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har" sheetId="7" state="visible" r:id="rId7"/>
    <sheet xmlns:r="http://schemas.openxmlformats.org/officeDocument/2006/relationships" name="Statement of Shareholders' Equi" sheetId="8" state="visible" r:id="rId8"/>
    <sheet xmlns:r="http://schemas.openxmlformats.org/officeDocument/2006/relationships" name="Consolidated Statements Of Cash" sheetId="9" state="visible" r:id="rId9"/>
    <sheet xmlns:r="http://schemas.openxmlformats.org/officeDocument/2006/relationships" name="Statement of Cash Flows (Parent" sheetId="10" state="visible" r:id="rId10"/>
    <sheet xmlns:r="http://schemas.openxmlformats.org/officeDocument/2006/relationships" name="Summary of significant accounti" sheetId="11" state="visible" r:id="rId11"/>
    <sheet xmlns:r="http://schemas.openxmlformats.org/officeDocument/2006/relationships" name="Acquisitions (Not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Reinsurance" sheetId="15" state="visible" r:id="rId15"/>
    <sheet xmlns:r="http://schemas.openxmlformats.org/officeDocument/2006/relationships" name="Intangible Assets" sheetId="16" state="visible" r:id="rId16"/>
    <sheet xmlns:r="http://schemas.openxmlformats.org/officeDocument/2006/relationships" name="Unpaid losses and loss expenses" sheetId="17" state="visible" r:id="rId17"/>
    <sheet xmlns:r="http://schemas.openxmlformats.org/officeDocument/2006/relationships" name="Taxation" sheetId="18" state="visible" r:id="rId18"/>
    <sheet xmlns:r="http://schemas.openxmlformats.org/officeDocument/2006/relationships" name="Debt" sheetId="19" state="visible" r:id="rId19"/>
    <sheet xmlns:r="http://schemas.openxmlformats.org/officeDocument/2006/relationships" name="Commitments, contingencies, and" sheetId="20" state="visible" r:id="rId20"/>
    <sheet xmlns:r="http://schemas.openxmlformats.org/officeDocument/2006/relationships" name="Shareholders' equity note" sheetId="21" state="visible" r:id="rId21"/>
    <sheet xmlns:r="http://schemas.openxmlformats.org/officeDocument/2006/relationships" name="Share-based compensation" sheetId="22" state="visible" r:id="rId22"/>
    <sheet xmlns:r="http://schemas.openxmlformats.org/officeDocument/2006/relationships" name="Postretirement benefits" sheetId="23" state="visible" r:id="rId23"/>
    <sheet xmlns:r="http://schemas.openxmlformats.org/officeDocument/2006/relationships" name="Other income and expense" sheetId="24" state="visible" r:id="rId24"/>
    <sheet xmlns:r="http://schemas.openxmlformats.org/officeDocument/2006/relationships" name="Segment information" sheetId="25" state="visible" r:id="rId25"/>
    <sheet xmlns:r="http://schemas.openxmlformats.org/officeDocument/2006/relationships" name="Earnings per share" sheetId="26" state="visible" r:id="rId26"/>
    <sheet xmlns:r="http://schemas.openxmlformats.org/officeDocument/2006/relationships" name="Related party transaction" sheetId="27" state="visible" r:id="rId27"/>
    <sheet xmlns:r="http://schemas.openxmlformats.org/officeDocument/2006/relationships" name="Statutory Financial Information" sheetId="28" state="visible" r:id="rId28"/>
    <sheet xmlns:r="http://schemas.openxmlformats.org/officeDocument/2006/relationships" name="Schedule I" sheetId="29" state="visible" r:id="rId29"/>
    <sheet xmlns:r="http://schemas.openxmlformats.org/officeDocument/2006/relationships" name="Schedule II" sheetId="30" state="visible" r:id="rId30"/>
    <sheet xmlns:r="http://schemas.openxmlformats.org/officeDocument/2006/relationships" name="Schedule IV" sheetId="31" state="visible" r:id="rId31"/>
    <sheet xmlns:r="http://schemas.openxmlformats.org/officeDocument/2006/relationships" name="Schedule VI"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Reinsurance (Tables)" sheetId="37" state="visible" r:id="rId37"/>
    <sheet xmlns:r="http://schemas.openxmlformats.org/officeDocument/2006/relationships" name="Intangible Assets (Tables)" sheetId="38" state="visible" r:id="rId38"/>
    <sheet xmlns:r="http://schemas.openxmlformats.org/officeDocument/2006/relationships" name="Unpaid losses and loss expens_2" sheetId="39" state="visible" r:id="rId39"/>
    <sheet xmlns:r="http://schemas.openxmlformats.org/officeDocument/2006/relationships" name="Taxation (Tables)" sheetId="40" state="visible" r:id="rId40"/>
    <sheet xmlns:r="http://schemas.openxmlformats.org/officeDocument/2006/relationships" name="Debt (Tables)" sheetId="41" state="visible" r:id="rId41"/>
    <sheet xmlns:r="http://schemas.openxmlformats.org/officeDocument/2006/relationships" name="Commitments, contingencies, a_2" sheetId="42" state="visible" r:id="rId42"/>
    <sheet xmlns:r="http://schemas.openxmlformats.org/officeDocument/2006/relationships" name="Shareholders' equity note (Tabl" sheetId="43" state="visible" r:id="rId43"/>
    <sheet xmlns:r="http://schemas.openxmlformats.org/officeDocument/2006/relationships" name="Share-based compensation (Table" sheetId="44" state="visible" r:id="rId44"/>
    <sheet xmlns:r="http://schemas.openxmlformats.org/officeDocument/2006/relationships" name="Postretirement benefits (Tables" sheetId="45" state="visible" r:id="rId45"/>
    <sheet xmlns:r="http://schemas.openxmlformats.org/officeDocument/2006/relationships" name="Other income and expense (Table" sheetId="46" state="visible" r:id="rId46"/>
    <sheet xmlns:r="http://schemas.openxmlformats.org/officeDocument/2006/relationships" name="Segment information (Tables)" sheetId="47" state="visible" r:id="rId47"/>
    <sheet xmlns:r="http://schemas.openxmlformats.org/officeDocument/2006/relationships" name="Earnings per share (Tables)" sheetId="48" state="visible" r:id="rId48"/>
    <sheet xmlns:r="http://schemas.openxmlformats.org/officeDocument/2006/relationships" name="Related Party Disclosures (Tabl" sheetId="49" state="visible" r:id="rId49"/>
    <sheet xmlns:r="http://schemas.openxmlformats.org/officeDocument/2006/relationships" name="Statutory Financial Informati_2" sheetId="50" state="visible" r:id="rId50"/>
    <sheet xmlns:r="http://schemas.openxmlformats.org/officeDocument/2006/relationships" name="Schedule II (CONDENSED FINANCIA" sheetId="51" state="visible" r:id="rId51"/>
    <sheet xmlns:r="http://schemas.openxmlformats.org/officeDocument/2006/relationships" name="Schedule IV (SUPPLEMENTARY INFO" sheetId="52" state="visible" r:id="rId52"/>
    <sheet xmlns:r="http://schemas.openxmlformats.org/officeDocument/2006/relationships" name="Schedule VI (SUPPLEMENTARY INFO"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Acquisitions (Details)" sheetId="56" state="visible" r:id="rId56"/>
    <sheet xmlns:r="http://schemas.openxmlformats.org/officeDocument/2006/relationships" name="Investments (Narrative) (Detail" sheetId="57" state="visible" r:id="rId57"/>
    <sheet xmlns:r="http://schemas.openxmlformats.org/officeDocument/2006/relationships" name="Investments Investments (Schedu" sheetId="58" state="visible" r:id="rId58"/>
    <sheet xmlns:r="http://schemas.openxmlformats.org/officeDocument/2006/relationships" name="Investments (Schedule Of Amorti" sheetId="59" state="visible" r:id="rId59"/>
    <sheet xmlns:r="http://schemas.openxmlformats.org/officeDocument/2006/relationships" name="Investments (Held-to-maturity c" sheetId="60" state="visible" r:id="rId60"/>
    <sheet xmlns:r="http://schemas.openxmlformats.org/officeDocument/2006/relationships" name="Investments (Schedule Of Fixed " sheetId="61" state="visible" r:id="rId61"/>
    <sheet xmlns:r="http://schemas.openxmlformats.org/officeDocument/2006/relationships" name="Investments (Aggregate Fair Val" sheetId="62" state="visible" r:id="rId62"/>
    <sheet xmlns:r="http://schemas.openxmlformats.org/officeDocument/2006/relationships" name="Investments (Roll-Forward Of Pr" sheetId="63" state="visible" r:id="rId63"/>
    <sheet xmlns:r="http://schemas.openxmlformats.org/officeDocument/2006/relationships" name="Investments (Net Realized Gains" sheetId="64" state="visible" r:id="rId64"/>
    <sheet xmlns:r="http://schemas.openxmlformats.org/officeDocument/2006/relationships" name="Investments Investments (Sche_2" sheetId="65" state="visible" r:id="rId65"/>
    <sheet xmlns:r="http://schemas.openxmlformats.org/officeDocument/2006/relationships" name="Investments (Schedule Of Other " sheetId="66" state="visible" r:id="rId66"/>
    <sheet xmlns:r="http://schemas.openxmlformats.org/officeDocument/2006/relationships" name="Investments (Rollforward of exp" sheetId="67" state="visible" r:id="rId67"/>
    <sheet xmlns:r="http://schemas.openxmlformats.org/officeDocument/2006/relationships" name="Investments (Rollforward of e_2" sheetId="68" state="visible" r:id="rId68"/>
    <sheet xmlns:r="http://schemas.openxmlformats.org/officeDocument/2006/relationships" name="Investments Investments (Entiti" sheetId="69" state="visible" r:id="rId69"/>
    <sheet xmlns:r="http://schemas.openxmlformats.org/officeDocument/2006/relationships" name="Investments (Schedule Of Invest" sheetId="70" state="visible" r:id="rId70"/>
    <sheet xmlns:r="http://schemas.openxmlformats.org/officeDocument/2006/relationships" name="Investments (Schedule Of Source" sheetId="71" state="visible" r:id="rId71"/>
    <sheet xmlns:r="http://schemas.openxmlformats.org/officeDocument/2006/relationships" name="Investments (Schedule Of Compon" sheetId="72" state="visible" r:id="rId72"/>
    <sheet xmlns:r="http://schemas.openxmlformats.org/officeDocument/2006/relationships" name="Fair Value Measurements (Narrat" sheetId="73" state="visible" r:id="rId73"/>
    <sheet xmlns:r="http://schemas.openxmlformats.org/officeDocument/2006/relationships" name="Fair Value Measurements (Financ" sheetId="74" state="visible" r:id="rId74"/>
    <sheet xmlns:r="http://schemas.openxmlformats.org/officeDocument/2006/relationships" name="Fair Value Measurements (Schedu" sheetId="75" state="visible" r:id="rId75"/>
    <sheet xmlns:r="http://schemas.openxmlformats.org/officeDocument/2006/relationships" name="Fair value measurements Fair Va" sheetId="76" state="visible" r:id="rId76"/>
    <sheet xmlns:r="http://schemas.openxmlformats.org/officeDocument/2006/relationships" name="Fair value measurements Fair _2" sheetId="77" state="visible" r:id="rId77"/>
    <sheet xmlns:r="http://schemas.openxmlformats.org/officeDocument/2006/relationships" name="Fair Value Measurements (Carryi" sheetId="78" state="visible" r:id="rId78"/>
    <sheet xmlns:r="http://schemas.openxmlformats.org/officeDocument/2006/relationships" name="Reinsurance (Consolidated Reins" sheetId="79" state="visible" r:id="rId79"/>
    <sheet xmlns:r="http://schemas.openxmlformats.org/officeDocument/2006/relationships" name="Reinsurance (Reinsurance Recove" sheetId="80" state="visible" r:id="rId80"/>
    <sheet xmlns:r="http://schemas.openxmlformats.org/officeDocument/2006/relationships" name="Reinsurance, Allowance (Details" sheetId="81" state="visible" r:id="rId81"/>
    <sheet xmlns:r="http://schemas.openxmlformats.org/officeDocument/2006/relationships" name="Reinsurance (Reinsurance Reco_2" sheetId="82" state="visible" r:id="rId82"/>
    <sheet xmlns:r="http://schemas.openxmlformats.org/officeDocument/2006/relationships" name="Intangible Assets (Roll-forward" sheetId="83" state="visible" r:id="rId83"/>
    <sheet xmlns:r="http://schemas.openxmlformats.org/officeDocument/2006/relationships" name="Intangible Assets (Narrative) (" sheetId="84" state="visible" r:id="rId84"/>
    <sheet xmlns:r="http://schemas.openxmlformats.org/officeDocument/2006/relationships" name="Intangible Assets (Estimated Am" sheetId="85" state="visible" r:id="rId85"/>
    <sheet xmlns:r="http://schemas.openxmlformats.org/officeDocument/2006/relationships" name="Intangible Assets (VOBA) (Detai" sheetId="86" state="visible" r:id="rId86"/>
    <sheet xmlns:r="http://schemas.openxmlformats.org/officeDocument/2006/relationships" name="Unpaid losses and loss expens_3" sheetId="87" state="visible" r:id="rId87"/>
    <sheet xmlns:r="http://schemas.openxmlformats.org/officeDocument/2006/relationships" name="Unpaid losses and loss expens_4" sheetId="88" state="visible" r:id="rId88"/>
    <sheet xmlns:r="http://schemas.openxmlformats.org/officeDocument/2006/relationships" name="Unpaid losses and loss expens_5" sheetId="89" state="visible" r:id="rId89"/>
    <sheet xmlns:r="http://schemas.openxmlformats.org/officeDocument/2006/relationships" name="Unpaid losses and loss expens_6" sheetId="90" state="visible" r:id="rId90"/>
    <sheet xmlns:r="http://schemas.openxmlformats.org/officeDocument/2006/relationships" name="Unpaid losses and loss expens_7" sheetId="91" state="visible" r:id="rId91"/>
    <sheet xmlns:r="http://schemas.openxmlformats.org/officeDocument/2006/relationships" name="Unpaid losses and loss expens_8" sheetId="92" state="visible" r:id="rId92"/>
    <sheet xmlns:r="http://schemas.openxmlformats.org/officeDocument/2006/relationships" name="Unpaid losses and loss expens_9" sheetId="93" state="visible" r:id="rId93"/>
    <sheet xmlns:r="http://schemas.openxmlformats.org/officeDocument/2006/relationships" name="Unpaid losses and loss expen_10" sheetId="94" state="visible" r:id="rId94"/>
    <sheet xmlns:r="http://schemas.openxmlformats.org/officeDocument/2006/relationships" name="Unpaid losses and loss expen_11" sheetId="95" state="visible" r:id="rId95"/>
    <sheet xmlns:r="http://schemas.openxmlformats.org/officeDocument/2006/relationships" name="Taxation (Narrative) (Details)" sheetId="96" state="visible" r:id="rId96"/>
    <sheet xmlns:r="http://schemas.openxmlformats.org/officeDocument/2006/relationships" name="Taxation (Provision For Income " sheetId="97" state="visible" r:id="rId97"/>
    <sheet xmlns:r="http://schemas.openxmlformats.org/officeDocument/2006/relationships" name="Taxation (Reconciliation Of The" sheetId="98" state="visible" r:id="rId98"/>
    <sheet xmlns:r="http://schemas.openxmlformats.org/officeDocument/2006/relationships" name="Taxation (Components Of Net Def" sheetId="99" state="visible" r:id="rId99"/>
    <sheet xmlns:r="http://schemas.openxmlformats.org/officeDocument/2006/relationships" name="Taxation (Reconciliation of Unr" sheetId="100" state="visible" r:id="rId100"/>
    <sheet xmlns:r="http://schemas.openxmlformats.org/officeDocument/2006/relationships" name="Taxation Taxation (Summary Of I" sheetId="101" state="visible" r:id="rId101"/>
    <sheet xmlns:r="http://schemas.openxmlformats.org/officeDocument/2006/relationships" name="Debt (Narrative) (Details)" sheetId="102" state="visible" r:id="rId102"/>
    <sheet xmlns:r="http://schemas.openxmlformats.org/officeDocument/2006/relationships" name="Debt (Schedule of Debt Outstand" sheetId="103" state="visible" r:id="rId103"/>
    <sheet xmlns:r="http://schemas.openxmlformats.org/officeDocument/2006/relationships" name="Commitments, contingencies, a_3" sheetId="104" state="visible" r:id="rId104"/>
    <sheet xmlns:r="http://schemas.openxmlformats.org/officeDocument/2006/relationships" name="Commitments, contingencies, a_4" sheetId="105" state="visible" r:id="rId105"/>
    <sheet xmlns:r="http://schemas.openxmlformats.org/officeDocument/2006/relationships" name="Commitments, contingencies, a_5" sheetId="106" state="visible" r:id="rId106"/>
    <sheet xmlns:r="http://schemas.openxmlformats.org/officeDocument/2006/relationships" name="Commitments, contingencies, a_6" sheetId="107" state="visible" r:id="rId107"/>
    <sheet xmlns:r="http://schemas.openxmlformats.org/officeDocument/2006/relationships" name="Commitments, contingencies, a_7" sheetId="108" state="visible" r:id="rId108"/>
    <sheet xmlns:r="http://schemas.openxmlformats.org/officeDocument/2006/relationships" name="Commitments, contingencies, a_8" sheetId="109" state="visible" r:id="rId109"/>
    <sheet xmlns:r="http://schemas.openxmlformats.org/officeDocument/2006/relationships" name="Shareholders' equity (Detail)" sheetId="110" state="visible" r:id="rId110"/>
    <sheet xmlns:r="http://schemas.openxmlformats.org/officeDocument/2006/relationships" name="Shareholders' equity Schedule o" sheetId="111" state="visible" r:id="rId111"/>
    <sheet xmlns:r="http://schemas.openxmlformats.org/officeDocument/2006/relationships" name="Shareholders' equity (Rollforwa" sheetId="112" state="visible" r:id="rId112"/>
    <sheet xmlns:r="http://schemas.openxmlformats.org/officeDocument/2006/relationships" name="Shareholders' equity Repurchase" sheetId="113" state="visible" r:id="rId113"/>
    <sheet xmlns:r="http://schemas.openxmlformats.org/officeDocument/2006/relationships" name="Share-based compensation (Narra" sheetId="114" state="visible" r:id="rId114"/>
    <sheet xmlns:r="http://schemas.openxmlformats.org/officeDocument/2006/relationships" name="Share-based compensation (Pre-t" sheetId="115" state="visible" r:id="rId115"/>
    <sheet xmlns:r="http://schemas.openxmlformats.org/officeDocument/2006/relationships" name="Share-based compensation (Weigh" sheetId="116" state="visible" r:id="rId116"/>
    <sheet xmlns:r="http://schemas.openxmlformats.org/officeDocument/2006/relationships" name="Share-based compensation (Rollf" sheetId="117" state="visible" r:id="rId117"/>
    <sheet xmlns:r="http://schemas.openxmlformats.org/officeDocument/2006/relationships" name="Share-based compensation (Rol_2" sheetId="118" state="visible" r:id="rId118"/>
    <sheet xmlns:r="http://schemas.openxmlformats.org/officeDocument/2006/relationships" name="Postretirement benefits (Narrat" sheetId="119" state="visible" r:id="rId119"/>
    <sheet xmlns:r="http://schemas.openxmlformats.org/officeDocument/2006/relationships" name="Postretirement benefits Schedul" sheetId="120" state="visible" r:id="rId120"/>
    <sheet xmlns:r="http://schemas.openxmlformats.org/officeDocument/2006/relationships" name="Postretirement benefits Sched_2" sheetId="121" state="visible" r:id="rId121"/>
    <sheet xmlns:r="http://schemas.openxmlformats.org/officeDocument/2006/relationships" name="Postretirement benefits Sched_3" sheetId="122" state="visible" r:id="rId122"/>
    <sheet xmlns:r="http://schemas.openxmlformats.org/officeDocument/2006/relationships" name="Postretirement benefits Sched_4" sheetId="123" state="visible" r:id="rId123"/>
    <sheet xmlns:r="http://schemas.openxmlformats.org/officeDocument/2006/relationships" name="Postretirement benefits Sched_5" sheetId="124" state="visible" r:id="rId124"/>
    <sheet xmlns:r="http://schemas.openxmlformats.org/officeDocument/2006/relationships" name="Postretirement benefits Weighte" sheetId="125" state="visible" r:id="rId125"/>
    <sheet xmlns:r="http://schemas.openxmlformats.org/officeDocument/2006/relationships" name="Postretirement benefits Sched_6" sheetId="126" state="visible" r:id="rId126"/>
    <sheet xmlns:r="http://schemas.openxmlformats.org/officeDocument/2006/relationships" name="Postretirement benefits Sched_7" sheetId="127" state="visible" r:id="rId127"/>
    <sheet xmlns:r="http://schemas.openxmlformats.org/officeDocument/2006/relationships" name="Postretirement benefits (Schedu" sheetId="128" state="visible" r:id="rId128"/>
    <sheet xmlns:r="http://schemas.openxmlformats.org/officeDocument/2006/relationships" name="Other income and expense (Detai" sheetId="129" state="visible" r:id="rId129"/>
    <sheet xmlns:r="http://schemas.openxmlformats.org/officeDocument/2006/relationships" name="Segment Information (Operations" sheetId="130" state="visible" r:id="rId130"/>
    <sheet xmlns:r="http://schemas.openxmlformats.org/officeDocument/2006/relationships" name="Segment Information (Net Premiu" sheetId="131" state="visible" r:id="rId131"/>
    <sheet xmlns:r="http://schemas.openxmlformats.org/officeDocument/2006/relationships" name="Segment Information (Net Prem_2" sheetId="132" state="visible" r:id="rId132"/>
    <sheet xmlns:r="http://schemas.openxmlformats.org/officeDocument/2006/relationships" name="Earnings Per Share (Detail)" sheetId="133" state="visible" r:id="rId133"/>
    <sheet xmlns:r="http://schemas.openxmlformats.org/officeDocument/2006/relationships" name="Related party transaction (Deta" sheetId="134" state="visible" r:id="rId134"/>
    <sheet xmlns:r="http://schemas.openxmlformats.org/officeDocument/2006/relationships" name="Statutory Financial Informati_3" sheetId="135" state="visible" r:id="rId135"/>
    <sheet xmlns:r="http://schemas.openxmlformats.org/officeDocument/2006/relationships" name="Schedule I (Details)" sheetId="136" state="visible" r:id="rId136"/>
    <sheet xmlns:r="http://schemas.openxmlformats.org/officeDocument/2006/relationships" name="Schedule II (BALANCE SHEETS - P" sheetId="137" state="visible" r:id="rId137"/>
    <sheet xmlns:r="http://schemas.openxmlformats.org/officeDocument/2006/relationships" name="Schedule II Schedule II (STATEM" sheetId="138" state="visible" r:id="rId138"/>
    <sheet xmlns:r="http://schemas.openxmlformats.org/officeDocument/2006/relationships" name="Schedule II (STATEMENTS OF CASH" sheetId="139" state="visible" r:id="rId139"/>
    <sheet xmlns:r="http://schemas.openxmlformats.org/officeDocument/2006/relationships" name="Schedule IV (SUPPLEMENTAL INFOR" sheetId="140" state="visible" r:id="rId140"/>
    <sheet xmlns:r="http://schemas.openxmlformats.org/officeDocument/2006/relationships" name="Schedule VI (SUPPLEMENTARY IN_2" sheetId="141" state="visible" r:id="rId141"/>
  </sheets>
  <definedNames/>
  <calcPr calcId="124519" fullCalcOnLoad="1"/>
</workbook>
</file>

<file path=xl/styles.xml><?xml version="1.0" encoding="utf-8"?>
<styleSheet xmlns="http://schemas.openxmlformats.org/spreadsheetml/2006/main">
  <numFmts count="5">
    <numFmt numFmtId="164" formatCode="_(&quot;SFr &quot;#,##0.00_);_(&quot;SFr &quot;(#,##0.00)"/>
    <numFmt numFmtId="165" formatCode="_(&quot;$ &quot;#,##0_);_(&quot;$ &quot;(#,##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49" customWidth="1" min="1" max="1"/>
    <col width="66" customWidth="1" min="2" max="2"/>
    <col width="20" customWidth="1" min="3" max="3"/>
    <col width="21" customWidth="1" min="4" max="4"/>
    <col width="26" customWidth="1" min="5" max="5"/>
  </cols>
  <sheetData>
    <row r="1">
      <c r="A1" s="1" t="inlineStr">
        <is>
          <t>Document and Entity Information $ in Billions</t>
        </is>
      </c>
      <c r="B1" s="2" t="inlineStr">
        <is>
          <t>12 Months Ended</t>
        </is>
      </c>
    </row>
    <row r="2">
      <c r="B2" s="2" t="inlineStr">
        <is>
          <t>Dec. 31, 2021SFr / shares</t>
        </is>
      </c>
      <c r="C2" s="2" t="inlineStr">
        <is>
          <t>Feb. 10, 2022shares</t>
        </is>
      </c>
      <c r="D2" s="2" t="inlineStr">
        <is>
          <t>Jun. 30, 2021USD ($)</t>
        </is>
      </c>
      <c r="E2" s="2" t="inlineStr">
        <is>
          <t>Dec. 31, 2020SFr / shares</t>
        </is>
      </c>
    </row>
    <row r="3">
      <c r="A3" s="3" t="inlineStr">
        <is>
          <t>Document Annual Report</t>
        </is>
      </c>
      <c r="B3" s="3" t="inlineStr">
        <is>
          <t>true</t>
        </is>
      </c>
    </row>
    <row r="4">
      <c r="A4" s="3" t="inlineStr">
        <is>
          <t>Document Transition Report</t>
        </is>
      </c>
      <c r="B4" s="3" t="inlineStr">
        <is>
          <t>false</t>
        </is>
      </c>
    </row>
    <row r="5">
      <c r="A5" s="3" t="inlineStr">
        <is>
          <t>Entity Address, Address Line One</t>
        </is>
      </c>
      <c r="B5" s="3" t="inlineStr">
        <is>
          <t>Baerengasse 32</t>
        </is>
      </c>
    </row>
    <row r="6">
      <c r="A6" s="3" t="inlineStr">
        <is>
          <t>Entity Address, City or Town</t>
        </is>
      </c>
      <c r="B6" s="3" t="inlineStr">
        <is>
          <t>Zurich</t>
        </is>
      </c>
    </row>
    <row r="7">
      <c r="A7" s="3" t="inlineStr">
        <is>
          <t>ICFR Auditor Attestation Flag</t>
        </is>
      </c>
      <c r="B7" s="3" t="inlineStr">
        <is>
          <t>true</t>
        </is>
      </c>
    </row>
    <row r="8">
      <c r="A8" s="3" t="inlineStr">
        <is>
          <t>Common Shares, par value | SFr / shares</t>
        </is>
      </c>
      <c r="B8" s="4" t="n">
        <v>24.15</v>
      </c>
      <c r="E8" s="4" t="n">
        <v>24.15</v>
      </c>
    </row>
    <row r="9">
      <c r="A9" s="3" t="inlineStr">
        <is>
          <t>Entity Common Stock, Shares Outstanding | shares</t>
        </is>
      </c>
      <c r="C9" s="5" t="n">
        <v>426229254</v>
      </c>
    </row>
    <row r="10">
      <c r="A10" s="3" t="inlineStr">
        <is>
          <t>ICFR Auditor Attestation Flag</t>
        </is>
      </c>
      <c r="B10" s="3" t="inlineStr">
        <is>
          <t>true</t>
        </is>
      </c>
    </row>
    <row r="11">
      <c r="A11" s="3" t="inlineStr">
        <is>
          <t>Document Type</t>
        </is>
      </c>
      <c r="B11" s="3" t="inlineStr">
        <is>
          <t>10-K</t>
        </is>
      </c>
    </row>
    <row r="12">
      <c r="A12" s="3" t="inlineStr">
        <is>
          <t>Document Period End Date</t>
        </is>
      </c>
      <c r="B12" s="3" t="inlineStr">
        <is>
          <t>Dec. 31,
		2021</t>
        </is>
      </c>
    </row>
    <row r="13">
      <c r="A13" s="3" t="inlineStr">
        <is>
          <t>Entity File Number</t>
        </is>
      </c>
      <c r="B13" s="3" t="inlineStr">
        <is>
          <t>1-11778</t>
        </is>
      </c>
    </row>
    <row r="14">
      <c r="A14" s="3" t="inlineStr">
        <is>
          <t>Entity Registrant Name</t>
        </is>
      </c>
      <c r="B14" s="3" t="inlineStr">
        <is>
          <t>CHUBB LIMITED</t>
        </is>
      </c>
    </row>
    <row r="15">
      <c r="A15" s="3" t="inlineStr">
        <is>
          <t>Entity Incorporation, State or Country Code</t>
        </is>
      </c>
      <c r="B15" s="3" t="inlineStr">
        <is>
          <t>V8</t>
        </is>
      </c>
    </row>
    <row r="16">
      <c r="A16" s="3" t="inlineStr">
        <is>
          <t>Entity Tax Identification Number</t>
        </is>
      </c>
      <c r="B16" s="3" t="inlineStr">
        <is>
          <t>98-0091805</t>
        </is>
      </c>
    </row>
    <row r="17">
      <c r="A17" s="3" t="inlineStr">
        <is>
          <t>Entity Address, Country</t>
        </is>
      </c>
      <c r="B17" s="3" t="inlineStr">
        <is>
          <t>CH</t>
        </is>
      </c>
    </row>
    <row r="18">
      <c r="A18" s="3" t="inlineStr">
        <is>
          <t>Entity Address, Postal Zip Code</t>
        </is>
      </c>
      <c r="B18" s="3" t="inlineStr">
        <is>
          <t>8001</t>
        </is>
      </c>
    </row>
    <row r="19">
      <c r="A19" s="3" t="inlineStr">
        <is>
          <t>Country Region</t>
        </is>
      </c>
      <c r="B19" s="3" t="inlineStr">
        <is>
          <t>41</t>
        </is>
      </c>
    </row>
    <row r="20">
      <c r="A20" s="3" t="inlineStr">
        <is>
          <t>City Area Code</t>
        </is>
      </c>
      <c r="B20" s="3" t="inlineStr">
        <is>
          <t>(0)43</t>
        </is>
      </c>
    </row>
    <row r="21">
      <c r="A21" s="3" t="inlineStr">
        <is>
          <t>Local Phone Number</t>
        </is>
      </c>
      <c r="B21" s="3" t="inlineStr">
        <is>
          <t>456 76 00</t>
        </is>
      </c>
    </row>
    <row r="22">
      <c r="A22" s="3" t="inlineStr">
        <is>
          <t>Amendment Flag</t>
        </is>
      </c>
      <c r="B22" s="3" t="inlineStr">
        <is>
          <t>false</t>
        </is>
      </c>
    </row>
    <row r="23">
      <c r="A23" s="3" t="inlineStr">
        <is>
          <t>Document Fiscal Year Focus</t>
        </is>
      </c>
      <c r="B23" s="3" t="inlineStr">
        <is>
          <t>2021</t>
        </is>
      </c>
    </row>
    <row r="24">
      <c r="A24" s="3" t="inlineStr">
        <is>
          <t>Document Fiscal Period Focus</t>
        </is>
      </c>
      <c r="B24" s="3" t="inlineStr">
        <is>
          <t>FY</t>
        </is>
      </c>
    </row>
    <row r="25">
      <c r="A25" s="3" t="inlineStr">
        <is>
          <t>Entity Central Index Key</t>
        </is>
      </c>
      <c r="B25" s="3" t="inlineStr">
        <is>
          <t>0000896159</t>
        </is>
      </c>
    </row>
    <row r="26">
      <c r="A26" s="3" t="inlineStr">
        <is>
          <t>Current Fiscal Year End Date</t>
        </is>
      </c>
      <c r="B26" s="3" t="inlineStr">
        <is>
          <t>--12-31</t>
        </is>
      </c>
    </row>
    <row r="27">
      <c r="A27" s="3" t="inlineStr">
        <is>
          <t>Entity Well-known Seasoned Issuer</t>
        </is>
      </c>
      <c r="B27" s="3" t="inlineStr">
        <is>
          <t>Yes</t>
        </is>
      </c>
    </row>
    <row r="28">
      <c r="A28" s="3" t="inlineStr">
        <is>
          <t>Entity Voluntary Filers</t>
        </is>
      </c>
      <c r="B28" s="3" t="inlineStr">
        <is>
          <t>No</t>
        </is>
      </c>
    </row>
    <row r="29">
      <c r="A29" s="3" t="inlineStr">
        <is>
          <t>Entity Current Reporting Status</t>
        </is>
      </c>
      <c r="B29" s="3" t="inlineStr">
        <is>
          <t>Yes</t>
        </is>
      </c>
    </row>
    <row r="30">
      <c r="A30" s="3" t="inlineStr">
        <is>
          <t>Entity Interactive Data Current</t>
        </is>
      </c>
      <c r="B30" s="3" t="inlineStr">
        <is>
          <t>Yes</t>
        </is>
      </c>
    </row>
    <row r="31">
      <c r="A31" s="3" t="inlineStr">
        <is>
          <t>Entity Filer Category</t>
        </is>
      </c>
      <c r="B31" s="3" t="inlineStr">
        <is>
          <t>Large Accelerated Filer</t>
        </is>
      </c>
    </row>
    <row r="32">
      <c r="A32" s="3" t="inlineStr">
        <is>
          <t>Entity Small Business</t>
        </is>
      </c>
      <c r="B32" s="3" t="inlineStr">
        <is>
          <t>false</t>
        </is>
      </c>
    </row>
    <row r="33">
      <c r="A33" s="3" t="inlineStr">
        <is>
          <t>Entity Emerging Growth Company</t>
        </is>
      </c>
      <c r="B33" s="3" t="inlineStr">
        <is>
          <t>false</t>
        </is>
      </c>
    </row>
    <row r="34">
      <c r="A34" s="3" t="inlineStr">
        <is>
          <t>Entity Shell Company</t>
        </is>
      </c>
      <c r="B34" s="3" t="inlineStr">
        <is>
          <t>false</t>
        </is>
      </c>
    </row>
    <row r="35">
      <c r="A35" s="3" t="inlineStr">
        <is>
          <t>Entity Public Float | $</t>
        </is>
      </c>
      <c r="D35" s="6" t="n">
        <v>69</v>
      </c>
    </row>
    <row r="36">
      <c r="A36" s="3" t="inlineStr">
        <is>
          <t>Common Class A [Member]</t>
        </is>
      </c>
    </row>
    <row r="37">
      <c r="A37" s="3" t="inlineStr">
        <is>
          <t>Title of 12(b) Security</t>
        </is>
      </c>
      <c r="B37" s="3" t="inlineStr">
        <is>
          <t>Common Shares, par value CHF 24.15 per share</t>
        </is>
      </c>
    </row>
    <row r="38">
      <c r="A38" s="3" t="inlineStr">
        <is>
          <t>Trading Symbol</t>
        </is>
      </c>
      <c r="B38" s="3" t="inlineStr">
        <is>
          <t>CB</t>
        </is>
      </c>
    </row>
    <row r="39">
      <c r="A39" s="3" t="inlineStr">
        <is>
          <t>Security Exchange Name</t>
        </is>
      </c>
      <c r="B39" s="3" t="inlineStr">
        <is>
          <t>NYSE</t>
        </is>
      </c>
    </row>
    <row r="40">
      <c r="A40" s="3" t="inlineStr">
        <is>
          <t>INA Senior Notes Due December 2024 [Member]</t>
        </is>
      </c>
    </row>
    <row r="41">
      <c r="A41" s="3" t="inlineStr">
        <is>
          <t>Title of 12(b) Security</t>
        </is>
      </c>
      <c r="B41" s="3" t="inlineStr">
        <is>
          <t>Guarantee of Chubb INA Holdings Inc. 0.30% Senior Notes due 2024</t>
        </is>
      </c>
    </row>
    <row r="42">
      <c r="A42" s="3" t="inlineStr">
        <is>
          <t>Trading Symbol</t>
        </is>
      </c>
      <c r="B42" s="3" t="inlineStr">
        <is>
          <t>CB/24A</t>
        </is>
      </c>
    </row>
    <row r="43">
      <c r="A43" s="3" t="inlineStr">
        <is>
          <t>Security Exchange Name</t>
        </is>
      </c>
      <c r="B43" s="3" t="inlineStr">
        <is>
          <t>NYSE</t>
        </is>
      </c>
    </row>
    <row r="44">
      <c r="A44" s="3" t="inlineStr">
        <is>
          <t>INA Senior Notes Due June 2027 [Member]</t>
        </is>
      </c>
    </row>
    <row r="45">
      <c r="A45" s="3" t="inlineStr">
        <is>
          <t>Title of 12(b) Security</t>
        </is>
      </c>
      <c r="B45" s="3" t="inlineStr">
        <is>
          <t>Guarantee of Chubb INA Holdings Inc. 0.875% Senior Notes due 2027</t>
        </is>
      </c>
    </row>
    <row r="46">
      <c r="A46" s="3" t="inlineStr">
        <is>
          <t>Trading Symbol</t>
        </is>
      </c>
      <c r="B46" s="3" t="inlineStr">
        <is>
          <t>CB/27</t>
        </is>
      </c>
    </row>
    <row r="47">
      <c r="A47" s="3" t="inlineStr">
        <is>
          <t>Security Exchange Name</t>
        </is>
      </c>
      <c r="B47" s="3" t="inlineStr">
        <is>
          <t>NYSE</t>
        </is>
      </c>
    </row>
    <row r="48">
      <c r="A48" s="3" t="inlineStr">
        <is>
          <t>INA Senior Notes Due March 2028 [Member]</t>
        </is>
      </c>
    </row>
    <row r="49">
      <c r="A49" s="3" t="inlineStr">
        <is>
          <t>Title of 12(b) Security</t>
        </is>
      </c>
      <c r="B49" s="3" t="inlineStr">
        <is>
          <t>Guarantee of Chubb INA Holdings Inc. 1.55% Senior Notes due 2028</t>
        </is>
      </c>
    </row>
    <row r="50">
      <c r="A50" s="3" t="inlineStr">
        <is>
          <t>Trading Symbol</t>
        </is>
      </c>
      <c r="B50" s="3" t="inlineStr">
        <is>
          <t>CB/28</t>
        </is>
      </c>
    </row>
    <row r="51">
      <c r="A51" s="3" t="inlineStr">
        <is>
          <t>Security Exchange Name</t>
        </is>
      </c>
      <c r="B51" s="3" t="inlineStr">
        <is>
          <t>NYSE</t>
        </is>
      </c>
    </row>
    <row r="52">
      <c r="A52" s="3" t="inlineStr">
        <is>
          <t>INA Senior Notes Due December 2029 [Member]</t>
        </is>
      </c>
    </row>
    <row r="53">
      <c r="A53" s="3" t="inlineStr">
        <is>
          <t>Title of 12(b) Security</t>
        </is>
      </c>
      <c r="B53" s="3" t="inlineStr">
        <is>
          <t>Guarantee of Chubb INA Holdings Inc. 0.875% Senior Notes due 2029</t>
        </is>
      </c>
    </row>
    <row r="54">
      <c r="A54" s="3" t="inlineStr">
        <is>
          <t>Trading Symbol</t>
        </is>
      </c>
      <c r="B54" s="3" t="inlineStr">
        <is>
          <t>CB/29A</t>
        </is>
      </c>
    </row>
    <row r="55">
      <c r="A55" s="3" t="inlineStr">
        <is>
          <t>Security Exchange Name</t>
        </is>
      </c>
      <c r="B55" s="3" t="inlineStr">
        <is>
          <t>NYSE</t>
        </is>
      </c>
    </row>
    <row r="56">
      <c r="A56" s="3" t="inlineStr">
        <is>
          <t>INA Senior Notes Due June 2031 [Member]</t>
        </is>
      </c>
    </row>
    <row r="57">
      <c r="A57" s="3" t="inlineStr">
        <is>
          <t>Title of 12(b) Security</t>
        </is>
      </c>
      <c r="B57" s="3" t="inlineStr">
        <is>
          <t>Guarantee of Chubb INA Holdings Inc. 1.40% Senior Notes due 2031</t>
        </is>
      </c>
    </row>
    <row r="58">
      <c r="A58" s="3" t="inlineStr">
        <is>
          <t>Trading Symbol</t>
        </is>
      </c>
      <c r="B58" s="3" t="inlineStr">
        <is>
          <t>CB/31</t>
        </is>
      </c>
    </row>
    <row r="59">
      <c r="A59" s="3" t="inlineStr">
        <is>
          <t>Security Exchange Name</t>
        </is>
      </c>
      <c r="B59" s="3" t="inlineStr">
        <is>
          <t>NYSE</t>
        </is>
      </c>
    </row>
    <row r="60">
      <c r="A60" s="3" t="inlineStr">
        <is>
          <t>INA Senior Notes Due March 2038 [Member]</t>
        </is>
      </c>
    </row>
    <row r="61">
      <c r="A61" s="3" t="inlineStr">
        <is>
          <t>Title of 12(b) Security</t>
        </is>
      </c>
      <c r="B61" s="3" t="inlineStr">
        <is>
          <t>Guarantee of Chubb INA Holdings Inc. 2.50% Senior Notes due 2038</t>
        </is>
      </c>
    </row>
    <row r="62">
      <c r="A62" s="3" t="inlineStr">
        <is>
          <t>Trading Symbol</t>
        </is>
      </c>
      <c r="B62" s="3" t="inlineStr">
        <is>
          <t>CB/38A</t>
        </is>
      </c>
    </row>
    <row r="63">
      <c r="A63" s="3" t="inlineStr">
        <is>
          <t>Security Exchange Name</t>
        </is>
      </c>
      <c r="B63"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atement of Cash Flows (Parenthetical) - USD ($) $ in Millions</t>
        </is>
      </c>
      <c r="B1" s="2" t="inlineStr">
        <is>
          <t>12 Months Ended</t>
        </is>
      </c>
    </row>
    <row r="2">
      <c r="B2" s="2" t="inlineStr">
        <is>
          <t>Dec. 31, 2021</t>
        </is>
      </c>
      <c r="C2" s="2" t="inlineStr">
        <is>
          <t>Dec. 31, 2020</t>
        </is>
      </c>
      <c r="D2" s="2" t="inlineStr">
        <is>
          <t>Dec. 31, 2019</t>
        </is>
      </c>
    </row>
    <row r="3">
      <c r="A3" s="7" t="inlineStr">
        <is>
          <t>Statement of Cash Flows [Abstract]</t>
        </is>
      </c>
    </row>
    <row r="4">
      <c r="A4" s="3" t="inlineStr">
        <is>
          <t>Cash Acquired from Acquisition</t>
        </is>
      </c>
      <c r="B4" s="6" t="n">
        <v>0</v>
      </c>
      <c r="C4" s="6" t="n">
        <v>0</v>
      </c>
      <c r="D4" s="6" t="n">
        <v>4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Reconciliation of Unrecognized Tax Benefits) (Details) - USD ($) $ in Millions</t>
        </is>
      </c>
      <c r="B1" s="2" t="inlineStr">
        <is>
          <t>12 Months Ended</t>
        </is>
      </c>
    </row>
    <row r="2">
      <c r="B2" s="2" t="inlineStr">
        <is>
          <t>Dec. 31, 2021</t>
        </is>
      </c>
      <c r="C2" s="2" t="inlineStr">
        <is>
          <t>Dec. 31, 2020</t>
        </is>
      </c>
    </row>
    <row r="3">
      <c r="A3" s="7" t="inlineStr">
        <is>
          <t>Income Tax Contingency [Line Items]</t>
        </is>
      </c>
    </row>
    <row r="4">
      <c r="A4" s="3" t="inlineStr">
        <is>
          <t>Unrecognized Tax Benefits, beginning of year</t>
        </is>
      </c>
      <c r="B4" s="6" t="n">
        <v>76</v>
      </c>
      <c r="C4" s="6" t="n">
        <v>47</v>
      </c>
    </row>
    <row r="5">
      <c r="A5" s="3" t="inlineStr">
        <is>
          <t>Additions based on tax provisions related to the current year</t>
        </is>
      </c>
      <c r="B5" s="5" t="n">
        <v>0</v>
      </c>
      <c r="C5" s="5" t="n">
        <v>5</v>
      </c>
    </row>
    <row r="6">
      <c r="A6" s="3" t="inlineStr">
        <is>
          <t>Additions based on tax positions related to prior years</t>
        </is>
      </c>
      <c r="B6" s="5" t="n">
        <v>7</v>
      </c>
      <c r="C6" s="5" t="n">
        <v>24</v>
      </c>
    </row>
    <row r="7">
      <c r="A7" s="3" t="inlineStr">
        <is>
          <t>Unrecognized Tax Benefits, Decrease Resulting from Settlements with Taxing Authorities</t>
        </is>
      </c>
      <c r="B7" s="5" t="n">
        <v>-19</v>
      </c>
      <c r="C7" s="5" t="n">
        <v>0</v>
      </c>
    </row>
    <row r="8">
      <c r="A8" s="3" t="inlineStr">
        <is>
          <t>Unrecognized Tax Benefits, end of year</t>
        </is>
      </c>
      <c r="B8" s="6" t="n">
        <v>64</v>
      </c>
      <c r="C8" s="6" t="n">
        <v>7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5" customWidth="1" min="1" max="1"/>
    <col width="16" customWidth="1" min="2" max="2"/>
  </cols>
  <sheetData>
    <row r="1">
      <c r="A1" s="1" t="inlineStr">
        <is>
          <t>Taxation Taxation (Summary Of Income Tax Examinations) (Details)</t>
        </is>
      </c>
      <c r="B1" s="2" t="inlineStr">
        <is>
          <t>12 Months Ended</t>
        </is>
      </c>
    </row>
    <row r="2">
      <c r="B2" s="2" t="inlineStr">
        <is>
          <t>Dec. 31, 2021</t>
        </is>
      </c>
    </row>
    <row r="3">
      <c r="A3" s="3" t="inlineStr">
        <is>
          <t>Earliest Tax Year [Member] | Switzerland</t>
        </is>
      </c>
    </row>
    <row r="4">
      <c r="A4" s="7" t="inlineStr">
        <is>
          <t>Income Tax Examination [Line Items]</t>
        </is>
      </c>
    </row>
    <row r="5">
      <c r="A5" s="3" t="inlineStr">
        <is>
          <t>Open Tax Year</t>
        </is>
      </c>
      <c r="B5" s="3" t="inlineStr">
        <is>
          <t>2016</t>
        </is>
      </c>
    </row>
    <row r="6">
      <c r="A6" s="3" t="inlineStr">
        <is>
          <t>Earliest Tax Year [Member] | AUSTRALIA</t>
        </is>
      </c>
    </row>
    <row r="7">
      <c r="A7" s="7" t="inlineStr">
        <is>
          <t>Income Tax Examination [Line Items]</t>
        </is>
      </c>
    </row>
    <row r="8">
      <c r="A8" s="3" t="inlineStr">
        <is>
          <t>Open Tax Year</t>
        </is>
      </c>
      <c r="B8" s="3" t="inlineStr">
        <is>
          <t>2015</t>
        </is>
      </c>
    </row>
    <row r="9">
      <c r="A9" s="3" t="inlineStr">
        <is>
          <t>Earliest Tax Year [Member] | CANADA</t>
        </is>
      </c>
    </row>
    <row r="10">
      <c r="A10" s="7" t="inlineStr">
        <is>
          <t>Income Tax Examination [Line Items]</t>
        </is>
      </c>
    </row>
    <row r="11">
      <c r="A11" s="3" t="inlineStr">
        <is>
          <t>Open Tax Year</t>
        </is>
      </c>
      <c r="B11" s="3" t="inlineStr">
        <is>
          <t>2012</t>
        </is>
      </c>
    </row>
    <row r="12">
      <c r="A12" s="3" t="inlineStr">
        <is>
          <t>Earliest Tax Year [Member] | FRANCE</t>
        </is>
      </c>
    </row>
    <row r="13">
      <c r="A13" s="7" t="inlineStr">
        <is>
          <t>Income Tax Examination [Line Items]</t>
        </is>
      </c>
    </row>
    <row r="14">
      <c r="A14" s="3" t="inlineStr">
        <is>
          <t>Open Tax Year</t>
        </is>
      </c>
      <c r="B14" s="3" t="inlineStr">
        <is>
          <t>2019</t>
        </is>
      </c>
    </row>
    <row r="15">
      <c r="A15" s="3" t="inlineStr">
        <is>
          <t>Earliest Tax Year [Member] | GERMANY</t>
        </is>
      </c>
    </row>
    <row r="16">
      <c r="A16" s="7" t="inlineStr">
        <is>
          <t>Income Tax Examination [Line Items]</t>
        </is>
      </c>
    </row>
    <row r="17">
      <c r="A17" s="3" t="inlineStr">
        <is>
          <t>Open Tax Year</t>
        </is>
      </c>
      <c r="B17" s="3" t="inlineStr">
        <is>
          <t>2015</t>
        </is>
      </c>
    </row>
    <row r="18">
      <c r="A18" s="3" t="inlineStr">
        <is>
          <t>Earliest Tax Year [Member] | ITALY</t>
        </is>
      </c>
    </row>
    <row r="19">
      <c r="A19" s="7" t="inlineStr">
        <is>
          <t>Income Tax Examination [Line Items]</t>
        </is>
      </c>
    </row>
    <row r="20">
      <c r="A20" s="3" t="inlineStr">
        <is>
          <t>Open Tax Year</t>
        </is>
      </c>
      <c r="B20" s="3" t="inlineStr">
        <is>
          <t>2011</t>
        </is>
      </c>
    </row>
    <row r="21">
      <c r="A21" s="3" t="inlineStr">
        <is>
          <t>Earliest Tax Year [Member] | MEXICO</t>
        </is>
      </c>
    </row>
    <row r="22">
      <c r="A22" s="7" t="inlineStr">
        <is>
          <t>Income Tax Examination [Line Items]</t>
        </is>
      </c>
    </row>
    <row r="23">
      <c r="A23" s="3" t="inlineStr">
        <is>
          <t>Open Tax Year</t>
        </is>
      </c>
      <c r="B23" s="3" t="inlineStr">
        <is>
          <t>2014</t>
        </is>
      </c>
    </row>
    <row r="24">
      <c r="A24" s="3" t="inlineStr">
        <is>
          <t>Earliest Tax Year [Member] | SPAIN</t>
        </is>
      </c>
    </row>
    <row r="25">
      <c r="A25" s="7" t="inlineStr">
        <is>
          <t>Income Tax Examination [Line Items]</t>
        </is>
      </c>
    </row>
    <row r="26">
      <c r="A26" s="3" t="inlineStr">
        <is>
          <t>Open Tax Year</t>
        </is>
      </c>
      <c r="B26" s="3" t="inlineStr">
        <is>
          <t>2012</t>
        </is>
      </c>
    </row>
    <row r="27">
      <c r="A27" s="3" t="inlineStr">
        <is>
          <t>Earliest Tax Year [Member] | UNITED KINGDOM</t>
        </is>
      </c>
    </row>
    <row r="28">
      <c r="A28" s="7" t="inlineStr">
        <is>
          <t>Income Tax Examination [Line Items]</t>
        </is>
      </c>
    </row>
    <row r="29">
      <c r="A29" s="3" t="inlineStr">
        <is>
          <t>Open Tax Year</t>
        </is>
      </c>
      <c r="B29" s="3" t="inlineStr">
        <is>
          <t>2015</t>
        </is>
      </c>
    </row>
    <row r="30">
      <c r="A30" s="3" t="inlineStr">
        <is>
          <t>Earliest Tax Year [Member] | UNITED STATES</t>
        </is>
      </c>
    </row>
    <row r="31">
      <c r="A31" s="7" t="inlineStr">
        <is>
          <t>Income Tax Examination [Line Items]</t>
        </is>
      </c>
    </row>
    <row r="32">
      <c r="A32" s="3" t="inlineStr">
        <is>
          <t>Open Tax Year</t>
        </is>
      </c>
      <c r="B32" s="3" t="inlineStr">
        <is>
          <t>2014</t>
        </is>
      </c>
    </row>
    <row r="33">
      <c r="A33" s="3" t="inlineStr">
        <is>
          <t>Latest Tax Year [Member] | Switzerland</t>
        </is>
      </c>
    </row>
    <row r="34">
      <c r="A34" s="7" t="inlineStr">
        <is>
          <t>Income Tax Examination [Line Items]</t>
        </is>
      </c>
    </row>
    <row r="35">
      <c r="A35" s="3" t="inlineStr">
        <is>
          <t>Open Tax Year</t>
        </is>
      </c>
      <c r="B35" s="3" t="inlineStr">
        <is>
          <t>2021</t>
        </is>
      </c>
    </row>
    <row r="36">
      <c r="A36" s="3" t="inlineStr">
        <is>
          <t>Latest Tax Year [Member] | AUSTRALIA</t>
        </is>
      </c>
    </row>
    <row r="37">
      <c r="A37" s="7" t="inlineStr">
        <is>
          <t>Income Tax Examination [Line Items]</t>
        </is>
      </c>
    </row>
    <row r="38">
      <c r="A38" s="3" t="inlineStr">
        <is>
          <t>Open Tax Year</t>
        </is>
      </c>
      <c r="B38" s="3" t="inlineStr">
        <is>
          <t>2021</t>
        </is>
      </c>
    </row>
    <row r="39">
      <c r="A39" s="3" t="inlineStr">
        <is>
          <t>Latest Tax Year [Member] | CANADA</t>
        </is>
      </c>
    </row>
    <row r="40">
      <c r="A40" s="7" t="inlineStr">
        <is>
          <t>Income Tax Examination [Line Items]</t>
        </is>
      </c>
    </row>
    <row r="41">
      <c r="A41" s="3" t="inlineStr">
        <is>
          <t>Open Tax Year</t>
        </is>
      </c>
      <c r="B41" s="3" t="inlineStr">
        <is>
          <t>2021</t>
        </is>
      </c>
    </row>
    <row r="42">
      <c r="A42" s="3" t="inlineStr">
        <is>
          <t>Latest Tax Year [Member] | FRANCE</t>
        </is>
      </c>
    </row>
    <row r="43">
      <c r="A43" s="7" t="inlineStr">
        <is>
          <t>Income Tax Examination [Line Items]</t>
        </is>
      </c>
    </row>
    <row r="44">
      <c r="A44" s="3" t="inlineStr">
        <is>
          <t>Open Tax Year</t>
        </is>
      </c>
      <c r="B44" s="3" t="inlineStr">
        <is>
          <t>2021</t>
        </is>
      </c>
    </row>
    <row r="45">
      <c r="A45" s="3" t="inlineStr">
        <is>
          <t>Latest Tax Year [Member] | GERMANY</t>
        </is>
      </c>
    </row>
    <row r="46">
      <c r="A46" s="7" t="inlineStr">
        <is>
          <t>Income Tax Examination [Line Items]</t>
        </is>
      </c>
    </row>
    <row r="47">
      <c r="A47" s="3" t="inlineStr">
        <is>
          <t>Open Tax Year</t>
        </is>
      </c>
      <c r="B47" s="3" t="inlineStr">
        <is>
          <t>2021</t>
        </is>
      </c>
    </row>
    <row r="48">
      <c r="A48" s="3" t="inlineStr">
        <is>
          <t>Latest Tax Year [Member] | ITALY</t>
        </is>
      </c>
    </row>
    <row r="49">
      <c r="A49" s="7" t="inlineStr">
        <is>
          <t>Income Tax Examination [Line Items]</t>
        </is>
      </c>
    </row>
    <row r="50">
      <c r="A50" s="3" t="inlineStr">
        <is>
          <t>Open Tax Year</t>
        </is>
      </c>
      <c r="B50" s="3" t="inlineStr">
        <is>
          <t>2021</t>
        </is>
      </c>
    </row>
    <row r="51">
      <c r="A51" s="3" t="inlineStr">
        <is>
          <t>Latest Tax Year [Member] | MEXICO</t>
        </is>
      </c>
    </row>
    <row r="52">
      <c r="A52" s="7" t="inlineStr">
        <is>
          <t>Income Tax Examination [Line Items]</t>
        </is>
      </c>
    </row>
    <row r="53">
      <c r="A53" s="3" t="inlineStr">
        <is>
          <t>Open Tax Year</t>
        </is>
      </c>
      <c r="B53" s="3" t="inlineStr">
        <is>
          <t>2021</t>
        </is>
      </c>
    </row>
    <row r="54">
      <c r="A54" s="3" t="inlineStr">
        <is>
          <t>Latest Tax Year [Member] | SPAIN</t>
        </is>
      </c>
    </row>
    <row r="55">
      <c r="A55" s="7" t="inlineStr">
        <is>
          <t>Income Tax Examination [Line Items]</t>
        </is>
      </c>
    </row>
    <row r="56">
      <c r="A56" s="3" t="inlineStr">
        <is>
          <t>Open Tax Year</t>
        </is>
      </c>
      <c r="B56" s="3" t="inlineStr">
        <is>
          <t>2021</t>
        </is>
      </c>
    </row>
    <row r="57">
      <c r="A57" s="3" t="inlineStr">
        <is>
          <t>Latest Tax Year [Member] | UNITED KINGDOM</t>
        </is>
      </c>
    </row>
    <row r="58">
      <c r="A58" s="7" t="inlineStr">
        <is>
          <t>Income Tax Examination [Line Items]</t>
        </is>
      </c>
    </row>
    <row r="59">
      <c r="A59" s="3" t="inlineStr">
        <is>
          <t>Open Tax Year</t>
        </is>
      </c>
      <c r="B59" s="3" t="inlineStr">
        <is>
          <t>2021</t>
        </is>
      </c>
    </row>
    <row r="60">
      <c r="A60" s="3" t="inlineStr">
        <is>
          <t>Latest Tax Year [Member] | UNITED STATES</t>
        </is>
      </c>
    </row>
    <row r="61">
      <c r="A61" s="7" t="inlineStr">
        <is>
          <t>Income Tax Examination [Line Items]</t>
        </is>
      </c>
    </row>
    <row r="62">
      <c r="A62" s="3" t="inlineStr">
        <is>
          <t>Open Tax Year</t>
        </is>
      </c>
      <c r="B62" s="3" t="inlineStr">
        <is>
          <t>2021</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Narrative) (Details) - USD ($) $ in Millions</t>
        </is>
      </c>
      <c r="B1" s="2" t="inlineStr">
        <is>
          <t>Dec. 31, 2021</t>
        </is>
      </c>
      <c r="C1" s="2" t="inlineStr">
        <is>
          <t>Mar. 31, 2000</t>
        </is>
      </c>
    </row>
    <row r="2">
      <c r="A2" s="3" t="inlineStr">
        <is>
          <t>Senior Notes | INA Senior Notes Due December 2051 [Member]</t>
        </is>
      </c>
    </row>
    <row r="3">
      <c r="A3" s="7" t="inlineStr">
        <is>
          <t>Debt Instrument [Line Items]</t>
        </is>
      </c>
    </row>
    <row r="4">
      <c r="A4" s="3" t="inlineStr">
        <is>
          <t>Debt Instrument, Face Amount</t>
        </is>
      </c>
      <c r="B4" s="6" t="n">
        <v>600</v>
      </c>
    </row>
    <row r="5">
      <c r="A5" s="3" t="inlineStr">
        <is>
          <t>Long-term debt stated interest rate</t>
        </is>
      </c>
      <c r="B5" s="3" t="inlineStr">
        <is>
          <t>2.85%</t>
        </is>
      </c>
    </row>
    <row r="6">
      <c r="A6" s="3" t="inlineStr">
        <is>
          <t>Senior Notes | INA Senior Notes Due December 2061 [Member]</t>
        </is>
      </c>
    </row>
    <row r="7">
      <c r="A7" s="7" t="inlineStr">
        <is>
          <t>Debt Instrument [Line Items]</t>
        </is>
      </c>
    </row>
    <row r="8">
      <c r="A8" s="3" t="inlineStr">
        <is>
          <t>Debt Instrument, Face Amount</t>
        </is>
      </c>
      <c r="B8" s="6" t="n">
        <v>1000</v>
      </c>
    </row>
    <row r="9">
      <c r="A9" s="3" t="inlineStr">
        <is>
          <t>Long-term debt stated interest rate</t>
        </is>
      </c>
      <c r="B9" s="3" t="inlineStr">
        <is>
          <t>3.05%</t>
        </is>
      </c>
    </row>
    <row r="10">
      <c r="A10" s="3" t="inlineStr">
        <is>
          <t>Trust Preferred Securities | Chubb INA Capital Securities Due 2030 [Member]</t>
        </is>
      </c>
    </row>
    <row r="11">
      <c r="A11" s="7" t="inlineStr">
        <is>
          <t>Debt Instrument [Line Items]</t>
        </is>
      </c>
    </row>
    <row r="12">
      <c r="A12" s="3" t="inlineStr">
        <is>
          <t>Debt Instrument, Face Amount</t>
        </is>
      </c>
      <c r="B12" s="6" t="n">
        <v>309</v>
      </c>
      <c r="C12" s="6" t="n">
        <v>300</v>
      </c>
    </row>
    <row r="13">
      <c r="A13" s="3" t="inlineStr">
        <is>
          <t>ACE Capital Trust II common securities purchased</t>
        </is>
      </c>
      <c r="C13" s="9" t="n">
        <v>9.199999999999999</v>
      </c>
    </row>
    <row r="14">
      <c r="A14" s="3" t="inlineStr">
        <is>
          <t>Long-term debt stated interest rate</t>
        </is>
      </c>
      <c r="B14" s="3" t="inlineStr">
        <is>
          <t>9.70%</t>
        </is>
      </c>
      <c r="C14" s="3" t="inlineStr">
        <is>
          <t>9.70%</t>
        </is>
      </c>
    </row>
    <row r="15">
      <c r="A15" s="3" t="inlineStr">
        <is>
          <t>Unsecured Debt | INA Senior Notes Due August 2029 [Member]</t>
        </is>
      </c>
    </row>
    <row r="16">
      <c r="A16" s="7" t="inlineStr">
        <is>
          <t>Debt Instrument [Line Items]</t>
        </is>
      </c>
    </row>
    <row r="17">
      <c r="A17" s="3" t="inlineStr">
        <is>
          <t>Debt Instrument, Face Amount</t>
        </is>
      </c>
      <c r="B17" s="6" t="n">
        <v>100</v>
      </c>
    </row>
    <row r="18">
      <c r="A18" s="3" t="inlineStr">
        <is>
          <t>Long-term debt stated interest rate</t>
        </is>
      </c>
      <c r="B18" s="3" t="inlineStr">
        <is>
          <t>8.87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Debt (Schedule of Debt Outstanding) (Details) € in Millions, $ in Millions</t>
        </is>
      </c>
      <c r="B1" s="2" t="inlineStr">
        <is>
          <t>Dec. 31, 2021USD ($)</t>
        </is>
      </c>
      <c r="C1" s="2" t="inlineStr">
        <is>
          <t>Dec. 31, 2021EUR (€)</t>
        </is>
      </c>
      <c r="D1" s="2" t="inlineStr">
        <is>
          <t>Dec. 31, 2020USD ($)</t>
        </is>
      </c>
      <c r="E1" s="2" t="inlineStr">
        <is>
          <t>Mar. 31, 2000USD ($)</t>
        </is>
      </c>
    </row>
    <row r="2">
      <c r="A2" s="7" t="inlineStr">
        <is>
          <t>Debt Instrument [Line Items]</t>
        </is>
      </c>
    </row>
    <row r="3">
      <c r="A3" s="3" t="inlineStr">
        <is>
          <t>Long-term debt</t>
        </is>
      </c>
      <c r="B3" s="6" t="n">
        <v>15169</v>
      </c>
      <c r="D3" s="6" t="n">
        <v>14948</v>
      </c>
    </row>
    <row r="4">
      <c r="A4" s="3" t="inlineStr">
        <is>
          <t>Short-term debt</t>
        </is>
      </c>
      <c r="B4" s="5" t="n">
        <v>999</v>
      </c>
      <c r="D4" s="5" t="n">
        <v>0</v>
      </c>
    </row>
    <row r="5">
      <c r="A5" s="3" t="inlineStr">
        <is>
          <t>Senior Notes</t>
        </is>
      </c>
    </row>
    <row r="6">
      <c r="A6" s="7" t="inlineStr">
        <is>
          <t>Debt Instrument [Line Items]</t>
        </is>
      </c>
    </row>
    <row r="7">
      <c r="A7" s="3" t="inlineStr">
        <is>
          <t>Long-term debt</t>
        </is>
      </c>
      <c r="B7" s="5" t="n">
        <v>15169</v>
      </c>
      <c r="D7" s="5" t="n">
        <v>14948</v>
      </c>
    </row>
    <row r="8">
      <c r="A8" s="3" t="inlineStr">
        <is>
          <t>Senior Notes | INA Senior Notes Due November 2022 [Member]</t>
        </is>
      </c>
    </row>
    <row r="9">
      <c r="A9" s="7" t="inlineStr">
        <is>
          <t>Debt Instrument [Line Items]</t>
        </is>
      </c>
    </row>
    <row r="10">
      <c r="A10" s="3" t="inlineStr">
        <is>
          <t>Debt Instrument, Face Amount</t>
        </is>
      </c>
      <c r="B10" s="6" t="n">
        <v>1000</v>
      </c>
    </row>
    <row r="11">
      <c r="A11" s="3" t="inlineStr">
        <is>
          <t>Long-term debt stated interest rate</t>
        </is>
      </c>
      <c r="B11" s="3" t="inlineStr">
        <is>
          <t>2.875%</t>
        </is>
      </c>
      <c r="C11" s="3" t="inlineStr">
        <is>
          <t>2.875%</t>
        </is>
      </c>
    </row>
    <row r="12">
      <c r="A12" s="3" t="inlineStr">
        <is>
          <t>Long-term debt</t>
        </is>
      </c>
      <c r="B12" s="6" t="n">
        <v>0</v>
      </c>
      <c r="D12" s="5" t="n">
        <v>998</v>
      </c>
    </row>
    <row r="13">
      <c r="A13" s="3" t="inlineStr">
        <is>
          <t>Make Whole Premium Additional Percent</t>
        </is>
      </c>
      <c r="B13" s="3" t="inlineStr">
        <is>
          <t>0.20%</t>
        </is>
      </c>
      <c r="C13" s="3" t="inlineStr">
        <is>
          <t>0.20%</t>
        </is>
      </c>
    </row>
    <row r="14">
      <c r="A14" s="3" t="inlineStr">
        <is>
          <t>Senior Notes | INA Senior Notes Due March 2023 [Member]</t>
        </is>
      </c>
    </row>
    <row r="15">
      <c r="A15" s="7" t="inlineStr">
        <is>
          <t>Debt Instrument [Line Items]</t>
        </is>
      </c>
    </row>
    <row r="16">
      <c r="A16" s="3" t="inlineStr">
        <is>
          <t>Debt Instrument, Face Amount</t>
        </is>
      </c>
      <c r="B16" s="6" t="n">
        <v>475</v>
      </c>
    </row>
    <row r="17">
      <c r="A17" s="3" t="inlineStr">
        <is>
          <t>Long-term debt stated interest rate</t>
        </is>
      </c>
      <c r="B17" s="3" t="inlineStr">
        <is>
          <t>2.70%</t>
        </is>
      </c>
      <c r="C17" s="3" t="inlineStr">
        <is>
          <t>2.70%</t>
        </is>
      </c>
    </row>
    <row r="18">
      <c r="A18" s="3" t="inlineStr">
        <is>
          <t>Long-term debt</t>
        </is>
      </c>
      <c r="B18" s="6" t="n">
        <v>474</v>
      </c>
      <c r="D18" s="5" t="n">
        <v>474</v>
      </c>
    </row>
    <row r="19">
      <c r="A19" s="3" t="inlineStr">
        <is>
          <t>Make Whole Premium Additional Percent</t>
        </is>
      </c>
      <c r="B19" s="3" t="inlineStr">
        <is>
          <t>0.10%</t>
        </is>
      </c>
      <c r="C19" s="3" t="inlineStr">
        <is>
          <t>0.10%</t>
        </is>
      </c>
    </row>
    <row r="20">
      <c r="A20" s="3" t="inlineStr">
        <is>
          <t>Senior Notes | INA Senior Notes Due May 2024 [Member]</t>
        </is>
      </c>
    </row>
    <row r="21">
      <c r="A21" s="7" t="inlineStr">
        <is>
          <t>Debt Instrument [Line Items]</t>
        </is>
      </c>
    </row>
    <row r="22">
      <c r="A22" s="3" t="inlineStr">
        <is>
          <t>Debt Instrument, Face Amount</t>
        </is>
      </c>
      <c r="B22" s="6" t="n">
        <v>700</v>
      </c>
    </row>
    <row r="23">
      <c r="A23" s="3" t="inlineStr">
        <is>
          <t>Long-term debt stated interest rate</t>
        </is>
      </c>
      <c r="B23" s="3" t="inlineStr">
        <is>
          <t>3.35%</t>
        </is>
      </c>
      <c r="C23" s="3" t="inlineStr">
        <is>
          <t>3.35%</t>
        </is>
      </c>
    </row>
    <row r="24">
      <c r="A24" s="3" t="inlineStr">
        <is>
          <t>Long-term debt</t>
        </is>
      </c>
      <c r="B24" s="6" t="n">
        <v>698</v>
      </c>
      <c r="D24" s="5" t="n">
        <v>698</v>
      </c>
    </row>
    <row r="25">
      <c r="A25" s="3" t="inlineStr">
        <is>
          <t>Make Whole Premium Additional Percent</t>
        </is>
      </c>
      <c r="B25" s="3" t="inlineStr">
        <is>
          <t>0.15%</t>
        </is>
      </c>
      <c r="C25" s="3" t="inlineStr">
        <is>
          <t>0.15%</t>
        </is>
      </c>
    </row>
    <row r="26">
      <c r="A26" s="3" t="inlineStr">
        <is>
          <t>Senior Notes | INA Senior Notes Due December 2024 [Member]</t>
        </is>
      </c>
    </row>
    <row r="27">
      <c r="A27" s="7" t="inlineStr">
        <is>
          <t>Debt Instrument [Line Items]</t>
        </is>
      </c>
    </row>
    <row r="28">
      <c r="A28" s="3" t="inlineStr">
        <is>
          <t>Debt Instrument, Face Amount | €</t>
        </is>
      </c>
      <c r="C28" s="10" t="n">
        <v>700</v>
      </c>
    </row>
    <row r="29">
      <c r="A29" s="3" t="inlineStr">
        <is>
          <t>Long-term debt stated interest rate</t>
        </is>
      </c>
      <c r="B29" s="3" t="inlineStr">
        <is>
          <t>0.30%</t>
        </is>
      </c>
      <c r="C29" s="3" t="inlineStr">
        <is>
          <t>0.30%</t>
        </is>
      </c>
    </row>
    <row r="30">
      <c r="A30" s="3" t="inlineStr">
        <is>
          <t>Long-term debt</t>
        </is>
      </c>
      <c r="B30" s="6" t="n">
        <v>787</v>
      </c>
      <c r="D30" s="5" t="n">
        <v>841</v>
      </c>
    </row>
    <row r="31">
      <c r="A31" s="3" t="inlineStr">
        <is>
          <t>Make Whole Premium Additional Percent</t>
        </is>
      </c>
      <c r="B31" s="3" t="inlineStr">
        <is>
          <t>0.15%</t>
        </is>
      </c>
      <c r="C31" s="3" t="inlineStr">
        <is>
          <t>0.15%</t>
        </is>
      </c>
    </row>
    <row r="32">
      <c r="A32" s="3" t="inlineStr">
        <is>
          <t>Senior Notes | INA Senior Notes Due March 2025 [Member]</t>
        </is>
      </c>
    </row>
    <row r="33">
      <c r="A33" s="7" t="inlineStr">
        <is>
          <t>Debt Instrument [Line Items]</t>
        </is>
      </c>
    </row>
    <row r="34">
      <c r="A34" s="3" t="inlineStr">
        <is>
          <t>Debt Instrument, Face Amount</t>
        </is>
      </c>
      <c r="B34" s="6" t="n">
        <v>800</v>
      </c>
    </row>
    <row r="35">
      <c r="A35" s="3" t="inlineStr">
        <is>
          <t>Long-term debt stated interest rate</t>
        </is>
      </c>
      <c r="B35" s="3" t="inlineStr">
        <is>
          <t>3.15%</t>
        </is>
      </c>
      <c r="C35" s="3" t="inlineStr">
        <is>
          <t>3.15%</t>
        </is>
      </c>
    </row>
    <row r="36">
      <c r="A36" s="3" t="inlineStr">
        <is>
          <t>Long-term debt</t>
        </is>
      </c>
      <c r="B36" s="6" t="n">
        <v>798</v>
      </c>
      <c r="D36" s="5" t="n">
        <v>797</v>
      </c>
    </row>
    <row r="37">
      <c r="A37" s="3" t="inlineStr">
        <is>
          <t>Make Whole Premium Additional Percent</t>
        </is>
      </c>
      <c r="B37" s="3" t="inlineStr">
        <is>
          <t>0.15%</t>
        </is>
      </c>
      <c r="C37" s="3" t="inlineStr">
        <is>
          <t>0.15%</t>
        </is>
      </c>
    </row>
    <row r="38">
      <c r="A38" s="3" t="inlineStr">
        <is>
          <t>Senior Notes | INA Senior Notes Due May 2026 [Member]</t>
        </is>
      </c>
    </row>
    <row r="39">
      <c r="A39" s="7" t="inlineStr">
        <is>
          <t>Debt Instrument [Line Items]</t>
        </is>
      </c>
    </row>
    <row r="40">
      <c r="A40" s="3" t="inlineStr">
        <is>
          <t>Debt Instrument, Face Amount</t>
        </is>
      </c>
      <c r="B40" s="6" t="n">
        <v>1500</v>
      </c>
    </row>
    <row r="41">
      <c r="A41" s="3" t="inlineStr">
        <is>
          <t>Long-term debt stated interest rate</t>
        </is>
      </c>
      <c r="B41" s="3" t="inlineStr">
        <is>
          <t>3.35%</t>
        </is>
      </c>
      <c r="C41" s="3" t="inlineStr">
        <is>
          <t>3.35%</t>
        </is>
      </c>
    </row>
    <row r="42">
      <c r="A42" s="3" t="inlineStr">
        <is>
          <t>Long-term debt</t>
        </is>
      </c>
      <c r="B42" s="6" t="n">
        <v>1494</v>
      </c>
      <c r="D42" s="5" t="n">
        <v>1493</v>
      </c>
    </row>
    <row r="43">
      <c r="A43" s="3" t="inlineStr">
        <is>
          <t>Make Whole Premium Additional Percent</t>
        </is>
      </c>
      <c r="B43" s="3" t="inlineStr">
        <is>
          <t>0.20%</t>
        </is>
      </c>
      <c r="C43" s="3" t="inlineStr">
        <is>
          <t>0.20%</t>
        </is>
      </c>
    </row>
    <row r="44">
      <c r="A44" s="3" t="inlineStr">
        <is>
          <t>Senior Notes | INA Senior Notes Due June 2027 [Member]</t>
        </is>
      </c>
    </row>
    <row r="45">
      <c r="A45" s="7" t="inlineStr">
        <is>
          <t>Debt Instrument [Line Items]</t>
        </is>
      </c>
    </row>
    <row r="46">
      <c r="A46" s="3" t="inlineStr">
        <is>
          <t>Debt Instrument, Face Amount | €</t>
        </is>
      </c>
      <c r="C46" s="10" t="n">
        <v>575</v>
      </c>
    </row>
    <row r="47">
      <c r="A47" s="3" t="inlineStr">
        <is>
          <t>Long-term debt stated interest rate</t>
        </is>
      </c>
      <c r="B47" s="3" t="inlineStr">
        <is>
          <t>0.875%</t>
        </is>
      </c>
      <c r="C47" s="3" t="inlineStr">
        <is>
          <t>0.875%</t>
        </is>
      </c>
    </row>
    <row r="48">
      <c r="A48" s="3" t="inlineStr">
        <is>
          <t>Long-term debt</t>
        </is>
      </c>
      <c r="B48" s="6" t="n">
        <v>645</v>
      </c>
      <c r="D48" s="5" t="n">
        <v>691</v>
      </c>
    </row>
    <row r="49">
      <c r="A49" s="3" t="inlineStr">
        <is>
          <t>Make Whole Premium Additional Percent</t>
        </is>
      </c>
      <c r="B49" s="3" t="inlineStr">
        <is>
          <t>0.20%</t>
        </is>
      </c>
      <c r="C49" s="3" t="inlineStr">
        <is>
          <t>0.20%</t>
        </is>
      </c>
    </row>
    <row r="50">
      <c r="A50" s="3" t="inlineStr">
        <is>
          <t>Senior Notes | INA Senior Notes Due March 2028 [Member]</t>
        </is>
      </c>
    </row>
    <row r="51">
      <c r="A51" s="7" t="inlineStr">
        <is>
          <t>Debt Instrument [Line Items]</t>
        </is>
      </c>
    </row>
    <row r="52">
      <c r="A52" s="3" t="inlineStr">
        <is>
          <t>Debt Instrument, Face Amount | €</t>
        </is>
      </c>
      <c r="C52" s="10" t="n">
        <v>900</v>
      </c>
    </row>
    <row r="53">
      <c r="A53" s="3" t="inlineStr">
        <is>
          <t>Long-term debt stated interest rate</t>
        </is>
      </c>
      <c r="B53" s="3" t="inlineStr">
        <is>
          <t>1.55%</t>
        </is>
      </c>
      <c r="C53" s="3" t="inlineStr">
        <is>
          <t>1.55%</t>
        </is>
      </c>
    </row>
    <row r="54">
      <c r="A54" s="3" t="inlineStr">
        <is>
          <t>Long-term debt</t>
        </is>
      </c>
      <c r="B54" s="6" t="n">
        <v>1009</v>
      </c>
      <c r="D54" s="5" t="n">
        <v>1079</v>
      </c>
    </row>
    <row r="55">
      <c r="A55" s="3" t="inlineStr">
        <is>
          <t>Make Whole Premium Additional Percent</t>
        </is>
      </c>
      <c r="B55" s="3" t="inlineStr">
        <is>
          <t>0.15%</t>
        </is>
      </c>
      <c r="C55" s="3" t="inlineStr">
        <is>
          <t>0.15%</t>
        </is>
      </c>
    </row>
    <row r="56">
      <c r="A56" s="3" t="inlineStr">
        <is>
          <t>Senior Notes | INA Senior Notes Due December 2029 [Member]</t>
        </is>
      </c>
    </row>
    <row r="57">
      <c r="A57" s="7" t="inlineStr">
        <is>
          <t>Debt Instrument [Line Items]</t>
        </is>
      </c>
    </row>
    <row r="58">
      <c r="A58" s="3" t="inlineStr">
        <is>
          <t>Debt Instrument, Face Amount | €</t>
        </is>
      </c>
      <c r="C58" s="10" t="n">
        <v>700</v>
      </c>
    </row>
    <row r="59">
      <c r="A59" s="3" t="inlineStr">
        <is>
          <t>Long-term debt stated interest rate</t>
        </is>
      </c>
      <c r="B59" s="3" t="inlineStr">
        <is>
          <t>0.875%</t>
        </is>
      </c>
      <c r="C59" s="3" t="inlineStr">
        <is>
          <t>0.875%</t>
        </is>
      </c>
    </row>
    <row r="60">
      <c r="A60" s="3" t="inlineStr">
        <is>
          <t>Long-term debt</t>
        </is>
      </c>
      <c r="B60" s="6" t="n">
        <v>785</v>
      </c>
      <c r="D60" s="5" t="n">
        <v>840</v>
      </c>
    </row>
    <row r="61">
      <c r="A61" s="3" t="inlineStr">
        <is>
          <t>Make Whole Premium Additional Percent</t>
        </is>
      </c>
      <c r="B61" s="3" t="inlineStr">
        <is>
          <t>0.20%</t>
        </is>
      </c>
      <c r="C61" s="3" t="inlineStr">
        <is>
          <t>0.20%</t>
        </is>
      </c>
    </row>
    <row r="62">
      <c r="A62" s="3" t="inlineStr">
        <is>
          <t>Senior Notes | INA Senior Notes Due September 2030 [Member]</t>
        </is>
      </c>
    </row>
    <row r="63">
      <c r="A63" s="7" t="inlineStr">
        <is>
          <t>Debt Instrument [Line Items]</t>
        </is>
      </c>
    </row>
    <row r="64">
      <c r="A64" s="3" t="inlineStr">
        <is>
          <t>Debt Instrument, Face Amount</t>
        </is>
      </c>
      <c r="B64" s="6" t="n">
        <v>1000</v>
      </c>
    </row>
    <row r="65">
      <c r="A65" s="3" t="inlineStr">
        <is>
          <t>Long-term debt stated interest rate</t>
        </is>
      </c>
      <c r="B65" s="3" t="inlineStr">
        <is>
          <t>1.375%</t>
        </is>
      </c>
      <c r="C65" s="3" t="inlineStr">
        <is>
          <t>1.375%</t>
        </is>
      </c>
    </row>
    <row r="66">
      <c r="A66" s="3" t="inlineStr">
        <is>
          <t>Long-term debt</t>
        </is>
      </c>
      <c r="B66" s="6" t="n">
        <v>992</v>
      </c>
      <c r="D66" s="5" t="n">
        <v>991</v>
      </c>
    </row>
    <row r="67">
      <c r="A67" s="3" t="inlineStr">
        <is>
          <t>Make Whole Premium Additional Percent</t>
        </is>
      </c>
      <c r="B67" s="3" t="inlineStr">
        <is>
          <t>0.15%</t>
        </is>
      </c>
      <c r="C67" s="3" t="inlineStr">
        <is>
          <t>0.15%</t>
        </is>
      </c>
    </row>
    <row r="68">
      <c r="A68" s="3" t="inlineStr">
        <is>
          <t>Senior Notes | INA Senior Notes Due June 2031 [Member]</t>
        </is>
      </c>
    </row>
    <row r="69">
      <c r="A69" s="7" t="inlineStr">
        <is>
          <t>Debt Instrument [Line Items]</t>
        </is>
      </c>
    </row>
    <row r="70">
      <c r="A70" s="3" t="inlineStr">
        <is>
          <t>Debt Instrument, Face Amount | €</t>
        </is>
      </c>
      <c r="C70" s="10" t="n">
        <v>575</v>
      </c>
    </row>
    <row r="71">
      <c r="A71" s="3" t="inlineStr">
        <is>
          <t>Long-term debt stated interest rate</t>
        </is>
      </c>
      <c r="B71" s="3" t="inlineStr">
        <is>
          <t>1.40%</t>
        </is>
      </c>
      <c r="C71" s="3" t="inlineStr">
        <is>
          <t>1.40%</t>
        </is>
      </c>
    </row>
    <row r="72">
      <c r="A72" s="3" t="inlineStr">
        <is>
          <t>Long-term debt</t>
        </is>
      </c>
      <c r="B72" s="6" t="n">
        <v>642</v>
      </c>
      <c r="D72" s="5" t="n">
        <v>687</v>
      </c>
    </row>
    <row r="73">
      <c r="A73" s="3" t="inlineStr">
        <is>
          <t>Make Whole Premium Additional Percent</t>
        </is>
      </c>
      <c r="B73" s="3" t="inlineStr">
        <is>
          <t>0.25%</t>
        </is>
      </c>
      <c r="C73" s="3" t="inlineStr">
        <is>
          <t>0.25%</t>
        </is>
      </c>
    </row>
    <row r="74">
      <c r="A74" s="3" t="inlineStr">
        <is>
          <t>Senior Notes | INA Senior Notes Due May 2036 [Member]</t>
        </is>
      </c>
    </row>
    <row r="75">
      <c r="A75" s="7" t="inlineStr">
        <is>
          <t>Debt Instrument [Line Items]</t>
        </is>
      </c>
    </row>
    <row r="76">
      <c r="A76" s="3" t="inlineStr">
        <is>
          <t>Debt Instrument, Face Amount</t>
        </is>
      </c>
      <c r="B76" s="6" t="n">
        <v>300</v>
      </c>
    </row>
    <row r="77">
      <c r="A77" s="3" t="inlineStr">
        <is>
          <t>Long-term debt stated interest rate</t>
        </is>
      </c>
      <c r="B77" s="3" t="inlineStr">
        <is>
          <t>6.70%</t>
        </is>
      </c>
      <c r="C77" s="3" t="inlineStr">
        <is>
          <t>6.70%</t>
        </is>
      </c>
    </row>
    <row r="78">
      <c r="A78" s="3" t="inlineStr">
        <is>
          <t>Long-term debt</t>
        </is>
      </c>
      <c r="B78" s="6" t="n">
        <v>298</v>
      </c>
      <c r="D78" s="5" t="n">
        <v>298</v>
      </c>
    </row>
    <row r="79">
      <c r="A79" s="3" t="inlineStr">
        <is>
          <t>Make Whole Premium Additional Percent</t>
        </is>
      </c>
      <c r="B79" s="3" t="inlineStr">
        <is>
          <t>0.20%</t>
        </is>
      </c>
      <c r="C79" s="3" t="inlineStr">
        <is>
          <t>0.20%</t>
        </is>
      </c>
    </row>
    <row r="80">
      <c r="A80" s="3" t="inlineStr">
        <is>
          <t>Senior Notes | INA Senior Notes Due May 2037 [Member]</t>
        </is>
      </c>
    </row>
    <row r="81">
      <c r="A81" s="7" t="inlineStr">
        <is>
          <t>Debt Instrument [Line Items]</t>
        </is>
      </c>
    </row>
    <row r="82">
      <c r="A82" s="3" t="inlineStr">
        <is>
          <t>Debt Instrument, Face Amount</t>
        </is>
      </c>
      <c r="B82" s="6" t="n">
        <v>800</v>
      </c>
    </row>
    <row r="83">
      <c r="A83" s="3" t="inlineStr">
        <is>
          <t>Long-term debt stated interest rate</t>
        </is>
      </c>
      <c r="B83" s="3" t="inlineStr">
        <is>
          <t>6.00%</t>
        </is>
      </c>
      <c r="C83" s="3" t="inlineStr">
        <is>
          <t>6.00%</t>
        </is>
      </c>
    </row>
    <row r="84">
      <c r="A84" s="3" t="inlineStr">
        <is>
          <t>Long-term debt</t>
        </is>
      </c>
      <c r="B84" s="6" t="n">
        <v>936</v>
      </c>
      <c r="D84" s="5" t="n">
        <v>945</v>
      </c>
    </row>
    <row r="85">
      <c r="A85" s="3" t="inlineStr">
        <is>
          <t>Make Whole Premium Additional Percent</t>
        </is>
      </c>
      <c r="B85" s="3" t="inlineStr">
        <is>
          <t>0.20%</t>
        </is>
      </c>
      <c r="C85" s="3" t="inlineStr">
        <is>
          <t>0.20%</t>
        </is>
      </c>
    </row>
    <row r="86">
      <c r="A86" s="3" t="inlineStr">
        <is>
          <t>Senior Notes | INA Senior Notes Due March 2038 [Member]</t>
        </is>
      </c>
    </row>
    <row r="87">
      <c r="A87" s="7" t="inlineStr">
        <is>
          <t>Debt Instrument [Line Items]</t>
        </is>
      </c>
    </row>
    <row r="88">
      <c r="A88" s="3" t="inlineStr">
        <is>
          <t>Debt Instrument, Face Amount | €</t>
        </is>
      </c>
      <c r="C88" s="10" t="n">
        <v>900</v>
      </c>
    </row>
    <row r="89">
      <c r="A89" s="3" t="inlineStr">
        <is>
          <t>Long-term debt stated interest rate</t>
        </is>
      </c>
      <c r="B89" s="3" t="inlineStr">
        <is>
          <t>2.50%</t>
        </is>
      </c>
      <c r="C89" s="3" t="inlineStr">
        <is>
          <t>2.50%</t>
        </is>
      </c>
    </row>
    <row r="90">
      <c r="A90" s="3" t="inlineStr">
        <is>
          <t>Long-term debt</t>
        </is>
      </c>
      <c r="B90" s="6" t="n">
        <v>1007</v>
      </c>
      <c r="D90" s="5" t="n">
        <v>1077</v>
      </c>
    </row>
    <row r="91">
      <c r="A91" s="3" t="inlineStr">
        <is>
          <t>Make Whole Premium Additional Percent</t>
        </is>
      </c>
      <c r="B91" s="3" t="inlineStr">
        <is>
          <t>0.25%</t>
        </is>
      </c>
      <c r="C91" s="3" t="inlineStr">
        <is>
          <t>0.25%</t>
        </is>
      </c>
    </row>
    <row r="92">
      <c r="A92" s="3" t="inlineStr">
        <is>
          <t>Senior Notes | INA Senior Notes Due May 2038 [Member]</t>
        </is>
      </c>
    </row>
    <row r="93">
      <c r="A93" s="7" t="inlineStr">
        <is>
          <t>Debt Instrument [Line Items]</t>
        </is>
      </c>
    </row>
    <row r="94">
      <c r="A94" s="3" t="inlineStr">
        <is>
          <t>Debt Instrument, Face Amount</t>
        </is>
      </c>
      <c r="B94" s="6" t="n">
        <v>600</v>
      </c>
    </row>
    <row r="95">
      <c r="A95" s="3" t="inlineStr">
        <is>
          <t>Long-term debt stated interest rate</t>
        </is>
      </c>
      <c r="B95" s="3" t="inlineStr">
        <is>
          <t>6.50%</t>
        </is>
      </c>
      <c r="C95" s="3" t="inlineStr">
        <is>
          <t>6.50%</t>
        </is>
      </c>
    </row>
    <row r="96">
      <c r="A96" s="3" t="inlineStr">
        <is>
          <t>Long-term debt</t>
        </is>
      </c>
      <c r="B96" s="6" t="n">
        <v>735</v>
      </c>
      <c r="D96" s="5" t="n">
        <v>743</v>
      </c>
    </row>
    <row r="97">
      <c r="A97" s="3" t="inlineStr">
        <is>
          <t>Make Whole Premium Additional Percent</t>
        </is>
      </c>
      <c r="B97" s="3" t="inlineStr">
        <is>
          <t>0.30%</t>
        </is>
      </c>
      <c r="C97" s="3" t="inlineStr">
        <is>
          <t>0.30%</t>
        </is>
      </c>
    </row>
    <row r="98">
      <c r="A98" s="3" t="inlineStr">
        <is>
          <t>Senior Notes | INA Senior Notes Due March 2043 [Member]</t>
        </is>
      </c>
    </row>
    <row r="99">
      <c r="A99" s="7" t="inlineStr">
        <is>
          <t>Debt Instrument [Line Items]</t>
        </is>
      </c>
    </row>
    <row r="100">
      <c r="A100" s="3" t="inlineStr">
        <is>
          <t>Debt Instrument, Face Amount</t>
        </is>
      </c>
      <c r="B100" s="6" t="n">
        <v>475</v>
      </c>
    </row>
    <row r="101">
      <c r="A101" s="3" t="inlineStr">
        <is>
          <t>Long-term debt stated interest rate</t>
        </is>
      </c>
      <c r="B101" s="3" t="inlineStr">
        <is>
          <t>4.15%</t>
        </is>
      </c>
      <c r="C101" s="3" t="inlineStr">
        <is>
          <t>4.15%</t>
        </is>
      </c>
    </row>
    <row r="102">
      <c r="A102" s="3" t="inlineStr">
        <is>
          <t>Long-term debt</t>
        </is>
      </c>
      <c r="B102" s="6" t="n">
        <v>470</v>
      </c>
      <c r="D102" s="5" t="n">
        <v>470</v>
      </c>
    </row>
    <row r="103">
      <c r="A103" s="3" t="inlineStr">
        <is>
          <t>Make Whole Premium Additional Percent</t>
        </is>
      </c>
      <c r="B103" s="3" t="inlineStr">
        <is>
          <t>0.15%</t>
        </is>
      </c>
      <c r="C103" s="3" t="inlineStr">
        <is>
          <t>0.15%</t>
        </is>
      </c>
    </row>
    <row r="104">
      <c r="A104" s="3" t="inlineStr">
        <is>
          <t>Senior Notes | INA Senior Notes Due November 2045 [Member]</t>
        </is>
      </c>
    </row>
    <row r="105">
      <c r="A105" s="7" t="inlineStr">
        <is>
          <t>Debt Instrument [Line Items]</t>
        </is>
      </c>
    </row>
    <row r="106">
      <c r="A106" s="3" t="inlineStr">
        <is>
          <t>Debt Instrument, Face Amount</t>
        </is>
      </c>
      <c r="B106" s="6" t="n">
        <v>1500</v>
      </c>
    </row>
    <row r="107">
      <c r="A107" s="3" t="inlineStr">
        <is>
          <t>Long-term debt stated interest rate</t>
        </is>
      </c>
      <c r="B107" s="3" t="inlineStr">
        <is>
          <t>4.35%</t>
        </is>
      </c>
      <c r="C107" s="3" t="inlineStr">
        <is>
          <t>4.35%</t>
        </is>
      </c>
    </row>
    <row r="108">
      <c r="A108" s="3" t="inlineStr">
        <is>
          <t>Long-term debt</t>
        </is>
      </c>
      <c r="B108" s="6" t="n">
        <v>1485</v>
      </c>
      <c r="D108" s="5" t="n">
        <v>1484</v>
      </c>
    </row>
    <row r="109">
      <c r="A109" s="3" t="inlineStr">
        <is>
          <t>Make Whole Premium Additional Percent</t>
        </is>
      </c>
      <c r="B109" s="3" t="inlineStr">
        <is>
          <t>0.25%</t>
        </is>
      </c>
      <c r="C109" s="3" t="inlineStr">
        <is>
          <t>0.25%</t>
        </is>
      </c>
    </row>
    <row r="110">
      <c r="A110" s="3" t="inlineStr">
        <is>
          <t>Senior Notes | INA Senior Notes Due December 2051 [Member]</t>
        </is>
      </c>
    </row>
    <row r="111">
      <c r="A111" s="7" t="inlineStr">
        <is>
          <t>Debt Instrument [Line Items]</t>
        </is>
      </c>
    </row>
    <row r="112">
      <c r="A112" s="3" t="inlineStr">
        <is>
          <t>Debt Instrument, Face Amount</t>
        </is>
      </c>
      <c r="B112" s="6" t="n">
        <v>600</v>
      </c>
    </row>
    <row r="113">
      <c r="A113" s="3" t="inlineStr">
        <is>
          <t>Long-term debt stated interest rate</t>
        </is>
      </c>
      <c r="B113" s="3" t="inlineStr">
        <is>
          <t>2.85%</t>
        </is>
      </c>
      <c r="C113" s="3" t="inlineStr">
        <is>
          <t>2.85%</t>
        </is>
      </c>
    </row>
    <row r="114">
      <c r="A114" s="3" t="inlineStr">
        <is>
          <t>Long-term debt</t>
        </is>
      </c>
      <c r="B114" s="6" t="n">
        <v>593</v>
      </c>
      <c r="D114" s="5" t="n">
        <v>0</v>
      </c>
    </row>
    <row r="115">
      <c r="A115" s="3" t="inlineStr">
        <is>
          <t>Make Whole Premium Additional Percent</t>
        </is>
      </c>
      <c r="B115" s="3" t="inlineStr">
        <is>
          <t>0.15%</t>
        </is>
      </c>
      <c r="C115" s="3" t="inlineStr">
        <is>
          <t>0.15%</t>
        </is>
      </c>
    </row>
    <row r="116">
      <c r="A116" s="3" t="inlineStr">
        <is>
          <t>Senior Notes | INA Senior Notes Due December 2061 [Member]</t>
        </is>
      </c>
    </row>
    <row r="117">
      <c r="A117" s="7" t="inlineStr">
        <is>
          <t>Debt Instrument [Line Items]</t>
        </is>
      </c>
    </row>
    <row r="118">
      <c r="A118" s="3" t="inlineStr">
        <is>
          <t>Debt Instrument, Face Amount</t>
        </is>
      </c>
      <c r="B118" s="6" t="n">
        <v>1000</v>
      </c>
    </row>
    <row r="119">
      <c r="A119" s="3" t="inlineStr">
        <is>
          <t>Long-term debt stated interest rate</t>
        </is>
      </c>
      <c r="B119" s="3" t="inlineStr">
        <is>
          <t>3.05%</t>
        </is>
      </c>
      <c r="C119" s="3" t="inlineStr">
        <is>
          <t>3.05%</t>
        </is>
      </c>
    </row>
    <row r="120">
      <c r="A120" s="3" t="inlineStr">
        <is>
          <t>Long-term debt</t>
        </is>
      </c>
      <c r="B120" s="6" t="n">
        <v>983</v>
      </c>
      <c r="D120" s="5" t="n">
        <v>0</v>
      </c>
    </row>
    <row r="121">
      <c r="A121" s="3" t="inlineStr">
        <is>
          <t>Make Whole Premium Additional Percent</t>
        </is>
      </c>
      <c r="B121" s="3" t="inlineStr">
        <is>
          <t>0.20%</t>
        </is>
      </c>
      <c r="C121" s="3" t="inlineStr">
        <is>
          <t>0.20%</t>
        </is>
      </c>
    </row>
    <row r="122">
      <c r="A122" s="3" t="inlineStr">
        <is>
          <t>Trust Preferred Securities | Chubb INA Capital Securities Due 2030 [Member]</t>
        </is>
      </c>
    </row>
    <row r="123">
      <c r="A123" s="7" t="inlineStr">
        <is>
          <t>Debt Instrument [Line Items]</t>
        </is>
      </c>
    </row>
    <row r="124">
      <c r="A124" s="3" t="inlineStr">
        <is>
          <t>Debt Instrument, Face Amount</t>
        </is>
      </c>
      <c r="B124" s="6" t="n">
        <v>309</v>
      </c>
      <c r="E124" s="6" t="n">
        <v>300</v>
      </c>
    </row>
    <row r="125">
      <c r="A125" s="3" t="inlineStr">
        <is>
          <t>Long-term debt stated interest rate</t>
        </is>
      </c>
      <c r="B125" s="3" t="inlineStr">
        <is>
          <t>9.70%</t>
        </is>
      </c>
      <c r="C125" s="3" t="inlineStr">
        <is>
          <t>9.70%</t>
        </is>
      </c>
      <c r="E125" s="3" t="inlineStr">
        <is>
          <t>9.70%</t>
        </is>
      </c>
    </row>
    <row r="126">
      <c r="A126" s="3" t="inlineStr">
        <is>
          <t>Trust preferred securities</t>
        </is>
      </c>
      <c r="B126" s="6" t="n">
        <v>308</v>
      </c>
      <c r="D126" s="5" t="n">
        <v>308</v>
      </c>
    </row>
    <row r="127">
      <c r="A127" s="3" t="inlineStr">
        <is>
          <t>Unsecured Debt | INA Senior Notes Due August 2029 [Member]</t>
        </is>
      </c>
    </row>
    <row r="128">
      <c r="A128" s="7" t="inlineStr">
        <is>
          <t>Debt Instrument [Line Items]</t>
        </is>
      </c>
    </row>
    <row r="129">
      <c r="A129" s="3" t="inlineStr">
        <is>
          <t>Debt Instrument, Face Amount</t>
        </is>
      </c>
      <c r="B129" s="6" t="n">
        <v>100</v>
      </c>
    </row>
    <row r="130">
      <c r="A130" s="3" t="inlineStr">
        <is>
          <t>Long-term debt stated interest rate</t>
        </is>
      </c>
      <c r="B130" s="3" t="inlineStr">
        <is>
          <t>8.875%</t>
        </is>
      </c>
      <c r="C130" s="3" t="inlineStr">
        <is>
          <t>8.875%</t>
        </is>
      </c>
    </row>
    <row r="131">
      <c r="A131" s="3" t="inlineStr">
        <is>
          <t>Long-term debt</t>
        </is>
      </c>
      <c r="B131" s="6" t="n">
        <v>100</v>
      </c>
      <c r="D131" s="5" t="n">
        <v>100</v>
      </c>
    </row>
    <row r="132">
      <c r="A132" s="3" t="inlineStr">
        <is>
          <t>Unsecured Debt | INA Senior Notes Due November 2031 [Member]</t>
        </is>
      </c>
    </row>
    <row r="133">
      <c r="A133" s="7" t="inlineStr">
        <is>
          <t>Debt Instrument [Line Items]</t>
        </is>
      </c>
    </row>
    <row r="134">
      <c r="A134" s="3" t="inlineStr">
        <is>
          <t>Debt Instrument, Face Amount</t>
        </is>
      </c>
      <c r="B134" s="6" t="n">
        <v>200</v>
      </c>
    </row>
    <row r="135">
      <c r="A135" s="3" t="inlineStr">
        <is>
          <t>Long-term debt stated interest rate</t>
        </is>
      </c>
      <c r="B135" s="3" t="inlineStr">
        <is>
          <t>6.80%</t>
        </is>
      </c>
      <c r="C135" s="3" t="inlineStr">
        <is>
          <t>6.80%</t>
        </is>
      </c>
    </row>
    <row r="136">
      <c r="A136" s="3" t="inlineStr">
        <is>
          <t>Long-term debt</t>
        </is>
      </c>
      <c r="B136" s="6" t="n">
        <v>238</v>
      </c>
      <c r="D136" s="6" t="n">
        <v>242</v>
      </c>
    </row>
    <row r="137">
      <c r="A137" s="3" t="inlineStr">
        <is>
          <t>Make Whole Premium Additional Percent</t>
        </is>
      </c>
      <c r="B137" s="3" t="inlineStr">
        <is>
          <t>0.25%</t>
        </is>
      </c>
      <c r="C137" s="3" t="inlineStr">
        <is>
          <t>0.25%</t>
        </is>
      </c>
    </row>
    <row r="138">
      <c r="A138" s="3" t="inlineStr">
        <is>
          <t>Repurchase agreements</t>
        </is>
      </c>
    </row>
    <row r="139">
      <c r="A139" s="7" t="inlineStr">
        <is>
          <t>Debt Instrument [Line Items]</t>
        </is>
      </c>
    </row>
    <row r="140">
      <c r="A140" s="3" t="inlineStr">
        <is>
          <t>Weighted average interest rate on short-term debt</t>
        </is>
      </c>
      <c r="B140" s="3" t="inlineStr">
        <is>
          <t>0.20%</t>
        </is>
      </c>
      <c r="C140" s="3" t="inlineStr">
        <is>
          <t>0.20%</t>
        </is>
      </c>
      <c r="D140" s="3" t="inlineStr">
        <is>
          <t>0.30%</t>
        </is>
      </c>
    </row>
    <row r="141">
      <c r="A141" s="3" t="inlineStr">
        <is>
          <t>Short-term debt</t>
        </is>
      </c>
      <c r="B141" s="6" t="n">
        <v>1406</v>
      </c>
      <c r="D141" s="6" t="n">
        <v>1405</v>
      </c>
    </row>
    <row r="142">
      <c r="A142" s="3" t="inlineStr">
        <is>
          <t>Senior Notes | INA Senior Notes Due November 2022 [Member]</t>
        </is>
      </c>
    </row>
    <row r="143">
      <c r="A143" s="7" t="inlineStr">
        <is>
          <t>Debt Instrument [Line Items]</t>
        </is>
      </c>
    </row>
    <row r="144">
      <c r="A144" s="3" t="inlineStr">
        <is>
          <t>Debt Instrument, Face Amount</t>
        </is>
      </c>
      <c r="B144" s="6" t="n">
        <v>1000</v>
      </c>
    </row>
    <row r="145">
      <c r="A145" s="3" t="inlineStr">
        <is>
          <t>Long-term debt stated interest rate</t>
        </is>
      </c>
      <c r="B145" s="3" t="inlineStr">
        <is>
          <t>2.875%</t>
        </is>
      </c>
      <c r="C145" s="3" t="inlineStr">
        <is>
          <t>2.875%</t>
        </is>
      </c>
    </row>
    <row r="146">
      <c r="A146" s="3" t="inlineStr">
        <is>
          <t>Make Whole Premium Additional Percent</t>
        </is>
      </c>
      <c r="B146" s="3" t="inlineStr">
        <is>
          <t>0.20%</t>
        </is>
      </c>
      <c r="C146" s="3" t="inlineStr">
        <is>
          <t>0.20%</t>
        </is>
      </c>
    </row>
    <row r="147">
      <c r="A147" s="3" t="inlineStr">
        <is>
          <t>Short-term debt</t>
        </is>
      </c>
      <c r="B147" s="6" t="n">
        <v>999</v>
      </c>
      <c r="D147"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18" customWidth="1" min="3" max="3"/>
    <col width="14" customWidth="1" min="4" max="4"/>
  </cols>
  <sheetData>
    <row r="1">
      <c r="A1" s="1" t="inlineStr">
        <is>
          <t>Commitments, contingencies, and guarantees (Narrative) (Detail) - USD ($) $ in Millions</t>
        </is>
      </c>
      <c r="B1" s="2" t="inlineStr">
        <is>
          <t>12 Months Ended</t>
        </is>
      </c>
    </row>
    <row r="2">
      <c r="B2" s="2" t="inlineStr">
        <is>
          <t>Dec. 31, 2021</t>
        </is>
      </c>
      <c r="C2" s="2" t="inlineStr">
        <is>
          <t>Dec. 31, 2020</t>
        </is>
      </c>
      <c r="D2" s="2" t="inlineStr">
        <is>
          <t>Dec. 31, 2019</t>
        </is>
      </c>
    </row>
    <row r="3">
      <c r="A3" s="7" t="inlineStr">
        <is>
          <t>Financial Instruments Owned and Pledged as Collateral [Line Items]</t>
        </is>
      </c>
    </row>
    <row r="4">
      <c r="A4" s="3" t="inlineStr">
        <is>
          <t>Derivative Liability, Fair Value, Amount Subject to a Master Netting Agreement</t>
        </is>
      </c>
      <c r="B4" s="6" t="n">
        <v>123</v>
      </c>
      <c r="C4" s="6" t="n">
        <v>30</v>
      </c>
    </row>
    <row r="5">
      <c r="A5" s="3" t="inlineStr">
        <is>
          <t>Securities Sold under Agreements to Repurchase</t>
        </is>
      </c>
      <c r="B5" s="6" t="n">
        <v>1406</v>
      </c>
      <c r="C5" s="6" t="n">
        <v>1405</v>
      </c>
    </row>
    <row r="6">
      <c r="A6" s="3" t="inlineStr">
        <is>
          <t>Concentration Risk Percentage Marsh</t>
        </is>
      </c>
      <c r="B6" s="3" t="inlineStr">
        <is>
          <t>12.00%</t>
        </is>
      </c>
      <c r="C6" s="3" t="inlineStr">
        <is>
          <t>12.00%</t>
        </is>
      </c>
      <c r="D6" s="3" t="inlineStr">
        <is>
          <t>12.00%</t>
        </is>
      </c>
    </row>
    <row r="7">
      <c r="A7" s="3" t="inlineStr">
        <is>
          <t>Purchase Commitment, Remaining Minimum Amount Committed</t>
        </is>
      </c>
      <c r="B7" s="6" t="n">
        <v>771</v>
      </c>
    </row>
    <row r="8">
      <c r="A8" s="3" t="inlineStr">
        <is>
          <t>Carrying value of limited partnerships and partially-owned investment companies included in other investments</t>
        </is>
      </c>
      <c r="B8" s="5" t="n">
        <v>9800</v>
      </c>
      <c r="C8" s="6" t="n">
        <v>6500</v>
      </c>
    </row>
    <row r="9">
      <c r="A9" s="3" t="inlineStr">
        <is>
          <t>Funding commitments relating to limited partnerships and partially-owned investment companies</t>
        </is>
      </c>
      <c r="B9" s="5" t="n">
        <v>7200</v>
      </c>
      <c r="C9" s="5" t="n">
        <v>3200</v>
      </c>
    </row>
    <row r="10">
      <c r="A10" s="3" t="inlineStr">
        <is>
          <t>Line of Credit Facility, Current Borrowing Capacity</t>
        </is>
      </c>
      <c r="B10" s="5" t="n">
        <v>3700</v>
      </c>
    </row>
    <row r="11">
      <c r="A11" s="3" t="inlineStr">
        <is>
          <t>Line of Credit Facility, Capacity Available for Specific Purpose Other than for Trade Purchases</t>
        </is>
      </c>
      <c r="B11" s="5" t="n">
        <v>1900</v>
      </c>
    </row>
    <row r="12">
      <c r="A12" s="3" t="inlineStr">
        <is>
          <t>Operating Lease, Right-of-Use Asset</t>
        </is>
      </c>
      <c r="B12" s="5" t="n">
        <v>445</v>
      </c>
      <c r="C12" s="5" t="n">
        <v>473</v>
      </c>
    </row>
    <row r="13">
      <c r="A13" s="3" t="inlineStr">
        <is>
          <t>Operating Lease, Liability</t>
        </is>
      </c>
      <c r="B13" s="6" t="n">
        <v>484</v>
      </c>
      <c r="C13" s="5" t="n">
        <v>517</v>
      </c>
    </row>
    <row r="14">
      <c r="A14" s="3" t="inlineStr">
        <is>
          <t>Operating Lease, Weighted Average Remaining Lease Term</t>
        </is>
      </c>
      <c r="B14" s="3" t="inlineStr">
        <is>
          <t>4 years 10 months 24 days</t>
        </is>
      </c>
    </row>
    <row r="15">
      <c r="A15" s="3" t="inlineStr">
        <is>
          <t>Operating Lease, Weighted Average Discount Rate, Percent</t>
        </is>
      </c>
      <c r="B15" s="3" t="inlineStr">
        <is>
          <t>2.10%</t>
        </is>
      </c>
    </row>
    <row r="16">
      <c r="A16" s="3" t="inlineStr">
        <is>
          <t>Deposit Assets</t>
        </is>
      </c>
      <c r="B16" s="6" t="n">
        <v>101</v>
      </c>
      <c r="C16" s="6" t="n">
        <v>107</v>
      </c>
    </row>
    <row r="17">
      <c r="A17" s="3" t="inlineStr">
        <is>
          <t>Operating Lease, Right-of-Use Asset, Statement of Financial Position [Extensible Enumeration]</t>
        </is>
      </c>
    </row>
    <row r="18">
      <c r="A18" s="3" t="inlineStr">
        <is>
          <t>Operating Lease, Liability, Statement of Financial Position [Extensible List]</t>
        </is>
      </c>
      <c r="B18" s="3" t="inlineStr">
        <is>
          <t>Other Liabilities</t>
        </is>
      </c>
      <c r="C18" s="3" t="inlineStr">
        <is>
          <t>Other Liabilities</t>
        </is>
      </c>
    </row>
    <row r="19">
      <c r="A19" s="3" t="inlineStr">
        <is>
          <t>Repurchase agreements</t>
        </is>
      </c>
      <c r="B19" s="6" t="n">
        <v>1406</v>
      </c>
      <c r="C19" s="6" t="n">
        <v>1405</v>
      </c>
    </row>
    <row r="20">
      <c r="A20" s="3" t="inlineStr">
        <is>
          <t>Operating Lease, Cost</t>
        </is>
      </c>
      <c r="B20" s="5" t="n">
        <v>149</v>
      </c>
      <c r="C20" s="6" t="n">
        <v>152</v>
      </c>
      <c r="D20" s="6" t="n">
        <v>171</v>
      </c>
    </row>
    <row r="21">
      <c r="A21" s="3" t="inlineStr">
        <is>
          <t>Lessee, Lease Not Yet Commenced, Noncurrent Amount</t>
        </is>
      </c>
      <c r="B21" s="5" t="n">
        <v>650</v>
      </c>
    </row>
    <row r="22">
      <c r="A22" s="3" t="inlineStr">
        <is>
          <t>Commitment To Purchase Underlying Portfolio Investment</t>
        </is>
      </c>
    </row>
    <row r="23">
      <c r="A23" s="7" t="inlineStr">
        <is>
          <t>Financial Instruments Owned and Pledged as Collateral [Line Items]</t>
        </is>
      </c>
    </row>
    <row r="24">
      <c r="A24" s="3" t="inlineStr">
        <is>
          <t>Purchase Commitment, Remaining Minimum Amount Committed</t>
        </is>
      </c>
      <c r="B24" s="5" t="n">
        <v>500</v>
      </c>
    </row>
    <row r="25">
      <c r="A25" s="3" t="inlineStr">
        <is>
          <t>Letter of Credit [Member]</t>
        </is>
      </c>
    </row>
    <row r="26">
      <c r="A26" s="7" t="inlineStr">
        <is>
          <t>Financial Instruments Owned and Pledged as Collateral [Line Items]</t>
        </is>
      </c>
    </row>
    <row r="27">
      <c r="A27" s="3" t="inlineStr">
        <is>
          <t>Line of Credit Facility, Amount Outstanding</t>
        </is>
      </c>
      <c r="B27" s="6" t="n">
        <v>14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contingencies, and guarantees (Balance Sheet Locations, Fair Values In Asset Or (Liability) Position, And Notional Values/Payment Provisions Of Derivative Instruments) (Detail) - USD ($) $ in Millions</t>
        </is>
      </c>
      <c r="C1" s="2" t="inlineStr">
        <is>
          <t>Dec. 31, 2021</t>
        </is>
      </c>
      <c r="D1" s="2" t="inlineStr">
        <is>
          <t>Dec. 31, 2020</t>
        </is>
      </c>
    </row>
    <row r="2">
      <c r="A2" s="7" t="inlineStr">
        <is>
          <t>Derivatives, Fair Value [Line Items]</t>
        </is>
      </c>
    </row>
    <row r="3">
      <c r="A3" s="3" t="inlineStr">
        <is>
          <t>Future policy benefits</t>
        </is>
      </c>
      <c r="C3" s="6" t="n">
        <v>5947</v>
      </c>
      <c r="D3" s="6" t="n">
        <v>5713</v>
      </c>
    </row>
    <row r="4">
      <c r="A4" s="3" t="inlineStr">
        <is>
          <t>Derivative, Notional Amount</t>
        </is>
      </c>
      <c r="C4" s="5" t="n">
        <v>19138</v>
      </c>
      <c r="D4" s="5" t="n">
        <v>4567</v>
      </c>
    </row>
    <row r="5">
      <c r="A5" s="3" t="inlineStr">
        <is>
          <t>Foreign currency forward contracts [Member]</t>
        </is>
      </c>
    </row>
    <row r="6">
      <c r="A6" s="7" t="inlineStr">
        <is>
          <t>Derivatives, Fair Value [Line Items]</t>
        </is>
      </c>
    </row>
    <row r="7">
      <c r="A7" s="3" t="inlineStr">
        <is>
          <t>Derivative, Notional Amount</t>
        </is>
      </c>
      <c r="C7" s="5" t="n">
        <v>6182</v>
      </c>
      <c r="D7" s="5" t="n">
        <v>2807</v>
      </c>
    </row>
    <row r="8">
      <c r="A8" s="3" t="inlineStr">
        <is>
          <t>Futures contracts on notes and bonds [Member]</t>
        </is>
      </c>
    </row>
    <row r="9">
      <c r="A9" s="7" t="inlineStr">
        <is>
          <t>Derivatives, Fair Value [Line Items]</t>
        </is>
      </c>
    </row>
    <row r="10">
      <c r="A10" s="3" t="inlineStr">
        <is>
          <t>Derivative, Notional Amount</t>
        </is>
      </c>
      <c r="C10" s="5" t="n">
        <v>12944</v>
      </c>
      <c r="D10" s="5" t="n">
        <v>1749</v>
      </c>
    </row>
    <row r="11">
      <c r="A11" s="3" t="inlineStr">
        <is>
          <t>Convertible Securities [Member]</t>
        </is>
      </c>
    </row>
    <row r="12">
      <c r="A12" s="7" t="inlineStr">
        <is>
          <t>Derivatives, Fair Value [Line Items]</t>
        </is>
      </c>
    </row>
    <row r="13">
      <c r="A13" s="3" t="inlineStr">
        <is>
          <t>Derivative, Notional Amount</t>
        </is>
      </c>
      <c r="C13" s="5" t="n">
        <v>12</v>
      </c>
      <c r="D13" s="5" t="n">
        <v>11</v>
      </c>
    </row>
    <row r="14">
      <c r="A14" s="3" t="inlineStr">
        <is>
          <t>Futures contracts on equities</t>
        </is>
      </c>
    </row>
    <row r="15">
      <c r="A15" s="7" t="inlineStr">
        <is>
          <t>Derivatives, Fair Value [Line Items]</t>
        </is>
      </c>
    </row>
    <row r="16">
      <c r="A16" s="3" t="inlineStr">
        <is>
          <t>Derivative, Notional Amount</t>
        </is>
      </c>
      <c r="C16" s="5" t="n">
        <v>905</v>
      </c>
      <c r="D16" s="5" t="n">
        <v>709</v>
      </c>
    </row>
    <row r="17">
      <c r="A17" s="3" t="inlineStr">
        <is>
          <t>Other</t>
        </is>
      </c>
    </row>
    <row r="18">
      <c r="A18" s="7" t="inlineStr">
        <is>
          <t>Derivatives, Fair Value [Line Items]</t>
        </is>
      </c>
    </row>
    <row r="19">
      <c r="A19" s="3" t="inlineStr">
        <is>
          <t>Derivative, Notional Amount</t>
        </is>
      </c>
      <c r="C19" s="5" t="n">
        <v>3</v>
      </c>
      <c r="D19" s="5" t="n">
        <v>16</v>
      </c>
    </row>
    <row r="20">
      <c r="A20" s="3" t="inlineStr">
        <is>
          <t>Other Derivative Instruments [Member]</t>
        </is>
      </c>
    </row>
    <row r="21">
      <c r="A21" s="7" t="inlineStr">
        <is>
          <t>Derivatives, Fair Value [Line Items]</t>
        </is>
      </c>
    </row>
    <row r="22">
      <c r="A22" s="3" t="inlineStr">
        <is>
          <t>Derivative, Notional Amount</t>
        </is>
      </c>
      <c r="C22" s="5" t="n">
        <v>908</v>
      </c>
      <c r="D22" s="5" t="n">
        <v>725</v>
      </c>
    </row>
    <row r="23">
      <c r="A23" s="3" t="inlineStr">
        <is>
          <t>Guaranteed Minimum Income Benefit</t>
        </is>
      </c>
    </row>
    <row r="24">
      <c r="A24" s="7" t="inlineStr">
        <is>
          <t>Derivatives, Fair Value [Line Items]</t>
        </is>
      </c>
    </row>
    <row r="25">
      <c r="A25" s="3" t="inlineStr">
        <is>
          <t>Derivative, Notional Amount</t>
        </is>
      </c>
      <c r="B25" s="3" t="inlineStr">
        <is>
          <t>[1]</t>
        </is>
      </c>
      <c r="C25" s="5" t="n">
        <v>1432</v>
      </c>
      <c r="D25" s="5" t="n">
        <v>1658</v>
      </c>
    </row>
    <row r="26">
      <c r="A26" s="3" t="inlineStr">
        <is>
          <t>Accounts Payable and Accrued Liabilities [Member]</t>
        </is>
      </c>
    </row>
    <row r="27">
      <c r="A27" s="7" t="inlineStr">
        <is>
          <t>Derivatives, Fair Value [Line Items]</t>
        </is>
      </c>
    </row>
    <row r="28">
      <c r="A28" s="3" t="inlineStr">
        <is>
          <t>Derivative Liability</t>
        </is>
      </c>
      <c r="C28" s="5" t="n">
        <v>-166</v>
      </c>
      <c r="D28" s="5" t="n">
        <v>-52</v>
      </c>
    </row>
    <row r="29">
      <c r="A29" s="3" t="inlineStr">
        <is>
          <t>Accounts Payable and Accrued Liabilities [Member] | Foreign currency forward contracts [Member]</t>
        </is>
      </c>
    </row>
    <row r="30">
      <c r="A30" s="7" t="inlineStr">
        <is>
          <t>Derivatives, Fair Value [Line Items]</t>
        </is>
      </c>
    </row>
    <row r="31">
      <c r="A31" s="3" t="inlineStr">
        <is>
          <t>Derivative Liability</t>
        </is>
      </c>
      <c r="C31" s="5" t="n">
        <v>-139</v>
      </c>
      <c r="D31" s="5" t="n">
        <v>-49</v>
      </c>
    </row>
    <row r="32">
      <c r="A32" s="3" t="inlineStr">
        <is>
          <t>Accounts Payable and Accrued Liabilities [Member] | Futures contracts on notes and bonds [Member]</t>
        </is>
      </c>
    </row>
    <row r="33">
      <c r="A33" s="7" t="inlineStr">
        <is>
          <t>Derivatives, Fair Value [Line Items]</t>
        </is>
      </c>
    </row>
    <row r="34">
      <c r="A34" s="3" t="inlineStr">
        <is>
          <t>Derivative Liability</t>
        </is>
      </c>
      <c r="C34" s="5" t="n">
        <v>-27</v>
      </c>
      <c r="D34" s="5" t="n">
        <v>-3</v>
      </c>
    </row>
    <row r="35">
      <c r="A35" s="3" t="inlineStr">
        <is>
          <t>Accounts Payable and Accrued Liabilities [Member] | Convertible Securities [Member]</t>
        </is>
      </c>
    </row>
    <row r="36">
      <c r="A36" s="7" t="inlineStr">
        <is>
          <t>Derivatives, Fair Value [Line Items]</t>
        </is>
      </c>
    </row>
    <row r="37">
      <c r="A37" s="3" t="inlineStr">
        <is>
          <t>Derivative Liability</t>
        </is>
      </c>
      <c r="B37" s="3" t="inlineStr">
        <is>
          <t>[2]</t>
        </is>
      </c>
      <c r="C37" s="5" t="n">
        <v>0</v>
      </c>
      <c r="D37" s="5" t="n">
        <v>0</v>
      </c>
    </row>
    <row r="38">
      <c r="A38" s="3" t="inlineStr">
        <is>
          <t>Accounts Payable and Accrued Liabilities [Member] | Futures contracts on equities</t>
        </is>
      </c>
    </row>
    <row r="39">
      <c r="A39" s="7" t="inlineStr">
        <is>
          <t>Derivatives, Fair Value [Line Items]</t>
        </is>
      </c>
    </row>
    <row r="40">
      <c r="A40" s="3" t="inlineStr">
        <is>
          <t>Derivative Liability</t>
        </is>
      </c>
      <c r="B40" s="3" t="inlineStr">
        <is>
          <t>[3]</t>
        </is>
      </c>
      <c r="C40" s="5" t="n">
        <v>-16</v>
      </c>
      <c r="D40" s="5" t="n">
        <v>-17</v>
      </c>
    </row>
    <row r="41">
      <c r="A41" s="3" t="inlineStr">
        <is>
          <t>Accounts Payable and Accrued Liabilities [Member] | Other</t>
        </is>
      </c>
    </row>
    <row r="42">
      <c r="A42" s="7" t="inlineStr">
        <is>
          <t>Derivatives, Fair Value [Line Items]</t>
        </is>
      </c>
    </row>
    <row r="43">
      <c r="A43" s="3" t="inlineStr">
        <is>
          <t>Derivative Liability</t>
        </is>
      </c>
      <c r="C43" s="5" t="n">
        <v>0</v>
      </c>
      <c r="D43" s="5" t="n">
        <v>0</v>
      </c>
    </row>
    <row r="44">
      <c r="A44" s="3" t="inlineStr">
        <is>
          <t>Accounts Payable and Accrued Liabilities [Member] | Other Derivative Instruments [Member]</t>
        </is>
      </c>
    </row>
    <row r="45">
      <c r="A45" s="7" t="inlineStr">
        <is>
          <t>Derivatives, Fair Value [Line Items]</t>
        </is>
      </c>
    </row>
    <row r="46">
      <c r="A46" s="3" t="inlineStr">
        <is>
          <t>Derivative Liability</t>
        </is>
      </c>
      <c r="C46" s="5" t="n">
        <v>-16</v>
      </c>
      <c r="D46" s="5" t="n">
        <v>-17</v>
      </c>
    </row>
    <row r="47">
      <c r="A47" s="3" t="inlineStr">
        <is>
          <t>Other Assets [Member]</t>
        </is>
      </c>
    </row>
    <row r="48">
      <c r="A48" s="7" t="inlineStr">
        <is>
          <t>Derivatives, Fair Value [Line Items]</t>
        </is>
      </c>
    </row>
    <row r="49">
      <c r="A49" s="3" t="inlineStr">
        <is>
          <t>Derivative Asset</t>
        </is>
      </c>
      <c r="C49" s="5" t="n">
        <v>69</v>
      </c>
      <c r="D49" s="5" t="n">
        <v>44</v>
      </c>
    </row>
    <row r="50">
      <c r="A50" s="3" t="inlineStr">
        <is>
          <t>Other Assets [Member] | Foreign currency forward contracts [Member]</t>
        </is>
      </c>
    </row>
    <row r="51">
      <c r="A51" s="7" t="inlineStr">
        <is>
          <t>Derivatives, Fair Value [Line Items]</t>
        </is>
      </c>
    </row>
    <row r="52">
      <c r="A52" s="3" t="inlineStr">
        <is>
          <t>Derivative Asset</t>
        </is>
      </c>
      <c r="C52" s="5" t="n">
        <v>25</v>
      </c>
      <c r="D52" s="5" t="n">
        <v>22</v>
      </c>
    </row>
    <row r="53">
      <c r="A53" s="3" t="inlineStr">
        <is>
          <t>Other Assets [Member] | Futures contracts on notes and bonds [Member]</t>
        </is>
      </c>
    </row>
    <row r="54">
      <c r="A54" s="7" t="inlineStr">
        <is>
          <t>Derivatives, Fair Value [Line Items]</t>
        </is>
      </c>
    </row>
    <row r="55">
      <c r="A55" s="3" t="inlineStr">
        <is>
          <t>Derivative Asset</t>
        </is>
      </c>
      <c r="C55" s="5" t="n">
        <v>33</v>
      </c>
      <c r="D55" s="5" t="n">
        <v>13</v>
      </c>
    </row>
    <row r="56">
      <c r="A56" s="3" t="inlineStr">
        <is>
          <t>Other Assets [Member] | Futures contracts on equities</t>
        </is>
      </c>
    </row>
    <row r="57">
      <c r="A57" s="7" t="inlineStr">
        <is>
          <t>Derivatives, Fair Value [Line Items]</t>
        </is>
      </c>
    </row>
    <row r="58">
      <c r="A58" s="3" t="inlineStr">
        <is>
          <t>Derivative Asset</t>
        </is>
      </c>
      <c r="B58" s="3" t="inlineStr">
        <is>
          <t>[3]</t>
        </is>
      </c>
      <c r="C58" s="5" t="n">
        <v>0</v>
      </c>
      <c r="D58" s="5" t="n">
        <v>0</v>
      </c>
    </row>
    <row r="59">
      <c r="A59" s="3" t="inlineStr">
        <is>
          <t>Other Assets [Member] | Other</t>
        </is>
      </c>
    </row>
    <row r="60">
      <c r="A60" s="7" t="inlineStr">
        <is>
          <t>Derivatives, Fair Value [Line Items]</t>
        </is>
      </c>
    </row>
    <row r="61">
      <c r="A61" s="3" t="inlineStr">
        <is>
          <t>Derivative Asset</t>
        </is>
      </c>
      <c r="C61" s="5" t="n">
        <v>0</v>
      </c>
      <c r="D61" s="5" t="n">
        <v>0</v>
      </c>
    </row>
    <row r="62">
      <c r="A62" s="3" t="inlineStr">
        <is>
          <t>Other Assets [Member] | Other Derivative Instruments [Member]</t>
        </is>
      </c>
    </row>
    <row r="63">
      <c r="A63" s="7" t="inlineStr">
        <is>
          <t>Derivatives, Fair Value [Line Items]</t>
        </is>
      </c>
    </row>
    <row r="64">
      <c r="A64" s="3" t="inlineStr">
        <is>
          <t>Derivative Asset</t>
        </is>
      </c>
      <c r="C64" s="5" t="n">
        <v>0</v>
      </c>
      <c r="D64" s="5" t="n">
        <v>0</v>
      </c>
    </row>
    <row r="65">
      <c r="A65" s="3" t="inlineStr">
        <is>
          <t>Other Assets [Member] | Guaranteed Minimum Income Benefit</t>
        </is>
      </c>
    </row>
    <row r="66">
      <c r="A66" s="7" t="inlineStr">
        <is>
          <t>Derivatives, Fair Value [Line Items]</t>
        </is>
      </c>
    </row>
    <row r="67">
      <c r="A67" s="3" t="inlineStr">
        <is>
          <t>Derivative Asset</t>
        </is>
      </c>
      <c r="C67" s="5" t="n">
        <v>0</v>
      </c>
      <c r="D67" s="5" t="n">
        <v>0</v>
      </c>
    </row>
    <row r="68">
      <c r="A68" s="3" t="inlineStr">
        <is>
          <t>Accounts Payable Future Policy Benefits [Member] | Guaranteed Minimum Income Benefit</t>
        </is>
      </c>
    </row>
    <row r="69">
      <c r="A69" s="7" t="inlineStr">
        <is>
          <t>Derivatives, Fair Value [Line Items]</t>
        </is>
      </c>
    </row>
    <row r="70">
      <c r="A70" s="3" t="inlineStr">
        <is>
          <t>Derivative Liability</t>
        </is>
      </c>
      <c r="C70" s="5" t="n">
        <v>-745</v>
      </c>
      <c r="D70" s="5" t="n">
        <v>-1089</v>
      </c>
    </row>
    <row r="71">
      <c r="A71" s="3" t="inlineStr">
        <is>
          <t>Available-for-sale Securities [Member] | Convertible Securities [Member]</t>
        </is>
      </c>
    </row>
    <row r="72">
      <c r="A72" s="7" t="inlineStr">
        <is>
          <t>Derivatives, Fair Value [Line Items]</t>
        </is>
      </c>
    </row>
    <row r="73">
      <c r="A73" s="3" t="inlineStr">
        <is>
          <t>Derivative Asset</t>
        </is>
      </c>
      <c r="B73" s="3" t="inlineStr">
        <is>
          <t>[2]</t>
        </is>
      </c>
      <c r="C73" s="5" t="n">
        <v>11</v>
      </c>
      <c r="D73" s="5" t="n">
        <v>9</v>
      </c>
    </row>
    <row r="74">
      <c r="A74" s="3" t="inlineStr">
        <is>
          <t>Guaranteed Minimum Income Benefit | Fair Value, Recurring [Member]</t>
        </is>
      </c>
    </row>
    <row r="75">
      <c r="A75" s="7" t="inlineStr">
        <is>
          <t>Derivatives, Fair Value [Line Items]</t>
        </is>
      </c>
    </row>
    <row r="76">
      <c r="A76" s="3" t="inlineStr">
        <is>
          <t>Liabilities for Guarantees on Long-Duration Contracts, Guaranteed Benefit Liability, Gross</t>
        </is>
      </c>
      <c r="C76" s="5" t="n">
        <v>745</v>
      </c>
      <c r="D76" s="5" t="n">
        <v>1089</v>
      </c>
    </row>
    <row r="77">
      <c r="A77" s="3" t="inlineStr">
        <is>
          <t>Guaranteed Minimum Income Benefit | Fair Value, Recurring [Member] | Fair Value, Inputs, Level 3 [Member]</t>
        </is>
      </c>
    </row>
    <row r="78">
      <c r="A78" s="7" t="inlineStr">
        <is>
          <t>Derivatives, Fair Value [Line Items]</t>
        </is>
      </c>
    </row>
    <row r="79">
      <c r="A79" s="3" t="inlineStr">
        <is>
          <t>Liabilities for Guarantees on Long-Duration Contracts, Guaranteed Benefit Liability, Gross</t>
        </is>
      </c>
      <c r="C79" s="6" t="n">
        <v>745</v>
      </c>
      <c r="D79" s="6" t="n">
        <v>1089</v>
      </c>
    </row>
    <row r="80"/>
    <row r="81">
      <c r="A81" s="3" t="inlineStr">
        <is>
          <t>[1]</t>
        </is>
      </c>
      <c r="B81" s="3" t="inlineStr">
        <is>
          <t>Note that the payment provision related to GLB is the net amount at risk. The concept of a notional value does not apply to the GLB reinsurance contracts</t>
        </is>
      </c>
    </row>
    <row r="82">
      <c r="A82" s="3" t="inlineStr">
        <is>
          <t>[2]</t>
        </is>
      </c>
      <c r="B82" s="3" t="inlineStr">
        <is>
          <t>Includes fair value of embedded derivatives.</t>
        </is>
      </c>
    </row>
    <row r="83">
      <c r="A83" s="3" t="inlineStr">
        <is>
          <t>[3]</t>
        </is>
      </c>
      <c r="B83" s="3" t="inlineStr">
        <is>
          <t>Related to GMDB and GLB book of business.</t>
        </is>
      </c>
    </row>
  </sheetData>
  <mergeCells count="5">
    <mergeCell ref="A1:B1"/>
    <mergeCell ref="A80:C80"/>
    <mergeCell ref="B81:C81"/>
    <mergeCell ref="B82:C82"/>
    <mergeCell ref="B83:C8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Contingencies, And Guarantees (Transactions accounted for as secured borrowings) (Details) - USD ($) $ in Millions</t>
        </is>
      </c>
      <c r="B1" s="2" t="inlineStr">
        <is>
          <t>Dec. 31, 2021</t>
        </is>
      </c>
      <c r="C1" s="2" t="inlineStr">
        <is>
          <t>Dec. 31, 2020</t>
        </is>
      </c>
    </row>
    <row r="2">
      <c r="A2" s="7" t="inlineStr">
        <is>
          <t>Transfer of Certain Financial Assets Accounted for as Secured Borrowings [Line Items]</t>
        </is>
      </c>
    </row>
    <row r="3">
      <c r="A3" s="3" t="inlineStr">
        <is>
          <t>Securities lending collateral</t>
        </is>
      </c>
      <c r="B3" s="6" t="n">
        <v>1831</v>
      </c>
      <c r="C3" s="6" t="n">
        <v>1844</v>
      </c>
    </row>
    <row r="4">
      <c r="A4" s="3" t="inlineStr">
        <is>
          <t>Collateral held under securities lending agreements</t>
        </is>
      </c>
      <c r="B4" s="5" t="n">
        <v>1831</v>
      </c>
      <c r="C4" s="5" t="n">
        <v>1844</v>
      </c>
    </row>
    <row r="5">
      <c r="A5" s="3" t="inlineStr">
        <is>
          <t>Maturity Overnight [Member] | Cash</t>
        </is>
      </c>
    </row>
    <row r="6">
      <c r="A6" s="7" t="inlineStr">
        <is>
          <t>Transfer of Certain Financial Assets Accounted for as Secured Borrowings [Line Items]</t>
        </is>
      </c>
    </row>
    <row r="7">
      <c r="A7" s="3" t="inlineStr">
        <is>
          <t>Securities lending collateral</t>
        </is>
      </c>
      <c r="B7" s="5" t="n">
        <v>931</v>
      </c>
      <c r="C7" s="5" t="n">
        <v>551</v>
      </c>
    </row>
    <row r="8">
      <c r="A8" s="3" t="inlineStr">
        <is>
          <t>Maturity Overnight [Member] | U.S. Treasury and agency</t>
        </is>
      </c>
    </row>
    <row r="9">
      <c r="A9" s="7" t="inlineStr">
        <is>
          <t>Transfer of Certain Financial Assets Accounted for as Secured Borrowings [Line Items]</t>
        </is>
      </c>
    </row>
    <row r="10">
      <c r="A10" s="3" t="inlineStr">
        <is>
          <t>Securities lending collateral</t>
        </is>
      </c>
      <c r="B10" s="5" t="n">
        <v>128</v>
      </c>
      <c r="C10" s="5" t="n">
        <v>148</v>
      </c>
    </row>
    <row r="11">
      <c r="A11" s="3" t="inlineStr">
        <is>
          <t>Maturity Overnight [Member] | Foreign [Member]</t>
        </is>
      </c>
    </row>
    <row r="12">
      <c r="A12" s="7" t="inlineStr">
        <is>
          <t>Transfer of Certain Financial Assets Accounted for as Secured Borrowings [Line Items]</t>
        </is>
      </c>
    </row>
    <row r="13">
      <c r="A13" s="3" t="inlineStr">
        <is>
          <t>Securities lending collateral</t>
        </is>
      </c>
      <c r="B13" s="5" t="n">
        <v>752</v>
      </c>
      <c r="C13" s="5" t="n">
        <v>1032</v>
      </c>
    </row>
    <row r="14">
      <c r="A14" s="3" t="inlineStr">
        <is>
          <t>Maturity Overnight [Member] | Corporate securities</t>
        </is>
      </c>
    </row>
    <row r="15">
      <c r="A15" s="7" t="inlineStr">
        <is>
          <t>Transfer of Certain Financial Assets Accounted for as Secured Borrowings [Line Items]</t>
        </is>
      </c>
    </row>
    <row r="16">
      <c r="A16" s="3" t="inlineStr">
        <is>
          <t>Securities lending collateral</t>
        </is>
      </c>
      <c r="B16" s="5" t="n">
        <v>12</v>
      </c>
      <c r="C16" s="5" t="n">
        <v>30</v>
      </c>
    </row>
    <row r="17">
      <c r="A17" s="3" t="inlineStr">
        <is>
          <t>Maturity Overnight [Member] | Mortgage-backed securities</t>
        </is>
      </c>
    </row>
    <row r="18">
      <c r="A18" s="7" t="inlineStr">
        <is>
          <t>Transfer of Certain Financial Assets Accounted for as Secured Borrowings [Line Items]</t>
        </is>
      </c>
    </row>
    <row r="19">
      <c r="A19" s="3" t="inlineStr">
        <is>
          <t>Securities lending collateral</t>
        </is>
      </c>
      <c r="B19" s="5" t="n">
        <v>1</v>
      </c>
      <c r="C19" s="5" t="n">
        <v>4</v>
      </c>
    </row>
    <row r="20">
      <c r="A20" s="3" t="inlineStr">
        <is>
          <t>Maturity Overnight [Member] | Equity securities</t>
        </is>
      </c>
    </row>
    <row r="21">
      <c r="A21" s="7" t="inlineStr">
        <is>
          <t>Transfer of Certain Financial Assets Accounted for as Secured Borrowings [Line Items]</t>
        </is>
      </c>
    </row>
    <row r="22">
      <c r="A22" s="3" t="inlineStr">
        <is>
          <t>Securities lending collateral</t>
        </is>
      </c>
      <c r="B22" s="6" t="n">
        <v>7</v>
      </c>
      <c r="C22" s="6" t="n">
        <v>7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contingencies, and guarantees Commitments, contingencies, and guarantees (Collateral pledged under repurchase agreements) (Details) - USD ($) $ in Millions</t>
        </is>
      </c>
      <c r="C1" s="2" t="inlineStr">
        <is>
          <t>Dec. 31, 2021</t>
        </is>
      </c>
      <c r="D1" s="2" t="inlineStr">
        <is>
          <t>Dec. 31, 2020</t>
        </is>
      </c>
    </row>
    <row r="2">
      <c r="A2" s="7" t="inlineStr">
        <is>
          <t>Transfer of Certain Financial Assets Accounted for as Secured Borrowings [Line Items]</t>
        </is>
      </c>
    </row>
    <row r="3">
      <c r="A3" s="3" t="inlineStr">
        <is>
          <t>Collateral pledged under repurchase agreements</t>
        </is>
      </c>
      <c r="C3" s="6" t="n">
        <v>1420</v>
      </c>
      <c r="D3" s="6" t="n">
        <v>1462</v>
      </c>
    </row>
    <row r="4">
      <c r="A4" s="3" t="inlineStr">
        <is>
          <t>Securities Sold under Agreements to Repurchase</t>
        </is>
      </c>
      <c r="C4" s="5" t="n">
        <v>1406</v>
      </c>
      <c r="D4" s="5" t="n">
        <v>1405</v>
      </c>
    </row>
    <row r="5">
      <c r="A5" s="3" t="inlineStr">
        <is>
          <t>Cash</t>
        </is>
      </c>
    </row>
    <row r="6">
      <c r="A6" s="7" t="inlineStr">
        <is>
          <t>Transfer of Certain Financial Assets Accounted for as Secured Borrowings [Line Items]</t>
        </is>
      </c>
    </row>
    <row r="7">
      <c r="A7" s="3" t="inlineStr">
        <is>
          <t>Collateral pledged under repurchase agreements</t>
        </is>
      </c>
      <c r="C7" s="5" t="n">
        <v>29</v>
      </c>
      <c r="D7" s="5" t="n">
        <v>4</v>
      </c>
    </row>
    <row r="8">
      <c r="A8" s="3" t="inlineStr">
        <is>
          <t>US Treasury and Government [Member]</t>
        </is>
      </c>
    </row>
    <row r="9">
      <c r="A9" s="7" t="inlineStr">
        <is>
          <t>Transfer of Certain Financial Assets Accounted for as Secured Borrowings [Line Items]</t>
        </is>
      </c>
    </row>
    <row r="10">
      <c r="A10" s="3" t="inlineStr">
        <is>
          <t>Collateral pledged under repurchase agreements</t>
        </is>
      </c>
      <c r="C10" s="5" t="n">
        <v>103</v>
      </c>
      <c r="D10" s="5" t="n">
        <v>106</v>
      </c>
    </row>
    <row r="11">
      <c r="A11" s="3" t="inlineStr">
        <is>
          <t>Mortgage-backed securities</t>
        </is>
      </c>
    </row>
    <row r="12">
      <c r="A12" s="7" t="inlineStr">
        <is>
          <t>Transfer of Certain Financial Assets Accounted for as Secured Borrowings [Line Items]</t>
        </is>
      </c>
    </row>
    <row r="13">
      <c r="A13" s="3" t="inlineStr">
        <is>
          <t>Collateral pledged under repurchase agreements</t>
        </is>
      </c>
      <c r="C13" s="5" t="n">
        <v>1288</v>
      </c>
      <c r="D13" s="5" t="n">
        <v>1352</v>
      </c>
    </row>
    <row r="14">
      <c r="A14" s="3" t="inlineStr">
        <is>
          <t>Repurchase Agreements [Member]</t>
        </is>
      </c>
    </row>
    <row r="15">
      <c r="A15" s="7" t="inlineStr">
        <is>
          <t>Transfer of Certain Financial Assets Accounted for as Secured Borrowings [Line Items]</t>
        </is>
      </c>
    </row>
    <row r="16">
      <c r="A16" s="3" t="inlineStr">
        <is>
          <t>Secured Borrowings, Gross, Difference, Amount</t>
        </is>
      </c>
      <c r="B16" s="3" t="inlineStr">
        <is>
          <t>[1]</t>
        </is>
      </c>
      <c r="C16" s="5" t="n">
        <v>14</v>
      </c>
      <c r="D16" s="5" t="n">
        <v>57</v>
      </c>
    </row>
    <row r="17">
      <c r="A17" s="3" t="inlineStr">
        <is>
          <t>Maturity 30 to 90 Days [Member]</t>
        </is>
      </c>
    </row>
    <row r="18">
      <c r="A18" s="7" t="inlineStr">
        <is>
          <t>Transfer of Certain Financial Assets Accounted for as Secured Borrowings [Line Items]</t>
        </is>
      </c>
    </row>
    <row r="19">
      <c r="A19" s="3" t="inlineStr">
        <is>
          <t>Collateral pledged under repurchase agreements</t>
        </is>
      </c>
      <c r="C19" s="5" t="n">
        <v>103</v>
      </c>
      <c r="D19" s="5" t="n">
        <v>481</v>
      </c>
    </row>
    <row r="20">
      <c r="A20" s="3" t="inlineStr">
        <is>
          <t>Maturity 30 to 90 Days [Member] | Cash</t>
        </is>
      </c>
    </row>
    <row r="21">
      <c r="A21" s="7" t="inlineStr">
        <is>
          <t>Transfer of Certain Financial Assets Accounted for as Secured Borrowings [Line Items]</t>
        </is>
      </c>
    </row>
    <row r="22">
      <c r="A22" s="3" t="inlineStr">
        <is>
          <t>Collateral pledged under repurchase agreements</t>
        </is>
      </c>
      <c r="C22" s="5" t="n">
        <v>0</v>
      </c>
      <c r="D22" s="5" t="n">
        <v>0</v>
      </c>
    </row>
    <row r="23">
      <c r="A23" s="3" t="inlineStr">
        <is>
          <t>Maturity 30 to 90 Days [Member] | US Treasury and Government [Member]</t>
        </is>
      </c>
    </row>
    <row r="24">
      <c r="A24" s="7" t="inlineStr">
        <is>
          <t>Transfer of Certain Financial Assets Accounted for as Secured Borrowings [Line Items]</t>
        </is>
      </c>
    </row>
    <row r="25">
      <c r="A25" s="3" t="inlineStr">
        <is>
          <t>Collateral pledged under repurchase agreements</t>
        </is>
      </c>
      <c r="C25" s="5" t="n">
        <v>103</v>
      </c>
      <c r="D25" s="5" t="n">
        <v>0</v>
      </c>
    </row>
    <row r="26">
      <c r="A26" s="3" t="inlineStr">
        <is>
          <t>Maturity 30 to 90 Days [Member] | Mortgage-backed securities</t>
        </is>
      </c>
    </row>
    <row r="27">
      <c r="A27" s="7" t="inlineStr">
        <is>
          <t>Transfer of Certain Financial Assets Accounted for as Secured Borrowings [Line Items]</t>
        </is>
      </c>
    </row>
    <row r="28">
      <c r="A28" s="3" t="inlineStr">
        <is>
          <t>Collateral pledged under repurchase agreements</t>
        </is>
      </c>
      <c r="C28" s="5" t="n">
        <v>0</v>
      </c>
      <c r="D28" s="5" t="n">
        <v>481</v>
      </c>
    </row>
    <row r="29">
      <c r="A29" s="3" t="inlineStr">
        <is>
          <t>Maturity Greater than 90 Days [Member]</t>
        </is>
      </c>
    </row>
    <row r="30">
      <c r="A30" s="7" t="inlineStr">
        <is>
          <t>Transfer of Certain Financial Assets Accounted for as Secured Borrowings [Line Items]</t>
        </is>
      </c>
    </row>
    <row r="31">
      <c r="A31" s="3" t="inlineStr">
        <is>
          <t>Collateral pledged under repurchase agreements</t>
        </is>
      </c>
      <c r="C31" s="5" t="n">
        <v>1317</v>
      </c>
      <c r="D31" s="5" t="n">
        <v>981</v>
      </c>
    </row>
    <row r="32">
      <c r="A32" s="3" t="inlineStr">
        <is>
          <t>Maturity Greater than 90 Days [Member] | Cash</t>
        </is>
      </c>
    </row>
    <row r="33">
      <c r="A33" s="7" t="inlineStr">
        <is>
          <t>Transfer of Certain Financial Assets Accounted for as Secured Borrowings [Line Items]</t>
        </is>
      </c>
    </row>
    <row r="34">
      <c r="A34" s="3" t="inlineStr">
        <is>
          <t>Collateral pledged under repurchase agreements</t>
        </is>
      </c>
      <c r="C34" s="5" t="n">
        <v>29</v>
      </c>
      <c r="D34" s="5" t="n">
        <v>4</v>
      </c>
    </row>
    <row r="35">
      <c r="A35" s="3" t="inlineStr">
        <is>
          <t>Maturity Greater than 90 Days [Member] | US Treasury and Government [Member]</t>
        </is>
      </c>
    </row>
    <row r="36">
      <c r="A36" s="7" t="inlineStr">
        <is>
          <t>Transfer of Certain Financial Assets Accounted for as Secured Borrowings [Line Items]</t>
        </is>
      </c>
    </row>
    <row r="37">
      <c r="A37" s="3" t="inlineStr">
        <is>
          <t>Collateral pledged under repurchase agreements</t>
        </is>
      </c>
      <c r="C37" s="5" t="n">
        <v>0</v>
      </c>
      <c r="D37" s="5" t="n">
        <v>106</v>
      </c>
    </row>
    <row r="38">
      <c r="A38" s="3" t="inlineStr">
        <is>
          <t>Maturity Greater than 90 Days [Member] | Mortgage-backed securities</t>
        </is>
      </c>
    </row>
    <row r="39">
      <c r="A39" s="7" t="inlineStr">
        <is>
          <t>Transfer of Certain Financial Assets Accounted for as Secured Borrowings [Line Items]</t>
        </is>
      </c>
    </row>
    <row r="40">
      <c r="A40" s="3" t="inlineStr">
        <is>
          <t>Collateral pledged under repurchase agreements</t>
        </is>
      </c>
      <c r="C40" s="6" t="n">
        <v>1288</v>
      </c>
      <c r="D40" s="6" t="n">
        <v>871</v>
      </c>
    </row>
    <row r="41"/>
    <row r="42">
      <c r="A42" s="3" t="inlineStr">
        <is>
          <t>[1]</t>
        </is>
      </c>
      <c r="B42" s="3" t="inlineStr">
        <is>
          <t>Per the repurchase agreements, the amount of collateral posted is required to exceed the amount of gross liability</t>
        </is>
      </c>
    </row>
  </sheetData>
  <mergeCells count="3">
    <mergeCell ref="A1:B1"/>
    <mergeCell ref="A41:C41"/>
    <mergeCell ref="B42:C4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Commitments, contingencies, and guarantees (Net Realized Gains (Losses) Of Derivative Instrument Activity In Consolidated Statement Of Operations) (Detail) - USD ($) $ in Millions</t>
        </is>
      </c>
      <c r="C1" s="2" t="inlineStr">
        <is>
          <t>12 Months Ended</t>
        </is>
      </c>
    </row>
    <row r="2">
      <c r="C2" s="2" t="inlineStr">
        <is>
          <t>Dec. 31, 2021</t>
        </is>
      </c>
      <c r="E2" s="2" t="inlineStr">
        <is>
          <t>Dec. 31, 2020</t>
        </is>
      </c>
      <c r="F2" s="2" t="inlineStr">
        <is>
          <t>Dec. 31, 2019</t>
        </is>
      </c>
    </row>
    <row r="3">
      <c r="A3" s="7" t="inlineStr">
        <is>
          <t>Derivative Instruments, Gain (Loss) [Line Items]</t>
        </is>
      </c>
    </row>
    <row r="4">
      <c r="A4" s="3" t="inlineStr">
        <is>
          <t>Derivative, Gain (Loss) on Derivative, Net</t>
        </is>
      </c>
      <c r="C4" s="6" t="n">
        <v>34</v>
      </c>
      <c r="E4" s="6" t="n">
        <v>-228</v>
      </c>
      <c r="F4" s="6" t="n">
        <v>-585</v>
      </c>
    </row>
    <row r="5">
      <c r="A5" s="3" t="inlineStr">
        <is>
          <t>Foreign currency forward contracts [Member]</t>
        </is>
      </c>
    </row>
    <row r="6">
      <c r="A6" s="7" t="inlineStr">
        <is>
          <t>Derivative Instruments, Gain (Loss) [Line Items]</t>
        </is>
      </c>
    </row>
    <row r="7">
      <c r="A7" s="3" t="inlineStr">
        <is>
          <t>Derivative, Gain (Loss) on Derivative, Net</t>
        </is>
      </c>
      <c r="C7" s="5" t="n">
        <v>-62</v>
      </c>
      <c r="E7" s="5" t="n">
        <v>65</v>
      </c>
      <c r="F7" s="5" t="n">
        <v>-79</v>
      </c>
    </row>
    <row r="8">
      <c r="A8" s="3" t="inlineStr">
        <is>
          <t>Interest Rate Swap [Member]</t>
        </is>
      </c>
    </row>
    <row r="9">
      <c r="A9" s="7" t="inlineStr">
        <is>
          <t>Derivative Instruments, Gain (Loss) [Line Items]</t>
        </is>
      </c>
    </row>
    <row r="10">
      <c r="A10" s="3" t="inlineStr">
        <is>
          <t>Derivative, Gain (Loss) on Derivative, Net</t>
        </is>
      </c>
      <c r="C10" s="5" t="n">
        <v>0</v>
      </c>
      <c r="E10" s="5" t="n">
        <v>0</v>
      </c>
      <c r="F10" s="5" t="n">
        <v>-270</v>
      </c>
    </row>
    <row r="11">
      <c r="A11" s="3" t="inlineStr">
        <is>
          <t>All Other Futures Contracts And Options [Member]</t>
        </is>
      </c>
    </row>
    <row r="12">
      <c r="A12" s="7" t="inlineStr">
        <is>
          <t>Derivative Instruments, Gain (Loss) [Line Items]</t>
        </is>
      </c>
    </row>
    <row r="13">
      <c r="A13" s="3" t="inlineStr">
        <is>
          <t>Derivative, Gain (Loss) on Derivative, Net</t>
        </is>
      </c>
      <c r="C13" s="5" t="n">
        <v>-10</v>
      </c>
      <c r="E13" s="5" t="n">
        <v>16</v>
      </c>
      <c r="F13" s="5" t="n">
        <v>-88</v>
      </c>
    </row>
    <row r="14">
      <c r="A14" s="3" t="inlineStr">
        <is>
          <t>Convertible Securities [Member]</t>
        </is>
      </c>
    </row>
    <row r="15">
      <c r="A15" s="7" t="inlineStr">
        <is>
          <t>Derivative Instruments, Gain (Loss) [Line Items]</t>
        </is>
      </c>
    </row>
    <row r="16">
      <c r="A16" s="3" t="inlineStr">
        <is>
          <t>Derivative, Gain (Loss) on Derivative, Net</t>
        </is>
      </c>
      <c r="B16" s="3" t="inlineStr">
        <is>
          <t>[1]</t>
        </is>
      </c>
      <c r="C16" s="5" t="n">
        <v>0</v>
      </c>
      <c r="D16" s="3" t="inlineStr">
        <is>
          <t>[2]</t>
        </is>
      </c>
      <c r="E16" s="5" t="n">
        <v>0</v>
      </c>
      <c r="F16" s="5" t="n">
        <v>2</v>
      </c>
    </row>
    <row r="17">
      <c r="A17" s="3" t="inlineStr">
        <is>
          <t>Investment And Embedded Derivative Instruments [Member]</t>
        </is>
      </c>
    </row>
    <row r="18">
      <c r="A18" s="7" t="inlineStr">
        <is>
          <t>Derivative Instruments, Gain (Loss) [Line Items]</t>
        </is>
      </c>
    </row>
    <row r="19">
      <c r="A19" s="3" t="inlineStr">
        <is>
          <t>Derivative, Gain (Loss) on Derivative, Net</t>
        </is>
      </c>
      <c r="C19" s="5" t="n">
        <v>-72</v>
      </c>
      <c r="E19" s="5" t="n">
        <v>81</v>
      </c>
      <c r="F19" s="5" t="n">
        <v>-435</v>
      </c>
    </row>
    <row r="20">
      <c r="A20" s="3" t="inlineStr">
        <is>
          <t>GLB</t>
        </is>
      </c>
    </row>
    <row r="21">
      <c r="A21" s="7" t="inlineStr">
        <is>
          <t>Derivative Instruments, Gain (Loss) [Line Items]</t>
        </is>
      </c>
    </row>
    <row r="22">
      <c r="A22" s="3" t="inlineStr">
        <is>
          <t>Derivative, Gain (Loss) on Derivative, Net</t>
        </is>
      </c>
      <c r="C22" s="5" t="n">
        <v>316</v>
      </c>
      <c r="E22" s="5" t="n">
        <v>-202</v>
      </c>
      <c r="F22" s="5" t="n">
        <v>-4</v>
      </c>
    </row>
    <row r="23">
      <c r="A23" s="3" t="inlineStr">
        <is>
          <t>Futures contracts on equities</t>
        </is>
      </c>
    </row>
    <row r="24">
      <c r="A24" s="7" t="inlineStr">
        <is>
          <t>Derivative Instruments, Gain (Loss) [Line Items]</t>
        </is>
      </c>
    </row>
    <row r="25">
      <c r="A25" s="3" t="inlineStr">
        <is>
          <t>Derivative, Gain (Loss) on Derivative, Net</t>
        </is>
      </c>
      <c r="B25" s="3" t="inlineStr">
        <is>
          <t>[3]</t>
        </is>
      </c>
      <c r="C25" s="5" t="n">
        <v>-202</v>
      </c>
      <c r="E25" s="5" t="n">
        <v>-108</v>
      </c>
      <c r="F25" s="5" t="n">
        <v>-138</v>
      </c>
    </row>
    <row r="26">
      <c r="A26" s="3" t="inlineStr">
        <is>
          <t>Other Derivatives</t>
        </is>
      </c>
    </row>
    <row r="27">
      <c r="A27" s="7" t="inlineStr">
        <is>
          <t>Derivative Instruments, Gain (Loss) [Line Items]</t>
        </is>
      </c>
    </row>
    <row r="28">
      <c r="A28" s="3" t="inlineStr">
        <is>
          <t>Derivative, Gain (Loss) on Derivative, Net</t>
        </is>
      </c>
      <c r="C28" s="5" t="n">
        <v>-8</v>
      </c>
      <c r="E28" s="5" t="n">
        <v>1</v>
      </c>
      <c r="F28" s="5" t="n">
        <v>-8</v>
      </c>
    </row>
    <row r="29">
      <c r="A29" s="3" t="inlineStr">
        <is>
          <t>Guaranteed Living Benefit And Other Derivative Instruments [Member]</t>
        </is>
      </c>
    </row>
    <row r="30">
      <c r="A30" s="7" t="inlineStr">
        <is>
          <t>Derivative Instruments, Gain (Loss) [Line Items]</t>
        </is>
      </c>
    </row>
    <row r="31">
      <c r="A31" s="3" t="inlineStr">
        <is>
          <t>Derivative, Gain (Loss) on Derivative, Net</t>
        </is>
      </c>
      <c r="C31" s="6" t="n">
        <v>106</v>
      </c>
      <c r="E31" s="6" t="n">
        <v>-309</v>
      </c>
      <c r="F31" s="6" t="n">
        <v>-150</v>
      </c>
    </row>
    <row r="32"/>
    <row r="33">
      <c r="A33" s="3" t="inlineStr">
        <is>
          <t>[1]</t>
        </is>
      </c>
      <c r="B33" s="3" t="inlineStr">
        <is>
          <t>Includes embedded derivatives.</t>
        </is>
      </c>
    </row>
    <row r="34">
      <c r="A34" s="3" t="inlineStr">
        <is>
          <t>[2]</t>
        </is>
      </c>
      <c r="B34" s="3" t="inlineStr">
        <is>
          <t>Per the repurchase agreements, the amount of collateral posted is required to exceed the amount of gross liability</t>
        </is>
      </c>
    </row>
    <row r="35">
      <c r="A35" s="3" t="inlineStr">
        <is>
          <t>[3]</t>
        </is>
      </c>
      <c r="B35" s="3" t="inlineStr">
        <is>
          <t>Related to GMDB and GLB book of business.</t>
        </is>
      </c>
    </row>
  </sheetData>
  <mergeCells count="7">
    <mergeCell ref="A1:B2"/>
    <mergeCell ref="C1:F1"/>
    <mergeCell ref="C2:D2"/>
    <mergeCell ref="A32:E32"/>
    <mergeCell ref="B33:E33"/>
    <mergeCell ref="B34:E34"/>
    <mergeCell ref="B35:E3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Future Minimum Lease Payments) (Details) - USD ($) $ in Millions</t>
        </is>
      </c>
      <c r="B1" s="2" t="inlineStr">
        <is>
          <t>Dec. 31, 2021</t>
        </is>
      </c>
      <c r="C1" s="2" t="inlineStr">
        <is>
          <t>Dec. 31, 2020</t>
        </is>
      </c>
    </row>
    <row r="2">
      <c r="A2" s="7" t="inlineStr">
        <is>
          <t>Commitments and Contingencies Disclosure [Abstract]</t>
        </is>
      </c>
    </row>
    <row r="3">
      <c r="A3" s="3" t="inlineStr">
        <is>
          <t>2022</t>
        </is>
      </c>
      <c r="B3" s="6" t="n">
        <v>142</v>
      </c>
    </row>
    <row r="4">
      <c r="A4" s="3" t="inlineStr">
        <is>
          <t>2023</t>
        </is>
      </c>
      <c r="B4" s="5" t="n">
        <v>117</v>
      </c>
    </row>
    <row r="5">
      <c r="A5" s="3" t="inlineStr">
        <is>
          <t>2024</t>
        </is>
      </c>
      <c r="B5" s="5" t="n">
        <v>88</v>
      </c>
    </row>
    <row r="6">
      <c r="A6" s="3" t="inlineStr">
        <is>
          <t>2025</t>
        </is>
      </c>
      <c r="B6" s="5" t="n">
        <v>58</v>
      </c>
    </row>
    <row r="7">
      <c r="A7" s="3" t="inlineStr">
        <is>
          <t>2026</t>
        </is>
      </c>
      <c r="B7" s="5" t="n">
        <v>51</v>
      </c>
    </row>
    <row r="8">
      <c r="A8" s="3" t="inlineStr">
        <is>
          <t>Thereafter</t>
        </is>
      </c>
      <c r="B8" s="5" t="n">
        <v>57</v>
      </c>
    </row>
    <row r="9">
      <c r="A9" s="3" t="inlineStr">
        <is>
          <t>Total undiscounted lease payments</t>
        </is>
      </c>
      <c r="B9" s="5" t="n">
        <v>513</v>
      </c>
    </row>
    <row r="10">
      <c r="A10" s="3" t="inlineStr">
        <is>
          <t>Present value adjustment</t>
        </is>
      </c>
      <c r="B10" s="5" t="n">
        <v>29</v>
      </c>
    </row>
    <row r="11">
      <c r="A11" s="3" t="inlineStr">
        <is>
          <t>Operating Lease, Liability</t>
        </is>
      </c>
      <c r="B11" s="6" t="n">
        <v>484</v>
      </c>
      <c r="C11" s="6" t="n">
        <v>5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7" t="inlineStr">
        <is>
          <t>Organization, Consolidation and Presentation of Financial Statements [Abstract]</t>
        </is>
      </c>
    </row>
    <row r="4">
      <c r="A4" s="3" t="inlineStr">
        <is>
          <t>Summary of significant accounting policies</t>
        </is>
      </c>
      <c r="B4" s="3" t="inlineStr">
        <is>
          <t>Summary of significant accounting policies a) 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5 for additional information. The accompanying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necessary for a fair statement of the results and financial position for such periods. All significant intercompany accounts and transactions, including internal reinsurance transactions, have been eliminated.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mounts included in the Consolidated Financial Statements reflect our best estimates and assumptions; actual amounts could differ materially from these estimates. Chubb's principal estimates include: • unpaid loss and loss expense reserves, including long-tail asbestos and environmental (A&amp;E) reserves and non-A&amp;E casualty exposures; • future policy benefits reserves; • amortization of deferred policy acquisition costs and value of business acquired (VOBA); • reinsurance recoverable, including a valuation allowance for uncollectible reinsurance; • the assessment of risk transfer for certain structured insurance and reinsurance contracts; • the valuation of the investment portfolio and assessment of valuation allowance for expected credit losses; • the valuation of deferred income taxes; • the valuation and amortization of purchased intangibles; and • the assessment of goodwill for impairment. b) Premiums Premiums are generally recorded as written upon inception of the policy. For multi-year policies for which premiums written are payable in annual installments, only the current annual premium is included as written at policy inception due to the ability of the insured/reinsured to commute or cancel coverage within the policy term. The remaining annual premiums are recorded as written at each successive anniversary date within the multi-year term. For property and casualty (P&amp;C) insurance and reinsurance products, premiums written are primarily earned on a pro-rata basis over the policy terms to which they relate. Unearned premiums represent the portion of premiums written applicable to the unexpired portion of the policies in force. For retrospectively-rated policies, written premiums are adjusted to reflect expected ultimate premiums consistent with changes to incurred losses, or other measures of exposure as stated in the policy, and earned over the policy coverage period. Mandatory reinstatement premiums assessed on reinsurance policies are earned in the period of the loss event that gave rise to the reinstatement premiums. All remaining unearned premiums are recognized over the remaining coverage period. Premiums from long-duration contracts such as certain traditional term life, whole life, endowment, and long-duration personal accident and health (A&amp;H) policies are generally recognized as revenue when due from policyholders. Traditional life policies include those contracts with fixed and guaranteed premiums and benefits. Benefits and expenses are matched with income to result in the recognition of profit over the life of the contracts. Retroactive loss portfolio transfer (LPT) contracts in which the insured loss events occurred prior to contract inception are evaluated to determine whether they meet criteria for reinsurance accounting. If reinsurance accounting is appropriate, written premiums are fully earned and corresponding losses and loss expenses recognized at contract inception. These contracts can cause significant variances in gross premiums written, net premiums written, net premiums earned, and net incurred losses in the years in which they are written. Reinsurance contracts sold not meeting the criteria for reinsurance accounting are recorded using the deposit method as described below in Note 1 k). Reinsurance premiums assumed are based on information provided by ceding companies supplemented by our own estimates of premium when we have not received ceding company reports. Estimates are reviewed and adjustments are recorded in the period in which they are determined. Premiums are earned over the coverage terms of the related reinsurance contracts and range from one c) Deferred policy acquisition costs and value of business acquired Policy acquisition costs consist of commissions (direct and ceded), premium taxes, and certain underwriting costs related directly to the successful acquisition of new or renewal insurance contracts. A VOBA intangible asset is established upon the acquisition of blocks of long-duration contracts in a business combination and represents the present value of estimated net cash flows for the contracts in force at the acquisition date. Acquisition costs and VOBA, collectively policy acquisition costs, are deferred and amortized. Amortization is recorded in Policy acquisition costs in the Consolidated statements of operations. Policy acquisition costs on P&amp;C contracts are generally amortized ratably over the period in which premiums are earned. Policy acquisition costs on traditional long-duration contracts are amortized over the estimated life of the contracts, generally in proportion to premium revenue recognized based upon the same assumptions used in estimating the liability for future policy benefits. For non-traditional long-duration contracts, we amortize policy acquisition costs over the expected life of the contracts in proportion to expected gross profits. The effect of changes in estimates of expected gross profits is reflected in the period the estimates are revised. Policy acquisition costs are reviewed to determine if they are recoverable from future income, including investment income. Unrecoverable policy acquisition costs are expensed in the period identified. Advertising costs are expensed as incurred except for direct-response campaigns that qualify for cost deferral, principally related to long-duration A&amp;H business produced by the Overseas General Insurance segment, which are deferred and recognized as a component of Policy acquisition costs . For individual direct-response marketing campaigns that we can demonstrate have specifically resulted in incremental sales to customers and such sales have probable future economic benefits, incremental costs directly related to the marketing campaigns are capitalized as Deferred policy acquisition costs. Deferred policy acquisition costs, including deferred marketing costs, are reviewed regularly for recoverability from future income, including investment income, and amortized in proportion to premium revenue recognized, primarily over a ten d) Reinsurance Chubb assumes and cedes reinsurance with other insurance companies to provide greater diversification of business and minimize the net loss potential arising from large risks. Ceded reinsurance contracts do not relieve Chubb of its primary obligation to policyholders. For both ceded and assumed reinsurance, risk transfer requirements must be met in order to account for a contract as reinsurance, principally resulting in the recognition of cash flows under the contract as premiums and losses. To meet risk transfer requirements, a reinsurance contract must include insurance risk, consisting of both underwriting and timing risk, and a reasonable possibility of a significant loss for the assuming entity. To assess risk transfer for certain contracts, Chubb generally develops expected discounted cash flow analyses at contract inception. Deposit accounting is used for contracts that do not meet risk transfer requirements. Deposit accounting requires that consideration received or paid be recorded in the balance sheet as opposed to recording premiums written or losses incurred in the statement of operations. Non-refundable fees on deposit contracts are earned based on the terms of the contract described below in Note 1 k). Reinsurance recoverable includes balances due from reinsurance companies for paid and unpaid losses and loss expenses and future policy benefits that will be recovered from reinsurers, based on contracts in force. The method for determining the reinsurance recoverable on unpaid losses and loss expenses incurred but not reported (IBNR) involves actuarial estimates consistent with those used to establish the associated liability for unpaid losses and loss expenses as well as a determination of Chubb's ability to cede unpaid losses and loss expenses under the terms of the reinsurance agreement. Reinsurance recoverable is presented net of a valuation allowance for uncollectible reinsurance determined based upon a review of the financial condition of reinsurers and other factors. The valuation allowance for uncollectible reinsurance is based on an estimate of the reinsurance recoverable balance that will ultimately be unrecoverable due to reinsurer insolvency, a contractual dispute, or any other reason. The valuation of this allowance includes several judgments including certain aspects of the allocation of reinsurance recoverable on IBNR claims by reinsurer and a default analysis to estimate uncollectible reinsurance. The primary components of the default analysis are reinsurance recoverable balances by reinsurer, net of collateral, and default factors used to determine the portion of a reinsurer's balance deemed uncollectible. The definition of collateral for this purpose requires some judgment and is generally limited to assets held in a Chubb-only beneficiary trust, letters of credit, and liabilities held with the same legal entity for which Chubb believes there is a contractual right of offset. The determination of the default factor is principally based on the financial strength rating of the reinsurer. Default factors require considerable judgment and are determined using the current financial strength rating, or rating equivalent, of each reinsurer as well as other key considerations and assumptions. Changes in the valuation allowance for uncollectible reinsurance recoverables are recorded in Losses and loss expenses in the Consolidated statements of operations . The more significant considerations to calculate the valuation allowance include, but are not necessarily limited to, the following: • For reinsurers that maintain a financial strength rating from a major rating agency, and for which recoverable balances are considered representative of the larger population (i.e., default probabilities are consistent with similarly rated reinsurers and payment durations conform to averages), the financial rating is based on a published source and the default factor is based on published default statistics of a major rating agency applicable to the reinsurer's particular rating class. When a recoverable is expected to be paid in a brief period of time by a highly rated reinsurer, such as certain property catastrophe claims, a default factor may not be applied; • For balances recoverable from reinsurers that are both unrated by a major rating agency and for which management is unable to determine a credible rating equivalent based on a parent, affiliate, or peer company, we determine a rating equivalent based on an analysis of the reinsurer that considers an assessment of the creditworthiness of the particular entity, industry benchmarks, or other factors as considered appropriate. We then apply the applicable default factor for that rating class. For balances recoverable from unrated reinsurers for which the ceded reserve is below a certain threshold, we generally apply a default factor of 34 percent, consistent with published statistics of a major rating agency; • For balances recoverable from reinsurers that are either insolvent or under regulatory supervision, we establish a default factor and resulting valuation allowance for uncollectible reinsurance based on reinsurer-specific facts and circumstances. Upon initial notification of an insolvency, we generally recognize an expense for a substantial portion of all balances outstanding, net of collateral, through a combination of write-offs of recoverable balances and increases to the valuation allowance for uncollectible reinsurance. When regulatory action is taken on a reinsurer, we generally recognize a default factor by estimating an expected recovery on all balances outstanding, net of collateral. When sufficient credible information becomes available, we adjust the valuation allowance for uncollectible reinsurance by establishing a default factor pursuant to information received; and • For other recoverables, management determines the valuation allowance for uncollectible reinsurance based on the specific facts and circumstances. The methods used to determine the reinsurance recoverable balance and related valuation allowance for uncollectible reinsurance are regularly reviewed and updated, and any resulting adjustments are reflected in earnings in the period identified. The methods used to determine the valuation allowance for uncollectible high deductible recoverable amounts and valuation allowance for insurance and reinsurance balances receivable are similar to the processes used to determine the valuation allowance for uncollectible reinsurance recoverable. For information on high deductible policies, refer to section h) Unpaid losses and loss expenses, below. Prepaid reinsurance premiums represent the portion of premiums ceded to reinsurers applicable to the unexpired coverage terms of the reinsurance contracts in-force. The value of reinsurance business assumed is the deferred gain or loss related to loss portfolio transfers assumed and is calculated as the difference between the estimated ultimate value of the liabilities assumed under retroactive reinsurance contracts over consideration received. The gain or loss is amortized and recorded to Losses and loss expenses based on the payment pattern of the losses assumed. The unamortized value is reviewed regularly to determine if it is recoverable based upon the terms of the contract, estimated losses and loss expenses, and anticipated investment income. Unrecoverable amounts are expensed in the period identified. The value of reinsurance business assumed at December 31, 2021 and 2020 were immaterial. e) Investments Fixed maturities, equity securities, and short-term investments Fixed maturities are classified as either available for sale or held to maturity. • Available for sale (AFS) portfolio is reported at fair value, net of a valuation allowance for credit losses, with changes in fair value recorded as a separate component of AOCI in Shareholders' equity. • Held to maturity (HTM) portfolio includes securities for which we have the ability and intent to hold to maturity or redemption and is reported at amortized cost, net of a valuation allowance for credit losses. Equity securities are reported at fair value with changes in fair value recorded in Net realized gains (losses) on the Consolidated statements of operations. Realized gains or losses on sales of investments are determined on a first-in, first-out basis. Short-term investments comprise securities due to mature within one year of the date of purchase and are recorded at fair value which typically approximates cost. Interest, dividend income, and amortization of fixed maturity market premiums and discounts, related to these securities are recorded in Net investment income, net of investment management and custody fees, in the Consolidated statements of operations. In addition, net investment income includes the amortization of the fair value adjustment related to the acquired invested assets of The Chubb Corporation (Chubb Corp). At December 31, 2021, the remaining balance of this fair value adjustment was $127 million which is expected to amortize over the next two years; however, the estimate could vary based on current market conditions, bond calls, and the duration of the acquired investment portfolio. In addition, sales of these acquired fixed maturities would also reduce the fair value adjustment balance. For mortgage-backed securities and any other holdings for which there is a prepayment risk, prepayment assumptions are evaluated and revised as necessary. Any adjustments required due to the resultant change in effective yields and maturities are recognized prospectively. Prepayment fees or call premiums that are only payable when a security is called prior to its maturity are earned when received and reflected in Net investment income. Valuation allowance for fixed income securities Management evaluates current expected credit losses (CECL) for all HTM securities each quarter. U.S. treasury and agency securities and U.S. government agency mortgage-backed securities are assumed to have no risk of non-payment and therefore are excluded from the CECL evaluation. The remaining HTM securities are evaluated for potential credit loss on a collective pool basis. We elected to pool HTM securities by 1) external credit rating and 2) time to maturity (duration). These characteristics are the most representative of similar risk characteristics within our portfolio. Chubb pools HTM securities and calculates an expected credit loss for each pool using Moody’s corporate bond default average, corporate bond recovery rate, and an economic cycle multiplier. The multiplier is based on the leading economic index and will adjust the average default frequency for a forward-looking economic outlook. Management monitors the credit quality of HTM securities through the review of external credit ratings on a quarterly basis. Management evaluates expected credit losses (ECL) for AFS securities when fair value is below amortized cost. AFS securities are evaluated for potential credit loss on an individual security level but the evaluation may use assumptions consistent with expectations of credit losses for a group of similar securities. If management has the intent to sell or will be required to sell the security before recovery, the entire impairment loss will be recorded through income to Net realized gains and losses. If management does not have the intent to sell or will not be required to sell the security before recovery, an allowance for credit losses is established and is recorded through income to Net realized gains and losses, and the non-credit loss portion is recorded through other comprehensive income. Examples of criteria that are collectively evaluated to determine if a credit loss has occurred include the following: • The extent to which the fair value is less than amortized cost; • Adverse conditions related to the security, industry, or geographic area; • Downgrades in the security's credit rating by a rating agency; and • Failure of the issuer to make scheduled principal or interest payments AFS securities that meet any one of the criteria included above will be subject to a discounted cash flow analysis by comparing the present value of expected future cash flows with the amortized cost basis. Projected cash flows are driven primarily by assumptions regarding probability of default and the timing and amount of recoveries associated with defaults. Chubb developed the projected cash flows using market data, issuer-specific information, and credit ratings. In combination with contractual cash flows and the use of historical default and recovery data by Moody's Investors Service (Moody's) rating category we generate expected cash flows using the average cumulative issuer-weighted global default rates by letter rating. If the present value of expected future cash flows is less than the amortized cost, a credit loss exists and an allowance for credit losses will be recognized. If the present value of expected future cash flows is equal to or greater than the amortized cost basis, management will conclude an expected credit loss does not exist. Management reviews credit losses and the valuation allowance for expected credit losses each quarter. When all or a portion of a fixed maturity security is identified to be uncollectible and written off, the valuation allowance for expected credit losses is reduced. In general, a security is considered uncollectible no later than when all efforts to collect contractual cash flows have been exhausted. Below are considerations for when a security may be deemed uncollectible: • We have sufficient information to determine that the issuer of the security is insolvent; • We receive notice that the issuer of the security has filed for bankruptcy, and the collectability is expected to be adversely impacted by the bankruptcy; • The issuer of a security has violated multiple debt covenants; • Amounts have been past due for a specified period of time with no response from the issuer; • A significant deterioration in the value of the collateral has occurred; • We have received correspondence from the issuer of the security indicating that it doesn’t intend to pay the contractual principal and interest. We elected to not measure an allowance for accrued investment income as uncollectible balances are written off in a timely manner, typically 30 to 45 days after uncollected balances are due. Prior to January 1, 2020, fixed income securities were evaluated individually for other-than-temporary impairment (OTTI) and a realized loss was recognized once certain criteria were met. Other investments Other investments principally comprise investment funds, limited partnerships, partially-owned investment companies, life insurance policies, policy loans, and non-qualified separate account assets. Investment funds and limited partnerships Investment funds, limited partnerships, and all other investments over which Chubb cannot exercise significant influence are accounted for as follows. Generally, we own less than three percent of the investee’s shares. • Income and expenses from these funds are reported within Net investment income. • These funds are carried at net asset value, which approximates fair value with changes in fair value recorded in Net realized gains (losses) on the Consolidated statements of operations. Refer to Note 4 for a further discussion on net asset value. • As a result of the timing of the receipt of valuation data from the investment managers, these investments are generally reported on a three-month lag. • Sales of these investments are reported within Net realized gains (losses). Partially-owned investment companies Partially-owned investment companies are limited partnerships where our ownership interest is in excess of three percent are accounted for under the equity method because Chubb exerts significant influence. These investments apply investment company accounting to determine operating results, and Chubb retains the investment company accounting in applying the equity method. • This means that investment income, realized gains or losses, and unrealized gains or losses are included in the portion of equity earnings reflected in Other (income) expense. • As a result of the timing of the receipt of valuation data from the investment managers, these investments are generally reported on a three-month lag. Other • Policy loans are carried at outstanding balance and interest income is reflected in Net investment income. • Life insurance policies are carried at policy cash surrender value and income is reflected in Other (income) expense. • Non-qualified separate account assets are supported by assets that do not qualify for separate accounting reporting under GAAP. The underlying securities are recorded on a trade date basis and carried at fair value. Unrealized gains and losses on non-qualified separate account assets are reflected in Other (income) expense. Investments in partially-owned insurance companies Investments in partially-owned insurance companies primarily represent direct investments in which Chubb has significant influence and as such, meet the requirements for equity accounting. Generally, we own twenty percent or more of the investee’s shares. We report our share of the net income or loss of the partially-owned insurance companies in Other (income) expense. Derivative instruments Chubb recognizes all derivatives at fair value in the Consolidated balance sheets in either Accounts payable, accrued expenses, and other liabilities or Other assets. Changes in fair value are included in Net realized gains (losses) in the Consolidated statements of operations. We did not designate any derivatives as accounting hedges. We participate in derivative instruments in two principal ways: (i) To sell protection to customers as an insurance or reinsurance contract that meets the definition of a derivative for accounting purposes . This category principally comprised our GLB contracts; and (ii) To mitigate financial risks and manage certain investment portfolio risks and exposures, including assets and liabilities held in foreign currencies. We use derivative instruments including futures, options, swaps, and foreign currency forward contracts. Refer to Note 10 for additional information. Securities lending program Chubb participates in a securities lending program operated by a third-party banking institution whereby certain assets are loaned to qualified borrowers and from which we earn an incremental return which is recorded within Net investment income in the Consolidated statements of operations. Borrowers provide collateral, in the form of either cash or approved securities, at a minimum of 102 percent of the fair value of the loaned securities. Each security loan is deemed to be an overnight transaction. Cash collateral is invested in a collateral pool which is managed by the banking institution. The collateral pool is subject to written investment guidelines with key objectives which include the safeguard of principal and adequate liquidity to meet anticipated redemptions. The fair value of the loaned securities is monitored on a daily basis, with additional collateral obtained or refunded as the fair value of the loaned securities changes. The collateral is held by the third-party banking institution, and the collateral can only be accessed in the event that the institution borrowing the securities is in default under the lending agreement. As a result of these restrictions, we consider our securities lending activities to be non-cash investing and financing activities. An indemnification agreement with the lending agent protects us in the event a borrower becomes insolvent or fails to return any of the securities on loan. The fair value of the securities on loan is included in fixed maturities and equity securities in the Consolidated balance sheets. The securities lending collateral is reported as a separate line in the Consolidated balance sheets with a related liability reflecting our obligation to return the collateral plus interest. Repurchase agreements Similar to securities lending arrangements, securities sold under repurchase agreements, whereby Chubb sells securities and repurchases them at a future date for a predetermined price, are accounted for as collateralized investments and borrowings and are recorded at the contractual repurchase amounts plus accrued interest. Assets to be repurchased are the same or substantially the same as the assets transferred, and the transferor, through right of substitution, maintains the right and ability to redeem the collateral on short notice. The fair value of the underlying securities is included in fixed maturities and equity securities. In contrast to securities lending programs, the use of cash received is not restricted. We report the obligation to return the cash as Repurchase agreements in the Consolidated balance sheets and record the fees under these repurchase agreements within Interest expense on the Consolidated statements of operations. Refer to Note 4 for a discussion on the determination of fair value for Chubb's various investment securities. f) Cash We have agreements with a third-party bank provider which implemented two international multi-currency notional cash pooling programs. In each program, participating Chubb entities establish deposit accounts in different currencies with the bank provider and each day the credit or debit balances in every account are notionally translated into a single currency (U.S. dollars) and then notionally pooled. The bank extends overdraft credit to any participating Chubb entity as needed, provided that the overall notionally-pooled balance of all accounts in each pool at the end of each day is at least zero. Actual cash balances are not physically converted and are not commingled between legal entities. Any overdraft balances incurred under this program by a Chubb entity would be guaranteed by Chubb Limited (up to $300 million in the aggregate). Our syndicated letter of credit facility allows for same day drawings to fund a net pool overdraft should participating Chubb entities overdraw contributed funds from the pool. Restricted cash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December 31 (in millions of U.S. dollars) 2021 2020 2019 Cash $ 1,659 $ 1,747 $ 1,537 Restricted cash 152 89 109 Total cash and restricted cash shown in the Consolidated statements of cash flows $ 1,811 $ 1,836 $ 1,646 g) Goodwill and Other intangible assets Goodwill represents the excess of the cost of acquisitions over the fair value of net assets acquired and is not amortized. Goodwill is assigned at acquisition to the applicable reporting unit of the acquired entities giving rise to the goodwill. Goodwill impairment tests are performed annually or more frequently if circumstances indicate a possible impairment. For goodwill impairment testing, we use a qualitative assessment to determine whether it is more likely than not (i.e., more than a 50 percent probability) that the fair value of a reporting unit is greater than its carrying amount. If our assessment indicates less than a 50 percent probability that fair value exceeds carrying value, we quantitatively estimate a reporting unit's fair value. Goodwill recorded in connection with investments in partially-owned insurance companies is recorded in Investments in partially-owned insurance companies and is also measured for impairment annually. Indefinite lived intangible assets are not subject to amortization. Finite lived intangible assets are amortized over their useful lives, generally with an average original useful life of 25 years. Intangible assets are regularly reviewed for indicators of impairment. Impairment is recognized if the carrying amount is not recoverable from its undiscounted cash flows and is measured as the difference between the carrying amount and fair value. h) Unpaid losses and loss expenses A liability is established for the estimated unpaid losses and loss expenses under the terms of, and with respect to, Chubb's policies and agreements. Similar to premiums that are recognized as revenues over the coverage period of the policy, a liability for unpaid losses and loss expenses is recognized as expense when insured events occur over the coverage period of the policy. This liability includes a provision for both reported claims (case reserves) and incurred but not reported claims (IBNR reserves). IBNR reserve estimates are generally calculated by first projecting the ultimate cost of all losses that have occurred (expected losses), and then subtracting pa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6" customWidth="1" min="1" max="1"/>
    <col width="20" customWidth="1" min="2" max="2"/>
    <col width="32" customWidth="1" min="3" max="3"/>
    <col width="32" customWidth="1" min="4" max="4"/>
    <col width="20" customWidth="1" min="5" max="5"/>
    <col width="21" customWidth="1" min="6" max="6"/>
    <col width="23" customWidth="1" min="7" max="7"/>
    <col width="21" customWidth="1" min="8" max="8"/>
    <col width="21" customWidth="1" min="9" max="9"/>
    <col width="23" customWidth="1" min="10" max="10"/>
    <col width="21" customWidth="1" min="11" max="11"/>
    <col width="23" customWidth="1" min="12" max="12"/>
    <col width="21" customWidth="1" min="13" max="13"/>
  </cols>
  <sheetData>
    <row r="1">
      <c r="A1" s="1" t="inlineStr">
        <is>
          <t>Shareholders' equity (Detail) $ / shares in Units, $ in Millions</t>
        </is>
      </c>
      <c r="B1" s="2" t="inlineStr">
        <is>
          <t>12 Months Ended</t>
        </is>
      </c>
    </row>
    <row r="2">
      <c r="B2" s="2" t="inlineStr">
        <is>
          <t>Dec. 31, 2022shares</t>
        </is>
      </c>
      <c r="C2" s="2" t="inlineStr">
        <is>
          <t>Dec. 31, 2021SFr / sharesshares</t>
        </is>
      </c>
      <c r="D2" s="2" t="inlineStr">
        <is>
          <t>Dec. 31, 2020SFr / sharesshares</t>
        </is>
      </c>
      <c r="E2" s="2" t="inlineStr">
        <is>
          <t>Dec. 31, 2019shares</t>
        </is>
      </c>
      <c r="F2" s="2" t="inlineStr">
        <is>
          <t>Jul. 19, 2021USD ($)</t>
        </is>
      </c>
      <c r="G2" s="2" t="inlineStr">
        <is>
          <t>May 31, 2021$ / shares</t>
        </is>
      </c>
      <c r="H2" s="2" t="inlineStr">
        <is>
          <t>Feb. 01, 2021USD ($)</t>
        </is>
      </c>
      <c r="I2" s="2" t="inlineStr">
        <is>
          <t>Nov. 19, 2020USD ($)</t>
        </is>
      </c>
      <c r="J2" s="2" t="inlineStr">
        <is>
          <t>May 31, 2020$ / shares</t>
        </is>
      </c>
      <c r="K2" s="2" t="inlineStr">
        <is>
          <t>Nov. 21, 2019USD ($)</t>
        </is>
      </c>
      <c r="L2" s="2" t="inlineStr">
        <is>
          <t>May 31, 2019$ / shares</t>
        </is>
      </c>
      <c r="M2" s="2" t="inlineStr">
        <is>
          <t>Dec. 01, 2018USD ($)</t>
        </is>
      </c>
    </row>
    <row r="3">
      <c r="A3" s="7" t="inlineStr">
        <is>
          <t>Stockholders' Equity Note [Abstract]</t>
        </is>
      </c>
    </row>
    <row r="4">
      <c r="A4" s="3" t="inlineStr">
        <is>
          <t>Common Stock, Dividend Rate Approved | $ / shares</t>
        </is>
      </c>
      <c r="G4" s="8" t="n">
        <v>0.8</v>
      </c>
      <c r="J4" s="8" t="n">
        <v>0.78</v>
      </c>
      <c r="L4" s="8" t="n">
        <v>0.75</v>
      </c>
    </row>
    <row r="5">
      <c r="A5" s="3" t="inlineStr">
        <is>
          <t>The number of votes associated with one Common Share</t>
        </is>
      </c>
      <c r="C5" s="3" t="inlineStr">
        <is>
          <t>one</t>
        </is>
      </c>
    </row>
    <row r="6">
      <c r="A6" s="3" t="inlineStr">
        <is>
          <t>Annual dividend per share approved by shareholders | $ / shares</t>
        </is>
      </c>
      <c r="G6" s="8" t="n">
        <v>3.2</v>
      </c>
      <c r="J6" s="8" t="n">
        <v>3.12</v>
      </c>
      <c r="L6" s="6" t="n">
        <v>3</v>
      </c>
    </row>
    <row r="7">
      <c r="A7" s="7" t="inlineStr">
        <is>
          <t>Authorized Share Capital [Line Items]</t>
        </is>
      </c>
    </row>
    <row r="8">
      <c r="A8" s="3" t="inlineStr">
        <is>
          <t>Common Shares, par value | SFr / shares</t>
        </is>
      </c>
      <c r="C8" s="4" t="n">
        <v>24.15</v>
      </c>
      <c r="D8" s="4" t="n">
        <v>24.15</v>
      </c>
    </row>
    <row r="9">
      <c r="A9" s="3" t="inlineStr">
        <is>
          <t>Treasury Stock, Shares, Retired | shares</t>
        </is>
      </c>
      <c r="C9" s="5" t="n">
        <v>3584150</v>
      </c>
      <c r="D9" s="5" t="n">
        <v>2178600</v>
      </c>
      <c r="E9" s="5" t="n">
        <v>0</v>
      </c>
    </row>
    <row r="10">
      <c r="A10" s="3" t="inlineStr">
        <is>
          <t>The maximum ownership percentage for voting allowed for any one shareholder</t>
        </is>
      </c>
      <c r="C10" s="3" t="inlineStr">
        <is>
          <t>10.00%</t>
        </is>
      </c>
    </row>
    <row r="11">
      <c r="A11" s="3" t="inlineStr">
        <is>
          <t>General Purpose</t>
        </is>
      </c>
    </row>
    <row r="12">
      <c r="A12" s="7" t="inlineStr">
        <is>
          <t>Authorized Share Capital [Line Items]</t>
        </is>
      </c>
    </row>
    <row r="13">
      <c r="A13" s="3" t="inlineStr">
        <is>
          <t>Authorized share capital for future issuance | shares</t>
        </is>
      </c>
      <c r="C13" s="5" t="n">
        <v>200000000</v>
      </c>
    </row>
    <row r="14">
      <c r="A14" s="3" t="inlineStr">
        <is>
          <t>Issuance of Debt</t>
        </is>
      </c>
    </row>
    <row r="15">
      <c r="A15" s="7" t="inlineStr">
        <is>
          <t>Authorized Share Capital [Line Items]</t>
        </is>
      </c>
    </row>
    <row r="16">
      <c r="A16" s="3" t="inlineStr">
        <is>
          <t>Authorized share capital for future issuance | shares</t>
        </is>
      </c>
      <c r="C16" s="5" t="n">
        <v>33000000</v>
      </c>
    </row>
    <row r="17">
      <c r="A17" s="3" t="inlineStr">
        <is>
          <t>Employee Benefit Plans</t>
        </is>
      </c>
    </row>
    <row r="18">
      <c r="A18" s="7" t="inlineStr">
        <is>
          <t>Authorized Share Capital [Line Items]</t>
        </is>
      </c>
    </row>
    <row r="19">
      <c r="A19" s="3" t="inlineStr">
        <is>
          <t>Authorized share capital for future issuance | shares</t>
        </is>
      </c>
      <c r="C19" s="5" t="n">
        <v>25410929</v>
      </c>
    </row>
    <row r="20">
      <c r="A20" s="3" t="inlineStr">
        <is>
          <t>2019 Stock Repurchase Plan [Member]</t>
        </is>
      </c>
    </row>
    <row r="21">
      <c r="A21" s="7" t="inlineStr">
        <is>
          <t>Authorized Share Capital [Line Items]</t>
        </is>
      </c>
    </row>
    <row r="22">
      <c r="A22" s="3" t="inlineStr">
        <is>
          <t>Stock repurchase program authorized amount | $</t>
        </is>
      </c>
      <c r="M22" s="6" t="n">
        <v>1500</v>
      </c>
    </row>
    <row r="23">
      <c r="A23" s="3" t="inlineStr">
        <is>
          <t>Nov 2019 Stock Repurchase Plan [Member]</t>
        </is>
      </c>
    </row>
    <row r="24">
      <c r="A24" s="7" t="inlineStr">
        <is>
          <t>Authorized Share Capital [Line Items]</t>
        </is>
      </c>
    </row>
    <row r="25">
      <c r="A25" s="3" t="inlineStr">
        <is>
          <t>Stock repurchase program authorized amount | $</t>
        </is>
      </c>
      <c r="K25" s="6" t="n">
        <v>1500</v>
      </c>
    </row>
    <row r="26">
      <c r="A26" s="3" t="inlineStr">
        <is>
          <t>Nov 2020 Stock Repurchase Plan [Member]</t>
        </is>
      </c>
    </row>
    <row r="27">
      <c r="A27" s="7" t="inlineStr">
        <is>
          <t>Authorized Share Capital [Line Items]</t>
        </is>
      </c>
    </row>
    <row r="28">
      <c r="A28" s="3" t="inlineStr">
        <is>
          <t>Stock repurchase program authorized amount | $</t>
        </is>
      </c>
      <c r="H28" s="6" t="n">
        <v>2500</v>
      </c>
      <c r="I28" s="6" t="n">
        <v>1500</v>
      </c>
    </row>
    <row r="29">
      <c r="A29" s="3" t="inlineStr">
        <is>
          <t>CB_Increase(Decrease)StockRepurchaseProgramAuthorizedAmount | $</t>
        </is>
      </c>
      <c r="H29" s="6" t="n">
        <v>1000</v>
      </c>
    </row>
    <row r="30">
      <c r="A30" s="3" t="inlineStr">
        <is>
          <t>July 2021 Stock Repurchase Plan</t>
        </is>
      </c>
    </row>
    <row r="31">
      <c r="A31" s="7" t="inlineStr">
        <is>
          <t>Authorized Share Capital [Line Items]</t>
        </is>
      </c>
    </row>
    <row r="32">
      <c r="A32" s="3" t="inlineStr">
        <is>
          <t>Stock repurchase program authorized amount | $</t>
        </is>
      </c>
      <c r="F32" s="6" t="n">
        <v>5000</v>
      </c>
    </row>
    <row r="33">
      <c r="A33" s="3" t="inlineStr">
        <is>
          <t>Subsequent Event [Member]</t>
        </is>
      </c>
    </row>
    <row r="34">
      <c r="A34" s="7" t="inlineStr">
        <is>
          <t>Authorized Share Capital [Line Items]</t>
        </is>
      </c>
    </row>
    <row r="35">
      <c r="A35" s="3" t="inlineStr">
        <is>
          <t>Treasury Stock, Shares, Retired | shares</t>
        </is>
      </c>
      <c r="B35" s="5" t="n">
        <v>14465400</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26" customWidth="1" min="2" max="2"/>
    <col width="24" customWidth="1" min="3" max="3"/>
    <col width="26" customWidth="1" min="4" max="4"/>
    <col width="24" customWidth="1" min="5" max="5"/>
    <col width="26" customWidth="1" min="6" max="6"/>
    <col width="24" customWidth="1" min="7" max="7"/>
  </cols>
  <sheetData>
    <row r="1">
      <c r="A1" s="1" t="inlineStr">
        <is>
          <t>Shareholders' equity Schedule of Dividends Declared (Details)</t>
        </is>
      </c>
      <c r="B1" s="2" t="inlineStr">
        <is>
          <t>12 Months Ended</t>
        </is>
      </c>
    </row>
    <row r="2">
      <c r="B2" s="2" t="inlineStr">
        <is>
          <t>Dec. 31, 2021SFr / shares</t>
        </is>
      </c>
      <c r="C2" s="2" t="inlineStr">
        <is>
          <t>Dec. 31, 2021$ / shares</t>
        </is>
      </c>
      <c r="D2" s="2" t="inlineStr">
        <is>
          <t>Dec. 31, 2020SFr / shares</t>
        </is>
      </c>
      <c r="E2" s="2" t="inlineStr">
        <is>
          <t>Dec. 31, 2020$ / shares</t>
        </is>
      </c>
      <c r="F2" s="2" t="inlineStr">
        <is>
          <t>Dec. 31, 2019SFr / shares</t>
        </is>
      </c>
      <c r="G2" s="2" t="inlineStr">
        <is>
          <t>Dec. 31, 2019$ / shares</t>
        </is>
      </c>
    </row>
    <row r="3">
      <c r="A3" s="3" t="inlineStr">
        <is>
          <t>Switzerland, Francs</t>
        </is>
      </c>
    </row>
    <row r="4">
      <c r="A4" s="7" t="inlineStr">
        <is>
          <t>Dividends Declared [Line Items]</t>
        </is>
      </c>
    </row>
    <row r="5">
      <c r="A5" s="3" t="inlineStr">
        <is>
          <t>Total dividend distributions per common share | SFr / shares</t>
        </is>
      </c>
      <c r="B5" s="4" t="n">
        <v>2.88</v>
      </c>
      <c r="D5" s="4" t="n">
        <v>2.89</v>
      </c>
      <c r="F5" s="4" t="n">
        <v>2.94</v>
      </c>
    </row>
    <row r="6">
      <c r="A6" s="3" t="inlineStr">
        <is>
          <t>United States of America, Dollars</t>
        </is>
      </c>
    </row>
    <row r="7">
      <c r="A7" s="7" t="inlineStr">
        <is>
          <t>Dividends Declared [Line Items]</t>
        </is>
      </c>
    </row>
    <row r="8">
      <c r="A8" s="3" t="inlineStr">
        <is>
          <t>Total dividend distributions per common share | $ / shares</t>
        </is>
      </c>
      <c r="C8" s="8" t="n">
        <v>3.18</v>
      </c>
      <c r="E8" s="8" t="n">
        <v>3.09</v>
      </c>
      <c r="G8" s="8" t="n">
        <v>2.98</v>
      </c>
    </row>
  </sheetData>
  <mergeCells count="2">
    <mergeCell ref="A1:A2"/>
    <mergeCell ref="B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Rollforward Of Changes In Common Stock Shares Issued And Outstanding) (Details) - shares</t>
        </is>
      </c>
      <c r="B1" s="2" t="inlineStr">
        <is>
          <t>12 Months Ended</t>
        </is>
      </c>
    </row>
    <row r="2">
      <c r="B2" s="2" t="inlineStr">
        <is>
          <t>Dec. 31, 2021</t>
        </is>
      </c>
      <c r="C2" s="2" t="inlineStr">
        <is>
          <t>Dec. 31, 2020</t>
        </is>
      </c>
      <c r="D2" s="2" t="inlineStr">
        <is>
          <t>Dec. 31, 2019</t>
        </is>
      </c>
      <c r="E2" s="2" t="inlineStr">
        <is>
          <t>Dec. 31, 2018</t>
        </is>
      </c>
    </row>
    <row r="3">
      <c r="A3" s="7" t="inlineStr">
        <is>
          <t>Class of Stock [Line Items]</t>
        </is>
      </c>
    </row>
    <row r="4">
      <c r="A4" s="3" t="inlineStr">
        <is>
          <t>Shares issued, Beginning of year</t>
        </is>
      </c>
      <c r="B4" s="5" t="n">
        <v>477605264</v>
      </c>
      <c r="C4" s="5" t="n">
        <v>479783864</v>
      </c>
      <c r="D4" s="5" t="n">
        <v>479783864</v>
      </c>
    </row>
    <row r="5">
      <c r="A5" s="3" t="inlineStr">
        <is>
          <t>Treasury Stock, Shares, Retired</t>
        </is>
      </c>
      <c r="B5" s="5" t="n">
        <v>-3584150</v>
      </c>
      <c r="C5" s="5" t="n">
        <v>-2178600</v>
      </c>
      <c r="D5" s="5" t="n">
        <v>0</v>
      </c>
    </row>
    <row r="6">
      <c r="A6" s="3" t="inlineStr">
        <is>
          <t>Shares issued, End of year</t>
        </is>
      </c>
      <c r="B6" s="5" t="n">
        <v>474021114</v>
      </c>
      <c r="C6" s="5" t="n">
        <v>477605264</v>
      </c>
      <c r="D6" s="5" t="n">
        <v>479783864</v>
      </c>
    </row>
    <row r="7">
      <c r="A7" s="3" t="inlineStr">
        <is>
          <t>Common Shares in treasury, end of year</t>
        </is>
      </c>
      <c r="B7" s="5" t="n">
        <v>-47448502</v>
      </c>
      <c r="C7" s="5" t="n">
        <v>-26872639</v>
      </c>
      <c r="D7" s="5" t="n">
        <v>-27812297</v>
      </c>
      <c r="E7" s="5" t="n">
        <v>-20580486</v>
      </c>
    </row>
    <row r="8">
      <c r="A8" s="3" t="inlineStr">
        <is>
          <t>Stock Issued During Period, Shares, New Issues</t>
        </is>
      </c>
      <c r="B8" s="5" t="n">
        <v>3484487</v>
      </c>
      <c r="C8" s="5" t="n">
        <v>2345208</v>
      </c>
      <c r="D8" s="5" t="n">
        <v>3210427</v>
      </c>
    </row>
    <row r="9">
      <c r="A9" s="3" t="inlineStr">
        <is>
          <t>Treasury Stock, Shares, Acquired</t>
        </is>
      </c>
      <c r="B9" s="5" t="n">
        <v>-27644500</v>
      </c>
      <c r="C9" s="5" t="n">
        <v>-3584150</v>
      </c>
      <c r="D9" s="5" t="n">
        <v>-10442238</v>
      </c>
    </row>
    <row r="10">
      <c r="A10" s="3" t="inlineStr">
        <is>
          <t>Shares issued and outstanding, end of year</t>
        </is>
      </c>
      <c r="B10" s="5" t="n">
        <v>426572612</v>
      </c>
      <c r="C10" s="5" t="n">
        <v>450732625</v>
      </c>
      <c r="D10" s="5" t="n">
        <v>45197156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Repurchase of Common Shares (Details) - USD ($) $ in Millions</t>
        </is>
      </c>
      <c r="B1" s="2" t="inlineStr">
        <is>
          <t>2 Months Ended</t>
        </is>
      </c>
      <c r="C1" s="2" t="inlineStr">
        <is>
          <t>12 Months Ended</t>
        </is>
      </c>
    </row>
    <row r="2">
      <c r="B2" s="2" t="inlineStr">
        <is>
          <t>Feb. 23, 2022</t>
        </is>
      </c>
      <c r="C2" s="2" t="inlineStr">
        <is>
          <t>Dec. 31, 2021</t>
        </is>
      </c>
      <c r="D2" s="2" t="inlineStr">
        <is>
          <t>Dec. 31, 2020</t>
        </is>
      </c>
      <c r="E2" s="2" t="inlineStr">
        <is>
          <t>Dec. 31, 2019</t>
        </is>
      </c>
    </row>
    <row r="3">
      <c r="A3" s="7" t="inlineStr">
        <is>
          <t>Equity, Class of Treasury Stock [Line Items]</t>
        </is>
      </c>
    </row>
    <row r="4">
      <c r="A4" s="3" t="inlineStr">
        <is>
          <t>Number of shares repurchased</t>
        </is>
      </c>
      <c r="C4" s="5" t="n">
        <v>27644500</v>
      </c>
      <c r="D4" s="5" t="n">
        <v>3584150</v>
      </c>
      <c r="E4" s="5" t="n">
        <v>10442238</v>
      </c>
    </row>
    <row r="5">
      <c r="A5" s="3" t="inlineStr">
        <is>
          <t>2019 Stock Repurchase Plan [Member]</t>
        </is>
      </c>
    </row>
    <row r="6">
      <c r="A6" s="7" t="inlineStr">
        <is>
          <t>Equity, Class of Treasury Stock [Line Items]</t>
        </is>
      </c>
    </row>
    <row r="7">
      <c r="A7" s="3" t="inlineStr">
        <is>
          <t>Number of shares repurchased</t>
        </is>
      </c>
      <c r="E7" s="5" t="n">
        <v>10442238</v>
      </c>
    </row>
    <row r="8">
      <c r="A8" s="3" t="inlineStr">
        <is>
          <t>Common Shares repurchased</t>
        </is>
      </c>
      <c r="E8" s="6" t="n">
        <v>1531</v>
      </c>
    </row>
    <row r="9">
      <c r="A9" s="3" t="inlineStr">
        <is>
          <t>Nov 2019 Stock Repurchase Plan [Member]</t>
        </is>
      </c>
    </row>
    <row r="10">
      <c r="A10" s="7" t="inlineStr">
        <is>
          <t>Equity, Class of Treasury Stock [Line Items]</t>
        </is>
      </c>
    </row>
    <row r="11">
      <c r="A11" s="3" t="inlineStr">
        <is>
          <t>Number of shares repurchased</t>
        </is>
      </c>
      <c r="D11" s="5" t="n">
        <v>3584150</v>
      </c>
    </row>
    <row r="12">
      <c r="A12" s="3" t="inlineStr">
        <is>
          <t>Common Shares repurchased</t>
        </is>
      </c>
      <c r="D12" s="6" t="n">
        <v>516</v>
      </c>
    </row>
    <row r="13">
      <c r="A13" s="3" t="inlineStr">
        <is>
          <t>Nov 2020 Stock Repurchase Plan [Member]</t>
        </is>
      </c>
    </row>
    <row r="14">
      <c r="A14" s="7" t="inlineStr">
        <is>
          <t>Equity, Class of Treasury Stock [Line Items]</t>
        </is>
      </c>
    </row>
    <row r="15">
      <c r="A15" s="3" t="inlineStr">
        <is>
          <t>Number of shares repurchased</t>
        </is>
      </c>
      <c r="C15" s="5" t="n">
        <v>27644500</v>
      </c>
    </row>
    <row r="16">
      <c r="A16" s="3" t="inlineStr">
        <is>
          <t>Common Shares repurchased</t>
        </is>
      </c>
      <c r="C16" s="6" t="n">
        <v>4861</v>
      </c>
    </row>
    <row r="17">
      <c r="A17" s="3" t="inlineStr">
        <is>
          <t>Subsequent Event [Member] | July 2021 Stock Repurchase Plan</t>
        </is>
      </c>
    </row>
    <row r="18">
      <c r="A18" s="7" t="inlineStr">
        <is>
          <t>Equity, Class of Treasury Stock [Line Items]</t>
        </is>
      </c>
    </row>
    <row r="19">
      <c r="A19" s="3" t="inlineStr">
        <is>
          <t>Number of shares repurchased</t>
        </is>
      </c>
      <c r="B19" s="5" t="n">
        <v>1966600</v>
      </c>
    </row>
    <row r="20">
      <c r="A20" s="3" t="inlineStr">
        <is>
          <t>Common Shares repurchased</t>
        </is>
      </c>
      <c r="B20" s="6" t="n">
        <v>405</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Narrative) (Detail) - USD ($)</t>
        </is>
      </c>
      <c r="B1" s="2" t="inlineStr">
        <is>
          <t>12 Months Ended</t>
        </is>
      </c>
    </row>
    <row r="2">
      <c r="B2" s="2" t="inlineStr">
        <is>
          <t>Dec. 31, 2021</t>
        </is>
      </c>
      <c r="C2" s="2" t="inlineStr">
        <is>
          <t>Dec. 31, 2020</t>
        </is>
      </c>
      <c r="D2" s="2" t="inlineStr">
        <is>
          <t>Dec. 31, 2019</t>
        </is>
      </c>
    </row>
    <row r="3">
      <c r="A3" s="7" t="inlineStr">
        <is>
          <t>Share-based Compensation Arrangement by Share-based Payment Award [Line Items]</t>
        </is>
      </c>
    </row>
    <row r="4">
      <c r="A4" s="3" t="inlineStr">
        <is>
          <t>Unrecognized compensation expense related to the unvested share-based awards</t>
        </is>
      </c>
      <c r="B4" s="6" t="n">
        <v>263000000</v>
      </c>
    </row>
    <row r="5">
      <c r="A5" s="3" t="inlineStr">
        <is>
          <t>Weighted-average expected recognition period for the unrecognized compensation expense</t>
        </is>
      </c>
      <c r="B5" s="3" t="inlineStr">
        <is>
          <t>1 year 6 months</t>
        </is>
      </c>
    </row>
    <row r="6">
      <c r="A6" s="3" t="inlineStr">
        <is>
          <t>Weighted average remaining contractual term for stock options outstanding</t>
        </is>
      </c>
      <c r="B6" s="3" t="inlineStr">
        <is>
          <t>5 years 10 months 24 days</t>
        </is>
      </c>
    </row>
    <row r="7">
      <c r="A7" s="3" t="inlineStr">
        <is>
          <t>Weighted-average remaining contractual term for stock options exercisable</t>
        </is>
      </c>
      <c r="B7" s="3" t="inlineStr">
        <is>
          <t>4 years 8 months 12 days</t>
        </is>
      </c>
    </row>
    <row r="8">
      <c r="A8" s="3" t="inlineStr">
        <is>
          <t>Cash received from exercise of stock options</t>
        </is>
      </c>
      <c r="B8" s="6" t="n">
        <v>253000000</v>
      </c>
    </row>
    <row r="9">
      <c r="A9" s="3" t="inlineStr">
        <is>
          <t>Restricted stock awards granted to non-management directors</t>
        </is>
      </c>
      <c r="B9" s="5" t="n">
        <v>15586</v>
      </c>
      <c r="C9" s="5" t="n">
        <v>27679</v>
      </c>
      <c r="D9" s="5" t="n">
        <v>19019</v>
      </c>
    </row>
    <row r="10">
      <c r="A10" s="3" t="inlineStr">
        <is>
          <t>Amounts paid during period by employees for the purchase of shares under the ESPP</t>
        </is>
      </c>
      <c r="B10" s="6" t="n">
        <v>47000000</v>
      </c>
      <c r="C10" s="6" t="n">
        <v>45000000</v>
      </c>
      <c r="D10" s="6" t="n">
        <v>41000000</v>
      </c>
    </row>
    <row r="11">
      <c r="A11" s="3" t="inlineStr">
        <is>
          <t>Number of shares purchased during period by employees pursuant to the provisions of the ESPP</t>
        </is>
      </c>
      <c r="B11" s="5" t="n">
        <v>315405</v>
      </c>
      <c r="C11" s="5" t="n">
        <v>383751</v>
      </c>
      <c r="D11" s="5" t="n">
        <v>321800</v>
      </c>
    </row>
    <row r="12">
      <c r="A12" s="3" t="inlineStr">
        <is>
          <t>Discounted purchase price from market price for the ESPP</t>
        </is>
      </c>
      <c r="B12" s="3" t="inlineStr">
        <is>
          <t>85.00%</t>
        </is>
      </c>
    </row>
    <row r="13">
      <c r="A13" s="3" t="inlineStr">
        <is>
          <t>Share-based Compensation Arrangement by Share-based Payment Award, Maximum Employee Subscription Rate for the ESPP</t>
        </is>
      </c>
      <c r="B13" s="3" t="inlineStr">
        <is>
          <t>10.00%</t>
        </is>
      </c>
    </row>
    <row r="14">
      <c r="A14" s="3" t="inlineStr">
        <is>
          <t>Maximum</t>
        </is>
      </c>
    </row>
    <row r="15">
      <c r="A15" s="7" t="inlineStr">
        <is>
          <t>Share-based Compensation Arrangement by Share-based Payment Award [Line Items]</t>
        </is>
      </c>
    </row>
    <row r="16">
      <c r="A16" s="3" t="inlineStr">
        <is>
          <t>Employee Stock Purchase Plan Authorized Amount</t>
        </is>
      </c>
      <c r="B16" s="6" t="n">
        <v>25000</v>
      </c>
    </row>
    <row r="17">
      <c r="A17" s="3" t="inlineStr">
        <is>
          <t>Performance Shares</t>
        </is>
      </c>
    </row>
    <row r="18">
      <c r="A18" s="7" t="inlineStr">
        <is>
          <t>Share-based Compensation Arrangement by Share-based Payment Award [Line Items]</t>
        </is>
      </c>
    </row>
    <row r="19">
      <c r="A19" s="3" t="inlineStr">
        <is>
          <t>Vesting period of award</t>
        </is>
      </c>
      <c r="B19" s="3" t="inlineStr">
        <is>
          <t>3 years</t>
        </is>
      </c>
    </row>
    <row r="20">
      <c r="A20" s="3" t="inlineStr">
        <is>
          <t>Stock options</t>
        </is>
      </c>
    </row>
    <row r="21">
      <c r="A21" s="7" t="inlineStr">
        <is>
          <t>Share-based Compensation Arrangement by Share-based Payment Award [Line Items]</t>
        </is>
      </c>
    </row>
    <row r="22">
      <c r="A22" s="3" t="inlineStr">
        <is>
          <t>Vesting period of award</t>
        </is>
      </c>
      <c r="B22" s="3" t="inlineStr">
        <is>
          <t>3 years</t>
        </is>
      </c>
    </row>
    <row r="23">
      <c r="A23" s="3" t="inlineStr">
        <is>
          <t>Stock option term in years</t>
        </is>
      </c>
      <c r="B23" s="3" t="inlineStr">
        <is>
          <t>10 years</t>
        </is>
      </c>
    </row>
    <row r="24">
      <c r="A24" s="3" t="inlineStr">
        <is>
          <t>Restricted stock</t>
        </is>
      </c>
    </row>
    <row r="25">
      <c r="A25" s="7" t="inlineStr">
        <is>
          <t>Share-based Compensation Arrangement by Share-based Payment Award [Line Items]</t>
        </is>
      </c>
    </row>
    <row r="26">
      <c r="A26" s="3" t="inlineStr">
        <is>
          <t>Vesting period of award</t>
        </is>
      </c>
      <c r="B26" s="3" t="inlineStr">
        <is>
          <t>4 years</t>
        </is>
      </c>
    </row>
    <row r="27">
      <c r="A27" s="3" t="inlineStr">
        <is>
          <t>Restricted Stock Units (RSUs)</t>
        </is>
      </c>
    </row>
    <row r="28">
      <c r="A28" s="7" t="inlineStr">
        <is>
          <t>Share-based Compensation Arrangement by Share-based Payment Award [Line Items]</t>
        </is>
      </c>
    </row>
    <row r="29">
      <c r="A29" s="3" t="inlineStr">
        <is>
          <t>Number of deferred restricted stock units</t>
        </is>
      </c>
      <c r="B29" s="5" t="n">
        <v>139587</v>
      </c>
    </row>
    <row r="30">
      <c r="A30" s="3" t="inlineStr">
        <is>
          <t>ACE Limited 2004 Long-Term Incentive Plan [Member] | Restricted Stock Units (RSUs)</t>
        </is>
      </c>
    </row>
    <row r="31">
      <c r="A31" s="7" t="inlineStr">
        <is>
          <t>Share-based Compensation Arrangement by Share-based Payment Award [Line Items]</t>
        </is>
      </c>
    </row>
    <row r="32">
      <c r="A32" s="3" t="inlineStr">
        <is>
          <t>Vesting period of award</t>
        </is>
      </c>
      <c r="B32" s="3" t="inlineStr">
        <is>
          <t>1 year</t>
        </is>
      </c>
    </row>
    <row r="33">
      <c r="A33" s="3" t="inlineStr">
        <is>
          <t>Chubb Limited 2016 Long-Term Incentive Plan, amended and restated [Member] | Restricted stock</t>
        </is>
      </c>
    </row>
    <row r="34">
      <c r="A34" s="7" t="inlineStr">
        <is>
          <t>Share-based Compensation Arrangement by Share-based Payment Award [Line Items]</t>
        </is>
      </c>
    </row>
    <row r="35">
      <c r="A35" s="3" t="inlineStr">
        <is>
          <t>Vesting period of award</t>
        </is>
      </c>
      <c r="B35" s="3" t="inlineStr">
        <is>
          <t>4 years</t>
        </is>
      </c>
    </row>
    <row r="36">
      <c r="A36" s="3" t="inlineStr">
        <is>
          <t>Legacy Chubb Corp | Restricted Stock Units (RSUs) | Minimum [Member]</t>
        </is>
      </c>
    </row>
    <row r="37">
      <c r="A37" s="7" t="inlineStr">
        <is>
          <t>Share-based Compensation Arrangement by Share-based Payment Award [Line Items]</t>
        </is>
      </c>
    </row>
    <row r="38">
      <c r="A38" s="3" t="inlineStr">
        <is>
          <t>Vesting period of award</t>
        </is>
      </c>
      <c r="B38" s="3" t="inlineStr">
        <is>
          <t>1 year</t>
        </is>
      </c>
    </row>
    <row r="39">
      <c r="A39" s="3" t="inlineStr">
        <is>
          <t>Legacy Chubb Corp | Restricted Stock Units (RSUs) | Maximum</t>
        </is>
      </c>
    </row>
    <row r="40">
      <c r="A40" s="7" t="inlineStr">
        <is>
          <t>Share-based Compensation Arrangement by Share-based Payment Award [Line Items]</t>
        </is>
      </c>
    </row>
    <row r="41">
      <c r="A41" s="3" t="inlineStr">
        <is>
          <t>Vesting period of award</t>
        </is>
      </c>
      <c r="B41" s="3" t="inlineStr">
        <is>
          <t>3 years</t>
        </is>
      </c>
    </row>
    <row r="42">
      <c r="A42" s="3" t="inlineStr">
        <is>
          <t>Common shares | Employee Stock [Member]</t>
        </is>
      </c>
    </row>
    <row r="43">
      <c r="A43" s="7" t="inlineStr">
        <is>
          <t>Share-based Compensation Arrangement by Share-based Payment Award [Line Items]</t>
        </is>
      </c>
    </row>
    <row r="44">
      <c r="A44" s="3" t="inlineStr">
        <is>
          <t>Common shares authorized for issuance under plan</t>
        </is>
      </c>
      <c r="B44" s="5" t="n">
        <v>6500000</v>
      </c>
    </row>
    <row r="45">
      <c r="A45" s="3" t="inlineStr">
        <is>
          <t>Common Stock, Capital Shares Reserved for Future Issuance</t>
        </is>
      </c>
      <c r="B45" s="5" t="n">
        <v>1086822</v>
      </c>
    </row>
    <row r="46">
      <c r="A46" s="3" t="inlineStr">
        <is>
          <t>Common shares | Chubb Limited 2016 Long-Term Incentive Plan, amended and restated [Member]</t>
        </is>
      </c>
    </row>
    <row r="47">
      <c r="A47" s="7" t="inlineStr">
        <is>
          <t>Share-based Compensation Arrangement by Share-based Payment Award [Line Items]</t>
        </is>
      </c>
    </row>
    <row r="48">
      <c r="A48" s="3" t="inlineStr">
        <is>
          <t>Common shares authorized for issuance under plan</t>
        </is>
      </c>
      <c r="B48" s="5" t="n">
        <v>32900000</v>
      </c>
    </row>
    <row r="49">
      <c r="A49" s="3" t="inlineStr">
        <is>
          <t>Common Stock, Capital Shares Reserved for Future Issuance</t>
        </is>
      </c>
      <c r="B49" s="5" t="n">
        <v>1804072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Pre-tax and After-tax Share-based Compensation Expense) (Details) - USD ($) $ in Millions</t>
        </is>
      </c>
      <c r="C1" s="2" t="inlineStr">
        <is>
          <t>12 Months Ended</t>
        </is>
      </c>
    </row>
    <row r="2">
      <c r="C2" s="2" t="inlineStr">
        <is>
          <t>Dec. 31, 2021</t>
        </is>
      </c>
      <c r="D2" s="2" t="inlineStr">
        <is>
          <t>Dec. 31, 2020</t>
        </is>
      </c>
      <c r="E2" s="2" t="inlineStr">
        <is>
          <t>Dec. 31, 2019</t>
        </is>
      </c>
    </row>
    <row r="3">
      <c r="A3" s="7" t="inlineStr">
        <is>
          <t>Employee Service Share-based Compensation, Allocation of Recognized Period Costs [Line Items]</t>
        </is>
      </c>
    </row>
    <row r="4">
      <c r="A4" s="3" t="inlineStr">
        <is>
          <t>Share-based Payment Arrangement, Expense, Tax Benefit</t>
        </is>
      </c>
      <c r="C4" s="6" t="n">
        <v>19</v>
      </c>
      <c r="D4" s="6" t="n">
        <v>10</v>
      </c>
      <c r="E4" s="6" t="n">
        <v>12</v>
      </c>
    </row>
    <row r="5">
      <c r="A5" s="3" t="inlineStr">
        <is>
          <t>Restricted stock</t>
        </is>
      </c>
    </row>
    <row r="6">
      <c r="A6" s="7" t="inlineStr">
        <is>
          <t>Employee Service Share-based Compensation, Allocation of Recognized Period Costs [Line Items]</t>
        </is>
      </c>
    </row>
    <row r="7">
      <c r="A7" s="3" t="inlineStr">
        <is>
          <t>Share-based compensation expense, pre-tax</t>
        </is>
      </c>
      <c r="C7" s="5" t="n">
        <v>210</v>
      </c>
      <c r="D7" s="5" t="n">
        <v>210</v>
      </c>
      <c r="E7" s="5" t="n">
        <v>224</v>
      </c>
    </row>
    <row r="8">
      <c r="A8" s="3" t="inlineStr">
        <is>
          <t>Share-based compensation expense, after-tax</t>
        </is>
      </c>
      <c r="C8" s="5" t="n">
        <v>164</v>
      </c>
      <c r="D8" s="5" t="n">
        <v>164</v>
      </c>
      <c r="E8" s="5" t="n">
        <v>180</v>
      </c>
    </row>
    <row r="9">
      <c r="A9" s="3" t="inlineStr">
        <is>
          <t>Stock options</t>
        </is>
      </c>
    </row>
    <row r="10">
      <c r="A10" s="7" t="inlineStr">
        <is>
          <t>Employee Service Share-based Compensation, Allocation of Recognized Period Costs [Line Items]</t>
        </is>
      </c>
    </row>
    <row r="11">
      <c r="A11" s="3" t="inlineStr">
        <is>
          <t>Share-based compensation expense, pre-tax</t>
        </is>
      </c>
      <c r="C11" s="5" t="n">
        <v>55</v>
      </c>
      <c r="D11" s="5" t="n">
        <v>45</v>
      </c>
      <c r="E11" s="5" t="n">
        <v>42</v>
      </c>
    </row>
    <row r="12">
      <c r="A12" s="3" t="inlineStr">
        <is>
          <t>Share-based compensation expense, after-tax</t>
        </is>
      </c>
      <c r="B12" s="3" t="inlineStr">
        <is>
          <t>[1]</t>
        </is>
      </c>
      <c r="C12" s="6" t="n">
        <v>36</v>
      </c>
      <c r="D12" s="6" t="n">
        <v>38</v>
      </c>
      <c r="E12" s="6" t="n">
        <v>39</v>
      </c>
    </row>
    <row r="13"/>
    <row r="14">
      <c r="A14" s="3" t="inlineStr">
        <is>
          <t>[1]</t>
        </is>
      </c>
      <c r="B14" s="3" t="inlineStr">
        <is>
          <t>The windfall tax benefit recorded to Income tax expense in the Consolidated statement of operations was $19 million, $10 million, and $12 million for the years ended December 31, 2021, 2020, and 2019, respectively.</t>
        </is>
      </c>
    </row>
  </sheetData>
  <mergeCells count="4">
    <mergeCell ref="A1:B2"/>
    <mergeCell ref="C1:E1"/>
    <mergeCell ref="A13:D13"/>
    <mergeCell ref="B14:D1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Weighted Average Assumptions for Option Grants) (Details) - Options</t>
        </is>
      </c>
      <c r="B1" s="2" t="inlineStr">
        <is>
          <t>12 Months Ended</t>
        </is>
      </c>
    </row>
    <row r="2">
      <c r="B2" s="2" t="inlineStr">
        <is>
          <t>Dec. 31, 2021</t>
        </is>
      </c>
      <c r="C2" s="2" t="inlineStr">
        <is>
          <t>Dec. 31, 2020</t>
        </is>
      </c>
      <c r="D2" s="2" t="inlineStr">
        <is>
          <t>Dec. 31, 2019</t>
        </is>
      </c>
    </row>
    <row r="3">
      <c r="A3" s="7" t="inlineStr">
        <is>
          <t>Share-based Compensation Arrangement by Share-based Payment Award [Line Items]</t>
        </is>
      </c>
    </row>
    <row r="4">
      <c r="A4" s="3" t="inlineStr">
        <is>
          <t>Dividend yield</t>
        </is>
      </c>
      <c r="B4" s="3" t="inlineStr">
        <is>
          <t>1.90%</t>
        </is>
      </c>
      <c r="C4" s="3" t="inlineStr">
        <is>
          <t>2.10%</t>
        </is>
      </c>
      <c r="D4" s="3" t="inlineStr">
        <is>
          <t>2.20%</t>
        </is>
      </c>
    </row>
    <row r="5">
      <c r="A5" s="3" t="inlineStr">
        <is>
          <t>Expected volatility</t>
        </is>
      </c>
      <c r="B5" s="3" t="inlineStr">
        <is>
          <t>26.00%</t>
        </is>
      </c>
      <c r="C5" s="3" t="inlineStr">
        <is>
          <t>18.00%</t>
        </is>
      </c>
      <c r="D5" s="3" t="inlineStr">
        <is>
          <t>16.00%</t>
        </is>
      </c>
    </row>
    <row r="6">
      <c r="A6" s="3" t="inlineStr">
        <is>
          <t>Risk-free interest rate</t>
        </is>
      </c>
      <c r="B6" s="3" t="inlineStr">
        <is>
          <t>1.00%</t>
        </is>
      </c>
      <c r="C6" s="3" t="inlineStr">
        <is>
          <t>1.20%</t>
        </is>
      </c>
      <c r="D6" s="3" t="inlineStr">
        <is>
          <t>2.60%</t>
        </is>
      </c>
    </row>
    <row r="7">
      <c r="A7" s="3" t="inlineStr">
        <is>
          <t>Expected life</t>
        </is>
      </c>
      <c r="B7" s="3" t="inlineStr">
        <is>
          <t>5 years 9 months 18 days</t>
        </is>
      </c>
      <c r="C7" s="3" t="inlineStr">
        <is>
          <t>5 years 8 months 12 days</t>
        </is>
      </c>
      <c r="D7" s="3" t="inlineStr">
        <is>
          <t>5 years 8 months 12 day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ollforward Of Company's Stock Options) (Details) - USD ($) $ / shares in Units, $ in Millions</t>
        </is>
      </c>
      <c r="B1" s="2" t="inlineStr">
        <is>
          <t>12 Months Ended</t>
        </is>
      </c>
    </row>
    <row r="2">
      <c r="B2" s="2" t="inlineStr">
        <is>
          <t>Dec. 31, 2021</t>
        </is>
      </c>
      <c r="C2" s="2" t="inlineStr">
        <is>
          <t>Dec. 31, 2020</t>
        </is>
      </c>
      <c r="D2" s="2" t="inlineStr">
        <is>
          <t>Dec. 31, 2019</t>
        </is>
      </c>
    </row>
    <row r="3">
      <c r="A3" s="7" t="inlineStr">
        <is>
          <t>Options, Weighted-Average Fair Value and Total Intrinsic Value [Abstract]</t>
        </is>
      </c>
    </row>
    <row r="4">
      <c r="A4" s="3" t="inlineStr">
        <is>
          <t>Weighted-average fair value of stock options granted (US$ per share)</t>
        </is>
      </c>
      <c r="B4" s="8" t="n">
        <v>33.05</v>
      </c>
      <c r="C4" s="8" t="n">
        <v>19.89</v>
      </c>
      <c r="D4" s="8" t="n">
        <v>18.76</v>
      </c>
    </row>
    <row r="5">
      <c r="A5" s="3" t="inlineStr">
        <is>
          <t>Total intrinsic value of options exercised</t>
        </is>
      </c>
      <c r="B5" s="6" t="n">
        <v>140</v>
      </c>
      <c r="C5" s="6" t="n">
        <v>76</v>
      </c>
      <c r="D5" s="6" t="n">
        <v>122</v>
      </c>
    </row>
    <row r="6">
      <c r="A6" s="3" t="inlineStr">
        <is>
          <t>Total intrinsic value of options outstanding</t>
        </is>
      </c>
      <c r="B6" s="5" t="n">
        <v>639</v>
      </c>
    </row>
    <row r="7">
      <c r="A7" s="3" t="inlineStr">
        <is>
          <t>Total intrinsic value of options exercisable</t>
        </is>
      </c>
      <c r="B7" s="6" t="n">
        <v>504</v>
      </c>
    </row>
    <row r="8">
      <c r="A8" s="7" t="inlineStr">
        <is>
          <t>Number of Options [Roll Forward]</t>
        </is>
      </c>
    </row>
    <row r="9">
      <c r="A9" s="3" t="inlineStr">
        <is>
          <t>Number of option outstanding, beginning of period</t>
        </is>
      </c>
      <c r="B9" s="5" t="n">
        <v>11478183</v>
      </c>
      <c r="C9" s="5" t="n">
        <v>10885257</v>
      </c>
      <c r="D9" s="5" t="n">
        <v>11007722</v>
      </c>
    </row>
    <row r="10">
      <c r="A10" s="3" t="inlineStr">
        <is>
          <t>Number of options granted</t>
        </is>
      </c>
      <c r="B10" s="5" t="n">
        <v>1805234</v>
      </c>
      <c r="C10" s="5" t="n">
        <v>1958279</v>
      </c>
      <c r="D10" s="5" t="n">
        <v>2073940</v>
      </c>
    </row>
    <row r="11">
      <c r="A11" s="3" t="inlineStr">
        <is>
          <t>Number of options exercised</t>
        </is>
      </c>
      <c r="B11" s="5" t="n">
        <v>-2284795</v>
      </c>
      <c r="C11" s="5" t="n">
        <v>-1158633</v>
      </c>
      <c r="D11" s="5" t="n">
        <v>-1944604</v>
      </c>
    </row>
    <row r="12">
      <c r="A12" s="3" t="inlineStr">
        <is>
          <t>Number of options forfeited and expired</t>
        </is>
      </c>
      <c r="B12" s="5" t="n">
        <v>-236135</v>
      </c>
      <c r="C12" s="5" t="n">
        <v>-206720</v>
      </c>
      <c r="D12" s="5" t="n">
        <v>-251801</v>
      </c>
    </row>
    <row r="13">
      <c r="A13" s="3" t="inlineStr">
        <is>
          <t>Number of option outstanding, end of period</t>
        </is>
      </c>
      <c r="B13" s="5" t="n">
        <v>10762487</v>
      </c>
      <c r="C13" s="5" t="n">
        <v>11478183</v>
      </c>
      <c r="D13" s="5" t="n">
        <v>10885257</v>
      </c>
    </row>
    <row r="14">
      <c r="A14" s="3" t="inlineStr">
        <is>
          <t>Number of options exercisable</t>
        </is>
      </c>
      <c r="B14" s="5" t="n">
        <v>7278516</v>
      </c>
    </row>
    <row r="15">
      <c r="A15" s="7" t="inlineStr">
        <is>
          <t>Weighted-Average Exercise Price [Roll Forward]</t>
        </is>
      </c>
    </row>
    <row r="16">
      <c r="A16" s="3" t="inlineStr">
        <is>
          <t>Weighted-average exercise price of options outstanding, beginning of period (US$ oer share)</t>
        </is>
      </c>
      <c r="B16" s="8" t="n">
        <v>125.09</v>
      </c>
      <c r="C16" s="8" t="n">
        <v>116.79</v>
      </c>
      <c r="D16" s="8" t="n">
        <v>108.25</v>
      </c>
    </row>
    <row r="17">
      <c r="A17" s="3" t="inlineStr">
        <is>
          <t>Weighted-average exercise price of options granted (US$ per share)</t>
        </is>
      </c>
      <c r="B17" s="11" t="n">
        <v>164.89</v>
      </c>
      <c r="C17" s="11" t="n">
        <v>150.1</v>
      </c>
      <c r="D17" s="11" t="n">
        <v>133.9</v>
      </c>
    </row>
    <row r="18">
      <c r="A18" s="3" t="inlineStr">
        <is>
          <t>Weighted-average exercise price of options exercised (US$ per share)</t>
        </is>
      </c>
      <c r="B18" s="11" t="n">
        <v>112.12</v>
      </c>
      <c r="C18" s="11" t="n">
        <v>86.90000000000001</v>
      </c>
      <c r="D18" s="11" t="n">
        <v>84.13</v>
      </c>
    </row>
    <row r="19">
      <c r="A19" s="3" t="inlineStr">
        <is>
          <t>Weighted average exercise price of options forfeited (US$ per share)</t>
        </is>
      </c>
      <c r="B19" s="11" t="n">
        <v>150.16</v>
      </c>
      <c r="C19" s="11" t="n">
        <v>138.77</v>
      </c>
      <c r="D19" s="11" t="n">
        <v>136.87</v>
      </c>
    </row>
    <row r="20">
      <c r="A20" s="3" t="inlineStr">
        <is>
          <t>Weighted-average exercise price of options outstanding, end of period (US$ oer share</t>
        </is>
      </c>
      <c r="B20" s="11" t="n">
        <v>133.94</v>
      </c>
      <c r="C20" s="8" t="n">
        <v>125.09</v>
      </c>
      <c r="D20" s="8" t="n">
        <v>116.79</v>
      </c>
    </row>
    <row r="21">
      <c r="A21" s="3" t="inlineStr">
        <is>
          <t>Weighted average exercise price of options exercisable (US$ per share)</t>
        </is>
      </c>
      <c r="B21" s="8" t="n">
        <v>124.0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ollforward Of Company's Restricted Stock) (Details) - $ / shares</t>
        </is>
      </c>
      <c r="B1" s="2" t="inlineStr">
        <is>
          <t>12 Months Ended</t>
        </is>
      </c>
    </row>
    <row r="2">
      <c r="B2" s="2" t="inlineStr">
        <is>
          <t>Dec. 31, 2021</t>
        </is>
      </c>
      <c r="C2" s="2" t="inlineStr">
        <is>
          <t>Dec. 31, 2020</t>
        </is>
      </c>
      <c r="D2" s="2" t="inlineStr">
        <is>
          <t>Dec. 31, 2019</t>
        </is>
      </c>
    </row>
    <row r="3">
      <c r="A3" s="3" t="inlineStr">
        <is>
          <t>Restricted stock</t>
        </is>
      </c>
    </row>
    <row r="4">
      <c r="A4" s="7" t="inlineStr">
        <is>
          <t>Number of Restricted Stock [Roll Forward]</t>
        </is>
      </c>
    </row>
    <row r="5">
      <c r="A5" s="3" t="inlineStr">
        <is>
          <t>Number of unvested restricted stock, beginning of period</t>
        </is>
      </c>
      <c r="B5" s="5" t="n">
        <v>3263295</v>
      </c>
      <c r="C5" s="5" t="n">
        <v>3294010</v>
      </c>
      <c r="D5" s="5" t="n">
        <v>3294849</v>
      </c>
    </row>
    <row r="6">
      <c r="A6" s="3" t="inlineStr">
        <is>
          <t>Number of restricted stock, granted</t>
        </is>
      </c>
      <c r="B6" s="5" t="n">
        <v>1288042</v>
      </c>
      <c r="C6" s="5" t="n">
        <v>1425667</v>
      </c>
      <c r="D6" s="5" t="n">
        <v>1492900</v>
      </c>
    </row>
    <row r="7">
      <c r="A7" s="3" t="inlineStr">
        <is>
          <t>Number of restricted stock, vested and issued</t>
        </is>
      </c>
      <c r="B7" s="5" t="n">
        <v>-1283185</v>
      </c>
      <c r="C7" s="5" t="n">
        <v>-1304308</v>
      </c>
      <c r="D7" s="5" t="n">
        <v>-1292864</v>
      </c>
    </row>
    <row r="8">
      <c r="A8" s="3" t="inlineStr">
        <is>
          <t>Number of restricted stock, forfeited</t>
        </is>
      </c>
      <c r="B8" s="5" t="n">
        <v>-216341</v>
      </c>
      <c r="C8" s="5" t="n">
        <v>-152074</v>
      </c>
      <c r="D8" s="5" t="n">
        <v>-200875</v>
      </c>
    </row>
    <row r="9">
      <c r="A9" s="3" t="inlineStr">
        <is>
          <t>Number of unvested restricted stock, end of period</t>
        </is>
      </c>
      <c r="B9" s="5" t="n">
        <v>3051811</v>
      </c>
      <c r="C9" s="5" t="n">
        <v>3263295</v>
      </c>
      <c r="D9" s="5" t="n">
        <v>3294010</v>
      </c>
    </row>
    <row r="10">
      <c r="A10" s="7" t="inlineStr">
        <is>
          <t>Weighted-Average Grant-Day Fair Value [Roll Forward]</t>
        </is>
      </c>
    </row>
    <row r="11">
      <c r="A11" s="3" t="inlineStr">
        <is>
          <t>Weighted average grant-day fair value of unvested restricted stock outstanding, beginning of period (US$ per share)</t>
        </is>
      </c>
      <c r="B11" s="8" t="n">
        <v>142.32</v>
      </c>
      <c r="C11" s="8" t="n">
        <v>136.2</v>
      </c>
      <c r="D11" s="8" t="n">
        <v>134.17</v>
      </c>
    </row>
    <row r="12">
      <c r="A12" s="3" t="inlineStr">
        <is>
          <t>Weighted average grant-day fair value of restricted stock, granted (US$ per share)</t>
        </is>
      </c>
      <c r="B12" s="11" t="n">
        <v>165.32</v>
      </c>
      <c r="C12" s="11" t="n">
        <v>148.56</v>
      </c>
      <c r="D12" s="11" t="n">
        <v>134.38</v>
      </c>
    </row>
    <row r="13">
      <c r="A13" s="3" t="inlineStr">
        <is>
          <t>Weighted average grant-day fair value of restricted stock, vested and issued (US$ per share)</t>
        </is>
      </c>
      <c r="B13" s="11" t="n">
        <v>140.62</v>
      </c>
      <c r="C13" s="11" t="n">
        <v>134.02</v>
      </c>
      <c r="D13" s="11" t="n">
        <v>129.18</v>
      </c>
    </row>
    <row r="14">
      <c r="A14" s="3" t="inlineStr">
        <is>
          <t>Weighted average grant-day fair value of restricted stock, forfeited (US$ per share)</t>
        </is>
      </c>
      <c r="B14" s="11" t="n">
        <v>150.19</v>
      </c>
      <c r="C14" s="11" t="n">
        <v>140.72</v>
      </c>
      <c r="D14" s="11" t="n">
        <v>135.98</v>
      </c>
    </row>
    <row r="15">
      <c r="A15" s="3" t="inlineStr">
        <is>
          <t>Weighted average grant-day fair value of unvested restricted stock outstanding, end of period (US$ per share)</t>
        </is>
      </c>
      <c r="B15" s="8" t="n">
        <v>152.19</v>
      </c>
      <c r="C15" s="8" t="n">
        <v>142.32</v>
      </c>
      <c r="D15" s="8" t="n">
        <v>136.2</v>
      </c>
    </row>
    <row r="16">
      <c r="A16" s="3" t="inlineStr">
        <is>
          <t>Performance Shares</t>
        </is>
      </c>
    </row>
    <row r="17">
      <c r="A17" s="7" t="inlineStr">
        <is>
          <t>Number of Restricted Stock [Roll Forward]</t>
        </is>
      </c>
    </row>
    <row r="18">
      <c r="A18" s="3" t="inlineStr">
        <is>
          <t>Number of unvested restricted stock, beginning of period</t>
        </is>
      </c>
      <c r="B18" s="5" t="n">
        <v>572318</v>
      </c>
      <c r="C18" s="5" t="n">
        <v>876212</v>
      </c>
      <c r="D18" s="5" t="n">
        <v>911230</v>
      </c>
    </row>
    <row r="19">
      <c r="A19" s="3" t="inlineStr">
        <is>
          <t>Number of restricted stock, granted</t>
        </is>
      </c>
      <c r="B19" s="5" t="n">
        <v>294315</v>
      </c>
      <c r="C19" s="5" t="n">
        <v>186291</v>
      </c>
      <c r="D19" s="5" t="n">
        <v>212059</v>
      </c>
    </row>
    <row r="20">
      <c r="A20" s="3" t="inlineStr">
        <is>
          <t>Number of restricted stock, vested and issued</t>
        </is>
      </c>
      <c r="B20" s="5" t="n">
        <v>-169442</v>
      </c>
      <c r="C20" s="5" t="n">
        <v>-490185</v>
      </c>
      <c r="D20" s="5" t="n">
        <v>-196640</v>
      </c>
    </row>
    <row r="21">
      <c r="A21" s="3" t="inlineStr">
        <is>
          <t>Number of restricted stock, forfeited</t>
        </is>
      </c>
      <c r="B21" s="5" t="n">
        <v>0</v>
      </c>
      <c r="C21" s="5" t="n">
        <v>0</v>
      </c>
      <c r="D21" s="5" t="n">
        <v>-50437</v>
      </c>
    </row>
    <row r="22">
      <c r="A22" s="3" t="inlineStr">
        <is>
          <t>Number of unvested restricted stock, end of period</t>
        </is>
      </c>
      <c r="B22" s="5" t="n">
        <v>697191</v>
      </c>
      <c r="C22" s="5" t="n">
        <v>572318</v>
      </c>
      <c r="D22" s="5" t="n">
        <v>876212</v>
      </c>
    </row>
    <row r="23">
      <c r="A23" s="7" t="inlineStr">
        <is>
          <t>Weighted-Average Grant-Day Fair Value [Roll Forward]</t>
        </is>
      </c>
    </row>
    <row r="24">
      <c r="A24" s="3" t="inlineStr">
        <is>
          <t>Weighted average grant-day fair value of unvested restricted stock outstanding, beginning of period (US$ per share)</t>
        </is>
      </c>
      <c r="B24" s="8" t="n">
        <v>142.38</v>
      </c>
      <c r="C24" s="8" t="n">
        <v>131.16</v>
      </c>
      <c r="D24" s="8" t="n">
        <v>127.27</v>
      </c>
    </row>
    <row r="25">
      <c r="A25" s="3" t="inlineStr">
        <is>
          <t>Weighted average grant-day fair value of restricted stock, granted (US$ per share)</t>
        </is>
      </c>
      <c r="B25" s="11" t="n">
        <v>164.75</v>
      </c>
      <c r="C25" s="11" t="n">
        <v>151.14</v>
      </c>
      <c r="D25" s="11" t="n">
        <v>133.9</v>
      </c>
    </row>
    <row r="26">
      <c r="A26" s="3" t="inlineStr">
        <is>
          <t>Weighted average grant-day fair value of restricted stock, vested and issued (US$ per share)</t>
        </is>
      </c>
      <c r="B26" s="11" t="n">
        <v>143.07</v>
      </c>
      <c r="C26" s="11" t="n">
        <v>125.66</v>
      </c>
      <c r="D26" s="11" t="n">
        <v>115.62</v>
      </c>
    </row>
    <row r="27">
      <c r="A27" s="3" t="inlineStr">
        <is>
          <t>Weighted average grant-day fair value of restricted stock, forfeited (US$ per share)</t>
        </is>
      </c>
      <c r="B27" s="5" t="n">
        <v>0</v>
      </c>
      <c r="C27" s="5" t="n">
        <v>0</v>
      </c>
      <c r="D27" s="11" t="n">
        <v>132.36</v>
      </c>
    </row>
    <row r="28">
      <c r="A28" s="3" t="inlineStr">
        <is>
          <t>Weighted average grant-day fair value of unvested restricted stock outstanding, end of period (US$ per share)</t>
        </is>
      </c>
      <c r="B28" s="8" t="n">
        <v>151.74</v>
      </c>
      <c r="C28" s="8" t="n">
        <v>142.38</v>
      </c>
      <c r="D28" s="8" t="n">
        <v>131.1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retirement benefits (Narrative) (Details) - USD ($) $ in Millions</t>
        </is>
      </c>
      <c r="B1" s="2" t="inlineStr">
        <is>
          <t>Oct. 31, 2016</t>
        </is>
      </c>
      <c r="C1" s="2" t="inlineStr">
        <is>
          <t>Dec. 31, 2021</t>
        </is>
      </c>
      <c r="D1" s="2" t="inlineStr">
        <is>
          <t>Dec. 31, 2020</t>
        </is>
      </c>
      <c r="E1" s="2" t="inlineStr">
        <is>
          <t>Dec. 31, 2019</t>
        </is>
      </c>
    </row>
    <row r="2">
      <c r="A2" s="7" t="inlineStr">
        <is>
          <t>Defined Benefit Plan Disclosure [Line Items]</t>
        </is>
      </c>
    </row>
    <row r="3">
      <c r="A3" s="3" t="inlineStr">
        <is>
          <t>Expenses recognized during period under the defined contributions plans</t>
        </is>
      </c>
      <c r="C3" s="6" t="n">
        <v>214</v>
      </c>
      <c r="D3" s="6" t="n">
        <v>211</v>
      </c>
      <c r="E3" s="6" t="n">
        <v>171</v>
      </c>
    </row>
    <row r="4">
      <c r="A4" s="3" t="inlineStr">
        <is>
          <t>Pension Plan [Member]</t>
        </is>
      </c>
    </row>
    <row r="5">
      <c r="A5" s="7" t="inlineStr">
        <is>
          <t>Defined Benefit Plan Disclosure [Line Items]</t>
        </is>
      </c>
    </row>
    <row r="6">
      <c r="A6" s="3" t="inlineStr">
        <is>
          <t>Defined Benefit Plan, Accumulated Benefit Obligation</t>
        </is>
      </c>
      <c r="C6" s="5" t="n">
        <v>4800</v>
      </c>
      <c r="D6" s="5" t="n">
        <v>5100</v>
      </c>
    </row>
    <row r="7">
      <c r="A7" s="3" t="inlineStr">
        <is>
          <t>Defined Benefit Plan, Expected Future Employer Contributions, Next Fiscal Year</t>
        </is>
      </c>
      <c r="C7" s="5" t="n">
        <v>17</v>
      </c>
    </row>
    <row r="8">
      <c r="A8" s="3" t="inlineStr">
        <is>
          <t>Other Postretirement Benefits Plan [Member]</t>
        </is>
      </c>
    </row>
    <row r="9">
      <c r="A9" s="7" t="inlineStr">
        <is>
          <t>Defined Benefit Plan Disclosure [Line Items]</t>
        </is>
      </c>
    </row>
    <row r="10">
      <c r="A10" s="3" t="inlineStr">
        <is>
          <t>Defined Benefit Plan, Plan Assets, Amount</t>
        </is>
      </c>
      <c r="C10" s="5" t="n">
        <v>119</v>
      </c>
      <c r="D10" s="5" t="n">
        <v>120</v>
      </c>
      <c r="E10" s="5" t="n">
        <v>152</v>
      </c>
    </row>
    <row r="11">
      <c r="A11" s="3" t="inlineStr">
        <is>
          <t>Actuarial Loss (gain)</t>
        </is>
      </c>
      <c r="C11" s="5" t="n">
        <v>-10</v>
      </c>
      <c r="D11" s="5" t="n">
        <v>1</v>
      </c>
    </row>
    <row r="12">
      <c r="A12" s="3" t="inlineStr">
        <is>
          <t>Defined Benefit Plan, Plan with Accumulated Benefit Obligation in Excess of Plan Assets, Accumulated Benefit Obligation</t>
        </is>
      </c>
      <c r="C12" s="5" t="n">
        <v>20</v>
      </c>
      <c r="D12" s="5" t="n">
        <v>23</v>
      </c>
    </row>
    <row r="13">
      <c r="A13" s="3" t="inlineStr">
        <is>
          <t>Defined Benefit Plan, Expected Future Employer Contributions, Next Fiscal Year</t>
        </is>
      </c>
      <c r="C13" s="5" t="n">
        <v>1</v>
      </c>
    </row>
    <row r="14">
      <c r="A14" s="7" t="inlineStr">
        <is>
          <t>Defined Benefit Plan, Plan Amendment [Abstract]</t>
        </is>
      </c>
    </row>
    <row r="15">
      <c r="A15" s="3" t="inlineStr">
        <is>
          <t>(Increase) decrease in other comprehensive income, curtailment</t>
        </is>
      </c>
      <c r="C15" s="5" t="n">
        <v>0</v>
      </c>
      <c r="D15" s="5" t="n">
        <v>0</v>
      </c>
      <c r="E15" s="5" t="n">
        <v>0</v>
      </c>
    </row>
    <row r="16">
      <c r="A16" s="3" t="inlineStr">
        <is>
          <t>Amortization of Prior Service Cost (Credit)</t>
        </is>
      </c>
      <c r="C16" s="6" t="n">
        <v>26</v>
      </c>
      <c r="D16" s="5" t="n">
        <v>83</v>
      </c>
      <c r="E16" s="5" t="n">
        <v>84</v>
      </c>
    </row>
    <row r="17">
      <c r="A17" s="3" t="inlineStr">
        <is>
          <t>Defined Benefit Plan, Equity Securities [Member] | Minimum</t>
        </is>
      </c>
    </row>
    <row r="18">
      <c r="A18" s="7" t="inlineStr">
        <is>
          <t>Defined Benefit Plan Disclosure [Line Items]</t>
        </is>
      </c>
    </row>
    <row r="19">
      <c r="A19" s="3" t="inlineStr">
        <is>
          <t>Defined Benefit Plan, Plan Assets, Investment within Plan Asset Category, Percentage</t>
        </is>
      </c>
      <c r="C19" s="3" t="inlineStr">
        <is>
          <t>55.00%</t>
        </is>
      </c>
    </row>
    <row r="20">
      <c r="A20" s="3" t="inlineStr">
        <is>
          <t>Defined Benefit Plan, Equity Securities [Member] | Maximum</t>
        </is>
      </c>
    </row>
    <row r="21">
      <c r="A21" s="7" t="inlineStr">
        <is>
          <t>Defined Benefit Plan Disclosure [Line Items]</t>
        </is>
      </c>
    </row>
    <row r="22">
      <c r="A22" s="3" t="inlineStr">
        <is>
          <t>Defined Benefit Plan, Plan Assets, Investment within Plan Asset Category, Percentage</t>
        </is>
      </c>
      <c r="C22" s="3" t="inlineStr">
        <is>
          <t>65.00%</t>
        </is>
      </c>
    </row>
    <row r="23">
      <c r="A23" s="3" t="inlineStr">
        <is>
          <t>UNITED STATES | Pension Plan [Member]</t>
        </is>
      </c>
    </row>
    <row r="24">
      <c r="A24" s="7" t="inlineStr">
        <is>
          <t>Defined Benefit Plan Disclosure [Line Items]</t>
        </is>
      </c>
    </row>
    <row r="25">
      <c r="A25" s="3" t="inlineStr">
        <is>
          <t>Defined Benefit Plan, Plan Assets, Amount</t>
        </is>
      </c>
      <c r="C25" s="6" t="n">
        <v>4151</v>
      </c>
      <c r="D25" s="5" t="n">
        <v>3739</v>
      </c>
      <c r="E25" s="5" t="n">
        <v>3301</v>
      </c>
    </row>
    <row r="26">
      <c r="A26" s="3" t="inlineStr">
        <is>
          <t>Actuarial Loss (gain)</t>
        </is>
      </c>
      <c r="C26" s="5" t="n">
        <v>-161</v>
      </c>
      <c r="D26" s="5" t="n">
        <v>441</v>
      </c>
    </row>
    <row r="27">
      <c r="A27" s="3" t="inlineStr">
        <is>
          <t>Defined Benefit Plan, Plan with Accumulated Benefit Obligation in Excess of Plan Assets, Accumulated Benefit Obligation</t>
        </is>
      </c>
      <c r="C27" s="5" t="n">
        <v>73</v>
      </c>
      <c r="D27" s="5" t="n">
        <v>3967</v>
      </c>
    </row>
    <row r="28">
      <c r="A28" s="7" t="inlineStr">
        <is>
          <t>Defined Benefit Plan, Plan Amendment [Abstract]</t>
        </is>
      </c>
    </row>
    <row r="29">
      <c r="A29" s="3" t="inlineStr">
        <is>
          <t>(Increase) decrease in other comprehensive income, curtailment</t>
        </is>
      </c>
      <c r="C29" s="5" t="n">
        <v>0</v>
      </c>
      <c r="D29" s="5" t="n">
        <v>0</v>
      </c>
      <c r="E29" s="5" t="n">
        <v>0</v>
      </c>
    </row>
    <row r="30">
      <c r="A30" s="3" t="inlineStr">
        <is>
          <t>Amortization of Prior Service Cost (Credit)</t>
        </is>
      </c>
      <c r="C30" s="5" t="n">
        <v>0</v>
      </c>
      <c r="D30" s="5" t="n">
        <v>0</v>
      </c>
      <c r="E30" s="5" t="n">
        <v>0</v>
      </c>
    </row>
    <row r="31">
      <c r="A31" s="3" t="inlineStr">
        <is>
          <t>UNITED STATES | Postretirement Health Coverage [Member]</t>
        </is>
      </c>
    </row>
    <row r="32">
      <c r="A32" s="7" t="inlineStr">
        <is>
          <t>Defined Benefit Plan, Plan Amendment [Abstract]</t>
        </is>
      </c>
    </row>
    <row r="33">
      <c r="A33" s="3" t="inlineStr">
        <is>
          <t>Effect of Plan Amendment on Accumulated Benefit Obligation</t>
        </is>
      </c>
      <c r="B33" s="6" t="n">
        <v>383</v>
      </c>
    </row>
    <row r="34">
      <c r="A34" s="3" t="inlineStr">
        <is>
          <t>Amortization of Prior Service Cost (Credit)</t>
        </is>
      </c>
      <c r="C34" s="5" t="n">
        <v>26</v>
      </c>
      <c r="D34" s="5" t="n">
        <v>79</v>
      </c>
      <c r="E34" s="5" t="n">
        <v>79</v>
      </c>
    </row>
    <row r="35">
      <c r="A35" s="3" t="inlineStr">
        <is>
          <t>UNITED STATES | Postretirement Health Coverage [Member] | Subject to Amortization [Member]</t>
        </is>
      </c>
    </row>
    <row r="36">
      <c r="A36" s="7" t="inlineStr">
        <is>
          <t>Defined Benefit Plan, Plan Amendment [Abstract]</t>
        </is>
      </c>
    </row>
    <row r="37">
      <c r="A37" s="3" t="inlineStr">
        <is>
          <t>Effect of Plan Amendment on Accumulated Benefit Obligation</t>
        </is>
      </c>
      <c r="B37" s="6" t="n">
        <v>410</v>
      </c>
    </row>
    <row r="38">
      <c r="A38" s="3" t="inlineStr">
        <is>
          <t>Non - U.S. | Pension Plan [Member]</t>
        </is>
      </c>
    </row>
    <row r="39">
      <c r="A39" s="7" t="inlineStr">
        <is>
          <t>Defined Benefit Plan Disclosure [Line Items]</t>
        </is>
      </c>
    </row>
    <row r="40">
      <c r="A40" s="3" t="inlineStr">
        <is>
          <t>Defined Benefit Plan, Plan Assets, Amount</t>
        </is>
      </c>
      <c r="C40" s="5" t="n">
        <v>1318</v>
      </c>
      <c r="D40" s="5" t="n">
        <v>1284</v>
      </c>
      <c r="E40" s="5" t="n">
        <v>1141</v>
      </c>
    </row>
    <row r="41">
      <c r="A41" s="3" t="inlineStr">
        <is>
          <t>Actuarial Loss (gain)</t>
        </is>
      </c>
      <c r="C41" s="5" t="n">
        <v>-47</v>
      </c>
      <c r="D41" s="5" t="n">
        <v>135</v>
      </c>
    </row>
    <row r="42">
      <c r="A42" s="3" t="inlineStr">
        <is>
          <t>Defined Benefit Plan, Plan with Accumulated Benefit Obligation in Excess of Plan Assets, Accumulated Benefit Obligation</t>
        </is>
      </c>
      <c r="C42" s="5" t="n">
        <v>380</v>
      </c>
      <c r="D42" s="5" t="n">
        <v>593</v>
      </c>
    </row>
    <row r="43">
      <c r="A43" s="7" t="inlineStr">
        <is>
          <t>Defined Benefit Plan, Plan Amendment [Abstract]</t>
        </is>
      </c>
    </row>
    <row r="44">
      <c r="A44" s="3" t="inlineStr">
        <is>
          <t>(Increase) decrease in other comprehensive income, curtailment</t>
        </is>
      </c>
      <c r="C44" s="5" t="n">
        <v>0</v>
      </c>
      <c r="D44" s="5" t="n">
        <v>-1</v>
      </c>
      <c r="E44" s="5" t="n">
        <v>-3</v>
      </c>
    </row>
    <row r="45">
      <c r="A45" s="3" t="inlineStr">
        <is>
          <t>Amortization of Prior Service Cost (Credit)</t>
        </is>
      </c>
      <c r="C45" s="6" t="n">
        <v>0</v>
      </c>
      <c r="D45" s="6" t="n">
        <v>0</v>
      </c>
      <c r="E45"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Notes)</t>
        </is>
      </c>
      <c r="B1" s="2" t="inlineStr">
        <is>
          <t>12 Months Ended</t>
        </is>
      </c>
    </row>
    <row r="2">
      <c r="B2" s="2" t="inlineStr">
        <is>
          <t>Dec. 31, 2021</t>
        </is>
      </c>
    </row>
    <row r="3">
      <c r="A3" s="7" t="inlineStr">
        <is>
          <t>Acquisitions [Abstract]</t>
        </is>
      </c>
    </row>
    <row r="4">
      <c r="A4" s="3" t="inlineStr">
        <is>
          <t>Mergers, Acquisitions and Dispositions Disclosures [Text Block]</t>
        </is>
      </c>
      <c r="B4" s="3" t="inlineStr">
        <is>
          <t>Acquisitions Cigna’s Life and Accident and Health (A&amp;H) Insurance Business in Asia-Pacific Markets On October 7, 2021, we entered into a definitive agreement to acquire the life and non-life insurance companies that house the personal accident, supplemental health and life insurance business of Cigna in seven Asia-Pacific markets, including Korea, Taiwan, New Zealand, Thailand, Hong Kong and Indonesia and its interest in a joint venture in Turkey, for approximately $5.75 billion in cash, subject to certain post-closing purchase adjustments. The transaction is expected to be completed in 2022. The timing of completion is subject to required regulatory approvals and customary closing conditions. Huatai Group Chubb maintains a direct investment in Huatai Insurance Group Co., Ltd. (Huatai Group). Huatai Group is the parent company of, and owns 100 percent of, Huatai Property &amp; Casualty Insurance Co., Ltd. (Huatai P&amp;C), approximately 80 percent of Huatai Life Insurance Co., Ltd. (Huatai Life), and approximately 82 percent of Huatai Asset Management Co., Ltd. (collectively, Huatai). Huatai Group's insurance operations have more than 600 branches and approximately 19 million customers in China. As of December 31, 2021, Chubb's aggregate ownership interest in Huatai Group was approximately 47.3 percent. Chubb applies the equity method of accounting to its investment in Huatai Group by recording its share of net income or loss in Other (income) expense in the Consolidated statements of operations. During 2021, Chubb entered into agreements with several counterparties to purchase incremental ownership interests in Huatai Group totaling approximately 31.8 percent for approximately $2.2 billion. In connection with these agreements, Chubb paid approximately $1.1 billion in deposits. In January 2022, we paid $113 million relating to these agreements. Chubb entered into an agreement to acquire an approximate 7.1 percent ownership interest in Huatai Group for approximately $0.5 billion, which was paid as a deposit in 2020. The purchase of the additional ownership interests is contingent upon important conditions. As Chubb’s ownership interest increases, we will continue to evaluate the appropriateness of consolidation accounting in accordance with the Financial Accounting Standards Board (FASB) Accounting Standards Codification (ASC) 810, Consolidation , and other applicable regul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Schedule of Net Funded Status (Details) - USD ($) $ in Millions</t>
        </is>
      </c>
      <c r="B1" s="2" t="inlineStr">
        <is>
          <t>12 Months Ended</t>
        </is>
      </c>
    </row>
    <row r="2">
      <c r="B2" s="2" t="inlineStr">
        <is>
          <t>Dec. 31, 2021</t>
        </is>
      </c>
      <c r="C2" s="2" t="inlineStr">
        <is>
          <t>Dec. 31, 2020</t>
        </is>
      </c>
      <c r="D2" s="2" t="inlineStr">
        <is>
          <t>Dec. 31, 2019</t>
        </is>
      </c>
    </row>
    <row r="3">
      <c r="A3" s="3" t="inlineStr">
        <is>
          <t>Pension Plan [Member]</t>
        </is>
      </c>
    </row>
    <row r="4">
      <c r="A4" s="7" t="inlineStr">
        <is>
          <t>Defined Benefit Plan, Change in Benefit Obligation [Roll Forward]</t>
        </is>
      </c>
    </row>
    <row r="5">
      <c r="A5" s="3" t="inlineStr">
        <is>
          <t>Service Cost</t>
        </is>
      </c>
      <c r="B5" s="6" t="n">
        <v>4</v>
      </c>
      <c r="C5" s="6" t="n">
        <v>4</v>
      </c>
      <c r="D5" s="6" t="n">
        <v>60</v>
      </c>
    </row>
    <row r="6">
      <c r="A6" s="3" t="inlineStr">
        <is>
          <t>Pension Plan [Member] | Non - U.S.</t>
        </is>
      </c>
    </row>
    <row r="7">
      <c r="A7" s="7" t="inlineStr">
        <is>
          <t>Defined Benefit Plan, Change in Benefit Obligation [Roll Forward]</t>
        </is>
      </c>
    </row>
    <row r="8">
      <c r="A8" s="3" t="inlineStr">
        <is>
          <t>Benefit Obligation, beginning of year</t>
        </is>
      </c>
      <c r="B8" s="5" t="n">
        <v>1199</v>
      </c>
      <c r="C8" s="5" t="n">
        <v>1042</v>
      </c>
    </row>
    <row r="9">
      <c r="A9" s="3" t="inlineStr">
        <is>
          <t>Service Cost</t>
        </is>
      </c>
      <c r="B9" s="5" t="n">
        <v>4</v>
      </c>
      <c r="C9" s="5" t="n">
        <v>4</v>
      </c>
      <c r="D9" s="5" t="n">
        <v>11</v>
      </c>
    </row>
    <row r="10">
      <c r="A10" s="3" t="inlineStr">
        <is>
          <t>Interest Cost</t>
        </is>
      </c>
      <c r="B10" s="5" t="n">
        <v>19</v>
      </c>
      <c r="C10" s="5" t="n">
        <v>22</v>
      </c>
      <c r="D10" s="5" t="n">
        <v>27</v>
      </c>
    </row>
    <row r="11">
      <c r="A11" s="3" t="inlineStr">
        <is>
          <t>Actuarial Loss (gain)</t>
        </is>
      </c>
      <c r="B11" s="5" t="n">
        <v>-47</v>
      </c>
      <c r="C11" s="5" t="n">
        <v>135</v>
      </c>
    </row>
    <row r="12">
      <c r="A12" s="3" t="inlineStr">
        <is>
          <t>Defined Benefit Plan, Benefit Obligation, Benefits Paid</t>
        </is>
      </c>
      <c r="B12" s="5" t="n">
        <v>-33</v>
      </c>
      <c r="C12" s="5" t="n">
        <v>-31</v>
      </c>
    </row>
    <row r="13">
      <c r="A13" s="3" t="inlineStr">
        <is>
          <t>Curtailments</t>
        </is>
      </c>
      <c r="B13" s="5" t="n">
        <v>0</v>
      </c>
      <c r="C13" s="5" t="n">
        <v>-2</v>
      </c>
    </row>
    <row r="14">
      <c r="A14" s="3" t="inlineStr">
        <is>
          <t>Settlements, Benefit obligations</t>
        </is>
      </c>
      <c r="B14" s="5" t="n">
        <v>0</v>
      </c>
      <c r="C14" s="5" t="n">
        <v>0</v>
      </c>
    </row>
    <row r="15">
      <c r="A15" s="3" t="inlineStr">
        <is>
          <t>Foreign currency revaluation, benefit obligations</t>
        </is>
      </c>
      <c r="B15" s="5" t="n">
        <v>-20</v>
      </c>
      <c r="C15" s="5" t="n">
        <v>29</v>
      </c>
    </row>
    <row r="16">
      <c r="A16" s="3" t="inlineStr">
        <is>
          <t>Benefit Obligation, end of year</t>
        </is>
      </c>
      <c r="B16" s="5" t="n">
        <v>1122</v>
      </c>
      <c r="C16" s="5" t="n">
        <v>1199</v>
      </c>
      <c r="D16" s="5" t="n">
        <v>1042</v>
      </c>
    </row>
    <row r="17">
      <c r="A17" s="7" t="inlineStr">
        <is>
          <t>Defined Benefit Plan, Change in Fair Value of Plan Assets [Roll Forward]</t>
        </is>
      </c>
    </row>
    <row r="18">
      <c r="A18" s="3" t="inlineStr">
        <is>
          <t>Plan assets at fair value, beginning of year</t>
        </is>
      </c>
      <c r="B18" s="5" t="n">
        <v>1284</v>
      </c>
      <c r="C18" s="5" t="n">
        <v>1141</v>
      </c>
    </row>
    <row r="19">
      <c r="A19" s="3" t="inlineStr">
        <is>
          <t>Actual Return on Plan Assets</t>
        </is>
      </c>
      <c r="B19" s="5" t="n">
        <v>83</v>
      </c>
      <c r="C19" s="5" t="n">
        <v>126</v>
      </c>
    </row>
    <row r="20">
      <c r="A20" s="3" t="inlineStr">
        <is>
          <t>Employer Contributions</t>
        </is>
      </c>
      <c r="B20" s="5" t="n">
        <v>8</v>
      </c>
      <c r="C20" s="5" t="n">
        <v>19</v>
      </c>
    </row>
    <row r="21">
      <c r="A21" s="3" t="inlineStr">
        <is>
          <t>Benefits Paid</t>
        </is>
      </c>
      <c r="B21" s="5" t="n">
        <v>-33</v>
      </c>
      <c r="C21" s="5" t="n">
        <v>-31</v>
      </c>
    </row>
    <row r="22">
      <c r="A22" s="3" t="inlineStr">
        <is>
          <t>Settlements</t>
        </is>
      </c>
      <c r="B22" s="5" t="n">
        <v>0</v>
      </c>
      <c r="C22" s="5" t="n">
        <v>0</v>
      </c>
    </row>
    <row r="23">
      <c r="A23" s="3" t="inlineStr">
        <is>
          <t>Foreign currency revaluation, Plan Assets</t>
        </is>
      </c>
      <c r="B23" s="5" t="n">
        <v>-24</v>
      </c>
      <c r="C23" s="5" t="n">
        <v>29</v>
      </c>
    </row>
    <row r="24">
      <c r="A24" s="3" t="inlineStr">
        <is>
          <t>Plan assets at fair value, end of year</t>
        </is>
      </c>
      <c r="B24" s="5" t="n">
        <v>1318</v>
      </c>
      <c r="C24" s="5" t="n">
        <v>1284</v>
      </c>
      <c r="D24" s="5" t="n">
        <v>1141</v>
      </c>
    </row>
    <row r="25">
      <c r="A25" s="3" t="inlineStr">
        <is>
          <t>Defined Benefit Plan, Funded (Unfunded) Status of Plan</t>
        </is>
      </c>
      <c r="B25" s="5" t="n">
        <v>196</v>
      </c>
      <c r="C25" s="5" t="n">
        <v>85</v>
      </c>
    </row>
    <row r="26">
      <c r="A26" s="3" t="inlineStr">
        <is>
          <t>Assets for Plan Benefits, Defined Benefit Plan</t>
        </is>
      </c>
      <c r="B26" s="5" t="n">
        <v>214</v>
      </c>
      <c r="C26" s="5" t="n">
        <v>85</v>
      </c>
    </row>
    <row r="27">
      <c r="A27" s="3" t="inlineStr">
        <is>
          <t>Liability, Defined Benefit Plan</t>
        </is>
      </c>
      <c r="B27" s="5" t="n">
        <v>-18</v>
      </c>
      <c r="C27" s="5" t="n">
        <v>0</v>
      </c>
    </row>
    <row r="28">
      <c r="A28" s="3" t="inlineStr">
        <is>
          <t>Defined Benefit Plan, Amounts for Asset (Liability) Recognized in Statement of Financial Position</t>
        </is>
      </c>
      <c r="B28" s="5" t="n">
        <v>196</v>
      </c>
      <c r="C28" s="5" t="n">
        <v>85</v>
      </c>
    </row>
    <row r="29">
      <c r="A29" s="3" t="inlineStr">
        <is>
          <t>Pension Plan [Member] | UNITED STATES</t>
        </is>
      </c>
    </row>
    <row r="30">
      <c r="A30" s="7" t="inlineStr">
        <is>
          <t>Defined Benefit Plan, Change in Benefit Obligation [Roll Forward]</t>
        </is>
      </c>
    </row>
    <row r="31">
      <c r="A31" s="3" t="inlineStr">
        <is>
          <t>Benefit Obligation, beginning of year</t>
        </is>
      </c>
      <c r="B31" s="5" t="n">
        <v>3967</v>
      </c>
      <c r="C31" s="5" t="n">
        <v>3569</v>
      </c>
    </row>
    <row r="32">
      <c r="A32" s="3" t="inlineStr">
        <is>
          <t>Service Cost</t>
        </is>
      </c>
      <c r="B32" s="5" t="n">
        <v>0</v>
      </c>
      <c r="C32" s="5" t="n">
        <v>0</v>
      </c>
      <c r="D32" s="5" t="n">
        <v>49</v>
      </c>
    </row>
    <row r="33">
      <c r="A33" s="3" t="inlineStr">
        <is>
          <t>Interest Cost</t>
        </is>
      </c>
      <c r="B33" s="5" t="n">
        <v>70</v>
      </c>
      <c r="C33" s="5" t="n">
        <v>99</v>
      </c>
      <c r="D33" s="5" t="n">
        <v>118</v>
      </c>
    </row>
    <row r="34">
      <c r="A34" s="3" t="inlineStr">
        <is>
          <t>Actuarial Loss (gain)</t>
        </is>
      </c>
      <c r="B34" s="5" t="n">
        <v>-161</v>
      </c>
      <c r="C34" s="5" t="n">
        <v>441</v>
      </c>
    </row>
    <row r="35">
      <c r="A35" s="3" t="inlineStr">
        <is>
          <t>Defined Benefit Plan, Benefit Obligation, Benefits Paid</t>
        </is>
      </c>
      <c r="B35" s="5" t="n">
        <v>-133</v>
      </c>
      <c r="C35" s="5" t="n">
        <v>-127</v>
      </c>
    </row>
    <row r="36">
      <c r="A36" s="3" t="inlineStr">
        <is>
          <t>Curtailments</t>
        </is>
      </c>
      <c r="B36" s="5" t="n">
        <v>0</v>
      </c>
      <c r="C36" s="5" t="n">
        <v>0</v>
      </c>
    </row>
    <row r="37">
      <c r="A37" s="3" t="inlineStr">
        <is>
          <t>Settlements, Benefit obligations</t>
        </is>
      </c>
      <c r="B37" s="5" t="n">
        <v>-11</v>
      </c>
      <c r="C37" s="5" t="n">
        <v>-15</v>
      </c>
    </row>
    <row r="38">
      <c r="A38" s="3" t="inlineStr">
        <is>
          <t>Foreign currency revaluation, benefit obligations</t>
        </is>
      </c>
      <c r="B38" s="5" t="n">
        <v>0</v>
      </c>
      <c r="C38" s="5" t="n">
        <v>0</v>
      </c>
    </row>
    <row r="39">
      <c r="A39" s="3" t="inlineStr">
        <is>
          <t>Benefit Obligation, end of year</t>
        </is>
      </c>
      <c r="B39" s="5" t="n">
        <v>3732</v>
      </c>
      <c r="C39" s="5" t="n">
        <v>3967</v>
      </c>
      <c r="D39" s="5" t="n">
        <v>3569</v>
      </c>
    </row>
    <row r="40">
      <c r="A40" s="7" t="inlineStr">
        <is>
          <t>Defined Benefit Plan, Change in Fair Value of Plan Assets [Roll Forward]</t>
        </is>
      </c>
    </row>
    <row r="41">
      <c r="A41" s="3" t="inlineStr">
        <is>
          <t>Plan assets at fair value, beginning of year</t>
        </is>
      </c>
      <c r="B41" s="5" t="n">
        <v>3739</v>
      </c>
      <c r="C41" s="5" t="n">
        <v>3301</v>
      </c>
    </row>
    <row r="42">
      <c r="A42" s="3" t="inlineStr">
        <is>
          <t>Actual Return on Plan Assets</t>
        </is>
      </c>
      <c r="B42" s="5" t="n">
        <v>543</v>
      </c>
      <c r="C42" s="5" t="n">
        <v>563</v>
      </c>
    </row>
    <row r="43">
      <c r="A43" s="3" t="inlineStr">
        <is>
          <t>Employer Contributions</t>
        </is>
      </c>
      <c r="B43" s="5" t="n">
        <v>13</v>
      </c>
      <c r="C43" s="5" t="n">
        <v>17</v>
      </c>
    </row>
    <row r="44">
      <c r="A44" s="3" t="inlineStr">
        <is>
          <t>Benefits Paid</t>
        </is>
      </c>
      <c r="B44" s="5" t="n">
        <v>-133</v>
      </c>
      <c r="C44" s="5" t="n">
        <v>-127</v>
      </c>
    </row>
    <row r="45">
      <c r="A45" s="3" t="inlineStr">
        <is>
          <t>Settlements</t>
        </is>
      </c>
      <c r="B45" s="5" t="n">
        <v>-11</v>
      </c>
      <c r="C45" s="5" t="n">
        <v>-15</v>
      </c>
    </row>
    <row r="46">
      <c r="A46" s="3" t="inlineStr">
        <is>
          <t>Foreign currency revaluation, Plan Assets</t>
        </is>
      </c>
      <c r="B46" s="5" t="n">
        <v>0</v>
      </c>
      <c r="C46" s="5" t="n">
        <v>0</v>
      </c>
    </row>
    <row r="47">
      <c r="A47" s="3" t="inlineStr">
        <is>
          <t>Plan assets at fair value, end of year</t>
        </is>
      </c>
      <c r="B47" s="5" t="n">
        <v>4151</v>
      </c>
      <c r="C47" s="5" t="n">
        <v>3739</v>
      </c>
      <c r="D47" s="5" t="n">
        <v>3301</v>
      </c>
    </row>
    <row r="48">
      <c r="A48" s="3" t="inlineStr">
        <is>
          <t>Defined Benefit Plan, Funded (Unfunded) Status of Plan</t>
        </is>
      </c>
      <c r="B48" s="5" t="n">
        <v>419</v>
      </c>
      <c r="C48" s="5" t="n">
        <v>-228</v>
      </c>
    </row>
    <row r="49">
      <c r="A49" s="3" t="inlineStr">
        <is>
          <t>Assets for Plan Benefits, Defined Benefit Plan</t>
        </is>
      </c>
      <c r="B49" s="5" t="n">
        <v>492</v>
      </c>
      <c r="C49" s="5" t="n">
        <v>0</v>
      </c>
    </row>
    <row r="50">
      <c r="A50" s="3" t="inlineStr">
        <is>
          <t>Liability, Defined Benefit Plan</t>
        </is>
      </c>
      <c r="B50" s="5" t="n">
        <v>-73</v>
      </c>
      <c r="C50" s="5" t="n">
        <v>-228</v>
      </c>
    </row>
    <row r="51">
      <c r="A51" s="3" t="inlineStr">
        <is>
          <t>Defined Benefit Plan, Amounts for Asset (Liability) Recognized in Statement of Financial Position</t>
        </is>
      </c>
      <c r="B51" s="5" t="n">
        <v>419</v>
      </c>
      <c r="C51" s="5" t="n">
        <v>-228</v>
      </c>
    </row>
    <row r="52">
      <c r="A52" s="3" t="inlineStr">
        <is>
          <t>Other Postretirement Benefits Plan [Member]</t>
        </is>
      </c>
    </row>
    <row r="53">
      <c r="A53" s="7" t="inlineStr">
        <is>
          <t>Defined Benefit Plan, Change in Benefit Obligation [Roll Forward]</t>
        </is>
      </c>
    </row>
    <row r="54">
      <c r="A54" s="3" t="inlineStr">
        <is>
          <t>Benefit Obligation, beginning of year</t>
        </is>
      </c>
      <c r="B54" s="5" t="n">
        <v>86</v>
      </c>
      <c r="C54" s="5" t="n">
        <v>103</v>
      </c>
    </row>
    <row r="55">
      <c r="A55" s="3" t="inlineStr">
        <is>
          <t>Service Cost</t>
        </is>
      </c>
      <c r="B55" s="5" t="n">
        <v>1</v>
      </c>
      <c r="C55" s="5" t="n">
        <v>1</v>
      </c>
      <c r="D55" s="5" t="n">
        <v>0</v>
      </c>
    </row>
    <row r="56">
      <c r="A56" s="3" t="inlineStr">
        <is>
          <t>Interest Cost</t>
        </is>
      </c>
      <c r="B56" s="5" t="n">
        <v>1</v>
      </c>
      <c r="C56" s="5" t="n">
        <v>2</v>
      </c>
      <c r="D56" s="5" t="n">
        <v>4</v>
      </c>
    </row>
    <row r="57">
      <c r="A57" s="3" t="inlineStr">
        <is>
          <t>Actuarial Loss (gain)</t>
        </is>
      </c>
      <c r="B57" s="5" t="n">
        <v>-10</v>
      </c>
      <c r="C57" s="5" t="n">
        <v>1</v>
      </c>
    </row>
    <row r="58">
      <c r="A58" s="3" t="inlineStr">
        <is>
          <t>Defined Benefit Plan, Benefit Obligation, Benefits Paid</t>
        </is>
      </c>
      <c r="B58" s="5" t="n">
        <v>-15</v>
      </c>
      <c r="C58" s="5" t="n">
        <v>-20</v>
      </c>
    </row>
    <row r="59">
      <c r="A59" s="3" t="inlineStr">
        <is>
          <t>Curtailments</t>
        </is>
      </c>
      <c r="B59" s="5" t="n">
        <v>0</v>
      </c>
      <c r="C59" s="5" t="n">
        <v>0</v>
      </c>
    </row>
    <row r="60">
      <c r="A60" s="3" t="inlineStr">
        <is>
          <t>Settlements, Benefit obligations</t>
        </is>
      </c>
      <c r="B60" s="5" t="n">
        <v>0</v>
      </c>
      <c r="C60" s="5" t="n">
        <v>0</v>
      </c>
    </row>
    <row r="61">
      <c r="A61" s="3" t="inlineStr">
        <is>
          <t>Foreign currency revaluation, benefit obligations</t>
        </is>
      </c>
      <c r="B61" s="5" t="n">
        <v>-1</v>
      </c>
      <c r="C61" s="5" t="n">
        <v>-1</v>
      </c>
    </row>
    <row r="62">
      <c r="A62" s="3" t="inlineStr">
        <is>
          <t>Benefit Obligation, end of year</t>
        </is>
      </c>
      <c r="B62" s="5" t="n">
        <v>62</v>
      </c>
      <c r="C62" s="5" t="n">
        <v>86</v>
      </c>
      <c r="D62" s="5" t="n">
        <v>103</v>
      </c>
    </row>
    <row r="63">
      <c r="A63" s="7" t="inlineStr">
        <is>
          <t>Defined Benefit Plan, Change in Fair Value of Plan Assets [Roll Forward]</t>
        </is>
      </c>
    </row>
    <row r="64">
      <c r="A64" s="3" t="inlineStr">
        <is>
          <t>Plan assets at fair value, beginning of year</t>
        </is>
      </c>
      <c r="B64" s="5" t="n">
        <v>120</v>
      </c>
      <c r="C64" s="5" t="n">
        <v>152</v>
      </c>
    </row>
    <row r="65">
      <c r="A65" s="3" t="inlineStr">
        <is>
          <t>Actual Return on Plan Assets</t>
        </is>
      </c>
      <c r="B65" s="5" t="n">
        <v>-1</v>
      </c>
      <c r="C65" s="5" t="n">
        <v>6</v>
      </c>
    </row>
    <row r="66">
      <c r="A66" s="3" t="inlineStr">
        <is>
          <t>Employer Contributions</t>
        </is>
      </c>
      <c r="B66" s="5" t="n">
        <v>15</v>
      </c>
      <c r="C66" s="5" t="n">
        <v>1</v>
      </c>
    </row>
    <row r="67">
      <c r="A67" s="3" t="inlineStr">
        <is>
          <t>Benefits Paid</t>
        </is>
      </c>
      <c r="B67" s="5" t="n">
        <v>-15</v>
      </c>
      <c r="C67" s="5" t="n">
        <v>-39</v>
      </c>
    </row>
    <row r="68">
      <c r="A68" s="3" t="inlineStr">
        <is>
          <t>Settlements</t>
        </is>
      </c>
      <c r="B68" s="5" t="n">
        <v>0</v>
      </c>
      <c r="C68" s="5" t="n">
        <v>0</v>
      </c>
    </row>
    <row r="69">
      <c r="A69" s="3" t="inlineStr">
        <is>
          <t>Foreign currency revaluation, Plan Assets</t>
        </is>
      </c>
      <c r="B69" s="5" t="n">
        <v>0</v>
      </c>
      <c r="C69" s="5" t="n">
        <v>0</v>
      </c>
    </row>
    <row r="70">
      <c r="A70" s="3" t="inlineStr">
        <is>
          <t>Plan assets at fair value, end of year</t>
        </is>
      </c>
      <c r="B70" s="5" t="n">
        <v>119</v>
      </c>
      <c r="C70" s="5" t="n">
        <v>120</v>
      </c>
      <c r="D70" s="6" t="n">
        <v>152</v>
      </c>
    </row>
    <row r="71">
      <c r="A71" s="3" t="inlineStr">
        <is>
          <t>Defined Benefit Plan, Funded (Unfunded) Status of Plan</t>
        </is>
      </c>
      <c r="B71" s="5" t="n">
        <v>57</v>
      </c>
      <c r="C71" s="5" t="n">
        <v>34</v>
      </c>
    </row>
    <row r="72">
      <c r="A72" s="3" t="inlineStr">
        <is>
          <t>Assets for Plan Benefits, Defined Benefit Plan</t>
        </is>
      </c>
      <c r="B72" s="5" t="n">
        <v>77</v>
      </c>
      <c r="C72" s="5" t="n">
        <v>34</v>
      </c>
    </row>
    <row r="73">
      <c r="A73" s="3" t="inlineStr">
        <is>
          <t>Liability, Defined Benefit Plan</t>
        </is>
      </c>
      <c r="B73" s="5" t="n">
        <v>-20</v>
      </c>
      <c r="C73" s="5" t="n">
        <v>0</v>
      </c>
    </row>
    <row r="74">
      <c r="A74" s="3" t="inlineStr">
        <is>
          <t>Defined Benefit Plan, Amounts for Asset (Liability) Recognized in Statement of Financial Position</t>
        </is>
      </c>
      <c r="B74" s="6" t="n">
        <v>57</v>
      </c>
      <c r="C74" s="6" t="n">
        <v>3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Schedule of amounts recognized in AOCI on a pretax basis (Details) - USD ($) $ in Millions</t>
        </is>
      </c>
      <c r="B1" s="2" t="inlineStr">
        <is>
          <t>Dec. 31, 2021</t>
        </is>
      </c>
      <c r="C1" s="2" t="inlineStr">
        <is>
          <t>Dec. 31, 2020</t>
        </is>
      </c>
    </row>
    <row r="2">
      <c r="A2" s="3" t="inlineStr">
        <is>
          <t>Pension Plan [Member] | Non - U.S.</t>
        </is>
      </c>
    </row>
    <row r="3">
      <c r="A3" s="7" t="inlineStr">
        <is>
          <t>Defined Benefit Plans and Other Postretirement Benefit Plans Table Text Block [Line Items]</t>
        </is>
      </c>
    </row>
    <row r="4">
      <c r="A4" s="3" t="inlineStr">
        <is>
          <t>Net actuarial loss (gain)</t>
        </is>
      </c>
      <c r="B4" s="6" t="n">
        <v>73</v>
      </c>
      <c r="C4" s="6" t="n">
        <v>163</v>
      </c>
    </row>
    <row r="5">
      <c r="A5" s="3" t="inlineStr">
        <is>
          <t>Prior Service Cost (benefit)</t>
        </is>
      </c>
      <c r="B5" s="5" t="n">
        <v>9</v>
      </c>
      <c r="C5" s="5" t="n">
        <v>9</v>
      </c>
    </row>
    <row r="6">
      <c r="A6" s="3" t="inlineStr">
        <is>
          <t>Total</t>
        </is>
      </c>
      <c r="B6" s="5" t="n">
        <v>82</v>
      </c>
      <c r="C6" s="5" t="n">
        <v>172</v>
      </c>
    </row>
    <row r="7">
      <c r="A7" s="3" t="inlineStr">
        <is>
          <t>Pension Plan [Member] | UNITED STATES</t>
        </is>
      </c>
    </row>
    <row r="8">
      <c r="A8" s="7" t="inlineStr">
        <is>
          <t>Defined Benefit Plans and Other Postretirement Benefit Plans Table Text Block [Line Items]</t>
        </is>
      </c>
    </row>
    <row r="9">
      <c r="A9" s="3" t="inlineStr">
        <is>
          <t>Net actuarial loss (gain)</t>
        </is>
      </c>
      <c r="B9" s="5" t="n">
        <v>-375</v>
      </c>
      <c r="C9" s="5" t="n">
        <v>78</v>
      </c>
    </row>
    <row r="10">
      <c r="A10" s="3" t="inlineStr">
        <is>
          <t>Prior Service Cost (benefit)</t>
        </is>
      </c>
      <c r="B10" s="5" t="n">
        <v>0</v>
      </c>
      <c r="C10" s="5" t="n">
        <v>0</v>
      </c>
    </row>
    <row r="11">
      <c r="A11" s="3" t="inlineStr">
        <is>
          <t>Total</t>
        </is>
      </c>
      <c r="B11" s="5" t="n">
        <v>-375</v>
      </c>
      <c r="C11" s="5" t="n">
        <v>78</v>
      </c>
    </row>
    <row r="12">
      <c r="A12" s="3" t="inlineStr">
        <is>
          <t>Other Postretirement Benefits Plan [Member]</t>
        </is>
      </c>
    </row>
    <row r="13">
      <c r="A13" s="7" t="inlineStr">
        <is>
          <t>Defined Benefit Plans and Other Postretirement Benefit Plans Table Text Block [Line Items]</t>
        </is>
      </c>
    </row>
    <row r="14">
      <c r="A14" s="3" t="inlineStr">
        <is>
          <t>Net actuarial loss (gain)</t>
        </is>
      </c>
      <c r="B14" s="5" t="n">
        <v>-10</v>
      </c>
      <c r="C14" s="5" t="n">
        <v>-5</v>
      </c>
    </row>
    <row r="15">
      <c r="A15" s="3" t="inlineStr">
        <is>
          <t>Prior Service Cost (benefit)</t>
        </is>
      </c>
      <c r="B15" s="5" t="n">
        <v>-5</v>
      </c>
      <c r="C15" s="5" t="n">
        <v>-31</v>
      </c>
    </row>
    <row r="16">
      <c r="A16" s="3" t="inlineStr">
        <is>
          <t>Total</t>
        </is>
      </c>
      <c r="B16" s="6" t="n">
        <v>-15</v>
      </c>
      <c r="C16" s="6" t="n">
        <v>-3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Schedule of Benefit Obligation in Excess of FV (Details) - Pension Plan [Member] - USD ($) $ in Millions</t>
        </is>
      </c>
      <c r="B1" s="2" t="inlineStr">
        <is>
          <t>Dec. 31, 2021</t>
        </is>
      </c>
      <c r="C1" s="2" t="inlineStr">
        <is>
          <t>Dec. 31, 2020</t>
        </is>
      </c>
    </row>
    <row r="2">
      <c r="A2" s="3" t="inlineStr">
        <is>
          <t>UNITED STATES</t>
        </is>
      </c>
    </row>
    <row r="3">
      <c r="A3" s="7" t="inlineStr">
        <is>
          <t>Defined Benefit Plan Disclosure [Line Items]</t>
        </is>
      </c>
    </row>
    <row r="4">
      <c r="A4" s="3" t="inlineStr">
        <is>
          <t>Defined Benefit Plan, Pension Plan with Projected Benefit Obligation in Excess of Plan Assets, Projected Benefit Obligation</t>
        </is>
      </c>
      <c r="B4" s="6" t="n">
        <v>73</v>
      </c>
      <c r="C4" s="6" t="n">
        <v>3967</v>
      </c>
    </row>
    <row r="5">
      <c r="A5" s="3" t="inlineStr">
        <is>
          <t>Defined Benefit Plan, Pension Plan with Projected Benefit Obligation in Excess of Plan Assets, Plan Assets</t>
        </is>
      </c>
      <c r="B5" s="5" t="n">
        <v>0</v>
      </c>
      <c r="C5" s="5" t="n">
        <v>3739</v>
      </c>
    </row>
    <row r="6">
      <c r="A6" s="3" t="inlineStr">
        <is>
          <t>Net Funded Status With PBO in Excess Of Plan Assets</t>
        </is>
      </c>
      <c r="B6" s="5" t="n">
        <v>-73</v>
      </c>
      <c r="C6" s="5" t="n">
        <v>-228</v>
      </c>
    </row>
    <row r="7">
      <c r="A7" s="3" t="inlineStr">
        <is>
          <t>Defined Benefit Plan, Plan with Accumulated Benefit Obligation in Excess of Plan Assets, Accumulated Benefit Obligation</t>
        </is>
      </c>
      <c r="B7" s="5" t="n">
        <v>73</v>
      </c>
      <c r="C7" s="5" t="n">
        <v>3967</v>
      </c>
    </row>
    <row r="8">
      <c r="A8" s="3" t="inlineStr">
        <is>
          <t>Defined Benefit Plan, Plan with Accumulated Benefit Obligation in Excess of Plan Assets, Plan Assets</t>
        </is>
      </c>
      <c r="B8" s="5" t="n">
        <v>0</v>
      </c>
      <c r="C8" s="5" t="n">
        <v>3739</v>
      </c>
    </row>
    <row r="9">
      <c r="A9" s="3" t="inlineStr">
        <is>
          <t>Non - U.S.</t>
        </is>
      </c>
    </row>
    <row r="10">
      <c r="A10" s="7" t="inlineStr">
        <is>
          <t>Defined Benefit Plan Disclosure [Line Items]</t>
        </is>
      </c>
    </row>
    <row r="11">
      <c r="A11" s="3" t="inlineStr">
        <is>
          <t>Defined Benefit Plan, Pension Plan with Projected Benefit Obligation in Excess of Plan Assets, Projected Benefit Obligation</t>
        </is>
      </c>
      <c r="B11" s="5" t="n">
        <v>418</v>
      </c>
      <c r="C11" s="5" t="n">
        <v>629</v>
      </c>
    </row>
    <row r="12">
      <c r="A12" s="3" t="inlineStr">
        <is>
          <t>Defined Benefit Plan, Pension Plan with Projected Benefit Obligation in Excess of Plan Assets, Plan Assets</t>
        </is>
      </c>
      <c r="B12" s="5" t="n">
        <v>400</v>
      </c>
      <c r="C12" s="5" t="n">
        <v>568</v>
      </c>
    </row>
    <row r="13">
      <c r="A13" s="3" t="inlineStr">
        <is>
          <t>Net Funded Status With PBO in Excess Of Plan Assets</t>
        </is>
      </c>
      <c r="B13" s="5" t="n">
        <v>-18</v>
      </c>
      <c r="C13" s="5" t="n">
        <v>-61</v>
      </c>
    </row>
    <row r="14">
      <c r="A14" s="3" t="inlineStr">
        <is>
          <t>Defined Benefit Plan, Plan with Accumulated Benefit Obligation in Excess of Plan Assets, Accumulated Benefit Obligation</t>
        </is>
      </c>
      <c r="B14" s="5" t="n">
        <v>380</v>
      </c>
      <c r="C14" s="5" t="n">
        <v>593</v>
      </c>
    </row>
    <row r="15">
      <c r="A15" s="3" t="inlineStr">
        <is>
          <t>Defined Benefit Plan, Plan with Accumulated Benefit Obligation in Excess of Plan Assets, Plan Assets</t>
        </is>
      </c>
      <c r="B15" s="6" t="n">
        <v>367</v>
      </c>
      <c r="C15" s="6" t="n">
        <v>56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Schedule of assumptions used to determine benefit obligation (Details)</t>
        </is>
      </c>
      <c r="B1" s="2" t="inlineStr">
        <is>
          <t>Dec. 31, 2021</t>
        </is>
      </c>
      <c r="C1" s="2" t="inlineStr">
        <is>
          <t>Dec. 31, 2020</t>
        </is>
      </c>
    </row>
    <row r="2">
      <c r="A2" s="3" t="inlineStr">
        <is>
          <t>Other Postretirement Benefits Plan [Member]</t>
        </is>
      </c>
    </row>
    <row r="3">
      <c r="A3" s="7" t="inlineStr">
        <is>
          <t>Defined Benefit Plan, Weighted Average Assumptions Used in Calculating Benefit Obligation [Abstract]</t>
        </is>
      </c>
    </row>
    <row r="4">
      <c r="A4" s="3" t="inlineStr">
        <is>
          <t>Benefit Obligation, Discount Rate</t>
        </is>
      </c>
      <c r="B4" s="3" t="inlineStr">
        <is>
          <t>2.06%</t>
        </is>
      </c>
      <c r="C4" s="3" t="inlineStr">
        <is>
          <t>1.36%</t>
        </is>
      </c>
    </row>
    <row r="5">
      <c r="A5" s="3" t="inlineStr">
        <is>
          <t>Non - U.S. | Pension Plan [Member]</t>
        </is>
      </c>
    </row>
    <row r="6">
      <c r="A6" s="7" t="inlineStr">
        <is>
          <t>Defined Benefit Plan, Weighted Average Assumptions Used in Calculating Benefit Obligation [Abstract]</t>
        </is>
      </c>
    </row>
    <row r="7">
      <c r="A7" s="3" t="inlineStr">
        <is>
          <t>Benefit Obligation, Discount Rate</t>
        </is>
      </c>
      <c r="B7" s="3" t="inlineStr">
        <is>
          <t>2.23%</t>
        </is>
      </c>
      <c r="C7" s="3" t="inlineStr">
        <is>
          <t>1.80%</t>
        </is>
      </c>
    </row>
    <row r="8">
      <c r="A8" s="3" t="inlineStr">
        <is>
          <t>Benefit Obligation, Rate of Compensation Increase</t>
        </is>
      </c>
      <c r="B8" s="3" t="inlineStr">
        <is>
          <t>3.63%</t>
        </is>
      </c>
      <c r="C8" s="3" t="inlineStr">
        <is>
          <t>3.24%</t>
        </is>
      </c>
    </row>
    <row r="9">
      <c r="A9" s="3" t="inlineStr">
        <is>
          <t>UNITED STATES | Pension Plan [Member]</t>
        </is>
      </c>
    </row>
    <row r="10">
      <c r="A10" s="7" t="inlineStr">
        <is>
          <t>Defined Benefit Plan, Weighted Average Assumptions Used in Calculating Benefit Obligation [Abstract]</t>
        </is>
      </c>
    </row>
    <row r="11">
      <c r="A11" s="3" t="inlineStr">
        <is>
          <t>Benefit Obligation, Discount Rate</t>
        </is>
      </c>
      <c r="B11" s="3" t="inlineStr">
        <is>
          <t>2.75%</t>
        </is>
      </c>
      <c r="C11" s="3" t="inlineStr">
        <is>
          <t>2.32%</t>
        </is>
      </c>
    </row>
    <row r="12">
      <c r="A12" s="3" t="inlineStr">
        <is>
          <t>Interest crediting rate</t>
        </is>
      </c>
      <c r="B12" s="3" t="inlineStr">
        <is>
          <t>4.10%</t>
        </is>
      </c>
      <c r="C12" s="3" t="inlineStr">
        <is>
          <t>4.1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Schedule of net periodic benefit costs (Details) - USD ($) $ in Millions</t>
        </is>
      </c>
      <c r="B1" s="2" t="inlineStr">
        <is>
          <t>12 Months Ended</t>
        </is>
      </c>
    </row>
    <row r="2">
      <c r="B2" s="2" t="inlineStr">
        <is>
          <t>Dec. 31, 2021</t>
        </is>
      </c>
      <c r="C2" s="2" t="inlineStr">
        <is>
          <t>Dec. 31, 2020</t>
        </is>
      </c>
      <c r="D2" s="2" t="inlineStr">
        <is>
          <t>Dec. 31, 2019</t>
        </is>
      </c>
    </row>
    <row r="3">
      <c r="A3" s="7" t="inlineStr">
        <is>
          <t>Defined Benefit Plan, Amount Recognized in Net Periodic Benefit Cost (Credit) and Other Comprehensive (Income) Loss, before Tax [Abstract]</t>
        </is>
      </c>
    </row>
    <row r="4">
      <c r="A4" s="3" t="inlineStr">
        <is>
          <t>Total (increase) decrease in other comprehensive (Income) Loss</t>
        </is>
      </c>
      <c r="B4" s="6" t="n">
        <v>-522</v>
      </c>
      <c r="C4" s="6" t="n">
        <v>232</v>
      </c>
      <c r="D4" s="6" t="n">
        <v>76</v>
      </c>
    </row>
    <row r="5">
      <c r="A5" s="3" t="inlineStr">
        <is>
          <t>Pension Plan [Member]</t>
        </is>
      </c>
    </row>
    <row r="6">
      <c r="A6" s="7" t="inlineStr">
        <is>
          <t>Defined Benefit Plan, Amount Recognized in Net Periodic Benefit Cost (Credit) and Other Comprehensive (Income) Loss, before Tax [Abstract]</t>
        </is>
      </c>
    </row>
    <row r="7">
      <c r="A7" s="3" t="inlineStr">
        <is>
          <t>Service Cost</t>
        </is>
      </c>
      <c r="B7" s="5" t="n">
        <v>4</v>
      </c>
      <c r="C7" s="5" t="n">
        <v>4</v>
      </c>
      <c r="D7" s="5" t="n">
        <v>60</v>
      </c>
    </row>
    <row r="8">
      <c r="A8" s="3" t="inlineStr">
        <is>
          <t>Defined Benefit Plan, Non Service (Benefit) Cost</t>
        </is>
      </c>
      <c r="B8" s="5" t="n">
        <v>-203</v>
      </c>
      <c r="C8" s="5" t="n">
        <v>-140</v>
      </c>
      <c r="D8" s="5" t="n">
        <v>-84</v>
      </c>
    </row>
    <row r="9">
      <c r="A9" s="3" t="inlineStr">
        <is>
          <t>Net Periodic Benefit Cost</t>
        </is>
      </c>
      <c r="B9" s="5" t="n">
        <v>-199</v>
      </c>
      <c r="C9" s="5" t="n">
        <v>-136</v>
      </c>
      <c r="D9" s="5" t="n">
        <v>-24</v>
      </c>
    </row>
    <row r="10">
      <c r="A10" s="3" t="inlineStr">
        <is>
          <t>Other Postretirement Benefits Plan [Member]</t>
        </is>
      </c>
    </row>
    <row r="11">
      <c r="A11" s="7" t="inlineStr">
        <is>
          <t>Defined Benefit Plan, Amount Recognized in Net Periodic Benefit Cost (Credit) and Other Comprehensive (Income) Loss, before Tax [Abstract]</t>
        </is>
      </c>
    </row>
    <row r="12">
      <c r="A12" s="3" t="inlineStr">
        <is>
          <t>Service Cost</t>
        </is>
      </c>
      <c r="B12" s="5" t="n">
        <v>1</v>
      </c>
      <c r="C12" s="5" t="n">
        <v>1</v>
      </c>
      <c r="D12" s="5" t="n">
        <v>0</v>
      </c>
    </row>
    <row r="13">
      <c r="A13" s="3" t="inlineStr">
        <is>
          <t>Interest Cost</t>
        </is>
      </c>
      <c r="B13" s="5" t="n">
        <v>1</v>
      </c>
      <c r="C13" s="5" t="n">
        <v>2</v>
      </c>
      <c r="D13" s="5" t="n">
        <v>4</v>
      </c>
    </row>
    <row r="14">
      <c r="A14" s="3" t="inlineStr">
        <is>
          <t>Expected Return on Plan Assets</t>
        </is>
      </c>
      <c r="B14" s="5" t="n">
        <v>-1</v>
      </c>
      <c r="C14" s="5" t="n">
        <v>-5</v>
      </c>
      <c r="D14" s="5" t="n">
        <v>-4</v>
      </c>
    </row>
    <row r="15">
      <c r="A15" s="3" t="inlineStr">
        <is>
          <t>Amortization of (Gains) Losses</t>
        </is>
      </c>
      <c r="B15" s="5" t="n">
        <v>0</v>
      </c>
      <c r="C15" s="5" t="n">
        <v>0</v>
      </c>
      <c r="D15" s="5" t="n">
        <v>0</v>
      </c>
    </row>
    <row r="16">
      <c r="A16" s="3" t="inlineStr">
        <is>
          <t>Amortization of Prior Service Cost (Credit)</t>
        </is>
      </c>
      <c r="B16" s="5" t="n">
        <v>-26</v>
      </c>
      <c r="C16" s="5" t="n">
        <v>-83</v>
      </c>
      <c r="D16" s="5" t="n">
        <v>-84</v>
      </c>
    </row>
    <row r="17">
      <c r="A17" s="3" t="inlineStr">
        <is>
          <t>Recognized Net (Gain) Loss Due to Curtailments</t>
        </is>
      </c>
      <c r="B17" s="5" t="n">
        <v>0</v>
      </c>
      <c r="C17" s="5" t="n">
        <v>0</v>
      </c>
      <c r="D17" s="5" t="n">
        <v>0</v>
      </c>
    </row>
    <row r="18">
      <c r="A18" s="3" t="inlineStr">
        <is>
          <t>Recognized Net (Gain) Loss Due to Settlements</t>
        </is>
      </c>
      <c r="B18" s="5" t="n">
        <v>0</v>
      </c>
      <c r="C18" s="5" t="n">
        <v>0</v>
      </c>
      <c r="D18" s="5" t="n">
        <v>0</v>
      </c>
    </row>
    <row r="19">
      <c r="A19" s="3" t="inlineStr">
        <is>
          <t>Defined Benefit Plan, Non Service (Benefit) Cost</t>
        </is>
      </c>
      <c r="B19" s="5" t="n">
        <v>-26</v>
      </c>
      <c r="C19" s="5" t="n">
        <v>-86</v>
      </c>
      <c r="D19" s="5" t="n">
        <v>-84</v>
      </c>
    </row>
    <row r="20">
      <c r="A20" s="3" t="inlineStr">
        <is>
          <t>Net Periodic Benefit Cost</t>
        </is>
      </c>
      <c r="B20" s="5" t="n">
        <v>-25</v>
      </c>
      <c r="C20" s="5" t="n">
        <v>-85</v>
      </c>
      <c r="D20" s="5" t="n">
        <v>-84</v>
      </c>
    </row>
    <row r="21">
      <c r="A21" s="3" t="inlineStr">
        <is>
          <t>(Increase) decrease in Other Comprehensive Income (Loss), Net Actuarial (Gain) Loss)</t>
        </is>
      </c>
      <c r="B21" s="5" t="n">
        <v>-5</v>
      </c>
      <c r="C21" s="5" t="n">
        <v>-2</v>
      </c>
      <c r="D21" s="5" t="n">
        <v>-2</v>
      </c>
    </row>
    <row r="22">
      <c r="A22" s="3" t="inlineStr">
        <is>
          <t>Other Comprehensive (Income) Loss, Defined Benefit Plan, Prior Service Cost (Credit), before Tax</t>
        </is>
      </c>
      <c r="B22" s="5" t="n">
        <v>0</v>
      </c>
      <c r="C22" s="5" t="n">
        <v>0</v>
      </c>
      <c r="D22" s="5" t="n">
        <v>0</v>
      </c>
    </row>
    <row r="23">
      <c r="A23" s="3" t="inlineStr">
        <is>
          <t>Other Comprehensive Income (Loss), Defined Benefit Plan, Gain (Loss), Reclassification Adjustment from AOCI, before Tax</t>
        </is>
      </c>
      <c r="B23" s="5" t="n">
        <v>0</v>
      </c>
      <c r="C23" s="5" t="n">
        <v>0</v>
      </c>
      <c r="D23" s="5" t="n">
        <v>0</v>
      </c>
    </row>
    <row r="24">
      <c r="A24" s="3" t="inlineStr">
        <is>
          <t>Other Comprehensive (Income) Loss, Defined Benefit Plan, Prior Service Cost (Credit), Reclassification Adjustment from AOCI, before Tax</t>
        </is>
      </c>
      <c r="B24" s="5" t="n">
        <v>26</v>
      </c>
      <c r="C24" s="5" t="n">
        <v>83</v>
      </c>
      <c r="D24" s="5" t="n">
        <v>84</v>
      </c>
    </row>
    <row r="25">
      <c r="A25" s="3" t="inlineStr">
        <is>
          <t>(Increase) decrease in other comprehensive income, curtailment</t>
        </is>
      </c>
      <c r="B25" s="5" t="n">
        <v>0</v>
      </c>
      <c r="C25" s="5" t="n">
        <v>0</v>
      </c>
      <c r="D25" s="5" t="n">
        <v>0</v>
      </c>
    </row>
    <row r="26">
      <c r="A26" s="3" t="inlineStr">
        <is>
          <t>(Increase) decrease in other comprehensive income, settlement</t>
        </is>
      </c>
      <c r="B26" s="5" t="n">
        <v>0</v>
      </c>
      <c r="C26" s="5" t="n">
        <v>0</v>
      </c>
      <c r="D26" s="5" t="n">
        <v>0</v>
      </c>
    </row>
    <row r="27">
      <c r="A27" s="3" t="inlineStr">
        <is>
          <t>Total (increase) decrease in other comprehensive (Income) Loss</t>
        </is>
      </c>
      <c r="B27" s="5" t="n">
        <v>21</v>
      </c>
      <c r="C27" s="5" t="n">
        <v>81</v>
      </c>
      <c r="D27" s="5" t="n">
        <v>82</v>
      </c>
    </row>
    <row r="28">
      <c r="A28" s="3" t="inlineStr">
        <is>
          <t>Losses and loss expenses [Member] | Pension Plan [Member]</t>
        </is>
      </c>
    </row>
    <row r="29">
      <c r="A29" s="7" t="inlineStr">
        <is>
          <t>Defined Benefit Plan, Amount Recognized in Net Periodic Benefit Cost (Credit) and Other Comprehensive (Income) Loss, before Tax [Abstract]</t>
        </is>
      </c>
    </row>
    <row r="30">
      <c r="A30" s="3" t="inlineStr">
        <is>
          <t>Service Cost</t>
        </is>
      </c>
      <c r="B30" s="5" t="n">
        <v>0</v>
      </c>
      <c r="C30" s="5" t="n">
        <v>0</v>
      </c>
      <c r="D30" s="5" t="n">
        <v>6</v>
      </c>
    </row>
    <row r="31">
      <c r="A31" s="3" t="inlineStr">
        <is>
          <t>Defined Benefit Plan, Non Service (Benefit) Cost</t>
        </is>
      </c>
      <c r="B31" s="5" t="n">
        <v>-18</v>
      </c>
      <c r="C31" s="5" t="n">
        <v>-12</v>
      </c>
      <c r="D31" s="5" t="n">
        <v>-7</v>
      </c>
    </row>
    <row r="32">
      <c r="A32" s="3" t="inlineStr">
        <is>
          <t>Losses and loss expenses [Member] | Other Postretirement Benefits Plan [Member]</t>
        </is>
      </c>
    </row>
    <row r="33">
      <c r="A33" s="7" t="inlineStr">
        <is>
          <t>Defined Benefit Plan, Amount Recognized in Net Periodic Benefit Cost (Credit) and Other Comprehensive (Income) Loss, before Tax [Abstract]</t>
        </is>
      </c>
    </row>
    <row r="34">
      <c r="A34" s="3" t="inlineStr">
        <is>
          <t>Service Cost</t>
        </is>
      </c>
      <c r="B34" s="5" t="n">
        <v>0</v>
      </c>
      <c r="C34" s="5" t="n">
        <v>0</v>
      </c>
      <c r="D34" s="5" t="n">
        <v>0</v>
      </c>
    </row>
    <row r="35">
      <c r="A35" s="3" t="inlineStr">
        <is>
          <t>Defined Benefit Plan, Non Service (Benefit) Cost</t>
        </is>
      </c>
      <c r="B35" s="5" t="n">
        <v>-3</v>
      </c>
      <c r="C35" s="5" t="n">
        <v>-9</v>
      </c>
      <c r="D35" s="5" t="n">
        <v>-8</v>
      </c>
    </row>
    <row r="36">
      <c r="A36" s="3" t="inlineStr">
        <is>
          <t>General and Administrative Expense [Member] | Pension Plan [Member]</t>
        </is>
      </c>
    </row>
    <row r="37">
      <c r="A37" s="7" t="inlineStr">
        <is>
          <t>Defined Benefit Plan, Amount Recognized in Net Periodic Benefit Cost (Credit) and Other Comprehensive (Income) Loss, before Tax [Abstract]</t>
        </is>
      </c>
    </row>
    <row r="38">
      <c r="A38" s="3" t="inlineStr">
        <is>
          <t>Service Cost</t>
        </is>
      </c>
      <c r="B38" s="5" t="n">
        <v>4</v>
      </c>
      <c r="C38" s="5" t="n">
        <v>4</v>
      </c>
      <c r="D38" s="5" t="n">
        <v>54</v>
      </c>
    </row>
    <row r="39">
      <c r="A39" s="3" t="inlineStr">
        <is>
          <t>Defined Benefit Plan, Non Service (Benefit) Cost</t>
        </is>
      </c>
      <c r="B39" s="5" t="n">
        <v>-185</v>
      </c>
      <c r="C39" s="5" t="n">
        <v>-128</v>
      </c>
      <c r="D39" s="5" t="n">
        <v>-77</v>
      </c>
    </row>
    <row r="40">
      <c r="A40" s="3" t="inlineStr">
        <is>
          <t>General and Administrative Expense [Member] | Other Postretirement Benefits Plan [Member]</t>
        </is>
      </c>
    </row>
    <row r="41">
      <c r="A41" s="7" t="inlineStr">
        <is>
          <t>Defined Benefit Plan, Amount Recognized in Net Periodic Benefit Cost (Credit) and Other Comprehensive (Income) Loss, before Tax [Abstract]</t>
        </is>
      </c>
    </row>
    <row r="42">
      <c r="A42" s="3" t="inlineStr">
        <is>
          <t>Service Cost</t>
        </is>
      </c>
      <c r="B42" s="5" t="n">
        <v>1</v>
      </c>
      <c r="C42" s="5" t="n">
        <v>1</v>
      </c>
      <c r="D42" s="5" t="n">
        <v>0</v>
      </c>
    </row>
    <row r="43">
      <c r="A43" s="3" t="inlineStr">
        <is>
          <t>Defined Benefit Plan, Non Service (Benefit) Cost</t>
        </is>
      </c>
      <c r="B43" s="5" t="n">
        <v>-23</v>
      </c>
      <c r="C43" s="5" t="n">
        <v>-77</v>
      </c>
      <c r="D43" s="5" t="n">
        <v>-76</v>
      </c>
    </row>
    <row r="44">
      <c r="A44" s="3" t="inlineStr">
        <is>
          <t>Non - U.S. | Pension Plan [Member]</t>
        </is>
      </c>
    </row>
    <row r="45">
      <c r="A45" s="7" t="inlineStr">
        <is>
          <t>Defined Benefit Plan, Amount Recognized in Net Periodic Benefit Cost (Credit) and Other Comprehensive (Income) Loss, before Tax [Abstract]</t>
        </is>
      </c>
    </row>
    <row r="46">
      <c r="A46" s="3" t="inlineStr">
        <is>
          <t>Service Cost</t>
        </is>
      </c>
      <c r="B46" s="5" t="n">
        <v>4</v>
      </c>
      <c r="C46" s="5" t="n">
        <v>4</v>
      </c>
      <c r="D46" s="5" t="n">
        <v>11</v>
      </c>
    </row>
    <row r="47">
      <c r="A47" s="3" t="inlineStr">
        <is>
          <t>Interest Cost</t>
        </is>
      </c>
      <c r="B47" s="5" t="n">
        <v>19</v>
      </c>
      <c r="C47" s="5" t="n">
        <v>22</v>
      </c>
      <c r="D47" s="5" t="n">
        <v>27</v>
      </c>
    </row>
    <row r="48">
      <c r="A48" s="3" t="inlineStr">
        <is>
          <t>Expected Return on Plan Assets</t>
        </is>
      </c>
      <c r="B48" s="5" t="n">
        <v>-44</v>
      </c>
      <c r="C48" s="5" t="n">
        <v>-41</v>
      </c>
      <c r="D48" s="5" t="n">
        <v>-45</v>
      </c>
    </row>
    <row r="49">
      <c r="A49" s="3" t="inlineStr">
        <is>
          <t>Amortization of (Gains) Losses</t>
        </is>
      </c>
      <c r="B49" s="5" t="n">
        <v>4</v>
      </c>
      <c r="C49" s="5" t="n">
        <v>2</v>
      </c>
      <c r="D49" s="5" t="n">
        <v>3</v>
      </c>
    </row>
    <row r="50">
      <c r="A50" s="3" t="inlineStr">
        <is>
          <t>Amortization of Prior Service Cost (Credit)</t>
        </is>
      </c>
      <c r="B50" s="5" t="n">
        <v>0</v>
      </c>
      <c r="C50" s="5" t="n">
        <v>0</v>
      </c>
      <c r="D50" s="5" t="n">
        <v>0</v>
      </c>
    </row>
    <row r="51">
      <c r="A51" s="3" t="inlineStr">
        <is>
          <t>Recognized Net (Gain) Loss Due to Curtailments</t>
        </is>
      </c>
      <c r="B51" s="5" t="n">
        <v>0</v>
      </c>
      <c r="C51" s="5" t="n">
        <v>-1</v>
      </c>
      <c r="D51" s="5" t="n">
        <v>-1</v>
      </c>
    </row>
    <row r="52">
      <c r="A52" s="3" t="inlineStr">
        <is>
          <t>Recognized Net (Gain) Loss Due to Settlements</t>
        </is>
      </c>
      <c r="B52" s="5" t="n">
        <v>0</v>
      </c>
      <c r="C52" s="5" t="n">
        <v>0</v>
      </c>
      <c r="D52" s="5" t="n">
        <v>1</v>
      </c>
    </row>
    <row r="53">
      <c r="A53" s="3" t="inlineStr">
        <is>
          <t>Defined Benefit Plan, Non Service (Benefit) Cost</t>
        </is>
      </c>
      <c r="B53" s="5" t="n">
        <v>-21</v>
      </c>
      <c r="C53" s="5" t="n">
        <v>-18</v>
      </c>
      <c r="D53" s="5" t="n">
        <v>-15</v>
      </c>
    </row>
    <row r="54">
      <c r="A54" s="3" t="inlineStr">
        <is>
          <t>Net Periodic Benefit Cost</t>
        </is>
      </c>
      <c r="B54" s="5" t="n">
        <v>-17</v>
      </c>
      <c r="C54" s="5" t="n">
        <v>-14</v>
      </c>
      <c r="D54" s="5" t="n">
        <v>-4</v>
      </c>
    </row>
    <row r="55">
      <c r="A55" s="3" t="inlineStr">
        <is>
          <t>(Increase) decrease in Other Comprehensive Income (Loss), Net Actuarial (Gain) Loss)</t>
        </is>
      </c>
      <c r="B55" s="5" t="n">
        <v>-86</v>
      </c>
      <c r="C55" s="5" t="n">
        <v>56</v>
      </c>
      <c r="D55" s="5" t="n">
        <v>6</v>
      </c>
    </row>
    <row r="56">
      <c r="A56" s="3" t="inlineStr">
        <is>
          <t>Other Comprehensive (Income) Loss, Defined Benefit Plan, Prior Service Cost (Credit), before Tax</t>
        </is>
      </c>
      <c r="B56" s="5" t="n">
        <v>0</v>
      </c>
      <c r="C56" s="5" t="n">
        <v>0</v>
      </c>
      <c r="D56" s="5" t="n">
        <v>1</v>
      </c>
    </row>
    <row r="57">
      <c r="A57" s="3" t="inlineStr">
        <is>
          <t>Other Comprehensive Income (Loss), Defined Benefit Plan, Gain (Loss), Reclassification Adjustment from AOCI, before Tax</t>
        </is>
      </c>
      <c r="B57" s="5" t="n">
        <v>-4</v>
      </c>
      <c r="C57" s="5" t="n">
        <v>-2</v>
      </c>
      <c r="D57" s="5" t="n">
        <v>-3</v>
      </c>
    </row>
    <row r="58">
      <c r="A58" s="3" t="inlineStr">
        <is>
          <t>Other Comprehensive (Income) Loss, Defined Benefit Plan, Prior Service Cost (Credit), Reclassification Adjustment from AOCI, before Tax</t>
        </is>
      </c>
      <c r="B58" s="5" t="n">
        <v>0</v>
      </c>
      <c r="C58" s="5" t="n">
        <v>-1</v>
      </c>
      <c r="D58" s="5" t="n">
        <v>0</v>
      </c>
    </row>
    <row r="59">
      <c r="A59" s="3" t="inlineStr">
        <is>
          <t>(Increase) decrease in other comprehensive income, curtailment</t>
        </is>
      </c>
      <c r="B59" s="5" t="n">
        <v>0</v>
      </c>
      <c r="C59" s="5" t="n">
        <v>-1</v>
      </c>
      <c r="D59" s="5" t="n">
        <v>-3</v>
      </c>
    </row>
    <row r="60">
      <c r="A60" s="3" t="inlineStr">
        <is>
          <t>(Increase) decrease in other comprehensive income, settlement</t>
        </is>
      </c>
      <c r="B60" s="5" t="n">
        <v>0</v>
      </c>
      <c r="C60" s="5" t="n">
        <v>0</v>
      </c>
      <c r="D60" s="5" t="n">
        <v>-1</v>
      </c>
    </row>
    <row r="61">
      <c r="A61" s="3" t="inlineStr">
        <is>
          <t>Total (increase) decrease in other comprehensive (Income) Loss</t>
        </is>
      </c>
      <c r="B61" s="5" t="n">
        <v>-90</v>
      </c>
      <c r="C61" s="5" t="n">
        <v>52</v>
      </c>
      <c r="D61" s="5" t="n">
        <v>0</v>
      </c>
    </row>
    <row r="62">
      <c r="A62" s="3" t="inlineStr">
        <is>
          <t>UNITED STATES | Pension Plan [Member]</t>
        </is>
      </c>
    </row>
    <row r="63">
      <c r="A63" s="7" t="inlineStr">
        <is>
          <t>Defined Benefit Plan, Amount Recognized in Net Periodic Benefit Cost (Credit) and Other Comprehensive (Income) Loss, before Tax [Abstract]</t>
        </is>
      </c>
    </row>
    <row r="64">
      <c r="A64" s="3" t="inlineStr">
        <is>
          <t>Service Cost</t>
        </is>
      </c>
      <c r="B64" s="5" t="n">
        <v>0</v>
      </c>
      <c r="C64" s="5" t="n">
        <v>0</v>
      </c>
      <c r="D64" s="5" t="n">
        <v>49</v>
      </c>
    </row>
    <row r="65">
      <c r="A65" s="3" t="inlineStr">
        <is>
          <t>Interest Cost</t>
        </is>
      </c>
      <c r="B65" s="5" t="n">
        <v>70</v>
      </c>
      <c r="C65" s="5" t="n">
        <v>99</v>
      </c>
      <c r="D65" s="5" t="n">
        <v>118</v>
      </c>
    </row>
    <row r="66">
      <c r="A66" s="3" t="inlineStr">
        <is>
          <t>Expected Return on Plan Assets</t>
        </is>
      </c>
      <c r="B66" s="5" t="n">
        <v>-255</v>
      </c>
      <c r="C66" s="5" t="n">
        <v>-224</v>
      </c>
      <c r="D66" s="5" t="n">
        <v>-189</v>
      </c>
    </row>
    <row r="67">
      <c r="A67" s="3" t="inlineStr">
        <is>
          <t>Amortization of (Gains) Losses</t>
        </is>
      </c>
      <c r="B67" s="5" t="n">
        <v>0</v>
      </c>
      <c r="C67" s="5" t="n">
        <v>0</v>
      </c>
      <c r="D67" s="5" t="n">
        <v>0</v>
      </c>
    </row>
    <row r="68">
      <c r="A68" s="3" t="inlineStr">
        <is>
          <t>Amortization of Prior Service Cost (Credit)</t>
        </is>
      </c>
      <c r="B68" s="5" t="n">
        <v>0</v>
      </c>
      <c r="C68" s="5" t="n">
        <v>0</v>
      </c>
      <c r="D68" s="5" t="n">
        <v>0</v>
      </c>
    </row>
    <row r="69">
      <c r="A69" s="3" t="inlineStr">
        <is>
          <t>Recognized Net (Gain) Loss Due to Curtailments</t>
        </is>
      </c>
      <c r="B69" s="5" t="n">
        <v>0</v>
      </c>
      <c r="C69" s="5" t="n">
        <v>0</v>
      </c>
      <c r="D69" s="5" t="n">
        <v>0</v>
      </c>
    </row>
    <row r="70">
      <c r="A70" s="3" t="inlineStr">
        <is>
          <t>Recognized Net (Gain) Loss Due to Settlements</t>
        </is>
      </c>
      <c r="B70" s="5" t="n">
        <v>3</v>
      </c>
      <c r="C70" s="5" t="n">
        <v>3</v>
      </c>
      <c r="D70" s="5" t="n">
        <v>2</v>
      </c>
    </row>
    <row r="71">
      <c r="A71" s="3" t="inlineStr">
        <is>
          <t>Defined Benefit Plan, Non Service (Benefit) Cost</t>
        </is>
      </c>
      <c r="B71" s="5" t="n">
        <v>-182</v>
      </c>
      <c r="C71" s="5" t="n">
        <v>-122</v>
      </c>
      <c r="D71" s="5" t="n">
        <v>-69</v>
      </c>
    </row>
    <row r="72">
      <c r="A72" s="3" t="inlineStr">
        <is>
          <t>Net Periodic Benefit Cost</t>
        </is>
      </c>
      <c r="B72" s="5" t="n">
        <v>-182</v>
      </c>
      <c r="C72" s="5" t="n">
        <v>-122</v>
      </c>
      <c r="D72" s="5" t="n">
        <v>-20</v>
      </c>
    </row>
    <row r="73">
      <c r="A73" s="3" t="inlineStr">
        <is>
          <t>(Increase) decrease in Other Comprehensive Income (Loss), Net Actuarial (Gain) Loss)</t>
        </is>
      </c>
      <c r="B73" s="5" t="n">
        <v>-450</v>
      </c>
      <c r="C73" s="5" t="n">
        <v>102</v>
      </c>
      <c r="D73" s="5" t="n">
        <v>-4</v>
      </c>
    </row>
    <row r="74">
      <c r="A74" s="3" t="inlineStr">
        <is>
          <t>Other Comprehensive (Income) Loss, Defined Benefit Plan, Prior Service Cost (Credit), before Tax</t>
        </is>
      </c>
      <c r="B74" s="5" t="n">
        <v>0</v>
      </c>
      <c r="C74" s="5" t="n">
        <v>0</v>
      </c>
      <c r="D74" s="5" t="n">
        <v>0</v>
      </c>
    </row>
    <row r="75">
      <c r="A75" s="3" t="inlineStr">
        <is>
          <t>Other Comprehensive Income (Loss), Defined Benefit Plan, Gain (Loss), Reclassification Adjustment from AOCI, before Tax</t>
        </is>
      </c>
      <c r="B75" s="5" t="n">
        <v>0</v>
      </c>
      <c r="C75" s="5" t="n">
        <v>0</v>
      </c>
      <c r="D75" s="5" t="n">
        <v>0</v>
      </c>
    </row>
    <row r="76">
      <c r="A76" s="3" t="inlineStr">
        <is>
          <t>Other Comprehensive (Income) Loss, Defined Benefit Plan, Prior Service Cost (Credit), Reclassification Adjustment from AOCI, before Tax</t>
        </is>
      </c>
      <c r="B76" s="5" t="n">
        <v>0</v>
      </c>
      <c r="C76" s="5" t="n">
        <v>0</v>
      </c>
      <c r="D76" s="5" t="n">
        <v>0</v>
      </c>
    </row>
    <row r="77">
      <c r="A77" s="3" t="inlineStr">
        <is>
          <t>(Increase) decrease in other comprehensive income, curtailment</t>
        </is>
      </c>
      <c r="B77" s="5" t="n">
        <v>0</v>
      </c>
      <c r="C77" s="5" t="n">
        <v>0</v>
      </c>
      <c r="D77" s="5" t="n">
        <v>0</v>
      </c>
    </row>
    <row r="78">
      <c r="A78" s="3" t="inlineStr">
        <is>
          <t>(Increase) decrease in other comprehensive income, settlement</t>
        </is>
      </c>
      <c r="B78" s="5" t="n">
        <v>-3</v>
      </c>
      <c r="C78" s="5" t="n">
        <v>-3</v>
      </c>
      <c r="D78" s="5" t="n">
        <v>-2</v>
      </c>
    </row>
    <row r="79">
      <c r="A79" s="3" t="inlineStr">
        <is>
          <t>Total (increase) decrease in other comprehensive (Income) Loss</t>
        </is>
      </c>
      <c r="B79" s="6" t="n">
        <v>-453</v>
      </c>
      <c r="C79" s="6" t="n">
        <v>99</v>
      </c>
      <c r="D79" s="6" t="n">
        <v>-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Weighted Average Assumption used to determine the net periodic cost of benefit (Details)</t>
        </is>
      </c>
      <c r="B1" s="2" t="inlineStr">
        <is>
          <t>12 Months Ended</t>
        </is>
      </c>
    </row>
    <row r="2">
      <c r="B2" s="2" t="inlineStr">
        <is>
          <t>Dec. 31, 2021</t>
        </is>
      </c>
      <c r="C2" s="2" t="inlineStr">
        <is>
          <t>Dec. 31, 2020</t>
        </is>
      </c>
      <c r="D2" s="2" t="inlineStr">
        <is>
          <t>Dec. 31, 2019</t>
        </is>
      </c>
    </row>
    <row r="3">
      <c r="A3" s="3" t="inlineStr">
        <is>
          <t>Pension Plan [Member] | UNITED STATES</t>
        </is>
      </c>
    </row>
    <row r="4">
      <c r="A4" s="7" t="inlineStr">
        <is>
          <t>Defined Benefit Plan Disclosure [Line Items]</t>
        </is>
      </c>
    </row>
    <row r="5">
      <c r="A5" s="3" t="inlineStr">
        <is>
          <t>Rate of Compensation Increase</t>
        </is>
      </c>
      <c r="D5" s="3" t="inlineStr">
        <is>
          <t>4.00%</t>
        </is>
      </c>
    </row>
    <row r="6">
      <c r="A6" s="3" t="inlineStr">
        <is>
          <t>Expected Long-term Return on Assets</t>
        </is>
      </c>
      <c r="B6" s="3" t="inlineStr">
        <is>
          <t>7.00%</t>
        </is>
      </c>
      <c r="C6" s="3" t="inlineStr">
        <is>
          <t>7.00%</t>
        </is>
      </c>
      <c r="D6" s="3" t="inlineStr">
        <is>
          <t>7.00%</t>
        </is>
      </c>
    </row>
    <row r="7">
      <c r="A7" s="3" t="inlineStr">
        <is>
          <t>Interest crediting rate, net periodic benefit costs</t>
        </is>
      </c>
      <c r="B7" s="3" t="inlineStr">
        <is>
          <t>4.10%</t>
        </is>
      </c>
      <c r="C7" s="3" t="inlineStr">
        <is>
          <t>4.10%</t>
        </is>
      </c>
      <c r="D7" s="3" t="inlineStr">
        <is>
          <t>4.10%</t>
        </is>
      </c>
    </row>
    <row r="8">
      <c r="A8" s="3" t="inlineStr">
        <is>
          <t>Pension Plan [Member] | UNITED STATES | Interest Cost [Member]</t>
        </is>
      </c>
    </row>
    <row r="9">
      <c r="A9" s="7" t="inlineStr">
        <is>
          <t>Defined Benefit Plan Disclosure [Line Items]</t>
        </is>
      </c>
    </row>
    <row r="10">
      <c r="A10" s="3" t="inlineStr">
        <is>
          <t>Defined Benefit Plan, Assumptions Used Calculating Net Periodic Benefit Cost, Discount Rate</t>
        </is>
      </c>
      <c r="B10" s="3" t="inlineStr">
        <is>
          <t>1.81%</t>
        </is>
      </c>
      <c r="C10" s="3" t="inlineStr">
        <is>
          <t>2.85%</t>
        </is>
      </c>
      <c r="D10" s="3" t="inlineStr">
        <is>
          <t>3.94%</t>
        </is>
      </c>
    </row>
    <row r="11">
      <c r="A11" s="3" t="inlineStr">
        <is>
          <t>Pension Plan [Member] | UNITED STATES | Service Cost [Member]</t>
        </is>
      </c>
    </row>
    <row r="12">
      <c r="A12" s="7" t="inlineStr">
        <is>
          <t>Defined Benefit Plan Disclosure [Line Items]</t>
        </is>
      </c>
    </row>
    <row r="13">
      <c r="A13" s="3" t="inlineStr">
        <is>
          <t>Defined Benefit Plan, Assumptions Used Calculating Net Periodic Benefit Cost, Discount Rate</t>
        </is>
      </c>
      <c r="D13" s="3" t="inlineStr">
        <is>
          <t>4.23%</t>
        </is>
      </c>
    </row>
    <row r="14">
      <c r="A14" s="3" t="inlineStr">
        <is>
          <t>Pension Plan [Member] | Non - U.S.</t>
        </is>
      </c>
    </row>
    <row r="15">
      <c r="A15" s="7" t="inlineStr">
        <is>
          <t>Defined Benefit Plan Disclosure [Line Items]</t>
        </is>
      </c>
    </row>
    <row r="16">
      <c r="A16" s="3" t="inlineStr">
        <is>
          <t>Rate of Compensation Increase</t>
        </is>
      </c>
      <c r="B16" s="3" t="inlineStr">
        <is>
          <t>3.24%</t>
        </is>
      </c>
      <c r="C16" s="3" t="inlineStr">
        <is>
          <t>3.26%</t>
        </is>
      </c>
      <c r="D16" s="3" t="inlineStr">
        <is>
          <t>3.37%</t>
        </is>
      </c>
    </row>
    <row r="17">
      <c r="A17" s="3" t="inlineStr">
        <is>
          <t>Expected Long-term Return on Assets</t>
        </is>
      </c>
      <c r="B17" s="3" t="inlineStr">
        <is>
          <t>3.37%</t>
        </is>
      </c>
      <c r="C17" s="3" t="inlineStr">
        <is>
          <t>3.83%</t>
        </is>
      </c>
      <c r="D17" s="3" t="inlineStr">
        <is>
          <t>4.40%</t>
        </is>
      </c>
    </row>
    <row r="18">
      <c r="A18" s="3" t="inlineStr">
        <is>
          <t>Pension Plan [Member] | Non - U.S. | Interest Cost [Member]</t>
        </is>
      </c>
    </row>
    <row r="19">
      <c r="A19" s="7" t="inlineStr">
        <is>
          <t>Defined Benefit Plan Disclosure [Line Items]</t>
        </is>
      </c>
    </row>
    <row r="20">
      <c r="A20" s="3" t="inlineStr">
        <is>
          <t>Defined Benefit Plan, Assumptions Used Calculating Net Periodic Benefit Cost, Discount Rate</t>
        </is>
      </c>
      <c r="B20" s="3" t="inlineStr">
        <is>
          <t>1.57%</t>
        </is>
      </c>
      <c r="C20" s="3" t="inlineStr">
        <is>
          <t>2.24%</t>
        </is>
      </c>
      <c r="D20" s="3" t="inlineStr">
        <is>
          <t>2.88%</t>
        </is>
      </c>
    </row>
    <row r="21">
      <c r="A21" s="3" t="inlineStr">
        <is>
          <t>Pension Plan [Member] | Non - U.S. | Service Cost [Member]</t>
        </is>
      </c>
    </row>
    <row r="22">
      <c r="A22" s="7" t="inlineStr">
        <is>
          <t>Defined Benefit Plan Disclosure [Line Items]</t>
        </is>
      </c>
    </row>
    <row r="23">
      <c r="A23" s="3" t="inlineStr">
        <is>
          <t>Defined Benefit Plan, Assumptions Used Calculating Net Periodic Benefit Cost, Discount Rate</t>
        </is>
      </c>
      <c r="B23" s="3" t="inlineStr">
        <is>
          <t>5.58%</t>
        </is>
      </c>
      <c r="C23" s="3" t="inlineStr">
        <is>
          <t>6.04%</t>
        </is>
      </c>
      <c r="D23" s="3" t="inlineStr">
        <is>
          <t>4.48%</t>
        </is>
      </c>
    </row>
    <row r="24">
      <c r="A24" s="3" t="inlineStr">
        <is>
          <t>Other Postretirement Benefits Plan [Member]</t>
        </is>
      </c>
    </row>
    <row r="25">
      <c r="A25" s="7" t="inlineStr">
        <is>
          <t>Defined Benefit Plan Disclosure [Line Items]</t>
        </is>
      </c>
    </row>
    <row r="26">
      <c r="A26" s="3" t="inlineStr">
        <is>
          <t>Expected Long-term Return on Assets</t>
        </is>
      </c>
      <c r="B26" s="3" t="inlineStr">
        <is>
          <t>1.00%</t>
        </is>
      </c>
      <c r="C26" s="3" t="inlineStr">
        <is>
          <t>3.00%</t>
        </is>
      </c>
      <c r="D26" s="3" t="inlineStr">
        <is>
          <t>3.00%</t>
        </is>
      </c>
    </row>
    <row r="27">
      <c r="A27" s="3" t="inlineStr">
        <is>
          <t>Other Postretirement Benefits Plan [Member] | Interest Cost [Member]</t>
        </is>
      </c>
    </row>
    <row r="28">
      <c r="A28" s="7" t="inlineStr">
        <is>
          <t>Defined Benefit Plan Disclosure [Line Items]</t>
        </is>
      </c>
    </row>
    <row r="29">
      <c r="A29" s="3" t="inlineStr">
        <is>
          <t>Defined Benefit Plan, Assumptions Used Calculating Net Periodic Benefit Cost, Discount Rate</t>
        </is>
      </c>
      <c r="B29" s="3" t="inlineStr">
        <is>
          <t>1.23%</t>
        </is>
      </c>
      <c r="C29" s="3" t="inlineStr">
        <is>
          <t>2.64%</t>
        </is>
      </c>
      <c r="D29" s="3" t="inlineStr">
        <is>
          <t>3.69%</t>
        </is>
      </c>
    </row>
    <row r="30">
      <c r="A30" s="3" t="inlineStr">
        <is>
          <t>Other Postretirement Benefits Plan [Member] | Service Cost [Member]</t>
        </is>
      </c>
    </row>
    <row r="31">
      <c r="A31" s="7" t="inlineStr">
        <is>
          <t>Defined Benefit Plan Disclosure [Line Items]</t>
        </is>
      </c>
    </row>
    <row r="32">
      <c r="A32" s="3" t="inlineStr">
        <is>
          <t>Defined Benefit Plan, Assumptions Used Calculating Net Periodic Benefit Cost, Discount Rate</t>
        </is>
      </c>
      <c r="B32" s="3" t="inlineStr">
        <is>
          <t>2.53%</t>
        </is>
      </c>
      <c r="C32" s="3" t="inlineStr">
        <is>
          <t>3.00%</t>
        </is>
      </c>
      <c r="D32" s="3" t="inlineStr">
        <is>
          <t>4.04%</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Schedule of Health Care Cost Trend Rates (Details) - Pension Plan [Member]</t>
        </is>
      </c>
      <c r="B1" s="2" t="inlineStr">
        <is>
          <t>12 Months Ended</t>
        </is>
      </c>
    </row>
    <row r="2">
      <c r="B2" s="2" t="inlineStr">
        <is>
          <t>Dec. 31, 2021</t>
        </is>
      </c>
      <c r="C2" s="2" t="inlineStr">
        <is>
          <t>Dec. 31, 2020</t>
        </is>
      </c>
      <c r="D2" s="2" t="inlineStr">
        <is>
          <t>Dec. 31, 2019</t>
        </is>
      </c>
    </row>
    <row r="3">
      <c r="A3" s="3" t="inlineStr">
        <is>
          <t>UNITED STATES</t>
        </is>
      </c>
    </row>
    <row r="4">
      <c r="A4" s="7" t="inlineStr">
        <is>
          <t>Defined Benefit Plan, Assumed Health Care Cost Trend Rates [Abstract]</t>
        </is>
      </c>
    </row>
    <row r="5">
      <c r="A5" s="3" t="inlineStr">
        <is>
          <t>Health Care Cost Trend Rate</t>
        </is>
      </c>
      <c r="B5" s="3" t="inlineStr">
        <is>
          <t>5.59%</t>
        </is>
      </c>
      <c r="C5" s="3" t="inlineStr">
        <is>
          <t>5.96%</t>
        </is>
      </c>
      <c r="D5" s="3" t="inlineStr">
        <is>
          <t>6.32%</t>
        </is>
      </c>
    </row>
    <row r="6">
      <c r="A6" s="3" t="inlineStr">
        <is>
          <t>Ultimate Health Care Cost Trend Rate</t>
        </is>
      </c>
      <c r="B6" s="3" t="inlineStr">
        <is>
          <t>4.50%</t>
        </is>
      </c>
      <c r="C6" s="3" t="inlineStr">
        <is>
          <t>4.50%</t>
        </is>
      </c>
      <c r="D6" s="3" t="inlineStr">
        <is>
          <t>4.50%</t>
        </is>
      </c>
    </row>
    <row r="7">
      <c r="A7" s="3" t="inlineStr">
        <is>
          <t>Year that Rate Reaches Ultimate Trend Rate</t>
        </is>
      </c>
      <c r="B7" s="3" t="inlineStr">
        <is>
          <t>2038</t>
        </is>
      </c>
      <c r="C7" s="3" t="inlineStr">
        <is>
          <t>2038</t>
        </is>
      </c>
      <c r="D7" s="3" t="inlineStr">
        <is>
          <t>2038</t>
        </is>
      </c>
    </row>
    <row r="8">
      <c r="A8" s="3" t="inlineStr">
        <is>
          <t>Non - U.S.</t>
        </is>
      </c>
    </row>
    <row r="9">
      <c r="A9" s="7" t="inlineStr">
        <is>
          <t>Defined Benefit Plan, Assumed Health Care Cost Trend Rates [Abstract]</t>
        </is>
      </c>
    </row>
    <row r="10">
      <c r="A10" s="3" t="inlineStr">
        <is>
          <t>Health Care Cost Trend Rate</t>
        </is>
      </c>
      <c r="B10" s="3" t="inlineStr">
        <is>
          <t>5.26%</t>
        </is>
      </c>
      <c r="C10" s="3" t="inlineStr">
        <is>
          <t>5.04%</t>
        </is>
      </c>
      <c r="D10" s="3" t="inlineStr">
        <is>
          <t>5.24%</t>
        </is>
      </c>
    </row>
    <row r="11">
      <c r="A11" s="3" t="inlineStr">
        <is>
          <t>Ultimate Health Care Cost Trend Rate</t>
        </is>
      </c>
      <c r="B11" s="3" t="inlineStr">
        <is>
          <t>4.00%</t>
        </is>
      </c>
      <c r="C11" s="3" t="inlineStr">
        <is>
          <t>4.00%</t>
        </is>
      </c>
      <c r="D11" s="3" t="inlineStr">
        <is>
          <t>4.00%</t>
        </is>
      </c>
    </row>
    <row r="12">
      <c r="A12" s="3" t="inlineStr">
        <is>
          <t>Year that Rate Reaches Ultimate Trend Rate</t>
        </is>
      </c>
      <c r="B12" s="3" t="inlineStr">
        <is>
          <t>2040</t>
        </is>
      </c>
      <c r="C12" s="3" t="inlineStr">
        <is>
          <t>2040</t>
        </is>
      </c>
      <c r="D12" s="3" t="inlineStr">
        <is>
          <t>204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Schedule of Allocation of Plan Assets (Details) - USD ($) $ in Millions</t>
        </is>
      </c>
      <c r="B1" s="2" t="inlineStr">
        <is>
          <t>Dec. 31, 2021</t>
        </is>
      </c>
      <c r="C1" s="2" t="inlineStr">
        <is>
          <t>Dec. 31, 2020</t>
        </is>
      </c>
      <c r="D1" s="2" t="inlineStr">
        <is>
          <t>Dec. 31, 2019</t>
        </is>
      </c>
    </row>
    <row r="2">
      <c r="A2" s="7" t="inlineStr">
        <is>
          <t>Defined Benefit Plan Disclosure [Line Items]</t>
        </is>
      </c>
    </row>
    <row r="3">
      <c r="A3" s="3" t="inlineStr">
        <is>
          <t>Other Investments</t>
        </is>
      </c>
      <c r="B3" s="6" t="n">
        <v>11169</v>
      </c>
      <c r="C3" s="6" t="n">
        <v>7945</v>
      </c>
    </row>
    <row r="4">
      <c r="A4" s="3" t="inlineStr">
        <is>
          <t>Cash</t>
        </is>
      </c>
      <c r="B4" s="5" t="n">
        <v>1659</v>
      </c>
      <c r="C4" s="5" t="n">
        <v>1747</v>
      </c>
      <c r="D4" s="6" t="n">
        <v>1537</v>
      </c>
    </row>
    <row r="5">
      <c r="A5" s="3" t="inlineStr">
        <is>
          <t>Other Postretirement Benefits Plan [Member]</t>
        </is>
      </c>
    </row>
    <row r="6">
      <c r="A6" s="7" t="inlineStr">
        <is>
          <t>Defined Benefit Plan Disclosure [Line Items]</t>
        </is>
      </c>
    </row>
    <row r="7">
      <c r="A7" s="3" t="inlineStr">
        <is>
          <t>Defined Benefit Plan, Plan Assets, Amount</t>
        </is>
      </c>
      <c r="B7" s="5" t="n">
        <v>119</v>
      </c>
      <c r="C7" s="5" t="n">
        <v>120</v>
      </c>
      <c r="D7" s="5" t="n">
        <v>152</v>
      </c>
    </row>
    <row r="8">
      <c r="A8" s="3" t="inlineStr">
        <is>
          <t>Fair Value, Recurring [Member]</t>
        </is>
      </c>
    </row>
    <row r="9">
      <c r="A9" s="7" t="inlineStr">
        <is>
          <t>Defined Benefit Plan Disclosure [Line Items]</t>
        </is>
      </c>
    </row>
    <row r="10">
      <c r="A10" s="3" t="inlineStr">
        <is>
          <t>Other Investments</t>
        </is>
      </c>
      <c r="B10" s="5" t="n">
        <v>767</v>
      </c>
      <c r="C10" s="5" t="n">
        <v>882</v>
      </c>
    </row>
    <row r="11">
      <c r="A11" s="3" t="inlineStr">
        <is>
          <t>Fair Value, Recurring [Member] | Level 1</t>
        </is>
      </c>
    </row>
    <row r="12">
      <c r="A12" s="7" t="inlineStr">
        <is>
          <t>Defined Benefit Plan Disclosure [Line Items]</t>
        </is>
      </c>
    </row>
    <row r="13">
      <c r="A13" s="3" t="inlineStr">
        <is>
          <t>Other Investments</t>
        </is>
      </c>
      <c r="B13" s="5" t="n">
        <v>286</v>
      </c>
      <c r="C13" s="5" t="n">
        <v>434</v>
      </c>
    </row>
    <row r="14">
      <c r="A14" s="3" t="inlineStr">
        <is>
          <t>Fair Value, Recurring [Member] | Level 2</t>
        </is>
      </c>
    </row>
    <row r="15">
      <c r="A15" s="7" t="inlineStr">
        <is>
          <t>Defined Benefit Plan Disclosure [Line Items]</t>
        </is>
      </c>
    </row>
    <row r="16">
      <c r="A16" s="3" t="inlineStr">
        <is>
          <t>Other Investments</t>
        </is>
      </c>
      <c r="B16" s="5" t="n">
        <v>481</v>
      </c>
      <c r="C16" s="5" t="n">
        <v>438</v>
      </c>
    </row>
    <row r="17">
      <c r="A17" s="3" t="inlineStr">
        <is>
          <t>Fair Value, Recurring [Member] | Level 3</t>
        </is>
      </c>
    </row>
    <row r="18">
      <c r="A18" s="7" t="inlineStr">
        <is>
          <t>Defined Benefit Plan Disclosure [Line Items]</t>
        </is>
      </c>
    </row>
    <row r="19">
      <c r="A19" s="3" t="inlineStr">
        <is>
          <t>Other Investments</t>
        </is>
      </c>
      <c r="B19" s="5" t="n">
        <v>0</v>
      </c>
      <c r="C19" s="5" t="n">
        <v>10</v>
      </c>
    </row>
    <row r="20">
      <c r="A20" s="3" t="inlineStr">
        <is>
          <t>Other Investments [Member]</t>
        </is>
      </c>
    </row>
    <row r="21">
      <c r="A21" s="7" t="inlineStr">
        <is>
          <t>Defined Benefit Plan Disclosure [Line Items]</t>
        </is>
      </c>
    </row>
    <row r="22">
      <c r="A22" s="3" t="inlineStr">
        <is>
          <t>Other Investments</t>
        </is>
      </c>
      <c r="B22" s="5" t="n">
        <v>51</v>
      </c>
      <c r="C22" s="5" t="n">
        <v>60</v>
      </c>
    </row>
    <row r="23">
      <c r="A23" s="3" t="inlineStr">
        <is>
          <t>Investment Funds Limited Partnerships Partially Owned Investment Companies Fair Value [Member]</t>
        </is>
      </c>
    </row>
    <row r="24">
      <c r="A24" s="7" t="inlineStr">
        <is>
          <t>Defined Benefit Plan Disclosure [Line Items]</t>
        </is>
      </c>
    </row>
    <row r="25">
      <c r="A25" s="3" t="inlineStr">
        <is>
          <t>Other Investments</t>
        </is>
      </c>
      <c r="B25" s="5" t="n">
        <v>10108</v>
      </c>
      <c r="C25" s="5" t="n">
        <v>6770</v>
      </c>
    </row>
    <row r="26">
      <c r="A26" s="3" t="inlineStr">
        <is>
          <t>UNITED STATES | Pension Plan [Member]</t>
        </is>
      </c>
    </row>
    <row r="27">
      <c r="A27" s="7" t="inlineStr">
        <is>
          <t>Defined Benefit Plan Disclosure [Line Items]</t>
        </is>
      </c>
    </row>
    <row r="28">
      <c r="A28" s="3" t="inlineStr">
        <is>
          <t>Defined benefit plan, fair value of plan assets excluding measured using NAV</t>
        </is>
      </c>
      <c r="B28" s="5" t="n">
        <v>3307</v>
      </c>
      <c r="C28" s="5" t="n">
        <v>3108</v>
      </c>
    </row>
    <row r="29">
      <c r="A29" s="3" t="inlineStr">
        <is>
          <t>Defined Benefit Plan, Plan Assets, Amount</t>
        </is>
      </c>
      <c r="B29" s="5" t="n">
        <v>4151</v>
      </c>
      <c r="C29" s="5" t="n">
        <v>3739</v>
      </c>
      <c r="D29" s="5" t="n">
        <v>3301</v>
      </c>
    </row>
    <row r="30">
      <c r="A30" s="3" t="inlineStr">
        <is>
          <t>Cash</t>
        </is>
      </c>
      <c r="B30" s="5" t="n">
        <v>127</v>
      </c>
      <c r="C30" s="5" t="n">
        <v>14</v>
      </c>
    </row>
    <row r="31">
      <c r="A31" s="3" t="inlineStr">
        <is>
          <t>UNITED STATES | Pension Plan [Member] | Level 1</t>
        </is>
      </c>
    </row>
    <row r="32">
      <c r="A32" s="7" t="inlineStr">
        <is>
          <t>Defined Benefit Plan Disclosure [Line Items]</t>
        </is>
      </c>
    </row>
    <row r="33">
      <c r="A33" s="3" t="inlineStr">
        <is>
          <t>Defined benefit plan, fair value of plan assets excluding measured using NAV</t>
        </is>
      </c>
      <c r="B33" s="5" t="n">
        <v>2287</v>
      </c>
      <c r="C33" s="5" t="n">
        <v>2127</v>
      </c>
    </row>
    <row r="34">
      <c r="A34" s="3" t="inlineStr">
        <is>
          <t>UNITED STATES | Pension Plan [Member] | Level 2</t>
        </is>
      </c>
    </row>
    <row r="35">
      <c r="A35" s="7" t="inlineStr">
        <is>
          <t>Defined Benefit Plan Disclosure [Line Items]</t>
        </is>
      </c>
    </row>
    <row r="36">
      <c r="A36" s="3" t="inlineStr">
        <is>
          <t>Defined benefit plan, fair value of plan assets excluding measured using NAV</t>
        </is>
      </c>
      <c r="B36" s="5" t="n">
        <v>1019</v>
      </c>
      <c r="C36" s="5" t="n">
        <v>981</v>
      </c>
    </row>
    <row r="37">
      <c r="A37" s="3" t="inlineStr">
        <is>
          <t>UNITED STATES | Pension Plan [Member] | Level 3</t>
        </is>
      </c>
    </row>
    <row r="38">
      <c r="A38" s="7" t="inlineStr">
        <is>
          <t>Defined Benefit Plan Disclosure [Line Items]</t>
        </is>
      </c>
    </row>
    <row r="39">
      <c r="A39" s="3" t="inlineStr">
        <is>
          <t>Defined benefit plan, fair value of plan assets excluding measured using NAV</t>
        </is>
      </c>
      <c r="B39" s="5" t="n">
        <v>1</v>
      </c>
      <c r="C39" s="5" t="n">
        <v>0</v>
      </c>
    </row>
    <row r="40">
      <c r="A40" s="3" t="inlineStr">
        <is>
          <t>UNITED STATES | Pension Plan [Member] | Short-term investments</t>
        </is>
      </c>
    </row>
    <row r="41">
      <c r="A41" s="7" t="inlineStr">
        <is>
          <t>Defined Benefit Plan Disclosure [Line Items]</t>
        </is>
      </c>
    </row>
    <row r="42">
      <c r="A42" s="3" t="inlineStr">
        <is>
          <t>Defined benefit plan, fair value of plan assets excluding measured using NAV</t>
        </is>
      </c>
      <c r="B42" s="5" t="n">
        <v>33</v>
      </c>
      <c r="C42" s="5" t="n">
        <v>59</v>
      </c>
    </row>
    <row r="43">
      <c r="A43" s="3" t="inlineStr">
        <is>
          <t>UNITED STATES | Pension Plan [Member] | Short-term investments | Level 1</t>
        </is>
      </c>
    </row>
    <row r="44">
      <c r="A44" s="7" t="inlineStr">
        <is>
          <t>Defined Benefit Plan Disclosure [Line Items]</t>
        </is>
      </c>
    </row>
    <row r="45">
      <c r="A45" s="3" t="inlineStr">
        <is>
          <t>Defined benefit plan, fair value of plan assets excluding measured using NAV</t>
        </is>
      </c>
      <c r="B45" s="5" t="n">
        <v>33</v>
      </c>
      <c r="C45" s="5" t="n">
        <v>59</v>
      </c>
    </row>
    <row r="46">
      <c r="A46" s="3" t="inlineStr">
        <is>
          <t>UNITED STATES | Pension Plan [Member] | Short-term investments | Level 2</t>
        </is>
      </c>
    </row>
    <row r="47">
      <c r="A47" s="7" t="inlineStr">
        <is>
          <t>Defined Benefit Plan Disclosure [Line Items]</t>
        </is>
      </c>
    </row>
    <row r="48">
      <c r="A48" s="3" t="inlineStr">
        <is>
          <t>Defined benefit plan, fair value of plan assets excluding measured using NAV</t>
        </is>
      </c>
      <c r="B48" s="5" t="n">
        <v>0</v>
      </c>
      <c r="C48" s="5" t="n">
        <v>0</v>
      </c>
    </row>
    <row r="49">
      <c r="A49" s="3" t="inlineStr">
        <is>
          <t>UNITED STATES | Pension Plan [Member] | Short-term investments | Level 3</t>
        </is>
      </c>
    </row>
    <row r="50">
      <c r="A50" s="7" t="inlineStr">
        <is>
          <t>Defined Benefit Plan Disclosure [Line Items]</t>
        </is>
      </c>
    </row>
    <row r="51">
      <c r="A51" s="3" t="inlineStr">
        <is>
          <t>Defined benefit plan, fair value of plan assets excluding measured using NAV</t>
        </is>
      </c>
      <c r="B51" s="5" t="n">
        <v>0</v>
      </c>
      <c r="C51" s="5" t="n">
        <v>0</v>
      </c>
    </row>
    <row r="52">
      <c r="A52" s="3" t="inlineStr">
        <is>
          <t>UNITED STATES | Pension Plan [Member] | US Treasury and Government [Member]</t>
        </is>
      </c>
    </row>
    <row r="53">
      <c r="A53" s="7" t="inlineStr">
        <is>
          <t>Defined Benefit Plan Disclosure [Line Items]</t>
        </is>
      </c>
    </row>
    <row r="54">
      <c r="A54" s="3" t="inlineStr">
        <is>
          <t>Defined benefit plan, fair value of plan assets excluding measured using NAV</t>
        </is>
      </c>
      <c r="B54" s="5" t="n">
        <v>472</v>
      </c>
      <c r="C54" s="5" t="n">
        <v>436</v>
      </c>
    </row>
    <row r="55">
      <c r="A55" s="3" t="inlineStr">
        <is>
          <t>UNITED STATES | Pension Plan [Member] | US Treasury and Government [Member] | Level 1</t>
        </is>
      </c>
    </row>
    <row r="56">
      <c r="A56" s="7" t="inlineStr">
        <is>
          <t>Defined Benefit Plan Disclosure [Line Items]</t>
        </is>
      </c>
    </row>
    <row r="57">
      <c r="A57" s="3" t="inlineStr">
        <is>
          <t>Defined benefit plan, fair value of plan assets excluding measured using NAV</t>
        </is>
      </c>
      <c r="B57" s="5" t="n">
        <v>380</v>
      </c>
      <c r="C57" s="5" t="n">
        <v>250</v>
      </c>
    </row>
    <row r="58">
      <c r="A58" s="3" t="inlineStr">
        <is>
          <t>UNITED STATES | Pension Plan [Member] | US Treasury and Government [Member] | Level 2</t>
        </is>
      </c>
    </row>
    <row r="59">
      <c r="A59" s="7" t="inlineStr">
        <is>
          <t>Defined Benefit Plan Disclosure [Line Items]</t>
        </is>
      </c>
    </row>
    <row r="60">
      <c r="A60" s="3" t="inlineStr">
        <is>
          <t>Defined benefit plan, fair value of plan assets excluding measured using NAV</t>
        </is>
      </c>
      <c r="B60" s="5" t="n">
        <v>92</v>
      </c>
      <c r="C60" s="5" t="n">
        <v>186</v>
      </c>
    </row>
    <row r="61">
      <c r="A61" s="3" t="inlineStr">
        <is>
          <t>UNITED STATES | Pension Plan [Member] | US Treasury and Government [Member] | Level 3</t>
        </is>
      </c>
    </row>
    <row r="62">
      <c r="A62" s="7" t="inlineStr">
        <is>
          <t>Defined Benefit Plan Disclosure [Line Items]</t>
        </is>
      </c>
    </row>
    <row r="63">
      <c r="A63" s="3" t="inlineStr">
        <is>
          <t>Defined benefit plan, fair value of plan assets excluding measured using NAV</t>
        </is>
      </c>
      <c r="B63" s="5" t="n">
        <v>0</v>
      </c>
      <c r="C63" s="5" t="n">
        <v>0</v>
      </c>
    </row>
    <row r="64">
      <c r="A64" s="3" t="inlineStr">
        <is>
          <t>UNITED STATES | Pension Plan [Member] | Debt Security, Government, Non-US [Member]</t>
        </is>
      </c>
    </row>
    <row r="65">
      <c r="A65" s="7" t="inlineStr">
        <is>
          <t>Defined Benefit Plan Disclosure [Line Items]</t>
        </is>
      </c>
    </row>
    <row r="66">
      <c r="A66" s="3" t="inlineStr">
        <is>
          <t>Defined benefit plan, fair value of plan assets excluding measured using NAV</t>
        </is>
      </c>
      <c r="B66" s="5" t="n">
        <v>923</v>
      </c>
      <c r="C66" s="5" t="n">
        <v>793</v>
      </c>
    </row>
    <row r="67">
      <c r="A67" s="3" t="inlineStr">
        <is>
          <t>UNITED STATES | Pension Plan [Member] | Debt Security, Government, Non-US [Member] | Level 1</t>
        </is>
      </c>
    </row>
    <row r="68">
      <c r="A68" s="7" t="inlineStr">
        <is>
          <t>Defined Benefit Plan Disclosure [Line Items]</t>
        </is>
      </c>
    </row>
    <row r="69">
      <c r="A69" s="3" t="inlineStr">
        <is>
          <t>Defined benefit plan, fair value of plan assets excluding measured using NAV</t>
        </is>
      </c>
      <c r="B69" s="5" t="n">
        <v>0</v>
      </c>
      <c r="C69" s="5" t="n">
        <v>0</v>
      </c>
    </row>
    <row r="70">
      <c r="A70" s="3" t="inlineStr">
        <is>
          <t>UNITED STATES | Pension Plan [Member] | Debt Security, Government, Non-US [Member] | Level 2</t>
        </is>
      </c>
    </row>
    <row r="71">
      <c r="A71" s="7" t="inlineStr">
        <is>
          <t>Defined Benefit Plan Disclosure [Line Items]</t>
        </is>
      </c>
    </row>
    <row r="72">
      <c r="A72" s="3" t="inlineStr">
        <is>
          <t>Defined benefit plan, fair value of plan assets excluding measured using NAV</t>
        </is>
      </c>
      <c r="B72" s="5" t="n">
        <v>923</v>
      </c>
      <c r="C72" s="5" t="n">
        <v>793</v>
      </c>
    </row>
    <row r="73">
      <c r="A73" s="3" t="inlineStr">
        <is>
          <t>UNITED STATES | Pension Plan [Member] | Debt Security, Government, Non-US [Member] | Level 3</t>
        </is>
      </c>
    </row>
    <row r="74">
      <c r="A74" s="7" t="inlineStr">
        <is>
          <t>Defined Benefit Plan Disclosure [Line Items]</t>
        </is>
      </c>
    </row>
    <row r="75">
      <c r="A75" s="3" t="inlineStr">
        <is>
          <t>Defined benefit plan, fair value of plan assets excluding measured using NAV</t>
        </is>
      </c>
      <c r="B75" s="5" t="n">
        <v>0</v>
      </c>
      <c r="C75" s="5" t="n">
        <v>0</v>
      </c>
    </row>
    <row r="76">
      <c r="A76" s="3" t="inlineStr">
        <is>
          <t>UNITED STATES | Pension Plan [Member] | States, municipalities, and political subdivisions</t>
        </is>
      </c>
    </row>
    <row r="77">
      <c r="A77" s="7" t="inlineStr">
        <is>
          <t>Defined Benefit Plan Disclosure [Line Items]</t>
        </is>
      </c>
    </row>
    <row r="78">
      <c r="A78" s="3" t="inlineStr">
        <is>
          <t>Defined benefit plan, fair value of plan assets excluding measured using NAV</t>
        </is>
      </c>
      <c r="B78" s="5" t="n">
        <v>4</v>
      </c>
      <c r="C78" s="5" t="n">
        <v>2</v>
      </c>
    </row>
    <row r="79">
      <c r="A79" s="3" t="inlineStr">
        <is>
          <t>UNITED STATES | Pension Plan [Member] | States, municipalities, and political subdivisions | Level 1</t>
        </is>
      </c>
    </row>
    <row r="80">
      <c r="A80" s="7" t="inlineStr">
        <is>
          <t>Defined Benefit Plan Disclosure [Line Items]</t>
        </is>
      </c>
    </row>
    <row r="81">
      <c r="A81" s="3" t="inlineStr">
        <is>
          <t>Defined benefit plan, fair value of plan assets excluding measured using NAV</t>
        </is>
      </c>
      <c r="B81" s="5" t="n">
        <v>0</v>
      </c>
      <c r="C81" s="5" t="n">
        <v>0</v>
      </c>
    </row>
    <row r="82">
      <c r="A82" s="3" t="inlineStr">
        <is>
          <t>UNITED STATES | Pension Plan [Member] | States, municipalities, and political subdivisions | Level 2</t>
        </is>
      </c>
    </row>
    <row r="83">
      <c r="A83" s="7" t="inlineStr">
        <is>
          <t>Defined Benefit Plan Disclosure [Line Items]</t>
        </is>
      </c>
    </row>
    <row r="84">
      <c r="A84" s="3" t="inlineStr">
        <is>
          <t>Defined benefit plan, fair value of plan assets excluding measured using NAV</t>
        </is>
      </c>
      <c r="B84" s="5" t="n">
        <v>4</v>
      </c>
      <c r="C84" s="5" t="n">
        <v>2</v>
      </c>
    </row>
    <row r="85">
      <c r="A85" s="3" t="inlineStr">
        <is>
          <t>UNITED STATES | Pension Plan [Member] | States, municipalities, and political subdivisions | Level 3</t>
        </is>
      </c>
    </row>
    <row r="86">
      <c r="A86" s="7" t="inlineStr">
        <is>
          <t>Defined Benefit Plan Disclosure [Line Items]</t>
        </is>
      </c>
    </row>
    <row r="87">
      <c r="A87" s="3" t="inlineStr">
        <is>
          <t>Defined benefit plan, fair value of plan assets excluding measured using NAV</t>
        </is>
      </c>
      <c r="B87" s="5" t="n">
        <v>0</v>
      </c>
      <c r="C87" s="5" t="n">
        <v>0</v>
      </c>
    </row>
    <row r="88">
      <c r="A88" s="3" t="inlineStr">
        <is>
          <t>UNITED STATES | Pension Plan [Member] | Defined Benefit Plan, Equity Securities [Member]</t>
        </is>
      </c>
    </row>
    <row r="89">
      <c r="A89" s="7" t="inlineStr">
        <is>
          <t>Defined Benefit Plan Disclosure [Line Items]</t>
        </is>
      </c>
    </row>
    <row r="90">
      <c r="A90" s="3" t="inlineStr">
        <is>
          <t>Defined benefit plan, fair value of plan assets excluding measured using NAV</t>
        </is>
      </c>
      <c r="B90" s="5" t="n">
        <v>1872</v>
      </c>
      <c r="C90" s="5" t="n">
        <v>1818</v>
      </c>
    </row>
    <row r="91">
      <c r="A91" s="3" t="inlineStr">
        <is>
          <t>UNITED STATES | Pension Plan [Member] | Defined Benefit Plan, Equity Securities [Member] | Level 1</t>
        </is>
      </c>
    </row>
    <row r="92">
      <c r="A92" s="7" t="inlineStr">
        <is>
          <t>Defined Benefit Plan Disclosure [Line Items]</t>
        </is>
      </c>
    </row>
    <row r="93">
      <c r="A93" s="3" t="inlineStr">
        <is>
          <t>Defined benefit plan, fair value of plan assets excluding measured using NAV</t>
        </is>
      </c>
      <c r="B93" s="5" t="n">
        <v>1871</v>
      </c>
      <c r="C93" s="5" t="n">
        <v>1818</v>
      </c>
    </row>
    <row r="94">
      <c r="A94" s="3" t="inlineStr">
        <is>
          <t>UNITED STATES | Pension Plan [Member] | Defined Benefit Plan, Equity Securities [Member] | Level 2</t>
        </is>
      </c>
    </row>
    <row r="95">
      <c r="A95" s="7" t="inlineStr">
        <is>
          <t>Defined Benefit Plan Disclosure [Line Items]</t>
        </is>
      </c>
    </row>
    <row r="96">
      <c r="A96" s="3" t="inlineStr">
        <is>
          <t>Defined benefit plan, fair value of plan assets excluding measured using NAV</t>
        </is>
      </c>
      <c r="B96" s="5" t="n">
        <v>0</v>
      </c>
      <c r="C96" s="5" t="n">
        <v>0</v>
      </c>
    </row>
    <row r="97">
      <c r="A97" s="3" t="inlineStr">
        <is>
          <t>UNITED STATES | Pension Plan [Member] | Defined Benefit Plan, Equity Securities [Member] | Level 3</t>
        </is>
      </c>
    </row>
    <row r="98">
      <c r="A98" s="7" t="inlineStr">
        <is>
          <t>Defined Benefit Plan Disclosure [Line Items]</t>
        </is>
      </c>
    </row>
    <row r="99">
      <c r="A99" s="3" t="inlineStr">
        <is>
          <t>Defined benefit plan, fair value of plan assets excluding measured using NAV</t>
        </is>
      </c>
      <c r="B99" s="5" t="n">
        <v>1</v>
      </c>
      <c r="C99" s="5" t="n">
        <v>0</v>
      </c>
    </row>
    <row r="100">
      <c r="A100" s="3" t="inlineStr">
        <is>
          <t>UNITED STATES | Pension Plan [Member] | Defined Benefit Plan, Derivative</t>
        </is>
      </c>
    </row>
    <row r="101">
      <c r="A101" s="7" t="inlineStr">
        <is>
          <t>Defined Benefit Plan Disclosure [Line Items]</t>
        </is>
      </c>
    </row>
    <row r="102">
      <c r="A102" s="3" t="inlineStr">
        <is>
          <t>Defined benefit plan, fair value of plan assets excluding measured using NAV</t>
        </is>
      </c>
      <c r="B102" s="5" t="n">
        <v>3</v>
      </c>
    </row>
    <row r="103">
      <c r="A103" s="3" t="inlineStr">
        <is>
          <t>UNITED STATES | Pension Plan [Member] | Defined Benefit Plan, Derivative | Level 1</t>
        </is>
      </c>
    </row>
    <row r="104">
      <c r="A104" s="7" t="inlineStr">
        <is>
          <t>Defined Benefit Plan Disclosure [Line Items]</t>
        </is>
      </c>
    </row>
    <row r="105">
      <c r="A105" s="3" t="inlineStr">
        <is>
          <t>Defined benefit plan, fair value of plan assets excluding measured using NAV</t>
        </is>
      </c>
      <c r="B105" s="5" t="n">
        <v>3</v>
      </c>
    </row>
    <row r="106">
      <c r="A106" s="3" t="inlineStr">
        <is>
          <t>UNITED STATES | Pension Plan [Member] | Defined Benefit Plan, Derivative | Level 2</t>
        </is>
      </c>
    </row>
    <row r="107">
      <c r="A107" s="7" t="inlineStr">
        <is>
          <t>Defined Benefit Plan Disclosure [Line Items]</t>
        </is>
      </c>
    </row>
    <row r="108">
      <c r="A108" s="3" t="inlineStr">
        <is>
          <t>Defined benefit plan, fair value of plan assets excluding measured using NAV</t>
        </is>
      </c>
      <c r="B108" s="5" t="n">
        <v>0</v>
      </c>
    </row>
    <row r="109">
      <c r="A109" s="3" t="inlineStr">
        <is>
          <t>UNITED STATES | Pension Plan [Member] | Defined Benefit Plan, Derivative | Level 3</t>
        </is>
      </c>
    </row>
    <row r="110">
      <c r="A110" s="7" t="inlineStr">
        <is>
          <t>Defined Benefit Plan Disclosure [Line Items]</t>
        </is>
      </c>
    </row>
    <row r="111">
      <c r="A111" s="3" t="inlineStr">
        <is>
          <t>Defined benefit plan, fair value of plan assets excluding measured using NAV</t>
        </is>
      </c>
      <c r="B111" s="5" t="n">
        <v>0</v>
      </c>
    </row>
    <row r="112">
      <c r="A112" s="3" t="inlineStr">
        <is>
          <t>UNITED STATES | Other Investments [Member] | Pension Plan [Member]</t>
        </is>
      </c>
    </row>
    <row r="113">
      <c r="A113" s="7" t="inlineStr">
        <is>
          <t>Defined Benefit Plan Disclosure [Line Items]</t>
        </is>
      </c>
    </row>
    <row r="114">
      <c r="A114" s="3" t="inlineStr">
        <is>
          <t>Other Investments</t>
        </is>
      </c>
      <c r="B114" s="5" t="n">
        <v>542</v>
      </c>
      <c r="C114" s="5" t="n">
        <v>543</v>
      </c>
    </row>
    <row r="115">
      <c r="A115" s="3" t="inlineStr">
        <is>
          <t>UNITED STATES | Investment Funds Limited Partnerships Partially Owned Investment Companies Fair Value [Member] | Pension Plan [Member]</t>
        </is>
      </c>
    </row>
    <row r="116">
      <c r="A116" s="7" t="inlineStr">
        <is>
          <t>Defined Benefit Plan Disclosure [Line Items]</t>
        </is>
      </c>
    </row>
    <row r="117">
      <c r="A117" s="3" t="inlineStr">
        <is>
          <t>Other Investments</t>
        </is>
      </c>
      <c r="B117" s="5" t="n">
        <v>175</v>
      </c>
      <c r="C117" s="5" t="n">
        <v>74</v>
      </c>
    </row>
    <row r="118">
      <c r="A118" s="3" t="inlineStr">
        <is>
          <t>Non - U.S. | Pension Plan [Member]</t>
        </is>
      </c>
    </row>
    <row r="119">
      <c r="A119" s="7" t="inlineStr">
        <is>
          <t>Defined Benefit Plan Disclosure [Line Items]</t>
        </is>
      </c>
    </row>
    <row r="120">
      <c r="A120" s="3" t="inlineStr">
        <is>
          <t>Defined benefit plan, fair value of plan assets excluding measured using NAV</t>
        </is>
      </c>
      <c r="B120" s="5" t="n">
        <v>1128</v>
      </c>
      <c r="C120" s="5" t="n">
        <v>1129</v>
      </c>
    </row>
    <row r="121">
      <c r="A121" s="3" t="inlineStr">
        <is>
          <t>Defined Benefit Plan, Plan Assets, Amount</t>
        </is>
      </c>
      <c r="B121" s="5" t="n">
        <v>1318</v>
      </c>
      <c r="C121" s="5" t="n">
        <v>1284</v>
      </c>
      <c r="D121" s="6" t="n">
        <v>1141</v>
      </c>
    </row>
    <row r="122">
      <c r="A122" s="3" t="inlineStr">
        <is>
          <t>Non - U.S. | Pension Plan [Member] | Level 1</t>
        </is>
      </c>
    </row>
    <row r="123">
      <c r="A123" s="7" t="inlineStr">
        <is>
          <t>Defined Benefit Plan Disclosure [Line Items]</t>
        </is>
      </c>
    </row>
    <row r="124">
      <c r="A124" s="3" t="inlineStr">
        <is>
          <t>Defined benefit plan, fair value of plan assets excluding measured using NAV</t>
        </is>
      </c>
      <c r="B124" s="5" t="n">
        <v>158</v>
      </c>
      <c r="C124" s="5" t="n">
        <v>132</v>
      </c>
    </row>
    <row r="125">
      <c r="A125" s="3" t="inlineStr">
        <is>
          <t>Non - U.S. | Pension Plan [Member] | Level 2</t>
        </is>
      </c>
    </row>
    <row r="126">
      <c r="A126" s="7" t="inlineStr">
        <is>
          <t>Defined Benefit Plan Disclosure [Line Items]</t>
        </is>
      </c>
    </row>
    <row r="127">
      <c r="A127" s="3" t="inlineStr">
        <is>
          <t>Defined benefit plan, fair value of plan assets excluding measured using NAV</t>
        </is>
      </c>
      <c r="B127" s="5" t="n">
        <v>970</v>
      </c>
      <c r="C127" s="5" t="n">
        <v>997</v>
      </c>
    </row>
    <row r="128">
      <c r="A128" s="3" t="inlineStr">
        <is>
          <t>Non - U.S. | Pension Plan [Member] | Level 3</t>
        </is>
      </c>
    </row>
    <row r="129">
      <c r="A129" s="7" t="inlineStr">
        <is>
          <t>Defined Benefit Plan Disclosure [Line Items]</t>
        </is>
      </c>
    </row>
    <row r="130">
      <c r="A130" s="3" t="inlineStr">
        <is>
          <t>Defined benefit plan, fair value of plan assets excluding measured using NAV</t>
        </is>
      </c>
      <c r="B130" s="5" t="n">
        <v>0</v>
      </c>
      <c r="C130" s="5" t="n">
        <v>0</v>
      </c>
    </row>
    <row r="131">
      <c r="A131" s="3" t="inlineStr">
        <is>
          <t>Non - U.S. | Pension Plan [Member] | Short-term investments</t>
        </is>
      </c>
    </row>
    <row r="132">
      <c r="A132" s="7" t="inlineStr">
        <is>
          <t>Defined Benefit Plan Disclosure [Line Items]</t>
        </is>
      </c>
    </row>
    <row r="133">
      <c r="A133" s="3" t="inlineStr">
        <is>
          <t>Defined benefit plan, fair value of plan assets excluding measured using NAV</t>
        </is>
      </c>
      <c r="B133" s="5" t="n">
        <v>5</v>
      </c>
      <c r="C133" s="5" t="n">
        <v>5</v>
      </c>
    </row>
    <row r="134">
      <c r="A134" s="3" t="inlineStr">
        <is>
          <t>Non - U.S. | Pension Plan [Member] | Short-term investments | Level 1</t>
        </is>
      </c>
    </row>
    <row r="135">
      <c r="A135" s="7" t="inlineStr">
        <is>
          <t>Defined Benefit Plan Disclosure [Line Items]</t>
        </is>
      </c>
    </row>
    <row r="136">
      <c r="A136" s="3" t="inlineStr">
        <is>
          <t>Defined benefit plan, fair value of plan assets excluding measured using NAV</t>
        </is>
      </c>
      <c r="B136" s="5" t="n">
        <v>5</v>
      </c>
      <c r="C136" s="5" t="n">
        <v>5</v>
      </c>
    </row>
    <row r="137">
      <c r="A137" s="3" t="inlineStr">
        <is>
          <t>Non - U.S. | Pension Plan [Member] | Short-term investments | Level 2</t>
        </is>
      </c>
    </row>
    <row r="138">
      <c r="A138" s="7" t="inlineStr">
        <is>
          <t>Defined Benefit Plan Disclosure [Line Items]</t>
        </is>
      </c>
    </row>
    <row r="139">
      <c r="A139" s="3" t="inlineStr">
        <is>
          <t>Defined benefit plan, fair value of plan assets excluding measured using NAV</t>
        </is>
      </c>
      <c r="B139" s="5" t="n">
        <v>0</v>
      </c>
      <c r="C139" s="5" t="n">
        <v>0</v>
      </c>
    </row>
    <row r="140">
      <c r="A140" s="3" t="inlineStr">
        <is>
          <t>Non - U.S. | Pension Plan [Member] | Short-term investments | Level 3</t>
        </is>
      </c>
    </row>
    <row r="141">
      <c r="A141" s="7" t="inlineStr">
        <is>
          <t>Defined Benefit Plan Disclosure [Line Items]</t>
        </is>
      </c>
    </row>
    <row r="142">
      <c r="A142" s="3" t="inlineStr">
        <is>
          <t>Defined benefit plan, fair value of plan assets excluding measured using NAV</t>
        </is>
      </c>
      <c r="B142" s="5" t="n">
        <v>0</v>
      </c>
      <c r="C142" s="5" t="n">
        <v>0</v>
      </c>
    </row>
    <row r="143">
      <c r="A143" s="3" t="inlineStr">
        <is>
          <t>Non - U.S. | Pension Plan [Member] | Debt Security, Government, Non-US [Member]</t>
        </is>
      </c>
    </row>
    <row r="144">
      <c r="A144" s="7" t="inlineStr">
        <is>
          <t>Defined Benefit Plan Disclosure [Line Items]</t>
        </is>
      </c>
    </row>
    <row r="145">
      <c r="A145" s="3" t="inlineStr">
        <is>
          <t>Defined benefit plan, fair value of plan assets excluding measured using NAV</t>
        </is>
      </c>
      <c r="B145" s="5" t="n">
        <v>679</v>
      </c>
      <c r="C145" s="5" t="n">
        <v>609</v>
      </c>
    </row>
    <row r="146">
      <c r="A146" s="3" t="inlineStr">
        <is>
          <t>Non - U.S. | Pension Plan [Member] | Debt Security, Government, Non-US [Member] | Level 1</t>
        </is>
      </c>
    </row>
    <row r="147">
      <c r="A147" s="7" t="inlineStr">
        <is>
          <t>Defined Benefit Plan Disclosure [Line Items]</t>
        </is>
      </c>
    </row>
    <row r="148">
      <c r="A148" s="3" t="inlineStr">
        <is>
          <t>Defined benefit plan, fair value of plan assets excluding measured using NAV</t>
        </is>
      </c>
      <c r="B148" s="5" t="n">
        <v>0</v>
      </c>
      <c r="C148" s="5" t="n">
        <v>0</v>
      </c>
    </row>
    <row r="149">
      <c r="A149" s="3" t="inlineStr">
        <is>
          <t>Non - U.S. | Pension Plan [Member] | Debt Security, Government, Non-US [Member] | Level 2</t>
        </is>
      </c>
    </row>
    <row r="150">
      <c r="A150" s="7" t="inlineStr">
        <is>
          <t>Defined Benefit Plan Disclosure [Line Items]</t>
        </is>
      </c>
    </row>
    <row r="151">
      <c r="A151" s="3" t="inlineStr">
        <is>
          <t>Defined benefit plan, fair value of plan assets excluding measured using NAV</t>
        </is>
      </c>
      <c r="B151" s="5" t="n">
        <v>679</v>
      </c>
      <c r="C151" s="5" t="n">
        <v>609</v>
      </c>
    </row>
    <row r="152">
      <c r="A152" s="3" t="inlineStr">
        <is>
          <t>Non - U.S. | Pension Plan [Member] | Debt Security, Government, Non-US [Member] | Level 3</t>
        </is>
      </c>
    </row>
    <row r="153">
      <c r="A153" s="7" t="inlineStr">
        <is>
          <t>Defined Benefit Plan Disclosure [Line Items]</t>
        </is>
      </c>
    </row>
    <row r="154">
      <c r="A154" s="3" t="inlineStr">
        <is>
          <t>Defined benefit plan, fair value of plan assets excluding measured using NAV</t>
        </is>
      </c>
      <c r="B154" s="5" t="n">
        <v>0</v>
      </c>
      <c r="C154" s="5" t="n">
        <v>0</v>
      </c>
    </row>
    <row r="155">
      <c r="A155" s="3" t="inlineStr">
        <is>
          <t>Non - U.S. | Pension Plan [Member] | Defined Benefit Plan, Equity Securities [Member]</t>
        </is>
      </c>
    </row>
    <row r="156">
      <c r="A156" s="7" t="inlineStr">
        <is>
          <t>Defined Benefit Plan Disclosure [Line Items]</t>
        </is>
      </c>
    </row>
    <row r="157">
      <c r="A157" s="3" t="inlineStr">
        <is>
          <t>Defined benefit plan, fair value of plan assets excluding measured using NAV</t>
        </is>
      </c>
      <c r="B157" s="5" t="n">
        <v>444</v>
      </c>
      <c r="C157" s="5" t="n">
        <v>515</v>
      </c>
    </row>
    <row r="158">
      <c r="A158" s="3" t="inlineStr">
        <is>
          <t>Non - U.S. | Pension Plan [Member] | Defined Benefit Plan, Equity Securities [Member] | Level 1</t>
        </is>
      </c>
    </row>
    <row r="159">
      <c r="A159" s="7" t="inlineStr">
        <is>
          <t>Defined Benefit Plan Disclosure [Line Items]</t>
        </is>
      </c>
    </row>
    <row r="160">
      <c r="A160" s="3" t="inlineStr">
        <is>
          <t>Defined benefit plan, fair value of plan assets excluding measured using NAV</t>
        </is>
      </c>
      <c r="B160" s="5" t="n">
        <v>153</v>
      </c>
      <c r="C160" s="5" t="n">
        <v>127</v>
      </c>
    </row>
    <row r="161">
      <c r="A161" s="3" t="inlineStr">
        <is>
          <t>Non - U.S. | Pension Plan [Member] | Defined Benefit Plan, Equity Securities [Member] | Level 2</t>
        </is>
      </c>
    </row>
    <row r="162">
      <c r="A162" s="7" t="inlineStr">
        <is>
          <t>Defined Benefit Plan Disclosure [Line Items]</t>
        </is>
      </c>
    </row>
    <row r="163">
      <c r="A163" s="3" t="inlineStr">
        <is>
          <t>Defined benefit plan, fair value of plan assets excluding measured using NAV</t>
        </is>
      </c>
      <c r="B163" s="5" t="n">
        <v>291</v>
      </c>
      <c r="C163" s="5" t="n">
        <v>388</v>
      </c>
    </row>
    <row r="164">
      <c r="A164" s="3" t="inlineStr">
        <is>
          <t>Non - U.S. | Pension Plan [Member] | Defined Benefit Plan, Equity Securities [Member] | Level 3</t>
        </is>
      </c>
    </row>
    <row r="165">
      <c r="A165" s="7" t="inlineStr">
        <is>
          <t>Defined Benefit Plan Disclosure [Line Items]</t>
        </is>
      </c>
    </row>
    <row r="166">
      <c r="A166" s="3" t="inlineStr">
        <is>
          <t>Defined benefit plan, fair value of plan assets excluding measured using NAV</t>
        </is>
      </c>
      <c r="B166" s="5" t="n">
        <v>0</v>
      </c>
      <c r="C166" s="5" t="n">
        <v>0</v>
      </c>
    </row>
    <row r="167">
      <c r="A167" s="3" t="inlineStr">
        <is>
          <t>Non - U.S. | Other Investments [Member] | Pension Plan [Member]</t>
        </is>
      </c>
    </row>
    <row r="168">
      <c r="A168" s="7" t="inlineStr">
        <is>
          <t>Defined Benefit Plan Disclosure [Line Items]</t>
        </is>
      </c>
    </row>
    <row r="169">
      <c r="A169" s="3" t="inlineStr">
        <is>
          <t>Other Investments</t>
        </is>
      </c>
      <c r="B169" s="5" t="n">
        <v>175</v>
      </c>
      <c r="C169" s="5" t="n">
        <v>147</v>
      </c>
    </row>
    <row r="170">
      <c r="A170" s="3" t="inlineStr">
        <is>
          <t>Non - U.S. | Investment Funds Limited Partnerships Partially Owned Investment Companies Fair Value [Member] | Pension Plan [Member]</t>
        </is>
      </c>
    </row>
    <row r="171">
      <c r="A171" s="7" t="inlineStr">
        <is>
          <t>Defined Benefit Plan Disclosure [Line Items]</t>
        </is>
      </c>
    </row>
    <row r="172">
      <c r="A172" s="3" t="inlineStr">
        <is>
          <t>Other Investments</t>
        </is>
      </c>
      <c r="B172" s="6" t="n">
        <v>15</v>
      </c>
      <c r="C172" s="6" t="n">
        <v>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Schedule of Expected Future Benefit Payments) (Details) $ in Millions</t>
        </is>
      </c>
      <c r="B1" s="2" t="inlineStr">
        <is>
          <t>Dec. 31, 2021USD ($)</t>
        </is>
      </c>
    </row>
    <row r="2">
      <c r="A2" s="3" t="inlineStr">
        <is>
          <t>Other Postretirement Benefits Plan [Member]</t>
        </is>
      </c>
    </row>
    <row r="3">
      <c r="A3" s="7" t="inlineStr">
        <is>
          <t>Defined Benefit Plan Disclosure [Line Items]</t>
        </is>
      </c>
    </row>
    <row r="4">
      <c r="A4" s="3" t="inlineStr">
        <is>
          <t>2022</t>
        </is>
      </c>
      <c r="B4" s="6" t="n">
        <v>19</v>
      </c>
    </row>
    <row r="5">
      <c r="A5" s="3" t="inlineStr">
        <is>
          <t>2023</t>
        </is>
      </c>
      <c r="B5" s="5" t="n">
        <v>15</v>
      </c>
    </row>
    <row r="6">
      <c r="A6" s="3" t="inlineStr">
        <is>
          <t>2024</t>
        </is>
      </c>
      <c r="B6" s="5" t="n">
        <v>11</v>
      </c>
    </row>
    <row r="7">
      <c r="A7" s="3" t="inlineStr">
        <is>
          <t>2025</t>
        </is>
      </c>
      <c r="B7" s="5" t="n">
        <v>6</v>
      </c>
    </row>
    <row r="8">
      <c r="A8" s="3" t="inlineStr">
        <is>
          <t>2026</t>
        </is>
      </c>
      <c r="B8" s="5" t="n">
        <v>1</v>
      </c>
    </row>
    <row r="9">
      <c r="A9" s="3" t="inlineStr">
        <is>
          <t>2027-2031</t>
        </is>
      </c>
      <c r="B9" s="5" t="n">
        <v>5</v>
      </c>
    </row>
    <row r="10">
      <c r="A10" s="3" t="inlineStr">
        <is>
          <t>Non - U.S. | Pension Plan [Member]</t>
        </is>
      </c>
    </row>
    <row r="11">
      <c r="A11" s="7" t="inlineStr">
        <is>
          <t>Defined Benefit Plan Disclosure [Line Items]</t>
        </is>
      </c>
    </row>
    <row r="12">
      <c r="A12" s="3" t="inlineStr">
        <is>
          <t>2022</t>
        </is>
      </c>
      <c r="B12" s="5" t="n">
        <v>30</v>
      </c>
    </row>
    <row r="13">
      <c r="A13" s="3" t="inlineStr">
        <is>
          <t>2023</t>
        </is>
      </c>
      <c r="B13" s="5" t="n">
        <v>30</v>
      </c>
    </row>
    <row r="14">
      <c r="A14" s="3" t="inlineStr">
        <is>
          <t>2024</t>
        </is>
      </c>
      <c r="B14" s="5" t="n">
        <v>30</v>
      </c>
    </row>
    <row r="15">
      <c r="A15" s="3" t="inlineStr">
        <is>
          <t>2025</t>
        </is>
      </c>
      <c r="B15" s="5" t="n">
        <v>32</v>
      </c>
    </row>
    <row r="16">
      <c r="A16" s="3" t="inlineStr">
        <is>
          <t>2026</t>
        </is>
      </c>
      <c r="B16" s="5" t="n">
        <v>33</v>
      </c>
    </row>
    <row r="17">
      <c r="A17" s="3" t="inlineStr">
        <is>
          <t>2027-2031</t>
        </is>
      </c>
      <c r="B17" s="5" t="n">
        <v>193</v>
      </c>
    </row>
    <row r="18">
      <c r="A18" s="3" t="inlineStr">
        <is>
          <t>UNITED STATES | Pension Plan [Member]</t>
        </is>
      </c>
    </row>
    <row r="19">
      <c r="A19" s="7" t="inlineStr">
        <is>
          <t>Defined Benefit Plan Disclosure [Line Items]</t>
        </is>
      </c>
    </row>
    <row r="20">
      <c r="A20" s="3" t="inlineStr">
        <is>
          <t>2022</t>
        </is>
      </c>
      <c r="B20" s="5" t="n">
        <v>168</v>
      </c>
    </row>
    <row r="21">
      <c r="A21" s="3" t="inlineStr">
        <is>
          <t>2023</t>
        </is>
      </c>
      <c r="B21" s="5" t="n">
        <v>173</v>
      </c>
    </row>
    <row r="22">
      <c r="A22" s="3" t="inlineStr">
        <is>
          <t>2024</t>
        </is>
      </c>
      <c r="B22" s="5" t="n">
        <v>177</v>
      </c>
    </row>
    <row r="23">
      <c r="A23" s="3" t="inlineStr">
        <is>
          <t>2025</t>
        </is>
      </c>
      <c r="B23" s="5" t="n">
        <v>182</v>
      </c>
    </row>
    <row r="24">
      <c r="A24" s="3" t="inlineStr">
        <is>
          <t>2026</t>
        </is>
      </c>
      <c r="B24" s="5" t="n">
        <v>185</v>
      </c>
    </row>
    <row r="25">
      <c r="A25" s="3" t="inlineStr">
        <is>
          <t>2027-2031</t>
        </is>
      </c>
      <c r="B25" s="6" t="n">
        <v>96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s>
  <sheetData>
    <row r="1">
      <c r="A1" s="1" t="inlineStr">
        <is>
          <t>Other income and expense (Details) - USD ($) $ in Millions</t>
        </is>
      </c>
      <c r="C1" s="2" t="inlineStr">
        <is>
          <t>12 Months Ended</t>
        </is>
      </c>
    </row>
    <row r="2">
      <c r="C2" s="2" t="inlineStr">
        <is>
          <t>Dec. 31, 2021</t>
        </is>
      </c>
      <c r="D2" s="2" t="inlineStr">
        <is>
          <t>Dec. 31, 2020</t>
        </is>
      </c>
      <c r="E2" s="2" t="inlineStr">
        <is>
          <t>Dec. 31, 2019</t>
        </is>
      </c>
    </row>
    <row r="3">
      <c r="A3" s="3" t="inlineStr">
        <is>
          <t>Equity in net income of partially-owned entities</t>
        </is>
      </c>
      <c r="B3" s="3" t="inlineStr">
        <is>
          <t>[1]</t>
        </is>
      </c>
      <c r="C3" s="6" t="n">
        <v>2433</v>
      </c>
      <c r="D3" s="6" t="n">
        <v>1019</v>
      </c>
      <c r="E3" s="6" t="n">
        <v>617</v>
      </c>
    </row>
    <row r="4">
      <c r="A4" s="3" t="inlineStr">
        <is>
          <t>Gains (losses) from fair value changes in separate account assets</t>
        </is>
      </c>
      <c r="B4" s="3" t="inlineStr">
        <is>
          <t>[2]</t>
        </is>
      </c>
      <c r="C4" s="5" t="n">
        <v>-8</v>
      </c>
      <c r="D4" s="5" t="n">
        <v>58</v>
      </c>
      <c r="E4" s="5" t="n">
        <v>44</v>
      </c>
    </row>
    <row r="5">
      <c r="A5" s="3" t="inlineStr">
        <is>
          <t>Federal excise and capital taxes</t>
        </is>
      </c>
      <c r="C5" s="5" t="n">
        <v>-19</v>
      </c>
      <c r="D5" s="5" t="n">
        <v>-22</v>
      </c>
      <c r="E5" s="5" t="n">
        <v>-23</v>
      </c>
    </row>
    <row r="6">
      <c r="A6" s="3" t="inlineStr">
        <is>
          <t>Other</t>
        </is>
      </c>
      <c r="C6" s="5" t="n">
        <v>-41</v>
      </c>
      <c r="D6" s="5" t="n">
        <v>-61</v>
      </c>
      <c r="E6" s="5" t="n">
        <v>-42</v>
      </c>
    </row>
    <row r="7">
      <c r="A7" s="3" t="inlineStr">
        <is>
          <t>Total</t>
        </is>
      </c>
      <c r="C7" s="5" t="n">
        <v>2365</v>
      </c>
      <c r="D7" s="5" t="n">
        <v>994</v>
      </c>
      <c r="E7" s="5" t="n">
        <v>596</v>
      </c>
    </row>
    <row r="8">
      <c r="A8" s="3" t="inlineStr">
        <is>
          <t>Huatai Group [Member]</t>
        </is>
      </c>
    </row>
    <row r="9">
      <c r="A9" s="3" t="inlineStr">
        <is>
          <t>Equity in net income of partially-owned entities</t>
        </is>
      </c>
      <c r="C9" s="6" t="n">
        <v>233</v>
      </c>
      <c r="D9" s="6" t="n">
        <v>167</v>
      </c>
      <c r="E9" s="6" t="n">
        <v>74</v>
      </c>
    </row>
    <row r="10"/>
    <row r="11">
      <c r="A11" s="3" t="inlineStr">
        <is>
          <t>[1]</t>
        </is>
      </c>
      <c r="B11" s="3" t="inlineStr">
        <is>
          <t>Equity in net income of partially-owned entities includes $233 million, $167 million, and $74 million attributable to our investments in Huatai (Huatai Group, Huatai P&amp;amp;C, and Huatai Life) for the years ended December 31, 2021, 2020, and 2019, respectively.</t>
        </is>
      </c>
    </row>
    <row r="12">
      <c r="A12" s="3" t="inlineStr">
        <is>
          <t>[2]</t>
        </is>
      </c>
      <c r="B12" s="3" t="inlineStr">
        <is>
          <t>Related to gains (losses) from fair value changes in separate account assets that do not qualify for separate account reporting under GAAP.</t>
        </is>
      </c>
    </row>
  </sheetData>
  <mergeCells count="5">
    <mergeCell ref="A1:B2"/>
    <mergeCell ref="C1:E1"/>
    <mergeCell ref="A10:D10"/>
    <mergeCell ref="B11:D11"/>
    <mergeCell ref="B12:D1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7" t="inlineStr">
        <is>
          <t>Investments, Debt and Equity Securities [Abstract]</t>
        </is>
      </c>
    </row>
    <row r="4">
      <c r="A4" s="3" t="inlineStr">
        <is>
          <t>Investments</t>
        </is>
      </c>
      <c r="B4" s="3" t="inlineStr">
        <is>
          <t xml:space="preserve">Investments a) Fixed maturities December 31, 2021 Amortized Valuation Allowance Gross Unrealized Appreciation Gross Unrealized Depreciation Fair Value (in millions of U.S. dollars) Available for sale U.S. Treasury / Agency $ 2,111 $ — $ 109 $ (6) $ 2,214 Non-U.S. 25,156 (8) 953 (272) 25,829 Corporate and asset-backed securities 37,844 (6) 1,410 (185) 39,063 Mortgage-backed securities 20,080 — 532 (123) 20,489 Municipal 5,302 — 216 (5) 5,513 $ 90,493 $ (14) $ 3,220 $ (591) $ 93,108 Amortized Cost Valuation Allowance Net Carrying Value Gross Unrealized Appreciation Gross Unrealized Depreciation Fair Held to maturity U.S. Treasury / Agency $ 1,213 $ — $ 1,213 $ 34 $ (3) $ 1,244 Non-U.S. 1,201 (5) 1,196 66 — 1,262 Corporate and asset-backed securities 2,032 (28) 2,004 197 — 2,201 Mortgage-backed securities 1,731 (1) 1,730 74 (1) 1,803 Municipal 3,976 (1) 3,975 162 — 4,137 $ 10,153 $ (35) $ 10,118 $ 533 $ (4) $ 10,647 December 31, 2020 Amortized Valuation Allowance Gross Gross Unrealized Depreciation Fair Value (in millions of U.S. dollars) Available for sale U.S. Treasury / Agency $ 2,471 $ — $ 199 $ — $ 2,670 Non-U.S. 24,594 (6) 1,808 (42) 26,354 Corporate and asset-backed securities 34,095 (14) 2,322 (72) 36,331 Mortgage-backed securities 17,456 — 1,022 (8) 18,470 Municipal 6,572 — 304 (2) 6,874 $ 85,188 $ (20) $ 5,655 $ (124) $ 90,699 Amortized Cost Valuation Allowance Net Carrying Value Gross Unrealized Appreciation Gross Unrealized Depreciation Fair Value Held to maturity U.S. Treasury / Agency $ 1,392 $ — $ 1,392 $ 60 $ — $ 1,452 Non-U.S. 1,295 (7) 1,288 118 (1) 1,405 Corporate and asset-backed securities 2,185 (35) 2,150 288 — 2,438 Mortgage-backed securities 2,000 (1) 1,999 148 (1) 2,146 Municipal 4,825 (1) 4,824 245 — 5,069 $ 11,697 $ (44) $ 11,653 $ 859 $ (2) $ 12,510 The following table presents the amortized cost of our HTM securities according to S&amp;P rating: December 31 2021 2020 (in millions of U.S. dollars) Amortized cost % of Total Amortized cost % of Total AAA $ 2,089 21 % $ 2,511 22 % AA 5,303 52 % 6,193 53 % A 1,964 19 % 2,138 18 % BBB 773 8 % 826 7 % BB 23 — % 28 — % Other 1 — % 1 — % Total $ 10,153 100 % $ 11,697 100 % The following table presents fixed maturities by contractual maturity: December 31 2021 2020 (in millions of U.S. dollars) Net Carrying Value Fair Value Net Carrying Value Fair Value Available for sale Due in 1 year or less $ 4,498 $ 4,498 $ 4,760 $ 4,760 Due after 1 year through 5 years 25,542 25,542 26,227 26,227 Due after 5 years through 10 years 28,207 28,207 27,232 27,232 Due after 10 years 14,372 14,372 14,010 14,010 72,619 72,619 72,229 72,229 Mortgage-backed securities 20,489 20,489 18,470 18,470 $ 93,108 $ 93,108 $ 90,699 $ 90,699 Held to maturity Due in 1 year or less $ 888 $ 894 $ 1,231 $ 1,240 Due after 1 year through 5 years 3,744 3,846 3,592 3,760 Due after 5 years through 10 years 2,242 2,349 3,029 3,228 Due after 10 years 1,514 1,755 1,802 2,136 8,388 8,844 9,654 10,364 Mortgage-backed securities 1,730 1,803 1,999 2,146 $ 10,118 $ 10,647 $ 11,653 $ 12,510 Expected maturities could differ from contractual maturities because borrowers may have the right to call or prepay obligations, with or without call or prepayment penalties. b) Gross unrealized loss Fixed maturities in an unrealized loss position at December 31, 2021 and 2020 comprised both investment grade and below investment grade securities for which fair value declined primarily due to widening credit spreads since the date of purchase. The following tables present, for AFS fixed maturities in an unrealized loss position (including securities on loan) that are not deemed to have expected credit losses, the aggregate fair value and gross unrealized loss by length of time the security has continuously been in an unrealized loss position: 0 – 12 Months Over 12 Months Total December 31, 2021 Fair Value Gross Fair Value Gross Fair Value Gross (in millions of U.S. dollars) U.S. Treasury / Agency $ 363 $ (3) $ 70 $ (3) $ 433 $ (6) Non-U.S. 6,917 (196) 1,093 (62) 8,010 (258) Corporate and asset-backed securities 9,449 (145) 806 (32) 10,255 (177) Mortgage-backed securities 8,086 (116) 190 (7) 8,276 (123) Municipal 226 (5) — — 226 (5) Total AFS fixed maturities $ 25,041 $ (465) $ 2,159 $ (104) $ 27,200 $ (569) 0 – 12 Months Over 12 Months Total December 31, 2020 Fair Value Gross Fair Value Gross Fair Value Gross (in millions of U.S. dollars) Non-U.S. $ 1,628 $ (35) $ 114 $ (5) $ 1,742 $ (40) Corporate and asset-backed securities 2,212 (33) 593 (14) 2,805 (47) Mortgage-backed securities 875 (6) 35 (2) 910 (8) Municipal 40 (1) 16 (1) 56 (2) Total AFS fixed maturities $ 4,755 $ (75) $ 758 $ (22) $ 5,513 $ (97) c) Net realized gains (losses) The following table presents the components of net realized gains (losses) and the change in net unrealized appreciation (depreciation) of investments: Year Ended December 31 (in millions of U.S. dollars) 2021 2020 2019 Fixed maturities: OTTI on fixed maturities, gross $ — $ — $ (90) OTTI on fixed maturities recognized in OCI (pre-tax) — — 32 OTTI on fixed maturities, net — — (58) Gross realized gains excluding OTTI 142 244 203 Gross realized losses excluding OTTI (123) (366) (176) Net (provision for) recovery of expected credit losses 14 11 — Impairment (1) (30) (170) — Total fixed maturities 3 (281) (31) Equity securities 662 586 104 Other investments 111 (32) (20) Foreign exchange 348 (483) 7 Investment and embedded derivative instruments (72) 81 (435) Fair value adjustments on insurance derivative 316 (202) (4) S&amp;P futures (202) (108) (138) Other derivative instruments (8) 1 (8) Other (6) (60) (5) Net realized gains (losses) (pre-tax) $ 1,152 $ (498) $ (530) Change in net unrealized appreciation (depreciation) on investments (pre-tax): Fixed maturities available for sale $ (2,901) $ 2,628 $ 3,769 Fixed maturities held to maturity (18) (24) (31) Other (19) (12) (3) Income tax (expense) benefit 521 (462) (647) Change in net unrealized appreciation (depreciation) on investments (after-tax) $ (2,417) $ 2,130 $ 3,088 (1) Relates to certain securities we intended to sell and securities written to market entering default. Realized gains and losses from Equity securities and Other investments from the table above include sales of securities and unrealized gains and losses from fair value changes as follows: Year Ended December 31 2021 2020 2019 (in millions of U.S. dollars) Equity Securities Other Investments Total Equity Securities Other Investments Total Equity Securities Other Investments Total Net gains (losses) recognized during the period $ 662 $ 111 $ 773 $ 586 $ (32) $ 554 $ 104 $ (20) $ 84 Less: Net gains (losses) recognized from sales of securities 157 — 157 455 — 455 58 (5) 53 Unrealized gains (losses) recognized for securities still held at reporting date $ 505 $ 111 $ 616 $ 131 $ (32) $ 99 $ 46 $ (15) $ 31 The following table presents a roll-forward of valuation allowance for expected credit losses on fixed maturities: Year Ended December 31 (in millions of U.S. dollars) 2021 2020 Available for sale Valuation allowance for expected credit losses - beginning of period $ 20 $ — Impact of adoption of new accounting guidance — 25 Provision for expected credit loss 14 188 Initial allowance for purchased securities with credit deterioration — 5 Write-offs charged against the expected credit loss — (5) Recovery of expected credit loss (20) (193) Valuation allowance for expected credit losses - end of period $ 14 $ 20 Held to maturity Valuation allowance for expected credit losses - beginning of period $ 44 $ — Impact of adoption of new accounting guidance — 44 Provision for expected credit loss 1 9 Recovery of expected credit loss (10) (9) Valuation allowance for expected credit losses - end of period $ 35 $ 44 The following table presents a roll-forward of pre-tax credit losses related to fixed maturities for which a portion of OTTI was recognized in OCI: Year Ended December 31 (in millions of U.S. dollars) 2019 Balance of credit losses related to securities still held – beginning of year $ 34 Additions where no OTTI was previously recorded 33 Additions where an OTTI was previously recorded 4 Reductions for securities sold during the period (41) Balance of credit losses related to securities still held – end of year $ 30 d) Other investments December 31 (in millions of U.S. dollars) 2021 2020 Alternative investments: Partially-owned investment companies $ 9,210 $ 5,969 Limited partnerships 631 547 Investment funds 267 254 Alternative investments 10,108 6,770 Life insurance policies 481 438 Policy loans 243 233 Non-qualified separate account assets (1) 278 316 Other 59 188 Total $ 11,169 $ 7,945 (1) Non-qualified separate account assets are comprised of mutual funds, supported by assets that do not qualify for separate account reporting under GAAP. Alternative investments Alternative investments include partially-owned investment companies, investment funds, and limited partnerships measured at fair value using net asset value (NAV) as a practical expedient. The following table presents, by investment category, the expected liquidation period, fair value, and maximum future funding commitments of alternative investments: December 31 2021 2020 (in millions of U.S. dollars) Expected Liquidation Fair Value Maximum Fair Value Maximum Financial 2 to 10 Years $ 1,096 $ 267 $ 673 $ 237 Real assets 2 to 11 Years 1,193 766 805 598 Distressed 2 to 8 Years 753 641 358 970 Private credit 3 to 8 Years 84 279 88 270 Traditional 2 to 14 Years 6,647 5,200 4,519 1,125 Vintage 1 to 2 Years 68 — 73 — Investment funds Not Applicable 267 — 254 — $ 10,108 $ 7,153 $ 6,770 $ 3,200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funds where the initial fund term has expired Included in partially-owned investment companies and limited partnerships are 130 individual limited partnerships covering a broad range of investment strategies including large cap buyouts, specialist buyouts, growth capital, distressed, mezzanine, real estate, and co-investments. The underlying portfolio consists of various public and private debt and equity securities of publicly traded and privately held companies and real estate assets. The underlying investments across various partnerships, geographies, industries, asset types, and investment strategies provide risk diversification within the limited partnership portfolio and the overall investment portfolio.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are up to 270 days. Chubb can redeem its investment funds without consent from the investment fund managers. e) Investments in partially-owned insurance companies The following table presents Investments in partially-owned insurance companies: December 31, 2021 December 31, 2020 (in millions of U.S. dollars, except for percentages) Carrying Value Goodwill Direct Ownership Percentage Carrying Value Goodwill Direct Ownership Percentage Domicile Huatai Group $ 2,698 $ 1,355 47 % $ 2,461 $ 1,313 47 % China Huatai Life Insurance Company 253 71 20 % 201 69 20 % China Freisenbruch-Meyer 10 3 40 % 10 3 40 % Bermuda Chubb Arabia Cooperative Insurance Company 23 — 30 % 23 — 30 % Saudi Arabia Russian Reinsurance Company 4 — 23 % 4 — 23 % Russia ABR Reinsurance Ltd. 142 — 17 % 114 — 16 % Bermuda Total $ 3,130 $ 1,429 $ 2,813 $ 1,385 Chubb’s aggregate direct and indirect ownership in Huatai Life is approximately 57.7 percent, comprising 20 percent direct and 37.7 percent indirect ownership interest. The table above excludes the 38.7 percent of additional ownership commitment in Huatai Group that is contingent upon important conditions. Refer to Note 2 for additional information. f) Net investment income Year Ended December 31 (in millions of U.S. dollars) 2021 2020 2019 Fixed maturities (1) $ 3,300 $ 3,321 $ 3,385 Short-term investments 35 48 84 Other interest income 11 19 25 Equity securities 150 81 26 Other investments 147 82 78 Gross investment income (1) 3,643 3,551 3,598 Investment expenses (187) (176) (172) Net investment income (1) $ 3,456 $ 3,375 $ 3,426 (1) Includes amortization expense related to fair value adjustment of acquired invested assets related to the Chubb Corp acquisition $ (84) $ (116) $ (161) g)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hich represent Chubb's agreement to sell securities and repurchase them at a future date for a predetermined price. We use trust funds in certain large reinsurance transactions where the trust funds are set up for the benefit of the ceding companies and generally take the place of letter of credit (LOC) requirements. We have investments in segregated portfolios primarily to provide collateral or guarantees for LOC and derivative transactions. Included in restricted assets are investments, primarily fixed maturities, totaling $17,092 million and $19,605 million, and cash of $152 million and $89 million, at December 31, 2021 and 2020, respectively. The following table presents the components of restricted assets: December 31 (in millions of U.S. dollars) 2021 2020 Trust funds $ 9,915 $ 12,305 Deposits with U.S. regulatory authorities 2,402 2,438 Deposits with non-U.S. regulatory authorities 2,873 2,905 Assets pledged under repurchase agreements 1,420 1,462 Other pledged assets 634 584 Total $ 17,244 $ 19,69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Operations By Segment) (Detail) - USD ($) $ in Millions</t>
        </is>
      </c>
      <c r="B1" s="2" t="inlineStr">
        <is>
          <t>12 Months Ended</t>
        </is>
      </c>
    </row>
    <row r="2">
      <c r="B2" s="2" t="inlineStr">
        <is>
          <t>Dec. 31, 2021</t>
        </is>
      </c>
      <c r="C2" s="2" t="inlineStr">
        <is>
          <t>Dec. 31, 2020</t>
        </is>
      </c>
      <c r="D2" s="2" t="inlineStr">
        <is>
          <t>Dec. 31, 2019</t>
        </is>
      </c>
    </row>
    <row r="3">
      <c r="A3" s="7" t="inlineStr">
        <is>
          <t>Segment Reporting Information [Line Items]</t>
        </is>
      </c>
    </row>
    <row r="4">
      <c r="A4" s="3" t="inlineStr">
        <is>
          <t>Net premiums written</t>
        </is>
      </c>
      <c r="B4" s="6" t="n">
        <v>37868</v>
      </c>
      <c r="C4" s="6" t="n">
        <v>33820</v>
      </c>
      <c r="D4" s="6" t="n">
        <v>32275</v>
      </c>
    </row>
    <row r="5">
      <c r="A5" s="3" t="inlineStr">
        <is>
          <t>Net premiums earned</t>
        </is>
      </c>
      <c r="B5" s="5" t="n">
        <v>36355</v>
      </c>
      <c r="C5" s="5" t="n">
        <v>33117</v>
      </c>
      <c r="D5" s="5" t="n">
        <v>31290</v>
      </c>
    </row>
    <row r="6">
      <c r="A6" s="3" t="inlineStr">
        <is>
          <t>Losses and loss expenses</t>
        </is>
      </c>
      <c r="B6" s="5" t="n">
        <v>21980</v>
      </c>
      <c r="C6" s="5" t="n">
        <v>21710</v>
      </c>
      <c r="D6" s="5" t="n">
        <v>18730</v>
      </c>
    </row>
    <row r="7">
      <c r="A7" s="3" t="inlineStr">
        <is>
          <t>Policy benefits</t>
        </is>
      </c>
      <c r="B7" s="5" t="n">
        <v>699</v>
      </c>
      <c r="C7" s="5" t="n">
        <v>784</v>
      </c>
      <c r="D7" s="5" t="n">
        <v>740</v>
      </c>
    </row>
    <row r="8">
      <c r="A8" s="3" t="inlineStr">
        <is>
          <t>Policy acquisition costs</t>
        </is>
      </c>
      <c r="B8" s="5" t="n">
        <v>6918</v>
      </c>
      <c r="C8" s="5" t="n">
        <v>6547</v>
      </c>
      <c r="D8" s="5" t="n">
        <v>6153</v>
      </c>
    </row>
    <row r="9">
      <c r="A9" s="3" t="inlineStr">
        <is>
          <t>Administrative expenses</t>
        </is>
      </c>
      <c r="B9" s="5" t="n">
        <v>3136</v>
      </c>
      <c r="C9" s="5" t="n">
        <v>2979</v>
      </c>
      <c r="D9" s="5" t="n">
        <v>3030</v>
      </c>
    </row>
    <row r="10">
      <c r="A10" s="3" t="inlineStr">
        <is>
          <t>Underwriting income (loss)</t>
        </is>
      </c>
      <c r="B10" s="5" t="n">
        <v>3622</v>
      </c>
      <c r="C10" s="5" t="n">
        <v>1097</v>
      </c>
      <c r="D10" s="5" t="n">
        <v>2637</v>
      </c>
    </row>
    <row r="11">
      <c r="A11" s="3" t="inlineStr">
        <is>
          <t>Net investment income (loss)</t>
        </is>
      </c>
      <c r="B11" s="5" t="n">
        <v>3456</v>
      </c>
      <c r="C11" s="5" t="n">
        <v>3375</v>
      </c>
      <c r="D11" s="5" t="n">
        <v>3426</v>
      </c>
    </row>
    <row r="12">
      <c r="A12" s="3" t="inlineStr">
        <is>
          <t>Other (income) expense</t>
        </is>
      </c>
      <c r="B12" s="5" t="n">
        <v>-2365</v>
      </c>
      <c r="C12" s="5" t="n">
        <v>-994</v>
      </c>
      <c r="D12" s="5" t="n">
        <v>-596</v>
      </c>
    </row>
    <row r="13">
      <c r="A13" s="3" t="inlineStr">
        <is>
          <t>Amortization of purchased intangibles</t>
        </is>
      </c>
      <c r="B13" s="5" t="n">
        <v>287</v>
      </c>
      <c r="C13" s="5" t="n">
        <v>290</v>
      </c>
      <c r="D13" s="5" t="n">
        <v>305</v>
      </c>
    </row>
    <row r="14">
      <c r="A14" s="3" t="inlineStr">
        <is>
          <t>Segment income</t>
        </is>
      </c>
      <c r="B14" s="5" t="n">
        <v>9156</v>
      </c>
      <c r="C14" s="5" t="n">
        <v>5176</v>
      </c>
      <c r="D14" s="5" t="n">
        <v>6354</v>
      </c>
    </row>
    <row r="15">
      <c r="A15" s="3" t="inlineStr">
        <is>
          <t>Net realized gains (losses) (includes $3, $(281), and $(31) reclassified from AOCI)</t>
        </is>
      </c>
      <c r="B15" s="5" t="n">
        <v>1152</v>
      </c>
      <c r="C15" s="5" t="n">
        <v>-498</v>
      </c>
      <c r="D15" s="5" t="n">
        <v>-530</v>
      </c>
    </row>
    <row r="16">
      <c r="A16" s="3" t="inlineStr">
        <is>
          <t>Interest expense</t>
        </is>
      </c>
      <c r="B16" s="5" t="n">
        <v>492</v>
      </c>
      <c r="C16" s="5" t="n">
        <v>516</v>
      </c>
      <c r="D16" s="5" t="n">
        <v>552</v>
      </c>
    </row>
    <row r="17">
      <c r="A17" s="3" t="inlineStr">
        <is>
          <t>Income tax expense</t>
        </is>
      </c>
      <c r="B17" s="5" t="n">
        <v>1277</v>
      </c>
      <c r="C17" s="5" t="n">
        <v>629</v>
      </c>
      <c r="D17" s="5" t="n">
        <v>795</v>
      </c>
    </row>
    <row r="18">
      <c r="A18" s="3" t="inlineStr">
        <is>
          <t>Chubb integration expenses</t>
        </is>
      </c>
      <c r="B18" s="5" t="n">
        <v>0</v>
      </c>
      <c r="C18" s="5" t="n">
        <v>0</v>
      </c>
      <c r="D18" s="5" t="n">
        <v>23</v>
      </c>
    </row>
    <row r="19">
      <c r="A19" s="3" t="inlineStr">
        <is>
          <t>Net income</t>
        </is>
      </c>
      <c r="B19" s="5" t="n">
        <v>8539</v>
      </c>
      <c r="C19" s="5" t="n">
        <v>3533</v>
      </c>
      <c r="D19" s="5" t="n">
        <v>4454</v>
      </c>
    </row>
    <row r="20">
      <c r="A20" s="3" t="inlineStr">
        <is>
          <t>Segment Reconciling Items [Member]</t>
        </is>
      </c>
    </row>
    <row r="21">
      <c r="A21" s="7" t="inlineStr">
        <is>
          <t>Segment Reporting Information [Line Items]</t>
        </is>
      </c>
    </row>
    <row r="22">
      <c r="A22" s="3" t="inlineStr">
        <is>
          <t>Net premiums written</t>
        </is>
      </c>
      <c r="B22" s="5" t="n">
        <v>0</v>
      </c>
      <c r="C22" s="5" t="n">
        <v>0</v>
      </c>
      <c r="D22" s="5" t="n">
        <v>0</v>
      </c>
    </row>
    <row r="23">
      <c r="A23" s="3" t="inlineStr">
        <is>
          <t>Net premiums earned</t>
        </is>
      </c>
      <c r="B23" s="5" t="n">
        <v>0</v>
      </c>
      <c r="C23" s="5" t="n">
        <v>0</v>
      </c>
      <c r="D23" s="5" t="n">
        <v>0</v>
      </c>
    </row>
    <row r="24">
      <c r="A24" s="3" t="inlineStr">
        <is>
          <t>Losses and loss expenses</t>
        </is>
      </c>
      <c r="B24" s="5" t="n">
        <v>-8</v>
      </c>
      <c r="C24" s="5" t="n">
        <v>1</v>
      </c>
      <c r="D24" s="5" t="n">
        <v>-8</v>
      </c>
    </row>
    <row r="25">
      <c r="A25" s="3" t="inlineStr">
        <is>
          <t>Policy benefits</t>
        </is>
      </c>
      <c r="B25" s="5" t="n">
        <v>-8</v>
      </c>
      <c r="C25" s="5" t="n">
        <v>58</v>
      </c>
      <c r="D25" s="5" t="n">
        <v>44</v>
      </c>
    </row>
    <row r="26">
      <c r="A26" s="3" t="inlineStr">
        <is>
          <t>Policy acquisition costs</t>
        </is>
      </c>
      <c r="B26" s="5" t="n">
        <v>0</v>
      </c>
      <c r="C26" s="5" t="n">
        <v>0</v>
      </c>
      <c r="D26" s="5" t="n">
        <v>0</v>
      </c>
    </row>
    <row r="27">
      <c r="A27" s="3" t="inlineStr">
        <is>
          <t>Administrative expenses</t>
        </is>
      </c>
      <c r="B27" s="5" t="n">
        <v>0</v>
      </c>
      <c r="C27" s="5" t="n">
        <v>0</v>
      </c>
      <c r="D27" s="5" t="n">
        <v>0</v>
      </c>
    </row>
    <row r="28">
      <c r="A28" s="3" t="inlineStr">
        <is>
          <t>Underwriting income (loss)</t>
        </is>
      </c>
      <c r="B28" s="5" t="n">
        <v>16</v>
      </c>
      <c r="C28" s="5" t="n">
        <v>-59</v>
      </c>
      <c r="D28" s="5" t="n">
        <v>-36</v>
      </c>
    </row>
    <row r="29">
      <c r="A29" s="3" t="inlineStr">
        <is>
          <t>Net investment income (loss)</t>
        </is>
      </c>
      <c r="B29" s="5" t="n">
        <v>-179</v>
      </c>
      <c r="C29" s="5" t="n">
        <v>-115</v>
      </c>
      <c r="D29" s="5" t="n">
        <v>-86</v>
      </c>
    </row>
    <row r="30">
      <c r="A30" s="3" t="inlineStr">
        <is>
          <t>Other (income) expense</t>
        </is>
      </c>
      <c r="B30" s="5" t="n">
        <v>-171</v>
      </c>
      <c r="C30" s="5" t="n">
        <v>-173</v>
      </c>
      <c r="D30" s="5" t="n">
        <v>-130</v>
      </c>
    </row>
    <row r="31">
      <c r="A31" s="3" t="inlineStr">
        <is>
          <t>Amortization of purchased intangibles</t>
        </is>
      </c>
      <c r="B31" s="5" t="n">
        <v>0</v>
      </c>
      <c r="C31" s="5" t="n">
        <v>0</v>
      </c>
      <c r="D31" s="5" t="n">
        <v>0</v>
      </c>
    </row>
    <row r="32">
      <c r="A32" s="3" t="inlineStr">
        <is>
          <t>Segment income</t>
        </is>
      </c>
      <c r="B32" s="5" t="n">
        <v>8</v>
      </c>
      <c r="C32" s="5" t="n">
        <v>-1</v>
      </c>
      <c r="D32" s="5" t="n">
        <v>8</v>
      </c>
    </row>
    <row r="33">
      <c r="A33" s="3" t="inlineStr">
        <is>
          <t>Net realized gains (losses) (includes $3, $(281), and $(31) reclassified from AOCI)</t>
        </is>
      </c>
      <c r="B33" s="5" t="n">
        <v>-8</v>
      </c>
      <c r="C33" s="5" t="n">
        <v>1</v>
      </c>
      <c r="D33" s="5" t="n">
        <v>-8</v>
      </c>
    </row>
    <row r="34">
      <c r="A34" s="3" t="inlineStr">
        <is>
          <t>Interest expense</t>
        </is>
      </c>
      <c r="B34" s="5" t="n">
        <v>0</v>
      </c>
      <c r="C34" s="5" t="n">
        <v>0</v>
      </c>
      <c r="D34" s="5" t="n">
        <v>0</v>
      </c>
    </row>
    <row r="35">
      <c r="A35" s="3" t="inlineStr">
        <is>
          <t>Income tax expense</t>
        </is>
      </c>
      <c r="B35" s="5" t="n">
        <v>0</v>
      </c>
      <c r="C35" s="5" t="n">
        <v>0</v>
      </c>
      <c r="D35" s="5" t="n">
        <v>0</v>
      </c>
    </row>
    <row r="36">
      <c r="A36" s="3" t="inlineStr">
        <is>
          <t>Chubb integration expenses</t>
        </is>
      </c>
      <c r="D36" s="5" t="n">
        <v>0</v>
      </c>
    </row>
    <row r="37">
      <c r="A37" s="3" t="inlineStr">
        <is>
          <t>Net income</t>
        </is>
      </c>
      <c r="B37" s="5" t="n">
        <v>0</v>
      </c>
      <c r="C37" s="5" t="n">
        <v>0</v>
      </c>
      <c r="D37" s="5" t="n">
        <v>0</v>
      </c>
    </row>
    <row r="38">
      <c r="A38" s="3" t="inlineStr">
        <is>
          <t>North America Commercial P&amp;C Insurance [Member]</t>
        </is>
      </c>
    </row>
    <row r="39">
      <c r="A39" s="7" t="inlineStr">
        <is>
          <t>Segment Reporting Information [Line Items]</t>
        </is>
      </c>
    </row>
    <row r="40">
      <c r="A40" s="3" t="inlineStr">
        <is>
          <t>Net premiums written</t>
        </is>
      </c>
      <c r="B40" s="5" t="n">
        <v>16415</v>
      </c>
      <c r="C40" s="5" t="n">
        <v>14474</v>
      </c>
      <c r="D40" s="5" t="n">
        <v>13375</v>
      </c>
    </row>
    <row r="41">
      <c r="A41" s="3" t="inlineStr">
        <is>
          <t>Net premiums earned</t>
        </is>
      </c>
      <c r="B41" s="5" t="n">
        <v>15461</v>
      </c>
      <c r="C41" s="5" t="n">
        <v>13964</v>
      </c>
      <c r="D41" s="5" t="n">
        <v>12922</v>
      </c>
    </row>
    <row r="42">
      <c r="A42" s="3" t="inlineStr">
        <is>
          <t>Losses and loss expenses</t>
        </is>
      </c>
      <c r="B42" s="5" t="n">
        <v>10015</v>
      </c>
      <c r="C42" s="5" t="n">
        <v>10129</v>
      </c>
      <c r="D42" s="5" t="n">
        <v>8206</v>
      </c>
    </row>
    <row r="43">
      <c r="A43" s="3" t="inlineStr">
        <is>
          <t>Policy benefits</t>
        </is>
      </c>
      <c r="B43" s="5" t="n">
        <v>0</v>
      </c>
      <c r="C43" s="5" t="n">
        <v>0</v>
      </c>
      <c r="D43" s="5" t="n">
        <v>0</v>
      </c>
    </row>
    <row r="44">
      <c r="A44" s="3" t="inlineStr">
        <is>
          <t>Policy acquisition costs</t>
        </is>
      </c>
      <c r="B44" s="5" t="n">
        <v>2082</v>
      </c>
      <c r="C44" s="5" t="n">
        <v>1942</v>
      </c>
      <c r="D44" s="5" t="n">
        <v>1831</v>
      </c>
    </row>
    <row r="45">
      <c r="A45" s="3" t="inlineStr">
        <is>
          <t>Administrative expenses</t>
        </is>
      </c>
      <c r="B45" s="5" t="n">
        <v>1052</v>
      </c>
      <c r="C45" s="5" t="n">
        <v>1006</v>
      </c>
      <c r="D45" s="5" t="n">
        <v>1028</v>
      </c>
    </row>
    <row r="46">
      <c r="A46" s="3" t="inlineStr">
        <is>
          <t>Underwriting income (loss)</t>
        </is>
      </c>
      <c r="B46" s="5" t="n">
        <v>2312</v>
      </c>
      <c r="C46" s="5" t="n">
        <v>887</v>
      </c>
      <c r="D46" s="5" t="n">
        <v>1857</v>
      </c>
    </row>
    <row r="47">
      <c r="A47" s="3" t="inlineStr">
        <is>
          <t>Net investment income (loss)</t>
        </is>
      </c>
      <c r="B47" s="5" t="n">
        <v>2078</v>
      </c>
      <c r="C47" s="5" t="n">
        <v>2061</v>
      </c>
      <c r="D47" s="5" t="n">
        <v>2109</v>
      </c>
    </row>
    <row r="48">
      <c r="A48" s="3" t="inlineStr">
        <is>
          <t>Other (income) expense</t>
        </is>
      </c>
      <c r="B48" s="5" t="n">
        <v>31</v>
      </c>
      <c r="C48" s="5" t="n">
        <v>23</v>
      </c>
      <c r="D48" s="5" t="n">
        <v>24</v>
      </c>
    </row>
    <row r="49">
      <c r="A49" s="3" t="inlineStr">
        <is>
          <t>Amortization of purchased intangibles</t>
        </is>
      </c>
      <c r="B49" s="5" t="n">
        <v>0</v>
      </c>
      <c r="C49" s="5" t="n">
        <v>0</v>
      </c>
      <c r="D49" s="5" t="n">
        <v>0</v>
      </c>
    </row>
    <row r="50">
      <c r="A50" s="3" t="inlineStr">
        <is>
          <t>Segment income</t>
        </is>
      </c>
      <c r="B50" s="5" t="n">
        <v>4359</v>
      </c>
      <c r="C50" s="5" t="n">
        <v>2925</v>
      </c>
      <c r="D50" s="5" t="n">
        <v>3942</v>
      </c>
    </row>
    <row r="51">
      <c r="A51" s="3" t="inlineStr">
        <is>
          <t>North America Personal P&amp;C Insurance [Member]</t>
        </is>
      </c>
    </row>
    <row r="52">
      <c r="A52" s="7" t="inlineStr">
        <is>
          <t>Segment Reporting Information [Line Items]</t>
        </is>
      </c>
    </row>
    <row r="53">
      <c r="A53" s="3" t="inlineStr">
        <is>
          <t>Net premiums written</t>
        </is>
      </c>
      <c r="B53" s="5" t="n">
        <v>5002</v>
      </c>
      <c r="C53" s="5" t="n">
        <v>4920</v>
      </c>
      <c r="D53" s="5" t="n">
        <v>4787</v>
      </c>
    </row>
    <row r="54">
      <c r="A54" s="3" t="inlineStr">
        <is>
          <t>Net premiums earned</t>
        </is>
      </c>
      <c r="B54" s="5" t="n">
        <v>4915</v>
      </c>
      <c r="C54" s="5" t="n">
        <v>4866</v>
      </c>
      <c r="D54" s="5" t="n">
        <v>4694</v>
      </c>
    </row>
    <row r="55">
      <c r="A55" s="3" t="inlineStr">
        <is>
          <t>Losses and loss expenses</t>
        </is>
      </c>
      <c r="B55" s="5" t="n">
        <v>2924</v>
      </c>
      <c r="C55" s="5" t="n">
        <v>3187</v>
      </c>
      <c r="D55" s="5" t="n">
        <v>3043</v>
      </c>
    </row>
    <row r="56">
      <c r="A56" s="3" t="inlineStr">
        <is>
          <t>Policy benefits</t>
        </is>
      </c>
      <c r="B56" s="5" t="n">
        <v>0</v>
      </c>
      <c r="C56" s="5" t="n">
        <v>0</v>
      </c>
      <c r="D56" s="5" t="n">
        <v>0</v>
      </c>
    </row>
    <row r="57">
      <c r="A57" s="3" t="inlineStr">
        <is>
          <t>Policy acquisition costs</t>
        </is>
      </c>
      <c r="B57" s="5" t="n">
        <v>1001</v>
      </c>
      <c r="C57" s="5" t="n">
        <v>974</v>
      </c>
      <c r="D57" s="5" t="n">
        <v>948</v>
      </c>
    </row>
    <row r="58">
      <c r="A58" s="3" t="inlineStr">
        <is>
          <t>Administrative expenses</t>
        </is>
      </c>
      <c r="B58" s="5" t="n">
        <v>276</v>
      </c>
      <c r="C58" s="5" t="n">
        <v>270</v>
      </c>
      <c r="D58" s="5" t="n">
        <v>286</v>
      </c>
    </row>
    <row r="59">
      <c r="A59" s="3" t="inlineStr">
        <is>
          <t>Underwriting income (loss)</t>
        </is>
      </c>
      <c r="B59" s="5" t="n">
        <v>714</v>
      </c>
      <c r="C59" s="5" t="n">
        <v>435</v>
      </c>
      <c r="D59" s="5" t="n">
        <v>417</v>
      </c>
    </row>
    <row r="60">
      <c r="A60" s="3" t="inlineStr">
        <is>
          <t>Net investment income (loss)</t>
        </is>
      </c>
      <c r="B60" s="5" t="n">
        <v>249</v>
      </c>
      <c r="C60" s="5" t="n">
        <v>260</v>
      </c>
      <c r="D60" s="5" t="n">
        <v>258</v>
      </c>
    </row>
    <row r="61">
      <c r="A61" s="3" t="inlineStr">
        <is>
          <t>Other (income) expense</t>
        </is>
      </c>
      <c r="B61" s="5" t="n">
        <v>-2</v>
      </c>
      <c r="C61" s="5" t="n">
        <v>5</v>
      </c>
      <c r="D61" s="5" t="n">
        <v>3</v>
      </c>
    </row>
    <row r="62">
      <c r="A62" s="3" t="inlineStr">
        <is>
          <t>Amortization of purchased intangibles</t>
        </is>
      </c>
      <c r="B62" s="5" t="n">
        <v>10</v>
      </c>
      <c r="C62" s="5" t="n">
        <v>11</v>
      </c>
      <c r="D62" s="5" t="n">
        <v>12</v>
      </c>
    </row>
    <row r="63">
      <c r="A63" s="3" t="inlineStr">
        <is>
          <t>Segment income</t>
        </is>
      </c>
      <c r="B63" s="5" t="n">
        <v>955</v>
      </c>
      <c r="C63" s="5" t="n">
        <v>679</v>
      </c>
      <c r="D63" s="5" t="n">
        <v>660</v>
      </c>
    </row>
    <row r="64">
      <c r="A64" s="3" t="inlineStr">
        <is>
          <t>North America Agricultural Insurance [Member]</t>
        </is>
      </c>
    </row>
    <row r="65">
      <c r="A65" s="7" t="inlineStr">
        <is>
          <t>Segment Reporting Information [Line Items]</t>
        </is>
      </c>
    </row>
    <row r="66">
      <c r="A66" s="3" t="inlineStr">
        <is>
          <t>Net premiums written</t>
        </is>
      </c>
      <c r="B66" s="5" t="n">
        <v>2388</v>
      </c>
      <c r="C66" s="5" t="n">
        <v>1846</v>
      </c>
      <c r="D66" s="5" t="n">
        <v>1810</v>
      </c>
    </row>
    <row r="67">
      <c r="A67" s="3" t="inlineStr">
        <is>
          <t>Net premiums earned</t>
        </is>
      </c>
      <c r="B67" s="5" t="n">
        <v>2338</v>
      </c>
      <c r="C67" s="5" t="n">
        <v>1822</v>
      </c>
      <c r="D67" s="5" t="n">
        <v>1795</v>
      </c>
    </row>
    <row r="68">
      <c r="A68" s="3" t="inlineStr">
        <is>
          <t>Losses and loss expenses</t>
        </is>
      </c>
      <c r="B68" s="5" t="n">
        <v>1962</v>
      </c>
      <c r="C68" s="5" t="n">
        <v>1544</v>
      </c>
      <c r="D68" s="5" t="n">
        <v>1616</v>
      </c>
    </row>
    <row r="69">
      <c r="A69" s="3" t="inlineStr">
        <is>
          <t>Policy benefits</t>
        </is>
      </c>
      <c r="B69" s="5" t="n">
        <v>0</v>
      </c>
      <c r="C69" s="5" t="n">
        <v>0</v>
      </c>
      <c r="D69" s="5" t="n">
        <v>0</v>
      </c>
    </row>
    <row r="70">
      <c r="A70" s="3" t="inlineStr">
        <is>
          <t>Policy acquisition costs</t>
        </is>
      </c>
      <c r="B70" s="5" t="n">
        <v>124</v>
      </c>
      <c r="C70" s="5" t="n">
        <v>123</v>
      </c>
      <c r="D70" s="5" t="n">
        <v>84</v>
      </c>
    </row>
    <row r="71">
      <c r="A71" s="3" t="inlineStr">
        <is>
          <t>Administrative expenses</t>
        </is>
      </c>
      <c r="B71" s="5" t="n">
        <v>-3</v>
      </c>
      <c r="C71" s="5" t="n">
        <v>9</v>
      </c>
      <c r="D71" s="5" t="n">
        <v>6</v>
      </c>
    </row>
    <row r="72">
      <c r="A72" s="3" t="inlineStr">
        <is>
          <t>Underwriting income (loss)</t>
        </is>
      </c>
      <c r="B72" s="5" t="n">
        <v>255</v>
      </c>
      <c r="C72" s="5" t="n">
        <v>146</v>
      </c>
      <c r="D72" s="5" t="n">
        <v>89</v>
      </c>
    </row>
    <row r="73">
      <c r="A73" s="3" t="inlineStr">
        <is>
          <t>Net investment income (loss)</t>
        </is>
      </c>
      <c r="B73" s="5" t="n">
        <v>28</v>
      </c>
      <c r="C73" s="5" t="n">
        <v>30</v>
      </c>
      <c r="D73" s="5" t="n">
        <v>30</v>
      </c>
    </row>
    <row r="74">
      <c r="A74" s="3" t="inlineStr">
        <is>
          <t>Other (income) expense</t>
        </is>
      </c>
      <c r="B74" s="5" t="n">
        <v>1</v>
      </c>
      <c r="C74" s="5" t="n">
        <v>1</v>
      </c>
      <c r="D74" s="5" t="n">
        <v>1</v>
      </c>
    </row>
    <row r="75">
      <c r="A75" s="3" t="inlineStr">
        <is>
          <t>Amortization of purchased intangibles</t>
        </is>
      </c>
      <c r="B75" s="5" t="n">
        <v>26</v>
      </c>
      <c r="C75" s="5" t="n">
        <v>27</v>
      </c>
      <c r="D75" s="5" t="n">
        <v>28</v>
      </c>
    </row>
    <row r="76">
      <c r="A76" s="3" t="inlineStr">
        <is>
          <t>Segment income</t>
        </is>
      </c>
      <c r="B76" s="5" t="n">
        <v>256</v>
      </c>
      <c r="C76" s="5" t="n">
        <v>148</v>
      </c>
      <c r="D76" s="5" t="n">
        <v>90</v>
      </c>
    </row>
    <row r="77">
      <c r="A77" s="3" t="inlineStr">
        <is>
          <t>Overseas General Insurance [Member]</t>
        </is>
      </c>
    </row>
    <row r="78">
      <c r="A78" s="7" t="inlineStr">
        <is>
          <t>Segment Reporting Information [Line Items]</t>
        </is>
      </c>
    </row>
    <row r="79">
      <c r="A79" s="3" t="inlineStr">
        <is>
          <t>Net premiums written</t>
        </is>
      </c>
      <c r="B79" s="5" t="n">
        <v>10713</v>
      </c>
      <c r="C79" s="5" t="n">
        <v>9335</v>
      </c>
      <c r="D79" s="5" t="n">
        <v>9262</v>
      </c>
    </row>
    <row r="80">
      <c r="A80" s="3" t="inlineStr">
        <is>
          <t>Net premiums earned</t>
        </is>
      </c>
      <c r="B80" s="5" t="n">
        <v>10441</v>
      </c>
      <c r="C80" s="5" t="n">
        <v>9285</v>
      </c>
      <c r="D80" s="5" t="n">
        <v>8882</v>
      </c>
    </row>
    <row r="81">
      <c r="A81" s="3" t="inlineStr">
        <is>
          <t>Losses and loss expenses</t>
        </is>
      </c>
      <c r="B81" s="5" t="n">
        <v>5143</v>
      </c>
      <c r="C81" s="5" t="n">
        <v>5255</v>
      </c>
      <c r="D81" s="5" t="n">
        <v>4606</v>
      </c>
    </row>
    <row r="82">
      <c r="A82" s="3" t="inlineStr">
        <is>
          <t>Policy benefits</t>
        </is>
      </c>
      <c r="B82" s="5" t="n">
        <v>0</v>
      </c>
      <c r="C82" s="5" t="n">
        <v>0</v>
      </c>
      <c r="D82" s="5" t="n">
        <v>0</v>
      </c>
    </row>
    <row r="83">
      <c r="A83" s="3" t="inlineStr">
        <is>
          <t>Policy acquisition costs</t>
        </is>
      </c>
      <c r="B83" s="5" t="n">
        <v>2799</v>
      </c>
      <c r="C83" s="5" t="n">
        <v>2568</v>
      </c>
      <c r="D83" s="5" t="n">
        <v>2501</v>
      </c>
    </row>
    <row r="84">
      <c r="A84" s="3" t="inlineStr">
        <is>
          <t>Administrative expenses</t>
        </is>
      </c>
      <c r="B84" s="5" t="n">
        <v>1078</v>
      </c>
      <c r="C84" s="5" t="n">
        <v>1034</v>
      </c>
      <c r="D84" s="5" t="n">
        <v>1033</v>
      </c>
    </row>
    <row r="85">
      <c r="A85" s="3" t="inlineStr">
        <is>
          <t>Underwriting income (loss)</t>
        </is>
      </c>
      <c r="B85" s="5" t="n">
        <v>1421</v>
      </c>
      <c r="C85" s="5" t="n">
        <v>428</v>
      </c>
      <c r="D85" s="5" t="n">
        <v>742</v>
      </c>
    </row>
    <row r="86">
      <c r="A86" s="3" t="inlineStr">
        <is>
          <t>Net investment income (loss)</t>
        </is>
      </c>
      <c r="B86" s="5" t="n">
        <v>597</v>
      </c>
      <c r="C86" s="5" t="n">
        <v>534</v>
      </c>
      <c r="D86" s="5" t="n">
        <v>588</v>
      </c>
    </row>
    <row r="87">
      <c r="A87" s="3" t="inlineStr">
        <is>
          <t>Other (income) expense</t>
        </is>
      </c>
      <c r="B87" s="5" t="n">
        <v>0</v>
      </c>
      <c r="C87" s="5" t="n">
        <v>13</v>
      </c>
      <c r="D87" s="5" t="n">
        <v>12</v>
      </c>
    </row>
    <row r="88">
      <c r="A88" s="3" t="inlineStr">
        <is>
          <t>Amortization of purchased intangibles</t>
        </is>
      </c>
      <c r="B88" s="5" t="n">
        <v>48</v>
      </c>
      <c r="C88" s="5" t="n">
        <v>45</v>
      </c>
      <c r="D88" s="5" t="n">
        <v>45</v>
      </c>
    </row>
    <row r="89">
      <c r="A89" s="3" t="inlineStr">
        <is>
          <t>Segment income</t>
        </is>
      </c>
      <c r="B89" s="5" t="n">
        <v>1970</v>
      </c>
      <c r="C89" s="5" t="n">
        <v>904</v>
      </c>
      <c r="D89" s="5" t="n">
        <v>1273</v>
      </c>
    </row>
    <row r="90">
      <c r="A90" s="3" t="inlineStr">
        <is>
          <t>Global Reinsurance [Member]</t>
        </is>
      </c>
    </row>
    <row r="91">
      <c r="A91" s="7" t="inlineStr">
        <is>
          <t>Segment Reporting Information [Line Items]</t>
        </is>
      </c>
    </row>
    <row r="92">
      <c r="A92" s="3" t="inlineStr">
        <is>
          <t>Net premiums written</t>
        </is>
      </c>
      <c r="B92" s="5" t="n">
        <v>873</v>
      </c>
      <c r="C92" s="5" t="n">
        <v>731</v>
      </c>
      <c r="D92" s="5" t="n">
        <v>649</v>
      </c>
    </row>
    <row r="93">
      <c r="A93" s="3" t="inlineStr">
        <is>
          <t>Net premiums earned</t>
        </is>
      </c>
      <c r="B93" s="5" t="n">
        <v>798</v>
      </c>
      <c r="C93" s="5" t="n">
        <v>698</v>
      </c>
      <c r="D93" s="5" t="n">
        <v>654</v>
      </c>
    </row>
    <row r="94">
      <c r="A94" s="3" t="inlineStr">
        <is>
          <t>Losses and loss expenses</t>
        </is>
      </c>
      <c r="B94" s="5" t="n">
        <v>632</v>
      </c>
      <c r="C94" s="5" t="n">
        <v>435</v>
      </c>
      <c r="D94" s="5" t="n">
        <v>352</v>
      </c>
    </row>
    <row r="95">
      <c r="A95" s="3" t="inlineStr">
        <is>
          <t>Policy benefits</t>
        </is>
      </c>
      <c r="B95" s="5" t="n">
        <v>0</v>
      </c>
      <c r="C95" s="5" t="n">
        <v>0</v>
      </c>
      <c r="D95" s="5" t="n">
        <v>0</v>
      </c>
    </row>
    <row r="96">
      <c r="A96" s="3" t="inlineStr">
        <is>
          <t>Policy acquisition costs</t>
        </is>
      </c>
      <c r="B96" s="5" t="n">
        <v>200</v>
      </c>
      <c r="C96" s="5" t="n">
        <v>174</v>
      </c>
      <c r="D96" s="5" t="n">
        <v>169</v>
      </c>
    </row>
    <row r="97">
      <c r="A97" s="3" t="inlineStr">
        <is>
          <t>Administrative expenses</t>
        </is>
      </c>
      <c r="B97" s="5" t="n">
        <v>35</v>
      </c>
      <c r="C97" s="5" t="n">
        <v>37</v>
      </c>
      <c r="D97" s="5" t="n">
        <v>35</v>
      </c>
    </row>
    <row r="98">
      <c r="A98" s="3" t="inlineStr">
        <is>
          <t>Underwriting income (loss)</t>
        </is>
      </c>
      <c r="B98" s="5" t="n">
        <v>-69</v>
      </c>
      <c r="C98" s="5" t="n">
        <v>52</v>
      </c>
      <c r="D98" s="5" t="n">
        <v>98</v>
      </c>
    </row>
    <row r="99">
      <c r="A99" s="3" t="inlineStr">
        <is>
          <t>Net investment income (loss)</t>
        </is>
      </c>
      <c r="B99" s="5" t="n">
        <v>331</v>
      </c>
      <c r="C99" s="5" t="n">
        <v>307</v>
      </c>
      <c r="D99" s="5" t="n">
        <v>279</v>
      </c>
    </row>
    <row r="100">
      <c r="A100" s="3" t="inlineStr">
        <is>
          <t>Other (income) expense</t>
        </is>
      </c>
      <c r="B100" s="5" t="n">
        <v>0</v>
      </c>
      <c r="C100" s="5" t="n">
        <v>2</v>
      </c>
      <c r="D100" s="5" t="n">
        <v>1</v>
      </c>
    </row>
    <row r="101">
      <c r="A101" s="3" t="inlineStr">
        <is>
          <t>Amortization of purchased intangibles</t>
        </is>
      </c>
      <c r="B101" s="5" t="n">
        <v>0</v>
      </c>
      <c r="C101" s="5" t="n">
        <v>0</v>
      </c>
      <c r="D101" s="5" t="n">
        <v>0</v>
      </c>
    </row>
    <row r="102">
      <c r="A102" s="3" t="inlineStr">
        <is>
          <t>Segment income</t>
        </is>
      </c>
      <c r="B102" s="5" t="n">
        <v>262</v>
      </c>
      <c r="C102" s="5" t="n">
        <v>357</v>
      </c>
      <c r="D102" s="5" t="n">
        <v>376</v>
      </c>
    </row>
    <row r="103">
      <c r="A103" s="3" t="inlineStr">
        <is>
          <t>Life Insurance [Member]</t>
        </is>
      </c>
    </row>
    <row r="104">
      <c r="A104" s="7" t="inlineStr">
        <is>
          <t>Segment Reporting Information [Line Items]</t>
        </is>
      </c>
    </row>
    <row r="105">
      <c r="A105" s="3" t="inlineStr">
        <is>
          <t>Net premiums written</t>
        </is>
      </c>
      <c r="B105" s="5" t="n">
        <v>2477</v>
      </c>
      <c r="C105" s="5" t="n">
        <v>2514</v>
      </c>
      <c r="D105" s="5" t="n">
        <v>2392</v>
      </c>
    </row>
    <row r="106">
      <c r="A106" s="3" t="inlineStr">
        <is>
          <t>Net premiums earned</t>
        </is>
      </c>
      <c r="B106" s="5" t="n">
        <v>2402</v>
      </c>
      <c r="C106" s="5" t="n">
        <v>2482</v>
      </c>
      <c r="D106" s="5" t="n">
        <v>2343</v>
      </c>
    </row>
    <row r="107">
      <c r="A107" s="3" t="inlineStr">
        <is>
          <t>Losses and loss expenses</t>
        </is>
      </c>
      <c r="B107" s="5" t="n">
        <v>740</v>
      </c>
      <c r="C107" s="5" t="n">
        <v>724</v>
      </c>
      <c r="D107" s="5" t="n">
        <v>757</v>
      </c>
    </row>
    <row r="108">
      <c r="A108" s="3" t="inlineStr">
        <is>
          <t>Policy benefits</t>
        </is>
      </c>
      <c r="B108" s="5" t="n">
        <v>707</v>
      </c>
      <c r="C108" s="5" t="n">
        <v>726</v>
      </c>
      <c r="D108" s="5" t="n">
        <v>696</v>
      </c>
    </row>
    <row r="109">
      <c r="A109" s="3" t="inlineStr">
        <is>
          <t>Policy acquisition costs</t>
        </is>
      </c>
      <c r="B109" s="5" t="n">
        <v>712</v>
      </c>
      <c r="C109" s="5" t="n">
        <v>766</v>
      </c>
      <c r="D109" s="5" t="n">
        <v>620</v>
      </c>
    </row>
    <row r="110">
      <c r="A110" s="3" t="inlineStr">
        <is>
          <t>Administrative expenses</t>
        </is>
      </c>
      <c r="B110" s="5" t="n">
        <v>333</v>
      </c>
      <c r="C110" s="5" t="n">
        <v>320</v>
      </c>
      <c r="D110" s="5" t="n">
        <v>323</v>
      </c>
    </row>
    <row r="111">
      <c r="A111" s="3" t="inlineStr">
        <is>
          <t>Underwriting income (loss)</t>
        </is>
      </c>
      <c r="B111" s="5" t="n">
        <v>-90</v>
      </c>
      <c r="C111" s="5" t="n">
        <v>-54</v>
      </c>
      <c r="D111" s="5" t="n">
        <v>-53</v>
      </c>
    </row>
    <row r="112">
      <c r="A112" s="3" t="inlineStr">
        <is>
          <t>Net investment income (loss)</t>
        </is>
      </c>
      <c r="B112" s="5" t="n">
        <v>407</v>
      </c>
      <c r="C112" s="5" t="n">
        <v>385</v>
      </c>
      <c r="D112" s="5" t="n">
        <v>373</v>
      </c>
    </row>
    <row r="113">
      <c r="A113" s="3" t="inlineStr">
        <is>
          <t>Other (income) expense</t>
        </is>
      </c>
      <c r="B113" s="5" t="n">
        <v>-106</v>
      </c>
      <c r="C113" s="5" t="n">
        <v>-74</v>
      </c>
      <c r="D113" s="5" t="n">
        <v>-48</v>
      </c>
    </row>
    <row r="114">
      <c r="A114" s="3" t="inlineStr">
        <is>
          <t>Amortization of purchased intangibles</t>
        </is>
      </c>
      <c r="B114" s="5" t="n">
        <v>5</v>
      </c>
      <c r="C114" s="5" t="n">
        <v>4</v>
      </c>
      <c r="D114" s="5" t="n">
        <v>2</v>
      </c>
    </row>
    <row r="115">
      <c r="A115" s="3" t="inlineStr">
        <is>
          <t>Segment income</t>
        </is>
      </c>
      <c r="B115" s="5" t="n">
        <v>418</v>
      </c>
      <c r="C115" s="5" t="n">
        <v>401</v>
      </c>
      <c r="D115" s="5" t="n">
        <v>366</v>
      </c>
    </row>
    <row r="116">
      <c r="A116" s="3" t="inlineStr">
        <is>
          <t>Corporate and Other</t>
        </is>
      </c>
    </row>
    <row r="117">
      <c r="A117" s="7" t="inlineStr">
        <is>
          <t>Segment Reporting Information [Line Items]</t>
        </is>
      </c>
    </row>
    <row r="118">
      <c r="A118" s="3" t="inlineStr">
        <is>
          <t>Net premiums written</t>
        </is>
      </c>
      <c r="B118" s="5" t="n">
        <v>0</v>
      </c>
      <c r="C118" s="5" t="n">
        <v>0</v>
      </c>
      <c r="D118" s="5" t="n">
        <v>0</v>
      </c>
    </row>
    <row r="119">
      <c r="A119" s="3" t="inlineStr">
        <is>
          <t>Net premiums earned</t>
        </is>
      </c>
      <c r="B119" s="5" t="n">
        <v>0</v>
      </c>
      <c r="C119" s="5" t="n">
        <v>0</v>
      </c>
      <c r="D119" s="5" t="n">
        <v>0</v>
      </c>
    </row>
    <row r="120">
      <c r="A120" s="3" t="inlineStr">
        <is>
          <t>Losses and loss expenses</t>
        </is>
      </c>
      <c r="B120" s="5" t="n">
        <v>572</v>
      </c>
      <c r="C120" s="5" t="n">
        <v>435</v>
      </c>
      <c r="D120" s="5" t="n">
        <v>158</v>
      </c>
    </row>
    <row r="121">
      <c r="A121" s="3" t="inlineStr">
        <is>
          <t>Policy benefits</t>
        </is>
      </c>
      <c r="B121" s="5" t="n">
        <v>0</v>
      </c>
      <c r="C121" s="5" t="n">
        <v>0</v>
      </c>
      <c r="D121" s="5" t="n">
        <v>0</v>
      </c>
    </row>
    <row r="122">
      <c r="A122" s="3" t="inlineStr">
        <is>
          <t>Policy acquisition costs</t>
        </is>
      </c>
      <c r="B122" s="5" t="n">
        <v>0</v>
      </c>
      <c r="C122" s="5" t="n">
        <v>0</v>
      </c>
      <c r="D122" s="5" t="n">
        <v>0</v>
      </c>
    </row>
    <row r="123">
      <c r="A123" s="3" t="inlineStr">
        <is>
          <t>Administrative expenses</t>
        </is>
      </c>
      <c r="B123" s="5" t="n">
        <v>365</v>
      </c>
      <c r="C123" s="5" t="n">
        <v>303</v>
      </c>
      <c r="D123" s="5" t="n">
        <v>319</v>
      </c>
    </row>
    <row r="124">
      <c r="A124" s="3" t="inlineStr">
        <is>
          <t>Underwriting income (loss)</t>
        </is>
      </c>
      <c r="B124" s="5" t="n">
        <v>-937</v>
      </c>
      <c r="C124" s="5" t="n">
        <v>-738</v>
      </c>
      <c r="D124" s="5" t="n">
        <v>-477</v>
      </c>
    </row>
    <row r="125">
      <c r="A125" s="3" t="inlineStr">
        <is>
          <t>Net investment income (loss)</t>
        </is>
      </c>
      <c r="B125" s="5" t="n">
        <v>-55</v>
      </c>
      <c r="C125" s="5" t="n">
        <v>-87</v>
      </c>
      <c r="D125" s="5" t="n">
        <v>-125</v>
      </c>
    </row>
    <row r="126">
      <c r="A126" s="3" t="inlineStr">
        <is>
          <t>Other (income) expense</t>
        </is>
      </c>
      <c r="B126" s="5" t="n">
        <v>-2118</v>
      </c>
      <c r="C126" s="5" t="n">
        <v>-791</v>
      </c>
      <c r="D126" s="5" t="n">
        <v>-459</v>
      </c>
    </row>
    <row r="127">
      <c r="A127" s="3" t="inlineStr">
        <is>
          <t>Amortization of purchased intangibles</t>
        </is>
      </c>
      <c r="B127" s="5" t="n">
        <v>198</v>
      </c>
      <c r="C127" s="5" t="n">
        <v>203</v>
      </c>
      <c r="D127" s="5" t="n">
        <v>218</v>
      </c>
    </row>
    <row r="128">
      <c r="A128" s="3" t="inlineStr">
        <is>
          <t>Segment income</t>
        </is>
      </c>
      <c r="B128" s="5" t="n">
        <v>928</v>
      </c>
      <c r="C128" s="5" t="n">
        <v>-237</v>
      </c>
      <c r="D128" s="5" t="n">
        <v>-361</v>
      </c>
    </row>
    <row r="129">
      <c r="A129" s="3" t="inlineStr">
        <is>
          <t>Net realized gains (losses) (includes $3, $(281), and $(31) reclassified from AOCI)</t>
        </is>
      </c>
      <c r="B129" s="5" t="n">
        <v>1160</v>
      </c>
      <c r="C129" s="5" t="n">
        <v>-499</v>
      </c>
      <c r="D129" s="5" t="n">
        <v>-522</v>
      </c>
    </row>
    <row r="130">
      <c r="A130" s="3" t="inlineStr">
        <is>
          <t>Interest expense</t>
        </is>
      </c>
      <c r="B130" s="5" t="n">
        <v>492</v>
      </c>
      <c r="C130" s="5" t="n">
        <v>516</v>
      </c>
      <c r="D130" s="5" t="n">
        <v>552</v>
      </c>
    </row>
    <row r="131">
      <c r="A131" s="3" t="inlineStr">
        <is>
          <t>Income tax expense</t>
        </is>
      </c>
      <c r="B131" s="5" t="n">
        <v>1277</v>
      </c>
      <c r="C131" s="5" t="n">
        <v>629</v>
      </c>
      <c r="D131" s="5" t="n">
        <v>795</v>
      </c>
    </row>
    <row r="132">
      <c r="A132" s="3" t="inlineStr">
        <is>
          <t>Chubb integration expenses</t>
        </is>
      </c>
      <c r="D132" s="5" t="n">
        <v>23</v>
      </c>
    </row>
    <row r="133">
      <c r="A133" s="3" t="inlineStr">
        <is>
          <t>Net income</t>
        </is>
      </c>
      <c r="B133" s="6" t="n">
        <v>319</v>
      </c>
      <c r="C133" s="6" t="n">
        <v>-1881</v>
      </c>
      <c r="D133" s="6" t="n">
        <v>-225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Premiums Earned For Segment By Product) (Detail) - USD ($) $ in Millions</t>
        </is>
      </c>
      <c r="B1" s="2" t="inlineStr">
        <is>
          <t>12 Months Ended</t>
        </is>
      </c>
    </row>
    <row r="2">
      <c r="B2" s="2" t="inlineStr">
        <is>
          <t>Dec. 31, 2021</t>
        </is>
      </c>
      <c r="C2" s="2" t="inlineStr">
        <is>
          <t>Dec. 31, 2020</t>
        </is>
      </c>
      <c r="D2" s="2" t="inlineStr">
        <is>
          <t>Dec. 31, 2019</t>
        </is>
      </c>
    </row>
    <row r="3">
      <c r="A3" s="7" t="inlineStr">
        <is>
          <t>Segment Reporting Information [Line Items]</t>
        </is>
      </c>
    </row>
    <row r="4">
      <c r="A4" s="3" t="inlineStr">
        <is>
          <t>Net premiums earned</t>
        </is>
      </c>
      <c r="B4" s="6" t="n">
        <v>36355</v>
      </c>
      <c r="C4" s="6" t="n">
        <v>33117</v>
      </c>
      <c r="D4" s="6" t="n">
        <v>31290</v>
      </c>
    </row>
    <row r="5">
      <c r="A5" s="3" t="inlineStr">
        <is>
          <t>North America Commercial P&amp;C Insurance [Member]</t>
        </is>
      </c>
    </row>
    <row r="6">
      <c r="A6" s="7" t="inlineStr">
        <is>
          <t>Segment Reporting Information [Line Items]</t>
        </is>
      </c>
    </row>
    <row r="7">
      <c r="A7" s="3" t="inlineStr">
        <is>
          <t>Net premiums earned</t>
        </is>
      </c>
      <c r="B7" s="5" t="n">
        <v>15461</v>
      </c>
      <c r="C7" s="5" t="n">
        <v>13964</v>
      </c>
      <c r="D7" s="5" t="n">
        <v>12922</v>
      </c>
    </row>
    <row r="8">
      <c r="A8" s="3" t="inlineStr">
        <is>
          <t>North America Commercial P&amp;C Insurance [Member] | Property and other short-tail [Member]</t>
        </is>
      </c>
    </row>
    <row r="9">
      <c r="A9" s="7" t="inlineStr">
        <is>
          <t>Segment Reporting Information [Line Items]</t>
        </is>
      </c>
    </row>
    <row r="10">
      <c r="A10" s="3" t="inlineStr">
        <is>
          <t>Net premiums earned</t>
        </is>
      </c>
      <c r="B10" s="5" t="n">
        <v>2942</v>
      </c>
      <c r="C10" s="5" t="n">
        <v>2423</v>
      </c>
      <c r="D10" s="5" t="n">
        <v>1987</v>
      </c>
    </row>
    <row r="11">
      <c r="A11" s="3" t="inlineStr">
        <is>
          <t>North America Commercial P&amp;C Insurance [Member] | Casualty and all other [Member]</t>
        </is>
      </c>
    </row>
    <row r="12">
      <c r="A12" s="7" t="inlineStr">
        <is>
          <t>Segment Reporting Information [Line Items]</t>
        </is>
      </c>
    </row>
    <row r="13">
      <c r="A13" s="3" t="inlineStr">
        <is>
          <t>Net premiums earned</t>
        </is>
      </c>
      <c r="B13" s="5" t="n">
        <v>11905</v>
      </c>
      <c r="C13" s="5" t="n">
        <v>10812</v>
      </c>
      <c r="D13" s="5" t="n">
        <v>10136</v>
      </c>
    </row>
    <row r="14">
      <c r="A14" s="3" t="inlineStr">
        <is>
          <t>North America Commercial P&amp;C Insurance [Member] | Accident and Health [Member]</t>
        </is>
      </c>
    </row>
    <row r="15">
      <c r="A15" s="7" t="inlineStr">
        <is>
          <t>Segment Reporting Information [Line Items]</t>
        </is>
      </c>
    </row>
    <row r="16">
      <c r="A16" s="3" t="inlineStr">
        <is>
          <t>Net premiums earned</t>
        </is>
      </c>
      <c r="B16" s="5" t="n">
        <v>614</v>
      </c>
      <c r="C16" s="5" t="n">
        <v>729</v>
      </c>
      <c r="D16" s="5" t="n">
        <v>799</v>
      </c>
    </row>
    <row r="17">
      <c r="A17" s="3" t="inlineStr">
        <is>
          <t>North America Personal P&amp;C Insurance [Member]</t>
        </is>
      </c>
    </row>
    <row r="18">
      <c r="A18" s="7" t="inlineStr">
        <is>
          <t>Segment Reporting Information [Line Items]</t>
        </is>
      </c>
    </row>
    <row r="19">
      <c r="A19" s="3" t="inlineStr">
        <is>
          <t>Net premiums earned</t>
        </is>
      </c>
      <c r="B19" s="5" t="n">
        <v>4915</v>
      </c>
      <c r="C19" s="5" t="n">
        <v>4866</v>
      </c>
      <c r="D19" s="5" t="n">
        <v>4694</v>
      </c>
    </row>
    <row r="20">
      <c r="A20" s="3" t="inlineStr">
        <is>
          <t>North America Personal P&amp;C Insurance [Member] | Personal automobile [Member]</t>
        </is>
      </c>
    </row>
    <row r="21">
      <c r="A21" s="7" t="inlineStr">
        <is>
          <t>Segment Reporting Information [Line Items]</t>
        </is>
      </c>
    </row>
    <row r="22">
      <c r="A22" s="3" t="inlineStr">
        <is>
          <t>Net premiums earned</t>
        </is>
      </c>
      <c r="B22" s="5" t="n">
        <v>781</v>
      </c>
      <c r="C22" s="5" t="n">
        <v>822</v>
      </c>
      <c r="D22" s="5" t="n">
        <v>829</v>
      </c>
    </row>
    <row r="23">
      <c r="A23" s="3" t="inlineStr">
        <is>
          <t>North America Personal P&amp;C Insurance [Member] | Personal homeowners [Member]</t>
        </is>
      </c>
    </row>
    <row r="24">
      <c r="A24" s="7" t="inlineStr">
        <is>
          <t>Segment Reporting Information [Line Items]</t>
        </is>
      </c>
    </row>
    <row r="25">
      <c r="A25" s="3" t="inlineStr">
        <is>
          <t>Net premiums earned</t>
        </is>
      </c>
      <c r="B25" s="5" t="n">
        <v>3384</v>
      </c>
      <c r="C25" s="5" t="n">
        <v>3327</v>
      </c>
      <c r="D25" s="5" t="n">
        <v>3183</v>
      </c>
    </row>
    <row r="26">
      <c r="A26" s="3" t="inlineStr">
        <is>
          <t>North America Personal P&amp;C Insurance [Member] | Personal other [Member]</t>
        </is>
      </c>
    </row>
    <row r="27">
      <c r="A27" s="7" t="inlineStr">
        <is>
          <t>Segment Reporting Information [Line Items]</t>
        </is>
      </c>
    </row>
    <row r="28">
      <c r="A28" s="3" t="inlineStr">
        <is>
          <t>Net premiums earned</t>
        </is>
      </c>
      <c r="B28" s="5" t="n">
        <v>750</v>
      </c>
      <c r="C28" s="5" t="n">
        <v>717</v>
      </c>
      <c r="D28" s="5" t="n">
        <v>682</v>
      </c>
    </row>
    <row r="29">
      <c r="A29" s="3" t="inlineStr">
        <is>
          <t>North America Agricultural Insurance [Member]</t>
        </is>
      </c>
    </row>
    <row r="30">
      <c r="A30" s="7" t="inlineStr">
        <is>
          <t>Segment Reporting Information [Line Items]</t>
        </is>
      </c>
    </row>
    <row r="31">
      <c r="A31" s="3" t="inlineStr">
        <is>
          <t>Net premiums earned</t>
        </is>
      </c>
      <c r="B31" s="5" t="n">
        <v>2338</v>
      </c>
      <c r="C31" s="5" t="n">
        <v>1822</v>
      </c>
      <c r="D31" s="5" t="n">
        <v>1795</v>
      </c>
    </row>
    <row r="32">
      <c r="A32" s="3" t="inlineStr">
        <is>
          <t>Overseas General Insurance [Member]</t>
        </is>
      </c>
    </row>
    <row r="33">
      <c r="A33" s="7" t="inlineStr">
        <is>
          <t>Segment Reporting Information [Line Items]</t>
        </is>
      </c>
    </row>
    <row r="34">
      <c r="A34" s="3" t="inlineStr">
        <is>
          <t>Net premiums earned</t>
        </is>
      </c>
      <c r="B34" s="5" t="n">
        <v>10441</v>
      </c>
      <c r="C34" s="5" t="n">
        <v>9285</v>
      </c>
      <c r="D34" s="5" t="n">
        <v>8882</v>
      </c>
    </row>
    <row r="35">
      <c r="A35" s="3" t="inlineStr">
        <is>
          <t>Overseas General Insurance [Member] | Property and other short-tail [Member]</t>
        </is>
      </c>
    </row>
    <row r="36">
      <c r="A36" s="7" t="inlineStr">
        <is>
          <t>Segment Reporting Information [Line Items]</t>
        </is>
      </c>
    </row>
    <row r="37">
      <c r="A37" s="3" t="inlineStr">
        <is>
          <t>Net premiums earned</t>
        </is>
      </c>
      <c r="B37" s="5" t="n">
        <v>3105</v>
      </c>
      <c r="C37" s="5" t="n">
        <v>2468</v>
      </c>
      <c r="D37" s="5" t="n">
        <v>2244</v>
      </c>
    </row>
    <row r="38">
      <c r="A38" s="3" t="inlineStr">
        <is>
          <t>Overseas General Insurance [Member] | Casualty and all other [Member]</t>
        </is>
      </c>
    </row>
    <row r="39">
      <c r="A39" s="7" t="inlineStr">
        <is>
          <t>Segment Reporting Information [Line Items]</t>
        </is>
      </c>
    </row>
    <row r="40">
      <c r="A40" s="3" t="inlineStr">
        <is>
          <t>Net premiums earned</t>
        </is>
      </c>
      <c r="B40" s="5" t="n">
        <v>3114</v>
      </c>
      <c r="C40" s="5" t="n">
        <v>2738</v>
      </c>
      <c r="D40" s="5" t="n">
        <v>2494</v>
      </c>
    </row>
    <row r="41">
      <c r="A41" s="3" t="inlineStr">
        <is>
          <t>Overseas General Insurance [Member] | Accident and Health [Member]</t>
        </is>
      </c>
    </row>
    <row r="42">
      <c r="A42" s="7" t="inlineStr">
        <is>
          <t>Segment Reporting Information [Line Items]</t>
        </is>
      </c>
    </row>
    <row r="43">
      <c r="A43" s="3" t="inlineStr">
        <is>
          <t>Net premiums earned</t>
        </is>
      </c>
      <c r="B43" s="5" t="n">
        <v>2113</v>
      </c>
      <c r="C43" s="5" t="n">
        <v>2098</v>
      </c>
      <c r="D43" s="5" t="n">
        <v>2248</v>
      </c>
    </row>
    <row r="44">
      <c r="A44" s="3" t="inlineStr">
        <is>
          <t>Overseas General Insurance [Member] | Personal lines [Member]</t>
        </is>
      </c>
    </row>
    <row r="45">
      <c r="A45" s="7" t="inlineStr">
        <is>
          <t>Segment Reporting Information [Line Items]</t>
        </is>
      </c>
    </row>
    <row r="46">
      <c r="A46" s="3" t="inlineStr">
        <is>
          <t>Net premiums earned</t>
        </is>
      </c>
      <c r="B46" s="5" t="n">
        <v>2109</v>
      </c>
      <c r="C46" s="5" t="n">
        <v>1981</v>
      </c>
      <c r="D46" s="5" t="n">
        <v>1896</v>
      </c>
    </row>
    <row r="47">
      <c r="A47" s="3" t="inlineStr">
        <is>
          <t>Global Reinsurance [Member]</t>
        </is>
      </c>
    </row>
    <row r="48">
      <c r="A48" s="7" t="inlineStr">
        <is>
          <t>Segment Reporting Information [Line Items]</t>
        </is>
      </c>
    </row>
    <row r="49">
      <c r="A49" s="3" t="inlineStr">
        <is>
          <t>Net premiums earned</t>
        </is>
      </c>
      <c r="B49" s="5" t="n">
        <v>798</v>
      </c>
      <c r="C49" s="5" t="n">
        <v>698</v>
      </c>
      <c r="D49" s="5" t="n">
        <v>654</v>
      </c>
    </row>
    <row r="50">
      <c r="A50" s="3" t="inlineStr">
        <is>
          <t>Global Reinsurance [Member] | Property and other short-tail [Member]</t>
        </is>
      </c>
    </row>
    <row r="51">
      <c r="A51" s="7" t="inlineStr">
        <is>
          <t>Segment Reporting Information [Line Items]</t>
        </is>
      </c>
    </row>
    <row r="52">
      <c r="A52" s="3" t="inlineStr">
        <is>
          <t>Net premiums earned</t>
        </is>
      </c>
      <c r="B52" s="5" t="n">
        <v>151</v>
      </c>
      <c r="C52" s="5" t="n">
        <v>104</v>
      </c>
      <c r="D52" s="5" t="n">
        <v>131</v>
      </c>
    </row>
    <row r="53">
      <c r="A53" s="3" t="inlineStr">
        <is>
          <t>Global Reinsurance [Member] | Casualty and all other [Member]</t>
        </is>
      </c>
    </row>
    <row r="54">
      <c r="A54" s="7" t="inlineStr">
        <is>
          <t>Segment Reporting Information [Line Items]</t>
        </is>
      </c>
    </row>
    <row r="55">
      <c r="A55" s="3" t="inlineStr">
        <is>
          <t>Net premiums earned</t>
        </is>
      </c>
      <c r="B55" s="5" t="n">
        <v>457</v>
      </c>
      <c r="C55" s="5" t="n">
        <v>421</v>
      </c>
      <c r="D55" s="5" t="n">
        <v>381</v>
      </c>
    </row>
    <row r="56">
      <c r="A56" s="3" t="inlineStr">
        <is>
          <t>Global Reinsurance [Member] | Property catastrophe [Member]</t>
        </is>
      </c>
    </row>
    <row r="57">
      <c r="A57" s="7" t="inlineStr">
        <is>
          <t>Segment Reporting Information [Line Items]</t>
        </is>
      </c>
    </row>
    <row r="58">
      <c r="A58" s="3" t="inlineStr">
        <is>
          <t>Net premiums earned</t>
        </is>
      </c>
      <c r="B58" s="5" t="n">
        <v>190</v>
      </c>
      <c r="C58" s="5" t="n">
        <v>173</v>
      </c>
      <c r="D58" s="5" t="n">
        <v>142</v>
      </c>
    </row>
    <row r="59">
      <c r="A59" s="3" t="inlineStr">
        <is>
          <t>Life Insurance [Member]</t>
        </is>
      </c>
    </row>
    <row r="60">
      <c r="A60" s="7" t="inlineStr">
        <is>
          <t>Segment Reporting Information [Line Items]</t>
        </is>
      </c>
    </row>
    <row r="61">
      <c r="A61" s="3" t="inlineStr">
        <is>
          <t>Net premiums earned</t>
        </is>
      </c>
      <c r="B61" s="5" t="n">
        <v>2402</v>
      </c>
      <c r="C61" s="5" t="n">
        <v>2482</v>
      </c>
      <c r="D61" s="5" t="n">
        <v>2343</v>
      </c>
    </row>
    <row r="62">
      <c r="A62" s="3" t="inlineStr">
        <is>
          <t>Life Insurance [Member] | Accident and Health [Member]</t>
        </is>
      </c>
    </row>
    <row r="63">
      <c r="A63" s="7" t="inlineStr">
        <is>
          <t>Segment Reporting Information [Line Items]</t>
        </is>
      </c>
    </row>
    <row r="64">
      <c r="A64" s="3" t="inlineStr">
        <is>
          <t>Net premiums earned</t>
        </is>
      </c>
      <c r="B64" s="5" t="n">
        <v>1082</v>
      </c>
      <c r="C64" s="5" t="n">
        <v>1165</v>
      </c>
      <c r="D64" s="5" t="n">
        <v>1242</v>
      </c>
    </row>
    <row r="65">
      <c r="A65" s="3" t="inlineStr">
        <is>
          <t>Life Insurance [Member] | Life [Member]</t>
        </is>
      </c>
    </row>
    <row r="66">
      <c r="A66" s="7" t="inlineStr">
        <is>
          <t>Segment Reporting Information [Line Items]</t>
        </is>
      </c>
    </row>
    <row r="67">
      <c r="A67" s="3" t="inlineStr">
        <is>
          <t>Net premiums earned</t>
        </is>
      </c>
      <c r="B67" s="6" t="n">
        <v>1320</v>
      </c>
      <c r="C67" s="6" t="n">
        <v>1317</v>
      </c>
      <c r="D67" s="6" t="n">
        <v>110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52" customWidth="1" min="2" max="2"/>
    <col width="16" customWidth="1" min="3" max="3"/>
    <col width="14" customWidth="1" min="4" max="4"/>
    <col width="14" customWidth="1" min="5" max="5"/>
  </cols>
  <sheetData>
    <row r="1">
      <c r="A1" s="1" t="inlineStr">
        <is>
          <t>Segment Information (Net Premiums Earned By Geographic Region) (Details)</t>
        </is>
      </c>
      <c r="C1" s="2" t="inlineStr">
        <is>
          <t>12 Months Ended</t>
        </is>
      </c>
    </row>
    <row r="2">
      <c r="C2" s="2" t="inlineStr">
        <is>
          <t>Dec. 31, 2021</t>
        </is>
      </c>
      <c r="D2" s="2" t="inlineStr">
        <is>
          <t>Dec. 31, 2020</t>
        </is>
      </c>
      <c r="E2" s="2" t="inlineStr">
        <is>
          <t>Dec. 31, 2019</t>
        </is>
      </c>
    </row>
    <row r="3">
      <c r="A3" s="3" t="inlineStr">
        <is>
          <t>North America [Member]</t>
        </is>
      </c>
    </row>
    <row r="4">
      <c r="A4" s="7" t="inlineStr">
        <is>
          <t>Segment Reporting Information [Line Items]</t>
        </is>
      </c>
    </row>
    <row r="5">
      <c r="A5" s="3" t="inlineStr">
        <is>
          <t>Percentage of net premiums earned by geographic region</t>
        </is>
      </c>
      <c r="C5" s="3" t="inlineStr">
        <is>
          <t>70.00%</t>
        </is>
      </c>
      <c r="D5" s="3" t="inlineStr">
        <is>
          <t>70.00%</t>
        </is>
      </c>
      <c r="E5" s="3" t="inlineStr">
        <is>
          <t>70.00%</t>
        </is>
      </c>
    </row>
    <row r="6">
      <c r="A6" s="3" t="inlineStr">
        <is>
          <t>Europe [Member]</t>
        </is>
      </c>
    </row>
    <row r="7">
      <c r="A7" s="7" t="inlineStr">
        <is>
          <t>Segment Reporting Information [Line Items]</t>
        </is>
      </c>
    </row>
    <row r="8">
      <c r="A8" s="3" t="inlineStr">
        <is>
          <t>Percentage of net premiums earned by geographic region</t>
        </is>
      </c>
      <c r="B8" s="3" t="inlineStr">
        <is>
          <t>[1]</t>
        </is>
      </c>
      <c r="C8" s="3" t="inlineStr">
        <is>
          <t>12.00%</t>
        </is>
      </c>
      <c r="D8" s="3" t="inlineStr">
        <is>
          <t>11.00%</t>
        </is>
      </c>
      <c r="E8" s="3" t="inlineStr">
        <is>
          <t>11.00%</t>
        </is>
      </c>
    </row>
    <row r="9">
      <c r="A9" s="3" t="inlineStr">
        <is>
          <t>Asia Pacific and Far East [Member]</t>
        </is>
      </c>
    </row>
    <row r="10">
      <c r="A10" s="7" t="inlineStr">
        <is>
          <t>Segment Reporting Information [Line Items]</t>
        </is>
      </c>
    </row>
    <row r="11">
      <c r="A11" s="3" t="inlineStr">
        <is>
          <t>Percentage of net premiums earned by geographic region</t>
        </is>
      </c>
      <c r="C11" s="3" t="inlineStr">
        <is>
          <t>12.00%</t>
        </is>
      </c>
      <c r="D11" s="3" t="inlineStr">
        <is>
          <t>12.00%</t>
        </is>
      </c>
      <c r="E11" s="3" t="inlineStr">
        <is>
          <t>12.00%</t>
        </is>
      </c>
    </row>
    <row r="12">
      <c r="A12" s="3" t="inlineStr">
        <is>
          <t>Latin America [Member]</t>
        </is>
      </c>
    </row>
    <row r="13">
      <c r="A13" s="7" t="inlineStr">
        <is>
          <t>Segment Reporting Information [Line Items]</t>
        </is>
      </c>
    </row>
    <row r="14">
      <c r="A14" s="3" t="inlineStr">
        <is>
          <t>Percentage of net premiums earned by geographic region</t>
        </is>
      </c>
      <c r="C14" s="3" t="inlineStr">
        <is>
          <t>6.00%</t>
        </is>
      </c>
      <c r="D14" s="3" t="inlineStr">
        <is>
          <t>7.00%</t>
        </is>
      </c>
      <c r="E14" s="3" t="inlineStr">
        <is>
          <t>7.00%</t>
        </is>
      </c>
    </row>
    <row r="15"/>
    <row r="16">
      <c r="A16" s="3" t="inlineStr">
        <is>
          <t>[1]</t>
        </is>
      </c>
      <c r="B16" s="3" t="inlineStr">
        <is>
          <t>(1) Europe includes Middle East and Africa regions.</t>
        </is>
      </c>
    </row>
  </sheetData>
  <mergeCells count="4">
    <mergeCell ref="A1:B2"/>
    <mergeCell ref="C1:E1"/>
    <mergeCell ref="A15:D15"/>
    <mergeCell ref="B16:D1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Detail) - USD ($) $ / shares in Units, $ in Millions</t>
        </is>
      </c>
      <c r="B1" s="2" t="inlineStr">
        <is>
          <t>12 Months Ended</t>
        </is>
      </c>
    </row>
    <row r="2">
      <c r="B2" s="2" t="inlineStr">
        <is>
          <t>Dec. 31, 2021</t>
        </is>
      </c>
      <c r="C2" s="2" t="inlineStr">
        <is>
          <t>Dec. 31, 2020</t>
        </is>
      </c>
      <c r="D2" s="2" t="inlineStr">
        <is>
          <t>Dec. 31, 2019</t>
        </is>
      </c>
    </row>
    <row r="3">
      <c r="A3" s="7" t="inlineStr">
        <is>
          <t>Earnings Per Share [Abstract]</t>
        </is>
      </c>
    </row>
    <row r="4">
      <c r="A4" s="3" t="inlineStr">
        <is>
          <t>Net income</t>
        </is>
      </c>
      <c r="B4" s="6" t="n">
        <v>8539</v>
      </c>
      <c r="C4" s="6" t="n">
        <v>3533</v>
      </c>
      <c r="D4" s="6" t="n">
        <v>4454</v>
      </c>
    </row>
    <row r="5">
      <c r="A5" s="3" t="inlineStr">
        <is>
          <t>Weighted-average shares outstanding</t>
        </is>
      </c>
      <c r="B5" s="5" t="n">
        <v>439968422</v>
      </c>
      <c r="C5" s="5" t="n">
        <v>451602820</v>
      </c>
      <c r="D5" s="5" t="n">
        <v>455910463</v>
      </c>
    </row>
    <row r="6">
      <c r="A6" s="3" t="inlineStr">
        <is>
          <t>Share-based compensation plans</t>
        </is>
      </c>
      <c r="B6" s="5" t="n">
        <v>3228856</v>
      </c>
      <c r="C6" s="5" t="n">
        <v>1838692</v>
      </c>
      <c r="D6" s="5" t="n">
        <v>3004200</v>
      </c>
    </row>
    <row r="7">
      <c r="A7" s="3" t="inlineStr">
        <is>
          <t>Adjusted weighted-average shares outstanding and assumed conversions</t>
        </is>
      </c>
      <c r="B7" s="5" t="n">
        <v>443197278</v>
      </c>
      <c r="C7" s="5" t="n">
        <v>453441512</v>
      </c>
      <c r="D7" s="5" t="n">
        <v>458914663</v>
      </c>
    </row>
    <row r="8">
      <c r="A8" s="3" t="inlineStr">
        <is>
          <t>Basic earnings per share</t>
        </is>
      </c>
      <c r="B8" s="8" t="n">
        <v>19.41</v>
      </c>
      <c r="C8" s="8" t="n">
        <v>7.82</v>
      </c>
      <c r="D8" s="8" t="n">
        <v>9.77</v>
      </c>
    </row>
    <row r="9">
      <c r="A9" s="3" t="inlineStr">
        <is>
          <t>Diluted earnings per share</t>
        </is>
      </c>
      <c r="B9" s="8" t="n">
        <v>19.27</v>
      </c>
      <c r="C9" s="8" t="n">
        <v>7.79</v>
      </c>
      <c r="D9" s="8" t="n">
        <v>9.710000000000001</v>
      </c>
    </row>
    <row r="10">
      <c r="A10" s="3" t="inlineStr">
        <is>
          <t>Potential anti-dilutive share conversions</t>
        </is>
      </c>
      <c r="B10" s="5" t="n">
        <v>1532066</v>
      </c>
      <c r="C10" s="5" t="n">
        <v>6811966</v>
      </c>
      <c r="D10" s="5" t="n">
        <v>241033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 (Details) - USD ($) $ in Millions</t>
        </is>
      </c>
      <c r="B1" s="2" t="inlineStr">
        <is>
          <t>12 Months Ended</t>
        </is>
      </c>
    </row>
    <row r="2">
      <c r="B2" s="2" t="inlineStr">
        <is>
          <t>Dec. 31, 2021</t>
        </is>
      </c>
      <c r="C2" s="2" t="inlineStr">
        <is>
          <t>Dec. 31, 2020</t>
        </is>
      </c>
      <c r="D2" s="2" t="inlineStr">
        <is>
          <t>Dec. 31, 2019</t>
        </is>
      </c>
    </row>
    <row r="3">
      <c r="A3" s="7" t="inlineStr">
        <is>
          <t>Related Party Transaction [Line Items]</t>
        </is>
      </c>
    </row>
    <row r="4">
      <c r="A4" s="3" t="inlineStr">
        <is>
          <t>Ceded Premiums Written</t>
        </is>
      </c>
      <c r="B4" s="6" t="n">
        <v>8912</v>
      </c>
      <c r="C4" s="6" t="n">
        <v>7441</v>
      </c>
      <c r="D4" s="6" t="n">
        <v>7849</v>
      </c>
    </row>
    <row r="5">
      <c r="A5" s="3" t="inlineStr">
        <is>
          <t>Losses and loss expenses</t>
        </is>
      </c>
      <c r="B5" s="5" t="n">
        <v>21980</v>
      </c>
      <c r="C5" s="5" t="n">
        <v>21710</v>
      </c>
      <c r="D5" s="5" t="n">
        <v>18730</v>
      </c>
    </row>
    <row r="6">
      <c r="A6" s="3" t="inlineStr">
        <is>
          <t>Insurance and reinsurance balances payable</t>
        </is>
      </c>
      <c r="B6" s="6" t="n">
        <v>7243</v>
      </c>
      <c r="C6" s="6" t="n">
        <v>6708</v>
      </c>
    </row>
    <row r="7">
      <c r="A7" s="3" t="inlineStr">
        <is>
          <t>Bermuda | ABR Reinsurance Capital Holdings Ltd. [Member]</t>
        </is>
      </c>
    </row>
    <row r="8">
      <c r="A8" s="7" t="inlineStr">
        <is>
          <t>Related Party Transaction [Line Items]</t>
        </is>
      </c>
    </row>
    <row r="9">
      <c r="A9" s="3" t="inlineStr">
        <is>
          <t>Ownership Percentage</t>
        </is>
      </c>
      <c r="B9" s="3" t="inlineStr">
        <is>
          <t>17.10%</t>
        </is>
      </c>
      <c r="C9" s="3" t="inlineStr">
        <is>
          <t>16.00%</t>
        </is>
      </c>
    </row>
    <row r="10">
      <c r="A10" s="3" t="inlineStr">
        <is>
          <t>Starr Technical Risk Agency and Affiliates [Member]</t>
        </is>
      </c>
    </row>
    <row r="11">
      <c r="A11" s="7" t="inlineStr">
        <is>
          <t>Related Party Transaction [Line Items]</t>
        </is>
      </c>
    </row>
    <row r="12">
      <c r="A12" s="3" t="inlineStr">
        <is>
          <t>Minimum Amount of Program Business to be Written to Earn Profit Sharing</t>
        </is>
      </c>
      <c r="B12" s="6" t="n">
        <v>20</v>
      </c>
    </row>
    <row r="13">
      <c r="A13" s="3" t="inlineStr">
        <is>
          <t>Premiums Written, Gross</t>
        </is>
      </c>
      <c r="B13" s="5" t="n">
        <v>592</v>
      </c>
      <c r="C13" s="6" t="n">
        <v>507</v>
      </c>
      <c r="D13" s="5" t="n">
        <v>394</v>
      </c>
    </row>
    <row r="14">
      <c r="A14" s="3" t="inlineStr">
        <is>
          <t>Ceded Premiums Written</t>
        </is>
      </c>
      <c r="B14" s="5" t="n">
        <v>321</v>
      </c>
      <c r="C14" s="5" t="n">
        <v>253</v>
      </c>
      <c r="D14" s="5" t="n">
        <v>207</v>
      </c>
    </row>
    <row r="15">
      <c r="A15" s="3" t="inlineStr">
        <is>
          <t>Paid commissions</t>
        </is>
      </c>
      <c r="B15" s="5" t="n">
        <v>114</v>
      </c>
      <c r="C15" s="5" t="n">
        <v>97</v>
      </c>
      <c r="D15" s="5" t="n">
        <v>77</v>
      </c>
    </row>
    <row r="16">
      <c r="A16" s="3" t="inlineStr">
        <is>
          <t>Commissions received</t>
        </is>
      </c>
      <c r="B16" s="5" t="n">
        <v>73</v>
      </c>
      <c r="C16" s="5" t="n">
        <v>59</v>
      </c>
      <c r="D16" s="5" t="n">
        <v>46</v>
      </c>
    </row>
    <row r="17">
      <c r="A17" s="3" t="inlineStr">
        <is>
          <t>Losses and loss expenses</t>
        </is>
      </c>
      <c r="B17" s="5" t="n">
        <v>157</v>
      </c>
      <c r="C17" s="5" t="n">
        <v>170</v>
      </c>
      <c r="D17" s="5" t="n">
        <v>185</v>
      </c>
    </row>
    <row r="18">
      <c r="A18" s="3" t="inlineStr">
        <is>
          <t>Reinsurance Recoverable on Losses and Loss Expenses</t>
        </is>
      </c>
      <c r="B18" s="5" t="n">
        <v>516</v>
      </c>
      <c r="C18" s="5" t="n">
        <v>432</v>
      </c>
    </row>
    <row r="19">
      <c r="A19" s="3" t="inlineStr">
        <is>
          <t>Insurance and reinsurance balances payable</t>
        </is>
      </c>
      <c r="B19" s="5" t="n">
        <v>88</v>
      </c>
      <c r="C19" s="5" t="n">
        <v>80</v>
      </c>
    </row>
    <row r="20">
      <c r="A20" s="3" t="inlineStr">
        <is>
          <t>ABR Reinsurance Capital Holdings Ltd. [Member]</t>
        </is>
      </c>
    </row>
    <row r="21">
      <c r="A21" s="7" t="inlineStr">
        <is>
          <t>Related Party Transaction [Line Items]</t>
        </is>
      </c>
    </row>
    <row r="22">
      <c r="A22" s="3" t="inlineStr">
        <is>
          <t>Ceded Premiums Written</t>
        </is>
      </c>
      <c r="B22" s="5" t="n">
        <v>442</v>
      </c>
      <c r="C22" s="5" t="n">
        <v>350</v>
      </c>
      <c r="D22" s="5" t="n">
        <v>321</v>
      </c>
    </row>
    <row r="23">
      <c r="A23" s="3" t="inlineStr">
        <is>
          <t>Commissions received</t>
        </is>
      </c>
      <c r="B23" s="5" t="n">
        <v>133</v>
      </c>
      <c r="C23" s="5" t="n">
        <v>100</v>
      </c>
      <c r="D23" s="6" t="n">
        <v>92</v>
      </c>
    </row>
    <row r="24">
      <c r="A24" s="3" t="inlineStr">
        <is>
          <t>Reinsurance Recoverable on Losses and Loss Expenses</t>
        </is>
      </c>
      <c r="B24" s="5" t="n">
        <v>963</v>
      </c>
      <c r="C24" s="5" t="n">
        <v>806</v>
      </c>
    </row>
    <row r="25">
      <c r="A25" s="3" t="inlineStr">
        <is>
          <t>Insurance and reinsurance balances payable</t>
        </is>
      </c>
      <c r="B25" s="6" t="n">
        <v>107</v>
      </c>
      <c r="C25" s="6" t="n">
        <v>67</v>
      </c>
    </row>
    <row r="26">
      <c r="A26" s="3" t="inlineStr">
        <is>
          <t>Warrants &amp; Rights Outstanding</t>
        </is>
      </c>
      <c r="B26" s="3" t="inlineStr">
        <is>
          <t>0.50%</t>
        </is>
      </c>
    </row>
    <row r="27">
      <c r="A27" s="3" t="inlineStr">
        <is>
          <t>BlackRock, Inc.</t>
        </is>
      </c>
    </row>
    <row r="28">
      <c r="A28" s="7" t="inlineStr">
        <is>
          <t>Related Party Transaction [Line Items]</t>
        </is>
      </c>
    </row>
    <row r="29">
      <c r="A29" s="3" t="inlineStr">
        <is>
          <t>Revenue from Related Parties</t>
        </is>
      </c>
      <c r="B29" s="6" t="n">
        <v>1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Details) - USD ($) $ in Millions</t>
        </is>
      </c>
      <c r="B1" s="2" t="inlineStr">
        <is>
          <t>12 Months Ended</t>
        </is>
      </c>
    </row>
    <row r="2">
      <c r="B2" s="2" t="inlineStr">
        <is>
          <t>Dec. 31, 2021</t>
        </is>
      </c>
      <c r="C2" s="2" t="inlineStr">
        <is>
          <t>Dec. 31, 2020</t>
        </is>
      </c>
      <c r="D2" s="2" t="inlineStr">
        <is>
          <t>Dec. 31, 2019</t>
        </is>
      </c>
    </row>
    <row r="3">
      <c r="A3" s="7" t="inlineStr">
        <is>
          <t>Statutory Accounting Practices [Line Items]</t>
        </is>
      </c>
    </row>
    <row r="4">
      <c r="A4" s="3" t="inlineStr">
        <is>
          <t>Dividends available to be paid</t>
        </is>
      </c>
      <c r="B4" s="6" t="n">
        <v>6800</v>
      </c>
    </row>
    <row r="5">
      <c r="A5" s="3" t="inlineStr">
        <is>
          <t>Approximate increase in statutory capital and surplus resulting from discount of certain A&amp;E liabilities</t>
        </is>
      </c>
      <c r="B5" s="5" t="n">
        <v>129</v>
      </c>
      <c r="C5" s="6" t="n">
        <v>140</v>
      </c>
    </row>
    <row r="6">
      <c r="A6" s="3" t="inlineStr">
        <is>
          <t>Minimum statutory capital and surplus required to satisfy regulatory requirements</t>
        </is>
      </c>
      <c r="B6" s="5" t="n">
        <v>32700</v>
      </c>
      <c r="C6" s="5" t="n">
        <v>29900</v>
      </c>
    </row>
    <row r="7">
      <c r="A7" s="3" t="inlineStr">
        <is>
          <t>Statutory Accounting Practices, Permitted Practice, Amount</t>
        </is>
      </c>
      <c r="B7" s="5" t="n">
        <v>72</v>
      </c>
      <c r="C7" s="5" t="n">
        <v>55</v>
      </c>
    </row>
    <row r="8">
      <c r="A8" s="3" t="inlineStr">
        <is>
          <t>PropertyAndCasualtySubsidiaries [Member]</t>
        </is>
      </c>
    </row>
    <row r="9">
      <c r="A9" s="7" t="inlineStr">
        <is>
          <t>Statutory Accounting Practices [Line Items]</t>
        </is>
      </c>
    </row>
    <row r="10">
      <c r="A10" s="3" t="inlineStr">
        <is>
          <t>Statutory capital and surplus</t>
        </is>
      </c>
      <c r="B10" s="5" t="n">
        <v>46397</v>
      </c>
      <c r="C10" s="5" t="n">
        <v>46494</v>
      </c>
    </row>
    <row r="11">
      <c r="A11" s="3" t="inlineStr">
        <is>
          <t>Statutory net income</t>
        </is>
      </c>
      <c r="B11" s="5" t="n">
        <v>7711</v>
      </c>
      <c r="C11" s="5" t="n">
        <v>4354</v>
      </c>
      <c r="D11" s="6" t="n">
        <v>6046</v>
      </c>
    </row>
    <row r="12">
      <c r="A12" s="3" t="inlineStr">
        <is>
          <t>LifeSubsidiaries [Member] [Member]</t>
        </is>
      </c>
    </row>
    <row r="13">
      <c r="A13" s="7" t="inlineStr">
        <is>
          <t>Statutory Accounting Practices [Line Items]</t>
        </is>
      </c>
    </row>
    <row r="14">
      <c r="A14" s="3" t="inlineStr">
        <is>
          <t>Statutory capital and surplus</t>
        </is>
      </c>
      <c r="B14" s="5" t="n">
        <v>2187</v>
      </c>
      <c r="C14" s="5" t="n">
        <v>1632</v>
      </c>
    </row>
    <row r="15">
      <c r="A15" s="3" t="inlineStr">
        <is>
          <t>Statutory net income</t>
        </is>
      </c>
      <c r="B15" s="6" t="n">
        <v>425</v>
      </c>
      <c r="C15" s="6" t="n">
        <v>-245</v>
      </c>
      <c r="D15" s="6" t="n">
        <v>-21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Details) - USD ($) $ in Millions</t>
        </is>
      </c>
      <c r="B1" s="2" t="inlineStr">
        <is>
          <t>Dec. 31, 2021</t>
        </is>
      </c>
      <c r="C1" s="2" t="inlineStr">
        <is>
          <t>Dec. 31, 2020</t>
        </is>
      </c>
    </row>
    <row r="2">
      <c r="A2" s="7" t="inlineStr">
        <is>
          <t>SEC Schedule, 12-15, Insurance Companies, Summary of Investments, Other than Investments in Related Parties [Line Items]</t>
        </is>
      </c>
    </row>
    <row r="3">
      <c r="A3" s="3" t="inlineStr">
        <is>
          <t>Other Investments</t>
        </is>
      </c>
      <c r="B3" s="6" t="n">
        <v>11169</v>
      </c>
      <c r="C3" s="6" t="n">
        <v>7945</v>
      </c>
    </row>
    <row r="4">
      <c r="A4" s="3" t="inlineStr">
        <is>
          <t>Cost or Amortized Cost</t>
        </is>
      </c>
      <c r="B4" s="5" t="n">
        <v>119450</v>
      </c>
    </row>
    <row r="5">
      <c r="A5" s="3" t="inlineStr">
        <is>
          <t>Fair Value</t>
        </is>
      </c>
      <c r="B5" s="5" t="n">
        <v>122607</v>
      </c>
    </row>
    <row r="6">
      <c r="A6" s="3" t="inlineStr">
        <is>
          <t>Amount at Which Shown in the Balance Sheet</t>
        </is>
      </c>
      <c r="B6" s="5" t="n">
        <v>122078</v>
      </c>
    </row>
    <row r="7">
      <c r="A7" s="3" t="inlineStr">
        <is>
          <t>All Related Party [Member]</t>
        </is>
      </c>
    </row>
    <row r="8">
      <c r="A8" s="7" t="inlineStr">
        <is>
          <t>SEC Schedule, 12-15, Insurance Companies, Summary of Investments, Other than Investments in Related Parties [Line Items]</t>
        </is>
      </c>
    </row>
    <row r="9">
      <c r="A9" s="3" t="inlineStr">
        <is>
          <t>Other Investments</t>
        </is>
      </c>
      <c r="B9" s="5" t="n">
        <v>245</v>
      </c>
    </row>
    <row r="10">
      <c r="A10" s="3" t="inlineStr">
        <is>
          <t>Fixed maturities available for sale</t>
        </is>
      </c>
    </row>
    <row r="11">
      <c r="A11" s="7" t="inlineStr">
        <is>
          <t>SEC Schedule, 12-15, Insurance Companies, Summary of Investments, Other than Investments in Related Parties [Line Items]</t>
        </is>
      </c>
    </row>
    <row r="12">
      <c r="A12" s="3" t="inlineStr">
        <is>
          <t>Cost or Amortized Cost</t>
        </is>
      </c>
      <c r="B12" s="5" t="n">
        <v>90479</v>
      </c>
    </row>
    <row r="13">
      <c r="A13" s="3" t="inlineStr">
        <is>
          <t>Fair Value</t>
        </is>
      </c>
      <c r="B13" s="5" t="n">
        <v>93108</v>
      </c>
    </row>
    <row r="14">
      <c r="A14" s="3" t="inlineStr">
        <is>
          <t>Amount at Which Shown in the Balance Sheet</t>
        </is>
      </c>
      <c r="B14" s="5" t="n">
        <v>93108</v>
      </c>
    </row>
    <row r="15">
      <c r="A15" s="3" t="inlineStr">
        <is>
          <t>Fixed maturities available for sale | U.S. Treasury and agency</t>
        </is>
      </c>
    </row>
    <row r="16">
      <c r="A16" s="7" t="inlineStr">
        <is>
          <t>SEC Schedule, 12-15, Insurance Companies, Summary of Investments, Other than Investments in Related Parties [Line Items]</t>
        </is>
      </c>
    </row>
    <row r="17">
      <c r="A17" s="3" t="inlineStr">
        <is>
          <t>Cost or Amortized Cost</t>
        </is>
      </c>
      <c r="B17" s="5" t="n">
        <v>2111</v>
      </c>
    </row>
    <row r="18">
      <c r="A18" s="3" t="inlineStr">
        <is>
          <t>Fair Value</t>
        </is>
      </c>
      <c r="B18" s="5" t="n">
        <v>2214</v>
      </c>
    </row>
    <row r="19">
      <c r="A19" s="3" t="inlineStr">
        <is>
          <t>Amount at Which Shown in the Balance Sheet</t>
        </is>
      </c>
      <c r="B19" s="5" t="n">
        <v>2214</v>
      </c>
    </row>
    <row r="20">
      <c r="A20" s="3" t="inlineStr">
        <is>
          <t>Fixed maturities available for sale | Foreign</t>
        </is>
      </c>
    </row>
    <row r="21">
      <c r="A21" s="7" t="inlineStr">
        <is>
          <t>SEC Schedule, 12-15, Insurance Companies, Summary of Investments, Other than Investments in Related Parties [Line Items]</t>
        </is>
      </c>
    </row>
    <row r="22">
      <c r="A22" s="3" t="inlineStr">
        <is>
          <t>Cost or Amortized Cost</t>
        </is>
      </c>
      <c r="B22" s="5" t="n">
        <v>25148</v>
      </c>
    </row>
    <row r="23">
      <c r="A23" s="3" t="inlineStr">
        <is>
          <t>Fair Value</t>
        </is>
      </c>
      <c r="B23" s="5" t="n">
        <v>25829</v>
      </c>
    </row>
    <row r="24">
      <c r="A24" s="3" t="inlineStr">
        <is>
          <t>Amount at Which Shown in the Balance Sheet</t>
        </is>
      </c>
      <c r="B24" s="5" t="n">
        <v>25829</v>
      </c>
    </row>
    <row r="25">
      <c r="A25" s="3" t="inlineStr">
        <is>
          <t>Fixed maturities available for sale | Corporate securities</t>
        </is>
      </c>
    </row>
    <row r="26">
      <c r="A26" s="7" t="inlineStr">
        <is>
          <t>SEC Schedule, 12-15, Insurance Companies, Summary of Investments, Other than Investments in Related Parties [Line Items]</t>
        </is>
      </c>
    </row>
    <row r="27">
      <c r="A27" s="3" t="inlineStr">
        <is>
          <t>Cost or Amortized Cost</t>
        </is>
      </c>
      <c r="B27" s="5" t="n">
        <v>37838</v>
      </c>
    </row>
    <row r="28">
      <c r="A28" s="3" t="inlineStr">
        <is>
          <t>Fair Value</t>
        </is>
      </c>
      <c r="B28" s="5" t="n">
        <v>39063</v>
      </c>
    </row>
    <row r="29">
      <c r="A29" s="3" t="inlineStr">
        <is>
          <t>Amount at Which Shown in the Balance Sheet</t>
        </is>
      </c>
      <c r="B29" s="5" t="n">
        <v>39063</v>
      </c>
    </row>
    <row r="30">
      <c r="A30" s="3" t="inlineStr">
        <is>
          <t>Fixed maturities available for sale | Mortgage-backed securities</t>
        </is>
      </c>
    </row>
    <row r="31">
      <c r="A31" s="7" t="inlineStr">
        <is>
          <t>SEC Schedule, 12-15, Insurance Companies, Summary of Investments, Other than Investments in Related Parties [Line Items]</t>
        </is>
      </c>
    </row>
    <row r="32">
      <c r="A32" s="3" t="inlineStr">
        <is>
          <t>Cost or Amortized Cost</t>
        </is>
      </c>
      <c r="B32" s="5" t="n">
        <v>20080</v>
      </c>
    </row>
    <row r="33">
      <c r="A33" s="3" t="inlineStr">
        <is>
          <t>Fair Value</t>
        </is>
      </c>
      <c r="B33" s="5" t="n">
        <v>20489</v>
      </c>
    </row>
    <row r="34">
      <c r="A34" s="3" t="inlineStr">
        <is>
          <t>Amount at Which Shown in the Balance Sheet</t>
        </is>
      </c>
      <c r="B34" s="5" t="n">
        <v>20489</v>
      </c>
    </row>
    <row r="35">
      <c r="A35" s="3" t="inlineStr">
        <is>
          <t>Fixed maturities available for sale | States, municipalities, and political subdivisions</t>
        </is>
      </c>
    </row>
    <row r="36">
      <c r="A36" s="7" t="inlineStr">
        <is>
          <t>SEC Schedule, 12-15, Insurance Companies, Summary of Investments, Other than Investments in Related Parties [Line Items]</t>
        </is>
      </c>
    </row>
    <row r="37">
      <c r="A37" s="3" t="inlineStr">
        <is>
          <t>Cost or Amortized Cost</t>
        </is>
      </c>
      <c r="B37" s="5" t="n">
        <v>5302</v>
      </c>
    </row>
    <row r="38">
      <c r="A38" s="3" t="inlineStr">
        <is>
          <t>Fair Value</t>
        </is>
      </c>
      <c r="B38" s="5" t="n">
        <v>5513</v>
      </c>
    </row>
    <row r="39">
      <c r="A39" s="3" t="inlineStr">
        <is>
          <t>Amount at Which Shown in the Balance Sheet</t>
        </is>
      </c>
      <c r="B39" s="5" t="n">
        <v>5513</v>
      </c>
    </row>
    <row r="40">
      <c r="A40" s="3" t="inlineStr">
        <is>
          <t>Fixed maturities held to maturity</t>
        </is>
      </c>
    </row>
    <row r="41">
      <c r="A41" s="7" t="inlineStr">
        <is>
          <t>SEC Schedule, 12-15, Insurance Companies, Summary of Investments, Other than Investments in Related Parties [Line Items]</t>
        </is>
      </c>
    </row>
    <row r="42">
      <c r="A42" s="3" t="inlineStr">
        <is>
          <t>Cost or Amortized Cost</t>
        </is>
      </c>
      <c r="B42" s="5" t="n">
        <v>10118</v>
      </c>
    </row>
    <row r="43">
      <c r="A43" s="3" t="inlineStr">
        <is>
          <t>Fair Value</t>
        </is>
      </c>
      <c r="B43" s="5" t="n">
        <v>10647</v>
      </c>
    </row>
    <row r="44">
      <c r="A44" s="3" t="inlineStr">
        <is>
          <t>Amount at Which Shown in the Balance Sheet</t>
        </is>
      </c>
      <c r="B44" s="5" t="n">
        <v>10118</v>
      </c>
    </row>
    <row r="45">
      <c r="A45" s="3" t="inlineStr">
        <is>
          <t>Fixed maturities held to maturity | U.S. Treasury and agency</t>
        </is>
      </c>
    </row>
    <row r="46">
      <c r="A46" s="7" t="inlineStr">
        <is>
          <t>SEC Schedule, 12-15, Insurance Companies, Summary of Investments, Other than Investments in Related Parties [Line Items]</t>
        </is>
      </c>
    </row>
    <row r="47">
      <c r="A47" s="3" t="inlineStr">
        <is>
          <t>Cost or Amortized Cost</t>
        </is>
      </c>
      <c r="B47" s="5" t="n">
        <v>1213</v>
      </c>
    </row>
    <row r="48">
      <c r="A48" s="3" t="inlineStr">
        <is>
          <t>Fair Value</t>
        </is>
      </c>
      <c r="B48" s="5" t="n">
        <v>1244</v>
      </c>
    </row>
    <row r="49">
      <c r="A49" s="3" t="inlineStr">
        <is>
          <t>Amount at Which Shown in the Balance Sheet</t>
        </is>
      </c>
      <c r="B49" s="5" t="n">
        <v>1213</v>
      </c>
    </row>
    <row r="50">
      <c r="A50" s="3" t="inlineStr">
        <is>
          <t>Fixed maturities held to maturity | Foreign</t>
        </is>
      </c>
    </row>
    <row r="51">
      <c r="A51" s="7" t="inlineStr">
        <is>
          <t>SEC Schedule, 12-15, Insurance Companies, Summary of Investments, Other than Investments in Related Parties [Line Items]</t>
        </is>
      </c>
    </row>
    <row r="52">
      <c r="A52" s="3" t="inlineStr">
        <is>
          <t>Cost or Amortized Cost</t>
        </is>
      </c>
      <c r="B52" s="5" t="n">
        <v>1196</v>
      </c>
    </row>
    <row r="53">
      <c r="A53" s="3" t="inlineStr">
        <is>
          <t>Fair Value</t>
        </is>
      </c>
      <c r="B53" s="5" t="n">
        <v>1262</v>
      </c>
    </row>
    <row r="54">
      <c r="A54" s="3" t="inlineStr">
        <is>
          <t>Amount at Which Shown in the Balance Sheet</t>
        </is>
      </c>
      <c r="B54" s="5" t="n">
        <v>1196</v>
      </c>
    </row>
    <row r="55">
      <c r="A55" s="3" t="inlineStr">
        <is>
          <t>Fixed maturities held to maturity | Corporate securities</t>
        </is>
      </c>
    </row>
    <row r="56">
      <c r="A56" s="7" t="inlineStr">
        <is>
          <t>SEC Schedule, 12-15, Insurance Companies, Summary of Investments, Other than Investments in Related Parties [Line Items]</t>
        </is>
      </c>
    </row>
    <row r="57">
      <c r="A57" s="3" t="inlineStr">
        <is>
          <t>Cost or Amortized Cost</t>
        </is>
      </c>
      <c r="B57" s="5" t="n">
        <v>2004</v>
      </c>
    </row>
    <row r="58">
      <c r="A58" s="3" t="inlineStr">
        <is>
          <t>Fair Value</t>
        </is>
      </c>
      <c r="B58" s="5" t="n">
        <v>2201</v>
      </c>
    </row>
    <row r="59">
      <c r="A59" s="3" t="inlineStr">
        <is>
          <t>Amount at Which Shown in the Balance Sheet</t>
        </is>
      </c>
      <c r="B59" s="5" t="n">
        <v>2004</v>
      </c>
    </row>
    <row r="60">
      <c r="A60" s="3" t="inlineStr">
        <is>
          <t>Fixed maturities held to maturity | Mortgage-backed securities</t>
        </is>
      </c>
    </row>
    <row r="61">
      <c r="A61" s="7" t="inlineStr">
        <is>
          <t>SEC Schedule, 12-15, Insurance Companies, Summary of Investments, Other than Investments in Related Parties [Line Items]</t>
        </is>
      </c>
    </row>
    <row r="62">
      <c r="A62" s="3" t="inlineStr">
        <is>
          <t>Cost or Amortized Cost</t>
        </is>
      </c>
      <c r="B62" s="5" t="n">
        <v>1730</v>
      </c>
    </row>
    <row r="63">
      <c r="A63" s="3" t="inlineStr">
        <is>
          <t>Fair Value</t>
        </is>
      </c>
      <c r="B63" s="5" t="n">
        <v>1803</v>
      </c>
    </row>
    <row r="64">
      <c r="A64" s="3" t="inlineStr">
        <is>
          <t>Amount at Which Shown in the Balance Sheet</t>
        </is>
      </c>
      <c r="B64" s="5" t="n">
        <v>1730</v>
      </c>
    </row>
    <row r="65">
      <c r="A65" s="3" t="inlineStr">
        <is>
          <t>Fixed maturities held to maturity | States, municipalities, and political subdivisions</t>
        </is>
      </c>
    </row>
    <row r="66">
      <c r="A66" s="7" t="inlineStr">
        <is>
          <t>SEC Schedule, 12-15, Insurance Companies, Summary of Investments, Other than Investments in Related Parties [Line Items]</t>
        </is>
      </c>
    </row>
    <row r="67">
      <c r="A67" s="3" t="inlineStr">
        <is>
          <t>Cost or Amortized Cost</t>
        </is>
      </c>
      <c r="B67" s="5" t="n">
        <v>3975</v>
      </c>
    </row>
    <row r="68">
      <c r="A68" s="3" t="inlineStr">
        <is>
          <t>Fair Value</t>
        </is>
      </c>
      <c r="B68" s="5" t="n">
        <v>4137</v>
      </c>
    </row>
    <row r="69">
      <c r="A69" s="3" t="inlineStr">
        <is>
          <t>Amount at Which Shown in the Balance Sheet</t>
        </is>
      </c>
      <c r="B69" s="5" t="n">
        <v>3975</v>
      </c>
    </row>
    <row r="70">
      <c r="A70" s="3" t="inlineStr">
        <is>
          <t>Industrial, miscellaneous, and all others</t>
        </is>
      </c>
    </row>
    <row r="71">
      <c r="A71" s="7" t="inlineStr">
        <is>
          <t>SEC Schedule, 12-15, Insurance Companies, Summary of Investments, Other than Investments in Related Parties [Line Items]</t>
        </is>
      </c>
    </row>
    <row r="72">
      <c r="A72" s="3" t="inlineStr">
        <is>
          <t>Cost or Amortized Cost</t>
        </is>
      </c>
      <c r="B72" s="5" t="n">
        <v>4782</v>
      </c>
    </row>
    <row r="73">
      <c r="A73" s="3" t="inlineStr">
        <is>
          <t>Fair Value</t>
        </is>
      </c>
      <c r="B73" s="5" t="n">
        <v>4782</v>
      </c>
    </row>
    <row r="74">
      <c r="A74" s="3" t="inlineStr">
        <is>
          <t>Amount at Which Shown in the Balance Sheet</t>
        </is>
      </c>
      <c r="B74" s="5" t="n">
        <v>4782</v>
      </c>
    </row>
    <row r="75">
      <c r="A75" s="3" t="inlineStr">
        <is>
          <t>Short-term investments</t>
        </is>
      </c>
    </row>
    <row r="76">
      <c r="A76" s="7" t="inlineStr">
        <is>
          <t>SEC Schedule, 12-15, Insurance Companies, Summary of Investments, Other than Investments in Related Parties [Line Items]</t>
        </is>
      </c>
    </row>
    <row r="77">
      <c r="A77" s="3" t="inlineStr">
        <is>
          <t>Cost or Amortized Cost</t>
        </is>
      </c>
      <c r="B77" s="5" t="n">
        <v>3147</v>
      </c>
    </row>
    <row r="78">
      <c r="A78" s="3" t="inlineStr">
        <is>
          <t>Fair Value</t>
        </is>
      </c>
      <c r="B78" s="5" t="n">
        <v>3146</v>
      </c>
    </row>
    <row r="79">
      <c r="A79" s="3" t="inlineStr">
        <is>
          <t>Amount at Which Shown in the Balance Sheet</t>
        </is>
      </c>
      <c r="B79" s="5" t="n">
        <v>3146</v>
      </c>
    </row>
    <row r="80">
      <c r="A80" s="3" t="inlineStr">
        <is>
          <t>Other investments</t>
        </is>
      </c>
    </row>
    <row r="81">
      <c r="A81" s="7" t="inlineStr">
        <is>
          <t>SEC Schedule, 12-15, Insurance Companies, Summary of Investments, Other than Investments in Related Parties [Line Items]</t>
        </is>
      </c>
    </row>
    <row r="82">
      <c r="A82" s="3" t="inlineStr">
        <is>
          <t>Cost or Amortized Cost</t>
        </is>
      </c>
      <c r="B82" s="5" t="n">
        <v>10924</v>
      </c>
    </row>
    <row r="83">
      <c r="A83" s="3" t="inlineStr">
        <is>
          <t>Fair Value</t>
        </is>
      </c>
      <c r="B83" s="5" t="n">
        <v>10924</v>
      </c>
    </row>
    <row r="84">
      <c r="A84" s="3" t="inlineStr">
        <is>
          <t>Amount at Which Shown in the Balance Sheet</t>
        </is>
      </c>
      <c r="B84" s="6" t="n">
        <v>1092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BALANCE SHEETS - Parent Company Only) (Details) - USD ($) $ in Millions</t>
        </is>
      </c>
      <c r="B1" s="2" t="inlineStr">
        <is>
          <t>Dec. 31, 2021</t>
        </is>
      </c>
      <c r="C1" s="2" t="inlineStr">
        <is>
          <t>Dec. 31, 2020</t>
        </is>
      </c>
      <c r="D1" s="2" t="inlineStr">
        <is>
          <t>Dec. 31, 2019</t>
        </is>
      </c>
      <c r="E1" s="2" t="inlineStr">
        <is>
          <t>Dec. 31, 2018</t>
        </is>
      </c>
    </row>
    <row r="2">
      <c r="A2" s="7" t="inlineStr">
        <is>
          <t>Assets</t>
        </is>
      </c>
    </row>
    <row r="3">
      <c r="A3" s="3" t="inlineStr">
        <is>
          <t>Cash</t>
        </is>
      </c>
      <c r="B3" s="6" t="n">
        <v>1659</v>
      </c>
      <c r="C3" s="6" t="n">
        <v>1747</v>
      </c>
      <c r="D3" s="6" t="n">
        <v>1537</v>
      </c>
    </row>
    <row r="4">
      <c r="A4" s="3" t="inlineStr">
        <is>
          <t>Other assets</t>
        </is>
      </c>
      <c r="B4" s="5" t="n">
        <v>11792</v>
      </c>
      <c r="C4" s="5" t="n">
        <v>8822</v>
      </c>
    </row>
    <row r="5">
      <c r="A5" s="3" t="inlineStr">
        <is>
          <t>Total assets</t>
        </is>
      </c>
      <c r="B5" s="5" t="n">
        <v>200054</v>
      </c>
      <c r="C5" s="5" t="n">
        <v>190774</v>
      </c>
    </row>
    <row r="6">
      <c r="A6" s="7" t="inlineStr">
        <is>
          <t>Liabilities</t>
        </is>
      </c>
    </row>
    <row r="7">
      <c r="A7" s="3" t="inlineStr">
        <is>
          <t>Accounts payable, accrued expenses, and other liabilities</t>
        </is>
      </c>
      <c r="B7" s="5" t="n">
        <v>15004</v>
      </c>
      <c r="C7" s="5" t="n">
        <v>14052</v>
      </c>
    </row>
    <row r="8">
      <c r="A8" s="3" t="inlineStr">
        <is>
          <t>Total liabilities</t>
        </is>
      </c>
      <c r="B8" s="5" t="n">
        <v>140340</v>
      </c>
      <c r="C8" s="5" t="n">
        <v>131333</v>
      </c>
    </row>
    <row r="9">
      <c r="A9" s="7" t="inlineStr">
        <is>
          <t>Stockholders' Equity Attributable to Parent [Abstract]</t>
        </is>
      </c>
    </row>
    <row r="10">
      <c r="A10" s="3" t="inlineStr">
        <is>
          <t>Common Shares</t>
        </is>
      </c>
      <c r="B10" s="5" t="n">
        <v>10985</v>
      </c>
      <c r="C10" s="5" t="n">
        <v>11064</v>
      </c>
    </row>
    <row r="11">
      <c r="A11" s="3" t="inlineStr">
        <is>
          <t>Common Shares in treasury (47,448,502 and 26,872,639 shares)</t>
        </is>
      </c>
      <c r="B11" s="5" t="n">
        <v>-7464</v>
      </c>
      <c r="C11" s="5" t="n">
        <v>-3644</v>
      </c>
    </row>
    <row r="12">
      <c r="A12" s="3" t="inlineStr">
        <is>
          <t>Retained earnings</t>
        </is>
      </c>
      <c r="B12" s="5" t="n">
        <v>47365</v>
      </c>
      <c r="C12" s="5" t="n">
        <v>39337</v>
      </c>
    </row>
    <row r="13">
      <c r="A13" s="3" t="inlineStr">
        <is>
          <t>Accumulated other comprehensive income</t>
        </is>
      </c>
      <c r="B13" s="5" t="n">
        <v>350</v>
      </c>
      <c r="C13" s="5" t="n">
        <v>2869</v>
      </c>
    </row>
    <row r="14">
      <c r="A14" s="3" t="inlineStr">
        <is>
          <t>Total shareholders’ equity</t>
        </is>
      </c>
      <c r="B14" s="5" t="n">
        <v>59714</v>
      </c>
      <c r="C14" s="5" t="n">
        <v>59441</v>
      </c>
      <c r="D14" s="5" t="n">
        <v>55331</v>
      </c>
    </row>
    <row r="15">
      <c r="A15" s="3" t="inlineStr">
        <is>
          <t>Total liabilities and shareholders’ equity</t>
        </is>
      </c>
      <c r="B15" s="5" t="n">
        <v>200054</v>
      </c>
      <c r="C15" s="5" t="n">
        <v>190774</v>
      </c>
    </row>
    <row r="16">
      <c r="A16" s="3" t="inlineStr">
        <is>
          <t>Parent Company Only</t>
        </is>
      </c>
    </row>
    <row r="17">
      <c r="A17" s="7" t="inlineStr">
        <is>
          <t>Assets</t>
        </is>
      </c>
    </row>
    <row r="18">
      <c r="A18" s="3" t="inlineStr">
        <is>
          <t>Investments in subsidiaries and affiliates on equity basis</t>
        </is>
      </c>
      <c r="B18" s="5" t="n">
        <v>58850</v>
      </c>
      <c r="C18" s="5" t="n">
        <v>56148</v>
      </c>
    </row>
    <row r="19">
      <c r="A19" s="3" t="inlineStr">
        <is>
          <t>Total investments</t>
        </is>
      </c>
      <c r="B19" s="5" t="n">
        <v>58850</v>
      </c>
      <c r="C19" s="5" t="n">
        <v>56148</v>
      </c>
    </row>
    <row r="20">
      <c r="A20" s="3" t="inlineStr">
        <is>
          <t>Cash</t>
        </is>
      </c>
      <c r="B20" s="5" t="n">
        <v>1</v>
      </c>
      <c r="C20" s="5" t="n">
        <v>84</v>
      </c>
      <c r="D20" s="6" t="n">
        <v>2</v>
      </c>
      <c r="E20" s="6" t="n">
        <v>1</v>
      </c>
    </row>
    <row r="21">
      <c r="A21" s="3" t="inlineStr">
        <is>
          <t>Due from subsidiaries and affiliates, net</t>
        </is>
      </c>
      <c r="B21" s="5" t="n">
        <v>1218</v>
      </c>
      <c r="C21" s="5" t="n">
        <v>3578</v>
      </c>
    </row>
    <row r="22">
      <c r="A22" s="3" t="inlineStr">
        <is>
          <t>Other assets</t>
        </is>
      </c>
      <c r="B22" s="5" t="n">
        <v>16</v>
      </c>
      <c r="C22" s="5" t="n">
        <v>10</v>
      </c>
    </row>
    <row r="23">
      <c r="A23" s="3" t="inlineStr">
        <is>
          <t>Total assets</t>
        </is>
      </c>
      <c r="B23" s="5" t="n">
        <v>60085</v>
      </c>
      <c r="C23" s="5" t="n">
        <v>59820</v>
      </c>
    </row>
    <row r="24">
      <c r="A24" s="7" t="inlineStr">
        <is>
          <t>Liabilities</t>
        </is>
      </c>
    </row>
    <row r="25">
      <c r="A25" s="3" t="inlineStr">
        <is>
          <t>Affiliated notional cash pooling program</t>
        </is>
      </c>
      <c r="B25" s="5" t="n">
        <v>8</v>
      </c>
      <c r="C25" s="5" t="n">
        <v>0</v>
      </c>
    </row>
    <row r="26">
      <c r="A26" s="3" t="inlineStr">
        <is>
          <t>Accounts payable, accrued expenses, and other liabilities</t>
        </is>
      </c>
      <c r="B26" s="5" t="n">
        <v>363</v>
      </c>
      <c r="C26" s="5" t="n">
        <v>379</v>
      </c>
    </row>
    <row r="27">
      <c r="A27" s="3" t="inlineStr">
        <is>
          <t>Total liabilities</t>
        </is>
      </c>
      <c r="B27" s="5" t="n">
        <v>371</v>
      </c>
      <c r="C27" s="5" t="n">
        <v>379</v>
      </c>
    </row>
    <row r="28">
      <c r="A28" s="7" t="inlineStr">
        <is>
          <t>Stockholders' Equity Attributable to Parent [Abstract]</t>
        </is>
      </c>
    </row>
    <row r="29">
      <c r="A29" s="3" t="inlineStr">
        <is>
          <t>Common Shares</t>
        </is>
      </c>
      <c r="B29" s="5" t="n">
        <v>10985</v>
      </c>
      <c r="C29" s="5" t="n">
        <v>11064</v>
      </c>
    </row>
    <row r="30">
      <c r="A30" s="3" t="inlineStr">
        <is>
          <t>Common Shares in treasury (47,448,502 and 26,872,639 shares)</t>
        </is>
      </c>
      <c r="B30" s="5" t="n">
        <v>-7464</v>
      </c>
      <c r="C30" s="5" t="n">
        <v>-3644</v>
      </c>
    </row>
    <row r="31">
      <c r="A31" s="3" t="inlineStr">
        <is>
          <t>Additional paid-in capital</t>
        </is>
      </c>
      <c r="B31" s="5" t="n">
        <v>8478</v>
      </c>
      <c r="C31" s="5" t="n">
        <v>9815</v>
      </c>
    </row>
    <row r="32">
      <c r="A32" s="3" t="inlineStr">
        <is>
          <t>Retained earnings</t>
        </is>
      </c>
      <c r="B32" s="5" t="n">
        <v>47365</v>
      </c>
      <c r="C32" s="5" t="n">
        <v>39337</v>
      </c>
    </row>
    <row r="33">
      <c r="A33" s="3" t="inlineStr">
        <is>
          <t>Accumulated other comprehensive income</t>
        </is>
      </c>
      <c r="B33" s="5" t="n">
        <v>350</v>
      </c>
      <c r="C33" s="5" t="n">
        <v>2869</v>
      </c>
    </row>
    <row r="34">
      <c r="A34" s="3" t="inlineStr">
        <is>
          <t>Total shareholders’ equity</t>
        </is>
      </c>
      <c r="B34" s="5" t="n">
        <v>59714</v>
      </c>
      <c r="C34" s="5" t="n">
        <v>59441</v>
      </c>
    </row>
    <row r="35">
      <c r="A35" s="3" t="inlineStr">
        <is>
          <t>Total liabilities and shareholders’ equity</t>
        </is>
      </c>
      <c r="B35" s="6" t="n">
        <v>60085</v>
      </c>
      <c r="C35" s="6" t="n">
        <v>5982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Schedule II (STATEMENTS OF OPERATIONS - Parent Company Only) (Details) - USD ($) $ in Millions</t>
        </is>
      </c>
      <c r="C1" s="2" t="inlineStr">
        <is>
          <t>12 Months Ended</t>
        </is>
      </c>
    </row>
    <row r="2">
      <c r="C2" s="2" t="inlineStr">
        <is>
          <t>Dec. 31, 2021</t>
        </is>
      </c>
      <c r="D2" s="2" t="inlineStr">
        <is>
          <t>Dec. 31, 2020</t>
        </is>
      </c>
      <c r="E2" s="2" t="inlineStr">
        <is>
          <t>Dec. 31, 2019</t>
        </is>
      </c>
    </row>
    <row r="3">
      <c r="A3" s="7" t="inlineStr">
        <is>
          <t>Condensed Financial Statements, Captions [Line Items]</t>
        </is>
      </c>
    </row>
    <row r="4">
      <c r="A4" s="3" t="inlineStr">
        <is>
          <t>Equity in net income of subsidiaries and affiliates</t>
        </is>
      </c>
      <c r="B4" s="3" t="inlineStr">
        <is>
          <t>[1]</t>
        </is>
      </c>
      <c r="C4" s="6" t="n">
        <v>2433</v>
      </c>
      <c r="D4" s="6" t="n">
        <v>1019</v>
      </c>
      <c r="E4" s="6" t="n">
        <v>617</v>
      </c>
    </row>
    <row r="5">
      <c r="A5" s="3" t="inlineStr">
        <is>
          <t>Total revenues</t>
        </is>
      </c>
      <c r="C5" s="5" t="n">
        <v>40963</v>
      </c>
      <c r="D5" s="5" t="n">
        <v>35994</v>
      </c>
      <c r="E5" s="5" t="n">
        <v>34186</v>
      </c>
    </row>
    <row r="6">
      <c r="A6" s="3" t="inlineStr">
        <is>
          <t>Administrative and other (income) expense</t>
        </is>
      </c>
      <c r="C6" s="5" t="n">
        <v>3136</v>
      </c>
      <c r="D6" s="5" t="n">
        <v>2979</v>
      </c>
      <c r="E6" s="5" t="n">
        <v>3030</v>
      </c>
    </row>
    <row r="7">
      <c r="A7" s="3" t="inlineStr">
        <is>
          <t>Business Combination, Integration Related Costs</t>
        </is>
      </c>
      <c r="C7" s="5" t="n">
        <v>0</v>
      </c>
      <c r="D7" s="5" t="n">
        <v>0</v>
      </c>
      <c r="E7" s="5" t="n">
        <v>23</v>
      </c>
    </row>
    <row r="8">
      <c r="A8" s="3" t="inlineStr">
        <is>
          <t>Income tax expense</t>
        </is>
      </c>
      <c r="C8" s="5" t="n">
        <v>1277</v>
      </c>
      <c r="D8" s="5" t="n">
        <v>629</v>
      </c>
      <c r="E8" s="5" t="n">
        <v>795</v>
      </c>
    </row>
    <row r="9">
      <c r="A9" s="3" t="inlineStr">
        <is>
          <t>Total expenses</t>
        </is>
      </c>
      <c r="C9" s="5" t="n">
        <v>31147</v>
      </c>
      <c r="D9" s="5" t="n">
        <v>31832</v>
      </c>
      <c r="E9" s="5" t="n">
        <v>28937</v>
      </c>
    </row>
    <row r="10">
      <c r="A10" s="3" t="inlineStr">
        <is>
          <t>Net income</t>
        </is>
      </c>
      <c r="C10" s="5" t="n">
        <v>8539</v>
      </c>
      <c r="D10" s="5" t="n">
        <v>3533</v>
      </c>
      <c r="E10" s="5" t="n">
        <v>4454</v>
      </c>
    </row>
    <row r="11">
      <c r="A11" s="3" t="inlineStr">
        <is>
          <t>Chubb limited (Parent Guarantor)</t>
        </is>
      </c>
    </row>
    <row r="12">
      <c r="A12" s="7" t="inlineStr">
        <is>
          <t>Condensed Financial Statements, Captions [Line Items]</t>
        </is>
      </c>
    </row>
    <row r="13">
      <c r="A13" s="3" t="inlineStr">
        <is>
          <t>Investment income, including intercompany interest income</t>
        </is>
      </c>
      <c r="B13" s="3" t="inlineStr">
        <is>
          <t>[2]</t>
        </is>
      </c>
      <c r="C13" s="5" t="n">
        <v>96</v>
      </c>
      <c r="D13" s="5" t="n">
        <v>155</v>
      </c>
      <c r="E13" s="5" t="n">
        <v>227</v>
      </c>
    </row>
    <row r="14">
      <c r="A14" s="3" t="inlineStr">
        <is>
          <t>Equity in net income of subsidiaries and affiliates</t>
        </is>
      </c>
      <c r="C14" s="5" t="n">
        <v>8514</v>
      </c>
      <c r="D14" s="5" t="n">
        <v>3457</v>
      </c>
      <c r="E14" s="5" t="n">
        <v>4307</v>
      </c>
    </row>
    <row r="15">
      <c r="A15" s="3" t="inlineStr">
        <is>
          <t>Total revenues</t>
        </is>
      </c>
      <c r="C15" s="5" t="n">
        <v>8610</v>
      </c>
      <c r="D15" s="5" t="n">
        <v>3612</v>
      </c>
      <c r="E15" s="5" t="n">
        <v>4534</v>
      </c>
    </row>
    <row r="16">
      <c r="A16" s="3" t="inlineStr">
        <is>
          <t>Administrative and other (income) expense</t>
        </is>
      </c>
      <c r="C16" s="5" t="n">
        <v>56</v>
      </c>
      <c r="D16" s="5" t="n">
        <v>55</v>
      </c>
      <c r="E16" s="5" t="n">
        <v>65</v>
      </c>
    </row>
    <row r="17">
      <c r="A17" s="3" t="inlineStr">
        <is>
          <t>Business Combination, Integration Related Costs</t>
        </is>
      </c>
      <c r="C17" s="5" t="n">
        <v>0</v>
      </c>
      <c r="D17" s="5" t="n">
        <v>0</v>
      </c>
      <c r="E17" s="5" t="n">
        <v>1</v>
      </c>
    </row>
    <row r="18">
      <c r="A18" s="3" t="inlineStr">
        <is>
          <t>Income tax expense</t>
        </is>
      </c>
      <c r="C18" s="5" t="n">
        <v>15</v>
      </c>
      <c r="D18" s="5" t="n">
        <v>24</v>
      </c>
      <c r="E18" s="5" t="n">
        <v>14</v>
      </c>
    </row>
    <row r="19">
      <c r="A19" s="3" t="inlineStr">
        <is>
          <t>Total expenses</t>
        </is>
      </c>
      <c r="C19" s="5" t="n">
        <v>71</v>
      </c>
      <c r="D19" s="5" t="n">
        <v>79</v>
      </c>
      <c r="E19" s="5" t="n">
        <v>80</v>
      </c>
    </row>
    <row r="20">
      <c r="A20" s="3" t="inlineStr">
        <is>
          <t>Net income</t>
        </is>
      </c>
      <c r="C20" s="5" t="n">
        <v>8539</v>
      </c>
      <c r="D20" s="5" t="n">
        <v>3533</v>
      </c>
      <c r="E20" s="5" t="n">
        <v>4454</v>
      </c>
    </row>
    <row r="21">
      <c r="A21" s="3" t="inlineStr">
        <is>
          <t>Comprehensive Income (Loss), Net of Tax, Including Portion Attributable to Noncontrolling Interest</t>
        </is>
      </c>
      <c r="C21" s="6" t="n">
        <v>6020</v>
      </c>
      <c r="D21" s="6" t="n">
        <v>5783</v>
      </c>
      <c r="E21" s="6" t="n">
        <v>7521</v>
      </c>
    </row>
    <row r="22"/>
    <row r="23">
      <c r="A23" s="3" t="inlineStr">
        <is>
          <t>[1]</t>
        </is>
      </c>
      <c r="B23" s="3" t="inlineStr">
        <is>
          <t>Equity in net income of partially-owned entities includes $233 million, $167 million, and $74 million attributable to our investments in Huatai (Huatai Group, Huatai P&amp;amp;C, and Huatai Life) for the years ended December 31, 2021, 2020, and 2019, respectively.</t>
        </is>
      </c>
    </row>
    <row r="24">
      <c r="A24" s="3" t="inlineStr">
        <is>
          <t>[2]</t>
        </is>
      </c>
      <c r="B24" s="3" t="inlineStr">
        <is>
          <t>Includes net investment income, interest income, and net realized gains (losses).</t>
        </is>
      </c>
    </row>
  </sheetData>
  <mergeCells count="5">
    <mergeCell ref="A1:B2"/>
    <mergeCell ref="C1:E1"/>
    <mergeCell ref="A22:D22"/>
    <mergeCell ref="B23:D23"/>
    <mergeCell ref="B24:D2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STATEMENTS OF CASH FLOWS - Parent Company Only) (Details) - USD ($) $ in Millions</t>
        </is>
      </c>
      <c r="C1" s="2" t="inlineStr">
        <is>
          <t>12 Months Ended</t>
        </is>
      </c>
    </row>
    <row r="2">
      <c r="C2" s="2" t="inlineStr">
        <is>
          <t>Dec. 31, 2021</t>
        </is>
      </c>
      <c r="D2" s="2" t="inlineStr">
        <is>
          <t>Dec. 31, 2020</t>
        </is>
      </c>
      <c r="E2" s="2" t="inlineStr">
        <is>
          <t>Dec. 31, 2019</t>
        </is>
      </c>
    </row>
    <row r="3">
      <c r="A3" s="7" t="inlineStr">
        <is>
          <t>Condensed Financial Statements, Captions [Line Items]</t>
        </is>
      </c>
    </row>
    <row r="4">
      <c r="A4" s="3" t="inlineStr">
        <is>
          <t>Net Cash Provided by (Used in) Operating Activities, Total</t>
        </is>
      </c>
      <c r="C4" s="6" t="n">
        <v>11149</v>
      </c>
      <c r="D4" s="6" t="n">
        <v>9785</v>
      </c>
      <c r="E4" s="6" t="n">
        <v>6342</v>
      </c>
    </row>
    <row r="5">
      <c r="A5" s="3" t="inlineStr">
        <is>
          <t>Dividends paid on Common Shares</t>
        </is>
      </c>
      <c r="C5" s="5" t="n">
        <v>-1401</v>
      </c>
      <c r="D5" s="5" t="n">
        <v>-1388</v>
      </c>
      <c r="E5" s="5" t="n">
        <v>-1354</v>
      </c>
    </row>
    <row r="6">
      <c r="A6" s="3" t="inlineStr">
        <is>
          <t>Common Shares repurchased</t>
        </is>
      </c>
      <c r="C6" s="5" t="n">
        <v>-4861</v>
      </c>
      <c r="D6" s="5" t="n">
        <v>-523</v>
      </c>
      <c r="E6" s="5" t="n">
        <v>-1530</v>
      </c>
    </row>
    <row r="7">
      <c r="A7" s="3" t="inlineStr">
        <is>
          <t>Net cash flows (used for) from financing activities</t>
        </is>
      </c>
      <c r="C7" s="5" t="n">
        <v>-4409</v>
      </c>
      <c r="D7" s="5" t="n">
        <v>-2082</v>
      </c>
      <c r="E7" s="5" t="n">
        <v>-151</v>
      </c>
    </row>
    <row r="8">
      <c r="A8" s="3" t="inlineStr">
        <is>
          <t>Effect of foreign currency rate changes on cash and restricted cash</t>
        </is>
      </c>
      <c r="C8" s="5" t="n">
        <v>-106</v>
      </c>
      <c r="D8" s="5" t="n">
        <v>8</v>
      </c>
      <c r="E8" s="5" t="n">
        <v>20</v>
      </c>
    </row>
    <row r="9">
      <c r="A9" s="3" t="inlineStr">
        <is>
          <t>Cash and restricted cash – beginning of year</t>
        </is>
      </c>
      <c r="C9" s="5" t="n">
        <v>1747</v>
      </c>
      <c r="D9" s="5" t="n">
        <v>1537</v>
      </c>
    </row>
    <row r="10">
      <c r="A10" s="3" t="inlineStr">
        <is>
          <t>Cash and restricted cash – end of year</t>
        </is>
      </c>
      <c r="C10" s="5" t="n">
        <v>1659</v>
      </c>
      <c r="D10" s="5" t="n">
        <v>1747</v>
      </c>
      <c r="E10" s="5" t="n">
        <v>1537</v>
      </c>
    </row>
    <row r="11">
      <c r="A11" s="3" t="inlineStr">
        <is>
          <t>Payments for (Proceeds from) Other Investing Activities</t>
        </is>
      </c>
      <c r="C11" s="5" t="n">
        <v>337</v>
      </c>
      <c r="D11" s="5" t="n">
        <v>470</v>
      </c>
      <c r="E11" s="5" t="n">
        <v>657</v>
      </c>
    </row>
    <row r="12">
      <c r="A12" s="3" t="inlineStr">
        <is>
          <t>Chubb limited (Parent Guarantor)</t>
        </is>
      </c>
    </row>
    <row r="13">
      <c r="A13" s="7" t="inlineStr">
        <is>
          <t>Condensed Financial Statements, Captions [Line Items]</t>
        </is>
      </c>
    </row>
    <row r="14">
      <c r="A14" s="3" t="inlineStr">
        <is>
          <t>Net Cash Provided by (Used in) Operating Activities, Total</t>
        </is>
      </c>
      <c r="B14" s="3" t="inlineStr">
        <is>
          <t>[1]</t>
        </is>
      </c>
      <c r="C14" s="5" t="n">
        <v>4167</v>
      </c>
      <c r="D14" s="5" t="n">
        <v>1933</v>
      </c>
      <c r="E14" s="5" t="n">
        <v>412</v>
      </c>
    </row>
    <row r="15">
      <c r="A15" s="3" t="inlineStr">
        <is>
          <t>Payment Of Contributions To Subsidiary</t>
        </is>
      </c>
      <c r="D15" s="5" t="n">
        <v>-1200</v>
      </c>
      <c r="E15" s="5" t="n">
        <v>-1000</v>
      </c>
    </row>
    <row r="16">
      <c r="A16" s="3" t="inlineStr">
        <is>
          <t>Net cash flows used for investing activities</t>
        </is>
      </c>
      <c r="C16" s="5" t="n">
        <v>0</v>
      </c>
      <c r="D16" s="5" t="n">
        <v>-1202</v>
      </c>
      <c r="E16" s="5" t="n">
        <v>-1000</v>
      </c>
    </row>
    <row r="17">
      <c r="A17" s="3" t="inlineStr">
        <is>
          <t>Dividends paid on Common Shares</t>
        </is>
      </c>
      <c r="C17" s="5" t="n">
        <v>-1401</v>
      </c>
      <c r="D17" s="5" t="n">
        <v>-1388</v>
      </c>
      <c r="E17" s="5" t="n">
        <v>-1354</v>
      </c>
    </row>
    <row r="18">
      <c r="A18" s="3" t="inlineStr">
        <is>
          <t>Common Shares repurchased</t>
        </is>
      </c>
      <c r="C18" s="5" t="n">
        <v>-4861</v>
      </c>
      <c r="D18" s="5" t="n">
        <v>-523</v>
      </c>
      <c r="E18" s="5" t="n">
        <v>-327</v>
      </c>
    </row>
    <row r="19">
      <c r="A19" s="3" t="inlineStr">
        <is>
          <t>Payments To From Affiliates</t>
        </is>
      </c>
      <c r="C19" s="5" t="n">
        <v>2003</v>
      </c>
      <c r="D19" s="5" t="n">
        <v>1265</v>
      </c>
      <c r="E19" s="5" t="n">
        <v>2301</v>
      </c>
    </row>
    <row r="20">
      <c r="A20" s="3" t="inlineStr">
        <is>
          <t>Net proceeds from (payments to) affiliated notional cash pooling programs</t>
        </is>
      </c>
      <c r="B20" s="3" t="inlineStr">
        <is>
          <t>[2]</t>
        </is>
      </c>
      <c r="C20" s="5" t="n">
        <v>8</v>
      </c>
      <c r="D20" s="5" t="n">
        <v>0</v>
      </c>
      <c r="E20" s="5" t="n">
        <v>-35</v>
      </c>
    </row>
    <row r="21">
      <c r="A21" s="3" t="inlineStr">
        <is>
          <t>Net cash flows (used for) from financing activities</t>
        </is>
      </c>
      <c r="C21" s="5" t="n">
        <v>-4251</v>
      </c>
      <c r="D21" s="5" t="n">
        <v>-646</v>
      </c>
      <c r="E21" s="5" t="n">
        <v>585</v>
      </c>
    </row>
    <row r="22">
      <c r="A22" s="3" t="inlineStr">
        <is>
          <t>Effect of foreign currency rate changes on cash and restricted cash</t>
        </is>
      </c>
      <c r="C22" s="5" t="n">
        <v>1</v>
      </c>
      <c r="D22" s="5" t="n">
        <v>-3</v>
      </c>
      <c r="E22" s="5" t="n">
        <v>4</v>
      </c>
    </row>
    <row r="23">
      <c r="A23" s="3" t="inlineStr">
        <is>
          <t>Net increase (decrease) in cash and restricted cash</t>
        </is>
      </c>
      <c r="C23" s="5" t="n">
        <v>-83</v>
      </c>
      <c r="D23" s="5" t="n">
        <v>82</v>
      </c>
      <c r="E23" s="5" t="n">
        <v>1</v>
      </c>
    </row>
    <row r="24">
      <c r="A24" s="3" t="inlineStr">
        <is>
          <t>Cash and restricted cash – beginning of year</t>
        </is>
      </c>
      <c r="C24" s="5" t="n">
        <v>84</v>
      </c>
      <c r="D24" s="5" t="n">
        <v>2</v>
      </c>
      <c r="E24" s="5" t="n">
        <v>1</v>
      </c>
    </row>
    <row r="25">
      <c r="A25" s="3" t="inlineStr">
        <is>
          <t>Cash and restricted cash – end of year</t>
        </is>
      </c>
      <c r="C25" s="5" t="n">
        <v>1</v>
      </c>
      <c r="D25" s="5" t="n">
        <v>84</v>
      </c>
      <c r="E25" s="5" t="n">
        <v>2</v>
      </c>
    </row>
    <row r="26">
      <c r="A26" s="3" t="inlineStr">
        <is>
          <t>Cash dividend paid by Affiliates</t>
        </is>
      </c>
      <c r="B26" s="3" t="inlineStr">
        <is>
          <t>[1]</t>
        </is>
      </c>
      <c r="C26" s="5" t="n">
        <v>3700</v>
      </c>
      <c r="D26" s="5" t="n">
        <v>2000</v>
      </c>
      <c r="E26" s="5" t="n">
        <v>200</v>
      </c>
    </row>
    <row r="27">
      <c r="A27" s="3" t="inlineStr">
        <is>
          <t>Payments for (Proceeds from) Other Investing Activities</t>
        </is>
      </c>
      <c r="C27" s="6" t="n">
        <v>0</v>
      </c>
      <c r="D27" s="6" t="n">
        <v>-2</v>
      </c>
      <c r="E27" s="6" t="n">
        <v>0</v>
      </c>
    </row>
    <row r="28"/>
    <row r="29">
      <c r="A29" s="3" t="inlineStr">
        <is>
          <t>[1]</t>
        </is>
      </c>
      <c r="B29" s="3" t="inlineStr">
        <is>
          <t>Includes cash dividends received from subsidiaries of $3.7 billion, $2.0 billion, and $200 million in 2021, 2020, and 2019, respectively.</t>
        </is>
      </c>
    </row>
    <row r="30">
      <c r="A30" s="3" t="inlineStr">
        <is>
          <t>[2]</t>
        </is>
      </c>
      <c r="B30" s="3" t="inlineStr">
        <is>
          <t>Chubb maintains two notional multicurrency cash pools (Pools) with a third-party bank. Refer to Note 1 f) for additional information.</t>
        </is>
      </c>
    </row>
  </sheetData>
  <mergeCells count="5">
    <mergeCell ref="A1:B2"/>
    <mergeCell ref="C1:E1"/>
    <mergeCell ref="A28:D28"/>
    <mergeCell ref="B29:D29"/>
    <mergeCell ref="B30:D3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7" t="inlineStr">
        <is>
          <t>Fair Value Disclosures [Abstract]</t>
        </is>
      </c>
    </row>
    <row r="4">
      <c r="A4" s="3" t="inlineStr">
        <is>
          <t>Fair value measurements</t>
        </is>
      </c>
      <c r="B4" s="3" t="inlineStr">
        <is>
          <t xml:space="preserve">Fair value measurements a)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or pricing model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and may require the use of models to be priced. The lack of market based inputs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Other investments Fair values for the majority of Other investments including investments in partially-owned investment companies, investment funds, and limited partnerships are based on their respective (NAV) and are excluded from the fair value hierarchy table below.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also include equity securities, classified within Level 1 and fixed maturities, classified within Level 2, held in rabbi trusts maintained by Chubb for deferred compensation plans and supplemental retirement plans and are classified within the valuation hierarchy on the same basis as other equity securities and fixed maturities. Securities lending collateral 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Chubb’s obligation to return the collateral plus interest as it is reported at contract value and not fair value in the Consolidated balance sheets. Investment derivative instruments Actively traded investment derivative instruments, including futures, options, and forward contracts are classified within Level 1 as fair values are based on quoted market prices. The fair value of cross-currency swaps and interest rate swaps is based on market valuations and is classified within Level 2. Investment derivative instruments are recorded in either Other assets or Accounts payable, accrued expenses, and other liabilities in the Consolidated balance sheets. Other derivative instruments We maintain positions in exchange-traded equity futures contracts designed to limit exposure to a severe equity market decline, which would cause an increase in expected claims and, therefore, an increase in future policy benefit reserves for our guaranteed minimum death benefits (GMDB) and an increase in the fair value liability for our guaranteed living benefits (GLB) reinsurance business. Our positions in exchange-traded equity futures contracts are classified within Level 1.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Chubb. Separate account assets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Separate account assets are recorded in Other assets in the Consolidated balance sheets. Guaranteed living benefits The GLB arises from life reinsurance programs covering living benefit guarantees whereby we assume the risk of guaranteed minimum income benefits (GMIB) associated with variable annuity contracts. GLBs are recorded in Accounts payable, accrued expenses, and other liabilities in the Consolidated balance sheets. For GLB reinsurance, Chubb estimates fair value using an internal valuation model which includes current market information and estimates of policyholder behavior. All of the treaties contain claim limits, which are factored into the valuation model. The fair value depends on a number of factors, including interest rates, equity markets, credit risk, current account value, market volatility, expected annuitization rates and other policyholder behavior, and changes in policyholder mortality. Because of the significant use of unobservable inputs including policyholder behavior, GLB reinsurance is classified within Level 3. Financial instruments measured at fair value on a recurring basis, by valuation hierarchy December 31, 2021 Level 1 Level 2 Level 3 Total (in millions of U.S. dollars) Assets: Fixed maturities available for sale U.S. Treasury / Agency $ 1,680 $ 534 $ — $ 2,214 Non-U.S. — 25,196 633 25,829 Corporate and asset-backed securities — 37,014 2,049 39,063 Mortgage-backed securities — 20,463 26 20,489 Municipal — 5,513 — 5,513 1,680 88,720 2,708 93,108 Equity securities 4,705 — 77 4,782 Short-term investments 1,744 1,395 7 3,146 Other investments (1) 286 481 — 767 Securities lending collateral — 1,831 — 1,831 Investment derivative instruments 58 — — 58 Separate account assets 5,461 99 — 5,560 Total assets measured at fair value (1) $ 13,934 $ 92,526 $ 2,792 $ 109,252 Liabilities: Investment derivative instruments $ 166 $ — $ — $ 166 Other derivative instruments 16 — — 16 GLB (2) — — 745 745 Total liabilities measured at fair value $ 182 $ — $ 745 $ 927 (1) Excluded from the table above are partially-owned investments, investment funds, and limited partnerships of $10,108 million, policy loans of $243 million and other investments of $51 million at December 31, 2021 measured using NAV as a practical expedient. (2) Our GLB reinsurance product meets the definition of a derivative instrument for accounting purposes and is accordingly carried at fair value. December 31, 2020 Level 1 Level 2 Level 3 Total (in millions of U.S. dollars) Assets: Fixed maturities available for sale U.S. Treasury / Agency $ 2,148 $ 522 $ — $ 2,670 Non-U.S. — 25,808 546 26,354 Corporate and asset-backed securities — 34,758 1,573 36,331 Mortgage-backed securities — 18,410 60 18,470 Municipal — 6,874 — 6,874 2,148 86,372 2,179 90,699 Equity securities 3,954 — 73 4,027 Short-term investments 2,866 1,474 5 4,345 Other investments (1) 434 438 10 882 Securities lending collateral — 1,844 — 1,844 Investment derivative instruments 35 — — 35 Separate account assets 4,264 124 — 4,388 Total assets measured at fair value (1) $ 13,701 $ 90,252 $ 2,267 $ 106,220 Liabilities: Investment derivative instruments $ 52 $ — $ — $ 52 Other derivative instruments 17 — — 17 GLB (2) — — 1,089 1,089 Total liabilities measured at fair value $ 69 $ — $ 1,089 $ 1,158 (1) Excluded from the table above are partially-owned investments, investment funds, and limited partnerships of $6,770 million, policy loans of $233 million and other investments of $60 million at December 31, 2020 measured using NAV as a practical expedient. (2) Our GLB reinsurance product meets the definition of a derivative instrument for accounting purposes and is accordingly carried at fair value. Level 3 financial instruments 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at December 31 2021 Valuation Significant Ranges Weighted Average (1) GLB (1) $ 745 Actuarial model Lapse rate 3% - 31% 4.5 % Annuitization rate 0% - 100% 3.6 % (1) The weighted average lapse and annuitization rates are determined by weighting each treaty's rates by the GLB contracts fair value. The most significant policyholder behavior assumptions include lapse rates and the GMIB annuitization rates. Assumptions regarding lapse rates and GMI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In general, the base lapse function assumes low lapse rates during the surrender charge period of the GMIB contract, followed by a "spike" lapse rate in the year immediately following the surrender charge period, and then reverting to an ultimate lapse rate, typically over a 2-year period. This base rate is adjusted downward for policies with more valuable guarantees (policies with guaranteed values far in excess of their account values). Partial withdrawals and the impact of older policyholders with tax-qualified contracts (due to required minimum distributions) are also reflected in our modeling. The GMIB annuitization rate is the percentage of policies for which the policyholder will elect to annuitize using the guaranteed benefit provided under the GMIB. All else equal, as GMIB annuitization rates increase, ultimate claim payments will increase, subject to treaty claim limits. All GMIB reinsurance treaties include claim limits to protect Chubb in the event that actual annuitization behavior is significantly higher than expected. In general, Chubb assumes that GMIB annuitization rates will be higher for policies with more valuable guarantees (policies with guaranteed values far in excess of their account values). Chubb also assumes that GMIB annuitization rates increase as policyholders get older. In addition, we also assume that GMIB annuitization rates are higher in the first year immediately following the waiting period (the first year the policies are eligible to annuitize using the GMIB) in comparison to all subsequent years. We do not yet have fully credible annuitization experience for all clients. The effect of changes in key market factors on assumed lapse and annuitization rates reflect emerging trends using data available from cedants. For treaties with limited experience, rates are established by blending the experience with data received from other ceding companies. The model and related assumptions are regularly re-evaluated by management and enhanced, as appropriate, based upon additional experience obtained related to policyholder behavior and availability of updated information such as market conditions, market participant assumptions, and demographics of in-force annuities. In the fourth quarter of 2021, we completed a review of policyholder behavior related to annuitizations, partial withdrawals, lapses, and mortality for our variable annuity reinsurance business. As a result, we refined our policyholder behavior assumptions (mainly those relating to annuitizations and partial withdrawals), which had an insignificant impact on net income. During the year ended December 31, 2021, we also made routine model refinements to the internal valuation model which had an insignificant impact on net income. The following tables present a reconciliation of the beginning and ending balances of financial instruments measured at fair value using significant unobservable inputs (Level 3): Assets Liabilities Available-for-Sale Debt Securities Equity Short-term investments Other GLB (1) Year Ended December 31, 2021 Non-U.S. Corporate and asset-backed securities Mortgage-backed securities (in millions of U.S. dollars) Balance, beginning of year $ 546 $ 1,573 $ 60 $ 73 $ 5 $ 10 $ 1,089 Transfers into Level 3 24 91 — — — — — Transfers out of Level 3 (11) (76) (18) — — (10) — Change in Net Unrealized Gains/Losses in OCI (30) 15 — — (1) — — Net Realized Gains/Losses (1) (2) — 8 — — (316) Purchases 275 1,154 18 21 9 — — Sales (48) (99) (1) (25) — — — Settlements (122) (607) (33) — (6) — — Other — — — — — — (28) Balance, end of year $ 633 $ 2,049 $ 26 $ 77 $ 7 $ — $ 745 Net Realized Gains/Losses Attributable to Changes in Fair Value at the Balance Sheet Date $ — $ 3 $ — $ 5 $ — $ — $ (316) Change in Net Unrealized Gains/Losses included in OCI at the Balance Sheet Date $ (25) $ 17 $ — $ — $ — $ — $ — (1) Our GLB reinsurance product meets the definition of a derivative instrument for accounting purposes and is accordingly carried at fair value. Assets Liabilities Available-for-Sale Debt Securities Equity Short-term investments Other GLB (1) Year Ended December 31, 2020 Non-U.S. Corporate and asset-backed securities Mortgage-backed securities (in millions of U.S. dollars) Balance, beginning of year $ 449 $ 1,451 $ 60 $ 69 $ 6 $ 10 $ 897 Transfers into Level 3 — 134 — — — — — Transfers out of Level 3 (16) (73) (1) (3) — — — Change in Net Unrealized Gains/Losses in OCI 19 (8) — — — — — Net Realized Gains/Losses (1) (30) — 1 (1) — 202 Purchases 274 708 2 23 14 — — Sales (122) (186) — (17) (2) — — Settlements (57) (423) (1) — (12) — — Other — — — — — — (10) Balance, end of year $ 546 $ 1,573 $ 60 $ 73 $ 5 $ 10 $ 1,089 Net Realized Gains/Losses Attributable to Changes in Fair Value at the Balance Sheet Date $ — $ (5) $ — $ 4 $ — $ — $ 202 Change in Net Unrealized Gains/Losses included in OCI at the Balance Sheet Date $ 16 $ (6) $ — $ — $ — $ — $ — (1) Our GLB reinsurance product meets the definition of a derivative instrument for accounting purposes and is accordingly carried at fair value. Assets Liabilities Available-for-Sale Debt Securities Short-term investments GLB (1) Year Ended December 31, 2019 Non-U.S. Corporate and asset-backed securities Mortgage-backed securities Equity Other (in millions of U.S. dollars) Balance, beginning of year $ 345 $ 1,299 $ 61 $ 57 $ 1 $ 11 $ 861 Transfers into Level 3 11 23 — — — — — Transfers out of Level 3 (24) (38) (16) — — — — Change in Net Unrealized Gains/Losses in OCI 13 (2) — 1 — — — Net Realized Gains/Losses (1) (4) — (2) — — 4 Purchases 228 577 19 34 6 — — Sales (70) (125) (1) (21) — — — Settlements (53) (279) (3) — (1) (1) — Other — — — — — — 32 Balance, end of year $ 449 $ 1,451 $ 60 $ 69 $ 6 $ 10 $ 897 Net Realized Gains/Losses Attributable to Changes in Fair Value at the Balance Sheet Date $ — $ (2) $ — $ (3) $ — $ — $ 4 Change in Net Unrealized Gains/Losses included in OCI at the Balance Sheet Date $ 7 $ (8) $ — $ — $ — $ — $ — (1) Our GLB reinsurance product meets the definition of a derivative instrument for accounting purposes and is accordingly carried at fair value.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Investments in partially-owned insurance companies Fair values for investments in partially-owned insurance companies are based on Chubb’s share of the net assets based on the financial statements provided by those companies and are excluded from the valuation hierarchy tables below. Short- and long-term debt, repurchase agreements, and trust preferred securities Where practical, fair values for short-term debt, long-term debt, repurchase agreements, and trust preferred securities are estimated using discounted cash flow calculations based principally on observable inputs including incremental borrowing rates, which reflect Chubb’s credit rating, for similar types of borrowings with maturities consistent with those remaining for the debt being valued. The following tables present fair value, by valuation hierarchy, and carrying value of the financial instruments not measured at fair value: December 31, 2021 Fair Value Net Carrying Value (in millions of U.S. dollars) Level 1 Level 2 Level 3 Total Assets: Fixed maturities held to maturity U.S. Treasury / Agency $ 1,192 $ 52 $ — $ 1,244 $ 1,213 Non-U.S. — 1,262 — 1,262 1,196 Corporate and asset-backed securities — 2,201 — 2,201 2,004 Mortgage-backed securities — 1,803 — 1,803 1,730 Municipal — 4,137 — 4,137 3,975 Total assets $ 1,192 $ 9,455 $ — $ 10,647 $ 10,118 Liabilities: Repurchase agreements $ — $ 1,406 $ — $ 1,406 $ 1,406 Short-term debt — 1,019 — 1,019 999 Long-term debt — 16,848 — 16,848 15,169 Trust preferred securities — 460 — 460 308 Total liabilities $ — $ 19,733 $ — $ 19,733 $ 17,882 December 31, 2020 Fair Value Net Carrying Value (in millions of U.S. dollars) Level 1 Level 2 Level 3 Total Assets: Fixed maturities held to maturity U.S. Treasury / Agency $ 1,395 $ 57 $ — $ 1,452 $ 1,392 Non-U.S. — 1,405 — 1,405 1,288 Corporate and asset-backed securities — 2,438 — 2,438 2,150 Mortgage-backed securities — 2,146 — 2,146 1,999 Municipal — 5,069 — 5,069 4,824 Total assets $ 1,395 $ 11,115 $ — $ 12,510 $ 11,653 Liabilities: Repurchase agreements $ — $ 1,405 $ — $ 1,405 $ 1,405 Long-term debt — 17,487 — 17,487 14,948 Trust preferred securities — 473 — 473 308 Total liabilities $ — $ 19,365 $ — $ 19,365 $ 16,66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SUPPLEMENTAL INFORMATION CONCERNING REINSURANCE) (Details) - USD ($) $ in Millions</t>
        </is>
      </c>
      <c r="B1" s="2" t="inlineStr">
        <is>
          <t>12 Months Ended</t>
        </is>
      </c>
    </row>
    <row r="2">
      <c r="B2" s="2" t="inlineStr">
        <is>
          <t>Dec. 31, 2021</t>
        </is>
      </c>
      <c r="C2" s="2" t="inlineStr">
        <is>
          <t>Dec. 31, 2020</t>
        </is>
      </c>
      <c r="D2" s="2" t="inlineStr">
        <is>
          <t>Dec. 31, 2019</t>
        </is>
      </c>
    </row>
    <row r="3">
      <c r="A3" s="7" t="inlineStr">
        <is>
          <t>SEC Schedule, 12-17, Insurance Companies, Reinsurance [Line Items]</t>
        </is>
      </c>
    </row>
    <row r="4">
      <c r="A4" s="3" t="inlineStr">
        <is>
          <t>Direct Amount</t>
        </is>
      </c>
      <c r="B4" s="6" t="n">
        <v>41138</v>
      </c>
      <c r="C4" s="6" t="n">
        <v>37037</v>
      </c>
      <c r="D4" s="6" t="n">
        <v>35876</v>
      </c>
    </row>
    <row r="5">
      <c r="A5" s="3" t="inlineStr">
        <is>
          <t>Ceded To Other Companies</t>
        </is>
      </c>
      <c r="B5" s="5" t="n">
        <v>8433</v>
      </c>
      <c r="C5" s="5" t="n">
        <v>7243</v>
      </c>
      <c r="D5" s="5" t="n">
        <v>7693</v>
      </c>
    </row>
    <row r="6">
      <c r="A6" s="3" t="inlineStr">
        <is>
          <t>Assumed From Other Companies</t>
        </is>
      </c>
      <c r="B6" s="5" t="n">
        <v>3650</v>
      </c>
      <c r="C6" s="5" t="n">
        <v>3323</v>
      </c>
      <c r="D6" s="5" t="n">
        <v>3107</v>
      </c>
    </row>
    <row r="7">
      <c r="A7" s="3" t="inlineStr">
        <is>
          <t>Net Amount</t>
        </is>
      </c>
      <c r="B7" s="6" t="n">
        <v>36355</v>
      </c>
      <c r="C7" s="6" t="n">
        <v>33117</v>
      </c>
      <c r="D7" s="6" t="n">
        <v>31290</v>
      </c>
    </row>
    <row r="8">
      <c r="A8" s="3" t="inlineStr">
        <is>
          <t>Percentage of Amount Assumed to Net</t>
        </is>
      </c>
      <c r="B8" s="3" t="inlineStr">
        <is>
          <t>10.00%</t>
        </is>
      </c>
      <c r="C8" s="3" t="inlineStr">
        <is>
          <t>10.00%</t>
        </is>
      </c>
      <c r="D8" s="3" t="inlineStr">
        <is>
          <t>10.00%</t>
        </is>
      </c>
    </row>
    <row r="9">
      <c r="A9" s="3" t="inlineStr">
        <is>
          <t>Property and Casualty [Member]</t>
        </is>
      </c>
    </row>
    <row r="10">
      <c r="A10" s="7" t="inlineStr">
        <is>
          <t>SEC Schedule, 12-17, Insurance Companies, Reinsurance [Line Items]</t>
        </is>
      </c>
    </row>
    <row r="11">
      <c r="A11" s="3" t="inlineStr">
        <is>
          <t>Direct Amount</t>
        </is>
      </c>
      <c r="B11" s="6" t="n">
        <v>35767</v>
      </c>
      <c r="C11" s="6" t="n">
        <v>31546</v>
      </c>
      <c r="D11" s="6" t="n">
        <v>30339</v>
      </c>
    </row>
    <row r="12">
      <c r="A12" s="3" t="inlineStr">
        <is>
          <t>Ceded To Other Companies</t>
        </is>
      </c>
      <c r="B12" s="5" t="n">
        <v>7982</v>
      </c>
      <c r="C12" s="5" t="n">
        <v>6782</v>
      </c>
      <c r="D12" s="5" t="n">
        <v>7236</v>
      </c>
    </row>
    <row r="13">
      <c r="A13" s="3" t="inlineStr">
        <is>
          <t>Assumed From Other Companies</t>
        </is>
      </c>
      <c r="B13" s="5" t="n">
        <v>3441</v>
      </c>
      <c r="C13" s="5" t="n">
        <v>3044</v>
      </c>
      <c r="D13" s="5" t="n">
        <v>2797</v>
      </c>
    </row>
    <row r="14">
      <c r="A14" s="3" t="inlineStr">
        <is>
          <t>Net Amount</t>
        </is>
      </c>
      <c r="B14" s="6" t="n">
        <v>31226</v>
      </c>
      <c r="C14" s="6" t="n">
        <v>27808</v>
      </c>
      <c r="D14" s="6" t="n">
        <v>25900</v>
      </c>
    </row>
    <row r="15">
      <c r="A15" s="3" t="inlineStr">
        <is>
          <t>Percentage of Amount Assumed to Net</t>
        </is>
      </c>
      <c r="B15" s="3" t="inlineStr">
        <is>
          <t>11.00%</t>
        </is>
      </c>
      <c r="C15" s="3" t="inlineStr">
        <is>
          <t>11.00%</t>
        </is>
      </c>
      <c r="D15" s="3" t="inlineStr">
        <is>
          <t>11.00%</t>
        </is>
      </c>
    </row>
    <row r="16">
      <c r="A16" s="3" t="inlineStr">
        <is>
          <t>Accident and Health [Member]</t>
        </is>
      </c>
    </row>
    <row r="17">
      <c r="A17" s="7" t="inlineStr">
        <is>
          <t>SEC Schedule, 12-17, Insurance Companies, Reinsurance [Line Items]</t>
        </is>
      </c>
    </row>
    <row r="18">
      <c r="A18" s="3" t="inlineStr">
        <is>
          <t>Direct Amount</t>
        </is>
      </c>
      <c r="B18" s="6" t="n">
        <v>4062</v>
      </c>
      <c r="C18" s="6" t="n">
        <v>4249</v>
      </c>
      <c r="D18" s="6" t="n">
        <v>4546</v>
      </c>
    </row>
    <row r="19">
      <c r="A19" s="3" t="inlineStr">
        <is>
          <t>Ceded To Other Companies</t>
        </is>
      </c>
      <c r="B19" s="5" t="n">
        <v>362</v>
      </c>
      <c r="C19" s="5" t="n">
        <v>368</v>
      </c>
      <c r="D19" s="5" t="n">
        <v>376</v>
      </c>
    </row>
    <row r="20">
      <c r="A20" s="3" t="inlineStr">
        <is>
          <t>Assumed From Other Companies</t>
        </is>
      </c>
      <c r="B20" s="5" t="n">
        <v>109</v>
      </c>
      <c r="C20" s="5" t="n">
        <v>111</v>
      </c>
      <c r="D20" s="5" t="n">
        <v>119</v>
      </c>
    </row>
    <row r="21">
      <c r="A21" s="3" t="inlineStr">
        <is>
          <t>Net Amount</t>
        </is>
      </c>
      <c r="B21" s="6" t="n">
        <v>3809</v>
      </c>
      <c r="C21" s="6" t="n">
        <v>3992</v>
      </c>
      <c r="D21" s="6" t="n">
        <v>4289</v>
      </c>
    </row>
    <row r="22">
      <c r="A22" s="3" t="inlineStr">
        <is>
          <t>Percentage of Amount Assumed to Net</t>
        </is>
      </c>
      <c r="B22" s="3" t="inlineStr">
        <is>
          <t>3.00%</t>
        </is>
      </c>
      <c r="C22" s="3" t="inlineStr">
        <is>
          <t>3.00%</t>
        </is>
      </c>
      <c r="D22" s="3" t="inlineStr">
        <is>
          <t>3.00%</t>
        </is>
      </c>
    </row>
    <row r="23">
      <c r="A23" s="3" t="inlineStr">
        <is>
          <t>Life [Member]</t>
        </is>
      </c>
    </row>
    <row r="24">
      <c r="A24" s="7" t="inlineStr">
        <is>
          <t>SEC Schedule, 12-17, Insurance Companies, Reinsurance [Line Items]</t>
        </is>
      </c>
    </row>
    <row r="25">
      <c r="A25" s="3" t="inlineStr">
        <is>
          <t>Direct Amount</t>
        </is>
      </c>
      <c r="B25" s="6" t="n">
        <v>1309</v>
      </c>
      <c r="C25" s="6" t="n">
        <v>1242</v>
      </c>
      <c r="D25" s="6" t="n">
        <v>991</v>
      </c>
    </row>
    <row r="26">
      <c r="A26" s="3" t="inlineStr">
        <is>
          <t>Ceded To Other Companies</t>
        </is>
      </c>
      <c r="B26" s="5" t="n">
        <v>89</v>
      </c>
      <c r="C26" s="5" t="n">
        <v>93</v>
      </c>
      <c r="D26" s="5" t="n">
        <v>81</v>
      </c>
    </row>
    <row r="27">
      <c r="A27" s="3" t="inlineStr">
        <is>
          <t>Assumed From Other Companies</t>
        </is>
      </c>
      <c r="B27" s="5" t="n">
        <v>100</v>
      </c>
      <c r="C27" s="5" t="n">
        <v>168</v>
      </c>
      <c r="D27" s="5" t="n">
        <v>191</v>
      </c>
    </row>
    <row r="28">
      <c r="A28" s="3" t="inlineStr">
        <is>
          <t>Net Amount</t>
        </is>
      </c>
      <c r="B28" s="6" t="n">
        <v>1320</v>
      </c>
      <c r="C28" s="6" t="n">
        <v>1317</v>
      </c>
      <c r="D28" s="6" t="n">
        <v>1101</v>
      </c>
    </row>
    <row r="29">
      <c r="A29" s="3" t="inlineStr">
        <is>
          <t>Percentage of Amount Assumed to Net</t>
        </is>
      </c>
      <c r="B29" s="3" t="inlineStr">
        <is>
          <t>8.00%</t>
        </is>
      </c>
      <c r="C29" s="3" t="inlineStr">
        <is>
          <t>13.00%</t>
        </is>
      </c>
      <c r="D29" s="3" t="inlineStr">
        <is>
          <t>17.00%</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VI (SUPPLEMENTARY INFORMATION CONCERNING PROPERTY AND CASUALTY OPERATIONS) (Details) - USD ($) $ in Millions</t>
        </is>
      </c>
      <c r="C1" s="2" t="inlineStr">
        <is>
          <t>12 Months Ended</t>
        </is>
      </c>
    </row>
    <row r="2">
      <c r="C2" s="2" t="inlineStr">
        <is>
          <t>Dec. 31, 2021</t>
        </is>
      </c>
      <c r="D2" s="2" t="inlineStr">
        <is>
          <t>Dec. 31, 2020</t>
        </is>
      </c>
      <c r="E2" s="2" t="inlineStr">
        <is>
          <t>Dec. 31, 2019</t>
        </is>
      </c>
    </row>
    <row r="3">
      <c r="A3" s="7" t="inlineStr">
        <is>
          <t>SEC Schedule, 12-18, Supplemental Information, Property-Casualty Insurance Underwriters [Abstract]</t>
        </is>
      </c>
    </row>
    <row r="4">
      <c r="A4" s="3" t="inlineStr">
        <is>
          <t>Deferred Policy Acquisition Costs</t>
        </is>
      </c>
      <c r="C4" s="6" t="n">
        <v>4260</v>
      </c>
      <c r="D4" s="6" t="n">
        <v>4244</v>
      </c>
      <c r="E4" s="6" t="n">
        <v>4161</v>
      </c>
    </row>
    <row r="5">
      <c r="A5" s="3" t="inlineStr">
        <is>
          <t>Net Reserves for Unpaid Losses</t>
        </is>
      </c>
      <c r="C5" s="5" t="n">
        <v>56759</v>
      </c>
      <c r="D5" s="5" t="n">
        <v>53164</v>
      </c>
      <c r="E5" s="5" t="n">
        <v>48509</v>
      </c>
    </row>
    <row r="6">
      <c r="A6" s="3" t="inlineStr">
        <is>
          <t>Unearned Premiums</t>
        </is>
      </c>
      <c r="C6" s="5" t="n">
        <v>19101</v>
      </c>
      <c r="D6" s="5" t="n">
        <v>17652</v>
      </c>
      <c r="E6" s="5" t="n">
        <v>16771</v>
      </c>
    </row>
    <row r="7">
      <c r="A7" s="3" t="inlineStr">
        <is>
          <t>Net Premiums Earned</t>
        </is>
      </c>
      <c r="C7" s="5" t="n">
        <v>35035</v>
      </c>
      <c r="D7" s="5" t="n">
        <v>31800</v>
      </c>
      <c r="E7" s="5" t="n">
        <v>30189</v>
      </c>
    </row>
    <row r="8">
      <c r="A8" s="3" t="inlineStr">
        <is>
          <t>Net Investment Income</t>
        </is>
      </c>
      <c r="C8" s="5" t="n">
        <v>3133</v>
      </c>
      <c r="D8" s="5" t="n">
        <v>3074</v>
      </c>
      <c r="E8" s="5" t="n">
        <v>3141</v>
      </c>
    </row>
    <row r="9">
      <c r="A9" s="3" t="inlineStr">
        <is>
          <t>Current Year Claim and Claim Adjustment Expense</t>
        </is>
      </c>
      <c r="C9" s="5" t="n">
        <v>22966</v>
      </c>
      <c r="D9" s="5" t="n">
        <v>22124</v>
      </c>
      <c r="E9" s="5" t="n">
        <v>19575</v>
      </c>
    </row>
    <row r="10">
      <c r="A10" s="3" t="inlineStr">
        <is>
          <t>Prior Year Claim and Claim Adjustment Expense</t>
        </is>
      </c>
      <c r="C10" s="5" t="n">
        <v>-986</v>
      </c>
      <c r="D10" s="5" t="n">
        <v>-414</v>
      </c>
      <c r="E10" s="5" t="n">
        <v>-845</v>
      </c>
    </row>
    <row r="11">
      <c r="A11" s="3" t="inlineStr">
        <is>
          <t>Net Losses and Loss Expenses Incurred Related to Prior Year</t>
        </is>
      </c>
      <c r="B11" s="3" t="inlineStr">
        <is>
          <t>[1]</t>
        </is>
      </c>
      <c r="C11" s="5" t="n">
        <v>-986</v>
      </c>
      <c r="D11" s="5" t="n">
        <v>-414</v>
      </c>
      <c r="E11" s="5" t="n">
        <v>-845</v>
      </c>
    </row>
    <row r="12">
      <c r="A12" s="3" t="inlineStr">
        <is>
          <t>Amortization of Deferred Policy Acquisition Costs</t>
        </is>
      </c>
      <c r="C12" s="5" t="n">
        <v>6440</v>
      </c>
      <c r="D12" s="5" t="n">
        <v>6076</v>
      </c>
      <c r="E12" s="5" t="n">
        <v>5831</v>
      </c>
    </row>
    <row r="13">
      <c r="A13" s="3" t="inlineStr">
        <is>
          <t>Net Paid Losses and Loss Expenses</t>
        </is>
      </c>
      <c r="C13" s="5" t="n">
        <v>17884</v>
      </c>
      <c r="D13" s="5" t="n">
        <v>17434</v>
      </c>
      <c r="E13" s="5" t="n">
        <v>18473</v>
      </c>
    </row>
    <row r="14">
      <c r="A14" s="3" t="inlineStr">
        <is>
          <t>Net Premiums Written</t>
        </is>
      </c>
      <c r="C14" s="6" t="n">
        <v>36474</v>
      </c>
      <c r="D14" s="6" t="n">
        <v>32471</v>
      </c>
      <c r="E14" s="6" t="n">
        <v>31126</v>
      </c>
    </row>
    <row r="15"/>
    <row r="16">
      <c r="A16" s="3" t="inlineStr">
        <is>
          <t>[1]</t>
        </is>
      </c>
      <c r="B16" s="3" t="inlineStr">
        <is>
          <t>Relates to prior period loss reserve development only and excludes prior period development related to reinstatement premiums, expense adjustments and earned premiums totaling $60 million, $19 million, and $53 million for 2021, 2020, and 2019, respectively.</t>
        </is>
      </c>
    </row>
  </sheetData>
  <mergeCells count="4">
    <mergeCell ref="A1:B2"/>
    <mergeCell ref="C1:E1"/>
    <mergeCell ref="A15:D15"/>
    <mergeCell ref="B16:D1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7" t="inlineStr">
        <is>
          <t>Reinsurance Disclosures [Abstract]</t>
        </is>
      </c>
    </row>
    <row r="4">
      <c r="A4" s="3" t="inlineStr">
        <is>
          <t>Reinsurance</t>
        </is>
      </c>
      <c r="B4" s="3" t="inlineStr">
        <is>
          <t>Reinsurance a) Consolidated reinsurance Chubb purchases reinsurance to manage various exposures including catastrophe risks. Although reinsurance agreements contractually obligate Chubb's reinsurers to reimburse it for the agreed-upon portion of its gross paid losses, they do not discharge Chubb's primary liability. The amounts for net premiums written and net premiums earned in the Consolidated statements of operations are net of reinsurance. The following table presents direct, assumed, and ceded premiums: Year Ended December 31 (in millions of U.S. dollars) 2021 2020 2019 Premiums written Direct $ 42,811 $ 37,749 $ 36,848 Assumed 3,969 3,512 3,276 Ceded (8,912) (7,441) (7,849) Net $ 37,868 $ 33,820 $ 32,275 Premiums earned Direct $ 41,138 $ 37,037 $ 35,876 Assumed 3,650 3,323 3,107 Ceded (8,433) (7,243) (7,693) Net $ 36,355 $ 33,117 $ 31,290 Ceded losses and loss expenses incurred were $6.1 billion, $5.0 billion, and $4.9 billion for the years ended December 31, 2021, 2020, and 2019, respectively. b) Reinsurance recoverable on ceded reinsurance December 31, 2021 December 31, 2020 (in millions of U.S. dollars) Net Reinsurance Recoverable (1) Valuation allowance Net Reinsurance Recoverable (1) Valuation allowance Reinsurance recoverable on unpaid losses and loss expenses $ 16,184 $ 271 $ 14,647 $ 257 Reinsurance recoverable on paid losses and loss expenses 1,182 58 945 57 Reinsurance recoverable on losses and loss expenses $ 17,366 $ 329 $ 15,592 $ 314 Reinsurance recoverable on policy benefits $ 213 $ 4 $ 206 $ 5 (1) Net of valuation allowance for uncollectible reinsurance. The increase in reinsurance recoverable on losses and loss expenses in 2021 was primarily due to higher underlying ceded exposures due to premium growth, and unfavorable prior period development in certain lines. The following table presents a roll-forward of valuation allowance for uncollectible reinsurance related to Reinsurance recoverable on loss and loss expenses: Year Ended December 31 (in millions of U.S. dollars) 2021 2020 Valuation allowance for uncollectible reinsurance - beginning of period $ 314 $ 316 Provision for uncollectible reinsurance 66 21 Write-offs charged against the valuation allowance (50) (25) Foreign exchange revaluation (1) 2 Valuation allowance for uncollectible reinsurance - end of period $ 329 $ 314 The following tables present a listing, at December 31, 2021, of the categories of Chubb's reinsurers: December 31, 2021 Gross Reinsurance Recoverable on Loss and Loss Expenses Valuation allowance for Uncollectible Reinsurance % of Gross Reinsurance Recoverable (in millions of U.S. dollars, except for percentages) Categories Largest reinsurers $ 8,441 $ 102 1.2 % Other reinsurers rated A- or better 5,435 63 1.2 % Other reinsurers rated lower than A- or not rated 315 48 15.3 % Pools 415 10 2.4 % Structured settlements 516 13 2.5 % Captives 2,325 28 1.2 % Other 248 65 26.2 % Total $ 17,695 $ 329 1.9 % Largest Reinsurers ABR Reinsurance Capital Holdings HDI Group (Hannover Re) Munich Re Group Swiss Re Group Berkshire Hathaway Insurance Group Lloyd's of London Partner Re Group Categories of Chubb's reinsurers Comprises: Largest reinsurers • All groups of reinsurers or captives where the gross recoverable exceeds one percent of Chubb's total shareholders' equity. Other reinsurers rated A- or better • All reinsurers rated A- or better that were not included in the largest reinsurer category. Other reinsurers rated lower than A- or not rated • All reinsurers rated lower than A- or not rated that were not included in the largest reinsurer category. Pools • Related to Chubb's voluntary pool participation and Chubb's mandatory pool participation required by law in certain states. Structured settlements • Annuities purchased from life insurance companies to settle claims. Since we retain ultimate liability in the event that the life company fails to pay, we reflect the amounts as both a liability and a recoverable/receivable for GAAP purposes. Captives • Companies established and owned by our insurance clients to assume a significant portion of their direct insurance risk from Chubb; structured to allow clients to self-insure a portion of their reinsurance risk. It generally is our policy to obtain collateral equal to expected losses. Where appropriate, exceptions are granted but only with review and approval at a senior officer level. Excludes captives included in the largest reinsurer category. Other • Amounts recoverable that are in dispute or are from companies that are in supervision, rehabilitation, or liqu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7" t="inlineStr">
        <is>
          <t>Goodwill and Intangible Assets Disclosure [Abstract]</t>
        </is>
      </c>
    </row>
    <row r="4">
      <c r="A4" s="3" t="inlineStr">
        <is>
          <t>Intangible Assets Disclosure [Text Block]</t>
        </is>
      </c>
      <c r="B4" s="3" t="inlineStr">
        <is>
          <t xml:space="preserve">Goodwill and Other intangible assets Goodwill The following table presents a roll-forward of Goodwill by segment: (in millions of U.S. dollars) North America Commercial P&amp;C Insurance North America Personal P&amp;C Insurance North America Agricultural Insurance Overseas General Insurance Global Reinsurance Life Insurance Chubb Consolidated Balance at December 31, 2019 $ 6,955 $ 2,234 $ 134 $ 4,785 $ 371 $ 817 $ 15,296 Acquisition of Banchile Seguros de Vida — — — 16 — 28 44 Foreign exchange revaluation and other 17 6 — 35 — 2 60 Balance at December 31, 2020 $ 6,972 $ 2,240 $ 134 $ 4,836 $ 371 $ 847 $ 15,400 Foreign exchange revaluation and other — — — (183) — (4) (187) Balance at December 31, 2021 $ 6,972 $ 2,240 $ 134 $ 4,653 $ 371 $ 843 $ 15,213 Other intangible assets Other intangible assets that are subject to amortization principally relate to agency distribution relationships and renewal rights and other intangible assets that are not subject to amortization principally relate to trademarks. December 31 (in millions of U.S. dollars) 2021 2020 Subject to amortization $ 2,508 $ 2,846 Not subject to amortization 2,947 2,965 Total $ 5,455 $ 5,811 Amortization expense related to purchased intangibles was $287 million, $290 million, and $305 million for the years ended December 31, 2021, 2020, and 2019. The following table presents, as of December 31, 2021, the expected estimated pre-tax amortization expense (benefit) of purchased intangibles, at current foreign currency exchange rates, for the next five years: Associated with the Chubb Corp Acquisition For the Years Ending December 31 (in millions of U.S. dollars) Agency Fair value adjustment on Unpaid losses and loss expense (1) Total Other intangible assets Total Amortization of purchased intangibles 2022 $ 196 $ (14) $ 182 $ 99 $ 281 2023 177 (6) 171 94 265 2024 160 (6) 154 88 242 2025 144 (6) 138 87 225 2026 130 (6) 124 85 209 Total $ 807 $ (38) $ 769 $ 453 $ 1,222 (1) In connection with the Chubb Corp acquisition, we recorded an increase to Unpaid losses and loss expenses acquired to adjust the carrying value of Chubb Corp's historical Unpaid losses and loss expenses to fair value as of the acquisition date. This fair value adjustment amortizes through Amortization of purchased intangibles on the Consolidated statements of operations through the year 2032. The balance of the fair value adjustment on Unpaid losses and loss expense was $90 million and $110 million at December 31, 2021 and 2020, respectively. Refer to Note 1(h) for additional information. VOBA The following table presents a roll-forward of VOBA: (in millions of U.S. dollars) 2021 2020 2019 Balance, beginning of year $ 263 $ 306 $ 295 Amortization of VOBA (1) (22) (27) (24) Foreign exchange revaluation and other (5) (16) 35 Balance, end of year $ 236 $ 263 $ 306 (1) Recognized in Policy acquisition costs in the Consolidated statements of operations. The following table presents, as of December 31, 2021, the expected estimated pre-tax amortization expense related to VOBA for the next five years at current foreign exchange rates: For the Years Ending December 31 VOBA (in millions of U.S. dollars) 2022 $ 20 2023 18 2024 17 2025 16 2026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paid losses and loss expenses</t>
        </is>
      </c>
      <c r="B1" s="2" t="inlineStr">
        <is>
          <t>12 Months Ended</t>
        </is>
      </c>
    </row>
    <row r="2">
      <c r="B2" s="2" t="inlineStr">
        <is>
          <t>Dec. 31, 2021</t>
        </is>
      </c>
    </row>
    <row r="3">
      <c r="A3" s="7" t="inlineStr">
        <is>
          <t>Liability for Claims and Claims Adjustment Expense [Abstract]</t>
        </is>
      </c>
    </row>
    <row r="4">
      <c r="A4" s="3" t="inlineStr">
        <is>
          <t>Unpaid Losses and Loss Expenses</t>
        </is>
      </c>
      <c r="B4" s="3" t="inlineStr">
        <is>
          <t>Unpaid losses and loss expenses Chubb establishes reserves for the estimated unpaid ultimate liability for losses and loss expenses under the terms of its policies and agreements. Reserves include estimates for both claims that have been reported and for IBNR claims, and include estimates of expenses associated with processing and settling these claims. Reserves are recorded in Unpaid losses and loss expenses in the consolidated balance sheets. While we believe that our reserves for unpaid losses and loss expenses at December 31, 2021 are adequate, new information or trends may lead to future developments in incurred loss and loss expenses significantly greater or less than the reserves provided. Any such revisions could result in future changes in estimates of losses or reinsurance recoverable and would be reflected in our results of operations in the period in which the estimates are changed. The following table presents a reconciliation of beginning and ending Unpaid losses and loss expenses: Year Ended December 31 (in millions of U.S. dollars) 2021 2020 2019 Gross unpaid losses and loss expenses, beginning of year $ 67,811 $ 62,690 $ 62,960 Reinsurance recoverable on unpaid losses (1) (14,647) (14,181) (14,689) Net unpaid losses and loss expenses, beginning of year 53,164 48,509 48,271 Net losses and loss expenses incurred in respect of losses occurring in: Current year 22,966 22,124 19,575 Prior years (2) (986) (414) (845) Total 21,980 21,710 18,730 Net losses and loss expenses paid in respect of losses occurring in: Current year 7,836 7,782 7,894 Prior years 10,048 9,652 10,579 Total 17,884 17,434 18,473 Foreign currency revaluation and other (501) 379 (19) Net unpaid losses and loss expenses, end of year 56,759 53,164 48,509 Reinsurance recoverable on unpaid losses (1) 16,184 14,647 14,181 Gross unpaid losses and loss expenses, end of year $ 72,943 $ 67,811 $ 62,690 (1) Net of valuation allowance for uncollectible reinsurance. (2) Relates to prior period loss reserve development only and excludes prior period development related to reinstatement premiums, expense adjustments and earned premiums totaling $60 million, $19 million, and $53 million for 2021, 2020, and 2019, respectively. The increase in gross and net unpaid losses and loss expense in 2021 is due to an increase in underlying exposure due to premium growth, partially offset by favorable prior period development. The increase in gross and net unpaid losses and loss expense in 2020 was driven by catastrophe losses incurred, principally from the COVID-19 pandemic. The loss development tables under section c) below, present Chubb’s historical incurred and paid claims development by broad product line through December 31, 2021, net of reinsurance, as well as the cumulative number of reported claims, IBNR balances, and other supplementary information. The following table presents a reconciliation of the loss development tables to the liability for unpaid losses and loss expenses in the consolidated balance sheet: Reconciliation of Reserve Balances to Liability for Unpaid Loss and Loss Expenses (in millions of U.S. dollars) December 31, 2021 Presented in the loss development tables: North America Commercial P&amp;C Insurance — Workers' Compensation $ 9,942 North America Commercial P&amp;C Insurance — Liability 18,736 North America Commercial P&amp;C Insurance — Other Casualty 2,304 North America Commercial P&amp;C Insurance — Non-Casualty 2,963 North America Personal P&amp;C Insurance 3,035 Overseas General Insurance — Casualty 7,052 Overseas General Insurance — Non-Casualty 2,984 Global Reinsurance — Casualty 1,191 Global Reinsurance — Non-Casualty 372 Excluded from the loss development tables: Other 5,361 Net unpaid loss and allocated loss adjustment expense 53,940 Ceded unpaid loss and allocated loss adjustment expense: North America Commercial P&amp;C Insurance — Workers' Compensation 1,379 North America Commercial P&amp;C Insurance — Liability 6,263 North America Commercial P&amp;C Insurance — Other Casualty 638 North America Commercial P&amp;C Insurance — Non-Casualty 1,631 North America Personal P&amp;C Insurance 632 Overseas General Insurance — Casualty 2,363 Overseas General Insurance — Non-Casualty 1,868 Global Reinsurance — Casualty 33 Global Reinsurance — Non-Casualty 89 Other 1,414 Ceded unpaid loss and allocated loss adjustment expense 16,310 Unpaid loss and loss expense on other than short-duration contracts (1) 1,090 Unpaid unallocated loss adjustment expenses 1,603 Unpaid losses and loss expenses $ 72,943 (1) Primarily includes the claims reserve of our International A&amp;H business and Life Insurance segment reserves. Business excluded from the loss development tables “Other” shown in the reconciliation table comprises businesses excluded from the loss development tables: • North America Agricultural Insurance segment business, which is short-tailed with the majority of the liabilities expected to be resolved in the ensuing twelve months; • Corporate, which includes run-off liabilities such as asbestos, environmental, and molestation and other mass tort exposures and which impact accident years older than those shown in the loss development tables below; • Life Insurance segment business, which is generally written using long-duration contracts; and • Certain subsets of our business due to data limitations or unsuitability to the loss development table presentation, including: ◦ We underwrite loss portfolio transfers at various times; by convention, all premium and losses associated with these transactions are recorded to the policy period of the transaction, even though the accident dates of the claims covered may be a decade or more in the past. We also underwrite certain high attachment, high limit, multiple-line and excess of aggregate coverages for large commercial clients. Changes in incurred loss and cash flow patterns are volatile and sufficiently different from those of typical insureds. This category includes the loss portfolio transfer of Fireman’s Fund personal lines run-off liabilities and Alternative Risk Solutions business within the North America Commercial P&amp;C Insurance segment; ◦ 2015 and prior paid history on a subset of previously acquired international businesses, within the Overseas General Insurance segment, due to limitations on the data prior to the acquisition; ◦ Reinsurance recoverable bad debt; and ◦ Purchase accounting adjustments related to unpaid losses and loss expenses for Chubb Corp. a) Description of Reserving Methodologies Our recorded reserves represent management's best estimate of the provision for unpaid claims as of the balance sheet date. The process of establishing loss and loss expense reserves can be complex and is subject to considerable uncertainty as it requires the use of estimates and judgments based on circumstances underlying the insured loss at the date of accrual. The reserves for our various product lines each require different qualitative and quantitative assumptions and judgments to be made. Management's best estimate is developed after collaboration with actuarial, underwriting, claims, legal, and finance departments and culminates with the input of reserve committees. Each business unit reserve committee includes the participation of the relevant parties from actuarial, finance, claims, and unit senior management and has the responsibility for finalizing, recommending and approving the estimate to be used as management's best estimate. Reserves are further reviewed by Chubb's Chief Actuary and senior management. The objective of such a process is to determine a single estimate that we believe represents a better estimate than any other and which is viewed by management to be the best estimate of ultimate loss settlements. This estimate is based on a combination of exposure and experience-based actuarial methods (described below) and other considerations such as claims reviews, reinsurance recovery assumptions and/or input from other knowledgeable parties such as underwriting. Exposure-based methods are most commonly used on relatively immature origin years (i.e., the year in which the losses were incurred — “accident year” or “report year”), while experience-based methods provide a view based on the projection of loss experience that has emerged as of the valuation date. Greater reliance is placed upon experience-based methods as the pool of emerging loss experience grows and where it is deemed sufficiently credible and reliable as the basis for the estimate. In comparing the held reserve for any given origin year to the actuarial projections, judgment is required as to the credibility, uncertainty and inherent limitations of applying actuarial techniques to historical data to project future loss experience. Examples of factors that impact such judgments include, but are not limited to, the following: • nature and complexity of underlying coverage provided and net limits of exposure provided; • segmentation of data to provide sufficient homogeneity and credibility for loss projection methods; • extent of credible internal historical loss data and reliance upon industry information as required; • historical variability of actual loss emergence compared with expected loss emergence; • reported and projected loss trends; • extent of emerged loss experience relative to the remaining expected period of loss emergence; • rate monitor information for new and renewal business; • changes in claims han dling practice, including impact of COVID-19 on adjudication environment; • inflation; • the legal environment, including impact of COVID-19 on judicial proceedings; • facts and circumstances of large claims; • terms and conditions of the contracts sold to our insured parties; • impact of applicable reinsurance recoveries; and • nature and extent of underlying assumptions. We have actuarial staff within each of our business units who analyze loss reserves (including loss expenses) and regularly project estimates of ultimate losses and the corresponding indications of the required IBNR reserve. Our reserving approach is a comprehensive ground-up process using data at a detailed level that reflects the specific types and coverages of the diverse products written by our various operations. The data presented in this disclosure was prepared on a more aggregated basis and with a focus on changes in incurred loss estimates over time as well as associated cash flows. We note that data prepared on this basis may not demonstrate the full spectrum of characteristics that are evident in the more detailed level studied internally. We perform an actuarial reserve review for each product line at least once a year. For most product lines, one or more standard actuarial reserving methods may be used to determine estimates of ultimate losses and loss expenses, and from these estimates, a single actuarial central estimate is selected. The actuarial central estimate is an input to the reserve committee process described above. For the few product lines that do not lend themselves to standard actuarial reserving methods, appropriate techniques are applied to produce the actuarial central estimates. For example, run-off asbestos and environmental liability estimates are better suited to the application of account-specific exposure-based analyses to best evaluate their associated aggregate reserve levels. b) Standard actuarial reserving methods The judgments involved in projecting the ultimate losses include the use and interpretation of various standard actuarial reserving methods that place reliance on the extrapolation of actual historical data, loss development patterns, industry data, and other benchmarks as appropriate. Standard actuarial reserving methods include, but are not limited to, expected loss ratio, paid and reported loss development, and Bornhuetter-Ferguson methods. A general description of these methods is provided below. In addition to these standard methods, depending upon the product line characteristics and available data, we may use other recognized actuarial methods and approaches. Implicit in the standard actuarial methods that we generally utilize is the need for two fundamental assumptions: first, the pattern by which losses are expected to emerge over time for each origin year, and second, the expected loss ratio for each origin year. The expected loss ratio for any particular origin year is selected after consideration of a number of factors, including historical loss ratios adjusted for rate changes, premium and loss trends, industry benchmarks, the results of policy level loss modeling at the time of underwriting, and/or other more subjective considerations for the product line (e.g., terms and conditions) and external environment as noted above. The expected loss ratio for a given origin year is initially established at the start of the origin year as part of the planning process. This analysis is performed in conjunction with underwriters and management. The expected loss ratio method arrives at an ultimate loss estimate by multiplying the expected ultimate loss ratio by the corresponding premium base. This method is most commonly used as the basis for the actuarial central estimate for immature origin periods on product lines where the actual paid or reported loss experience is not yet deemed sufficiently credible to serve as the principal basis for the selection of ultimate losses. The expected loss ratio for a given origin year may be modified over time if the underlying assumptions differ from the original assumptions (e.g., the assessment of prior year loss ratios, loss trend, rate changes, actual claims, or other information). Our selected paid and reported development patterns provide a benchmark against which the actual emerging loss experience can be monitored. Where possible, development patterns are selected based on historical loss emergence by origin year. For product lines where the historical data is viewed to have low statistical credibility, the selected development patterns also reflect relevant industry benchmarks and/or experience from similar product lines written elsewhere within Chubb. This most commonly occurs for relatively new product lines that have limited historical data or for high severity/low frequency portfolios where our historical experience exhibits considerable volatility and/or lacks credibility. The paid and reported loss development methods convert the selected loss emergence pattern to a set of multiplicative factors which are then applied to actual paid or reported losses to arrive at an estimate of ultimate losses for each period. Due to their multiplicative nature, the paid and reported loss development methods will leverage differences between actual and expected loss emergence. These methods tend to be utilized for more mature origin periods and for those portfolios where the loss emergence has been relatively consistent over time. The Bornhuetter-Ferguson method is a combination of the expected loss ratio method and the loss development method, where the loss development method is given more weight as the origin year matures. This approach allows a logical transition between the expected loss ratio method which is generally utilized at earlier maturities and the loss development methods which are typically utilized at later maturities. We usually apply this method using reported loss data although paid data may also be used. Short-tail business Short-tail business generally describes product lines for which losses are typically known and paid shortly after the loss occurs. This would include, for example, most property, personal accident, and automobile physical damage policies that we write. Due to the short reporting and development pattern for these product lines, the uncertainty associated with our estimate of ultimate losses for any particular accident period diminishes relatively quickly as actual loss experience emerges. We typically assign credibility to methods that incorporate actual loss emergence, such as the paid and reported loss development and Bornhuetter-Ferguson methods, sooner than would be the case for long-tail lines at a similar stage of development for a given origin year. The reserving process for short-tail losses arising from catastrophic events typically involves an assessment by the claims department, in conjunction with underwriters and actuaries, of our exposure and estimated losses immediately following an event and then subsequent revisions of the estimated losses as our insureds provide updated actual loss information. Long-tail business Long-tail business describes lines of business for which specific losses may not be known/reported for some period and for which claims can take signif icant time to settle/close. This includes most casualty lines such as general liability, D&amp;O, and workers' compensation. There are various factors contributing to the uncertainty and volatility of long-tail business, including the indirect impact of COVID-19 that has changed loss reporting and development patterns. In addition, uncertain future inflationary trends, changes in future legal environments, and the potential impact of major claims, such as molestation claims including the Boy Scouts of America (BSA) agreement-in-principle, added to the uncertainty and volatility in the long-tail business. Other factors are : • The nature and complexity of underlying coverage provided and net limits of exposure provided ; • Our historical loss data and experience is sometimes too immature and lacking in credibility to rely upon for reserving purposes. Where this is the case, in our reserve analysis we may utilize industry loss ratios or industry benchmark development patterns that we believe reflect the nature and coverage of the underwritten business and its future development, where available. For such product lines, actual loss experience may differ from industry loss statistics as well as loss experience for previous underwriting years; • The difficulty in estimating loss trends, claims inflation (e.g., medical and judicial) and underlying economic conditions; • The need for professional judgment to estimate loss development patterns beyond that represented by historical data using supplemental internal or industry data, extrapolation, or a blend of both; • The need to address shifts in business mix or volume over time when applying historical paid and reported loss development patterns from older origin years to more recent origin years. For example, changes over time in the processes and procedures for establishing case reserves can distort reported loss development patterns or changes in ceded reinsurance structures by origin year can alter the development of paid and reported losses; • Loss reserve analyses typically require loss or other data be grouped by common characteristics in some manner. If data from two combined lines of business exhibit different characteristics, such as loss payment patterns, the credibility of the reserve estimate could be affected. Additionally, since casualty lines of business can have significant intricacies in the terms and conditions afforded to the insured, there is an inherent risk as to the homogeneity of the underlying data used in performing reserve analyses; and • The applicability of the price change data used to estimate ultimate loss ratios for most recent origin years. As described above, various factors are considered when determining appropriate data, assumptions, and methods used to establish the loss reserve estimates for long-tail product lines. These factors may also vary by origin year for given product lines. The derivation of loss development patterns from data and the selection of a tail factor to project ultimate losses from actual loss emergence require considerable judgment, particularly with respect to the extent to which historical loss experience is relied upon to support changes in key reserving assumptions. c) Loss Development Tables The tables were designed to present business with similar risk characteristics which exhibit like development patterns and generally similar trends, in order to provide insight into the nature, amount, timing and uncertainty of cash flows related to our claims liabilities. Each table follows a similar format and reflects the following: • The incurred loss triangle includes both reported case reserves and IBNR liabilities. • Both the incurred and paid loss triangles include allocated loss adjustment expense (i.e., defense and investigative costs particular to individual claims) but exclude unallocated loss adjustment expense (i.e., the costs associated with internal claims staff and third-party administrators). • The amounts in both triangles for the years ended December 31, 2012 to December 31, 2020 and average historical claim duration as of December 31, 2021, are presented as supplementary information. • All data presented in the triangles is net of reinsurance recoverables. • The IBNR reserves shown to the right of each incurred loss development exhibit reflect the net IBNR recorded as of December 31, 2021. • The tables are presented retrospectively with respect to acquisitions where these are material and doing so is practicable. Most notably, the Chubb Corp acquisition is presented retrospectively. The unaudited consolidated data is presented solely for informational purposes and is not necessarily indicative of the consolidated data that might have been observed had the transactions been completed prior to the date indicated. Historical dollar amounts are presented in this footnote on a constant-dollar basis, which is achieved by assuming constant foreign exchange rates for all periods in the loss triangles, translating prior period amounts using the same local currency exchange rates as the current year end. The impact of this conversion is to show the change between periods exclusive of the effect of fluctuations in exchange rates, which would otherwise distort the change in incurred loss and cash flow patterns shown. The change in incurred loss shown will differ from other GAAP disclosures of incurred prior period reserve development amounts, which include the effect of fluctuations in exchanges rates. We provided guidance above on key assumptions that should be considered when reviewing this disclosure and information relating to how loss reserve estimates are developed. We believe the information provided in the “Loss Development Tables” section of the disclosure is of limited use for independent analysis or application of standard actuarial estimations. Cumulative Number of Reported Claims Reported claim counts, on a cumulative basis, are provided to the far right of each incurred loss development table. In our North America segments, we generally consider a reported claim to be one claim per coverage per claimant. In our Overseas General Insurance segment, we generally consider a reported claim to be on a per occurrence basis. Global Reinsurance segment’s portfolio comprises a mix of proportional and non-proportional treaties. The proportional treaties are reported on a bulk basis and do not lend themselves to meaningful claim count data. As such, we do not provide claim count information for our Global Reinsurance segment. We exclude claims closed without payment. Claims are counted on a direct basis without consideration of ceded reinsurance. Use of the presented claim counts in analysis of company experience has significant limitations, including: • Claims for certain events and/or product lines, such as portions of our A&amp;H business, are not reported on an individual basis, but rather in bulk and thus not available for inclusion in this disclosure. • Each segment typically has a mixture of primary and excess experience which has shifted over time. • Captive business, especially in Workers' Compensation and Liability, largely represents fronted business where our net exposure to loss is minimal; however, since the claim count is based on direct claims, there is a mismatch between direct claims and net loss dollars, the extent of which varies by accident year . Reported claim counts include open claims which have case reserves but exclude claims that have been incurred but not reported. As such the reported claims are not consistent with the incurred losses in the triangle, which include incurred but not reported losses. One can calculate reported losses by subtracting incurred but not reported losses from incurred losses in the triangle. Reported claim counts are also inconsistent with losses in the paid loss triangle, since reported counts would include claims with case reserves but no payments to date. North America Commercial P&amp;C Insurance — Workers' Compensation — Long-tail This product line has a substantial geographic spread and a broad mix across industries. Types of coverage include risk management business predominantly with high deductible policies, loss sensitive business (i.e., retrospectively-rated policies), business fronted for captives, as well as excess and primary guaranteed cost coverages. The triangle below shows all loss and allocated expense development for the workers' compensation product line. In our prior period development disclosure, we exclude any loss development where there is a directly related premium adjustment. For workers' compensation, changes in the exposure base due to payroll audits will drive changes in ultimate losses. In addition, we record involuntary pool assumptions (premiums and losses) on a lagged basis. Both of these items will influence the development in the triangle, particularly the first prior accident year, and are included in the reconciliation table presented on page F-58. Net Incurred Loss and Allocated Loss Adjustment Expenses Years Ended December 31 As of December 31 2021 (in millions of U.S. dollars) Unaudited Net IBNR Reserves Reported Claims (in thousands) Accident Year 2012 2013 2014 2015 2016 2017 2018 2019 2020 2021 2012 $ 1,050 $ 1,011 $ 1,030 $ 1,040 $ 1,011 $ 989 $ 986 $ 977 $ 953 $ 952 $ 224 44 2013 1,109 1,108 1,122 1,127 1,086 1,073 1,037 1,014 989 252 43 2014 1,207 1,201 1,217 1,215 1,163 1,100 1,073 1,037 305 45 2015 1,282 1,259 1,276 1,279 1,217 1,154 1,128 379 50 2016 1,367 1,361 1,383 1,378 1,269 1,206 439 52 2017 1,413 1,380 1,399 1,393 1,376 679 50 2018 1,359 1,361 1,379 1,385 681 51 2019 1,391 1,384 1,401 718 47 2020 1,367 1,387 903 31 2021 1,348 1,033 30 Total $ 12,209 Net Cumulative Paid Loss and Allocated Loss Adjustment Expenses Years Ended December 31 (in millions of U.S. dollars) Unaudited Accident Year 2012 2013 2014 2015 2016 2017 2018 2019 2020 2021 2012 $ 111 $ 271 $ 365 $ 436 $ 486 $ 532 $ 574 $ 592 $ 612 $ 626 2013 107 286 422 506 553 587 616 633 650 2014 113 295 410 484 532 566 599 617 2015 116 301 418 501 564 606 628 2016 122 326 452 529 584 621 2017 120 313 437 516 564 2018 130 329 451 528 2019 143 341 467 2020 111 282 2021 120 Total $ 5,103 Net Liabilities for Loss and Allocated Loss Adjustment Expenses (in millions of U.S. dollars) December 31, 2021 Accident years prior to 2012 $ 2,836 Accident years 2012 - 2021 from tables above 7,106 All Accident years $ 9,942 North America Commercial P&amp;C Insurance — Workers' Compensation — Long-tail (continued) Supplementary Information: (Favorable)/ Adverse Prior Period Development (in millions of U.S. dollars) December 31, 2021 Accident years prior to 2012 $ (98) Accident years 2012 - 2021 from tables above (125) All Accident years $ (223) Supplementary Information: Average Annual Percentage Payout of Net Incurred Claims by Age, as of December 31, 2021 (Unaudited) Age in Years 1 2 3 4 5 6 7 8 9 10 Percentage 10 % 15 % 10 % 7 % 5 % 4 % 3 % 2 % 2 % 1 % North America Commercial P&amp;C Insurance — Liability — Long-tail This line consists of primary and excess liability exposures, medical liability, and professional lines, including directors and officers (D&amp;O) liability, errors and omissions (E&amp;O) liability, employment practices liability (EPL), fidelity bonds, and fiduciary liability. The primary and excess liability business represents the largest part of these exposures. The former includes both monoline and commercial package liability. The latter includes a substantial proportion of commercial umbrella, excess and high excess business, where loss activity can produce significant volatility in the loss triangles at later ages within an accident year (and sometimes across years) due to the size of the limits afforded and the complex nature of the underlying losses. This line includes management and professional liability products provided to a wide variety of clients, from national accounts to small firms along with private and not-for-profit organizations, distributed through brokers, agents, wholesalers and MGAs. Many of these coverages, particularly D&amp;O and E&amp;O, are typically written on a claims-made form. While most of the coverages are underwritten on a primary basis, there are significant amounts of excess exposure with large policy limits. Net Incurred Loss and Allocated Loss Adjustment Expenses Years Ended December 31 As of December 31 2021 (in millions of U.S. dollars) Unaudited Net IBNR Reserves Reported Claims (in thousands) Accident Year 2012 2013 2014 2015 2016 2017 2018 2019 2020 2021 2012 $ 3,552 $ 3,628 $ 3,614 $ 3,565 $ 3,525 $ 3,427 $ 3,331 $ 3,235 $ 3,235 $ 3,308 $ 302 25 2013 3,547 3,542 3,543 3,533 3,430 3,216 3,122 2,964 2,956 252 25 2014 3,535 3,586 3,675 3,718 3,656 3,470 3,346 3,198 381 24 2015 3,560 3,709 3,819 3,977 3,943 3,736 3,709 714 27 2016 3,534 3,595 3,692 3,805 3,799 3,771 773 27 2017 3,322 3,499 3,581 3,631 3,552 1,156 27 2018 3,375 3,494 3,697 3,828 1,445 28 2019 3,452 3,628 3,867 1,982 30 2020 4,106 3,832 2,780 24 2021 4,322 3,941 25 Total $ 36,343 North America Commercial P&amp;C Insurance — Liability — Long-tail (continued) Net Cumulative Paid Loss and Allocated Loss Adjustment Expenses Years Ended December 31 (in millions of U.S. dollars) Unaudited Accident Year 2012 2013 2014 2015 2016 2017 2018 2019 2020 2021 2012 $ 166 $ 656 $ 1,172 $ 1,680 $ 2,093 $ 2,327 $ 2,502 $ 2,619 $ 2,688 $ 2,783 2013 130 548 1,192 1,597 2,007 2,232 2,374 2,465 2,525 2014 164 679 1,250 1,804 2,202 2,442 2,584 2,673 2015 138 605 1,206 1,856 2,291 2,533 2,749 2016 171 663 1,336 1,975 2,334 2,596 2017 161 617 1,162 1,701 2,003 2018 190 754 1,303 1,777 2019 176 671 1,248 2020 152 590 2021 175 Total $ 19,119 Net Liabilities for Loss and Allocated Loss Adjustment Expenses (in millions of U.S. dollars) December 31, 2021 Accident years prior to 2012 $ 1,512 Accident years 2012 - 2021 from tables above 17,224 All Accident years $ 18,736 Supplementary Information: (Favorable)/ Adverse Prior Period Development (in millions of U.S. dollars) December 31, 2021 Accident years prior to 2012 $ (86) Accident years 2012 - 2021 from tables above (121) All Accident years $ (207) Supplementary Information: Average Annual Percentage Payout of Net Incurred Claims by Age, as of December 31, 2021 (Unaudited) Age in Years 1 2 3 4 5 6 7 8 9 10 Percentage 4 % 14 % 17 % 15 % 11 % 7 % 5 % 3 % 2 % 3 % North America Commercial P&amp;C Insurance — Other Casualty — Long-tail This product line consists of the remaining commercial casualty coverages such as automobile liability and aviation. There is also a small portion of commercial multi-peril (CMP) business in accident years 2014 and prior. The paid and reported data are impacted by some catastrophe loss activity primarily on the CMP exposures just noted. Net Incurred Loss and Allocated Loss Adjustment Expenses Years Ended December 31 As of December 31 2021 (in millions of U.S. dollars) Unaudited Net IBNR Reserves Reported Claims (in thousands) Accident Year 2012 2013 2014 2015 2016 2017 2018 2019 2020 2021 2012 $ 634 $ 606 $ 577 $ 561 $ 520 $ 519 $ 509 $ 507 $ 505 $ 500 $ 2 16 2013 527 531 523 516 469 462 462 458 461 12 18 2014 595 583 581 597 555 539 539 531 14 17 2015 487 470 502 515 458 455 463 31 15 2016 504 502 527 524 481 480 51 16 2017 532 566 577 616 605 79 17 2018 536 564 575 580 110 17 2019 606 637 686 219 16 2020 646 634 372 11 2021 675 515 9 Total $ 5,615 Net Cumulative Paid Loss and Allocated Loss Adjustment Expenses Years Ended December 31 (in millions of U.S. dollars) Unaudited Accident Year 2012 2013 2014 2015 2016 2017 2018 2019 2020 2021 2012 $ 69 $ 223 $ 320 $ 387 $ 435 $ 470 $ 487 $ 493 $ 502 $ 496 2013 69 197 271 348 385 412 419 426 439 2014 80 220 317 391 455 473 501 509 2015 47 137 215 305 371 395 412 2016 52 145 246 324 375 398 2017 66 175 313 381 446 2018 74 169 270 365 2019 70 190 318 2020 53 151 2021 60 Total $ 3,594 Net Liabilities for Loss and Allocated Loss Adjustment Expenses (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7" t="inlineStr">
        <is>
          <t>Income Tax Disclosure [Abstract]</t>
        </is>
      </c>
    </row>
    <row r="4">
      <c r="A4" s="3" t="inlineStr">
        <is>
          <t>Taxation</t>
        </is>
      </c>
      <c r="B4" s="3" t="inlineStr">
        <is>
          <t>Taxation Under Swiss law through December 31, 2021, a resident company is subject to income tax at the federal, cantonal, and communal levels that is levied on net worldwide income. Income attributable to permanent establishments or real estate located abroad is excluded from the Swiss tax base. Furthermore, participation relief (i.e., tax relief) is granted to Chubb Limited at the federal, cantonal, and communal level for qualifying dividend income. Chubb Limited is subject to an annual cantonal and communal capital tax on the taxable equity of Chubb Limited in Switzerland. Chubb has two Swiss operating subsidiaries, an insurance company, Chubb Insurance (Switzerland) Limited and a reinsurance company, Chubb Reinsurance (Switzerland) Limited. Both are subject to federal, cantonal, and communal income tax and to annual cantonal and communal capital tax. Under current Bermuda law, Chubb Limited and its Bermuda subsidiaries are not required to pay any taxes on income or capital gains. If a Bermuda law were enacted that would impose taxes on income or capital gains, Chubb Limited and the Bermuda subsidiaries have received written assurances from the Minister of Finance in Bermuda that would exempt such companies from Bermudian taxation until March 2035. Income from Chubb's operations at Lloyd's is subject to United Kingdom (U.K.) corporation income taxes. Lloyd's is required to pay U.S. income tax on U.S. connected income written by Lloyd's syndicates. Lloyd's has a closing agreement with the Internal Revenue Service (IRS) whereby the amount of tax due on this business is calculated by Lloyd's and remitted directly to the IRS. These amounts are then charged to the accounts of Chubb's Corporate Members in proportion to their participation in the relevant syndicates. Chubb's Corporate Members are subject to this arrangement but, as U.K. domiciled companies, will receive U.K. corporation tax credits for any U.S. income tax incurred up to the value of the equivalent U.K. corporation income tax charge on this income. Chubb Group Holdings and its respective subsidiaries are subject to income taxes imposed by U.S. authorities and file a consolidated U.S. Federal income tax return. Should Chubb Group Holdings pay a dividend to Chubb Limited, withholding taxes would apply. Currently, however, no withholding taxes are accrued with respect to such un-remitted earnings as management has no intention of remitting these earnings. Similarly, no taxes have been provided on the un-remitted earnings of certain foreign subsidiaries (Hong Kong and Korea life insurance companies) as management has no intention of remitting these earnings. The cumulative amount that would be subject to withholding tax, if distributed, as well as the determination of the associated tax liability are not practicable to compute; however, such amount would be material. Certain international operations of Chubb are also subject to income taxes imposed by the jurisdictions in which they operate. Chubb's domestic operations are in Switzerland, the jurisdiction where we are legally organized, incorporated, and registered. As a result of Swiss federal tax reform which was effective in 2020, the tax rate changed from 7.83 percent to 21.2 percent and further changed in 2021 to 19.7 percent due to Cantonal tax rates. The following table presents pre-tax income and the related provision for income taxes: Year Ended December 31 (in millions of U.S. dollars) 2021 2020 2019 Pre-tax income: Switzerland $ 349 $ 350 $ 440 Outside Switzerland 9,467 3,812 4,809 Total pre-tax income $ 9,816 $ 4,162 $ 5,249 Provision for income taxes Current tax expense: Switzerland $ 65 $ 52 $ 29 Outside Switzerland 1,294 876 879 Total current tax expense 1,359 928 908 Deferred tax expense (benefit): Switzerland (15) 2 11 Outside Switzerland (67) (301) (124) Total deferred tax expense (benefit) (82) (299) (113) Provision for income taxes $ 1,277 $ 629 $ 795 The most significant jurisdictions contributing to the overall taxation of Chubb are calculated using the following rates in 2021: Switzerland 19.7 percent, U.S. 21.0 percent, U.K. 19.0 percent, and Bermuda 0.0 percent. The following table presents a reconciliation of the difference between the provision for income taxes and the expected tax provision at the Swiss statutory income tax rate: Year Ended December 31 (in millions of U.S. dollars) 2021 2020 2019 Expected tax provision at Swiss statutory tax rate $ 1,934 $ 880 $ 411 Permanent differences: Taxes on earnings subject to rate other than Swiss statutory rate (740) (337) 376 Tax-exempt interest and dividends received deduction, net of proration (38) (41) (49) Net withholding taxes 78 67 40 Other 43 60 17 Provision for income taxes $ 1,277 $ 629 $ 795 The following table presents the components of net deferred tax assets and liabilities: December 31 (in millions of U.S. dollars) 2021 2020 Deferred tax assets: Loss reserve discount $ 950 $ 884 Unearned premiums reserve 544 496 Foreign tax credits 156 222 Provision for uncollectible balances 32 46 Loss carry-forwards 139 123 Debt related amounts 70 69 Compensation related amounts 178 281 Cumulative translation adjustments 28 120 Investments — 75 Lease liability 111 121 Depreciation 190 — Total deferred tax assets 2,398 2,437 Deferred tax liabilities: Deferred policy acquisition costs 679 522 Other intangible assets, including VOBA 1,268 1,425 Un-remitted foreign earnings 121 77 Investments 144 — Unrealized appreciation on investments 360 957 Depreciation — 123 Lease right-of-use asset 100 111 Other, net 23 31 Total deferred tax liabilities 2,695 3,246 Valuation allowance 92 83 Net deferred tax liabilities $ (389) $ (892) The valuation allowance of $92 million and $83 million at December 31, 2021 and 2020, respectively, reflects management's assessment, based on available information, that it is more likely than not that a portion of the deferred tax assets will not be realized due to the inability of certain non-U.S. subsidiaries to generate sufficient taxable income. Adjustments to the valuation allowance are made when there is a change in management's assessment of the amount of deferred tax assets that are realizable. At December 31, 2021, Chubb has net operating loss carry-forwards of $461 million which, if unused, will expire starting in 2022, and a foreign tax credit carry-forward in the amount of $156 million which, if unused, will expire starting in 2026. The following table presents a reconciliation of the beginning and ending amount of gross unrecognized tax benefits: Year Ended December 31 (in millions of U.S. dollars) 2021 2020 Balance, beginning of year $ 76 $ 47 Additions based on tax positions related to the current year — 5 Additions based on tax positions related to prior years 7 24 Reductions for settlements with taxing authorities (19) — Balance, end of year $ 64 $ 76 At December 31, 2021 and 2020, the gross unrecognized tax benefits of $64 million and $76 million, respectively, can be reduced by $26 million and $31 million, respectively, associated with foreign tax credits. The net amounts of $38 million and $45 million at December 31, 2021 and 2020, respectively, if recognized, would favorably affect the effective tax rate. It is reasonably possible that over the next twelve months, that the amount of unrecognized tax benefits may change further resulting from the re-evaluation of unrecognized tax benefits arising from examinations by taxing authorities and the lapses of statutes of limitations. Chubb recognizes accruals for interest and penalties, if any, related to unrecognized tax benefits in Income tax expense in the Consolidated statements of operations. Tax-related interest expense and penalties reported in the Consolidated statements of operations were $1 million, $8 million, and $5 million at December 31, 2021, 2020, and 2019, respectively. Liabilities for tax-related interest and penalties in our Consolidated balance sheets were $14 million and $16 million at December 31, 2021 and 2020, respectively. In March 2017, the IRS commenced its field examination of Chubb Group Holdings’ U.S. Federal income tax returns for 2014 and 2015 which is still ongoing. In July 2020, the IRS commenced its field examination of Chubb Group Holdings' U.S. Federal income tax returns for 2016, 2017 and 2018 which is also still ongoing . No material adjustments have been proposed by the IRS for any year under examination. As a multinational company, we also have examinations under way in several foreign jurisdictions. With few exceptions, Chubb is no longer subject to income tax examinations for years prior to 2011. The following table summarizes tax years open for examination by major income tax jurisdiction: At December 31, 2021 Australia 2015 - 2021 Canada 2012 - 2021 France 2019 - 2021 Germany 2015 - 2021 Italy 2011 - 2021 Mexico 2014 - 2021 Spain 2012 - 2021 Switzerland 2016 - 2021 United Kingdom 2015 - 2021 United States 2014 -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7" t="inlineStr">
        <is>
          <t>Debt Disclosure [Abstract]</t>
        </is>
      </c>
    </row>
    <row r="4">
      <c r="A4" s="3" t="inlineStr">
        <is>
          <t>Debt</t>
        </is>
      </c>
      <c r="B4" s="3" t="inlineStr">
        <is>
          <t>Debt December 31 December 31 (in millions of U.S. dollars) 2021 2020 Early Redemption Option Repurchase agreements (weighted average interest rate of 0.2% in 2021 and 0.3% in 2020) $ 1,406 $ 1,405 None Short-term debt Chubb INA: $1,000 million 2.875% senior notes due November 2022 $ 999 $ — Make-whole premium plus 20 bps Total short-term debt $ 999 $ — Long-term debt Chubb INA: $1,000 million 2.875% senior notes due November 2022 $ — $ 998 Make-whole premium plus 20 bps $475 million 2.7% senior notes due March 2023 474 474 Make-whole premium plus 10 bps $700 million 3.35% senior notes due May 2024 698 698 Make-whole premium plus 15 bps €700 million 0.3% senior notes due December 2024 787 841 Make-whole premium plus 15 bps $800 million 3.15% senior notes due March 2025 798 797 Make-whole premium plus 15 bps $1,500 million 3.35% senior notes due May 2026 1,494 1,493 Make-whole premium plus 20 bps €575 million 0.875% senior notes due June 2027 645 691 Make-whole premium plus 20 bps €900 million 1.55% senior notes due March 2028 1,009 1,079 Make-whole premium plus 15 bps $100 million 8.875% debentures due August 2029 100 100 None €700 million 0.875% senior notes due December 2029 785 840 Make-whole premium plus 20 bps $1,000 million 1.375% senior notes due September 2030 992 991 Make-whole premium plus 15 bps €575 million 1.4% senior notes due June 2031 642 687 Make-whole premium plus 25 bps $200 million 6.8% debentures due November 2031 238 242 Make-whole premium plus 25 bps $300 million 6.7% senior notes due May 2036 298 298 Make-whole premium plus 20 bps $800 million 6.0% senior notes due May 2037 936 945 Make-whole premium plus 20 bps €900 million 2.5% senior notes due March 2038 1,007 1,077 Make-whole premium plus 25 bps $600 million 6.5% senior notes due May 2038 735 743 Make-whole premium plus 30 bps $475 million 4.15% senior notes due March 2043 470 470 Make-whole premium plus 15 bps $1,500 million 4.35% senior notes due November 2045 1,485 1,484 Make-whole premium plus 25 bps $600 million 2.85% senior notes due December 2051 593 — Make-whole premium plus 15 bps $1,000 million 3.05% senior notes due December 2061 983 — Make-whole premium plus 20 bps Total long-term debt $ 15,169 $ 14,948 Trust preferred securities Chubb INA capital securities due April 2030 $ 308 $ 308 Redemption prices (1) (1) Redemption prices are equal to accrued and unpaid interest to the redemption date plus the greater of (i) 100 percent of the principal amount thereof, or (ii) sum of present value of scheduled payments of principal and interest on the capital securities from the redemption date to April 1, 2030. a) Repurchase agreements Chubb has executed repurchase agreements with certain counterparties under which Chubb agreed to sell securities and repurchase them at a future date for a predetermined price. b) Short-term debt Short-term debt comprises the current maturities of our long-term debt instruments described below. These short-term debt instruments were reclassified from long-term debt and are reflected in the table above. c) Long-term debt On November 15, 2021, Chubb INA Holdings Inc. (Chubb INA) issued $600 million of 2.85 percent senior notes due December 2051 and $1,000 million of 3.05 percent senior notes due December 2061. W ith the exception of the $100 million of 8.875 percent debentures due August 2029, which do not have an early redemption option, the senior notes in the table above are redeemable at any time at Chubb INA's option subject to a “make-whole” premium plus additional basis points as defined in the table above. A "make-whole" premium is the present value of the remaining principal and interest discounted at the applicable U.S. Treasury rate. These debt securities are also redeemable at par plus accrued and unpaid interest in the event of certain changes in tax law. The senior notes and debentures do not have the benefit of any sinking fund and are guaranteed on a senior basis by Chubb Limited and they rank equally with all of Chubb's other senior obligations. They also contain customary limitations on lien provisions as well as customary events of default provisions which, if breached, could result in the accelerated maturity of such senior debt. d) Trust preferred securities In March 2000, ACE Capital Trust II, a Delaware statutory business trust, publicly issued $300 million of 9.7 percent Capital Securities (the Capital Securities) due to mature in April 2030. At the same time, Chubb INA purchased $9.2 million of common securities of ACE Capital Trust II. The sole assets of ACE Capital Trust II consist of $309 million principal amount of 9.7 percent Junior Subordinated Deferrable Interest Debentures (the Subordinated Debentures) issued by Chubb INA due to mature in April 2030. Distributions on the Capital Securities are payable semi-annually and may be deferred for up to ten consecutive semi-annual periods (but no later than April 1, 2030). Any deferred payments would accrue interest compounded semi-annually if Chubb INA defers interest on the Subordinated Debentures. Interest on the Subordinated Debentures is payable semi-annually. Chubb INA may defer such interest payments (but no later than April 1, 2030), with such deferred payments accruing interest compounded semi-annually. The Capital Securities and the ACE Capital Trust II Common Securities will be redeemed upon repayment of the Subordinated Debentures. Chubb Limited has guaranteed, on a subordinated basis, Chubb INA's obligations under the Subordinated Debentures, and distributions and other payments due on the Capital Securities. These guarantees, when taken together with Chubb's obligations under expense agreements entered into with ACE Capital Trust II, provide a full and unconditional guarantee of amounts due on the Capital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or Information</t>
        </is>
      </c>
      <c r="B1" s="2" t="inlineStr">
        <is>
          <t>12 Months Ended</t>
        </is>
      </c>
    </row>
    <row r="2">
      <c r="B2" s="2" t="inlineStr">
        <is>
          <t>Dec. 31, 2021</t>
        </is>
      </c>
    </row>
    <row r="3">
      <c r="A3" s="7" t="inlineStr">
        <is>
          <t>Audit Information [Abstract]</t>
        </is>
      </c>
    </row>
    <row r="4">
      <c r="A4" s="3" t="inlineStr">
        <is>
          <t>Auditor Name</t>
        </is>
      </c>
      <c r="B4" s="3" t="inlineStr">
        <is>
          <t>PricewaterhouseCoopers LLP</t>
        </is>
      </c>
    </row>
    <row r="5">
      <c r="A5" s="3" t="inlineStr">
        <is>
          <t>Auditor Location</t>
        </is>
      </c>
      <c r="B5" s="3" t="inlineStr">
        <is>
          <t>Philadelphia, PA</t>
        </is>
      </c>
    </row>
    <row r="6">
      <c r="A6" s="3" t="inlineStr">
        <is>
          <t>Auditor Firm ID</t>
        </is>
      </c>
      <c r="B6" s="3"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1</t>
        </is>
      </c>
    </row>
    <row r="3">
      <c r="A3" s="7" t="inlineStr">
        <is>
          <t>Commitments and Contingencies Disclosure [Abstract]</t>
        </is>
      </c>
    </row>
    <row r="4">
      <c r="A4" s="3" t="inlineStr">
        <is>
          <t>Commitments, contingencies, and guarantees</t>
        </is>
      </c>
      <c r="B4" s="3" t="inlineStr">
        <is>
          <t xml:space="preserve">Commitments, contingencies, and guarantees a) Derivative instruments Foreign currency management As a global company, Chubb entities transact business in multiple currencies. Our policy is to generally match assets, liabilities, and required capital for each individual jurisdiction in local currency, which would include the use of derivatives discussed below. We do not hedge our net asset non-U.S. dollar capital positions; however, we do consider economic hedging for planned cross border transactions. Derivative instruments employed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Investment derivative instrument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 In addition, Chubb, from time to time, purchases to be announced mortgage-backed securities (TBAs) as part of its investing activities. Under reinsurance programs covering GLBs, Chubb assumes the risk of GLBs, principally GMI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LB reinsurance product meets the definition of a derivative instrument and is classified within AP. Chubb also generally maintains positions in exchange-traded equity futures contracts on equity market indices to limit equity exposure in the GMDB and GLB book of business. All derivative instruments are carried at fair value with changes in fair value recorded in Net realized gains (losses) in the Consolidated statements of operations. None of the derivative instruments are designated as hedges for accounting purposes. The following table presents the balance sheet locations, fair values of derivative instruments in an asset or (liability) position, and notional values/payment provisions of our derivative instruments: December 31, 2021 December 31, 2020 Consolidated Fair Value Notional Fair Value Notional Derivative Asset Derivative (Liability) Derivative Asset Derivative (Liability) (in millions of U.S. dollars) Investment and embedded derivative instruments: Foreign currency forward contracts OA / (AP) $ 25 $ (139) $ 6,182 $ 22 $ (49) $ 2,807 Options/Futures contracts on notes, bonds, and equities OA / (AP) 33 (27) 12,944 13 (3) 1,749 Convertible securities (1) FM AFS / ES 11 — 12 9 — 11 $ 69 $ (166) $ 19,138 $ 44 $ (52) $ 4,567 Other derivative instruments: Futures contracts on equities (2) OA / (AP) $ — $ (16) $ 905 $ — $ (17) $ 709 Other OA / (AP) — — 3 — — 16 $ — $ (16) $ 908 $ — $ (17) $ 725 GLB (3) (AP) $ — $ (745) $ 1,432 $ — $ (1,089) $ 1,658 (1) Includes fair value of embedded derivatives. (2) Related to GMDB and GLB book of business. (3) Note that the payment provision related to GLB is the net amount at risk. The concept of a notional value does not apply to the GLB reinsurance contracts. At December 31, 2021 and 2020, net derivative liabilities of $123 million and $30 million, respectively, included in the table above were subject to a master netting agreement. The remaining derivatives included in the table above were not subject to a master netting agreement. The following table presents net realized gains (losses) related to derivative instrument activity in the Consolidated statements of operations: Year Ended December 31 (in millions of U.S. dollars) 2021 2020 2019 Investment and embedded derivative instruments: Foreign currency forward contracts $ (62) $ 65 $ (79) Interest rate swaps — — (270) All other futures contracts, options, and equities (10) 16 (88) Convertible securities (1) — — 2 Total investment and embedded derivative instruments $ (72) $ 81 $ (435) GLB and other derivative instruments: GLB $ 316 $ (202) $ (4) Futures contracts on equities (2) (202) (108) (138) Other (8) 1 (8) Total GLB and other derivative instruments $ 106 $ (309) $ (150) $ 34 $ (228) $ (585) (1) Includes embedded derivatives. (2) Related to GMDB and GLB book of business. b) Derivative instrument objectives (i) Foreign currency exposure management A foreign currency forward contract (forward) is an agreement between participants to exchange specific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future policy benefit reserves for GMDB and an increase in the fair value liability for GLB reinsurance business. Options An option contract conveys to the holder the right, but not the obligation, to purchase or sell a specified amount or value of an underlying security at a fixed price. Option contracts are used in our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The price of an option is influenced by the underlying security, level of interest rates,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Interest rate swaps An interest rate swap is a contract between two counterparties in which interest payments are made based on a notional principal amount, which itself is never paid or received. Under the terms of an interest rate swap, one counterparty makes interest payments based on a fixed interest rate and the other counterparty’s payments are based on a floating rate. Interest rate swap contracts are used occasionally in our investment portfolio as protection against unexpected shifts in interest rates, which would affect the fair value of the fixed maturity portfolio. By using interest rate swaps in the portfolio, the overall duration or interest rate sensitivity of the portfolio can be impacted. Cross-currency swaps Cross-currency swaps are agreements under which two counterparties exchange interest payments and principal denominated in different currencies at a future date. We use cross-currency swaps to reduce the foreign currency and interest rate risk by converting cash flows back into local currency. We invest in foreign currency denominated investments to improve credit diversification and also to obtain better duration matching to our liabilities that is limited in the local currency market. Other Included within Other are derivatives intended to reduce potential losses which may arise from certain exposures in our insurance business. The economic benefit provided by these derivatives is similar to purchased reinsurance. For example, Chubb may enter into crop derivative contracts to protect underwriting results in the event of a significant decline in commodity pric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Chubb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Chubb purchases TBAs, from time to time, both for their total return and for the flexibility they provide related to our mortgage-backed security strategy. (v) GLB Under the GLB program, as the assuming entity, Chubb is obligated to provide coverage until the expiration or maturity of the underlying deferred annuity contracts or the expiry of the reinsurance treaty. The GLB is accounted for as a derivative and is recorded at fair value. Fair value represents management’s estimate of an exit price and thus, includes a risk margin. We may recognize a realized loss for other changes in fair value due to adverse changes in the capital markets (e.g., declining interest rates and/or declining U.S. and/or international equity markets) and changes in actual or estimated future policyholder behavior (e.g., increased annuitization or decreased lapse rates) although we expect the business to be profitable. To mitigate adverse changes in the capital markets, we maintain positions in exchange-traded equity futures contracts, as noted under section "(ii) Futures" above. These futures increase in fair value when the S&amp;P 500 index decreases (and decrease in fair value when the S&amp;P 500 index increases). The net impact of gains or losses related to changes in fair value of the GLB liability and the exchange-traded equity futures are included in Net realized gains (losses). c) Securities lending and secured borrowings Chubb participates in a securities lending program operated by a third-party banking institution whereby certain assets are loaned to qualified borrowers and from which we earn an incremental return.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The following table presents the carrying value of collateral held under securities lending agreements by investment category and remaining contractual maturity of the underlying agreements: Remaining contractual maturity December 31, 2021 December 31, 2020 (in millions of U.S. dollars) Overnight and Continuous Collateral held under securities lending agreements: Cash $ 931 $ 551 U.S. Treasury / Agency 128 148 Non-U.S. 752 1,032 Corporate and asset-backed securities 12 30 Mortgage-backed securities 1 4 Equity securities 7 79 $ 1,831 $ 1,844 Gross amount of recognized liability for securities lending payable $ 1,831 $ 1,844 At December 31, 2021 and 2020, our repurchase agreement obligations of $1,406 million and $1,405 million, respectively, were fully collateralized. In contrast to securities lending programs, the use of cash received is not restricted for the repurchase obligations. The fair value of the underlying securities sold remains in Fixed maturities available for sale,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December 31, 2021 December 31, 2020 30-90 Days Greater than 90 Days 30-90 Days Greater than 90 Days Total (in millions of U.S. dollars) Total Collateral pledged under repurchase agreements: Cash $ — $ 29 $ 29 $ — $ 4 $ 4 U.S. Treasury / Agency 103 — 103 — 106 106 Mortgage-backed securities — 1,288 1,288 481 871 1,352 $ 103 $ 1,317 $ 1,420 $ 481 $ 981 $ 1,462 Gross amount of recognized liabilities for repurchase agreements $ 1,406 $ 1,405 Difference (1) $ 14 $ 57 (1) Per the repurchase agreements, the amount of collateral posted is required to exceed the amount of gross liability.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d) Concentrations of credit risk Our investment portfolio is managed following prudent standards of diversification. Specific provisions limit the allowable holdings of a single issue and issuer. We believe that there are no significant concentrations of credit risk associated with our investments. Our three largest corporate exposures by issuer at December 31, 2021, were Wells Fargo &amp; Co., Bank of America Corp, and JP Morgan Chase &amp; Co. Our largest exposure by industry at December 31, 2021 was financial services. We market our insurance and reinsurance worldwide primarily through insurance and reinsurance brokers. We assume a degree of credit risk associated with brokers with whom we transact business. Approximately 12 percent of our gross premiums written was generated from or placed by Marsh &amp; McLennan Companies, Inc., for the years ended December 31, 2021, 2020 and 2019. This entity is a large, well-established company, and there are no indications that it is financially troubled at December 31, 2021. No other broker or one insured accounted for more than 10 percent of our gross premiums written for these years. e) Fixed maturities At December 31, 2021, we have commitments to purchase fixed income securities of $771 million over the next several years. At December 31, 2021, we entered into an off-balance sheet agreement with a third party to guarantee that party's commitment to purchase $500 million of a certain portfolio of securities in the event the third party does not purchase the portfolio. Chubb earns a fee on this agreement. The term of the agreement is 90 days and subject to renewal. f) Other investments At December 31, 2021, included in Other investments in the Consolidated balance sheet are investments in limited partnerships and partially-owned investment companies with a carrying value of $9.8 billion. In connection with these investments, we have commitments that may require funding of up to $7.2 billion over the next several years. At December 31, 2020, these investments had a carrying value of $6.5 billion with a commitment that may require funding of up to $3.2 billion. g) Letters of credit We have access to capital markets and to credit facilities with letter of credit capacity of $3.7 billion with a sub-limit of $1.9 billion for revolving credit. Our existing credit facilities have remaining terms expiring through October 2022. At December 31, 2021, our LOC usage was $1.4 billion. h)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 i) Lease commitments At December 31, 2021 and 2020, the right-of-use asset was $445 million and $473 million, respectively, recorded within Other assets Accounts payable, accrued expenses, and other liabilities Future minimum lease payments under the operating leases are expected to be as follows: For the years ending December 31 (in millions of U.S. dollars) Undiscounted cash flows: 2022 $ 142 2023 117 2024 88 2025 58 2026 51 Thereafter 57 Total undiscounted lease payments $ 513 Less: Present value adjustment 29 Net lease liabilities reported as of December 31, 2021 $ 4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note</t>
        </is>
      </c>
      <c r="B1" s="2" t="inlineStr">
        <is>
          <t>12 Months Ended</t>
        </is>
      </c>
    </row>
    <row r="2">
      <c r="B2" s="2" t="inlineStr">
        <is>
          <t>Dec. 31, 2021</t>
        </is>
      </c>
    </row>
    <row r="3">
      <c r="A3" s="7" t="inlineStr">
        <is>
          <t>Stockholders' Equity Note [Abstract]</t>
        </is>
      </c>
    </row>
    <row r="4">
      <c r="A4" s="3" t="inlineStr">
        <is>
          <t>Shareholders' equity</t>
        </is>
      </c>
      <c r="B4" s="3" t="inlineStr">
        <is>
          <t>Shareholders’ equity a) Common Shares All of Chubb’s Common Shares are authorized under Swiss corporate law. Though the par value of Common Shares is stated in Swiss francs, Chubb continues to use U.S. dollars as its reporting currency for preparing the Consolidated Financial Statements. Under Swiss corporate law, we are generally prohibited from issuing Common Shares below their par value. If there were a need to raise common equity at a time when the trading price of Chubb's Common Shares is below par value, we would need in advance to obtain shareholder approval to decrease the par value of the Common Shares. Dividend approval At our May 2021 annual general meeting, our shareholders approved an annual dividend for the following year of up to $3.20 per share, expected to be paid in four quarterly installments of $0.80 per share after the annual general meeting by way of distribution from capital contribution reserves, transferred to free reserves for payment. The Board of Directors (Board) will determine the record and payment dates at which the annual dividend may be paid until the date of the 2022 annual general meeting, and is authorized to abstain from distributing a dividend at its discretion. The first three quarterly installments each of $0.80 per share, have been distributed by the Board as expected. At our May 2020 and 2019 annual general meetings, our shareholders approved annual dividends for the following year of up to $3.12 per share and $3.00 per share, respectively, which were paid in four quarterly installments of $0.78 per share and $0.75 per share, respectively, at dates determined by the Board after the annual general meeting by way of a distribution from capital contribution reserves, transferred to free reserves for payment. Dividend distributions Under Swiss corporate law, dividends must be stated in Swiss francs though dividend payments are made by Chubb in U.S. dollars. We issue dividends without subjecting them to withholding tax by way of distributions from capital contribution reserves and payment out of free reserves. The following table presents dividend distributions per Common Share in Swiss francs (CHF) and U.S. dollars (USD): Year Ended December 31 2021 2020 2019 CHF USD CHF USD CHF USD Total dividend distributions per common share 2.88 $ 3.18 2.89 $ 3.09 2.94 $ 2.98 b) Shares issued, outstanding, authorized, and conditional Year Ended December 31 2021 2020 2019 Common Shares authorized and issued, beginning of year 477,605,264 479,783,864 479,783,864 Cancellation of treasury shares (3,584,150) (2,178,600) — Common Shares authorized and issued, end of year 474,021,114 477,605,264 479,783,864 Common Shares in treasury, beginning of year (at cost) (26,872,639) (27,812,297) (20,580,486) Net shares issued under employee share-based compensation plans 3,484,487 2,345,208 3,210,427 Shares repurchased (27,644,500) (3,584,150) (10,442,238) Cancellation of treasury shares 3,584,150 2,178,600 — Common Shares in treasury, end of year (at cost) (47,448,502) (26,872,639) (27,812,297) Common Shares outstanding, end of year 426,572,612 450,732,625 451,971,567 Increases in Common Shares in treasury are due to open market repurchases of Common Shares and the surrender of Common Shares to satisfy tax withholding obligations in connection with the vesting of restricted stock and the forfeiture of unvested restricted stock. Decreases in Common Shares in treasury are principally due to grants of restricted stock, exercises of stock options, purchases under the Employee Stock Purchase Plan (ESPP), and share cancellations. At our May 2021 annual general meeting, our shareholders approved the cancellation of 3,584,150 shares purchased under our share repurchase program during 2020. The capital reduction by cancellation of shares was subject to publication requirements and a two-month waiting period in accordance with Swiss law and became effective August 4, 2021. At our May 2020 annual general meeting, our shareholders approved the cancellation of 2,178,600 shares purchased under our share repurchase program during the period beginning September 23, 2019 and ending December 31, 2019. The capital reduction by cancellation of shares was subject to publication requirements and a two-month waiting period in accordance with Swiss law and became effective August 3, 2020. At the Chubb Limited Extraordinary General Meeting of Shareholders, held on November 3, 2021, shareholders approved the cancellation of 14,465,400 shares repurchased under our share repurchase program during the first six months of 2021. The capital reduction by cancellation of shares was subject to publication requirements and a two-month waiting period in accordance with Swiss law and became effective on January 17, 2022. Authorized share capital for general purposes under Swiss law In accordance with Swiss law, the Board has shareholder-approved authority as set forth in the Articles of Association to increase Chubb's share capital from time to time until May 20, 2022, by the issuance for general purposes of up to 200,000,000 fully paid up Common Shares, with a par value equal to the par value of Chubb's Common Shares as set forth in the Articles of Association at the time of any such issuance. Any such increases would be subject to Swiss rules and procedure. Conditional share capital for bonds and similar debt instruments Chubb's share capital may be increased through the issuance of a maximum of 33,000,000 fully paid up Common Shares (with a par value of CHF 24.15 as of December 31, 2021) through the exercise of conversion and/or option or warrant rights granted in connection with bonds, notes, or similar instruments, issued or to be issued by Chubb, including convertible debt instruments. Conditional share capital for employee benefit plans Chubb's share capital may be increased through the issuance of a maximum of 25,410,929 fully paid up Common Shares (with a par value of CHF 24.15 as of December 31, 2021) in connection with the exercise of option rights granted to any employee of Chubb, director or other person providing services to Chubb. c) Chubb Limited securities repurchases From time to time, we repurchase shares as part of our capital management program and to partially offset potential dilution from the exercise of stock options and the granting of restricted stock under share-based compensation plans. The Board has authorized share repurchase programs as follows: • $1.5 billion of Chubb Common Shares from December 1, 2018 through December 31, 2019 • $1.5 billion of Chubb Common Shares from November 21, 2019 through December 31, 2020 • $1.5 billion of Chubb Common Shares from November 19, 2020 through December 31, 2021 In February 2021, the Board approved an increase to the November 2020 share repurchase program of $1.0 billion to a total of $2.5 billion, effective through December 31, 2021. On July 19, 2021, the Board authorized a one-time incremental share repurchase program of up to $5.0 billion through June 30, 2022, which is the only board authorization currently in effect. Share repurchases may be in the open market, in privately negotiated transactions, block trades, accelerated repurchases and through option or other forward transactions. The following table presents repurchases of Chubb's Common Shares conducted in a series of open market transactions under the Board authorizations: Year Ended December 31 January 1, 2022 through (in millions of U.S. dollars, except share data) 2021 2020 2019 February 23, 2022 Number of shares repurchased 27,644,500 3,584,150 10,442,238 1,966,600 Cost of shares repurchased $ 4,861 $ 516 $ 1,531 $ 405 d) General restrictions The holders of the Common Shares are entitled to receive dividends as approved by the shareholders. Holders of Common Shares are allowed one vote per share provided that, if the controlled shares of any shareholder constitute ten percent or more of the outstanding Common Shares of Chubb, only a fraction of the vote will be allowed so as not to exceed ten percent in aggregate. Entry of acquirers of Common Shares as shareholders with voting rights in the share register may be refused if it would confer voting rights with respect to ten percent or more of the registered share capital recorded in the commercial regis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7" t="inlineStr">
        <is>
          <t>Share-based Payment Arrangement [Abstract]</t>
        </is>
      </c>
    </row>
    <row r="4">
      <c r="A4" s="3" t="inlineStr">
        <is>
          <t>Share-based compensation</t>
        </is>
      </c>
      <c r="B4" s="3" t="inlineStr">
        <is>
          <t xml:space="preserve">Share-based compensation Chubb has share-based compensation plans which currently provide the Board the ability to grant awards of stock options, restricted stock, and restricted stock units to its employees and members of the Board. In May 2021, our shareholders approved the Chubb Limited 2016 Long-Term Incentive Plan, as amended and restated (the Amended 2016 LTIP). Under the Amended 2016 LTIP, Common Shares of Chubb are authorized to be issued pursuant to awards including stock options, stock appreciation rights, performance shares, performance units, restricted stock, and restricted stock units. Chubb principally issues restricted stock grants and stock options on a graded vesting schedule, with equal percentages of the award subject to vesting over a number of years (typically three or four). Chubb recognizes compensation cost for vesting of restricted stock and stock option grants with only service conditions on a straight-line basis over the requisite service period for each separately vesting portion of the award as if the award were, in-substance, multiple awards. We incorporate an estimate of future forfeitures in determining compensation cost for both grants of restricted stock and stock options. In addition, Chubb grants performance-based restricted stock to certain executives that vest based on certain performance criteria as compared to a defined group of peer companies. Performance-based stock awards comprise target awards and premium awards that cliff vest at the end of a 3-year performance period based on both our tangible book value (shareholders' equity less goodwill and intangible assets, net of tax) per share growth and P&amp;C combined ratio compared to our peer group. Premium awards are subject to an additional vesting provision based on total shareholder return (TSR) compared to our peer group. Shares representing target awards and premium awards are issued when the awards are approved and are subject to forfeiture if applicable performance criteria are not met at the end of the 3-year performance period. Prior to January 2017, performance-based restricted stock awards had a 4-year vesting period with the potential to vest as to a portion each year, and excluded the P&amp;C combined ratio and TSR additional vesting criteria. Under the Amended 2016 LTIP, 32,900,000 Common Shares are authorized to be issued (which includes all shares available for delivery since the establishment of the Chubb Limited 2016 Long-Term Incentive Plan in 2016). This is in addition to any shares subject to awards outstanding under the ACE Limited 2004 Long-Term Incentive Plan (2004 LTIP) immediately prior to the effective date of the Amended 2016 LTIP that are forfeited, expired or canceled after such effective date without delivery of shares (or which result in forfeiture of shares back to Chubb). At December 31, 2021, a total of 18,040,720 shares remain available for future issuance under the Amended 2016 LTIP, which includes shares forfeited, expired or canceled relating to grants under the 2004 LTIP. Under the Employee Stock Purchase Plan (ESPP), 6,500,000 shares are authorized to be issued. At December 31, 2021, a total of 1,086,822 shares remain available for issuance under the ESPP. Chubb generally issues Common Shares for the exercise of stock options, restricted stock, and purchases under the ESPP from Common Shares in treasury. The following table presents pre-tax and after-tax share-based compensation expense: Year Ended December 31 (in millions of U.S. dollars) 2021 2020 2019 Stock options and shares issued under ESPP: Pre-tax $ 55 $ 45 $ 42 After-tax (1) $ 36 $ 38 $ 39 Restricted stock: Pre-tax $ 210 $ 210 $ 224 After-tax (1) $ 164 $ 164 $ 180 (1) The windfall tax benefit recorded to Income tax expense in the Consolidated statement of operations was $19 million, $10 million, and $12 million for the years ended December 31, 2021, 2020, and 2019, respectively. Unrecognized compensation expense related to the unvested portion of Chubb's employee share-based awards of restricted stock, restricted stock units, and stock options was $263 million at December 31, 2021 and is expected to be recognized over a weighted-average period of approximately 1.5 years. Stock options Both incentive and non-qualified stock options are principally granted at an option price per share equal to the grant date fair value of Chubb's Common Shares. Stock options are generally granted with a 3-year vesting period and a 10-year term. Stock options vest in equal annual installments over the respective vesting period, which is also the requisite service period. Chubb's 2021 share-based compensation expense includes a portion of the cost related to the 2018 through 2021 stock option grants. Stock option fair value was estimated on the grant date using the Black-Scholes option-pricing model that uses the weighted-average assumptions noted below: Year Ended December 31 2021 2020 2019 Dividend yield 1.9 % 2.1 % 2.2 % Expected volatility 26.0 % 18.0 % 16.0 % Risk-free interest rate 1.0 % 1.2 % 2.6 % Expected life 5.8 years 5.7 years 5.7 years The risk-free interest rate is based on the U.S. Treasury yield curve in effect at the time of grant. The expected life (estimated period of time from grant to exercise date) is estimated using the historical exercise behavior of employees. The expected volatility is calculated as a blend of (a) historical volatility based on daily closing prices over a period equal to the expected life assumption and (b) implied volatility derived from Chubb's publicly traded options. The following table presents a roll-forward of Chubb's stock options: (Intrinsic Value in millions of U.S. dollars) Number of Options Weighted-Average Exercise Price Weighted-Average Fair Value Total Intrinsic Value Options outstanding, December 31, 2018 11,007,722 $ 108.25 Granted 2,073,940 $ 133.90 $ 18.76 Exercised (1,944,604) $ 84.13 $ 122 Forfeited and expired (251,801) $ 136.87 Options outstanding, December 31, 2019 10,885,257 $ 116.79 Granted 1,958,279 $ 150.10 $ 19.89 Exercised (1,158,633) $ 86.90 $ 76 Forfeited and expired (206,720) $ 138.77 Options outstanding, December 31, 2020 11,478,183 $ 125.09 Granted 1,805,234 $ 164.89 $ 33.05 Exercised (2,284,795) $ 112.12 $ 140 Forfeited and expired (236,135) $ 150.16 Options outstanding, December 31, 2021 10,762,487 $ 133.94 $ 639 Options exercisable, December 31, 2021 7,278,516 $ 124.03 $ 504 The weighted-average remaining contractual term was 5.9 years for stock options outstanding and 4.7 years for stock options exercisable at December 31, 2021. Cash received from the exercise of stock options for the year ended December 31, 2021 was $253 million. Restricted stock and restricted stock units Grants of restricted stock and restricted stock units awarded under the Amended 2016 LTIP typically have a 4-year vesting period, subject to vesting as to one-quarter of the award each anniversary of grant. Restricted stock and restricted stock units are principally granted at market close price on the day of grant. Each restricted stock unit represents our obligation to deliver to the holder one Common Share upon vesting. Chubb also grants restricted stock awards to non-management directors which vest at the following year's annual general meeting. Chubb's 2021 share-based compensation expense includes a portion of the cost related to the restricted stock granted in the years 2017 through 2021. The following table presents a roll-forward of our restricted stock awards. Included in the roll-forward below are 15,586 restricted stock awards, 27,679 restricted stock awards, and 19,019 restricted stock awards that were granted to non-management directors during the years ended December 31, 2021, 2020, and 2019, respectively: Service-based Performance-based Number of Shares Weighted-Average Number of Shares Weighted-Average Unvested restricted stock, December 31, 2018 3,294,849 $ 134.17 911,230 $ 127.27 Granted 1,492,900 $ 134.38 212,059 $ 133.90 Vested (1,292,864) $ 129.18 (196,640) $ 115.62 Forfeited (200,875) $ 135.98 (50,437) $ 132.36 Unvested restricted stock, December 31, 2019 3,294,010 $ 136.20 876,212 $ 131.16 Granted 1,425,667 $ 148.56 186,291 $ 151.14 Vested (1,304,308) $ 134.02 (490,185) $ 125.66 Forfeited (152,074) $ 140.72 — $ — Unvested restricted stock, December 31, 2020 3,263,295 $ 142.32 572,318 $ 142.38 Granted 1,288,042 $ 165.32 294,315 $ 164.75 Vested (1,283,185) $ 140.62 (169,442) $ 143.07 Forfeited (216,341) $ 150.19 — $ — Unvested restricted stock, December 31, 2021 3,051,811 $ 152.19 697,191 $ 151.74 Prior to 2009, legacy ACE granted restricted stock units with a 1-year vesting period to non-management directors. Delivery of Common Shares on account of these restricted stock units to non-management directors is deferred until after the date of the non-management directors' termination from the Board. Legacy Chubb Corp historically allowed directors and certain key employees of Chubb Corp and its subsidiaries to defer a portion of their compensation earned with respect to services performed in the form of deferred stock units. In addition, legacy Chubb Corp provided supplemental retirement benefits for certain employees through its Defined Contribution Excess Benefit Plan in the form of deferred shares of stock. The minimum vesting period under these legacy Chubb Corp deferred plans was 1-year and the maximum was 3-years. Employees and directors had the option to elect to receive their awards at a future specified date or upon their termination of service with Chubb. At December 31, 2021, there were 139,587 deferred restricted stock units. ESPP The ESPP gives participating employees the right to purchase Common Shares through payroll deductions during consecutive subscription periods at a purchase price of 85 percent of the fair value of a Common Share on the exercise date (Purchase Price). Annual purchases by participants are limited to the number of whole shares that can be purchased by an amount equal to ten percent of the participant's compensation or $25,000, whichever is less. The ESPP has two six-month subscription periods each year, the first of which runs between January 1 and June 30 and the second of which runs between July 1 and December 31. The amounts collected from participants during a subscription period are used on the exercise date to purcha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Dec. 31, 2021</t>
        </is>
      </c>
    </row>
    <row r="3">
      <c r="A3" s="7" t="inlineStr">
        <is>
          <t>Retirement Benefits [Abstract]</t>
        </is>
      </c>
    </row>
    <row r="4">
      <c r="A4" s="3" t="inlineStr">
        <is>
          <t>Postretirement benefits</t>
        </is>
      </c>
      <c r="B4" s="3" t="inlineStr">
        <is>
          <t>Postretirement benefits Chubb provides postretirement benefits to eligible employees and their dependents through various defined contribution plans sponsored by Chubb. In addition, for certain employees, Chubb sponsors other postretirement benefit plans, and prior to 2020, Chubb sponsored defined benefit pension plans. Defined contribution plans (including 401(k)) Under these plans, employees' contributions may be supplemented by Chubb matching contributions based on the level of employee contribution. These contributions are invested at the election of each employee in one or more of several investment portfolios offered by a third-party investment advisor. Expenses for these plans totaled $214 million, $211 million, and $171 million for the years ended December 31, 2021, 2020, and 2019, respectively. Defined benefit pension plans We maintain non-contributory defined benefit pension plans that cover certain employees located in the U.S., U.K., Canada, and various other statutorily required countries. We account for pension benefits using the accrual method. Benefits under these plans are based on employees' years of service and compensation during final years of service. All underlying plans are subject to periodic actuarial valuations by qualified actuarial firms using actuarial models to calculate the expense and liability for each plan. We use December 31 as the measurement date for our defined benefit pension plans. Under the Chubb Corp plans, prior to 2001, benefits were generally based on an employee’s years of service and average compensation during the last five years of employment. Effective January 1, 2001, the formula for providing pension benefits was changed from the final average pay formula to a cash balance formula. Under the cash balance formula, a notional account is established for each employee, which is credited semi-annually with an amount equal to a percentage of eligible compensation based on age and years of service plus interest based on the account balance. Chubb Corp employees hired prior to 2001 will generally be eligible to receive vested benefits based on the higher of the final average pay or cash balance formulas. Other postretirement benefit plans Our assumption of Chubb Corp's other postretirement benefit plans, principally healthcare and life insurance, covers retired employees, their beneficiaries, and covered dependents. Healthcare coverage is contributory. Retiree contributions vary based upon the retiree’s age, type of coverage, and years of service requirements. Life insurance coverage is non-contributory. Chubb funds a portion of the healthcare benefits obligation where such funding can be accomplished on a tax-effective basis. Benefits are paid as covered expenses are incurred. We use December 31 as the measurement date for our postretirement benefit plans. Amendments to U.S. qualified and excess pension plans and U.S. retiree healthcare plan In 2016, we harmonized and amended several of our U.S. retirement programs to create a unified retirement savings program. In 2020, we transitioned from a traditional defined benefit pension program that had been in effect for certain employees to a defined contribution program. Additionally, after 2025, we plan to eliminate a subsidized U.S. retiree healthcare and life insurance plan that is currently in place for certain employees. Both amendments required a remeasurement of the plan assets and benefit obligations with updated assumptions, including discount rates and the expected return on assets. The amendment of the retiree healthcare plan resulted in a reduction in the obligation of $383 million, of which $410 million was amortized as a reduction to expense through June 2021 as it relates to benefits already accrued. For the years ended December 31, 2021, 2020, and 2019, $26 million, $79 million, and $79 million, respectively, were amortized as a reduction to expense. Obligations and funded status The funded status of the pension and other postretirement benefit plans as well as the amounts recognized in the Consolidated balance sheets and Accumulated other comprehensive income at December 31, 2021 and 2020 was as follows: Pension Benefit Plans Other Postretirement 2021 2020 2021 2020 U.S. Plans Non-U.S. Plans U.S. Plans Non-U.S. Plans (in millions of U.S. dollars) Benefit obligation, beginning of year $ 3,967 $ 1,199 $ 3,569 $ 1,042 $ 86 $ 103 Service cost — 4 — 4 1 1 Interest cost 70 19 99 22 1 2 Actuarial loss (gain) (161) (47) 441 135 (10) 1 Benefits paid (133) (33) (127) (31) (15) (20) Curtailments — — — (2) — — Settlements (11) — (15) — — — Foreign currency revaluation and other — (20) — 29 (1) (1) Benefit obligation, end of year $ 3,732 $ 1,122 $ 3,967 $ 1,199 $ 62 $ 86 Plan assets at fair value, beginning of year $ 3,739 $ 1,284 $ 3,301 $ 1,141 $ 120 $ 152 Actual return on plan assets 543 83 563 126 (1) 6 Employer contributions 13 8 17 19 15 1 Benefits paid (133) (33) (127) (31) (15) (39) Settlements (11) — (15) — — — Foreign currency revaluation and other — (24) — 29 — — Plan assets at fair value, end of year $ 4,151 $ 1,318 $ 3,739 $ 1,284 $ 119 $ 120 Funded status at end of year $ 419 $ 196 $ (228) $ 85 $ 57 $ 34 Amounts recognized in the Consolidated balance sheets: Assets $ 492 $ 214 $ — $ 85 $ 77 $ 34 Liabilities (73) (18) (228) — (20) — Total $ 419 $ 196 $ (228) $ 85 $ 57 $ 34 Amounts recognized in Accumulated other comprehensive Net actuarial loss (gain) $ (375) $ 73 $ 78 $ 163 $ (10) $ (5) Prior service cost (benefit) — 9 — 9 (5) (31) Total $ (375) $ 82 $ 78 $ 172 $ (15) $ (36) For the U.S. pension plans, the $161 million actuarial gain and $441 million actuarial loss experienced in 2021 and 2020, respectively, were principally driven by the change in the discount rates. The accumulated benefit obligation for the pension benefit plans was $4.8 billion and $5.1 billion at December 31, 2021 and 2020, respectively. The accumulated benefit obligation is the present value of pension benefits earned as of the measurement date based on employee service and compensation prior to that date. It differs from the pension (projected) benefit obligation in the table above in that the accumulated benefit obligation includes no assumptions regarding future compensation levels. Chubb’s funding policy is to contribute amounts that meet regulatory requirements plus additional amounts determined based on actuarial valuations, market conditions and other factors. All benefit plans satisfy minimum funding requirements of the Employee Retirement Income Security Act of 1974 (ERISA). The following table provides information on pension plans where the benefit obligation is in excess of plan assets at December 31, 2021 and 2020: 2021 2020 U.S. Plans Non-U.S. Plans U.S. Plans Non-U.S. Plans (in millions of U.S. dollars) Plans with projected benefit obligation in excess of plan assets: Projected benefit obligation $ 73 $ 418 $ 3,967 $ 629 Fair value of plan assets — 400 3,739 568 Net funded status $ (73) $ (18) $ (228) $ (61) Plans with accumulated benefit obligation in excess of plan assets: Accumulated benefit obligation $ 73 $ 380 $ 3,967 $ 593 Fair value of plan assets $ — $ 367 $ 3,739 $ 565 For other postretirement benefit plans with an accumulated benefit obligation in excess of plan assets, the accumulated benefit obligation was $20 million and $23 million at December 31, 2021 and 2020, respectively. These plans have no plan assets. At December 31, 2021, we estimate that we will contribute $17 million to the pension plans and $1 million to the other postretirement benefits plan in 2022. The estimate is subject to change due to contribution decisions that are affected by various factors including our liquidity, market performance and management discretion. At December 31, 2021, our estimated expected future benefit payments are as follows: Pension Benefit Plans Other Postretirement Benefit Plans For the years ending December 31 U.S. Non-U.S. Plans (in millions of U.S. dollars) 2022 $ 168 $ 30 $ 19 2023 173 30 15 2024 177 30 11 2025 182 32 6 2026 185 33 1 2027-2031 964 193 5 The weighted-average assumptions used to determine the projected benefit obligation were as follows: Pension Benefit Plans U.S. Non-U.S. Other Postretirement Benefit Plans December 31, 2021 Discount rate 2.75 % 2.23 % 2.06 % Rate of compensation increase (1) N/A 3.63 % N/A Interest crediting rate 4.10 % December 31, 2020 Discount rate 2.32 % 1.80 % 1.36 % Rate of compensation increase (1) N/A 3.24 % N/A Interest crediting rate 4.10 % (1) For the U.S. Pension Plans, benefit accruals were frozen as of December 31, 2019. The projected benefit cash flows were discounted using the corresponding spot rates derived from a yield curve, which resulted in a single discount rate that would produce the same liability at the respective measurement dates. The same process was applied to service cost cash flows to determine the discount rate associated with the service cost. In general, the discount rates for the non-U.S. plans were developed using a similar methodology by using country-specific yield curves. The components of net pension and other postretirement benefit costs (benefits) reflected in Net income and other changes in plan assets and benefit obligations recognized in other comprehensive income were as follows: Pension Benefit Plans Other Postretirement U.S. Plans Non-U.S. Plans Year Ended December 31 2021 2020 2019 2021 2020 2019 2021 2020 2019 (in millions of U.S. dollars) Costs reflected in Net income, pre-tax: Service cost $ — $ — $ 49 $ 4 $ 4 $ 11 $ 1 $ 1 $ — Non-service cost (benefit): Interest cost 70 99 118 19 22 27 1 2 4 Expected return on plan assets (255) (224) (189) (44) (41) (45) (1) (5) (4) Amortization of net actuarial loss — — — 4 2 3 — — — Amortization of prior service cost — — — — — — (26) (83) (84) Curtailments — — — — (1) (1) — — — Settlements 3 3 2 — — 1 — — — Total non-service cost (benefit) (182) (122) (69) (21) (18) (15) (26) (86) (84) Net periodic benefit cost (benefit) $ (182) $ (122) $ (20) $ (17) $ (14) $ (4) $ (25) $ (85) $ (84) Changes in plan assets and benefit obligations recognized in other comprehensive income Net actuarial loss (gain) $ (450) $ 102 $ (4) $ (86) $ 56 $ 6 $ (5) $ (2) $ (2) Prior service cost (benefit) — — — — — 1 — — — Amortization of net actuarial loss — — — (4) (2) (3) — — — Amortization of prior service cost — — — — (1) — 26 83 84 Curtailments — — — — (1) (3) — — — Settlements (3) (3) (2) — — (1) — — — Total decrease (increase) in other comprehensive income, pre-tax $ (453) $ 99 $ (6) $ (90) $ 52 $ — $ 21 $ 81 $ 82 The line items in which the service cost and non-service cost (benefit) components of net periodic benefit cost (benefit) are included in the Consolidated statements of operations were as follows: Pension Benefit Plans Other Postretirement Benefit Plans Year Ended December 31 2021 2020 2019 2021 2020 2019 (in millions of U.S. dollars) Service cost: Losses and loss expenses $ — $ — $ 6 $ — $ — $ — Administrative expenses 4 4 54 1 1 — Total service cost 4 4 60 1 1 — Non-service cost (benefit): Losses and loss expenses (18) (12) (7) (3) (9) (8) Administrative expenses (185) (128) (77) (23) (77) (76) Total non-service cost (benefit) (203) (140) (84) (26) (86) (84) Net periodic benefit cost (benefit) $ (199) $ (136) $ (24) $ (25) $ (85) $ (84) The weighted-average assumptions used to determine the net periodic pension and other postretirement benefit costs were as follows: Pension Benefit Plans U.S. Plans Non-U.S. Plans Other Postretirement Benefit Plans Year Ended December 31 2021 Discount rate in effect for determining service cost N/A 5.58 % 2.53 % Discount rate in effect for determining interest cost 1.81 % 1.57 % 1.23 % Rate of compensation increase N/A 3.24 % N/A Expected long-term rate of return on plan assets 7.00 % 3.37 % 1.00 % Interest crediting rate 4.10 % N/A N/A 2020 Discount rate in effect for determining service cost N/A 6.04 % 3.00 % Discount rate in effect for determining interest cost 2.85 % 2.24 % 2.64 % Rate of compensation increase N/A 3.26 % N/A Expected long-term rate of return on plan assets 7.00 % 3.83 % 3.00 % Interest crediting rate 4.10 % N/A N/A 2019 Discount rate in effect for determining service cost 4.23 % 4.48 % 4.04 % Discount rate in effect for determining interest cost 3.94 % 2.88 % 3.69 % Rate of compensation increase 4.00 % 3.37 % N/A Expected long-term rate of return on plan assets 7.00 % 4.40 % 3.00 % Interest crediting rate 4.10 % N/A N/A The weighted-average healthcare cost trend rate assumptions used to measure the expected cost of healthcare benefits were as follows: U.S. Plans Non-U.S. Plans 2021 2020 2019 2021 2020 2019 Healthcare cost trend rate 5.59 % 5.96 % 6.32 % 5.26 % 5.04 % 5.24 % Rate to which the cost trend rate is assumed to decline (the ultimate trend rate) 4.50 % 4.50 % 4.50 % 4.00 % 4.00 % 4.00 % Year that the rate reaches the ultimate trend rate 2038 2038 2038 2040 2040 2040 Plan Assets The long term objective of the pension plan is to provide sufficient funding to cover expected benefit obligations, while assuming a prudent level of portfolio risk. The assets of the pension plan are invested, either directly or through pooled funds, in a diversified portfolio of predominately equity securities and fixed maturities. We seek to obtain a rate of return that over time equals or exceeds the returns of the broad markets in which the plan assets are invested. The target allocation of U.S. plan assets is 55 percent to 65 percent invested in equity securities (including certain other investments measured using NAV), with the remainder primarily invested in fixed maturities. The target allocation of non-U.S. plans varies by country, but the plan assets are principally invested in fixed maturities. We rebalance our pension assets to the target allocation as market conditions permit. We determined the expected long term rate of return assumption for each asset class based on an analysis of the historical returns and the expectations for future returns. The expected long term rate of return for the portfolio is a weighted aggregation of the expected returns for each asset class. In order to minimize risk, the Plan maintains a listing of permissible and prohibited investments. In addition, the Plan has certain concentration limits and investment quality requirements imposed on permissible investments options. Investment risk is measured and monitored on an ongoing basis. The following tables present the fair values of the pension plan assets, by valuation hierarchy. For additional information on how we classify these assets within the valuation hierarchy, refer to Note 4 to the Consolidated Financial Statements. December 31, 2021 Pension Benefit Plans (in millions of U.S. dollars) Level 1 Level 2 Level 3 Total U.S. Plans: Short-term investments $ 33 $ — $ — $ 33 U.S. Treasury / Agency 380 92 — 472 Non-U.S. and corporate bonds — 923 — 923 Municipal — 4 — 4 Equity securities 1,871 — 1 1,872 Investment derivative instruments 3 — — 3 Total U.S. Plan assets (1) $ 2,287 $ 1,019 $ 1 $ 3,307 Non-U.S. Plans: Short-term investments $ 5 $ — $ — $ 5 Non-U.S. and corporate bonds — 679 — 679 Equity securities 153 291 — 444 Total Non-U.S. Plan assets (1) $ 158 $ 970 $ — $ 1,128 (1) Excluded from the table above are $542 million and $175 million of other investments related to the U.S. Plans and Non-U.S. Plans, respectively, limited partnerships of $175 million and $15 million in U.S. Plans and Non-U.S. Plans, respectively, measured using NAV as a practical expedient, and $127 million in cash and accrued income related to the U.S. Plans. December 31, 2020 Pension Benefit Plans (in millions of U.S. dollars) Level 1 Level 2 Level 3 Total U.S. Plans: Short-term investments $ 59 $ — $ — $ 59 U.S. Treasury / Agency 250 186 — 436 Non-U.S. and corporate bonds — 793 — 793 Municipal — 2 — 2 Equity securities 1,818 — — 1,818 Total U.S. Plan assets (1) $ 2,127 $ 981 $ — $ 3,108 Non-U.S. Plans: Short-term investments $ 5 $ — $ — $ 5 Non-U.S. and corporate bonds — 609 — 609 Equity securities 127 388 — 515 Total Non-U.S. Plan assets (1) $ 132 $ 997 $ — $ 1,129 (1) Excluded from the table above are $543 million and $147 million of other investments related to the U.S. Plans and Non-U.S. Plans, respectively, limited partnerships of $74 million and $8 million in U.S. Plans and Non-U.S. Plans, respectively, measured using NAV as a practical expedient, and $14 million in cash related to the U.S.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12 Months Ended</t>
        </is>
      </c>
    </row>
    <row r="2">
      <c r="B2" s="2" t="inlineStr">
        <is>
          <t>Dec. 31, 2021</t>
        </is>
      </c>
    </row>
    <row r="3">
      <c r="A3" s="7" t="inlineStr">
        <is>
          <t>Other Income and Expenses [Abstract]</t>
        </is>
      </c>
    </row>
    <row r="4">
      <c r="A4" s="3" t="inlineStr">
        <is>
          <t>Other (income) expense</t>
        </is>
      </c>
      <c r="B4" s="3" t="inlineStr">
        <is>
          <t>Other income and expense Year Ended December 31 (in millions of U.S. dollars) 2021 2020 2019 Equity in net income of partially-owned entities (1) $ 2,433 $ 1,019 $ 617 Gains (losses) from fair value changes in separate account assets (2) (8) 58 44 Federal excise and capital taxes (19) (22) (23) Other (41) (61) (42) Total $ 2,365 $ 994 $ 596 (1) Equity in net income of partially-owned entities includes $233 million, $167 million, and $74 million attributable to our investments in Huatai (Huatai Group, Huatai P&amp;C, and Huatai Life) for the years ended December 31, 2021, 2020, and 2019, respectively. (2) Related to gains (losses) from fair value changes in separate account assets that do not qualify for separate account reporting under GAAP. Other income and expense includes equity in net income of partially-owned entities, which includes our share of net income or loss, both underlying operating income and mark-to-market movement, related to partially-owned investment companies (private equity) and partially-owned insurance companies. Also included in Other income and expense are gains (losses) from fair value changes in separate account assets that do not qualify for separate account reporting under GAAP. The offsetting movement in the separate account liabilities is included in Policy benefits in the Consolidated statements of operations. Certain federal excise and capital taxes incurred as a result of capital management initiatives are included in Other income and expense as these are considered capital transactions and are excluded from underwriting results. Bad debt expense for uncollectible premiums is also included in Other income and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7" t="inlineStr">
        <is>
          <t>Segment Reporting [Abstract]</t>
        </is>
      </c>
    </row>
    <row r="4">
      <c r="A4" s="3" t="inlineStr">
        <is>
          <t>Segment information</t>
        </is>
      </c>
      <c r="B4" s="3" t="inlineStr">
        <is>
          <t>Segment information Chubb operates through six business segments: North America Commercial P&amp;C Insurance, North America Personal P&amp;C Insurance, North America Agricultural Insurance, Overseas General Insurance, Global Reinsurance, and Life Insurance. These segments distribute their products through various forms of brokers, agencies, and direct marketing programs. All business segments have established relationships with reinsurance intermediaries. • The North America Commercial P&amp;C Insurance segment provides both commercial and consumer P&amp;C products and services. This segment includes the business written by Chubb divisions that provide P&amp;C insurance and services to large, middle market and small commercial businesses in the U.S., Canada, and Bermuda. This segment includes our retail divisions: Major Accounts, Commercial Insurance, including Small Commercial Insurance; and our wholesale and specialty divisions: Westchester and Chubb Bermuda. These divisions write a variety of coverages, including property, casualty, workers’ compensation, package policies, risk management, financial lines, marine, construction, environmental, medical risk, cyber risk, surety, and excess casualty; as well as group A&amp;H insurance. • The North America Personal P&amp;C Insurance segment includes the business written by Chubb Personal Risk Services division, which includes high net worth personal lines business, with operations in the U.S. and Canada. This segment provides affluent and high net worth individuals and families with homeowners, high value automobile and collector cars, valuable articles (including fine arts), personal and excess liability, travel insurance, and recreational marine insurance and services. • The North America Agricultural Insurance segment includes the business written by Rain and Hail Insurance Service, Inc. in the U.S. and Canada, which provides comprehensive multiple peril crop insurance (MPCI) and crop-hail insurance, and Chubb Agribusiness, which offers farm and ranch property as well as specialty P&amp;C coverages, including commercial agriculture products. • The Overseas General Insurance segment includes the business written by two Chubb divisions that provides both commercial and consumer P&amp;C insurance and services in the 51 countries and territories outside of North America where the company operates. Chubb International, our retail division, provides commercial P&amp;C, A&amp;H and traditional and specialty personal lines for large corporations, middle markets and small customers through retail brokers, agents and other channels locally around the world. CGM provides commercial P&amp;C excess and surplus lines wholesale business and A&amp;H through wholesale brokers in the London market and through Lloyd’s. These divisions write a variety of coverages, including traditional commercial P&amp;C, specialty categories such as financial lines, marine, energy, aviation, political risk and construction, as well as group A&amp;H and traditional and specialty personal lines. • The Global Reinsurance segment includes the reinsurance business written by Chubb Tempest Re, comprising Chubb Tempest Re Bermuda, Chubb Tempest Re USA, Chubb Tempest Re International, and Chubb Tempest Re Canada. Chubb Tempest Re provides a broad range of traditional and specialty reinsurance coverages to a diverse array of primary P&amp;C companies, including small, mid-sized, and multinational ceding companies. • The Life Insurance segment includes our international life operations written by Chubb Life and Chubb Tempest Life Re, and the North American supplemental A&amp;H and life business of Combined Insurance. Corporate primarily includes the results of all run-off A&amp;E exposures, run-off Brandywine business, Westchester specialty operations for 1996 and prior years, and certain other run-off exposures, including molestation claims. In addition, Corporate includes the results of our non-insurance companies including Chubb Limited, Chubb Group Management and Holdings Ltd., and Chubb INA Holdings Inc. Our exposure to A&amp;E and molestation claims principally arises out of liabilities acquired when we purchased Westchester Specialty in 1998, CIGNA’s P&amp;C business in 1 999, and Chubb Corp in 2016. In addition, revenue and expenses managed at the corporate level, including realized gains and losses, interest expense, the non-operating income of our partially-owned entities, Chubb integration expenses and income taxes are reported within Corporate. In addition, the amortization expense of purchased intangibles, amortization of the fair value adjustment on acquired invested assets and assumed long-term debt as part of the Chubb Corp acquisition are considered Corporate costs as these are incurred by the overall company. The Chief Executive Officer does not manage segment results or allocate resources to segments when considering these costs and they are therefore excluded from our definition of segment income (loss). Management uses underwriting income (loss) as the basis for segment performance. Chubb calculates underwriting income (loss) by subtracting Losses and loss expenses, Policy benefits, Policy acquisition costs, and Administrative expenses from Net premiums earned. Segment income (loss) includes underwriting income (loss), net investment income (loss), and other operating income and expense items such as each segment's share of the operating income (loss) related to partially-owned entities and miscellaneous income and expense items for which the segments are held accountable. Our main measure of segment performance is Segment income (loss), which also includes amortization of purchased intangibles acquired by the segment. We determined that this definition of segment income (loss) is appropriate and aligns with how the business is managed. We continue to evaluate our segments as our business continues to evolve and may further refine our segments and segment income (loss) measures. Certain items are presented in a different manner for segment reporting purposes than in the Consolidated Financial Statements. These items are reconciled to the consolidated presentation in the Segment measure reclass column below and include: • Losses and loss expenses include realized gains and losses on crop derivatives. These derivatives were purchased to provide economic benefit, in a manner similar to reinsurance protection, in the event that a significant decline in commodity pricing impacts underwriting results. We view gains and losses on these derivatives as part of the results of our underwriting operations, and therefore, realized gains (losses) from these derivatives are reclassified to losses and loss expenses. • Policy ben efits include fair value changes on separate accounts that do not qualify for separate accounting under U.S. G AAP. These gains and losses have been reclassified from Other (income) expense. We view gains and losses from fair value changes in both separate account assets and liabilities as part of the results of our underwriting operations, and therefore these gains and losses are reclassified to policy benefits. • Net investment income includes investment income reclassified from Other (income) expense related to partially-owned investment companies (private equity partnerships) where our ownership interest is in excess of three percent. We view investment income from these equity-method private equity partnerships as net investment income for segment reporting purposes. The following tables present the Statement of Operations by segment: For the Year Ended December 31, 2021 (in millions of U.S. dollars) North America Commercial P&amp;C Insurance North America Personal P&amp;C Insurance North America Agricultural Insurance Overseas General Insurance Global Life Insurance Corporate Segment Measure Reclass Chubb Net premiums written $ 16,415 $ 5,002 $ 2,388 $ 10,713 $ 873 $ 2,477 $ — $ — $ 37,868 Net premiums earned 15,461 4,915 2,338 10,441 798 2,402 — — 36,355 Losses and loss expenses 10,015 2,924 1,962 5,143 632 740 572 (8) 21,980 Policy benefits — — — — — 707 — (8) 699 Policy acquisition costs 2,082 1,001 124 2,799 200 712 — — 6,918 Administrative expenses 1,052 276 (3) 1,078 35 333 365 — 3,136 Underwriting income (loss) 2,312 714 255 1,421 (69) (90) (937) 16 3,622 Net investment income (loss) 2,078 249 28 597 331 407 (55) (179) 3,456 Other (income) expense 31 (2) 1 — — (106) (2,118) (171) (2,365) Amortization expense of purchased intangibles — 10 26 48 — 5 198 — 287 Segment income $ 4,359 $ 955 $ 256 $ 1,970 $ 262 $ 418 $ 928 $ 8 $ 9,156 Net realized gains (losses) 1,160 (8) 1,152 Interest expense 492 — 492 Income tax expense 1,277 — 1,277 Net income $ 319 $ — $ 8,539 For the Year Ended December 31, 2020 (in millions of U.S. dollars) North America Commercial P&amp;C Insurance North America Personal P&amp;C Insurance North America Agricultural Insurance Overseas General Insurance Global Life Insurance Corporate Segment Measure Reclass Chubb Net premiums written $ 14,474 $ 4,920 $ 1,846 $ 9,335 $ 731 $ 2,514 $ — $ — $ 33,820 Net premiums earned 13,964 4,866 1,822 9,285 698 2,482 — — 33,117 Losses and loss expenses 10,129 3,187 1,544 5,255 435 724 435 1 21,710 Policy benefits — — — — — 726 — 58 784 Policy acquisition costs 1,942 974 123 2,568 174 766 — — 6,547 Administrative expenses 1,006 270 9 1,034 37 320 303 — 2,979 Underwriting income (loss) 887 435 146 428 52 (54) (738) (59) 1,097 Net investment income (loss) 2,061 260 30 534 307 385 (87) (115) 3,375 Other (income) expense 23 5 1 13 2 (74) (791) (173) (994) Amortization expense of purchased intangibles — 11 27 45 — 4 203 — 290 Segment income (loss) $ 2,925 $ 679 $ 148 $ 904 $ 357 $ 401 $ (237) $ (1) $ 5,176 Net realized gains (losses) (499) 1 (498) Interest expense 516 — 516 Income tax expense 629 — 629 Net income (loss) $ (1,881) $ — $ 3,533 For the Year Ended December 31, 2019 (in millions of U.S. dollars) North America Commercial P&amp;C Insurance North America Personal P&amp;C Insurance North America Agricultural Insurance Overseas General Insurance Global Life Insurance Corporate Segment Measure Reclass Chubb Net premiums written $ 13,375 $ 4,787 $ 1,810 $ 9,262 $ 649 $ 2,392 $ — $ — $ 32,275 Net premiums earned 12,922 4,694 1,795 8,882 654 2,343 — — 31,290 Losses and loss expenses 8,206 3,043 1,616 4,606 352 757 158 (8) 18,730 Policy benefits — — — — — 696 — 44 740 Policy acquisition costs 1,831 948 84 2,501 169 620 — — 6,153 Administrative expenses 1,028 286 6 1,033 35 323 319 — 3,030 Underwriting income (loss) 1,857 417 89 742 98 (53) (477) (36) 2,637 Net investment income (loss) 2,109 258 30 588 279 373 (125) (86) 3,426 Other (income) expense 24 3 1 12 1 (48) (459) (130) (596) Amortization expense of purchased intangibles — 12 28 45 — 2 218 — 305 Segment income (loss) $ 3,942 $ 660 $ 90 $ 1,273 $ 376 $ 366 $ (361) $ 8 $ 6,354 Net realized gains (losses) including OTTI (522) (8) (530) Interest expense 552 — 552 Chubb integration expenses 23 — 23 Income tax expense 795 — 795 Net income (loss) $ (2,253) $ — $ 4,454 Underwriting assets are reviewed in total by management for purposes of decision-making. Other than Unpaid losses and loss expenses, Future policy benefits, Reinsurance recoverables, Goodwill and Other intangible assets, Chubb does not allocate assets to its segments. The following table presents net premiums earned for each segment by line of business: For the Year Ended December 31 (in millions of U.S. dollars) 2021 2020 2019 North America Commercial P&amp;C Insurance Property &amp; other short-tail lines $ 2,942 $ 2,423 $ 1,987 Casualty &amp; all other 11,905 10,812 10,136 A&amp;H 614 729 799 Total North America Commercial P&amp;C Insurance 15,461 13,964 12,922 North America Personal P&amp;C Insurance Personal automobile 781 822 829 Personal homeowners 3,384 3,327 3,183 Personal other 750 717 682 Total North America Personal P&amp;C Insurance 4,915 4,866 4,694 North America Agricultural Insurance 2,338 1,822 1,795 Overseas General Insurance Property &amp; other short-tail lines 3,105 2,468 2,244 Casualty &amp; all other 3,114 2,738 2,494 Personal lines 2,109 1,981 1,896 A&amp;H 2,113 2,098 2,248 Total Overseas General Insurance 10,441 9,285 8,882 Global Reinsurance Property 151 104 131 Property catastrophe 190 173 142 Casualty &amp; all other 457 421 381 Total Global Reinsurance 798 698 654 Life Insurance Life 1,320 1,317 1,101 A&amp;H 1,082 1,165 1,242 Total Life Insurance 2,402 2,482 2,343 Total net premiums earned $ 36,355 $ 33,117 $ 31,290 The following table presents net premiums earned by geographic region. Allocations have been made on the basis of location of risk: North America Europe (1) Asia Pacific / Japan Latin America 2021 70 % 12 % 12 % 6 % 2020 70 % 11 % 12 % 7 % 2019 70 % 11 % 12 % 7 % (1) Europe includes Middle East and Africa reg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7" t="inlineStr">
        <is>
          <t>Earnings Per Share [Abstract]</t>
        </is>
      </c>
    </row>
    <row r="4">
      <c r="A4" s="3" t="inlineStr">
        <is>
          <t>Earnings per share</t>
        </is>
      </c>
      <c r="B4" s="3" t="inlineStr">
        <is>
          <t>Earnings per share Year Ended December 31 (in millions of U.S. dollars, except share and per share data) 2021 2020 2019 Numerator: Net income $ 8,539 $ 3,533 $ 4,454 Denominator: Denominator for basic earnings per share: Weighted-average shares outstanding 439,968,422 451,602,820 455,910,463 Denominator for diluted earnings per share: Share-based compensation plans 3,228,856 1,838,692 3,004,200 Weighted-average shares outstanding and assumed conversions 443,197,278 453,441,512 458,914,663 Basic earnings per share $ 19.41 $ 7.82 $ 9.77 Diluted earnings per share $ 19.27 $ 7.79 $ 9.71 Potential anti-dilutive share conversions 1,532,066 6,811,966 2,410,337 Excluded from weighted-average shares outstanding and assumed conversions is the impact of securities that would have been anti-dilutive during the respective years. These securities consisted of stock options in which the underlying exercise prices were greater than the average market prices of our Common Shares. Refer to Note 12 for additional information on stock o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7" t="inlineStr">
        <is>
          <t>Related Party Transactions [Abstract]</t>
        </is>
      </c>
    </row>
    <row r="4">
      <c r="A4" s="3" t="inlineStr">
        <is>
          <t>Related party transactions</t>
        </is>
      </c>
      <c r="B4" s="3" t="inlineStr">
        <is>
          <t xml:space="preserve">Related party transactions Starr Indemnity &amp; Liability Company and its affiliates (collectively, Starr) We have agency, claims services and underwriting services agreements with Starr, the Chairman of which is related to a member of our senior management team. The Board has reviewed and approved our arrangements with Starr. We have agency, claims services and underwriting services agreements with various Starr subsidiaries. Under the agency agreement, we secure the ability to sell our insurance policies through Starr as one of our non-exclusive agents for writing policies, contracts, binders, or agreements of insurance or reinsurance. Under the claims services agreements, Starr adjusts the claims under policies and arranges for third party treaty and facultative agreements covering such policies. Under the underwriting services agreements, Starr underwrites insurance policies on our behalf and we agree to reinsure such policies to Starr under quota share reinsurance agreements. The agency agreement also contains a profit-sharing arrangement based on loss ratios, triggered if Starr underwrites a minimum of $20 million of annual program business net premiums written on our behalf. No profit share commission has been payable yet under this arrangement. Transactions generated under Starr agreements were as follows: Year Ended December 31 (in millions of U.S. dollars) 2021 2020 2019 Consolidated statement of operations Gross premiums written $ 592 $ 507 $ 394 Ceded premiums written $ 321 $ 253 $ 207 Commissions paid $ 114 $ 97 $ 77 Commissions received $ 73 $ 59 $ 46 Losses and loss expenses $ 157 $ 170 $ 185 Consolidated balance sheets Reinsurance recoverable on losses and loss expenses $ 516 $ 432 Ceded reinsurance premium payable $ 88 $ 80 ABR Re At December 31, 2021, we own 17.1 percent of the common equity of ABR Reinsurance Capital Holdings Ltd. and warrants to acquire 0.5 percent of additional equity. ABR Reinsurance Capital Holdings Ltd., is the parent company of ABR Reinsurance Ltd. (ABR Re), an independent reinsurance company. Through long-term arrangements, Chubb will be the sole source of reinsurance risks ceded to ABR Re, and BlackRock, Inc. will be ABR Re’s exclusive investment management service provider. As an investor, Chubb is expected to benefit from underwriting profit generated by ABR Re’s reinsuring a wide range of Chubb’s primary insurance business and the income and capital appreciation BlackRock, Inc. seeks to deliver through its investment management services. In addition, Chubb has entered into an arrangement with BlackRock, Inc. under which both Chubb and BlackRock, Inc. will be entitled to an equal share of the aggregate amount of certain fees, including underwriting and investment management performance related fees, in connection with their respective reinsurance and investment management arrangements with ABR Re. In connection with this arrangement with BlackRock, Inc., we recorded income of $11 million in 2021, which is recorded in Other (income) expense on the Consolidated statements of operations. ABR Re is a variable interest entity; however, Chubb is not the primary beneficiary and does not consolidate ABR Re because Chubb does not have the power to control and direct ABR Re’s most significant activities, including investing and underwriting. Our ownership interest is accounted for under the equity method of accounting. Chubb cedes premiums to ABR Re and recognizes the associated commissio ns. Transactions generated under ABR Re agreements were as follows: Year Ended December 31 (in millions of U.S. dollars) 2021 2020 2019 Consolidated statement of operations Ceded premiums written $ 442 $ 350 $ 321 Commissions received $ 133 $ 100 $ 92 Consolidated balance sheets Reinsurance recoverable on losses and loss expenses $ 963 $ 806 Ceded reinsurance premium payable $ 107 $ 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utory Financial Information</t>
        </is>
      </c>
      <c r="B1" s="2" t="inlineStr">
        <is>
          <t>12 Months Ended</t>
        </is>
      </c>
    </row>
    <row r="2">
      <c r="B2" s="2" t="inlineStr">
        <is>
          <t>Dec. 31, 2021</t>
        </is>
      </c>
    </row>
    <row r="3">
      <c r="A3" s="7" t="inlineStr">
        <is>
          <t>Statutory Financial Information [Abstract]</t>
        </is>
      </c>
    </row>
    <row r="4">
      <c r="A4" s="3" t="inlineStr">
        <is>
          <t>Statutory financial information</t>
        </is>
      </c>
      <c r="B4" s="3" t="inlineStr">
        <is>
          <t>Statutory financial information Our subsidiaries file financial statements prepared in accordance with statutory accounting practices prescribed or permitted by insurance regulators. Statutory accounting differs from GAAP in the reporting of certain reinsurance contracts, investments, subsidiaries, acquisition expenses, fixed assets, deferred income taxes, and certain other items. Some jurisdictions impose complex regulatory requirements on insurance companies while other jurisdictions impose fewer requirements. In some jurisdictions, we must obtain licenses issued by governmental authorities to conduct local insurance business. These licenses may be subject to reserves and minimum capital and solvency tests. Jurisdictions may impose fines, censure, and/or criminal sanctions for violation of regulatory requirements. The 2021 amounts below are based on estimates. Chubb's insurance and reinsurance subsidiaries are subject to insurance laws and regulations in the jurisdictions in which they operate. These regulations include restrictions that limit the amount of dividends or other distributions, such as loans or cash advances, available to shareholders without prior approval of the local insurance regulatory authorities. The amount of dividends available to be paid in 2022 without prior approval totals $6.8 billion. The statutory capital and surplus of our insurance subsidiaries met regulatory requirements for 2021, 2020, and 2019. The minimum amounts of statutory capital and surplus necessary to satisfy regulatory requirements was $32.7 billion and $29.9 billion for December 31, 2021 and 2020, respectively. These minimum regulatory capital requirements were significantly lower than the corresponding amounts required by the rating agencies which review Chubb’s insurance and reinsurance subsidiaries. The following tables present the combined statutory capital and surplus and statutory net income (loss) of our Property and casualty and Life subsidiaries: December 31 (in millions of U.S. dollars) 2021 2020 Statutory capital and surplus Property and casualty $ 46,397 $ 46,494 Life $ 2,187 $ 1,632 Year Ended December 31 (in millions of U.S. dollars) 2021 2020 2019 Statutory net income (loss) Property and casualty $ 7,711 $ 4,354 $ 6,046 Life $ 425 $ (245) $ (210) Several insurance subsidiaries follow accounting practices prescribed or permitted by the jurisdiction of domicile that differ from the applicable local statutory practice. The application of prescribed or permitted accounting practices does not have a material impact on Chubb's statutory surplus and income. As prescribed by the Restructuring discussed previously in Note 7, certain of our U.S. subsidiaries discount certain A&amp;E liabilities, which increased statutory capital and surplus by approximately $129 million and $140 million at December 31, 2021 and 2020, respectively. Federal Insurance Company (Federal), a direct subsidiary of Chubb INA Holdings Inc., has a permitted practice granted by the Indiana Department of Insurance that relates to its investment in a foreign affiliate. Under Statement of Statutory Accounting Principles No. 97, Investments in Subsidiary, Controlled and Affiliated Entities, in order for a reporting entity to admit its investments in foreign subsidiaries and affiliates, audited financial statements of the subsidiary or affiliate must be obtained to support the carrying value. Such financial statements must be prepared in accordance with U.S. GAAP, or alternatively, in accordance with the local statutory requirements in the subsidiary’s or affiliate’s country of domicile, with an audited footnote reconciliation of net income and shareholder’s equity as reported to a U.S. GAAP basis. With the explicit permission of the Indiana Department of Insurance, Federal obtains audited financial statements for its admitted foreign affiliate, which had an aggregate carrying value of approximately $72 million and $55 million at December 31, 2021 and 2020, respectively, prepared in accordance with their respective local statutory requirements and supplemented with a separate unaudited reconciliation of shareholder’s equity as reported to a U.S. GAAP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t>
        </is>
      </c>
      <c r="B1" s="2" t="inlineStr">
        <is>
          <t>12 Months Ended</t>
        </is>
      </c>
    </row>
    <row r="2">
      <c r="B2" s="2" t="inlineStr">
        <is>
          <t>Dec. 31, 2021</t>
        </is>
      </c>
    </row>
    <row r="3">
      <c r="A3" s="7" t="inlineStr">
        <is>
          <t>SEC Schedule, 12-15, Insurance Companies, Summary of Investments, Other than Investments in Related Parties [Abstract]</t>
        </is>
      </c>
    </row>
    <row r="4">
      <c r="A4" s="3" t="inlineStr">
        <is>
          <t>Schedule I: SUMMARY OF INVESTEMENTS - OTHER THAN INVESTMENTS IN RELATED PARTIES</t>
        </is>
      </c>
      <c r="B4" s="3" t="inlineStr">
        <is>
          <t>SUMMARY OF INVESTMENTS – OTHER THAN INVESTMENTS IN RELATED PARTIES December 31, 2021 (in millions of U.S. dollars) Cost or Amortized Cost, Net (1) Fair Value Amount at Which Shown in the Balance Sheet Fixed maturities available for sale U.S. Treasury / Agency $ 2,111 $ 2,214 $ 2,214 Non-U.S. 25,148 25,829 25,829 Corporate and asset-backed securities 37,838 39,063 39,063 Mortgage-backed securities 20,080 20,489 20,489 Municipal 5,302 5,513 5,513 Total fixed maturities available for sale 90,479 93,108 93,108 Fixed maturities held to maturity U.S. Treasury / Agency 1,213 1,244 1,213 Non-U.S. 1,196 1,262 1,196 Corporate and asset-backed securities 2,004 2,201 2,004 Mortgage-backed securities 1,730 1,803 1,730 Municipal 3,975 4,137 3,975 Total fixed maturities held to maturity 10,118 10,647 10,118 Equity securities Industrial, miscellaneous, and all other 4,782 4,782 4,782 Short-term investments 3,147 3,146 3,146 Other investments (2) 10,924 10,924 10,924 Total investments - other than investments in related parties $ 119,450 $ 122,607 $ 122,078 (1) Net of valuation allowance for expected credit losses. (2) Excludes $245 million of related party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7" t="inlineStr">
        <is>
          <t>Assets</t>
        </is>
      </c>
    </row>
    <row r="3">
      <c r="A3" s="3" t="inlineStr">
        <is>
          <t>Fixed maturities available for sale, at fair value, net of valuation allowance - $14 and $20 (amortized cost – $90,493 and $85,188)</t>
        </is>
      </c>
      <c r="C3" s="6" t="n">
        <v>93108</v>
      </c>
      <c r="D3" s="6" t="n">
        <v>90699</v>
      </c>
    </row>
    <row r="4">
      <c r="A4" s="3" t="inlineStr">
        <is>
          <t>Fixed maturities held to maturity, at amortized cost, net of valuation allowance - $35 and $44 (fair value – $10,647 and $12,510)</t>
        </is>
      </c>
      <c r="C4" s="5" t="n">
        <v>10118</v>
      </c>
      <c r="D4" s="5" t="n">
        <v>11653</v>
      </c>
    </row>
    <row r="5">
      <c r="A5" s="3" t="inlineStr">
        <is>
          <t>Equity securities, at fair value</t>
        </is>
      </c>
      <c r="C5" s="5" t="n">
        <v>4782</v>
      </c>
      <c r="D5" s="5" t="n">
        <v>4027</v>
      </c>
    </row>
    <row r="6">
      <c r="A6" s="3" t="inlineStr">
        <is>
          <t>Short-term investments, at fair value (amortized cost – $3,147 and $4,349)</t>
        </is>
      </c>
      <c r="C6" s="5" t="n">
        <v>3146</v>
      </c>
      <c r="D6" s="5" t="n">
        <v>4345</v>
      </c>
    </row>
    <row r="7">
      <c r="A7" s="3" t="inlineStr">
        <is>
          <t>Other investments, at fair value</t>
        </is>
      </c>
      <c r="C7" s="5" t="n">
        <v>11169</v>
      </c>
      <c r="D7" s="5" t="n">
        <v>7945</v>
      </c>
    </row>
    <row r="8">
      <c r="A8" s="3" t="inlineStr">
        <is>
          <t>Total investments</t>
        </is>
      </c>
      <c r="C8" s="5" t="n">
        <v>122323</v>
      </c>
      <c r="D8" s="5" t="n">
        <v>118669</v>
      </c>
    </row>
    <row r="9">
      <c r="A9" s="3" t="inlineStr">
        <is>
          <t>Cash</t>
        </is>
      </c>
      <c r="C9" s="5" t="n">
        <v>1659</v>
      </c>
      <c r="D9" s="5" t="n">
        <v>1747</v>
      </c>
    </row>
    <row r="10">
      <c r="A10" s="3" t="inlineStr">
        <is>
          <t>Restricted cash</t>
        </is>
      </c>
      <c r="C10" s="5" t="n">
        <v>152</v>
      </c>
      <c r="D10" s="5" t="n">
        <v>89</v>
      </c>
    </row>
    <row r="11">
      <c r="A11" s="3" t="inlineStr">
        <is>
          <t>Securities lending collateral</t>
        </is>
      </c>
      <c r="C11" s="5" t="n">
        <v>1831</v>
      </c>
      <c r="D11" s="5" t="n">
        <v>1844</v>
      </c>
    </row>
    <row r="12">
      <c r="A12" s="3" t="inlineStr">
        <is>
          <t>Accrued investment income</t>
        </is>
      </c>
      <c r="C12" s="5" t="n">
        <v>821</v>
      </c>
      <c r="D12" s="5" t="n">
        <v>867</v>
      </c>
    </row>
    <row r="13">
      <c r="A13" s="3" t="inlineStr">
        <is>
          <t>Insurance and reinsurance balances receivable, net of valuation allowance - $46 and $44</t>
        </is>
      </c>
      <c r="C13" s="5" t="n">
        <v>11322</v>
      </c>
      <c r="D13" s="5" t="n">
        <v>10480</v>
      </c>
    </row>
    <row r="14">
      <c r="A14" s="3" t="inlineStr">
        <is>
          <t>Reinsurance recoverable on losses and loss expenses, net of valuation allowance - $329 and $314</t>
        </is>
      </c>
      <c r="B14" s="3" t="inlineStr">
        <is>
          <t>[1]</t>
        </is>
      </c>
      <c r="C14" s="5" t="n">
        <v>17366</v>
      </c>
      <c r="D14" s="5" t="n">
        <v>15592</v>
      </c>
    </row>
    <row r="15">
      <c r="A15" s="3" t="inlineStr">
        <is>
          <t>Reinsurance recoverable on policy benefits</t>
        </is>
      </c>
      <c r="C15" s="5" t="n">
        <v>213</v>
      </c>
      <c r="D15" s="5" t="n">
        <v>206</v>
      </c>
    </row>
    <row r="16">
      <c r="A16" s="3" t="inlineStr">
        <is>
          <t>Deferred policy acquisition costs</t>
        </is>
      </c>
      <c r="C16" s="5" t="n">
        <v>5513</v>
      </c>
      <c r="D16" s="5" t="n">
        <v>5402</v>
      </c>
    </row>
    <row r="17">
      <c r="A17" s="3" t="inlineStr">
        <is>
          <t>Value of business acquired</t>
        </is>
      </c>
      <c r="C17" s="5" t="n">
        <v>236</v>
      </c>
      <c r="D17" s="5" t="n">
        <v>263</v>
      </c>
    </row>
    <row r="18">
      <c r="A18" s="3" t="inlineStr">
        <is>
          <t>Goodwill</t>
        </is>
      </c>
      <c r="C18" s="5" t="n">
        <v>15213</v>
      </c>
      <c r="D18" s="5" t="n">
        <v>15400</v>
      </c>
    </row>
    <row r="19">
      <c r="A19" s="3" t="inlineStr">
        <is>
          <t>Other intangible assets</t>
        </is>
      </c>
      <c r="C19" s="5" t="n">
        <v>5455</v>
      </c>
      <c r="D19" s="5" t="n">
        <v>5811</v>
      </c>
    </row>
    <row r="20">
      <c r="A20" s="3" t="inlineStr">
        <is>
          <t>Prepaid reinsurance premiums</t>
        </is>
      </c>
      <c r="C20" s="5" t="n">
        <v>3028</v>
      </c>
      <c r="D20" s="5" t="n">
        <v>2769</v>
      </c>
    </row>
    <row r="21">
      <c r="A21" s="3" t="inlineStr">
        <is>
          <t>Investments in partially-owned insurance companies</t>
        </is>
      </c>
      <c r="C21" s="5" t="n">
        <v>3130</v>
      </c>
      <c r="D21" s="5" t="n">
        <v>2813</v>
      </c>
    </row>
    <row r="22">
      <c r="A22" s="3" t="inlineStr">
        <is>
          <t>Other assets</t>
        </is>
      </c>
      <c r="C22" s="5" t="n">
        <v>11792</v>
      </c>
      <c r="D22" s="5" t="n">
        <v>8822</v>
      </c>
    </row>
    <row r="23">
      <c r="A23" s="3" t="inlineStr">
        <is>
          <t>Total assets</t>
        </is>
      </c>
      <c r="C23" s="5" t="n">
        <v>200054</v>
      </c>
      <c r="D23" s="5" t="n">
        <v>190774</v>
      </c>
    </row>
    <row r="24">
      <c r="A24" s="7" t="inlineStr">
        <is>
          <t>Liabilities</t>
        </is>
      </c>
    </row>
    <row r="25">
      <c r="A25" s="3" t="inlineStr">
        <is>
          <t>Unpaid losses and loss expenses</t>
        </is>
      </c>
      <c r="C25" s="5" t="n">
        <v>72943</v>
      </c>
      <c r="D25" s="5" t="n">
        <v>67811</v>
      </c>
    </row>
    <row r="26">
      <c r="A26" s="3" t="inlineStr">
        <is>
          <t>Unearned premiums</t>
        </is>
      </c>
      <c r="C26" s="5" t="n">
        <v>19101</v>
      </c>
      <c r="D26" s="5" t="n">
        <v>17652</v>
      </c>
    </row>
    <row r="27">
      <c r="A27" s="3" t="inlineStr">
        <is>
          <t>Future policy benefits</t>
        </is>
      </c>
      <c r="C27" s="5" t="n">
        <v>5947</v>
      </c>
      <c r="D27" s="5" t="n">
        <v>5713</v>
      </c>
    </row>
    <row r="28">
      <c r="A28" s="3" t="inlineStr">
        <is>
          <t>Insurance and reinsurance balances payable</t>
        </is>
      </c>
      <c r="C28" s="5" t="n">
        <v>7243</v>
      </c>
      <c r="D28" s="5" t="n">
        <v>6708</v>
      </c>
    </row>
    <row r="29">
      <c r="A29" s="3" t="inlineStr">
        <is>
          <t>Securities lending payable</t>
        </is>
      </c>
      <c r="C29" s="5" t="n">
        <v>1831</v>
      </c>
      <c r="D29" s="5" t="n">
        <v>1844</v>
      </c>
    </row>
    <row r="30">
      <c r="A30" s="3" t="inlineStr">
        <is>
          <t>Accounts payable, accrued expenses, and other liabilities</t>
        </is>
      </c>
      <c r="C30" s="5" t="n">
        <v>15004</v>
      </c>
      <c r="D30" s="5" t="n">
        <v>14052</v>
      </c>
    </row>
    <row r="31">
      <c r="A31" s="3" t="inlineStr">
        <is>
          <t>Deferred tax liabilities</t>
        </is>
      </c>
      <c r="C31" s="5" t="n">
        <v>389</v>
      </c>
      <c r="D31" s="5" t="n">
        <v>892</v>
      </c>
    </row>
    <row r="32">
      <c r="A32" s="3" t="inlineStr">
        <is>
          <t>Repurchase agreements</t>
        </is>
      </c>
      <c r="C32" s="5" t="n">
        <v>1406</v>
      </c>
      <c r="D32" s="5" t="n">
        <v>1405</v>
      </c>
    </row>
    <row r="33">
      <c r="A33" s="3" t="inlineStr">
        <is>
          <t>Short-term debt</t>
        </is>
      </c>
      <c r="C33" s="5" t="n">
        <v>999</v>
      </c>
      <c r="D33" s="5" t="n">
        <v>0</v>
      </c>
    </row>
    <row r="34">
      <c r="A34" s="3" t="inlineStr">
        <is>
          <t>Long-term debt</t>
        </is>
      </c>
      <c r="C34" s="5" t="n">
        <v>15169</v>
      </c>
      <c r="D34" s="5" t="n">
        <v>14948</v>
      </c>
    </row>
    <row r="35">
      <c r="A35" s="3" t="inlineStr">
        <is>
          <t>Trust preferred securities</t>
        </is>
      </c>
      <c r="C35" s="5" t="n">
        <v>308</v>
      </c>
      <c r="D35" s="5" t="n">
        <v>308</v>
      </c>
    </row>
    <row r="36">
      <c r="A36" s="3" t="inlineStr">
        <is>
          <t>Total liabilities</t>
        </is>
      </c>
      <c r="C36" s="5" t="n">
        <v>140340</v>
      </c>
      <c r="D36" s="5" t="n">
        <v>131333</v>
      </c>
    </row>
    <row r="37">
      <c r="A37" s="3" t="inlineStr">
        <is>
          <t>Commitments and contingencies (refer to Note 10)</t>
        </is>
      </c>
      <c r="C37" s="3" t="inlineStr">
        <is>
          <t xml:space="preserve"> </t>
        </is>
      </c>
      <c r="D37" s="3" t="inlineStr">
        <is>
          <t xml:space="preserve"> </t>
        </is>
      </c>
    </row>
    <row r="38">
      <c r="A38" s="7" t="inlineStr">
        <is>
          <t>Shareholders' equity</t>
        </is>
      </c>
    </row>
    <row r="39">
      <c r="A39" s="3" t="inlineStr">
        <is>
          <t>Common Shares (CHF 24.15 par value; 474,021,114 and 477,605,264 shares issued; 426,572,612 and 450,732,625 shares outstanding)</t>
        </is>
      </c>
      <c r="C39" s="5" t="n">
        <v>10985</v>
      </c>
      <c r="D39" s="5" t="n">
        <v>11064</v>
      </c>
    </row>
    <row r="40">
      <c r="A40" s="3" t="inlineStr">
        <is>
          <t>Common Shares in treasury (47,448,502 and 26,872,639 shares)</t>
        </is>
      </c>
      <c r="C40" s="5" t="n">
        <v>-7464</v>
      </c>
      <c r="D40" s="5" t="n">
        <v>-3644</v>
      </c>
    </row>
    <row r="41">
      <c r="A41" s="3" t="inlineStr">
        <is>
          <t>Additional paid-in capital</t>
        </is>
      </c>
      <c r="C41" s="5" t="n">
        <v>8478</v>
      </c>
      <c r="D41" s="5" t="n">
        <v>9815</v>
      </c>
    </row>
    <row r="42">
      <c r="A42" s="3" t="inlineStr">
        <is>
          <t>Retained earnings</t>
        </is>
      </c>
      <c r="C42" s="5" t="n">
        <v>47365</v>
      </c>
      <c r="D42" s="5" t="n">
        <v>39337</v>
      </c>
    </row>
    <row r="43">
      <c r="A43" s="3" t="inlineStr">
        <is>
          <t>Accumulated other comprehensive income (AOCI)</t>
        </is>
      </c>
      <c r="C43" s="5" t="n">
        <v>350</v>
      </c>
      <c r="D43" s="5" t="n">
        <v>2869</v>
      </c>
    </row>
    <row r="44">
      <c r="A44" s="3" t="inlineStr">
        <is>
          <t>Total shareholders’ equity</t>
        </is>
      </c>
      <c r="C44" s="5" t="n">
        <v>59714</v>
      </c>
      <c r="D44" s="5" t="n">
        <v>59441</v>
      </c>
    </row>
    <row r="45">
      <c r="A45" s="3" t="inlineStr">
        <is>
          <t>Total liabilities and shareholders’ equity</t>
        </is>
      </c>
      <c r="C45" s="6" t="n">
        <v>200054</v>
      </c>
      <c r="D45" s="6" t="n">
        <v>190774</v>
      </c>
    </row>
    <row r="46"/>
    <row r="47">
      <c r="A47" s="3" t="inlineStr">
        <is>
          <t>[1]</t>
        </is>
      </c>
      <c r="B47" s="3" t="inlineStr">
        <is>
          <t>Net of valuation allowance for uncollectible reinsurance.</t>
        </is>
      </c>
    </row>
  </sheetData>
  <mergeCells count="3">
    <mergeCell ref="A1:B1"/>
    <mergeCell ref="A46:C46"/>
    <mergeCell ref="B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t>
        </is>
      </c>
      <c r="B1" s="2" t="inlineStr">
        <is>
          <t>12 Months Ended</t>
        </is>
      </c>
    </row>
    <row r="2">
      <c r="B2" s="2" t="inlineStr">
        <is>
          <t>Dec. 31, 2021</t>
        </is>
      </c>
    </row>
    <row r="3">
      <c r="A3" s="7" t="inlineStr">
        <is>
          <t>Condensed Financial Information Disclosure [Abstract]</t>
        </is>
      </c>
    </row>
    <row r="4">
      <c r="A4" s="3" t="inlineStr">
        <is>
          <t>Schedule II - CONDENSED FINANCIAL INFORMATION OF REGISTRANT</t>
        </is>
      </c>
      <c r="B4" s="3" t="inlineStr">
        <is>
          <t>CONDENSED FINANCIAL INFORMATION OF REGISTRANT BALANCE SHEETS (Parent Company Only) December 31 December 31 (in millions of U.S. dollars) 2021 2020 Assets Investments in subsidiaries and affiliates on equity basis $ 58,850 $ 56,148 Total investments 58,850 56,148 Cash 1 84 Due from subsidiaries and affiliates, net 1,218 3,578 Other assets 16 10 Total assets $ 60,085 $ 59,820 Liabilities Affiliated notional cash pooling programs $ 8 $ — Accounts payable, accrued expenses, and other liabilities 363 379 Total liabilities 371 379 Shareholders' equity Common Shares 10,985 11,064 Common Shares in treasury (7,464) (3,644) Additional paid-in capital 8,478 9,815 Retained earnings 47,365 39,337 Accumulated other comprehensive income 350 2,869 Total shareholders' equity 59,714 59,441 Total liabilities and shareholders' equity $ 60,085 $ 59,820 The condensed financial information should be read in conjunction with the Consolidated Financial Statements and notes thereto. CONDENSED FINANCIAL INFORMATION OF REGISTRANT STATEMENTS OF OPERATIONS (Parent Company Only) Year Ended December 31 (in millions of U.S. dollars) 2021 2020 2019 Revenues Investment income (1) $ 96 $ 155 $ 227 Equity in net income of subsidiaries and affiliates 8,514 3,457 4,307 Total Revenues 8,610 3,612 4,534 Expenses Administrative and other (income) expense 56 55 65 Chubb integration expenses — — 1 Income tax expense 15 24 14 Total Expenses 71 79 80 Net income $ 8,539 $ 3,533 $ 4,454 Comprehensive income $ 6,020 $ 5,783 $ 7,521 (1) Includes net investment income, interest income, and net realized gains (losses). The condensed financial information should be read in conjunction with the Consolidated Financial Statements and notes thereto . STATEMENTS OF CASH FLOWS (Parent Company Only) Year Ended December 31 (in millions of U.S. dollars) 2021 2020 2019 Net cash flows from operating activities (1) $ 4,167 $ 1,933 $ 412 Cash flows from investing activities Capital contribution — (1,200) (1,000) Other — (2) — Net cash flows used for investing activities — (1,202) (1,000) Cash flows from financing activities Dividends paid on Common Shares (1,401) (1,388) (1,354) Common Shares repurchased (4,861) (523) (327) Repayment of intercompany loans 2,003 1,265 2,301 Net proceeds from (payments to) affiliated notional cash pooling programs (2) 8 — (35) Net cash flows from (used for) financing activities (4,251) (646) 585 Effect of foreign currency rate changes on cash and restricted cash 1 (3) 4 Net increase (decrease) in cash and restricted cash (83) 82 1 Cash and restricted cash – beginning of year 84 2 1 Cash and restricted cash – end of year $ 1 $ 84 $ 2 (1) Includes cash dividends received from subsidiaries of $3.7 billion, $2.0 billion, and $200 million in 2021, 2020, and 2019, respectively. (2) Chubb maintains two notional multicurrency cash pools (Pools) with a third-party bank. Refer to Note 1 f) for additional information. The condensed financial information should be read in conjunction with the Consolidated Financial Statements and notes theret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t>
        </is>
      </c>
      <c r="B1" s="2" t="inlineStr">
        <is>
          <t>12 Months Ended</t>
        </is>
      </c>
    </row>
    <row r="2">
      <c r="B2" s="2" t="inlineStr">
        <is>
          <t>Dec. 31, 2021</t>
        </is>
      </c>
    </row>
    <row r="3">
      <c r="A3" s="7" t="inlineStr">
        <is>
          <t>SEC Schedule, 12-17, Insurance Companies, Reinsurance [Abstract]</t>
        </is>
      </c>
    </row>
    <row r="4">
      <c r="A4" s="3" t="inlineStr">
        <is>
          <t>SUPPLEMENTAL INFORMATION CONCERNING REINSURANCE</t>
        </is>
      </c>
      <c r="B4" s="3" t="inlineStr">
        <is>
          <t>SUPPLEMENTAL INFORMATION CONCERNING REINSURANCE Premiums Earned For the years ended December 31, 2021, 2020, and 2019 Direct Amount Ceded To Other Companies Assumed From Other Companies Net Amount Percentage of Amount Assumed to Net 2021 Property and Casualty $ 35,767 $ 7,982 $ 3,441 $ 31,226 11 % Accident and Health 4,062 362 109 3,809 3 % Life 1,309 89 100 1,320 8 % Total $ 41,138 $ 8,433 $ 3,650 $ 36,355 10 % 2020 Property and Casualty $ 31,546 $ 6,782 $ 3,044 $ 27,808 11 % Accident and Health 4,249 368 111 3,992 3 % Life 1,242 93 168 1,317 13 % Total $ 37,037 $ 7,243 $ 3,323 $ 33,117 10 % 2019 Property and Casualty $ 30,339 $ 7,236 $ 2,797 $ 25,900 11 % Accident and Health 4,546 376 119 4,289 3 % Life 991 81 191 1,101 17 % Total $ 35,876 $ 7,693 $ 3,107 $ 31,290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t>
        </is>
      </c>
      <c r="B1" s="2" t="inlineStr">
        <is>
          <t>12 Months Ended</t>
        </is>
      </c>
    </row>
    <row r="2">
      <c r="B2" s="2" t="inlineStr">
        <is>
          <t>Dec. 31, 2021</t>
        </is>
      </c>
    </row>
    <row r="3">
      <c r="A3" s="7" t="inlineStr">
        <is>
          <t>SEC Schedule, 12-18, Supplemental Information, Property-Casualty Insurance Underwriters [Abstract]</t>
        </is>
      </c>
    </row>
    <row r="4">
      <c r="A4" s="3" t="inlineStr">
        <is>
          <t>SUPPLEMENTARY INFORMATION CONCERNING PROPERTY AND CASUALTY OPERATIONS</t>
        </is>
      </c>
      <c r="B4" s="3" t="inlineStr">
        <is>
          <t xml:space="preserve">SUPPLEMENTARY INFORMATION CONCERNING PROPERTY AND CASUALTY OPERATIONS As of and for the years ended December 31, 2021, 2020, and 2019 Deferred Policy Acquisition Costs Net Reserves for Unpaid Losses and Loss Expenses Unearned Premiums Net Premiums Earned Net Investment Income Net Losses and Loss Expenses Incurred Related to Amortization of Deferred Policy Acquisition Costs Net Paid Losses and Loss Expenses Net Premiums Written Current Year Prior Year 2021 $ 4,260 $ 56,759 $ 19,101 $ 35,035 $ 3,133 $ 22,966 $ (986) $ 6,440 $ 17,884 $ 36,474 2020 $ 4,244 $ 53,164 $ 17,652 $ 31,800 $ 3,074 $ 22,124 $ (414) $ 6,076 $ 17,434 $ 32,471 2019 $ 4,161 $ 48,509 $ 16,771 $ 30,189 $ 3,141 $ 19,575 $ (845) $ 5,831 $ 18,473 $ 31,1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7" t="inlineStr">
        <is>
          <t>Organization, Consolidation and Presentation of Financial Statements [Abstract]</t>
        </is>
      </c>
    </row>
    <row r="4">
      <c r="A4" s="3" t="inlineStr">
        <is>
          <t>Basis of presentation</t>
        </is>
      </c>
      <c r="B4" s="3" t="inlineStr">
        <is>
          <t>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5 for additional information. The accompanying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necessary for a fair statement of the results and financial position for such periods. All significant intercompany accounts and transactions, including internal reinsurance transactions, have been eliminated.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mounts included in the Consolidated Financial Statements reflect our best estimates and assumptions; actual amounts could differ materially from these estimates. Chubb's principal estimates include: • unpaid loss and loss expense reserves, including long-tail asbestos and environmental (A&amp;E) reserves and non-A&amp;E casualty exposures; • future policy benefits reserves; • amortization of deferred policy acquisition costs and value of business acquired (VOBA); • reinsurance recoverable, including a valuation allowance for uncollectible reinsurance; • the assessment of risk transfer for certain structured insurance and reinsurance contracts; • the valuation of the investment portfolio and assessment of valuation allowance for expected credit losses; • the valuation of deferred income taxes; • the valuation and amortization of purchased intangibles; and • the assessment of goodwill for impairment.</t>
        </is>
      </c>
    </row>
    <row r="5">
      <c r="A5" s="3" t="inlineStr">
        <is>
          <t>Premiums</t>
        </is>
      </c>
      <c r="B5" s="3" t="inlineStr">
        <is>
          <t>Premiums Premiums are generally recorded as written upon inception of the policy. For multi-year policies for which premiums written are payable in annual installments, only the current annual premium is included as written at policy inception due to the ability of the insured/reinsured to commute or cancel coverage within the policy term. The remaining annual premiums are recorded as written at each successive anniversary date within the multi-year term. For property and casualty (P&amp;C) insurance and reinsurance products, premiums written are primarily earned on a pro-rata basis over the policy terms to which they relate. Unearned premiums represent the portion of premiums written applicable to the unexpired portion of the policies in force. For retrospectively-rated policies, written premiums are adjusted to reflect expected ultimate premiums consistent with changes to incurred losses, or other measures of exposure as stated in the policy, and earned over the policy coverage period. Mandatory reinstatement premiums assessed on reinsurance policies are earned in the period of the loss event that gave rise to the reinstatement premiums. All remaining unearned premiums are recognized over the remaining coverage period. Premiums from long-duration contracts such as certain traditional term life, whole life, endowment, and long-duration personal accident and health (A&amp;H) policies are generally recognized as revenue when due from policyholders. Traditional life policies include those contracts with fixed and guaranteed premiums and benefits. Benefits and expenses are matched with income to result in the recognition of profit over the life of the contracts. Retroactive loss portfolio transfer (LPT) contracts in which the insured loss events occurred prior to contract inception are evaluated to determine whether they meet criteria for reinsurance accounting. If reinsurance accounting is appropriate, written premiums are fully earned and corresponding losses and loss expenses recognized at contract inception. These contracts can cause significant variances in gross premiums written, net premiums written, net premiums earned, and net incurred losses in the years in which they are written. Reinsurance contracts sold not meeting the criteria for reinsurance accounting are recorded using the deposit method as described below in Note 1 k). Reinsurance premiums assumed are based on information provided by ceding companies supplemented by our own estimates of premium when we have not received ceding company reports. Estimates are reviewed and adjustments are recorded in the period in which they are determined. Premiums are earned over the coverage terms of the related reinsurance contracts and range from one</t>
        </is>
      </c>
    </row>
    <row r="6">
      <c r="A6" s="3" t="inlineStr">
        <is>
          <t>Deferred policy acquisition costs and value of business acquired</t>
        </is>
      </c>
      <c r="B6" s="3" t="inlineStr">
        <is>
          <t>Deferred policy acquisition costs and value of business acquired Policy acquisition costs consist of commissions (direct and ceded), premium taxes, and certain underwriting costs related directly to the successful acquisition of new or renewal insurance contracts. A VOBA intangible asset is established upon the acquisition of blocks of long-duration contracts in a business combination and represents the present value of estimated net cash flows for the contracts in force at the acquisition date. Acquisition costs and VOBA, collectively policy acquisition costs, are deferred and amortized. Amortization is recorded in Policy acquisition costs in the Consolidated statements of operations. Policy acquisition costs on P&amp;C contracts are generally amortized ratably over the period in which premiums are earned. Policy acquisition costs on traditional long-duration contracts are amortized over the estimated life of the contracts, generally in proportion to premium revenue recognized based upon the same assumptions used in estimating the liability for future policy benefits. For non-traditional long-duration contracts, we amortize policy acquisition costs over the expected life of the contracts in proportion to expected gross profits. The effect of changes in estimates of expected gross profits is reflected in the period the estimates are revised. Policy acquisition costs are reviewed to determine if they are recoverable from future income, including investment income. Unrecoverable policy acquisition costs are expensed in the period identified. Advertising costs are expensed as incurred except for direct-response campaigns that qualify for cost deferral, principally related to long-duration A&amp;H business produced by the Overseas General Insurance segment, which are deferred and recognized as a component of Policy acquisition costs . ten</t>
        </is>
      </c>
    </row>
    <row r="7">
      <c r="A7" s="3" t="inlineStr">
        <is>
          <t>Reinsurance</t>
        </is>
      </c>
      <c r="B7" s="3" t="inlineStr">
        <is>
          <t xml:space="preserve">Reinsurance Chubb assumes and cedes reinsurance with other insurance companies to provide greater diversification of business and minimize the net loss potential arising from large risks. Ceded reinsurance contracts do not relieve Chubb of its primary obligation to policyholders. For both ceded and assumed reinsurance, risk transfer requirements must be met in order to account for a contract as reinsurance, principally resulting in the recognition of cash flows under the contract as premiums and losses. To meet risk transfer requirements, a reinsurance contract must include insurance risk, consisting of both underwriting and timing risk, and a reasonable possibility of a significant loss for the assuming entity. To assess risk transfer for certain contracts, Chubb generally develops expected discounted cash flow analyses at contract inception. Deposit accounting is used for contracts that do not meet risk transfer requirements. Deposit accounting requires that consideration received or paid be recorded in the balance sheet as opposed to recording premiums written or losses incurred in the statement of operations. Non-refundable fees on deposit contracts are earned based on the terms of the contract described below in Note 1 k). Reinsurance recoverable includes balances due from reinsurance companies for paid and unpaid losses and loss expenses and future policy benefits that will be recovered from reinsurers, based on contracts in force. The method for determining the reinsurance recoverable on unpaid losses and loss expenses incurred but not reported (IBNR) involves actuarial estimates consistent with those used to establish the associated liability for unpaid losses and loss expenses as well as a determination of Chubb's ability to cede unpaid losses and loss expenses under the terms of the reinsurance agreement. Reinsurance recoverable is presented net of a valuation allowance for uncollectible reinsurance determined based upon a review of the financial condition of reinsurers and other factors. The valuation allowance for uncollectible reinsurance is based on an estimate of the reinsurance recoverable balance that will ultimately be unrecoverable due to reinsurer insolvency, a contractual dispute, or any other reason. The valuation of this allowance includes several judgments including certain aspects of the allocation of reinsurance recoverable on IBNR claims by reinsurer and a default analysis to estimate uncollectible reinsurance. The primary components of the default analysis are reinsurance recoverable balances by reinsurer, net of collateral, and default factors used to determine the portion of a reinsurer's balance deemed uncollectible. The definition of collateral for this purpose requires some judgment and is generally limited to assets held in a Chubb-only beneficiary trust, letters of credit, and liabilities held with the same legal entity for which Chubb believes there is a contractual right of offset. The determination of the default factor is principally based on the financial strength rating of the reinsurer. Default factors require considerable judgment and are determined using the current financial strength rating, or rating equivalent, of each reinsurer as well as other key considerations and assumptions. Changes in the valuation allowance for uncollectible reinsurance recoverables are recorded in Losses and loss expenses in the Consolidated statements of operations . The more significant considerations to calculate the valuation allowance include, but are not necessarily limited to, the following: • For reinsurers that maintain a financial strength rating from a major rating agency, and for which recoverable balances are considered representative of the larger population (i.e., default probabilities are consistent with similarly rated reinsurers and payment durations conform to averages), the financial rating is based on a published source and the default factor is based on published default statistics of a major rating agency applicable to the reinsurer's particular rating class. When a recoverable is expected to be paid in a brief period of time by a highly rated reinsurer, such as certain property catastrophe claims, a default factor may not be applied; • For balances recoverable from reinsurers that are both unrated by a major rating agency and for which management is unable to determine a credible rating equivalent based on a parent, affiliate, or peer company, we determine a rating equivalent based on an analysis of the reinsurer that considers an assessment of the creditworthiness of the particular entity, industry benchmarks, or other factors as considered appropriate. We then apply the applicable default factor for that rating class. For balances recoverable from unrated reinsurers for which the ceded reserve is below a certain threshold, we generally apply a default factor of 34 percent, consistent with published statistics of a major rating agency; • For balances recoverable from reinsurers that are either insolvent or under regulatory supervision, we establish a default factor and resulting valuation allowance for uncollectible reinsurance based on reinsurer-specific facts and circumstances. Upon initial notification of an insolvency, we generally recognize an expense for a substantial portion of all balances outstanding, net of collateral, through a combination of write-offs of recoverable balances and increases to the valuation allowance for uncollectible reinsurance. When regulatory action is taken on a reinsurer, we generally recognize a default factor by estimating an expected recovery on all balances outstanding, net of collateral. When sufficient credible information becomes available, we adjust the valuation allowance for uncollectible reinsurance by establishing a default factor pursuant to information received; and • For other recoverables, management determines the valuation allowance for uncollectible reinsurance based on the specific facts and circumstances. The methods used to determine the reinsurance recoverable balance and related valuation allowance for uncollectible reinsurance are regularly reviewed and updated, and any resulting adjustments are reflected in earnings in the period identified. The methods used to determine the valuation allowance for uncollectible high deductible recoverable amounts and valuation allowance for insurance and reinsurance balances receivable are similar to the processes used to determine the valuation allowance for uncollectible reinsurance recoverable. For information on high deductible policies, refer to section h) Unpaid losses and loss expenses, below. Prepaid reinsurance premiums represent the portion of premiums ceded to reinsurers applicable to the unexpired coverage terms of the reinsurance contracts in-force. The value of reinsurance business assumed is the deferred gain or loss related to loss portfolio transfers assumed and is calculated as the difference between the estimated ultimate value of the liabilities assumed under retroactive reinsurance contracts over consideration received. The gain or loss is amortized and recorded to Losses and loss expenses based on the payment pattern of the losses assumed. The unamortized value is reviewed regularly to determine if it is recoverable based upon </t>
        </is>
      </c>
    </row>
    <row r="8">
      <c r="A8" s="3" t="inlineStr">
        <is>
          <t>Investments</t>
        </is>
      </c>
      <c r="B8" s="3" t="inlineStr">
        <is>
          <t>Investments Fixed maturities, equity securities, and short-term investments Fixed maturities are classified as either available for sale or held to maturity. • Available for sale (AFS) portfolio is reported at fair value, net of a valuation allowance for credit losses, with changes in fair value recorded as a separate component of AOCI in Shareholders' equity. • Held to maturity (HTM) portfolio includes securities for which we have the ability and intent to hold to maturity or redemption and is reported at amortized cost, net of a valuation allowance for credit losses. Equity securities are reported at fair value with changes in fair value recorded in Net realized gains (losses) on the Consolidated statements of operations. Realized gains or losses on sales of investments are determined on a first-in, first-out basis. Short-term investments comprise securities due to mature within one year of the date of purchase and are recorded at fair value which typically approximates cost. Interest, dividend income, and amortization of fixed maturity market premiums and discounts, related to these securities are recorded in Net investment income, net of investment management and custody fees, in the Consolidated statements of operations. In addition, net investment income includes the amortization of the fair value adjustment related to the acquired invested assets of The Chubb Corporation (Chubb Corp). At December 31, 2021, the remaining balance of this fair value adjustment was $127 million which is expected to amortize over the next two years; however, the estimate could vary based on current market conditions, bond calls, and the duration of the acquired investment portfolio. In addition, sales of these acquired fixed maturities would also reduce the fair value adjustment balance. For mortgage-backed securities and any other holdings for which there is a prepayment risk, prepayment assumptions are evaluated and revised as necessary. Any adjustments required due to the resultant change in effective yields and maturities are recognized prospectively. Prepayment fees or call premiums that are only payable when a security is called prior to its maturity are earned when received and reflected in Net investment income. Valuation allowance for fixed income securities Management evaluates current expected credit losses (CECL) for all HTM securities each quarter. U.S. treasury and agency securities and U.S. government agency mortgage-backed securities are assumed to have no risk of non-payment and therefore are excluded from the CECL evaluation. The remaining HTM securities are evaluated for potential credit loss on a collective pool basis. We elected to pool HTM securities by 1) external credit rating and 2) time to maturity (duration). These characteristics are the most representative of similar risk characteristics within our portfolio. Chubb pools HTM securities and calculates an expected credit loss for each pool using Moody’s corporate bond default average, corporate bond recovery rate, and an economic cycle multiplier. The multiplier is based on the leading economic index and will adjust the average default frequency for a forward-looking economic outlook. Management monitors the credit quality of HTM securities through the review of external credit ratings on a quarterly basis. Management evaluates expected credit losses (ECL) for AFS securities when fair value is below amortized cost. AFS securities are evaluated for potential credit loss on an individual security level but the evaluation may use assumptions consistent with expectations of credit losses for a group of similar securities. If management has the intent to sell or will be required to sell the security before recovery, the entire impairment loss will be recorded through income to Net realized gains and losses. If management does not have the intent to sell or will not be required to sell the security before recovery, an allowance for credit losses is established and is recorded through income to Net realized gains and losses, and the non-credit loss portion is recorded through other comprehensive income. Examples of criteria that are collectively evaluated to determine if a credit loss has occurred include the following: • The extent to which the fair value is less than amortized cost; • Adverse conditions related to the security, industry, or geographic area; • Downgrades in the security's credit rating by a rating agency; and • Failure of the issuer to make scheduled principal or interest payments AFS securities that meet any one of the criteria included above will be subject to a discounted cash flow analysis by comparing the present value of expected future cash flows with the amortized cost basis. Projected cash flows are driven primarily by assumptions regarding probability of default and the timing and amount of recoveries associated with defaults. Chubb developed the projected cash flows using market data, issuer-specific information, and credit ratings. In combination with contractual cash flows and the use of historical default and recovery data by Moody's Investors Service (Moody's) rating category we generate expected cash flows using the average cumulative issuer-weighted global default rates by letter rating. If the present value of expected future cash flows is less than the amortized cost, a credit loss exists and an allowance for credit losses will be recognized. If the present value of expected future cash flows is equal to or greater than the amortized cost basis, management will conclude an expected credit loss does not exist. Management reviews credit losses and the valuation allowance for expected credit losses each quarter. When all or a portion of a fixed maturity security is identified to be uncollectible and written off, the valuation allowance for expected credit losses is reduced. In general, a security is considered uncollectible no later than when all efforts to collect contractual cash flows have been exhausted. Below are considerations for when a security may be deemed uncollectible: • We have sufficient information to determine that the issuer of the security is insolvent; • We receive notice that the issuer of the security has filed for bankruptcy, and the collectability is expected to be adversely impacted by the bankruptcy; • The issuer of a security has violated multiple debt covenants; • Amounts have been past due for a specified period of time with no response from the issuer; • A significant deterioration in the value of the collateral has occurred; • We have received correspondence from the issuer of the security indicating that it doesn’t intend to pay the contractual principal and interest. We elected to not measure an allowance for accrued investment income as uncollectible balances are written off in a timely manner, typically 30 to 45 days after uncollected balances are due. Prior to January 1, 2020, fixed income securities were evaluated individually for other-than-temporary impairment (OTTI) and a realized loss was recognized once certain criteria were met. Other investments Other investments principally comprise investment funds, limited partnerships, partially-owned investment companies, life insurance policies, policy loans, and non-qualified separate account assets. Investment funds and limited partnerships Investment funds, limited partnerships, and all other investments over which Chubb cannot exercise significant influence are accounted for as follows. Generally, we own less than three percent of the investee’s shares. • Income and expenses from these funds are reported within Net investment income. • These funds are carried at net asset value, which approximates fair value with changes in fair value recorded in Net realized gains (losses) on the Consolidated statements of operations. Refer to Note 4 for a further discussion on net asset value. • As a result of the timing of the receipt of valuation data from the investment managers, these investments are generally reported on a three-month lag. • Sales of these investments are reported within Net realized gains (losses). Partially-owned investment companies Partially-owned investment companies are limited partnerships where our ownership interest is in excess of three percent are accounted for under the equity method because Chubb exerts significant influence. These investments apply investment company accounting to determine operating results, and Chubb retains the investment company accounting in applying the equity method. • This means that investment income, realized gains or losses, and unrealized gains or losses are included in the portion of equity earnings reflected in Other (income) expense. • As a result of the timing of the receipt of valuation data from the investment managers, these investments are generally reported on a three-month lag. Other • Policy loans are carried at outstanding balance and interest income is reflected in Net investment income. • Life insurance policies are carried at policy cash surrender value and income is reflected in Other (income) expense. • Non-qualified separate account assets are supported by assets that do not qualify for separate accounting reporting under GAAP. The underlying securities are recorded on a trade date basis and carried at fair value. Unrealized gains and losses on non-qualified separate account assets are reflected in Other (income) expense. Investments in partially-owned insurance companies Investments in partially-owned insurance companies primarily represent direct investments in which Chubb has significant influence and as such, meet the requirements for equity accounting. Generally, we own twenty percent or more of the investee’s shares. We report our share of the net income or loss of the partially-owned insurance companies in Other (income) expense. Derivative instruments Chubb recognizes all derivatives at fair value in the Consolidated balance sheets in either Accounts payable, accrued expenses, and other liabilities or Other assets. Changes in fair value are included in Net realized gains (losses) in the Consolidated statements of operations. We did not designate any derivatives as accounting hedges. We participate in derivative instruments in two principal ways: (i) To sell protection to customers as an insurance or reinsurance contract that meets the definition of a derivative for accounting purposes . This category principally comprised our GLB contracts; and (ii) To mitigate financial risks and manage certain investment portfolio risks and exposures, including assets and liabilities held in foreign currencies. We use derivative instruments including futures, options, swaps, and foreign currency forward contracts. Refer to Note 10 for additional information. Securities lending program Chubb participates in a securities lending program operated by a third-party banking institution whereby certain assets are loaned to qualified borrowers and from which we earn an incremental return which is recorded within Net investment income in the Consolidated statements of operations. Borrowers provide collateral, in the form of either cash or approved securities, at a minimum of 102 percent of the fair value of the loaned securities. Each security loan is deemed to be an overnight transaction. Cash collateral is invested in a collateral pool which is managed by the banking institution. The collateral pool is subject to written investment guidelines with key objectives which include the safeguard of principal and adequate liquidity to meet anticipated redemptions. The fair value of the loaned securities is monitored on a daily basis, with additional collateral obtained or refunded as the fair value of the loaned securities changes. The collateral is held by the third-party banking institution, and the collateral can only be accessed in the event that the institution borrowing the securities is in default under the lending agreement. As a result of these restrictions, we consider our securities lending activities to be non-cash investing and financing activities. An indemnification agreement with the lending agent protects us in the event a borrower becomes insolvent or fails to return any of the securities on loan. The fair value of the securities on loan is included in fixed maturities and equity securities in the Consolidated balance sheets. The securities lending collateral is reported as a separate line in the Consolidated balance sheets with a related liability reflecting our obligation to return the collateral plus interest. Repurchase agreements Similar to securities lending arrangements, securities sold under repurchase agreements, whereby Chubb sells securities and repurchases them at a future date for a predetermined price, are accounted for as collateralized investments and borrowings and are recorded at the contractual repurchase amounts plus accrued interest. Assets to be repurchased are the same or substantially the same as the assets transferred, and the transferor, through right of substitution, maintains the right and ability to redeem the collateral on short notice. The fair value of the underlying securities is included in fixed maturities and equity securities. In contrast to securities lending programs, the use of cash received is not restricted. We report the obligation to return the cash as Repurchase agreements in the Consolidated balance sheets and record the fees under these repurchase agreements within Interest expense on the Consolidated statements of operations. Refer to Note 4 for a discussion on the determination of fair value for Chubb's various investment securities.</t>
        </is>
      </c>
    </row>
    <row r="9">
      <c r="A9" s="3" t="inlineStr">
        <is>
          <t>Cash</t>
        </is>
      </c>
      <c r="B9" s="3" t="inlineStr">
        <is>
          <t>Cash We have agreements with a third-party bank provider which implemented two international multi-currency notional cash pooling programs. In each program, participating Chubb entities establish deposit accounts in different currencies with the bank provider and each day the credit or debit balances in every account are notionally translated into a single currency (U.S. dollars) and then notionally pooled. The bank extends overdraft credit to any participating Chubb entity as needed, provided that the overall notionally-pooled balance of all accounts in each pool at the end of each day is at least zero. Actual cash balances are not physically converted and are not commingled between legal entities. Any overdraft balances incurred under this program by a Chubb entity would be guaranteed by Chubb Limited (up to $300 million in the aggregate). Our syndicated letter of credit facility allows for same day drawings to fund a net pool overdraft should participating Chubb entities overdraw contributed funds from the pool. Restricted cash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t>
        </is>
      </c>
    </row>
    <row r="10">
      <c r="A10" s="3" t="inlineStr">
        <is>
          <t>Goodwill and other intangible assets</t>
        </is>
      </c>
      <c r="B10" s="3" t="inlineStr">
        <is>
          <t>Goodwill and Other intangible assets Goodwill represents the excess of the cost of acquisitions over the fair value of net assets acquired and is not amortized. Goodwill is assigned at acquisition to the applicable reporting unit of the acquired entities giving rise to the goodwill. Goodwill impairment tests are performed annually or more frequently if circumstances indicate a possible impairment. For goodwill impairment testing, we use a qualitative assessment to determine whether it is more likely than not (i.e., more than a 50 percent probability) that the fair value of a reporting unit is greater than its carrying amount. If our assessment indicates less than a 50 percent probability that fair value exceeds carrying value, we quantitatively estimate a reporting unit's fair value. Goodwill recorded in connection with investments in partially-owned insurance companies is recorded in Investments in partially-owned insurance companies and is also measured for impairment annually. Indefinite lived intangible assets are not subject to amortization. Finite lived intangible assets are amortized over their useful lives, generally with an average original useful life of 25 years. Intangible assets are regularly reviewed for indicators of impairment. Impairment is recognized if the carrying amount is not recoverable from its undiscounted cash flows and is measured as the difference between the carrying amount and fair value.</t>
        </is>
      </c>
    </row>
    <row r="11">
      <c r="A11" s="3" t="inlineStr">
        <is>
          <t>Unpaid losses and loss expenses</t>
        </is>
      </c>
      <c r="B11" s="3" t="inlineStr">
        <is>
          <t>Unpaid losses and loss expensesA liability is established for the estimated unpaid losses and loss expenses under the terms of, and with respect to, Chubb's policies and agreements. Similar to premiums that are recognized as revenues over the coverage period of the policy, a liability for unpaid losses and loss expenses is recognized as expense when insured events occur over the coverage period of the policy. This liability includes a provision for both reported claims (case reserves) and incurred but not reported claims (IBNR reserves). IBNR reserve estimates are generally calculated by first projecting the ultimate cost of all losses that have occurred (expected losses), and then subtracting paid losses, case reserves, and loss expenses. The methods of determining such estimates and establishing the resulting liability are reviewed regularly and any adjustments are reflected in income in the period in which they become known. Future developments may result in losses and loss expenses materially greater or less than recorded amounts. Except for net unpaid loss and loss expense reserves for certain structured settlements for which the timing and amount of future claim payments are reliably determinable and certain reserves for unsettled claims, Chubb does not discount its P&amp;C loss reserves. The net undiscounted reserves related to structured settlements and certain reserves for unsettled claims are immaterial. Included in Unpaid losses and loss expenses are liabilities for A&amp;E claims and expenses. These unpaid losses and loss expenses are principally related to claims arising from remediation costs associated with hazardous waste sites and bodily-injury claims related to asbestos products and environmental hazards. The estimation of these liabilities is particularly sensitive to changes in the legal environment including specific settlements that may be used as precedents to settle future claims. However, Chubb does not anticipate future changes in laws and regulations in setting its A&amp;E reserve levels. Also included in Unpaid losses and loss expenses is the fair value adjustment of $90 million and $110 million at December 31, 2021 and 2020, respectively, related to Chubb Corp’s historical unpaid losses and loss expenses. The estimated fair value consists of the present value of the expected net unpaid loss and loss adjustment expense payments adjusted for an estimated risk margin. The estimated cash flows are discounted at a risk free rate. The estimated risk margin varies based on the inherent risks associated with each type of reserve. The fair value is amortized through Amortization of purchased intangibles on the Consolidated statements of operations through the year 2032, based on the estimated payout patterns of unpaid loss and loss expenses at the acquisition date. Our loss reserves are presented net of contractual deductible recoverable amounts due from policyholders. Under the terms of certain high deductible policies which we offer, such as workers’ compensation and general liability, our customers are responsible to reimburse us for an agreed-upon dollar amount per claim. In nearly all cases we are required under such policies to pay covered claims first, and then seek reimbursement for amounts within the applicable deductible from our customers. We generally seek to mitigate this risk through collateral agreements. Prior period development arises from changes to loss estimates recognized in the current year that relate to loss reserves first reported in previous calendar years and excludes the effect of losses from the development of earned premiums from previous accident years. For purposes of analysis and disclosure, management views prior period development to be changes in the nominal value of loss estimates from period to period, net of premium and profit commission adjustments on loss sensitive contracts. Prior period development generally excludes changes in loss estimates that do not arise from the emergence of claims, such as those related to uncollectible reinsurance, interest, unallocated loss adjustment expenses, or foreign currency. Accordingly, specific items excluded from prior period development include the following: gains/losses related to foreign currency remeasurement; losses recognized from the early termination or commutation of reinsurance agreements that principally relate to the time value of money; changes in the value of reinsurance business assumed reflected in losses incurred but principally related to the time value of money; and losses that arise from changes in estimates of earned premiums from prior accident years. Except for foreign currency remeasurement, which is included in Net realized gains (losses), these items are included in current year losses.</t>
        </is>
      </c>
    </row>
    <row r="12">
      <c r="A12" s="3" t="inlineStr">
        <is>
          <t>Future policy benefits</t>
        </is>
      </c>
      <c r="B12" s="3" t="inlineStr">
        <is>
          <t xml:space="preserve">Future policy benefits The valuation of long-duration contract reserves requires management to make estimates and assumptions regarding expenses, mortality, persistency, and investment yields. Estimates are primarily based on historical experience and include a margin for adverse deviation. Interest rates used in calculating reserves range from less than 1.0 percent to 9.0 percent at both December 31, 2021 and 2020. Actual results could differ materially from these estimates. Management monitors actual experience and where circumstances warrant, will revise assumptions and the related reserve estimates. Revisions are recorded in the period they are determined. Certain of our long-duration contracts are supported by assets that do not qualify for separate account reporting under GAAP. These assets are classified as non-qualified separate account assets and reported in Other investments and the offsetting liabilities are reported in Future policy benefits in the Consolidated balance sheets. Changes in the fair value of separate account </t>
        </is>
      </c>
    </row>
    <row r="13">
      <c r="A13" s="3" t="inlineStr">
        <is>
          <t>Assumed reinsurance programs involving minimum benefit guarantees under annuity contracts</t>
        </is>
      </c>
      <c r="B13" s="3" t="inlineStr">
        <is>
          <t>Assumed reinsurance programs involving minimum benefit guarantees under variable annuity contracts Chubb reinsures various death and living benefit guarantees associated with variable annuities issued primarily in the United States. We generally receive a monthly premium during the accumulation phase of the covered annuities (in-force) based on a percentage of either the underlying accumulated account values or the underlying accumulated guaranteed values. Depending on an annuitant's age, the accumulation phase can last many years. To limit our exposure under these programs, all reinsurance treaties include annual or aggregate claim limits and many include an aggregate deductible. The guarantees which are payable on death, referred to as guaranteed minimum death benefits (GMDB), principally cover shortfalls between accumulated account value at the time of an annuitant's death and either i) an annuitant's total deposits; ii) an annuitant's total deposits plus a minimum annual return; or iii) the highest accumulated account value attained at any policy anniversary date. In addition, a death benefit may be based on a formula specified in the variable annuity contract that uses a percentage of the growth of the underlying contract value. Liabilities for GMDBs are based on cumulative assessments or premiums to date multiplied by a benefit ratio that is determined by estimating the present value of benefit payments and related adjustment expenses divided by the present value of cumulative assessment or expected premiums during the contract period. Under reinsurance programs covering GLBs, we assume the risk of guaranteed minimum income benefits (GMI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Our GLB reinsurance products meet the definition of a derivative for accounting purposes and are carried at fair value with changes in fair value recognized in Realized gains (losses) in the Consolidated statements of operations. Refer to Note 10 a) for additional information.</t>
        </is>
      </c>
    </row>
    <row r="14">
      <c r="A14" s="3" t="inlineStr">
        <is>
          <t>Deposit assets and liabilities</t>
        </is>
      </c>
      <c r="B14" s="3" t="inlineStr">
        <is>
          <t>Deposit assets and liabilities Deposit assets arise from ceded reinsurance contracts purchased that do not transfer significant underwriting or timing risk. Deposit liabilities include reinsurance deposit liabilities and contract holder deposit funds. The reinsurance deposit liabilities arise from contracts sold for which there is not a significant transfer of risk. Contract holder deposit funds represent a liability for investment contracts sold that do not meet the definition of an insurance contract, and certain of these contracts are sold with a guaranteed rate of return. Under deposit accounting, consideration received or paid is recorded as a deposit asset or liability in the balance sheet as opposed to recording premiums and losses in the statements of operations. Interest income on deposit assets, representing the consideration received or to be received in excess of cash payments related to the deposit contract, is earned based on an effective yield calculation. The calculation of the effective yield is based on the amount and timing of actual cash flows at the balance sheet date and the estimated amount and timing of future cash flows. The effective yield is recalculated periodically to reflect revised estimates of cash flows. When a change in the actual or estimated cash flows occurs, the resulting change to the carrying amount of the deposit asset is reported as income or expense. Deposit assets of $101 million and $107 million at December 31, 2021 and 2020, respectively, are reflected in Other assets in the Consolidated balance sheets and the accretion of deposit assets related to interest pursuant to the effective yield calculation is reflected in Net investment income in the Consolidated statements of operations. Deposit liabilities include reinsurance deposit liabilities of $74 million and $86 million at December 31, 2021 and 2020, respectively and contract holder deposit funds of $2.2 billion for both periods. Deposit liabilities are reflected in Accounts payable, accrued expenses, and other liabilities in the Consolidated balance sheets. At contract inception, the deposit liability equals net cash received. An accretion rate is established based on actuarial estimates whereby the deposit liability is increased to the estimated amount payable over the contract term. The deposit accretion rate is the rate of return required to fund expected future payment obligations. We periodically reassess the estimated ultimate liability and related expected rate of return. Changes to the deposit liability are generally reflected through Interest expense to reflect the cumulative effect of the period the contract has been in force, and by an adjustment to the future accretion rate of the liability over the remaining estimated contract term. The liability for contract holder deposit funds equals accumulated policy account values, which consist of the deposit payments plus credited interest less withdrawals and amounts assessed through the end of the period.</t>
        </is>
      </c>
    </row>
    <row r="15">
      <c r="A15" s="3" t="inlineStr">
        <is>
          <t>Property and Equipment, Policy</t>
        </is>
      </c>
      <c r="B15" s="3" t="inlineStr">
        <is>
          <t>Property and EquipmentProperty and equipment used in operations are capitalized and carried at cost less accumulated depreciation and are reported within Other assets in the Consolidated balance sheets. At December 31, 2021, property and equipment totaled $2.0 billion, consisting principally of capitalized software costs of $1.4 billion incurred to develop or obtain computer software for internal use and company-owned facilities of $228 million. Depreciation is calculated using the straight-line method over the estimated useful lives of the assets. For capitalized software, the estimated useful life is generally three</t>
        </is>
      </c>
    </row>
    <row r="16">
      <c r="A16" s="7" t="inlineStr">
        <is>
          <t>Property and Equipment [Line Items]</t>
        </is>
      </c>
    </row>
    <row r="17">
      <c r="A17" s="3" t="inlineStr">
        <is>
          <t>Foreign currency remeasurement and translation</t>
        </is>
      </c>
      <c r="B17" s="3" t="inlineStr">
        <is>
          <t>Foreign currency remeasurement and translationThe functional currency for each of our foreign operations is generally the currency of the local operating environment.  Transactions in currencies other than a foreign operation's functional currency are remeasured into the functional currency, and the resulting foreign exchange gains and losses are reflected in Net realized gains (losses) in the Consolidated statements of operations. Functional currency assets and liabilities are translated into the reporting currency, U.S. dollars, using period end exchange rates and the related translation adjustments are recorded as a separate component of AOCI in Shareholders' equity. Functional statement of operations amounts expressed in functional currencies are translated using average exchange rates.</t>
        </is>
      </c>
    </row>
    <row r="18">
      <c r="A18" s="3" t="inlineStr">
        <is>
          <t>Administrative expenses</t>
        </is>
      </c>
      <c r="B18" s="3" t="inlineStr">
        <is>
          <t>Administrative expensesAdministrative expenses generally include all operating costs other than policy acquisition costs. The North America Commercial P&amp;amp;C Insurance segment manages and uses an in-house third-party claims administrator, ESIS Inc. (ESIS). ESIS performs claims management and risk control services for domestic and international organizations that self-insure P&amp;amp;C exposures as well as internal P&amp;amp;C exposures. The net operating income of ESIS is included within Administrative expenses in the Consolidated statements of operations and were $25 million, $18 million, and $47 million for the years ended December 31, 2021, 2020, and 2019, respectively.</t>
        </is>
      </c>
    </row>
    <row r="19">
      <c r="A19" s="3" t="inlineStr">
        <is>
          <t>Income taxes</t>
        </is>
      </c>
      <c r="B19" s="3" t="inlineStr">
        <is>
          <t>Income taxesIncome taxes have been recorded related to those operations subject to income tax. Deferred tax assets and liabilities result from temporary differences between the amounts recorded in the Consolidated Financial Statements and the tax basis of our assets and liabilities. The effect on deferred tax assets and liabilities of a change in tax law or rates is recognized in the period that includes the enactment date. A valuation allowance against deferred tax assets is recorded if it is more likely than not that all, or some portion, of the benefits related to these deferred tax assets will not be realized. The valuation allowance assessment considers tax planning strategies, where appropriate.We recognize uncertain tax positions that are determined to be more likely than not of being sustained upon examination. Recognized income tax positions are measured at the largest amount that has a greater than 50 percent likelihood of being realized. Changes in recognition or measurement are reflected in the period in which the change in judgment occurs.</t>
        </is>
      </c>
    </row>
    <row r="20">
      <c r="A20" s="3" t="inlineStr">
        <is>
          <t>Earnings per share</t>
        </is>
      </c>
      <c r="B20" s="3" t="inlineStr">
        <is>
          <t>Earnings per shareBasic earnings per share is calculated using the weighted-average shares outstanding, including participating securities with non-forfeitable rights to dividends such as unvested restricted stock. All potentially dilutive securities, including stock options are excluded from the basic earnings per share calculation. In calculating diluted earnings per share, the weighted-average shares outstanding is increased to include all potentially dilutive securities. Basic and diluted earnings per share are calculated by dividing net income by the applicable weighted-average number of shares outstanding during the year.</t>
        </is>
      </c>
    </row>
    <row r="21">
      <c r="A21" s="3" t="inlineStr">
        <is>
          <t>Share-based compensation</t>
        </is>
      </c>
      <c r="B21" s="3" t="inlineStr">
        <is>
          <t>Share-based compensationChubb measures and records compensation cost for all share-based payment awards at grant-date fair value. Compensation costs are recognized for vesting of share-based payment awards with only service conditions on a straight-line basis over the requisite service period for each separately vesting portion of the award as if the award were, in substance, multiple awards. For retirement-eligible participants, compensation costs for certain share-based payment awards are recognized immediately at the date of grant. Refer to Note 12 for additional information.</t>
        </is>
      </c>
    </row>
    <row r="22">
      <c r="A22" s="3" t="inlineStr">
        <is>
          <t>Chubb integration expenses</t>
        </is>
      </c>
      <c r="B22" s="3" t="inlineStr">
        <is>
          <t>Chubb integration expensesDirect costs related to the Chubb Corp acquisition were expensed as incurred. Chubb integration expenses were $23 million for the year ended December 31, 2019 and include all internal and external costs directly related to the integration activities of the Chubb Corp acquisition. These expenses principally consisted of personnel-related expenses, consulting fees, and rebranding.</t>
        </is>
      </c>
    </row>
    <row r="23">
      <c r="A23" s="3" t="inlineStr">
        <is>
          <t>New accounting pronouncements</t>
        </is>
      </c>
      <c r="B23" s="3" t="inlineStr">
        <is>
          <t>Accounting guidance not yet adopted Targeted Improvements to the Accounting for Long-Duration Contracts In August 2018, the FASB issued guidance to improve the existing recognition, measurement, presentation, and disclosure requirements for long-duration contracts issued by an insurance entity. The amendments in this update require more frequent updating of assumptions and a standardized discount rate for the future policy benefit liability, a requirement to use the fair value measurement model for policies with market risk benefits, simplified amortization of deferred acquisition costs, and enhanced disclosures. This standard will be effective in the first quarter of 2023 with early adoption permitted. We are currently assessing the effect of adopting this guidance on our financial condition and results of operations. We will be better able to quantify the effect of adopting this standard as we progress in our implementation process and draw nearer to the date of ad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 (Tables)</t>
        </is>
      </c>
      <c r="B1" s="2" t="inlineStr">
        <is>
          <t>12 Months Ended</t>
        </is>
      </c>
    </row>
    <row r="2">
      <c r="B2" s="2" t="inlineStr">
        <is>
          <t>Dec. 31, 2021</t>
        </is>
      </c>
    </row>
    <row r="3">
      <c r="A3" s="7" t="inlineStr">
        <is>
          <t>Cash and Cash Equivalents [Abstract]</t>
        </is>
      </c>
    </row>
    <row r="4">
      <c r="A4" s="3" t="inlineStr">
        <is>
          <t>Schedule of Cash and Cash Equivalents [Table Text Block]</t>
        </is>
      </c>
      <c r="B4" s="3" t="inlineStr">
        <is>
          <t xml:space="preserve">The following table provides a reconciliation of cash and restricted cash reported within the Consolidated balance sheets that total to the amounts shown in the Consolidated statements of cash flows: December 31 (in millions of U.S. dollars) 2021 2020 2019 Cash $ 1,659 $ 1,747 $ 1,537 Restricted cash 152 89 109 Total cash and restricted cash shown in the Consolidated statements of cash flows $ 1,811 $ 1,836 $ 1,6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7" t="inlineStr">
        <is>
          <t>Investments, Debt and Equity Securities [Abstract]</t>
        </is>
      </c>
    </row>
    <row r="4">
      <c r="A4" s="3" t="inlineStr">
        <is>
          <t>Debt securities Available for sale</t>
        </is>
      </c>
      <c r="B4" s="3" t="inlineStr">
        <is>
          <t xml:space="preserve">December 31, 2021 Amortized Valuation Allowance Gross Unrealized Appreciation Gross Unrealized Depreciation Fair Value (in millions of U.S. dollars) Available for sale U.S. Treasury / Agency $ 2,111 $ — $ 109 $ (6) $ 2,214 Non-U.S. 25,156 (8) 953 (272) 25,829 Corporate and asset-backed securities 37,844 (6) 1,410 (185) 39,063 Mortgage-backed securities 20,080 — 532 (123) 20,489 Municipal 5,302 — 216 (5) 5,513 $ 90,493 $ (14) $ 3,220 $ (591) $ 93,108 Amortized Cost Valuation Allowance Net Carrying Value Gross Unrealized Appreciation Gross Unrealized Depreciation Fair Held to maturity U.S. Treasury / Agency $ 1,213 $ — $ 1,213 $ 34 $ (3) $ 1,244 Non-U.S. 1,201 (5) 1,196 66 — 1,262 Corporate and asset-backed securities 2,032 (28) 2,004 197 — 2,201 Mortgage-backed securities 1,731 (1) 1,730 74 (1) 1,803 Municipal 3,976 (1) 3,975 162 — 4,137 $ 10,153 $ (35) $ 10,118 $ 533 $ (4) $ 10,647 December 31, 2020 Amortized Valuation Allowance Gross Gross Unrealized Depreciation Fair Value (in millions of U.S. dollars) Available for sale U.S. Treasury / Agency $ 2,471 $ — $ 199 $ — $ 2,670 Non-U.S. 24,594 (6) 1,808 (42) 26,354 Corporate and asset-backed securities 34,095 (14) 2,322 (72) 36,331 Mortgage-backed securities 17,456 — 1,022 (8) 18,470 Municipal 6,572 — 304 (2) 6,874 $ 85,188 $ (20) $ 5,655 $ (124) $ 90,699 Amortized Cost Valuation Allowance Net Carrying Value Gross Unrealized Appreciation Gross Unrealized Depreciation Fair Value Held to maturity U.S. Treasury / Agency $ 1,392 $ — $ 1,392 $ 60 $ — $ 1,452 Non-U.S. 1,295 (7) 1,288 118 (1) 1,405 Corporate and asset-backed securities 2,185 (35) 2,150 288 — 2,438 Mortgage-backed securities 2,000 (1) 1,999 148 (1) 2,146 Municipal 4,825 (1) 4,824 245 — 5,069 $ 11,697 $ (44) $ 11,653 $ 859 $ (2) $ 12,510 </t>
        </is>
      </c>
    </row>
    <row r="5">
      <c r="A5" s="3" t="inlineStr">
        <is>
          <t>Debt Securities Held to Maturity</t>
        </is>
      </c>
      <c r="B5" s="3" t="inlineStr">
        <is>
          <t xml:space="preserve">December 31, 2021 Amortized Valuation Allowance Gross Unrealized Appreciation Gross Unrealized Depreciation Fair Value (in millions of U.S. dollars) Available for sale U.S. Treasury / Agency $ 2,111 $ — $ 109 $ (6) $ 2,214 Non-U.S. 25,156 (8) 953 (272) 25,829 Corporate and asset-backed securities 37,844 (6) 1,410 (185) 39,063 Mortgage-backed securities 20,080 — 532 (123) 20,489 Municipal 5,302 — 216 (5) 5,513 $ 90,493 $ (14) $ 3,220 $ (591) $ 93,108 Amortized Cost Valuation Allowance Net Carrying Value Gross Unrealized Appreciation Gross Unrealized Depreciation Fair Held to maturity U.S. Treasury / Agency $ 1,213 $ — $ 1,213 $ 34 $ (3) $ 1,244 Non-U.S. 1,201 (5) 1,196 66 — 1,262 Corporate and asset-backed securities 2,032 (28) 2,004 197 — 2,201 Mortgage-backed securities 1,731 (1) 1,730 74 (1) 1,803 Municipal 3,976 (1) 3,975 162 — 4,137 $ 10,153 $ (35) $ 10,118 $ 533 $ (4) $ 10,647 December 31, 2020 Amortized Valuation Allowance Gross Gross Unrealized Depreciation Fair Value (in millions of U.S. dollars) Available for sale U.S. Treasury / Agency $ 2,471 $ — $ 199 $ — $ 2,670 Non-U.S. 24,594 (6) 1,808 (42) 26,354 Corporate and asset-backed securities 34,095 (14) 2,322 (72) 36,331 Mortgage-backed securities 17,456 — 1,022 (8) 18,470 Municipal 6,572 — 304 (2) 6,874 $ 85,188 $ (20) $ 5,655 $ (124) $ 90,699 Amortized Cost Valuation Allowance Net Carrying Value Gross Unrealized Appreciation Gross Unrealized Depreciation Fair Value Held to maturity U.S. Treasury / Agency $ 1,392 $ — $ 1,392 $ 60 $ — $ 1,452 Non-U.S. 1,295 (7) 1,288 118 (1) 1,405 Corporate and asset-backed securities 2,185 (35) 2,150 288 — 2,438 Mortgage-backed securities 2,000 (1) 1,999 148 (1) 2,146 Municipal 4,825 (1) 4,824 245 — 5,069 $ 11,697 $ (44) $ 11,653 $ 859 $ (2) $ 12,510 </t>
        </is>
      </c>
    </row>
    <row r="6">
      <c r="A6" s="3" t="inlineStr">
        <is>
          <t>Debt Securities, Held-to-maturity, Credit Quality Indicator</t>
        </is>
      </c>
      <c r="B6" s="3" t="inlineStr">
        <is>
          <t>The following table presents the amortized cost of our HTM securities according to S&amp;P rating: December 31 2021 2020 (in millions of U.S. dollars) Amortized cost % of Total Amortized cost % of Total AAA $ 2,089 21 % $ 2,511 22 % AA 5,303 52 % 6,193 53 % A 1,964 19 % 2,138 18 % BBB 773 8 % 826 7 % BB 23 — % 28 — % Other 1 — % 1 — % Total $ 10,153 100 % $ 11,697 100 %</t>
        </is>
      </c>
    </row>
    <row r="7">
      <c r="A7" s="3" t="inlineStr">
        <is>
          <t>Schedule Of Fixed Maturities By Contractual Maturity</t>
        </is>
      </c>
      <c r="B7" s="3" t="inlineStr">
        <is>
          <t xml:space="preserve">The following table presents fixed maturities by contractual maturity: December 31 2021 2020 (in millions of U.S. dollars) Net Carrying Value Fair Value Net Carrying Value Fair Value Available for sale Due in 1 year or less $ 4,498 $ 4,498 $ 4,760 $ 4,760 Due after 1 year through 5 years 25,542 25,542 26,227 26,227 Due after 5 years through 10 years 28,207 28,207 27,232 27,232 Due after 10 years 14,372 14,372 14,010 14,010 72,619 72,619 72,229 72,229 Mortgage-backed securities 20,489 20,489 18,470 18,470 $ 93,108 $ 93,108 $ 90,699 $ 90,699 Held to maturity Due in 1 year or less $ 888 $ 894 $ 1,231 $ 1,240 Due after 1 year through 5 years 3,744 3,846 3,592 3,760 Due after 5 years through 10 years 2,242 2,349 3,029 3,228 Due after 10 years 1,514 1,755 1,802 2,136 8,388 8,844 9,654 10,364 Mortgage-backed securities 1,730 1,803 1,999 2,146 $ 10,118 $ 10,647 $ 11,653 $ 12,510 </t>
        </is>
      </c>
    </row>
    <row r="8">
      <c r="A8" s="3" t="inlineStr">
        <is>
          <t>Schedule Of Aggregate Fair Value And Gross Unrealized Loss By Length Of Time The Security Has Continuously Been In An Unrealized Loss Position</t>
        </is>
      </c>
      <c r="B8" s="3" t="inlineStr">
        <is>
          <t>The following tables present, for AFS fixed maturities in an unrealized loss position (including securities on loan) that are not deemed to have expected credit losses, the aggregate fair value and gross unrealized loss by length of time the security has continuously been in an unrealized loss position: 0 – 12 Months Over 12 Months Total December 31, 2021 Fair Value Gross Fair Value Gross Fair Value Gross (in millions of U.S. dollars) U.S. Treasury / Agency $ 363 $ (3) $ 70 $ (3) $ 433 $ (6) Non-U.S. 6,917 (196) 1,093 (62) 8,010 (258) Corporate and asset-backed securities 9,449 (145) 806 (32) 10,255 (177) Mortgage-backed securities 8,086 (116) 190 (7) 8,276 (123) Municipal 226 (5) — — 226 (5) Total AFS fixed maturities $ 25,041 $ (465) $ 2,159 $ (104) $ 27,200 $ (569) 0 – 12 Months Over 12 Months Total December 31, 2020 Fair Value Gross Fair Value Gross Fair Value Gross (in millions of U.S. dollars) Non-U.S. $ 1,628 $ (35) $ 114 $ (5) $ 1,742 $ (40) Corporate and asset-backed securities 2,212 (33) 593 (14) 2,805 (47) Mortgage-backed securities 875 (6) 35 (2) 910 (8) Municipal 40 (1) 16 (1) 56 (2) Total AFS fixed maturities $ 4,755 $ (75) $ 758 $ (22) $ 5,513 $ (97)</t>
        </is>
      </c>
    </row>
    <row r="9">
      <c r="A9" s="3" t="inlineStr">
        <is>
          <t>Schedule Of Net Realized Gains (Losses) And The Losses Included In Net Realized Gains (Losses) And OCI</t>
        </is>
      </c>
      <c r="B9" s="3" t="inlineStr">
        <is>
          <t xml:space="preserve">The following table presents the components of net realized gains (losses) and the change in net unrealized appreciation (depreciation) of investments: Year Ended December 31 (in millions of U.S. dollars) 2021 2020 2019 Fixed maturities: OTTI on fixed maturities, gross $ — $ — $ (90) OTTI on fixed maturities recognized in OCI (pre-tax) — — 32 OTTI on fixed maturities, net — — (58) Gross realized gains excluding OTTI 142 244 203 Gross realized losses excluding OTTI (123) (366) (176) Net (provision for) recovery of expected credit losses 14 11 — Impairment (1) (30) (170) — Total fixed maturities 3 (281) (31) Equity securities 662 586 104 Other investments 111 (32) (20) Foreign exchange 348 (483) 7 Investment and embedded derivative instruments (72) 81 (435) Fair value adjustments on insurance derivative 316 (202) (4) S&amp;P futures (202) (108) (138) Other derivative instruments (8) 1 (8) Other (6) (60) (5) Net realized gains (losses) (pre-tax) $ 1,152 $ (498) $ (530) Change in net unrealized appreciation (depreciation) on investments (pre-tax): Fixed maturities available for sale $ (2,901) $ 2,628 $ 3,769 Fixed maturities held to maturity (18) (24) (31) Other (19) (12) (3) Income tax (expense) benefit 521 (462) (647) Change in net unrealized appreciation (depreciation) on investments (after-tax) $ (2,417) $ 2,130 $ 3,088 </t>
        </is>
      </c>
    </row>
    <row r="10">
      <c r="A10" s="3" t="inlineStr">
        <is>
          <t>Gain (Loss) on Securities [Table Text Block]</t>
        </is>
      </c>
      <c r="B10" s="3" t="inlineStr">
        <is>
          <t xml:space="preserve">Realized gains and losses from Equity securities and Other investments from the table above include sales of securities and unrealized gains and losses from fair value changes as follows: Year Ended December 31 2021 2020 2019 (in millions of U.S. dollars) Equity Securities Other Investments Total Equity Securities Other Investments Total Equity Securities Other Investments Total Net gains (losses) recognized during the period $ 662 $ 111 $ 773 $ 586 $ (32) $ 554 $ 104 $ (20) $ 84 Less: Net gains (losses) recognized from sales of securities 157 — 157 455 — 455 58 (5) 53 Unrealized gains (losses) recognized for securities still held at reporting date $ 505 $ 111 $ 616 $ 131 $ (32) $ 99 $ 46 $ (15) $ 31 </t>
        </is>
      </c>
    </row>
    <row r="11">
      <c r="A11" s="3" t="inlineStr">
        <is>
          <t>Debt Securities, Available-for-sale, Allowance for Credit Loss</t>
        </is>
      </c>
      <c r="B11" s="3" t="inlineStr">
        <is>
          <t xml:space="preserve">The following table presents a roll-forward of valuation allowance for expected credit losses on fixed maturities: Year Ended December 31 (in millions of U.S. dollars) 2021 2020 Available for sale Valuation allowance for expected credit losses - beginning of period $ 20 $ — Impact of adoption of new accounting guidance — 25 Provision for expected credit loss 14 188 Initial allowance for purchased securities with credit deterioration — 5 Write-offs charged against the expected credit loss — (5) Recovery of expected credit loss (20) (193) Valuation allowance for expected credit losses - end of period $ 14 $ 20 Held to maturity Valuation allowance for expected credit losses - beginning of period $ 44 $ — Impact of adoption of new accounting guidance — 44 Provision for expected credit loss 1 9 Recovery of expected credit loss (10) (9) Valuation allowance for expected credit losses - end of period $ 35 $ 44 The following table presents a roll-forward of pre-tax credit losses related to fixed maturities for which a portion of OTTI was recognized in OCI: Year Ended December 31 (in millions of U.S. dollars) 2019 Balance of credit losses related to securities still held – beginning of year $ 34 Additions where no OTTI was previously recorded 33 Additions where an OTTI was previously recorded 4 Reductions for securities sold during the period (41) Balance of credit losses related to securities still held – end of year $ 30 </t>
        </is>
      </c>
    </row>
    <row r="12">
      <c r="A12" s="3" t="inlineStr">
        <is>
          <t>Debt Securities, Held-to-maturity, Allowance for Credit Loss</t>
        </is>
      </c>
      <c r="B12" s="3" t="inlineStr">
        <is>
          <t xml:space="preserve">The following table presents a roll-forward of valuation allowance for expected credit losses on fixed maturities: Year Ended December 31 (in millions of U.S. dollars) 2021 2020 Available for sale Valuation allowance for expected credit losses - beginning of period $ 20 $ — Impact of adoption of new accounting guidance — 25 Provision for expected credit loss 14 188 Initial allowance for purchased securities with credit deterioration — 5 Write-offs charged against the expected credit loss — (5) Recovery of expected credit loss (20) (193) Valuation allowance for expected credit losses - end of period $ 14 $ 20 Held to maturity Valuation allowance for expected credit losses - beginning of period $ 44 $ — Impact of adoption of new accounting guidance — 44 Provision for expected credit loss 1 9 Recovery of expected credit loss (10) (9) Valuation allowance for expected credit losses - end of period $ 35 $ 44 The following table presents a roll-forward of pre-tax credit losses related to fixed maturities for which a portion of OTTI was recognized in OCI: Year Ended December 31 (in millions of U.S. dollars) 2019 Balance of credit losses related to securities still held – beginning of year $ 34 Additions where no OTTI was previously recorded 33 Additions where an OTTI was previously recorded 4 Reductions for securities sold during the period (41) Balance of credit losses related to securities still held – end of year $ 30 </t>
        </is>
      </c>
    </row>
    <row r="13">
      <c r="A13" s="3" t="inlineStr">
        <is>
          <t>Schedule Of Other Investments</t>
        </is>
      </c>
      <c r="B13" s="3" t="inlineStr">
        <is>
          <t xml:space="preserve">December 31 (in millions of U.S. dollars) 2021 2020 Alternative investments: Partially-owned investment companies $ 9,210 $ 5,969 Limited partnerships 631 547 Investment funds 267 254 Alternative investments 10,108 6,770 Life insurance policies 481 438 Policy loans 243 233 Non-qualified separate account assets (1) 278 316 Other 59 188 Total $ 11,169 $ 7,945 </t>
        </is>
      </c>
    </row>
    <row r="14">
      <c r="A14" s="3" t="inlineStr">
        <is>
          <t>Fair Value, Investments, Entities that Calculate Net Asset Value Per Share [Table Text Block]</t>
        </is>
      </c>
      <c r="B14" s="3" t="inlineStr">
        <is>
          <t xml:space="preserve">The following table presents, by investment category, the expected liquidation period, fair value, and maximum future funding commitments of alternative investments: December 31 2021 2020 (in millions of U.S. dollars) Expected Liquidation Fair Value Maximum Fair Value Maximum Financial 2 to 10 Years $ 1,096 $ 267 $ 673 $ 237 Real assets 2 to 11 Years 1,193 766 805 598 Distressed 2 to 8 Years 753 641 358 970 Private credit 3 to 8 Years 84 279 88 270 Traditional 2 to 14 Years 6,647 5,200 4,519 1,125 Vintage 1 to 2 Years 68 — 73 — Investment funds Not Applicable 267 — 254 — $ 10,108 $ 7,153 $ 6,770 $ 3,200 </t>
        </is>
      </c>
    </row>
    <row r="15">
      <c r="A15" s="3" t="inlineStr">
        <is>
          <t>Schedule Of Partially Owned Insurance Companies</t>
        </is>
      </c>
      <c r="B15" s="3" t="inlineStr">
        <is>
          <t xml:space="preserve">The following table presents Investments in partially-owned insurance companies: December 31, 2021 December 31, 2020 (in millions of U.S. dollars, except for percentages) Carrying Value Goodwill Direct Ownership Percentage Carrying Value Goodwill Direct Ownership Percentage Domicile Huatai Group $ 2,698 $ 1,355 47 % $ 2,461 $ 1,313 47 % China Huatai Life Insurance Company 253 71 20 % 201 69 20 % China Freisenbruch-Meyer 10 3 40 % 10 3 40 % Bermuda Chubb Arabia Cooperative Insurance Company 23 — 30 % 23 — 30 % Saudi Arabia Russian Reinsurance Company 4 — 23 % 4 — 23 % Russia ABR Reinsurance Ltd. 142 — 17 % 114 — 16 % Bermuda Total $ 3,130 $ 1,429 $ 2,813 $ 1,385 </t>
        </is>
      </c>
    </row>
    <row r="16">
      <c r="A16" s="3" t="inlineStr">
        <is>
          <t>Schedule Of Sources Of Net Investment Income</t>
        </is>
      </c>
      <c r="B16" s="3" t="inlineStr">
        <is>
          <t>Year Ended December 31 (in millions of U.S. dollars) 2021 2020 2019 Fixed maturities (1) $ 3,300 $ 3,321 $ 3,385 Short-term investments 35 48 84 Other interest income 11 19 25 Equity securities 150 81 26 Other investments 147 82 78 Gross investment income (1) 3,643 3,551 3,598 Investment expenses (187) (176) (172) Net investment income (1) $ 3,456 $ 3,375 $ 3,426 (1) Includes amortization expense related to fair value adjustment of acquired invested assets related to the Chubb Corp acquisition $ (84) $ (116) $ (161)</t>
        </is>
      </c>
    </row>
    <row r="17">
      <c r="A17" s="3" t="inlineStr">
        <is>
          <t>Schedule Of Components Of Restricted Assets</t>
        </is>
      </c>
      <c r="B17" s="3" t="inlineStr">
        <is>
          <t xml:space="preserve">The following table presents the components of restricted assets: December 31 (in millions of U.S. dollars) 2021 2020 Trust funds $ 9,915 $ 12,305 Deposits with U.S. regulatory authorities 2,402 2,438 Deposits with non-U.S. regulatory authorities 2,873 2,905 Assets pledged under repurchase agreements 1,420 1,462 Other pledged assets 634 584 Total $ 17,244 $ 19,6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7" t="inlineStr">
        <is>
          <t>Fair Value Disclosures [Abstract]</t>
        </is>
      </c>
    </row>
    <row r="4">
      <c r="A4" s="3" t="inlineStr">
        <is>
          <t>Financial Instruments Measured At Fair Value On A Recurring Basis</t>
        </is>
      </c>
      <c r="B4" s="3" t="inlineStr">
        <is>
          <t>Financial instruments measured at fair value on a recurring basis, by valuation hierarchy December 31, 2021 Level 1 Level 2 Level 3 Total (in millions of U.S. dollars) Assets: Fixed maturities available for sale U.S. Treasury / Agency $ 1,680 $ 534 $ — $ 2,214 Non-U.S. — 25,196 633 25,829 Corporate and asset-backed securities — 37,014 2,049 39,063 Mortgage-backed securities — 20,463 26 20,489 Municipal — 5,513 — 5,513 1,680 88,720 2,708 93,108 Equity securities 4,705 — 77 4,782 Short-term investments 1,744 1,395 7 3,146 Other investments (1) 286 481 — 767 Securities lending collateral — 1,831 — 1,831 Investment derivative instruments 58 — — 58 Separate account assets 5,461 99 — 5,560 Total assets measured at fair value (1) $ 13,934 $ 92,526 $ 2,792 $ 109,252 Liabilities: Investment derivative instruments $ 166 $ — $ — $ 166 Other derivative instruments 16 — — 16 GLB (2) — — 745 745 Total liabilities measured at fair value $ 182 $ — $ 745 $ 927 (1) Excluded from the table above are partially-owned investments, investment funds, and limited partnerships of $10,108 million, policy loans of $243 million and other investments of $51 million at December 31, 2021 measured using NAV as a practical expedient. (2) Our GLB reinsurance product meets the definition of a derivative instrument for accounting purposes and is accordingly carried at fair value. December 31, 2020 Level 1 Level 2 Level 3 Total (in millions of U.S. dollars) Assets: Fixed maturities available for sale U.S. Treasury / Agency $ 2,148 $ 522 $ — $ 2,670 Non-U.S. — 25,808 546 26,354 Corporate and asset-backed securities — 34,758 1,573 36,331 Mortgage-backed securities — 18,410 60 18,470 Municipal — 6,874 — 6,874 2,148 86,372 2,179 90,699 Equity securities 3,954 — 73 4,027 Short-term investments 2,866 1,474 5 4,345 Other investments (1) 434 438 10 882 Securities lending collateral — 1,844 — 1,844 Investment derivative instruments 35 — — 35 Separate account assets 4,264 124 — 4,388 Total assets measured at fair value (1) $ 13,701 $ 90,252 $ 2,267 $ 106,220 Liabilities: Investment derivative instruments $ 52 $ — $ — $ 52 Other derivative instruments 17 — — 17 GLB (2) — — 1,089 1,089 Total liabilities measured at fair value $ 69 $ — $ 1,089 $ 1,158 (1) Excluded from the table above are partially-owned investments, investment funds, and limited partnerships of $6,770 million, policy loans of $233 million and other investments of $60 million at December 31, 2020 measured using NAV as a practical expedient. (2) Our GLB reinsurance product meets the definition of a derivative instrument for accounting purposes and is accordingly carried at fair value.</t>
        </is>
      </c>
    </row>
    <row r="5">
      <c r="A5" s="3" t="inlineStr">
        <is>
          <t>Schedule Of Significant Unobservable Inputs Used In Level 3 Liability Valuations</t>
        </is>
      </c>
      <c r="B5" s="3" t="inlineStr">
        <is>
          <t>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at December 31 2021 Valuation Significant Ranges Weighted Average (1) GLB (1) $ 745 Actuarial model Lapse rate 3% - 31% 4.5 % Annuitization rate 0% - 100% 3.6 % (1) The weighted average lapse and annuitization rates are determined by weighting each treaty's rates by the GLB contracts fair value.</t>
        </is>
      </c>
    </row>
    <row r="6">
      <c r="A6" s="3" t="inlineStr">
        <is>
          <t>Fair Value, Assets Measured on Recurring Basis, Unobservable Input Reconciliation</t>
        </is>
      </c>
      <c r="B6" s="3" t="inlineStr">
        <is>
          <t xml:space="preserve">The following tables present a reconciliation of the beginning and ending balances of financial instruments measured at fair value using significant unobservable inputs (Level 3): Assets Liabilities Available-for-Sale Debt Securities Equity Short-term investments Other GLB (1) Year Ended December 31, 2021 Non-U.S. Corporate and asset-backed securities Mortgage-backed securities (in millions of U.S. dollars) Balance, beginning of year $ 546 $ 1,573 $ 60 $ 73 $ 5 $ 10 $ 1,089 Transfers into Level 3 24 91 — — — — — Transfers out of Level 3 (11) (76) (18) — — (10) — Change in Net Unrealized Gains/Losses in OCI (30) 15 — — (1) — — Net Realized Gains/Losses (1) (2) — 8 — — (316) Purchases 275 1,154 18 21 9 — — Sales (48) (99) (1) (25) — — — Settlements (122) (607) (33) — (6) — — Other — — — — — — (28) Balance, end of year $ 633 $ 2,049 $ 26 $ 77 $ 7 $ — $ 745 Net Realized Gains/Losses Attributable to Changes in Fair Value at the Balance Sheet Date $ — $ 3 $ — $ 5 $ — $ — $ (316) Change in Net Unrealized Gains/Losses included in OCI at the Balance Sheet Date $ (25) $ 17 $ — $ — $ — $ — $ — (1) Our GLB reinsurance product meets the definition of a derivative instrument for accounting purposes and is accordingly carried at fair value. Assets Liabilities Available-for-Sale Debt Securities Equity Short-term investments Other GLB (1) Year Ended December 31, 2020 Non-U.S. Corporate and asset-backed securities Mortgage-backed securities (in millions of U.S. dollars) Balance, beginning of year $ 449 $ 1,451 $ 60 $ 69 $ 6 $ 10 $ 897 Transfers into Level 3 — 134 — — — — — Transfers out of Level 3 (16) (73) (1) (3) — — — Change in Net Unrealized Gains/Losses in OCI 19 (8) — — — — — Net Realized Gains/Losses (1) (30) — 1 (1) — 202 Purchases 274 708 2 23 14 — — Sales (122) (186) — (17) (2) — — Settlements (57) (423) (1) — (12) — — Other — — — — — — (10) Balance, end of year $ 546 $ 1,573 $ 60 $ 73 $ 5 $ 10 $ 1,089 Net Realized Gains/Losses Attributable to Changes in Fair Value at the Balance Sheet Date $ — $ (5) $ — $ 4 $ — $ — $ 202 Change in Net Unrealized Gains/Losses included in OCI at the Balance Sheet Date $ 16 $ (6) $ — $ — $ — $ — $ — (1) Our GLB reinsurance product meets the definition of a derivative instrument for accounting purposes and is accordingly carried at fair value. Assets Liabilities Available-for-Sale Debt Securities Short-term investments GLB (1) Year Ended December 31, 2019 Non-U.S. Corporate and asset-backed securities Mortgage-backed securities Equity Other (in millions of U.S. dollars) Balance, beginning of year $ 345 $ 1,299 $ 61 $ 57 $ 1 $ 11 $ 861 Transfers into Level 3 11 23 — — — — — Transfers out of Level 3 (24) (38) (16) — — — — Change in Net Unrealized Gains/Losses in OCI 13 (2) — 1 — — — Net Realized Gains/Losses (1) (4) — (2) — — 4 Purchases 228 577 19 34 6 — — Sales (70) (125) (1) (21) — — — Settlements (53) (279) (3) — (1) (1) — Other — — — — — — 32 Balance, end of year $ 449 $ 1,451 $ 60 $ 69 $ 6 $ 10 $ 897 Net Realized Gains/Losses Attributable to Changes in Fair Value at the Balance Sheet Date $ — $ (2) $ — $ (3) $ — $ — $ 4 Change in Net Unrealized Gains/Losses included in OCI at the Balance Sheet Date $ 7 $ (8) $ — $ — $ — $ — $ — </t>
        </is>
      </c>
    </row>
    <row r="7">
      <c r="A7" s="3" t="inlineStr">
        <is>
          <t>Fair Value, Liabilities Measured on Recurring Basis, Unobservable Input Reconciliation [Table Text Block]</t>
        </is>
      </c>
      <c r="B7" s="3" t="inlineStr">
        <is>
          <t xml:space="preserve"> Assets Liabilities Available-for-Sale Debt Securities Equity Short-term investments Other GLB (1) Year Ended December 31, 2021 Non-U.S. Corporate and asset-backed securities Mortgage-backed securities (in millions of U.S. dollars) Balance, beginning of year $ 546 $ 1,573 $ 60 $ 73 $ 5 $ 10 $ 1,089 Transfers into Level 3 24 91 — — — — — Transfers out of Level 3 (11) (76) (18) — — (10) — Change in Net Unrealized Gains/Losses in OCI (30) 15 — — (1) — — Net Realized Gains/Losses (1) (2) — 8 — — (316) Purchases 275 1,154 18 21 9 — — Sales (48) (99) (1) (25) — — — Settlements (122) (607) (33) — (6) — — Other — — — — — — (28) Balance, end of year $ 633 $ 2,049 $ 26 $ 77 $ 7 $ — $ 745 Net Realized Gains/Losses Attributable to Changes in Fair Value at the Balance Sheet Date $ — $ 3 $ — $ 5 $ — $ — $ (316) Change in Net Unrealized Gains/Losses included in OCI at the Balance Sheet Date $ (25) $ 17 $ — $ — $ — $ — $ — (1) Our GLB reinsurance product meets the definition of a derivative instrument for accounting purposes and is accordingly carried at fair value. Assets Liabilities Available-for-Sale Debt Securities Equity Short-term investments Other GLB (1) Year Ended December 31, 2020 Non-U.S. Corporate and asset-backed securities Mortgage-backed securities (in millions of U.S. dollars) Balance, beginning of year $ 449 $ 1,451 $ 60 $ 69 $ 6 $ 10 $ 897 Transfers into Level 3 — 134 — — — — — Transfers out of Level 3 (16) (73) (1) (3) — — — Change in Net Unrealized Gains/Losses in OCI 19 (8) — — — — — Net Realized Gains/Losses (1) (30) — 1 (1) — 202 Purchases 274 708 2 23 14 — — Sales (122) (186) — (17) (2) — — Settlements (57) (423) (1) — (12) — — Other — — — — — — (10) Balance, end of year $ 546 $ 1,573 $ 60 $ 73 $ 5 $ 10 $ 1,089 Net Realized Gains/Losses Attributable to Changes in Fair Value at the Balance Sheet Date $ — $ (5) $ — $ 4 $ — $ — $ 202 Change in Net Unrealized Gains/Losses included in OCI at the Balance Sheet Date $ 16 $ (6) $ — $ — $ — $ — $ — (1) Our GLB reinsurance product meets the definition of a derivative instrument for accounting purposes and is accordingly carried at fair value. Assets Liabilities Available-for-Sale Debt Securities Short-term investments GLB (1) Year Ended December 31, 2019 Non-U.S. Corporate and asset-backed securities Mortgage-backed securities Equity Other (in millions of U.S. dollars) Balance, beginning of year $ 345 $ 1,299 $ 61 $ 57 $ 1 $ 11 $ 861 Transfers into Level 3 11 23 — — — — — Transfers out of Level 3 (24) (38) (16) — — — — Change in Net Unrealized Gains/Losses in OCI 13 (2) — 1 — — — Net Realized Gains/Losses (1) (4) — (2) — — 4 Purchases 228 577 19 34 6 — — Sales (70) (125) (1) (21) — — — Settlements (53) (279) (3) — (1) (1) — Other — — — — — — 32 Balance, end of year $ 449 $ 1,451 $ 60 $ 69 $ 6 $ 10 $ 897 Net Realized Gains/Losses Attributable to Changes in Fair Value at the Balance Sheet Date $ — $ (2) $ — $ (3) $ — $ — $ 4 Change in Net Unrealized Gains/Losses included in OCI at the Balance Sheet Date $ 7 $ (8) $ — $ — $ — $ — $ — </t>
        </is>
      </c>
    </row>
    <row r="8">
      <c r="A8" s="3" t="inlineStr">
        <is>
          <t>Carrying Values And Fair Values Of Financial Instruments Not Measured At Fair Value</t>
        </is>
      </c>
      <c r="B8" s="3" t="inlineStr">
        <is>
          <t xml:space="preserve">December 31, 2021 Fair Value Net Carrying Value (in millions of U.S. dollars) Level 1 Level 2 Level 3 Total Assets: Fixed maturities held to maturity U.S. Treasury / Agency $ 1,192 $ 52 $ — $ 1,244 $ 1,213 Non-U.S. — 1,262 — 1,262 1,196 Corporate and asset-backed securities — 2,201 — 2,201 2,004 Mortgage-backed securities — 1,803 — 1,803 1,730 Municipal — 4,137 — 4,137 3,975 Total assets $ 1,192 $ 9,455 $ — $ 10,647 $ 10,118 Liabilities: Repurchase agreements $ — $ 1,406 $ — $ 1,406 $ 1,406 Short-term debt — 1,019 — 1,019 999 Long-term debt — 16,848 — 16,848 15,169 Trust preferred securities — 460 — 460 308 Total liabilities $ — $ 19,733 $ — $ 19,733 $ 17,882 December 31, 2020 Fair Value Net Carrying Value (in millions of U.S. dollars) Level 1 Level 2 Level 3 Total Assets: Fixed maturities held to maturity U.S. Treasury / Agency $ 1,395 $ 57 $ — $ 1,452 $ 1,392 Non-U.S. — 1,405 — 1,405 1,288 Corporate and asset-backed securities — 2,438 — 2,438 2,150 Mortgage-backed securities — 2,146 — 2,146 1,999 Municipal — 5,069 — 5,069 4,824 Total assets $ 1,395 $ 11,115 $ — $ 12,510 $ 11,653 Liabilities: Repurchase agreements $ — $ 1,405 $ — $ 1,405 $ 1,405 Long-term debt — 17,487 — 17,487 14,948 Trust preferred securities — 473 — 473 308 Total liabilities $ — $ 19,365 $ — $ 19,365 $ 16,6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insurance (Tables)</t>
        </is>
      </c>
      <c r="B1" s="2" t="inlineStr">
        <is>
          <t>12 Months Ended</t>
        </is>
      </c>
    </row>
    <row r="2">
      <c r="B2" s="2" t="inlineStr">
        <is>
          <t>Dec. 31, 2021</t>
        </is>
      </c>
    </row>
    <row r="3">
      <c r="A3" s="7" t="inlineStr">
        <is>
          <t>Reinsurance Disclosures [Abstract]</t>
        </is>
      </c>
    </row>
    <row r="4">
      <c r="A4" s="3" t="inlineStr">
        <is>
          <t>Schedule of direct, assumed and ceded premiums</t>
        </is>
      </c>
      <c r="B4" s="3" t="inlineStr">
        <is>
          <t xml:space="preserve">The following table presents direct, assumed, and ceded premiums: Year Ended December 31 (in millions of U.S. dollars) 2021 2020 2019 Premiums written Direct $ 42,811 $ 37,749 $ 36,848 Assumed 3,969 3,512 3,276 Ceded (8,912) (7,441) (7,849) Net $ 37,868 $ 33,820 $ 32,275 Premiums earned Direct $ 41,138 $ 37,037 $ 35,876 Assumed 3,650 3,323 3,107 Ceded (8,433) (7,243) (7,693) Net $ 36,355 $ 33,117 $ 31,290 </t>
        </is>
      </c>
    </row>
    <row r="5">
      <c r="A5" s="3" t="inlineStr">
        <is>
          <t>Schedule of Reinsurance Recoverable on Ceded Insurance</t>
        </is>
      </c>
      <c r="B5" s="3" t="inlineStr">
        <is>
          <t xml:space="preserve">b) Reinsurance recoverable on ceded reinsurance December 31, 2021 December 31, 2020 (in millions of U.S. dollars) Net Reinsurance Recoverable (1) Valuation allowance Net Reinsurance Recoverable (1) Valuation allowance Reinsurance recoverable on unpaid losses and loss expenses $ 16,184 $ 271 $ 14,647 $ 257 Reinsurance recoverable on paid losses and loss expenses 1,182 58 945 57 Reinsurance recoverable on losses and loss expenses $ 17,366 $ 329 $ 15,592 $ 314 Reinsurance recoverable on policy benefits $ 213 $ 4 $ 206 $ 5 </t>
        </is>
      </c>
    </row>
    <row r="6">
      <c r="A6" s="3" t="inlineStr">
        <is>
          <t>Reinsurance Recoverable, Allowance for Credit Loss</t>
        </is>
      </c>
      <c r="B6" s="3" t="inlineStr">
        <is>
          <t xml:space="preserve">The following table presents a roll-forward of valuation allowance for uncollectible reinsurance related to Reinsurance recoverable on loss and loss expenses: Year Ended December 31 (in millions of U.S. dollars) 2021 2020 Valuation allowance for uncollectible reinsurance - beginning of period $ 314 $ 316 Provision for uncollectible reinsurance 66 21 Write-offs charged against the valuation allowance (50) (25) Foreign exchange revaluation (1) 2 Valuation allowance for uncollectible reinsurance - end of period $ 329 $ 314 </t>
        </is>
      </c>
    </row>
    <row r="7">
      <c r="A7" s="3" t="inlineStr">
        <is>
          <t>Schedule of Reinsurance Recoverable And Provision by Category of Reinsurer</t>
        </is>
      </c>
      <c r="B7" s="3" t="inlineStr">
        <is>
          <t>The following tables present a listing, at December 31, 2021, of the categories of Chubb's reinsurers: December 31, 2021 Gross Reinsurance Recoverable on Loss and Loss Expenses Valuation allowance for Uncollectible Reinsurance % of Gross Reinsurance Recoverable (in millions of U.S. dollars, except for percentages) Categories Largest reinsurers $ 8,441 $ 102 1.2 % Other reinsurers rated A- or better 5,435 63 1.2 % Other reinsurers rated lower than A- or not rated 315 48 15.3 % Pools 415 10 2.4 % Structured settlements 516 13 2.5 % Captives 2,325 28 1.2 % Other 248 65 26.2 % Total $ 17,695 $ 329 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7" t="inlineStr">
        <is>
          <t>Goodwill and Intangible Assets Disclosure [Abstract]</t>
        </is>
      </c>
    </row>
    <row r="4">
      <c r="A4" s="3" t="inlineStr">
        <is>
          <t>Goodwill roll-forward by business segment</t>
        </is>
      </c>
      <c r="B4" s="3" t="inlineStr">
        <is>
          <t xml:space="preserve">The following table presents a roll-forward of Goodwill by segment: (in millions of U.S. dollars) North America Commercial P&amp;C Insurance North America Personal P&amp;C Insurance North America Agricultural Insurance Overseas General Insurance Global Reinsurance Life Insurance Chubb Consolidated Balance at December 31, 2019 $ 6,955 $ 2,234 $ 134 $ 4,785 $ 371 $ 817 $ 15,296 Acquisition of Banchile Seguros de Vida — — — 16 — 28 44 Foreign exchange revaluation and other 17 6 — 35 — 2 60 Balance at December 31, 2020 $ 6,972 $ 2,240 $ 134 $ 4,836 $ 371 $ 847 $ 15,400 Foreign exchange revaluation and other — — — (183) — (4) (187) Balance at December 31, 2021 $ 6,972 $ 2,240 $ 134 $ 4,653 $ 371 $ 843 $ 15,213 </t>
        </is>
      </c>
    </row>
    <row r="5">
      <c r="A5" s="3" t="inlineStr">
        <is>
          <t>Schedule of Finite-Lived Intangible Assets</t>
        </is>
      </c>
      <c r="B5" s="3" t="inlineStr">
        <is>
          <t xml:space="preserve">Other intangible assets Other intangible assets that are subject to amortization principally relate to agency distribution relationships and renewal rights and other intangible assets that are not subject to amortization principally relate to trademarks. December 31 (in millions of U.S. dollars) 2021 2020 Subject to amortization $ 2,508 $ 2,846 Not subject to amortization 2,947 2,965 Total $ 5,455 $ 5,811 </t>
        </is>
      </c>
    </row>
    <row r="6">
      <c r="A6" s="3" t="inlineStr">
        <is>
          <t>Schedule of Finite-Lived Intangible Assets, Future Amortization Expense [Table Text Block]</t>
        </is>
      </c>
      <c r="B6" s="3" t="inlineStr">
        <is>
          <t>The following table presents, as of December 31, 2021, the expected estimated pre-tax amortization expense (benefit) of purchased intangibles, at current foreign currency exchange rates, for the next five years: Associated with the Chubb Corp Acquisition For the Years Ending December 31 (in millions of U.S. dollars) Agency Fair value adjustment on Unpaid losses and loss expense (1) Total Other intangible assets Total Amortization of purchased intangibles 2022 $ 196 $ (14) $ 182 $ 99 $ 281 2023 177 (6) 171 94 265 2024 160 (6) 154 88 242 2025 144 (6) 138 87 225 2026 130 (6) 124 85 209 Total $ 807 $ (38) $ 769 $ 453 $ 1,222 (1) In connection with the Chubb Corp acquisition, we recorded an increase to Unpaid losses and loss expenses acquired to adjust the carrying value of Chubb Corp's historical Unpaid losses and loss expenses to fair value as of the acquisition date. This fair value adjustment amortizes through Amortization of purchased intangibles on the Consolidated statements of operations through the year 2032. The balance of the fair value adjustment on Unpaid losses and loss expense was $90 million and $110 million at December 31, 2021 and 2020, respectively. Refer to Note 1(h) for additional information.</t>
        </is>
      </c>
    </row>
    <row r="7">
      <c r="A7" s="3" t="inlineStr">
        <is>
          <t>VOBA</t>
        </is>
      </c>
      <c r="B7" s="3" t="inlineStr">
        <is>
          <t xml:space="preserve">The following table presents a roll-forward of VOBA: (in millions of U.S. dollars) 2021 2020 2019 Balance, beginning of year $ 263 $ 306 $ 295 Amortization of VOBA (1) (22) (27) (24) Foreign exchange revaluation and other (5) (16) 35 Balance, end of year $ 236 $ 263 $ 306 (1) Recognized in Policy acquisition costs in the Consolidated statements of operations. The following table presents, as of December 31, 2021, the expected estimated pre-tax amortization expense related to VOBA for the next five years at current foreign exchange rates: For the Years Ending December 31 VOBA (in millions of U.S. dollars) 2022 $ 20 2023 18 2024 17 2025 16 2026 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Unpaid losses and loss expenses (Tables)</t>
        </is>
      </c>
      <c r="B1" s="2" t="inlineStr">
        <is>
          <t>12 Months Ended</t>
        </is>
      </c>
    </row>
    <row r="2">
      <c r="B2" s="2" t="inlineStr">
        <is>
          <t>Dec. 31, 2021</t>
        </is>
      </c>
    </row>
    <row r="3">
      <c r="A3" s="7" t="inlineStr">
        <is>
          <t>Liability for Claims and Claims Adjustment Expense [Abstract]</t>
        </is>
      </c>
    </row>
    <row r="4">
      <c r="A4" s="3" t="inlineStr">
        <is>
          <t>Schedule Of Unpaid Losses And Loss Expenses Roll Forward</t>
        </is>
      </c>
      <c r="B4" s="3" t="inlineStr">
        <is>
          <t>Chubb establishes reserves for the estimated unpaid ultimate liability for losses and loss expenses under the terms of its policies and agreements. Reserves include estimates for both claims that have been reported and for IBNR claims, and include estimates of expenses associated with processing and settling these claims. Reserves are recorded in Unpaid losses and loss expenses in the consolidated balance sheets. While we believe that our reserves for unpaid losses and loss expenses at December 31, 2021 are adequate, new information or trends may lead to future developments in incurred loss and loss expenses significantly greater or less than the reserves provided. Any such revisions could result in future changes in estimates of losses or reinsurance recoverable and would be reflected in our results of operations in the period in which the estimates are changed. The following table presents a reconciliation of beginning and ending Unpaid losses and loss expenses: Year Ended December 31 (in millions of U.S. dollars) 2021 2020 2019 Gross unpaid losses and loss expenses, beginning of year $ 67,811 $ 62,690 $ 62,960 Reinsurance recoverable on unpaid losses (1) (14,647) (14,181) (14,689) Net unpaid losses and loss expenses, beginning of year 53,164 48,509 48,271 Net losses and loss expenses incurred in respect of losses occurring in: Current year 22,966 22,124 19,575 Prior years (2) (986) (414) (845) Total 21,980 21,710 18,730 Net losses and loss expenses paid in respect of losses occurring in: Current year 7,836 7,782 7,894 Prior years 10,048 9,652 10,579 Total 17,884 17,434 18,473 Foreign currency revaluation and other (501) 379 (19) Net unpaid losses and loss expenses, end of year 56,759 53,164 48,509 Reinsurance recoverable on unpaid losses (1) 16,184 14,647 14,181 Gross unpaid losses and loss expenses, end of year $ 72,943 $ 67,811 $ 62,690 (1) Net of valuation allowance for uncollectible reinsurance.</t>
        </is>
      </c>
    </row>
    <row r="5">
      <c r="A5" s="3" t="inlineStr">
        <is>
          <t>Reconciliation of Claims Development to Liability [Table Text Block]</t>
        </is>
      </c>
      <c r="B5" s="3" t="inlineStr">
        <is>
          <t>The following table presents a reconciliation of the loss development tables to the liability for unpaid losses and loss expenses in the consolidated balance sheet: Reconciliation of Reserve Balances to Liability for Unpaid Loss and Loss Expenses (in millions of U.S. dollars) December 31, 2021 Presented in the loss development tables: North America Commercial P&amp;C Insurance — Workers' Compensation $ 9,942 North America Commercial P&amp;C Insurance — Liability 18,736 North America Commercial P&amp;C Insurance — Other Casualty 2,304 North America Commercial P&amp;C Insurance — Non-Casualty 2,963 North America Personal P&amp;C Insurance 3,035 Overseas General Insurance — Casualty 7,052 Overseas General Insurance — Non-Casualty 2,984 Global Reinsurance — Casualty 1,191 Global Reinsurance — Non-Casualty 372 Excluded from the loss development tables: Other 5,361 Net unpaid loss and allocated loss adjustment expense 53,940 Ceded unpaid loss and allocated loss adjustment expense: North America Commercial P&amp;C Insurance — Workers' Compensation 1,379 North America Commercial P&amp;C Insurance — Liability 6,263 North America Commercial P&amp;C Insurance — Other Casualty 638 North America Commercial P&amp;C Insurance — Non-Casualty 1,631 North America Personal P&amp;C Insurance 632 Overseas General Insurance — Casualty 2,363 Overseas General Insurance — Non-Casualty 1,868 Global Reinsurance — Casualty 33 Global Reinsurance — Non-Casualty 89 Other 1,414 Ceded unpaid loss and allocated loss adjustment expense 16,310 Unpaid loss and loss expense on other than short-duration contracts (1) 1,090 Unpaid unallocated loss adjustment expenses 1,603 Unpaid losses and loss expenses $ 72,943 (1) Primarily includes the claims reserve of our International A&amp;H business and Life Insurance segment reserves.</t>
        </is>
      </c>
    </row>
    <row r="6">
      <c r="A6" s="3" t="inlineStr">
        <is>
          <t>Claims Development tables [Table Text Block]</t>
        </is>
      </c>
      <c r="B6" s="3" t="inlineStr">
        <is>
          <t xml:space="preserve">North America Commercial P&amp;C Insurance — Workers' Compensation — Long-tail This product line has a substantial geographic spread and a broad mix across industries. Types of coverage include risk management business predominantly with high deductible policies, loss sensitive business (i.e., retrospectively-rated policies), business fronted for captives, as well as excess and primary guaranteed cost coverages. The triangle below shows all loss and allocated expense development for the workers' compensation product line. In our prior period development disclosure, we exclude any loss development where there is a directly related premium adjustment. For workers' compensation, changes in the exposure base due to payroll audits will drive changes in ultimate losses. In addition, we record involuntary pool assumptions (premiums and losses) on a lagged basis. Both of these items will influence the development in the triangle, particularly the first prior accident year, and are included in the reconciliation table presented on page F-58. Net Incurred Loss and Allocated Loss Adjustment Expenses Years Ended December 31 As of December 31 2021 (in millions of U.S. dollars) Unaudited Net IBNR Reserves Reported Claims (in thousands) Accident Year 2012 2013 2014 2015 2016 2017 2018 2019 2020 2021 2012 $ 1,050 $ 1,011 $ 1,030 $ 1,040 $ 1,011 $ 989 $ 986 $ 977 $ 953 $ 952 $ 224 44 2013 1,109 1,108 1,122 1,127 1,086 1,073 1,037 1,014 989 252 43 2014 1,207 1,201 1,217 1,215 1,163 1,100 1,073 1,037 305 45 2015 1,282 1,259 1,276 1,279 1,217 1,154 1,128 379 50 2016 1,367 1,361 1,383 1,378 1,269 1,206 439 52 2017 1,413 1,380 1,399 1,393 1,376 679 50 2018 1,359 1,361 1,379 1,385 681 51 2019 1,391 1,384 1,401 718 47 2020 1,367 1,387 903 31 2021 1,348 1,033 30 Total $ 12,209 Net Cumulative Paid Loss and Allocated Loss Adjustment Expenses Years Ended December 31 (in millions of U.S. dollars) Unaudited Accident Year 2012 2013 2014 2015 2016 2017 2018 2019 2020 2021 2012 $ 111 $ 271 $ 365 $ 436 $ 486 $ 532 $ 574 $ 592 $ 612 $ 626 2013 107 286 422 506 553 587 616 633 650 2014 113 295 410 484 532 566 599 617 2015 116 301 418 501 564 606 628 2016 122 326 452 529 584 621 2017 120 313 437 516 564 2018 130 329 451 528 2019 143 341 467 2020 111 282 2021 120 Total $ 5,103 Net Liabilities for Loss and Allocated Loss Adjustment Expenses (in millions of U.S. dollars) December 31, 2021 Accident years prior to 2012 $ 2,836 Accident years 2012 - 2021 from tables above 7,106 All Accident years $ 9,942 North America Commercial P&amp;C Insurance — Liability — Long-tail This line consists of primary and excess liability exposures, medical liability, and professional lines, including directors and officers (D&amp;O) liability, errors and omissions (E&amp;O) liability, employment practices liability (EPL), fidelity bonds, and fiduciary liability. The primary and excess liability business represents the largest part of these exposures. The former includes both monoline and commercial package liability. The latter includes a substantial proportion of commercial umbrella, excess and high excess business, where loss activity can produce significant volatility in the loss triangles at later ages within an accident year (and sometimes across years) due to the size of the limits afforded and the complex nature of the underlying losses. This line includes management and professional liability products provided to a wide variety of clients, from national accounts to small firms along with private and not-for-profit organizations, distributed through brokers, agents, wholesalers and MGAs. Many of these coverages, particularly D&amp;O and E&amp;O, are typically written on a claims-made form. While most of the coverages are underwritten on a primary basis, there are significant amounts of excess exposure with large policy limits. Net Incurred Loss and Allocated Loss Adjustment Expenses Years Ended December 31 As of December 31 2021 (in millions of U.S. dollars) Unaudited Net IBNR Reserves Reported Claims (in thousands) Accident Year 2012 2013 2014 2015 2016 2017 2018 2019 2020 2021 2012 $ 3,552 $ 3,628 $ 3,614 $ 3,565 $ 3,525 $ 3,427 $ 3,331 $ 3,235 $ 3,235 $ 3,308 $ 302 25 2013 3,547 3,542 3,543 3,533 3,430 3,216 3,122 2,964 2,956 252 25 2014 3,535 3,586 3,675 3,718 3,656 3,470 3,346 3,198 381 24 2015 3,560 3,709 3,819 3,977 3,943 3,736 3,709 714 27 2016 3,534 3,595 3,692 3,805 3,799 3,771 773 27 2017 3,322 3,499 3,581 3,631 3,552 1,156 27 2018 3,375 3,494 3,697 3,828 1,445 28 2019 3,452 3,628 3,867 1,982 30 2020 4,106 3,832 2,780 24 2021 4,322 3,941 25 Total $ 36,343 North America Commercial P&amp;C Insurance — Liability — Long-tail (continued) Net Cumulative Paid Loss and Allocated Loss Adjustment Expenses Years Ended December 31 (in millions of U.S. dollars) Unaudited Accident Year 2012 2013 2014 2015 2016 2017 2018 2019 2020 2021 2012 $ 166 $ 656 $ 1,172 $ 1,680 $ 2,093 $ 2,327 $ 2,502 $ 2,619 $ 2,688 $ 2,783 2013 130 548 1,192 1,597 2,007 2,232 2,374 2,465 2,525 2014 164 679 1,250 1,804 2,202 2,442 2,584 2,673 2015 138 605 1,206 1,856 2,291 2,533 2,749 2016 171 663 1,336 1,975 2,334 2,596 2017 161 617 1,162 1,701 2,003 2018 190 754 1,303 1,777 2019 176 671 1,248 2020 152 590 2021 175 Total $ 19,119 Net Liabilities for Loss and Allocated Loss Adjustment Expenses (in millions of U.S. dollars) December 31, 2021 Accident years prior to 2012 $ 1,512 Accident years 2012 - 2021 from tables above 17,224 All Accident years $ 18,736 This product line consists of the remaining commercial casualty coverages such as automobile liability and aviation. There is also a small portion of commercial multi-peril (CMP) business in accident years 2014 and prior. The paid and reported data are impacted by some catastrophe loss activity primarily on the CMP exposures just noted. Net Incurred Loss and Allocated Loss Adjustment Expenses Years Ended December 31 As of December 31 2021 (in millions of U.S. dollars) Unaudited Net IBNR Reserves Reported Claims (in thousands) Accident Year 2012 2013 2014 2015 2016 2017 2018 2019 2020 2021 2012 $ 634 $ 606 $ 577 $ 561 $ 520 $ 519 $ 509 $ 507 $ 505 $ 500 $ 2 16 2013 527 531 523 516 469 462 462 458 461 12 18 2014 595 583 581 597 555 539 539 531 14 17 2015 487 470 502 515 458 455 463 31 15 2016 504 502 527 524 481 480 51 16 2017 532 566 577 616 605 79 17 2018 536 564 575 580 110 17 2019 606 637 686 219 16 2020 646 634 372 11 2021 675 515 9 Total $ 5,615 Net Cumulative Paid Loss and Allocated Loss Adjustment Expenses Years Ended December 31 (in millions of U.S. dollars) Unaudited Accident Year 2012 2013 2014 2015 2016 2017 2018 2019 2020 2021 2012 $ 69 $ 223 $ 320 $ 387 $ 435 $ 470 $ 487 $ 493 $ 502 $ 496 2013 69 197 271 348 385 412 419 426 439 2014 80 220 317 391 455 473 501 509 2015 47 137 215 305 371 395 412 2016 52 145 246 324 375 398 2017 66 175 313 381 446 2018 74 169 270 365 2019 70 190 318 2020 53 151 2021 60 Total $ 3,594 Net Liabilities for Loss and Allocated Loss Adjustment Expenses (in millions of U.S. dollars) December 31, 2021 Accident years prior to 2012 $ 283 Accident years 2012 - 2021 from tables above 2,021 All Accident years $ 2,304 This product line represents first party commercial product lines that are short-tailed in nature, such as property, inland marine, ocean marine, surety and A&amp;H. There is a wide diversity of products, primary and excess coverages, and policy sizes. During this ten-year period, this product line was also impacted by natural catastrophes mainly in the 2012, 2017, and 2018 accident years. Net Incurred Loss and Allocated Loss Adjustment Expenses Years Ended December 31 As of December 31 2021 (in millions of U.S. dollars) Unaudited Net IBNR Reserves Reported Claims (in thousands) Accident Year 2012 2013 2014 2015 2016 2017 2018 2019 2020 2021 2012 $ 2,033 $ 1,916 $ 1,883 $ 1,864 $ 1,859 $ 1,847 $ 1,844 $ 1,850 $ 1,844 $ 1,848 $ 5 426 2013 1,434 1,424 1,337 1,360 1,340 1,340 1,338 1,344 1,343 5 455 2014 1,643 1,661 1,579 1,559 1,549 1,550 1,558 1,552 3 483 2015 1,736 1,745 1,650 1,638 1,605 1,589 1,592 (6) 545 2016 1,911 1,890 1,800 1,782 1,818 1,832 34 650 2017 2,704 2,608 2,504 2,521 2,513 51 763 2018 2,053 2,240 2,175 2,167 41 903 2019 2,052 2,037 1,959 67 1,042 2020 3,148 2,951 357 1,118 2021 2,947 1,249 726 Total $ 20,704 Net Cumulative Paid Loss and Allocated Loss Adjustment Expenses Years Ended December 31 (in millions of U.S. dollars) Unaudited Accident Year 2012 2013 2014 2015 2016 2017 2018 2019 2020 2021 2012 $ 715 $ 1,577 $ 1,698 $ 1,767 $ 1,795 $ 1,822 $ 1,816 $ 1,842 $ 1,844 $ 1,839 2013 651 1,138 1,238 1,285 1,311 1,324 1,333 1,335 1,336 2014 820 1,373 1,484 1,506 1,532 1,546 1,554 1,558 2015 727 1,343 1,488 1,556 1,572 1,574 1,587 2016 846 1,505 1,656 1,733 1,760 1,786 2017 979 2,087 2,302 2,392 2,406 2018 1,027 1,825 2,018 2,074 2019 1,030 1,677 1,804 2020 1,396 2,271 2021 1,087 Total $ 17,748 North America Commercial P&amp;C Insurance — Non-Casualty — Short-tail (continued) Net Liabilities for Loss and Allocated Loss Adjustment Expenses (in millions of U.S. dollars) December 31, 2021 Accident years prior to 2012 $ 7 Accident years 2012 - 2021 from tables above 2,956 All Accident years $ 2,963 North America Personal P&amp;C Insurance — Short-tail Chubb provides personal lines coverages for high-net-worth individuals and families in North America including homeowners, automobile, valuable articles (including fine art), umbrella liability, and recreational marine insurance offered through independent regional agents and brokers. A portfolio acquired from Fireman’s Fund is presented on a prospective basis beginning in May of accident year 2015. Reserves associated with prior accident periods were acquired through a loss portfolio transfer, which does not allow for a retrospective presentation. During this ten-year period, this segment was also impacted by natural catastrophes, mainly in 2012, 2017 and 2018 accident years. Net Incurred Loss and Allocated Loss Adjustment Expenses Years Ended December 31 As of December 31 2021 (in millions of U.S. dollars) Unaudited Net IBNR Reserves Reported Claims (in thousands) Accident Year 2012 2013 2014 2015 2016 2017 2018 2019 2020 2021 2012 $ 2,186 $ 2,183 $ 2,183 $ 2,191 $ 2,186 $ 2,186 $ 2,189 $ 2,194 $ 2,190 $ 2,188 $ 5 188 2013 1,860 1,889 1,897 1,900 1,925 1,937 1,945 1,948 1,949 23 132 2014 2,205 2,206 2,192 2,146 2,160 2,147 2,141 2,141 11 144 2015 2,495 2,550 2,561 2,544 2,563 2,570 2,566 12 148 2016 2,440 2,536 2,545 2,482 2,471 2,464 27 154 2017 3,035 3,069 3,002 2,998 2,998 63 163 2018 3,010 3,037 3,103 3,118 197 169 2019 2,957 2,993 2,994 209 156 2020 2,931 2,634 376 121 2021 3,037 1,025 103 Total $ 26,089 North America Personal P&amp;C Insurance — Short-tail (continued) Net Cumulative Paid Loss and Allocated Loss Adjustment Expenses Years Ended December 31 (in millions of U.S. dollars) Unaudited Accident Year 2012 2013 2014 2015 2016 2017 2018 2019 2020 2021 2012 $ 1,177 $ 1,806 $ 1,957 $ 2,063 $ 2,117 $ 2,150 $ 2,164 $ 2,164 $ 2,165 $ 2,177 2013 1,043 1,505 1,688 1,787 1,843 1,885 1,895 1,917 1,916 2014 1,310 1,765 1,926 2,035 2,080 2,106 2,116 2,123 2015 1,499 2,084 2,271 2,392 2,478 2,508 2,533 2016 1,453 2,052 2,211 2,314 2,370 2,398 2017 1,698 2,520 2,668 2,799 2,870 2018 1,926 2,549 2,706 2,865 2019 1,668 2,437 2,617 2020 1,334 1,995 2021 1,587 Total $ 23,081 Net Liabilities for Loss and Allocated Loss Adjustment Expenses (in millions of U.S. dollars) December 31, 2021 Accident years prior to 2012 $ 27 Accident years 2012 - 2021 from tables above 3,008 All Accident years $ 3,035 This product line is comprised of D&amp;O liability, E&amp;O liability, financial institutions (including crime/fidelity coverages), and non-U.S. general liability as well as aviation and political risk. Exposures are located around the world, including Europe, Latin America, and Asia. Approximately 46 percent of Chubb Overseas General business is generated by European accounts, exclusive of Lloyd's market. There is some U.S. exposure in Casualty from multinational accounts and in financial lines for Lloyd's market. The financial lines coverages are typically written on a claims-made form, while general liability coverages are typically on an occurrence basis and comprised of a mix of primary and excess businesses. Net Incurred Loss and Allocated Loss Adjustment Expenses Years Ended December 31 As of December 31 2021 (in millions of U.S. dollars) Unaudited Net IBNR Reserves Reported Claims (in thousands) Accident Year 2012 2013 2014 2015 2016 2017 2018 2019 2020 2021 2012 $ 1,249 $ 1,219 $ 1,282 $ 1,300 $ 1,297 $ 1,287 $ 1,267 $ 1,257 $ 1,227 $ 1,237 $ 62 38 2013 1,238 1,234 1,230 1,274 1,228 1,195 1,137 1,104 1,124 73 39 2014 1,237 1,307 1,316 1,331 1,248 1,165 1,125 1,134 101 40 2015 1,153 1,249 1,278 1,301 1,278 1,219 1,202 137 42 2016 1,189 1,289 1,356 1,385 1,373 1,382 286 43 2017 1,180 1,282 1,330 1,379 1,343 205 44 2018 1,279 1,330 1,392 1,434 493 44 2019 1,354 1,422 1,447 620 42 2020 1,740 1,656 1,101 34 2021 1,678 1,373 29 Total $ 13,637 Net Cumulative Paid Loss and Allocated Loss Adjustment Expenses Years Ended December 31 (in millions of U.S. dollars) Unaudited Accident Year 2012 2013 2014 2015 2016 2017 2018 2019 2020 2021 2012 $ 72 $ 244 $ 427 $ 577 $ 690 $ 828 $ 898 $ 940 $ 1,005 $ 1,061 2013 82 258 412 557 699 799 866 917 938 2014 107 283 457 588 701 784 847 890 2015 82 276 478 655 774 853 929 2016 123 313 517 664 787 883 2017 94 310 516 676 842 2018 109 322 485 627 2019 121 327 459 2020 105 283 2021 116 Total $ 7,028 Net Liabilities for Loss and Allocated Loss Adjustment Expenses (in millions of U.S. dollars) December 31, 2021 Accident years prior to 2012 $ 443 Accident years 2012 - 2021 from tables above 6,609 All Accident years $ 7,052 This product line is comprised of commercial fire, marine (predominantly cargo), surety, personal automobile (in Latin America, Asia Pacific and Japan), personal cell phones, personal residential (including high net worth), energy and construction. In general, these lines have relatively stable payment and reporting patterns although they are impacted by natural catastrophes mainly in the 2017 and 2018 accident years. Europe and Asia each make up about one third of the Chubb Overseas General non-casualty book. Net Incurred Loss and Allocated Loss Adjustment Expenses Years Ended December 31 As of December 31 2021 (in millions of U.S. dollars) Unaudited Net IBNR Reserves Reported Claims (in thousands) Accident Year 2012 2013 2014 2015 2016 2017 2018 2019 2020 2021 2012 $ 1,634 $ 1,624 $ 1,584 $ 1,531 $ 1,524 $ 1,516 $ 1,501 $ 1,496 $ 1,489 $ 1,488 $ 4 555 2013 1,703 1,698 1,635 1,589 1,584 1,557 1,545 1,536 1,527 12 573 2014 1,774 1,839 1,785 1,775 1,740 1,730 1,723 1,717 (3) 548 2015 1,867 1,985 1,963 1,933 1,915 1,908 1,890 3 570 2016 1,975 1,973 1,960 1,938 1,942 1,972 38 581 2017 2,122 2,161 2,143 2,125 2,149 15 589 2018 2,083 2,169 2,132 2,109 29 623 2019 2,098 2,117 2,049 22 640 2020 2,448 2,309 250 541 2021 2,521 699 531 Total $ 19,731 Overseas General Insurance — Non-Casualty — Short-tail (continued) Net Cumulative Paid Loss and Allocated Loss Adjustment Expenses Years Ended December 31 (in millions of U.S. dollars) Unaudited Accident Year 2012 2013 2014 2015 2016 2017 2018 2019 2020 2021 2012 $ 643 $ 1,176 $ 1,357 $ 1,415 $ 1,437 $ 1,447 $ 1,458 $ 1,461 $ 1,460 $ 1,471 2013 659 1,221 1,410 1,441 1,477 1,495 1,502 1,505 1,503 2014 718 1,365 1,571 1,633 1,662 1,675 1,689 1,696 2015 811 1,481 1,707 1,786 1,807 1,836 1,853 2016 959 1,597 1,791 1,861 1,886 1,895 2017 1,000 1,765 1,938 2,012 2,052 2018 954 1,668 1,868 1,936 2019 996 1,657 1,849 2020 1,031 1,649 2021 962 Total $ 16,866 (in millions of U.S. dollars) December 31, 2021 Accident years prior to 2012 $ 119 Accident years 2012 - 2021 from tables above 2,865 All Accident years $ 2,984 This product line includes proportional and excess coverages in general, automobile liability, professional liability, medical malpractice and workers' compensation, with exposures located around the world. In general, reinsurance exhibits less stable development patterns than primary business. In particular, general casualty reinsurance and excess coverages are long-tailed and can be very volatile. Global Reinsurance — Casualty — Long-tail (continued) Net Incurred Loss and Allocated Loss Adjustment Expenses Years Ended December 31 As of December 31 (in millions of U.S. dollars) Unaudited Net Accident Year 2012 2013 2014 2015 2016 2017 2018 2019 2020 2021 2012 $ 386 $ 382 $ 391 $ 393 $ 378 $ 372 $ 371 $ 373 $ 378 $ 376 $ 5 2013 320 326 329 329 331 323 316 310 309 10 2014 332 333 339 342 343 346 329 330 11 2015 284 288 299 300 308 304 308 14 2016 223 226 235 234 243 243 16 2017 213 215 219 217 218 17 2018 244 247 254 250 25 2019 238 246 241 56 2020 246 250 97 2021 281 196 Total $ 2,806 Net Cumulative Paid Loss and Allocated Loss Adjustment Expenses Years Ended December 31 (in millions of U.S. dollars) Unaudited Accident Year 2012 2013 2014 2015 2016 2017 2018 2019 2020 2021 2012 $ 78 $ 168 $ 222 $ 262 $ 293 $ 308 $ 324 $ 335 $ 341 $ 347 2013 65 143 186 222 241 260 269 271 278 2014 91 184 217 248 264 276 286 295 2015 90 158 191 217 232 249 266 2016 57 113 142 159 175 192 2017 46 100 122 140 155 2018 41 96 125 149 2019 40 90 116 2020 41 99 2021 35 Total $ 1,932 Net Liabilities for Loss and Allocated Loss Adjustment Expenses (in millions of U.S. dollars) December 31, 2021 Accident years prior to 2012 $ 317 Accident years 2012 - 2021 from tables above 874 All Accident years $ 1,191 This product line includes property, property catastrophe, marine, credit/surety, A&amp;H and energy. This product line is impacted by natural catastrophes, particularly in the 2017, 2018, 2020, and 2021 accident years. Of the non-catastrophe book, the mixture of business varies by year with approximately 79 percent of loss on proportional treaties in treaty year 2012 and after. This percentage has increased over time with the proportion being approximately 54 percent for treaty year 2012 growing to an average of 83 percent for treaty years 2013 to 2021, with the remainder being written on an excess of loss basis. Net Incurred Loss and Allocated Loss Adjustment Expenses As of December 31 Years Ended December 31 (in millions of U.S. dollars) Unaudited Net Accident Year 2012 2013 2014 2015 2016 2017 2018 2019 2020 2021 2012 $ 232 $ 211 $ 201 $ 192 $ 190 $ 188 $ 185 $ 185 $ 183 $ 184 $ 1 2013 160 158 146 141 142 140 140 139 138 — 2014 164 179 179 182 181 179 178 177 1 2015 146 154 161 161 153 159 157 1 2016 182 187 189 192 188 186 2 2017 396 423 453 450 454 13 2018 285 295 299 294 1 2019 139 137 133 18 2020 211 255 34 2021 342 131 Total $ 2,320 Net Cumulative Paid Loss and Allocated Loss Adjustment Expenses Years Ended December 31 (in millions of U.S. dollars) Unaudited Accident Year 2012 2013 2014 2015 2016 2017 2018 2019 2020 2021 2012 $ 45 $ 130 $ 156 $ 166 $ 172 $ 177 $ 180 $ 180 $ 179 $ 179 2013 46 102 120 130 133 135 136 137 137 2014 65 128 151 162 167 170 172 172 2015 56 103 132 142 146 151 152 2016 57 132 159 170 176 180 2017 191 322 401 415 428 2018 94 255 273 276 2019 35 84 99 2020 62 178 2021 158 Total $ 1,959 Net Liabilities for Loss and Allocated Loss Adjustment Expenses (in millions of U.S. dollars) December 31, 2021 Accident years prior to 2012 $ 11 Accident years 2012 - 2021 from tables above 361 All Accident years $ 372 </t>
        </is>
      </c>
    </row>
    <row r="7">
      <c r="A7" s="3" t="inlineStr">
        <is>
          <t>Supplementary PPD [Table Text Block]</t>
        </is>
      </c>
      <c r="B7" s="3" t="inlineStr">
        <is>
          <t xml:space="preserve">North America Commercial P&amp;C Insurance — Workers' Compensation — Long-tail (continued) Supplementary Information: (Favorable)/ Adverse Prior Period Development (in millions of U.S. dollars) December 31, 2021 Accident years prior to 2012 $ (98) Accident years 2012 - 2021 from tables above (125) All Accident years $ (223) Supplementary Information: (Favorable)/ Adverse Prior Period Development (in millions of U.S. dollars) December 31, 2021 Accident years prior to 2012 $ (86) Accident years 2012 - 2021 from tables above (121) All Accident years $ (207) North America Commercial P&amp;C Insurance — Other-Casualty — Long-tail (continued) Supplementary Information: (Favorable)/ Adverse Prior Period Development (in millions of U.S. dollars) December 31, 2021 Accident years prior to 2012 $ (7) Accident years 2012 - 2021 from tables above 28 All Accident years $ 21 Supplementary Information: (Favorable)/ Adverse Prior Period Development (in millions of U.S. dollars) December 31, 2021 Accident years prior to 2012 $ (3) Accident years 2012 - 2021 from tables above (277) All Accident years $ (280) Supplementary Information: (Favorable)/ Adverse Prior Period Development (in millions of U.S. dollars) December 31, 2021 Accident years prior to 2012 $ (2) Accident years 2012 - 2021 from tables above (293) All Accident years $ (295) Overseas General Insurance — Casualty — Long-tail (continued) Supplementary Information: (Favorable)/ Adverse Prior Period Development (in millions of U.S. dollars) December 31, 2021 Accident years prior to 2012 $ (76) Accident years 2012 - 2021 from tables above (22) All Accident years $ (98) Supplementary Information: (Favorable)/ Adverse Prior Period Development (in millions of U.S. dollars) December 31, 2021 Accident years prior to 2012 $ (6) Accident years 2012 - 2021 from tables above (210) All Accident years $ (216) Supplementary Information: (Favorable)/ Adverse Prior Period Development (in millions of U.S. dollars) December 31, 2021 Accident years prior to 2012 $ (27) Accident years 2012 - 2021 from tables above (2) All Accident years $ (29) Supplementary Information: (Favorable)/ Adverse Prior Period Development (in millions of U.S. dollars) December 31, 2021 Accident years prior to 2012 $ (4) Accident years 2012 - 2021 from tables above 34 All Accident years $ 30 </t>
        </is>
      </c>
    </row>
    <row r="8">
      <c r="A8" s="3" t="inlineStr">
        <is>
          <t>Schedule of Historical Claims [Table Text Block]</t>
        </is>
      </c>
      <c r="B8" s="3" t="inlineStr">
        <is>
          <t>Supplementary Information: Average Annual Percentage Payout of Net Incurred Claims by Age, as of December 31, 2021 (Unaudited) Age in Years 1 2 3 4 5 6 7 8 9 10 Percentage 10 % 15 % 10 % 7 % 5 % 4 % 3 % 2 % 2 % 1 % Supplementary Information: Average Annual Percentage Payout of Net Incurred Claims by Age, as of December 31, 2021 (Unaudited) Age in Years 1 2 3 4 5 6 7 8 9 10 Percentage 4 % 14 % 17 % 15 % 11 % 7 % 5 % 3 % 2 % 3 % Supplementary Information: Average Annual Percentage Payout of Net Incurred Claims by Age, as of December 31, 2021 (Unaudited) Age in Years 1 2 3 4 5 6 7 8 9 10 Percentage 11 % 21 % 19 % 15 % 11 % 5 % 3 % 1 % 2 % — % Supplementary Information: Average Annual Percentage Payout of Net Incurred Claims by Age, as of December 31, 2021 (Unaudited) Age in Years 1 2 3 4 5 6 7 8 9 10 Percentage 45 % 37 % 8 % 3 % 1 % 1 % — % 1 % — % — % Supplementary Information: Average Annual Percentage Payout of Net Incurred Claims by Age, as of December 31, 2021 (Unaudited) Age in Years 1 2 3 4 5 6 7 8 9 10 Percentage 56 % 24 % 6 % 5 % 3 % 1 % 1 % — % — % 1 % Supplementary Information: Average Annual Percentage Payout of Net Incurred Claims by Age, as of December 31, 2021 (Unaudited) Age in Years 1 2 3 4 5 6 7 8 9 10 Percentage 7 % 14 % 14 % 12 % 10 % 8 % 6 % 4 % 4 % 5 % Supplementary Information: Average Annual Percentage Payout of Net Incurred Claims by Age, as of December 31, 2021 (Unaudited) Age in Years 1 2 3 4 5 6 7 8 9 10 Percentage 44 % 34 % 10 % 3 % 2 % 1 % 1 % — % — % 1 % Supplementary Information: Average Annual Percentage Payout of Net Incurred Claims by Age, as of December 31, 2021 (Unaudited) Age in Years 1 2 3 4 5 6 7 8 9 10 Percentage 21 % 24 % 12 % 9 % 6 % 5 % 4 % 2 % 2 % 1 % Global Reinsurance — Non-Casualty — Short-tail (continued) Supplementary Information: Average Annual Percentage Payout of Net Incurred Claims by Age, as of December 31, 2021 (Unaudited) Age in Years 1 2 3 4 5 6 7 8 9 10 Percentage 35 % 40 % 14 % 4 % 3 % 2 % 1 % 1 % — % — %</t>
        </is>
      </c>
    </row>
    <row r="9">
      <c r="A9" s="3" t="inlineStr">
        <is>
          <t>Supplementary PPD Reconciliation [Table Text Block]</t>
        </is>
      </c>
      <c r="B9" s="3" t="inlineStr">
        <is>
          <t>The following table presents a reconciliation of the loss development triangles above to prior period development: Components of PPD Year Ended December 31, 2021 (in millions of U.S. dollars) 2012 - 2020 accident years (implied PPD per loss triangles) Accident years prior to 2012 Other (1) PPD on loss reserves RIPs, Expense adjustments, and earned premiums Total North America Commercial P&amp;C Insurance Long-tail $ (218) $ (191) $ (142) $ (551) $ 69 $ (482) Short-tail (277) (3) (10) (290) 10 (280) (495) (194) (152) (2) (841) 79 (3) (762) North America Personal P&amp;C Insurance (Short-tail) (293) (2) (9) (304) (1) (305) Overseas General Insurance Long-tail (22) (76) (8) (106) — (106) Short-tail (210) (6) (126) (342) 7 (335) (232) (82) (134) (4) (448) 7 (441) Global Reinsurance Long-tail (2) (27) 1 (28) 3 (25) Short-tail 34 (4) (2) 28 — 28 32 (31) (1) — 3 3 Subtotal $ (988) $ (309) $ (296) $ (1,593) $ 88 $ (1,505) North America Agricultural Insurance (Short-tail) $ 38 $ (28) $ 10 Corporate (Long-tail) 569 — 569 Consolidated PPD $ (986) $ 60 $ (926) (1) Other includes the impact of foreign exchange. (2) Includes favorable development of $96 million related to our Alternative Risk Solutions business (U.S. and Bermuda) and an adjustment to exclude $48 million in unfavorable development in the workers' compensation line, associated with an increase in exposure for which additional premiums were collected; the remaining difference relates to a number of other items, none of which are individually material. (3) Includes premium returns associated with our Alternative Risk Solutions business, which is excluded from the triangles. (4) Includes favorable development of $118 million related to International A&amp;H business; the remaining difference relates to a number of other items, none of which are individually material.</t>
        </is>
      </c>
    </row>
    <row r="10">
      <c r="A10" s="3" t="inlineStr">
        <is>
          <t>Prior Period Development, by Segment [Table Text Block]</t>
        </is>
      </c>
      <c r="B10" s="3" t="inlineStr">
        <is>
          <t>Years Ended December 31 Long-tail Short-tail Total % of beginning net unpaid reserves (1) 2021 North America Commercial P&amp;C Insurance $ (482) $ (280) $ (762) 1.4 % North America Personal P&amp;C Insurance — (305) (305) 0.6 % North America Agricultural Insurance — 10 10 — % Overseas General Insurance (106) (335) (441) 0.8 % Global Reinsurance (25) 28 3 — % Corporate 569 — 569 1.1 % Total $ (44) $ (882) $ (926) 1.7 % 2020 North America Commercial P&amp;C Insurance $ (672) $ (30) $ (702) 1.4 % North America Personal P&amp;C Insurance — 63 63 0.1 % North America Agricultural Insurance — (10) (10) — % Overseas General Insurance (49) (101) (150) 0.3 % Global Reinsurance (25) (4) (29) 0.1 % Corporate 433 — 433 0.9 % Total $ (313) $ (82) $ (395) 0.8 % 2019 North America Commercial P&amp;C Insurance $ (668) $ 19 $ (649) 1.3 % North America Personal P&amp;C Insurance — (95) (95) 0.2 % North America Agricultural Insurance — (80) (80) 0.2 % Overseas General Insurance (68) (24) (92) 0.2 % Global Reinsurance (59) 30 (29) 0.1 % Corporate 153 — 153 0.3 % Total $ (642) $ (150) $ (792) 1.6 % (1) Calculated based on the beginning of period consolidated net unpaid losses and loss expenses.</t>
        </is>
      </c>
    </row>
    <row r="11">
      <c r="A11" s="3" t="inlineStr">
        <is>
          <t>Schedule Of Asbestos Environmental Loss Roll Forward and by segment</t>
        </is>
      </c>
      <c r="B11" s="3" t="inlineStr">
        <is>
          <t xml:space="preserve">The following table presents a roll-forward of consolidated A&amp;E loss reserves including allocated loss expense reserves for A&amp;E exposures, and the valuation allowance for uncollectible paid and unpaid reinsurance recoverables: Asbestos Environmental Total (in millions of U.S. dollars) Gross Net Gross Net Gross Net Balance at December 31, 2018 $ 1,492 $ 964 $ 625 $ 483 $ 2,117 $ 1,447 Incurred activity 129 70 46 28 175 98 (1) Paid activity (162) (118) (142) (101) (304) (219) Balance at December 31, 2019 1,459 916 529 410 1,988 1,326 Incurred activity 150 90 79 41 229 131 (1) Paid activity (258) (133) (91) (72) (349) (205) Balance at December 31, 2020 1,351 873 517 379 1,868 1,252 Incurred activity 96 64 52 40 148 104 (1) Paid activity (221) (137) (167) (117) (388) (254) Balance at December 31, 2021 $ 1,226 $ 800 $ 402 $ 302 $ 1,628 $ 1,102 (1) Excludes unallocated loss expenses and the net activity reflects third-party reinsurance other than the aggregate excess of loss reinsurance provided by National Indemnity Company (NICO) to Westchester Specialty (see Westchester Specialty section below). The A&amp;E net loss reserves including allocated loss expense reserves and valuation allowance for uncollectible reinsurance at December 31, 2021 and 2020 shown in the table above is comprised of: December 31 (in millions of U.S. dollars) 2021 2020 Brandywine operations $ 646 $ 736 Westchester Specialty 100 103 Chubb Corp 286 333 Other, mainly Overseas General Insurance 70 80 Total $ 1,102 $ 1,2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27" customWidth="1" min="2" max="2"/>
    <col width="27" customWidth="1" min="3" max="3"/>
  </cols>
  <sheetData>
    <row r="1">
      <c r="A1" s="1" t="inlineStr">
        <is>
          <t>Consolidated Balance Sheets (Parentheticals) $ in Millions</t>
        </is>
      </c>
      <c r="B1" s="2" t="inlineStr">
        <is>
          <t>Dec. 31, 2021USD ($)shares</t>
        </is>
      </c>
      <c r="C1" s="2" t="inlineStr">
        <is>
          <t>Dec. 31, 2020USD ($)shares</t>
        </is>
      </c>
    </row>
    <row r="2">
      <c r="A2" s="7" t="inlineStr">
        <is>
          <t>Statement of Financial Position [Abstract]</t>
        </is>
      </c>
    </row>
    <row r="3">
      <c r="A3" s="3" t="inlineStr">
        <is>
          <t>Debt Securities, Available-for-sale, Allowance for Credit Loss</t>
        </is>
      </c>
      <c r="B3" s="6" t="n">
        <v>14</v>
      </c>
      <c r="C3" s="6" t="n">
        <v>20</v>
      </c>
    </row>
    <row r="4">
      <c r="A4" s="3" t="inlineStr">
        <is>
          <t>Fixed maturities available for sale, at amortized cost</t>
        </is>
      </c>
      <c r="B4" s="5" t="n">
        <v>90493</v>
      </c>
      <c r="C4" s="5" t="n">
        <v>85188</v>
      </c>
    </row>
    <row r="5">
      <c r="A5" s="3" t="inlineStr">
        <is>
          <t>Debt Securities, Held-to-maturity, Allowance for Credit Loss</t>
        </is>
      </c>
      <c r="B5" s="5" t="n">
        <v>35</v>
      </c>
      <c r="C5" s="5" t="n">
        <v>44</v>
      </c>
    </row>
    <row r="6">
      <c r="A6" s="3" t="inlineStr">
        <is>
          <t>Debt Securities, Held-to-maturity, Fair Value</t>
        </is>
      </c>
      <c r="B6" s="5" t="n">
        <v>10647</v>
      </c>
      <c r="C6" s="5" t="n">
        <v>12510</v>
      </c>
    </row>
    <row r="7">
      <c r="A7" s="3" t="inlineStr">
        <is>
          <t>short-term investments amortized cost</t>
        </is>
      </c>
      <c r="B7" s="5" t="n">
        <v>3147</v>
      </c>
      <c r="C7" s="5" t="n">
        <v>4349</v>
      </c>
    </row>
    <row r="8">
      <c r="A8" s="3" t="inlineStr">
        <is>
          <t>Premium Receivable, Allowance for Credit Loss</t>
        </is>
      </c>
      <c r="B8" s="5" t="n">
        <v>46</v>
      </c>
      <c r="C8" s="5" t="n">
        <v>44</v>
      </c>
    </row>
    <row r="9">
      <c r="A9" s="3" t="inlineStr">
        <is>
          <t>Valuation allowance for uncollectible reinsurance</t>
        </is>
      </c>
      <c r="B9" s="6" t="n">
        <v>329</v>
      </c>
      <c r="C9" s="6" t="n">
        <v>314</v>
      </c>
    </row>
    <row r="10">
      <c r="A10" s="3" t="inlineStr">
        <is>
          <t>Common Shares, shares issued | shares</t>
        </is>
      </c>
      <c r="B10" s="5" t="n">
        <v>474021114</v>
      </c>
      <c r="C10" s="5" t="n">
        <v>477605264</v>
      </c>
    </row>
    <row r="11">
      <c r="A11" s="3" t="inlineStr">
        <is>
          <t>Common Shares, shares outstanding | shares</t>
        </is>
      </c>
      <c r="B11" s="5" t="n">
        <v>426572612</v>
      </c>
      <c r="C11" s="5" t="n">
        <v>450732625</v>
      </c>
    </row>
    <row r="12">
      <c r="A12" s="3" t="inlineStr">
        <is>
          <t>Treasury Stock, Shares | shares</t>
        </is>
      </c>
      <c r="B12" s="5" t="n">
        <v>47448502</v>
      </c>
      <c r="C12" s="5" t="n">
        <v>268726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7" t="inlineStr">
        <is>
          <t>Income Tax Disclosure [Abstract]</t>
        </is>
      </c>
    </row>
    <row r="4">
      <c r="A4" s="3" t="inlineStr">
        <is>
          <t>Schedule of components of income tax provision</t>
        </is>
      </c>
      <c r="B4" s="3" t="inlineStr">
        <is>
          <t xml:space="preserve">The following table presents pre-tax income and the related provision for income taxes: Year Ended December 31 (in millions of U.S. dollars) 2021 2020 2019 Pre-tax income: Switzerland $ 349 $ 350 $ 440 Outside Switzerland 9,467 3,812 4,809 Total pre-tax income $ 9,816 $ 4,162 $ 5,249 Provision for income taxes Current tax expense: Switzerland $ 65 $ 52 $ 29 Outside Switzerland 1,294 876 879 Total current tax expense 1,359 928 908 Deferred tax expense (benefit): Switzerland (15) 2 11 Outside Switzerland (67) (301) (124) Total deferred tax expense (benefit) (82) (299) (113) Provision for income taxes $ 1,277 $ 629 $ 795 </t>
        </is>
      </c>
    </row>
    <row r="5">
      <c r="A5" s="3" t="inlineStr">
        <is>
          <t>Reconciliation schedule of the difference between the provision for income taxes and the expected tax provision at the Swiss statutory income tax rate</t>
        </is>
      </c>
      <c r="B5" s="3" t="inlineStr">
        <is>
          <t xml:space="preserve">The following table presents a reconciliation of the difference between the provision for income taxes and the expected tax provision at the Swiss statutory income tax rate: Year Ended December 31 (in millions of U.S. dollars) 2021 2020 2019 Expected tax provision at Swiss statutory tax rate $ 1,934 $ 880 $ 411 Permanent differences: Taxes on earnings subject to rate other than Swiss statutory rate (740) (337) 376 Tax-exempt interest and dividends received deduction, net of proration (38) (41) (49) Net withholding taxes 78 67 40 Other 43 60 17 Provision for income taxes $ 1,277 $ 629 $ 795 </t>
        </is>
      </c>
    </row>
    <row r="6">
      <c r="A6" s="3" t="inlineStr">
        <is>
          <t>Schedule of the components of net deferred tax assets</t>
        </is>
      </c>
      <c r="B6" s="3" t="inlineStr">
        <is>
          <t>The following table presents the components of net deferred tax assets and liabilities: December 31 (in millions of U.S. dollars) 2021 2020 Deferred tax assets: Loss reserve discount $ 950 $ 884 Unearned premiums reserve 544 496 Foreign tax credits 156 222 Provision for uncollectible balances 32 46 Loss carry-forwards 139 123 Debt related amounts 70 69 Compensation related amounts 178 281 Cumulative translation adjustments 28 120 Investments — 75 Lease liability 111 121 Depreciation 190 — Total deferred tax assets 2,398 2,437 Deferred tax liabilities: Deferred policy acquisition costs 679 522 Other intangible assets, including VOBA 1,268 1,425 Un-remitted foreign earnings 121 77 Investments 144 — Unrealized appreciation on investments 360 957 Depreciation — 123 Lease right-of-use asset 100 111 Other, net 23 31 Total deferred tax liabilities 2,695 3,246 Valuation allowance 92 83 Net deferred tax liabilities $ (389) $ (892)</t>
        </is>
      </c>
    </row>
    <row r="7">
      <c r="A7" s="3" t="inlineStr">
        <is>
          <t>Reconciliation schedule of unrecognized tax benefits</t>
        </is>
      </c>
      <c r="B7" s="3" t="inlineStr">
        <is>
          <t xml:space="preserve">The following table presents a reconciliation of the beginning and ending amount of gross unrecognized tax benefits: Year Ended December 31 (in millions of U.S. dollars) 2021 2020 Balance, beginning of year $ 76 $ 47 Additions based on tax positions related to the current year — 5 Additions based on tax positions related to prior years 7 24 Reductions for settlements with taxing authorities (19) — Balance, end of year $ 64 $ 76 </t>
        </is>
      </c>
    </row>
    <row r="8">
      <c r="A8" s="3" t="inlineStr">
        <is>
          <t>Summary of Income Tax Examinations [Table Text Block]</t>
        </is>
      </c>
      <c r="B8" s="3" t="inlineStr">
        <is>
          <t>The following table summarizes tax years open for examination by major income tax jurisdiction: At December 31, 2021 Australia 2015 - 2021 Canada 2012 - 2021 France 2019 - 2021 Germany 2015 - 2021 Italy 2011 - 2021 Mexico 2014 - 2021 Spain 2012 - 2021 Switzerland 2016 - 2021 United Kingdom 2015 - 2021 United States 2014 -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7" t="inlineStr">
        <is>
          <t>Debt Disclosure [Abstract]</t>
        </is>
      </c>
    </row>
    <row r="4">
      <c r="A4" s="3" t="inlineStr">
        <is>
          <t>Schedule of debt outstanding</t>
        </is>
      </c>
      <c r="B4" s="3" t="inlineStr">
        <is>
          <t>December 31 December 31 (in millions of U.S. dollars) 2021 2020 Early Redemption Option Repurchase agreements (weighted average interest rate of 0.2% in 2021 and 0.3% in 2020) $ 1,406 $ 1,405 None Short-term debt Chubb INA: $1,000 million 2.875% senior notes due November 2022 $ 999 $ — Make-whole premium plus 20 bps Total short-term debt $ 999 $ — Long-term debt Chubb INA: $1,000 million 2.875% senior notes due November 2022 $ — $ 998 Make-whole premium plus 20 bps $475 million 2.7% senior notes due March 2023 474 474 Make-whole premium plus 10 bps $700 million 3.35% senior notes due May 2024 698 698 Make-whole premium plus 15 bps €700 million 0.3% senior notes due December 2024 787 841 Make-whole premium plus 15 bps $800 million 3.15% senior notes due March 2025 798 797 Make-whole premium plus 15 bps $1,500 million 3.35% senior notes due May 2026 1,494 1,493 Make-whole premium plus 20 bps €575 million 0.875% senior notes due June 2027 645 691 Make-whole premium plus 20 bps €900 million 1.55% senior notes due March 2028 1,009 1,079 Make-whole premium plus 15 bps $100 million 8.875% debentures due August 2029 100 100 None €700 million 0.875% senior notes due December 2029 785 840 Make-whole premium plus 20 bps $1,000 million 1.375% senior notes due September 2030 992 991 Make-whole premium plus 15 bps €575 million 1.4% senior notes due June 2031 642 687 Make-whole premium plus 25 bps $200 million 6.8% debentures due November 2031 238 242 Make-whole premium plus 25 bps $300 million 6.7% senior notes due May 2036 298 298 Make-whole premium plus 20 bps $800 million 6.0% senior notes due May 2037 936 945 Make-whole premium plus 20 bps €900 million 2.5% senior notes due March 2038 1,007 1,077 Make-whole premium plus 25 bps $600 million 6.5% senior notes due May 2038 735 743 Make-whole premium plus 30 bps $475 million 4.15% senior notes due March 2043 470 470 Make-whole premium plus 15 bps $1,500 million 4.35% senior notes due November 2045 1,485 1,484 Make-whole premium plus 25 bps $600 million 2.85% senior notes due December 2051 593 — Make-whole premium plus 15 bps $1,000 million 3.05% senior notes due December 2061 983 — Make-whole premium plus 20 bps Total long-term debt $ 15,169 $ 14,948 Trust preferred securities Chubb INA capital securities due April 2030 $ 308 $ 308 Redemption prices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12 Months Ended</t>
        </is>
      </c>
    </row>
    <row r="2">
      <c r="B2" s="2" t="inlineStr">
        <is>
          <t>Dec. 31, 2021</t>
        </is>
      </c>
    </row>
    <row r="3">
      <c r="A3" s="7" t="inlineStr">
        <is>
          <t>Commitments and Contingencies Disclosure [Abstract]</t>
        </is>
      </c>
    </row>
    <row r="4">
      <c r="A4" s="3" t="inlineStr">
        <is>
          <t>Balance Sheet Locations, Fair Values In An Asset Or (Liability) Position, And Notional Values/Payment Provisions Of Derivative Instruments</t>
        </is>
      </c>
      <c r="B4" s="3" t="inlineStr">
        <is>
          <t>The following table presents the balance sheet locations, fair values of derivative instruments in an asset or (liability) position, and notional values/payment provisions of our derivative instruments: December 31, 2021 December 31, 2020 Consolidated Fair Value Notional Fair Value Notional Derivative Asset Derivative (Liability) Derivative Asset Derivative (Liability) (in millions of U.S. dollars) Investment and embedded derivative instruments: Foreign currency forward contracts OA / (AP) $ 25 $ (139) $ 6,182 $ 22 $ (49) $ 2,807 Options/Futures contracts on notes, bonds, and equities OA / (AP) 33 (27) 12,944 13 (3) 1,749 Convertible securities (1) FM AFS / ES 11 — 12 9 — 11 $ 69 $ (166) $ 19,138 $ 44 $ (52) $ 4,567 Other derivative instruments: Futures contracts on equities (2) OA / (AP) $ — $ (16) $ 905 $ — $ (17) $ 709 Other OA / (AP) — — 3 — — 16 $ — $ (16) $ 908 $ — $ (17) $ 725 GLB (3) (AP) $ — $ (745) $ 1,432 $ — $ (1,089) $ 1,658 (1) Includes fair value of embedded derivatives. (2) Related to GMDB and GLB book of business. (3) Note that the payment provision related to GLB is the net amount at risk. The concept of a notional value does not apply to the GLB reinsurance contracts.</t>
        </is>
      </c>
    </row>
    <row r="5">
      <c r="A5" s="3" t="inlineStr">
        <is>
          <t>Secured Borrowings Securities Lending Table</t>
        </is>
      </c>
      <c r="B5" s="3" t="inlineStr">
        <is>
          <t>The following table presents the carrying value of collateral held under securities lending agreements by investment category and remaining contractual maturity of the underlying agreements: Remaining contractual maturity December 31, 2021 December 31, 2020 (in millions of U.S. dollars) Overnight and Continuous Collateral held under securities lending agreements: Cash $ 931 $ 551 U.S. Treasury / Agency 128 148 Non-U.S. 752 1,032 Corporate and asset-backed securities 12 30 Mortgage-backed securities 1 4 Equity securities 7 79 $ 1,831 $ 1,844 Gross amount of recognized liability for securities lending payable $ 1,831 $ 1,844 At December 31, 2021 and 2020, our repurchase agreement obligations of $1,406 million and $1,405 million, respectively, were fully collateralized. In contrast to securities lending programs, the use of cash received is not restricted for the repurchase obligations. The fair value of the underlying securities sold remains in Fixed maturities available for sale,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December 31, 2021 December 31, 2020 30-90 Days Greater than 90 Days 30-90 Days Greater than 90 Days Total (in millions of U.S. dollars) Total Collateral pledged under repurchase agreements: Cash $ — $ 29 $ 29 $ — $ 4 $ 4 U.S. Treasury / Agency 103 — 103 — 106 106 Mortgage-backed securities — 1,288 1,288 481 871 1,352 $ 103 $ 1,317 $ 1,420 $ 481 $ 981 $ 1,462 Gross amount of recognized liabilities for repurchase agreements $ 1,406 $ 1,405 Difference (1) $ 14 $ 57 (1) Per the repurchase agreements, the amount of collateral posted is required to exceed the amount of gross liability.</t>
        </is>
      </c>
    </row>
    <row r="6">
      <c r="A6" s="3" t="inlineStr">
        <is>
          <t>Derivative Instruments, Gain (Loss) [Table Text Block]</t>
        </is>
      </c>
      <c r="B6" s="3" t="inlineStr">
        <is>
          <t>The following table presents net realized gains (losses) related to derivative instrument activity in the Consolidated statements of operations: Year Ended December 31 (in millions of U.S. dollars) 2021 2020 2019 Investment and embedded derivative instruments: Foreign currency forward contracts $ (62) $ 65 $ (79) Interest rate swaps — — (270) All other futures contracts, options, and equities (10) 16 (88) Convertible securities (1) — — 2 Total investment and embedded derivative instruments $ (72) $ 81 $ (435) GLB and other derivative instruments: GLB $ 316 $ (202) $ (4) Futures contracts on equities (2) (202) (108) (138) Other (8) 1 (8) Total GLB and other derivative instruments $ 106 $ (309) $ (150) $ 34 $ (228) $ (585) (1) Includes embedded derivatives.</t>
        </is>
      </c>
    </row>
    <row r="7">
      <c r="A7" s="3" t="inlineStr">
        <is>
          <t>Lessee, Operating Lease, Liability, Maturity</t>
        </is>
      </c>
      <c r="B7" s="3" t="inlineStr">
        <is>
          <t xml:space="preserve">Future minimum lease payments under the operating leases are expected to be as follows: For the years ending December 31 (in millions of U.S. dollars) Undiscounted cash flows: 2022 $ 142 2023 117 2024 88 2025 58 2026 51 Thereafter 57 Total undiscounted lease payments $ 513 Less: Present value adjustment 29 Net lease liabilities reported as of December 31, 2021 $ 4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holders' equity note (Tables)</t>
        </is>
      </c>
      <c r="B1" s="2" t="inlineStr">
        <is>
          <t>12 Months Ended</t>
        </is>
      </c>
    </row>
    <row r="2">
      <c r="B2" s="2" t="inlineStr">
        <is>
          <t>Dec. 31, 2021</t>
        </is>
      </c>
    </row>
    <row r="3">
      <c r="A3" s="7" t="inlineStr">
        <is>
          <t>Stockholders' Equity Note [Abstract]</t>
        </is>
      </c>
    </row>
    <row r="4">
      <c r="A4" s="3" t="inlineStr">
        <is>
          <t>Dividends Declared [Table Text Block]</t>
        </is>
      </c>
      <c r="B4" s="3" t="inlineStr">
        <is>
          <t xml:space="preserve">The following table presents dividend distributions per Common Share in Swiss francs (CHF) and U.S. dollars (USD): Year Ended December 31 2021 2020 2019 CHF USD CHF USD CHF USD Total dividend distributions per common share 2.88 $ 3.18 2.89 $ 3.09 2.94 $ 2.98 </t>
        </is>
      </c>
    </row>
    <row r="5">
      <c r="A5" s="3" t="inlineStr">
        <is>
          <t>Schedule of changes in Common Shares issued and outstanding</t>
        </is>
      </c>
      <c r="B5" s="3" t="inlineStr">
        <is>
          <t xml:space="preserve">Year Ended December 31 2021 2020 2019 Common Shares authorized and issued, beginning of year 477,605,264 479,783,864 479,783,864 Cancellation of treasury shares (3,584,150) (2,178,600) — Common Shares authorized and issued, end of year 474,021,114 477,605,264 479,783,864 Common Shares in treasury, beginning of year (at cost) (26,872,639) (27,812,297) (20,580,486) Net shares issued under employee share-based compensation plans 3,484,487 2,345,208 3,210,427 Shares repurchased (27,644,500) (3,584,150) (10,442,238) Cancellation of treasury shares 3,584,150 2,178,600 — Common Shares in treasury, end of year (at cost) (47,448,502) (26,872,639) (27,812,297) Common Shares outstanding, end of year 426,572,612 450,732,625 451,971,567 </t>
        </is>
      </c>
    </row>
    <row r="6">
      <c r="A6" s="3" t="inlineStr">
        <is>
          <t>Share Repurchase Program [Table Text Block]</t>
        </is>
      </c>
      <c r="B6" s="3" t="inlineStr">
        <is>
          <t xml:space="preserve">The following table presents repurchases of Chubb's Common Shares conducted in a series of open market transactions under the Board authorizations: Year Ended December 31 January 1, 2022 through (in millions of U.S. dollars, except share data) 2021 2020 2019 February 23, 2022 Number of shares repurchased 27,644,500 3,584,150 10,442,238 1,966,600 Cost of shares repurchased $ 4,861 $ 516 $ 1,531 $ 4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1</t>
        </is>
      </c>
    </row>
    <row r="3">
      <c r="A3" s="7" t="inlineStr">
        <is>
          <t>Share-based Payment Arrangement [Abstract]</t>
        </is>
      </c>
    </row>
    <row r="4">
      <c r="A4" s="3" t="inlineStr">
        <is>
          <t>Schedule of pre-tax and after-tax share-based compensation expense</t>
        </is>
      </c>
      <c r="B4" s="3" t="inlineStr">
        <is>
          <t xml:space="preserve">The following table presents pre-tax and after-tax share-based compensation expense: Year Ended December 31 (in millions of U.S. dollars) 2021 2020 2019 Stock options and shares issued under ESPP: Pre-tax $ 55 $ 45 $ 42 After-tax (1) $ 36 $ 38 $ 39 Restricted stock: Pre-tax $ 210 $ 210 $ 224 After-tax (1) $ 164 $ 164 $ 180 </t>
        </is>
      </c>
    </row>
    <row r="5">
      <c r="A5" s="3" t="inlineStr">
        <is>
          <t>Schedule of the weighted-average model valuation assumptions</t>
        </is>
      </c>
      <c r="B5" s="3" t="inlineStr">
        <is>
          <t>Year Ended December 31 2021 2020 2019 Dividend yield 1.9 % 2.1 % 2.2 % Expected volatility 26.0 % 18.0 % 16.0 % Risk-free interest rate 1.0 % 1.2 % 2.6 % Expected life 5.8 years 5.7 years 5.7 years</t>
        </is>
      </c>
    </row>
    <row r="6">
      <c r="A6" s="3" t="inlineStr">
        <is>
          <t>Rollforward of the company's stock options</t>
        </is>
      </c>
      <c r="B6" s="3" t="inlineStr">
        <is>
          <t xml:space="preserve">The following table presents a roll-forward of Chubb's stock options: (Intrinsic Value in millions of U.S. dollars) Number of Options Weighted-Average Exercise Price Weighted-Average Fair Value Total Intrinsic Value Options outstanding, December 31, 2018 11,007,722 $ 108.25 Granted 2,073,940 $ 133.90 $ 18.76 Exercised (1,944,604) $ 84.13 $ 122 Forfeited and expired (251,801) $ 136.87 Options outstanding, December 31, 2019 10,885,257 $ 116.79 Granted 1,958,279 $ 150.10 $ 19.89 Exercised (1,158,633) $ 86.90 $ 76 Forfeited and expired (206,720) $ 138.77 Options outstanding, December 31, 2020 11,478,183 $ 125.09 Granted 1,805,234 $ 164.89 $ 33.05 Exercised (2,284,795) $ 112.12 $ 140 Forfeited and expired (236,135) $ 150.16 Options outstanding, December 31, 2021 10,762,487 $ 133.94 $ 639 Options exercisable, December 31, 2021 7,278,516 $ 124.03 $ 504 </t>
        </is>
      </c>
    </row>
    <row r="7">
      <c r="A7" s="3" t="inlineStr">
        <is>
          <t>Rollforward of the company's restricted stock</t>
        </is>
      </c>
      <c r="B7" s="3" t="inlineStr">
        <is>
          <t xml:space="preserve">The following table presents a roll-forward of our restricted stock awards. Included in the roll-forward below are 15,586 restricted stock awards, 27,679 restricted stock awards, and 19,019 restricted stock awards that were granted to non-management directors during the years ended December 31, 2021, 2020, and 2019, respectively: Service-based Performance-based Number of Shares Weighted-Average Number of Shares Weighted-Average Unvested restricted stock, December 31, 2018 3,294,849 $ 134.17 911,230 $ 127.27 Granted 1,492,900 $ 134.38 212,059 $ 133.90 Vested (1,292,864) $ 129.18 (196,640) $ 115.62 Forfeited (200,875) $ 135.98 (50,437) $ 132.36 Unvested restricted stock, December 31, 2019 3,294,010 $ 136.20 876,212 $ 131.16 Granted 1,425,667 $ 148.56 186,291 $ 151.14 Vested (1,304,308) $ 134.02 (490,185) $ 125.66 Forfeited (152,074) $ 140.72 — $ — Unvested restricted stock, December 31, 2020 3,263,295 $ 142.32 572,318 $ 142.38 Granted 1,288,042 $ 165.32 294,315 $ 164.75 Vested (1,283,185) $ 140.62 (169,442) $ 143.07 Forfeited (216,341) $ 150.19 — $ — Unvested restricted stock, December 31, 2021 3,051,811 $ 152.19 697,191 $ 151.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Dec. 31, 2021</t>
        </is>
      </c>
    </row>
    <row r="3">
      <c r="A3" s="7" t="inlineStr">
        <is>
          <t>Retirement Benefits [Abstract]</t>
        </is>
      </c>
    </row>
    <row r="4">
      <c r="A4" s="3" t="inlineStr">
        <is>
          <t>Schedule of Net Funded Status [Table Text Block]</t>
        </is>
      </c>
      <c r="B4" s="3" t="inlineStr">
        <is>
          <t>Obligations and funded status The funded status of the pension and other postretirement benefit plans as well as the amounts recognized in the Consolidated balance sheets and Accumulated other comprehensive income at December 31, 2021 and 2020 was as follows: Pension Benefit Plans Other Postretirement 2021 2020 2021 2020 U.S. Plans Non-U.S. Plans U.S. Plans Non-U.S. Plans (in millions of U.S. dollars) Benefit obligation, beginning of year $ 3,967 $ 1,199 $ 3,569 $ 1,042 $ 86 $ 103 Service cost — 4 — 4 1 1 Interest cost 70 19 99 22 1 2 Actuarial loss (gain) (161) (47) 441 135 (10) 1 Benefits paid (133) (33) (127) (31) (15) (20) Curtailments — — — (2) — — Settlements (11) — (15) — — — Foreign currency revaluation and other — (20) — 29 (1) (1) Benefit obligation, end of year $ 3,732 $ 1,122 $ 3,967 $ 1,199 $ 62 $ 86 Plan assets at fair value, beginning of year $ 3,739 $ 1,284 $ 3,301 $ 1,141 $ 120 $ 152 Actual return on plan assets 543 83 563 126 (1) 6 Employer contributions 13 8 17 19 15 1 Benefits paid (133) (33) (127) (31) (15) (39) Settlements (11) — (15) — — — Foreign currency revaluation and other — (24) — 29 — — Plan assets at fair value, end of year $ 4,151 $ 1,318 $ 3,739 $ 1,284 $ 119 $ 120 Funded status at end of year $ 419 $ 196 $ (228) $ 85 $ 57 $ 34 Amounts recognized in the Consolidated balance sheets: Assets $ 492 $ 214 $ — $ 85 $ 77 $ 34 Liabilities (73) (18) (228) — (20) — Total $ 419 $ 196 $ (228) $ 85 $ 57 $ 34 Amounts recognized in Accumulated other comprehensive Net actuarial loss (gain) $ (375) $ 73 $ 78 $ 163 $ (10) $ (5) Prior service cost (benefit) — 9 — 9 (5) (31) Total $ (375) $ 82 $ 78 $ 172 $ (15) $ (36)</t>
        </is>
      </c>
    </row>
    <row r="5">
      <c r="A5" s="3" t="inlineStr">
        <is>
          <t>Schedule of Amounts Recognized in Other Comprehensive Income (Loss) [Table Text Block]</t>
        </is>
      </c>
      <c r="B5" s="3" t="inlineStr">
        <is>
          <t>The funded status of the pension and other postretirement benefit plans as well as the amounts recognized in the Consolidated balance sheets and Accumulated other comprehensive income at December 31, 2021 and 2020 was as follows: Pension Benefit Plans Other Postretirement 2021 2020 2021 2020 U.S. Plans Non-U.S. Plans U.S. Plans Non-U.S. Plans (in millions of U.S. dollars) Benefit obligation, beginning of year $ 3,967 $ 1,199 $ 3,569 $ 1,042 $ 86 $ 103 Service cost — 4 — 4 1 1 Interest cost 70 19 99 22 1 2 Actuarial loss (gain) (161) (47) 441 135 (10) 1 Benefits paid (133) (33) (127) (31) (15) (20) Curtailments — — — (2) — — Settlements (11) — (15) — — — Foreign currency revaluation and other — (20) — 29 (1) (1) Benefit obligation, end of year $ 3,732 $ 1,122 $ 3,967 $ 1,199 $ 62 $ 86 Plan assets at fair value, beginning of year $ 3,739 $ 1,284 $ 3,301 $ 1,141 $ 120 $ 152 Actual return on plan assets 543 83 563 126 (1) 6 Employer contributions 13 8 17 19 15 1 Benefits paid (133) (33) (127) (31) (15) (39) Settlements (11) — (15) — — — Foreign currency revaluation and other — (24) — 29 — — Plan assets at fair value, end of year $ 4,151 $ 1,318 $ 3,739 $ 1,284 $ 119 $ 120 Funded status at end of year $ 419 $ 196 $ (228) $ 85 $ 57 $ 34 Amounts recognized in the Consolidated balance sheets: Assets $ 492 $ 214 $ — $ 85 $ 77 $ 34 Liabilities (73) (18) (228) — (20) — Total $ 419 $ 196 $ (228) $ 85 $ 57 $ 34 Amounts recognized in Accumulated other comprehensive Net actuarial loss (gain) $ (375) $ 73 $ 78 $ 163 $ (10) $ (5) Prior service cost (benefit) — 9 — 9 (5) (31) Total $ (375) $ 82 $ 78 $ 172 $ (15) $ (36)</t>
        </is>
      </c>
    </row>
    <row r="6">
      <c r="A6" s="3" t="inlineStr">
        <is>
          <t>Defined Benefit Plan, Plan with Projected Benefit Obligation in Excess of Plan Assets [Table Text Block]</t>
        </is>
      </c>
      <c r="B6" s="3" t="inlineStr">
        <is>
          <t xml:space="preserve">The following table provides information on pension plans where the benefit obligation is in excess of plan assets at December 31, 2021 and 2020: 2021 2020 U.S. Plans Non-U.S. Plans U.S. Plans Non-U.S. Plans (in millions of U.S. dollars) Plans with projected benefit obligation in excess of plan assets: Projected benefit obligation $ 73 $ 418 $ 3,967 $ 629 Fair value of plan assets — 400 3,739 568 Net funded status $ (73) $ (18) $ (228) $ (61) Plans with accumulated benefit obligation in excess of plan assets: Accumulated benefit obligation $ 73 $ 380 $ 3,967 $ 593 Fair value of plan assets $ — $ 367 $ 3,739 $ 565 </t>
        </is>
      </c>
    </row>
    <row r="7">
      <c r="A7" s="3" t="inlineStr">
        <is>
          <t>Defined Benefit Plan, Plan with Accumulated Benefit Obligation in Excess of Plan Assets [Table Text Block]</t>
        </is>
      </c>
      <c r="B7" s="3" t="inlineStr">
        <is>
          <t xml:space="preserve">The following table provides information on pension plans where the benefit obligation is in excess of plan assets at December 31, 2021 and 2020: 2021 2020 U.S. Plans Non-U.S. Plans U.S. Plans Non-U.S. Plans (in millions of U.S. dollars) Plans with projected benefit obligation in excess of plan assets: Projected benefit obligation $ 73 $ 418 $ 3,967 $ 629 Fair value of plan assets — 400 3,739 568 Net funded status $ (73) $ (18) $ (228) $ (61) Plans with accumulated benefit obligation in excess of plan assets: Accumulated benefit obligation $ 73 $ 380 $ 3,967 $ 593 Fair value of plan assets $ — $ 367 $ 3,739 $ 565 </t>
        </is>
      </c>
    </row>
    <row r="8">
      <c r="A8" s="3" t="inlineStr">
        <is>
          <t>Defined Benefit Plan, Assumptions [Table Text Block]</t>
        </is>
      </c>
      <c r="B8" s="3" t="inlineStr">
        <is>
          <t>The weighted-average assumptions used to determine the projected benefit obligation were as follows: Pension Benefit Plans U.S. Non-U.S. Other Postretirement Benefit Plans December 31, 2021 Discount rate 2.75 % 2.23 % 2.06 % Rate of compensation increase (1) N/A 3.63 % N/A Interest crediting rate 4.10 % December 31, 2020 Discount rate 2.32 % 1.80 % 1.36 % Rate of compensation increase (1) N/A 3.24 % N/A Interest crediting rate 4.10 %</t>
        </is>
      </c>
    </row>
    <row r="9">
      <c r="A9" s="3" t="inlineStr">
        <is>
          <t>Schedule of Net Benefit Costs [Table Text Block]</t>
        </is>
      </c>
      <c r="B9" s="3" t="inlineStr">
        <is>
          <t>The components of net pension and other postretirement benefit costs (benefits) reflected in Net income and other changes in plan assets and benefit obligations recognized in other comprehensive income were as follows: Pension Benefit Plans Other Postretirement U.S. Plans Non-U.S. Plans Year Ended December 31 2021 2020 2019 2021 2020 2019 2021 2020 2019 (in millions of U.S. dollars) Costs reflected in Net income, pre-tax: Service cost $ — $ — $ 49 $ 4 $ 4 $ 11 $ 1 $ 1 $ — Non-service cost (benefit): Interest cost 70 99 118 19 22 27 1 2 4 Expected return on plan assets (255) (224) (189) (44) (41) (45) (1) (5) (4) Amortization of net actuarial loss — — — 4 2 3 — — — Amortization of prior service cost — — — — — — (26) (83) (84) Curtailments — — — — (1) (1) — — — Settlements 3 3 2 — — 1 — — — Total non-service cost (benefit) (182) (122) (69) (21) (18) (15) (26) (86) (84) Net periodic benefit cost (benefit) $ (182) $ (122) $ (20) $ (17) $ (14) $ (4) $ (25) $ (85) $ (84) Changes in plan assets and benefit obligations recognized in other comprehensive income Net actuarial loss (gain) $ (450) $ 102 $ (4) $ (86) $ 56 $ 6 $ (5) $ (2) $ (2) Prior service cost (benefit) — — — — — 1 — — — Amortization of net actuarial loss — — — (4) (2) (3) — — — Amortization of prior service cost — — — — (1) — 26 83 84 Curtailments — — — — (1) (3) — — — Settlements (3) (3) (2) — — (1) — — — Total decrease (increase) in other comprehensive income, pre-tax $ (453) $ 99 $ (6) $ (90) $ 52 $ — $ 21 $ 81 $ 82 The line items in which the service cost and non-service cost (benefit) components of net periodic benefit cost (benefit) are included in the Consolidated statements of operations were as follows: Pension Benefit Plans Other Postretirement Benefit Plans Year Ended December 31 2021 2020 2019 2021 2020 2019 (in millions of U.S. dollars) Service cost: Losses and loss expenses $ — $ — $ 6 $ — $ — $ — Administrative expenses 4 4 54 1 1 — Total service cost 4 4 60 1 1 — Non-service cost (benefit): Losses and loss expenses (18) (12) (7) (3) (9) (8) Administrative expenses (185) (128) (77) (23) (77) (76) Total non-service cost (benefit) (203) (140) (84) (26) (86) (84) Net periodic benefit cost (benefit) $ (199) $ (136) $ (24) $ (25) $ (85) $ (84)</t>
        </is>
      </c>
    </row>
    <row r="10">
      <c r="A10" s="3" t="inlineStr">
        <is>
          <t>Schedule of assumptions used, net periodic benefit costs [Table Text Block]</t>
        </is>
      </c>
      <c r="B10" s="3" t="inlineStr">
        <is>
          <t>The weighted-average assumptions used to determine the net periodic pension and other postretirement benefit costs were as follows: Pension Benefit Plans U.S. Plans Non-U.S. Plans Other Postretirement Benefit Plans Year Ended December 31 2021 Discount rate in effect for determining service cost N/A 5.58 % 2.53 % Discount rate in effect for determining interest cost 1.81 % 1.57 % 1.23 % Rate of compensation increase N/A 3.24 % N/A Expected long-term rate of return on plan assets 7.00 % 3.37 % 1.00 % Interest crediting rate 4.10 % N/A N/A 2020 Discount rate in effect for determining service cost N/A 6.04 % 3.00 % Discount rate in effect for determining interest cost 2.85 % 2.24 % 2.64 % Rate of compensation increase N/A 3.26 % N/A Expected long-term rate of return on plan assets 7.00 % 3.83 % 3.00 % Interest crediting rate 4.10 % N/A N/A 2019 Discount rate in effect for determining service cost 4.23 % 4.48 % 4.04 % Discount rate in effect for determining interest cost 3.94 % 2.88 % 3.69 % Rate of compensation increase 4.00 % 3.37 % N/A Expected long-term rate of return on plan assets 7.00 % 4.40 % 3.00 % Interest crediting rate 4.10 % N/A N/A</t>
        </is>
      </c>
    </row>
    <row r="11">
      <c r="A11" s="3" t="inlineStr">
        <is>
          <t>Schedule of Health Care Cost Trend Rates [Table Text Block]</t>
        </is>
      </c>
      <c r="B11" s="3" t="inlineStr">
        <is>
          <t>The weighted-average healthcare cost trend rate assumptions used to measure the expected cost of healthcare benefits were as follows: U.S. Plans Non-U.S. Plans 2021 2020 2019 2021 2020 2019 Healthcare cost trend rate 5.59 % 5.96 % 6.32 % 5.26 % 5.04 % 5.24 % Rate to which the cost trend rate is assumed to decline (the ultimate trend rate) 4.50 % 4.50 % 4.50 % 4.00 % 4.00 % 4.00 % Year that the rate reaches the ultimate trend rate 2038 2038 2038 2040 2040 2040</t>
        </is>
      </c>
    </row>
    <row r="12">
      <c r="A12" s="3" t="inlineStr">
        <is>
          <t>Schedule of Allocation of Plan Assets [Table Text Block]</t>
        </is>
      </c>
      <c r="B12" s="3" t="inlineStr">
        <is>
          <t>The following tables present the fair values of the pension plan assets, by valuation hierarchy. For additional information on how we classify these assets within the valuation hierarchy, refer to Note 4 to the Consolidated Financial Statements. December 31, 2021 Pension Benefit Plans (in millions of U.S. dollars) Level 1 Level 2 Level 3 Total U.S. Plans: Short-term investments $ 33 $ — $ — $ 33 U.S. Treasury / Agency 380 92 — 472 Non-U.S. and corporate bonds — 923 — 923 Municipal — 4 — 4 Equity securities 1,871 — 1 1,872 Investment derivative instruments 3 — — 3 Total U.S. Plan assets (1) $ 2,287 $ 1,019 $ 1 $ 3,307 Non-U.S. Plans: Short-term investments $ 5 $ — $ — $ 5 Non-U.S. and corporate bonds — 679 — 679 Equity securities 153 291 — 444 Total Non-U.S. Plan assets (1) $ 158 $ 970 $ — $ 1,128 (1) Excluded from the table above are $542 million and $175 million of other investments related to the U.S. Plans and Non-U.S. Plans, respectively, limited partnerships of $175 million and $15 million in U.S. Plans and Non-U.S. Plans, respectively, measured using NAV as a practical expedient, and $127 million in cash and accrued income related to the U.S. Plans. December 31, 2020 Pension Benefit Plans (in millions of U.S. dollars) Level 1 Level 2 Level 3 Total U.S. Plans: Short-term investments $ 59 $ — $ — $ 59 U.S. Treasury / Agency 250 186 — 436 Non-U.S. and corporate bonds — 793 — 793 Municipal — 2 — 2 Equity securities 1,818 — — 1,818 Total U.S. Plan assets (1) $ 2,127 $ 981 $ — $ 3,108 Non-U.S. Plans: Short-term investments $ 5 $ — $ — $ 5 Non-U.S. and corporate bonds — 609 — 609 Equity securities 127 388 — 515 Total Non-U.S. Plan assets (1) $ 132 $ 997 $ — $ 1,129 (1) Excluded from the table above are $543 million and $147 million of other investments related to the U.S. Plans and Non-U.S. Plans, respectively, limited partnerships of $74 million and $8 million in U.S. Plans and Non-U.S. Plans, respectively, measured using NAV as a practical expedient, and $14 million in cash related to the U.S. Plans.</t>
        </is>
      </c>
    </row>
    <row r="13">
      <c r="A13" s="3" t="inlineStr">
        <is>
          <t>Schedule of expected future benefit payments</t>
        </is>
      </c>
      <c r="B13" s="3" t="inlineStr">
        <is>
          <t xml:space="preserve">At December 31, 2021, our estimated expected future benefit payments are as follows: Pension Benefit Plans Other Postretirement Benefit Plans For the years ending December 31 U.S. Non-U.S. Plans (in millions of U.S. dollars) 2022 $ 168 $ 30 $ 19 2023 173 30 15 2024 177 30 11 2025 182 32 6 2026 185 33 1 2027-2031 964 193 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come and expense (Tables)</t>
        </is>
      </c>
      <c r="B1" s="2" t="inlineStr">
        <is>
          <t>12 Months Ended</t>
        </is>
      </c>
    </row>
    <row r="2">
      <c r="B2" s="2" t="inlineStr">
        <is>
          <t>Dec. 31, 2021</t>
        </is>
      </c>
    </row>
    <row r="3">
      <c r="A3" s="7" t="inlineStr">
        <is>
          <t>Other Income and Expenses [Abstract]</t>
        </is>
      </c>
    </row>
    <row r="4">
      <c r="A4" s="3" t="inlineStr">
        <is>
          <t>Schedule of the components of Other (income) expense</t>
        </is>
      </c>
      <c r="B4" s="3" t="inlineStr">
        <is>
          <t>Year Ended December 31 (in millions of U.S. dollars) 2021 2020 2019 Equity in net income of partially-owned entities (1) $ 2,433 $ 1,019 $ 617 Gains (losses) from fair value changes in separate account assets (2) (8) 58 44 Federal excise and capital taxes (19) (22) (23) Other (41) (61) (42) Total $ 2,365 $ 994 $ 596 (1) Equity in net income of partially-owned entities includes $233 million, $167 million, and $74 million attributable to our investments in Huatai (Huatai Group, Huatai P&amp;C, and Huatai Life) for the years ended December 31, 2021, 2020, and 2019, respectively. (2) Related to gains (losses) from fair value changes in separate account assets that do not qualify for separate account reporting under GAAP.</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1</t>
        </is>
      </c>
    </row>
    <row r="3">
      <c r="A3" s="7" t="inlineStr">
        <is>
          <t>Segment Reporting [Abstract]</t>
        </is>
      </c>
    </row>
    <row r="4">
      <c r="A4" s="3" t="inlineStr">
        <is>
          <t>Operations By Segment</t>
        </is>
      </c>
      <c r="B4" s="3" t="inlineStr">
        <is>
          <t xml:space="preserve">For the Year Ended December 31, 2021 (in millions of U.S. dollars) North America Commercial P&amp;C Insurance North America Personal P&amp;C Insurance North America Agricultural Insurance Overseas General Insurance Global Life Insurance Corporate Segment Measure Reclass Chubb Net premiums written $ 16,415 $ 5,002 $ 2,388 $ 10,713 $ 873 $ 2,477 $ — $ — $ 37,868 Net premiums earned 15,461 4,915 2,338 10,441 798 2,402 — — 36,355 Losses and loss expenses 10,015 2,924 1,962 5,143 632 740 572 (8) 21,980 Policy benefits — — — — — 707 — (8) 699 Policy acquisition costs 2,082 1,001 124 2,799 200 712 — — 6,918 Administrative expenses 1,052 276 (3) 1,078 35 333 365 — 3,136 Underwriting income (loss) 2,312 714 255 1,421 (69) (90) (937) 16 3,622 Net investment income (loss) 2,078 249 28 597 331 407 (55) (179) 3,456 Other (income) expense 31 (2) 1 — — (106) (2,118) (171) (2,365) Amortization expense of purchased intangibles — 10 26 48 — 5 198 — 287 Segment income $ 4,359 $ 955 $ 256 $ 1,970 $ 262 $ 418 $ 928 $ 8 $ 9,156 Net realized gains (losses) 1,160 (8) 1,152 Interest expense 492 — 492 Income tax expense 1,277 — 1,277 Net income $ 319 $ — $ 8,539 For the Year Ended December 31, 2020 (in millions of U.S. dollars) North America Commercial P&amp;C Insurance North America Personal P&amp;C Insurance North America Agricultural Insurance Overseas General Insurance Global Life Insurance Corporate Segment Measure Reclass Chubb Net premiums written $ 14,474 $ 4,920 $ 1,846 $ 9,335 $ 731 $ 2,514 $ — $ — $ 33,820 Net premiums earned 13,964 4,866 1,822 9,285 698 2,482 — — 33,117 Losses and loss expenses 10,129 3,187 1,544 5,255 435 724 435 1 21,710 Policy benefits — — — — — 726 — 58 784 Policy acquisition costs 1,942 974 123 2,568 174 766 — — 6,547 Administrative expenses 1,006 270 9 1,034 37 320 303 — 2,979 Underwriting income (loss) 887 435 146 428 52 (54) (738) (59) 1,097 Net investment income (loss) 2,061 260 30 534 307 385 (87) (115) 3,375 Other (income) expense 23 5 1 13 2 (74) (791) (173) (994) Amortization expense of purchased intangibles — 11 27 45 — 4 203 — 290 Segment income (loss) $ 2,925 $ 679 $ 148 $ 904 $ 357 $ 401 $ (237) $ (1) $ 5,176 Net realized gains (losses) (499) 1 (498) Interest expense 516 — 516 Income tax expense 629 — 629 Net income (loss) $ (1,881) $ — $ 3,533 For the Year Ended December 31, 2019 (in millions of U.S. dollars) North America Commercial P&amp;C Insurance North America Personal P&amp;C Insurance North America Agricultural Insurance Overseas General Insurance Global Life Insurance Corporate Segment Measure Reclass Chubb Net premiums written $ 13,375 $ 4,787 $ 1,810 $ 9,262 $ 649 $ 2,392 $ — $ — $ 32,275 Net premiums earned 12,922 4,694 1,795 8,882 654 2,343 — — 31,290 Losses and loss expenses 8,206 3,043 1,616 4,606 352 757 158 (8) 18,730 Policy benefits — — — — — 696 — 44 740 Policy acquisition costs 1,831 948 84 2,501 169 620 — — 6,153 Administrative expenses 1,028 286 6 1,033 35 323 319 — 3,030 Underwriting income (loss) 1,857 417 89 742 98 (53) (477) (36) 2,637 Net investment income (loss) 2,109 258 30 588 279 373 (125) (86) 3,426 Other (income) expense 24 3 1 12 1 (48) (459) (130) (596) Amortization expense of purchased intangibles — 12 28 45 — 2 218 — 305 Segment income (loss) $ 3,942 $ 660 $ 90 $ 1,273 $ 376 $ 366 $ (361) $ 8 $ 6,354 Net realized gains (losses) including OTTI (522) (8) (530) Interest expense 552 — 552 Chubb integration expenses 23 — 23 Income tax expense 795 — 795 Net income (loss) $ (2,253) $ — $ 4,454 </t>
        </is>
      </c>
    </row>
    <row r="5">
      <c r="A5" s="3" t="inlineStr">
        <is>
          <t>Net Premiums Earned For Segment By Product</t>
        </is>
      </c>
      <c r="B5" s="3" t="inlineStr">
        <is>
          <t xml:space="preserve">The following table presents net premiums earned for each segment by line of business: For the Year Ended December 31 (in millions of U.S. dollars) 2021 2020 2019 North America Commercial P&amp;C Insurance Property &amp; other short-tail lines $ 2,942 $ 2,423 $ 1,987 Casualty &amp; all other 11,905 10,812 10,136 A&amp;H 614 729 799 Total North America Commercial P&amp;C Insurance 15,461 13,964 12,922 North America Personal P&amp;C Insurance Personal automobile 781 822 829 Personal homeowners 3,384 3,327 3,183 Personal other 750 717 682 Total North America Personal P&amp;C Insurance 4,915 4,866 4,694 North America Agricultural Insurance 2,338 1,822 1,795 Overseas General Insurance Property &amp; other short-tail lines 3,105 2,468 2,244 Casualty &amp; all other 3,114 2,738 2,494 Personal lines 2,109 1,981 1,896 A&amp;H 2,113 2,098 2,248 Total Overseas General Insurance 10,441 9,285 8,882 Global Reinsurance Property 151 104 131 Property catastrophe 190 173 142 Casualty &amp; all other 457 421 381 Total Global Reinsurance 798 698 654 Life Insurance Life 1,320 1,317 1,101 A&amp;H 1,082 1,165 1,242 Total Life Insurance 2,402 2,482 2,343 Total net premiums earned $ 36,355 $ 33,117 $ 31,290 </t>
        </is>
      </c>
    </row>
    <row r="6">
      <c r="A6" s="3" t="inlineStr">
        <is>
          <t>Net Premiums Earned by Geographic Region</t>
        </is>
      </c>
      <c r="B6" s="3" t="inlineStr">
        <is>
          <t>North America Europe (1) Asia Pacific / Japan Latin America 2021 70 % 12 % 12 % 6 % 2020 70 % 11 % 12 % 7 % 2019 70 % 11 % 12 % 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7" t="inlineStr">
        <is>
          <t>Earnings Per Share [Abstract]</t>
        </is>
      </c>
    </row>
    <row r="4">
      <c r="A4" s="3" t="inlineStr">
        <is>
          <t>Schedule Of Earnings Per Share, Basic And Diluted</t>
        </is>
      </c>
      <c r="B4" s="3" t="inlineStr">
        <is>
          <t xml:space="preserve">Year Ended December 31 (in millions of U.S. dollars, except share and per share data) 2021 2020 2019 Numerator: Net income $ 8,539 $ 3,533 $ 4,454 Denominator: Denominator for basic earnings per share: Weighted-average shares outstanding 439,968,422 451,602,820 455,910,463 Denominator for diluted earnings per share: Share-based compensation plans 3,228,856 1,838,692 3,004,200 Weighted-average shares outstanding and assumed conversions 443,197,278 453,441,512 458,914,663 Basic earnings per share $ 19.41 $ 7.82 $ 9.77 Diluted earnings per share $ 19.27 $ 7.79 $ 9.71 Potential anti-dilutive share conversions 1,532,066 6,811,966 2,410,3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Disclosures (Tables)</t>
        </is>
      </c>
      <c r="B1" s="2" t="inlineStr">
        <is>
          <t>12 Months Ended</t>
        </is>
      </c>
    </row>
    <row r="2">
      <c r="B2" s="2" t="inlineStr">
        <is>
          <t>Dec. 31, 2021</t>
        </is>
      </c>
    </row>
    <row r="3">
      <c r="A3" s="7" t="inlineStr">
        <is>
          <t>Related Party Transactions [Abstract]</t>
        </is>
      </c>
    </row>
    <row r="4">
      <c r="A4" s="3" t="inlineStr">
        <is>
          <t>Schedule of Related Party Transactions [Table Text Block]</t>
        </is>
      </c>
      <c r="B4" s="3" t="inlineStr">
        <is>
          <t xml:space="preserve">Transactions generated under Starr agreements were as follows: Year Ended December 31 (in millions of U.S. dollars) 2021 2020 2019 Consolidated statement of operations Gross premiums written $ 592 $ 507 $ 394 Ceded premiums written $ 321 $ 253 $ 207 Commissions paid $ 114 $ 97 $ 77 Commissions received $ 73 $ 59 $ 46 Losses and loss expenses $ 157 $ 170 $ 185 Consolidated balance sheets Reinsurance recoverable on losses and loss expenses $ 516 $ 432 Ceded reinsurance premium payable $ 88 $ 80 ABR Re At December 31, 2021, we own 17.1 percent of the common equity of ABR Reinsurance Capital Holdings Ltd. and warrants to acquire 0.5 percent of additional equity. ABR Reinsurance Capital Holdings Ltd., is the parent company of ABR Reinsurance Ltd. (ABR Re), an independent reinsurance company. Through long-term arrangements, Chubb will be the sole source of reinsurance risks ceded to ABR Re, and BlackRock, Inc. will be ABR Re’s exclusive investment management service provider. As an investor, Chubb is expected to benefit from underwriting profit generated by ABR Re’s reinsuring a wide range of Chubb’s primary insurance business and the income and capital appreciation BlackRock, Inc. seeks to deliver through its investment management services. In addition, Chubb has entered into an arrangement with BlackRock, Inc. under which both Chubb and BlackRock, Inc. will be entitled to an equal share of the aggregate amount of certain fees, including underwriting and investment management performance related fees, in connection with their respective reinsurance and investment management arrangements with ABR Re. In connection with this arrangement with BlackRock, Inc., we recorded income of $11 million in 2021, which is recorded in Other (income) expense on the Consolidated statements of operations. ABR Re is a variable interest entity; however, Chubb is not the primary beneficiary and does not consolidate ABR Re because Chubb does not have the power to control and direct ABR Re’s most significant activities, including investing and underwriting. Our ownership interest is accounted for under the equity method of accounting. Chubb cedes premiums to ABR Re and recognizes the associated commissio ns. Transactions generated under ABR Re agreements were as follows: Year Ended December 31 (in millions of U.S. dollars) 2021 2020 2019 Consolidated statement of operations Ceded premiums written $ 442 $ 350 $ 321 Commissions received $ 133 $ 100 $ 92 Consolidated balance sheets Reinsurance recoverable on losses and loss expenses $ 963 $ 806 Ceded reinsurance premium payable $ 107 $ 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Millions</t>
        </is>
      </c>
      <c r="B1" s="2" t="inlineStr">
        <is>
          <t>12 Months Ended</t>
        </is>
      </c>
    </row>
    <row r="2">
      <c r="B2" s="2" t="inlineStr">
        <is>
          <t>Dec. 31, 2021</t>
        </is>
      </c>
      <c r="C2" s="2" t="inlineStr">
        <is>
          <t>Dec. 31, 2020</t>
        </is>
      </c>
      <c r="D2" s="2" t="inlineStr">
        <is>
          <t>Dec. 31, 2019</t>
        </is>
      </c>
    </row>
    <row r="3">
      <c r="A3" s="7" t="inlineStr">
        <is>
          <t>Revenues</t>
        </is>
      </c>
    </row>
    <row r="4">
      <c r="A4" s="3" t="inlineStr">
        <is>
          <t>Net premiums written</t>
        </is>
      </c>
      <c r="B4" s="6" t="n">
        <v>37868</v>
      </c>
      <c r="C4" s="6" t="n">
        <v>33820</v>
      </c>
      <c r="D4" s="6" t="n">
        <v>32275</v>
      </c>
    </row>
    <row r="5">
      <c r="A5" s="3" t="inlineStr">
        <is>
          <t>Increase in unearned premiums</t>
        </is>
      </c>
      <c r="B5" s="5" t="n">
        <v>-1513</v>
      </c>
      <c r="C5" s="5" t="n">
        <v>-703</v>
      </c>
      <c r="D5" s="5" t="n">
        <v>-985</v>
      </c>
    </row>
    <row r="6">
      <c r="A6" s="3" t="inlineStr">
        <is>
          <t>Net premiums earned</t>
        </is>
      </c>
      <c r="B6" s="5" t="n">
        <v>36355</v>
      </c>
      <c r="C6" s="5" t="n">
        <v>33117</v>
      </c>
      <c r="D6" s="5" t="n">
        <v>31290</v>
      </c>
    </row>
    <row r="7">
      <c r="A7" s="3" t="inlineStr">
        <is>
          <t>Net investment income</t>
        </is>
      </c>
      <c r="B7" s="5" t="n">
        <v>3456</v>
      </c>
      <c r="C7" s="5" t="n">
        <v>3375</v>
      </c>
      <c r="D7" s="5" t="n">
        <v>3426</v>
      </c>
    </row>
    <row r="8">
      <c r="A8" s="7" t="inlineStr">
        <is>
          <t>Net realized gains (losses):</t>
        </is>
      </c>
    </row>
    <row r="9">
      <c r="A9" s="3" t="inlineStr">
        <is>
          <t>Other-than-temporary impairment (OTTI) losses gross</t>
        </is>
      </c>
      <c r="D9" s="5" t="n">
        <v>-90</v>
      </c>
    </row>
    <row r="10">
      <c r="A10" s="3" t="inlineStr">
        <is>
          <t>Portion of OTTI losses recognized in other comprehensive income (OCI)</t>
        </is>
      </c>
      <c r="B10" s="5" t="n">
        <v>0</v>
      </c>
      <c r="D10" s="5" t="n">
        <v>32</v>
      </c>
    </row>
    <row r="11">
      <c r="A11" s="3" t="inlineStr">
        <is>
          <t>Net OTTI losses recognized in income</t>
        </is>
      </c>
      <c r="D11" s="5" t="n">
        <v>-58</v>
      </c>
    </row>
    <row r="12">
      <c r="A12" s="3" t="inlineStr">
        <is>
          <t>Net realized gains (losses) excluding OTTI losses</t>
        </is>
      </c>
      <c r="B12" s="5" t="n">
        <v>1152</v>
      </c>
      <c r="C12" s="5" t="n">
        <v>-498</v>
      </c>
      <c r="D12" s="5" t="n">
        <v>-472</v>
      </c>
    </row>
    <row r="13">
      <c r="A13" s="3" t="inlineStr">
        <is>
          <t>Net realized gains (losses) (includes $3, $(281), and $(31) reclassified from AOCI)</t>
        </is>
      </c>
      <c r="B13" s="5" t="n">
        <v>1152</v>
      </c>
      <c r="C13" s="5" t="n">
        <v>-498</v>
      </c>
      <c r="D13" s="5" t="n">
        <v>-530</v>
      </c>
    </row>
    <row r="14">
      <c r="A14" s="3" t="inlineStr">
        <is>
          <t>Total revenues</t>
        </is>
      </c>
      <c r="B14" s="5" t="n">
        <v>40963</v>
      </c>
      <c r="C14" s="5" t="n">
        <v>35994</v>
      </c>
      <c r="D14" s="5" t="n">
        <v>34186</v>
      </c>
    </row>
    <row r="15">
      <c r="A15" s="7" t="inlineStr">
        <is>
          <t>Expenses</t>
        </is>
      </c>
    </row>
    <row r="16">
      <c r="A16" s="3" t="inlineStr">
        <is>
          <t>Losses and loss expenses</t>
        </is>
      </c>
      <c r="B16" s="5" t="n">
        <v>21980</v>
      </c>
      <c r="C16" s="5" t="n">
        <v>21710</v>
      </c>
      <c r="D16" s="5" t="n">
        <v>18730</v>
      </c>
    </row>
    <row r="17">
      <c r="A17" s="3" t="inlineStr">
        <is>
          <t>Policy benefits</t>
        </is>
      </c>
      <c r="B17" s="5" t="n">
        <v>699</v>
      </c>
      <c r="C17" s="5" t="n">
        <v>784</v>
      </c>
      <c r="D17" s="5" t="n">
        <v>740</v>
      </c>
    </row>
    <row r="18">
      <c r="A18" s="3" t="inlineStr">
        <is>
          <t>Policy acquisition costs</t>
        </is>
      </c>
      <c r="B18" s="5" t="n">
        <v>6918</v>
      </c>
      <c r="C18" s="5" t="n">
        <v>6547</v>
      </c>
      <c r="D18" s="5" t="n">
        <v>6153</v>
      </c>
    </row>
    <row r="19">
      <c r="A19" s="3" t="inlineStr">
        <is>
          <t>Administrative expenses</t>
        </is>
      </c>
      <c r="B19" s="5" t="n">
        <v>3136</v>
      </c>
      <c r="C19" s="5" t="n">
        <v>2979</v>
      </c>
      <c r="D19" s="5" t="n">
        <v>3030</v>
      </c>
    </row>
    <row r="20">
      <c r="A20" s="3" t="inlineStr">
        <is>
          <t>Interest expense</t>
        </is>
      </c>
      <c r="B20" s="5" t="n">
        <v>492</v>
      </c>
      <c r="C20" s="5" t="n">
        <v>516</v>
      </c>
      <c r="D20" s="5" t="n">
        <v>552</v>
      </c>
    </row>
    <row r="21">
      <c r="A21" s="3" t="inlineStr">
        <is>
          <t>Other (income) expense</t>
        </is>
      </c>
      <c r="B21" s="5" t="n">
        <v>-2365</v>
      </c>
      <c r="C21" s="5" t="n">
        <v>-994</v>
      </c>
      <c r="D21" s="5" t="n">
        <v>-596</v>
      </c>
    </row>
    <row r="22">
      <c r="A22" s="3" t="inlineStr">
        <is>
          <t>Amortization of purchased intangibles</t>
        </is>
      </c>
      <c r="B22" s="5" t="n">
        <v>287</v>
      </c>
      <c r="C22" s="5" t="n">
        <v>290</v>
      </c>
      <c r="D22" s="5" t="n">
        <v>305</v>
      </c>
    </row>
    <row r="23">
      <c r="A23" s="3" t="inlineStr">
        <is>
          <t>Chubb integration expenses</t>
        </is>
      </c>
      <c r="B23" s="5" t="n">
        <v>0</v>
      </c>
      <c r="C23" s="5" t="n">
        <v>0</v>
      </c>
      <c r="D23" s="5" t="n">
        <v>23</v>
      </c>
    </row>
    <row r="24">
      <c r="A24" s="3" t="inlineStr">
        <is>
          <t>Total expenses</t>
        </is>
      </c>
      <c r="B24" s="5" t="n">
        <v>31147</v>
      </c>
      <c r="C24" s="5" t="n">
        <v>31832</v>
      </c>
      <c r="D24" s="5" t="n">
        <v>28937</v>
      </c>
    </row>
    <row r="25">
      <c r="A25" s="3" t="inlineStr">
        <is>
          <t>Income before income tax</t>
        </is>
      </c>
      <c r="B25" s="5" t="n">
        <v>9816</v>
      </c>
      <c r="C25" s="5" t="n">
        <v>4162</v>
      </c>
      <c r="D25" s="5" t="n">
        <v>5249</v>
      </c>
    </row>
    <row r="26">
      <c r="A26" s="3" t="inlineStr">
        <is>
          <t>Income tax expense (includes benefit of $(6), $(36), and nil on unrealized gains and losses reclassified from AOCI)</t>
        </is>
      </c>
      <c r="B26" s="5" t="n">
        <v>1277</v>
      </c>
      <c r="C26" s="5" t="n">
        <v>629</v>
      </c>
      <c r="D26" s="5" t="n">
        <v>795</v>
      </c>
    </row>
    <row r="27">
      <c r="A27" s="3" t="inlineStr">
        <is>
          <t>Net income</t>
        </is>
      </c>
      <c r="B27" s="5" t="n">
        <v>8539</v>
      </c>
      <c r="C27" s="5" t="n">
        <v>3533</v>
      </c>
      <c r="D27" s="5" t="n">
        <v>4454</v>
      </c>
    </row>
    <row r="28">
      <c r="A28" s="7" t="inlineStr">
        <is>
          <t>Other comprehensive income (loss)</t>
        </is>
      </c>
    </row>
    <row r="29">
      <c r="A29" s="3" t="inlineStr">
        <is>
          <t>Unrealized appreciation (depreciation)</t>
        </is>
      </c>
      <c r="B29" s="5" t="n">
        <v>-2935</v>
      </c>
      <c r="C29" s="5" t="n">
        <v>2311</v>
      </c>
      <c r="D29" s="5" t="n">
        <v>3704</v>
      </c>
    </row>
    <row r="30">
      <c r="A30" s="3" t="inlineStr">
        <is>
          <t>Reclassification adjustment for net realized (gains) losses included in net income</t>
        </is>
      </c>
      <c r="B30" s="5" t="n">
        <v>-3</v>
      </c>
      <c r="C30" s="5" t="n">
        <v>281</v>
      </c>
      <c r="D30" s="5" t="n">
        <v>31</v>
      </c>
    </row>
    <row r="31">
      <c r="A31" s="3" t="inlineStr">
        <is>
          <t>Other comprehensive income (loss) after reclassification for net realized gains included in net income</t>
        </is>
      </c>
      <c r="B31" s="5" t="n">
        <v>-2938</v>
      </c>
      <c r="C31" s="5" t="n">
        <v>2592</v>
      </c>
      <c r="D31" s="5" t="n">
        <v>3735</v>
      </c>
    </row>
    <row r="32">
      <c r="A32" s="7" t="inlineStr">
        <is>
          <t>Change in:</t>
        </is>
      </c>
    </row>
    <row r="33">
      <c r="A33" s="3" t="inlineStr">
        <is>
          <t>Cumulative foreign currency translation adjustment</t>
        </is>
      </c>
      <c r="B33" s="5" t="n">
        <v>-530</v>
      </c>
      <c r="C33" s="5" t="n">
        <v>306</v>
      </c>
      <c r="D33" s="5" t="n">
        <v>13</v>
      </c>
    </row>
    <row r="34">
      <c r="A34" s="3" t="inlineStr">
        <is>
          <t>Postretirement benefit liability adjustment</t>
        </is>
      </c>
      <c r="B34" s="5" t="n">
        <v>522</v>
      </c>
      <c r="C34" s="5" t="n">
        <v>-232</v>
      </c>
      <c r="D34" s="5" t="n">
        <v>-76</v>
      </c>
    </row>
    <row r="35">
      <c r="A35" s="3" t="inlineStr">
        <is>
          <t>Other comprehensive income (loss), before income tax</t>
        </is>
      </c>
      <c r="B35" s="5" t="n">
        <v>-2946</v>
      </c>
      <c r="C35" s="5" t="n">
        <v>2666</v>
      </c>
      <c r="D35" s="5" t="n">
        <v>3672</v>
      </c>
    </row>
    <row r="36">
      <c r="A36" s="3" t="inlineStr">
        <is>
          <t>Income tax (expense) benefit related to OCI items</t>
        </is>
      </c>
      <c r="B36" s="5" t="n">
        <v>427</v>
      </c>
      <c r="C36" s="5" t="n">
        <v>-416</v>
      </c>
      <c r="D36" s="5" t="n">
        <v>-605</v>
      </c>
    </row>
    <row r="37">
      <c r="A37" s="3" t="inlineStr">
        <is>
          <t>Other comprehensive income (loss)</t>
        </is>
      </c>
      <c r="B37" s="5" t="n">
        <v>-2519</v>
      </c>
      <c r="C37" s="5" t="n">
        <v>2250</v>
      </c>
      <c r="D37" s="5" t="n">
        <v>3067</v>
      </c>
    </row>
    <row r="38">
      <c r="A38" s="3" t="inlineStr">
        <is>
          <t>Comprehensive income</t>
        </is>
      </c>
      <c r="B38" s="6" t="n">
        <v>6020</v>
      </c>
      <c r="C38" s="6" t="n">
        <v>5783</v>
      </c>
      <c r="D38" s="6" t="n">
        <v>7521</v>
      </c>
    </row>
    <row r="39">
      <c r="A39" s="7" t="inlineStr">
        <is>
          <t>Earnings per share</t>
        </is>
      </c>
    </row>
    <row r="40">
      <c r="A40" s="3" t="inlineStr">
        <is>
          <t>Basic earnings per share</t>
        </is>
      </c>
      <c r="B40" s="8" t="n">
        <v>19.41</v>
      </c>
      <c r="C40" s="8" t="n">
        <v>7.82</v>
      </c>
      <c r="D40" s="8" t="n">
        <v>9.77</v>
      </c>
    </row>
    <row r="41">
      <c r="A41" s="3" t="inlineStr">
        <is>
          <t>Diluted earnings per share</t>
        </is>
      </c>
      <c r="B41" s="8" t="n">
        <v>19.27</v>
      </c>
      <c r="C41" s="8" t="n">
        <v>7.79</v>
      </c>
      <c r="D41" s="8" t="n">
        <v>9.710000000000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Financial Information (Tables)</t>
        </is>
      </c>
      <c r="B1" s="2" t="inlineStr">
        <is>
          <t>12 Months Ended</t>
        </is>
      </c>
    </row>
    <row r="2">
      <c r="B2" s="2" t="inlineStr">
        <is>
          <t>Dec. 31, 2021</t>
        </is>
      </c>
    </row>
    <row r="3">
      <c r="A3" s="7" t="inlineStr">
        <is>
          <t>Statutory Financial Information [Abstract]</t>
        </is>
      </c>
    </row>
    <row r="4">
      <c r="A4" s="3" t="inlineStr">
        <is>
          <t>Schedule of combined statutory capital and surplus and statutory net income (loss)</t>
        </is>
      </c>
      <c r="B4" s="3" t="inlineStr">
        <is>
          <t>December 31 (in millions of U.S. dollars) 2021 2020 Statutory capital and surplus Property and casualty $ 46,397 $ 46,494 Life $ 2,187 $ 1,632 Year Ended December 31 (in millions of U.S. dollars) 2021 2020 2019 Statutory net income (loss) Property and casualty $ 7,711 $ 4,354 $ 6,046 Life $ 425 $ (245) $ (2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chedule II (CONDENSED FINANCIAL INFORMATION OF PARENT COMPANY) (Table)</t>
        </is>
      </c>
      <c r="B1" s="2" t="inlineStr">
        <is>
          <t>12 Months Ended</t>
        </is>
      </c>
    </row>
    <row r="2">
      <c r="B2" s="2" t="inlineStr">
        <is>
          <t>Dec. 31, 2021</t>
        </is>
      </c>
    </row>
    <row r="3">
      <c r="A3" s="7" t="inlineStr">
        <is>
          <t>Condensed Financial Information Disclosure [Abstract]</t>
        </is>
      </c>
    </row>
    <row r="4">
      <c r="A4" s="3" t="inlineStr">
        <is>
          <t>Condensed Consolidating Balance Sheet</t>
        </is>
      </c>
      <c r="B4" s="3" t="inlineStr">
        <is>
          <t>BALANCE SHEETS (Parent Company Only) December 31 December 31 (in millions of U.S. dollars) 2021 2020 Assets Investments in subsidiaries and affiliates on equity basis $ 58,850 $ 56,148 Total investments 58,850 56,148 Cash 1 84 Due from subsidiaries and affiliates, net 1,218 3,578 Other assets 16 10 Total assets $ 60,085 $ 59,820 Liabilities Affiliated notional cash pooling programs $ 8 $ — Accounts payable, accrued expenses, and other liabilities 363 379 Total liabilities 371 379 Shareholders' equity Common Shares 10,985 11,064 Common Shares in treasury (7,464) (3,644) Additional paid-in capital 8,478 9,815 Retained earnings 47,365 39,337 Accumulated other comprehensive income 350 2,869 Total shareholders' equity 59,714 59,441 Total liabilities and shareholders' equity $ 60,085 $ 59,820 The condensed financial information should be read in conjunction with the Consolidated Financial Statements and notes thereto.</t>
        </is>
      </c>
    </row>
    <row r="5">
      <c r="A5" s="3" t="inlineStr">
        <is>
          <t>Condensed Consolidating Statement Of Operations and Comprehensive Income</t>
        </is>
      </c>
      <c r="B5" s="3" t="inlineStr">
        <is>
          <t>STATEMENTS OF OPERATIONS (Parent Company Only) Year Ended December 31 (in millions of U.S. dollars) 2021 2020 2019 Revenues Investment income (1) $ 96 $ 155 $ 227 Equity in net income of subsidiaries and affiliates 8,514 3,457 4,307 Total Revenues 8,610 3,612 4,534 Expenses Administrative and other (income) expense 56 55 65 Chubb integration expenses — — 1 Income tax expense 15 24 14 Total Expenses 71 79 80 Net income $ 8,539 $ 3,533 $ 4,454 Comprehensive income $ 6,020 $ 5,783 $ 7,521 (1) Includes net investment income, interest income, and net realized gains (losses). The condensed financial information should be read in conjunction with the Consolidated Financial Statements and notes thereto .</t>
        </is>
      </c>
    </row>
    <row r="6">
      <c r="A6" s="3" t="inlineStr">
        <is>
          <t>Condensed Consolidating Statement of Cash Flows</t>
        </is>
      </c>
      <c r="B6" s="3" t="inlineStr">
        <is>
          <t>STATEMENTS OF CASH FLOWS (Parent Company Only) Year Ended December 31 (in millions of U.S. dollars) 2021 2020 2019 Net cash flows from operating activities (1) $ 4,167 $ 1,933 $ 412 Cash flows from investing activities Capital contribution — (1,200) (1,000) Other — (2) — Net cash flows used for investing activities — (1,202) (1,000) Cash flows from financing activities Dividends paid on Common Shares (1,401) (1,388) (1,354) Common Shares repurchased (4,861) (523) (327) Repayment of intercompany loans 2,003 1,265 2,301 Net proceeds from (payments to) affiliated notional cash pooling programs (2) 8 — (35) Net cash flows from (used for) financing activities (4,251) (646) 585 Effect of foreign currency rate changes on cash and restricted cash 1 (3) 4 Net increase (decrease) in cash and restricted cash (83) 82 1 Cash and restricted cash – beginning of year 84 2 1 Cash and restricted cash – end of year $ 1 $ 84 $ 2 (1) Includes cash dividends received from subsidiaries of $3.7 billion, $2.0 billion, and $200 million in 2021, 2020, and 2019, respectively. (2) Chubb maintains two notional multicurrency cash pools (Pools) with a third-party bank. Refer to Note 1 f) for additional information. The condensed financial information should be read in conjunction with the Consolidated Financial Statements and notes thereto.</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V (SUPPLEMENTARY INFORMATION CONCERNING REINSURANCE) (Tables)</t>
        </is>
      </c>
      <c r="B1" s="2" t="inlineStr">
        <is>
          <t>12 Months Ended</t>
        </is>
      </c>
    </row>
    <row r="2">
      <c r="B2" s="2" t="inlineStr">
        <is>
          <t>Dec. 31, 2021</t>
        </is>
      </c>
    </row>
    <row r="3">
      <c r="A3" s="7" t="inlineStr">
        <is>
          <t>SEC Schedule, 12-17, Insurance Companies, Reinsurance [Abstract]</t>
        </is>
      </c>
    </row>
    <row r="4">
      <c r="A4" s="3" t="inlineStr">
        <is>
          <t>Schedule IV</t>
        </is>
      </c>
      <c r="B4" s="3" t="inlineStr">
        <is>
          <t>SUPPLEMENTAL INFORMATION CONCERNING REINSURANCE Premiums Earned For the years ended December 31, 2021, 2020, and 2019 Direct Amount Ceded To Other Companies Assumed From Other Companies Net Amount Percentage of Amount Assumed to Net 2021 Property and Casualty $ 35,767 $ 7,982 $ 3,441 $ 31,226 11 % Accident and Health 4,062 362 109 3,809 3 % Life 1,309 89 100 1,320 8 % Total $ 41,138 $ 8,433 $ 3,650 $ 36,355 10 % 2020 Property and Casualty $ 31,546 $ 6,782 $ 3,044 $ 27,808 11 % Accident and Health 4,249 368 111 3,992 3 % Life 1,242 93 168 1,317 13 % Total $ 37,037 $ 7,243 $ 3,323 $ 33,117 10 % 2019 Property and Casualty $ 30,339 $ 7,236 $ 2,797 $ 25,900 11 % Accident and Health 4,546 376 119 4,289 3 % Life 991 81 191 1,101 17 % Total $ 35,876 $ 7,693 $ 3,107 $ 31,290 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RY INFORMATION CONCERNING PROPERTY AND CASUALTY OPERATIONS) (Table)</t>
        </is>
      </c>
      <c r="B1" s="2" t="inlineStr">
        <is>
          <t>12 Months Ended</t>
        </is>
      </c>
    </row>
    <row r="2">
      <c r="B2" s="2" t="inlineStr">
        <is>
          <t>Dec. 31, 2021</t>
        </is>
      </c>
    </row>
    <row r="3">
      <c r="A3" s="7" t="inlineStr">
        <is>
          <t>SEC Schedule, 12-18, Supplemental Information, Property-Casualty Insurance Underwriters [Abstract]</t>
        </is>
      </c>
    </row>
    <row r="4">
      <c r="A4" s="3" t="inlineStr">
        <is>
          <t>Schedule VI</t>
        </is>
      </c>
      <c r="B4" s="3" t="inlineStr">
        <is>
          <t xml:space="preserve">SUPPLEMENTARY INFORMATION CONCERNING PROPERTY AND CASUALTY OPERATIONS As of and for the years ended December 31, 2021, 2020, and 2019 Deferred Policy Acquisition Costs Net Reserves for Unpaid Losses and Loss Expenses Unearned Premiums Net Premiums Earned Net Investment Income Net Losses and Loss Expenses Incurred Related to Amortization of Deferred Policy Acquisition Costs Net Paid Losses and Loss Expenses Net Premiums Written Current Year Prior Year 2021 $ 4,260 $ 56,759 $ 19,101 $ 35,035 $ 3,133 $ 22,966 $ (986) $ 6,440 $ 17,884 $ 36,474 2020 $ 4,244 $ 53,164 $ 17,652 $ 31,800 $ 3,074 $ 22,124 $ (414) $ 6,076 $ 17,434 $ 32,471 2019 $ 4,161 $ 48,509 $ 16,771 $ 30,189 $ 3,141 $ 19,575 $ (845) $ 5,831 $ 18,473 $ 31,1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 - USD ($) $ in Millions</t>
        </is>
      </c>
      <c r="B1" s="2" t="inlineStr">
        <is>
          <t>12 Months Ended</t>
        </is>
      </c>
    </row>
    <row r="2">
      <c r="B2" s="2" t="inlineStr">
        <is>
          <t>Dec. 31, 2021</t>
        </is>
      </c>
      <c r="C2" s="2" t="inlineStr">
        <is>
          <t>Dec. 31, 2020</t>
        </is>
      </c>
      <c r="D2" s="2" t="inlineStr">
        <is>
          <t>Dec. 31, 2019</t>
        </is>
      </c>
      <c r="E2" s="2" t="inlineStr">
        <is>
          <t>Dec. 31, 2018</t>
        </is>
      </c>
    </row>
    <row r="3">
      <c r="A3" s="7" t="inlineStr">
        <is>
          <t>Short-duration Insurance Contracts, Reconciliation of Claims Development to Liability [Line Items]</t>
        </is>
      </c>
    </row>
    <row r="4">
      <c r="A4" s="3" t="inlineStr">
        <is>
          <t>Deposit Assets</t>
        </is>
      </c>
      <c r="B4" s="6" t="n">
        <v>101</v>
      </c>
      <c r="C4" s="6" t="n">
        <v>107</v>
      </c>
    </row>
    <row r="5">
      <c r="A5" s="3" t="inlineStr">
        <is>
          <t>Unpaid losses and loss expenses</t>
        </is>
      </c>
      <c r="B5" s="5" t="n">
        <v>72943</v>
      </c>
      <c r="C5" s="5" t="n">
        <v>67811</v>
      </c>
      <c r="D5" s="6" t="n">
        <v>62690</v>
      </c>
      <c r="E5" s="6" t="n">
        <v>62960</v>
      </c>
    </row>
    <row r="6">
      <c r="A6" s="3" t="inlineStr">
        <is>
          <t>Deposit liabilities included in Deposit liabilities</t>
        </is>
      </c>
      <c r="B6" s="5" t="n">
        <v>74</v>
      </c>
      <c r="C6" s="5" t="n">
        <v>86</v>
      </c>
    </row>
    <row r="7">
      <c r="A7" s="3" t="inlineStr">
        <is>
          <t>Borrowings under Guaranteed Investment Agreements</t>
        </is>
      </c>
      <c r="B7" s="6" t="n">
        <v>2200</v>
      </c>
      <c r="C7" s="5" t="n">
        <v>2200</v>
      </c>
    </row>
    <row r="8">
      <c r="A8" s="7" t="inlineStr">
        <is>
          <t>Summary of significant accounting policies [Line Items]</t>
        </is>
      </c>
    </row>
    <row r="9">
      <c r="A9" s="3" t="inlineStr">
        <is>
          <t>Deferred Marketing Costs, Amortization Period</t>
        </is>
      </c>
      <c r="B9" s="3" t="inlineStr">
        <is>
          <t>10 years</t>
        </is>
      </c>
    </row>
    <row r="10">
      <c r="A10" s="3" t="inlineStr">
        <is>
          <t>Deferred Advertising Costs</t>
        </is>
      </c>
      <c r="B10" s="6" t="n">
        <v>189</v>
      </c>
      <c r="C10" s="5" t="n">
        <v>226</v>
      </c>
    </row>
    <row r="11">
      <c r="A11" s="3" t="inlineStr">
        <is>
          <t>Deferred Policy Acquisition Costs, Amortization Expense</t>
        </is>
      </c>
      <c r="B11" s="6" t="n">
        <v>6918</v>
      </c>
      <c r="C11" s="5" t="n">
        <v>6547</v>
      </c>
      <c r="D11" s="5" t="n">
        <v>6153</v>
      </c>
    </row>
    <row r="12">
      <c r="A12" s="3" t="inlineStr">
        <is>
          <t>Recoverable from unrated reinsurers, ceded reserve, default factor (percent)</t>
        </is>
      </c>
      <c r="B12" s="3" t="inlineStr">
        <is>
          <t>34.00%</t>
        </is>
      </c>
    </row>
    <row r="13">
      <c r="A13" s="3" t="inlineStr">
        <is>
          <t>Percentage of fair value of loaned securities</t>
        </is>
      </c>
      <c r="B13" s="3" t="inlineStr">
        <is>
          <t>102.00%</t>
        </is>
      </c>
    </row>
    <row r="14">
      <c r="A14" s="3" t="inlineStr">
        <is>
          <t>Quality assessment threshold used in goodwill impairment testing</t>
        </is>
      </c>
      <c r="B14" s="3" t="inlineStr">
        <is>
          <t>50.00%</t>
        </is>
      </c>
    </row>
    <row r="15">
      <c r="A15" s="3" t="inlineStr">
        <is>
          <t>Property, Plant and Equipment, Net</t>
        </is>
      </c>
      <c r="B15" s="6" t="n">
        <v>2000</v>
      </c>
      <c r="C15" s="5" t="n">
        <v>2000</v>
      </c>
    </row>
    <row r="16">
      <c r="A16" s="3" t="inlineStr">
        <is>
          <t>Net operating results of ESIS included within Administrative expenses</t>
        </is>
      </c>
      <c r="B16" s="5" t="n">
        <v>25</v>
      </c>
      <c r="C16" s="5" t="n">
        <v>18</v>
      </c>
      <c r="D16" s="5" t="n">
        <v>47</v>
      </c>
    </row>
    <row r="17">
      <c r="A17" s="3" t="inlineStr">
        <is>
          <t>Chubb integration expenses</t>
        </is>
      </c>
      <c r="B17" s="5" t="n">
        <v>0</v>
      </c>
      <c r="C17" s="5" t="n">
        <v>0</v>
      </c>
      <c r="D17" s="5" t="n">
        <v>23</v>
      </c>
    </row>
    <row r="18">
      <c r="A18" s="7" t="inlineStr">
        <is>
          <t>New Accounting Pronouncements or Change in Accounting Principle [Line Items]</t>
        </is>
      </c>
    </row>
    <row r="19">
      <c r="A19" s="3" t="inlineStr">
        <is>
          <t>Stockholders' Equity Attributable to Parent</t>
        </is>
      </c>
      <c r="B19" s="5" t="n">
        <v>-59714</v>
      </c>
      <c r="C19" s="5" t="n">
        <v>-59441</v>
      </c>
      <c r="D19" s="5" t="n">
        <v>-55331</v>
      </c>
    </row>
    <row r="20">
      <c r="A20" s="3" t="inlineStr">
        <is>
          <t>The Chubb Corporation [Member] | Debt Securities [Member]</t>
        </is>
      </c>
    </row>
    <row r="21">
      <c r="A21" s="7" t="inlineStr">
        <is>
          <t>Summary of significant accounting policies [Line Items]</t>
        </is>
      </c>
    </row>
    <row r="22">
      <c r="A22" s="3" t="inlineStr">
        <is>
          <t>Assets, Fair Value Adjustment</t>
        </is>
      </c>
      <c r="B22" s="5" t="n">
        <v>127</v>
      </c>
    </row>
    <row r="23">
      <c r="A23" s="3" t="inlineStr">
        <is>
          <t>Selling and Marketing Expense [Member]</t>
        </is>
      </c>
    </row>
    <row r="24">
      <c r="A24" s="7" t="inlineStr">
        <is>
          <t>Summary of significant accounting policies [Line Items]</t>
        </is>
      </c>
    </row>
    <row r="25">
      <c r="A25" s="3" t="inlineStr">
        <is>
          <t>Deferred Policy Acquisition Costs, Amortization Expense</t>
        </is>
      </c>
      <c r="B25" s="5" t="n">
        <v>85</v>
      </c>
      <c r="C25" s="5" t="n">
        <v>99</v>
      </c>
      <c r="D25" s="5" t="n">
        <v>109</v>
      </c>
    </row>
    <row r="26">
      <c r="A26" s="3" t="inlineStr">
        <is>
          <t>Fair Value Adjustment to Acquired Loss Reserves [Member] | The Chubb Corporation [Member]</t>
        </is>
      </c>
    </row>
    <row r="27">
      <c r="A27" s="7" t="inlineStr">
        <is>
          <t>Summary of significant accounting policies [Line Items]</t>
        </is>
      </c>
    </row>
    <row r="28">
      <c r="A28" s="3" t="inlineStr">
        <is>
          <t>Balance of FV adjustment on Unpaid Losses and Loss Expenses</t>
        </is>
      </c>
      <c r="B28" s="5" t="n">
        <v>90</v>
      </c>
      <c r="C28" s="5" t="n">
        <v>110</v>
      </c>
    </row>
    <row r="29">
      <c r="A29" s="3" t="inlineStr">
        <is>
          <t>Retained Earnings</t>
        </is>
      </c>
    </row>
    <row r="30">
      <c r="A30" s="7" t="inlineStr">
        <is>
          <t>New Accounting Pronouncements or Change in Accounting Principle [Line Items]</t>
        </is>
      </c>
    </row>
    <row r="31">
      <c r="A31" s="3" t="inlineStr">
        <is>
          <t>Stockholders' Equity Attributable to Parent</t>
        </is>
      </c>
      <c r="B31" s="6" t="n">
        <v>-47365</v>
      </c>
      <c r="C31" s="6" t="n">
        <v>-39337</v>
      </c>
      <c r="D31" s="5" t="n">
        <v>-36142</v>
      </c>
      <c r="E31" s="5" t="n">
        <v>-31700</v>
      </c>
    </row>
    <row r="32">
      <c r="A32" s="3" t="inlineStr">
        <is>
          <t>Minimum</t>
        </is>
      </c>
    </row>
    <row r="33">
      <c r="A33" s="7" t="inlineStr">
        <is>
          <t>Liability for Future Policy Benefit, by Product Segment [Line Items]</t>
        </is>
      </c>
    </row>
    <row r="34">
      <c r="A34" s="3" t="inlineStr">
        <is>
          <t>Liability for Future Policy Benefits, Interest Rate</t>
        </is>
      </c>
      <c r="B34" s="3" t="inlineStr">
        <is>
          <t>1.00%</t>
        </is>
      </c>
      <c r="C34" s="3" t="inlineStr">
        <is>
          <t>1.00%</t>
        </is>
      </c>
    </row>
    <row r="35">
      <c r="A35" s="7" t="inlineStr">
        <is>
          <t>Summary of significant accounting policies [Line Items]</t>
        </is>
      </c>
    </row>
    <row r="36">
      <c r="A36" s="3" t="inlineStr">
        <is>
          <t>Reinsurance Premiums, Amortization Period</t>
        </is>
      </c>
      <c r="B36" s="3" t="inlineStr">
        <is>
          <t>1 year</t>
        </is>
      </c>
    </row>
    <row r="37">
      <c r="A37" s="3" t="inlineStr">
        <is>
          <t>Debt Securities, Held-to-Maturity, Accrued Interest, Threshold Period, Writeoff</t>
        </is>
      </c>
      <c r="B37" s="3" t="inlineStr">
        <is>
          <t>30 days</t>
        </is>
      </c>
    </row>
    <row r="38">
      <c r="A38" s="3" t="inlineStr">
        <is>
          <t>Maximum</t>
        </is>
      </c>
    </row>
    <row r="39">
      <c r="A39" s="7" t="inlineStr">
        <is>
          <t>Liability for Future Policy Benefit, by Product Segment [Line Items]</t>
        </is>
      </c>
    </row>
    <row r="40">
      <c r="A40" s="3" t="inlineStr">
        <is>
          <t>Liability for Future Policy Benefits, Interest Rate</t>
        </is>
      </c>
      <c r="B40" s="3" t="inlineStr">
        <is>
          <t>9.00%</t>
        </is>
      </c>
      <c r="C40" s="3" t="inlineStr">
        <is>
          <t>9.00%</t>
        </is>
      </c>
    </row>
    <row r="41">
      <c r="A41" s="7" t="inlineStr">
        <is>
          <t>Summary of significant accounting policies [Line Items]</t>
        </is>
      </c>
    </row>
    <row r="42">
      <c r="A42" s="3" t="inlineStr">
        <is>
          <t>Reinsurance Premiums, Amortization Period</t>
        </is>
      </c>
      <c r="B42" s="3" t="inlineStr">
        <is>
          <t>3 years</t>
        </is>
      </c>
    </row>
    <row r="43">
      <c r="A43" s="3" t="inlineStr">
        <is>
          <t>Affiliated notional cash pooling program</t>
        </is>
      </c>
      <c r="B43" s="6" t="n">
        <v>300</v>
      </c>
    </row>
    <row r="44">
      <c r="A44" s="3" t="inlineStr">
        <is>
          <t>Finite-Lived Intangible Asset, Useful Life</t>
        </is>
      </c>
      <c r="B44" s="3" t="inlineStr">
        <is>
          <t>25 years</t>
        </is>
      </c>
    </row>
    <row r="45">
      <c r="A45" s="3" t="inlineStr">
        <is>
          <t>Debt Securities, Held-to-Maturity, Accrued Interest, Threshold Period, Writeoff</t>
        </is>
      </c>
      <c r="B45" s="3" t="inlineStr">
        <is>
          <t>45 days</t>
        </is>
      </c>
    </row>
    <row r="46">
      <c r="A46" s="3" t="inlineStr">
        <is>
          <t>Software Development [Member]</t>
        </is>
      </c>
    </row>
    <row r="47">
      <c r="A47" s="7" t="inlineStr">
        <is>
          <t>Summary of significant accounting policies [Line Items]</t>
        </is>
      </c>
    </row>
    <row r="48">
      <c r="A48" s="3" t="inlineStr">
        <is>
          <t>Property, Plant and Equipment, Net</t>
        </is>
      </c>
      <c r="B48" s="6" t="n">
        <v>1400</v>
      </c>
    </row>
    <row r="49">
      <c r="A49" s="3" t="inlineStr">
        <is>
          <t>Property, Plant and Equipment, Useful Life</t>
        </is>
      </c>
      <c r="B49" s="3" t="inlineStr">
        <is>
          <t>15 years</t>
        </is>
      </c>
    </row>
    <row r="50">
      <c r="A50" s="3" t="inlineStr">
        <is>
          <t>Software Development [Member] | Minimum</t>
        </is>
      </c>
    </row>
    <row r="51">
      <c r="A51" s="7" t="inlineStr">
        <is>
          <t>Summary of significant accounting policies [Line Items]</t>
        </is>
      </c>
    </row>
    <row r="52">
      <c r="A52" s="3" t="inlineStr">
        <is>
          <t>Property, Plant and Equipment, Useful Life</t>
        </is>
      </c>
      <c r="B52" s="3" t="inlineStr">
        <is>
          <t>3 years</t>
        </is>
      </c>
    </row>
    <row r="53">
      <c r="A53" s="3" t="inlineStr">
        <is>
          <t>Software Development [Member] | Maximum</t>
        </is>
      </c>
    </row>
    <row r="54">
      <c r="A54" s="7" t="inlineStr">
        <is>
          <t>Summary of significant accounting policies [Line Items]</t>
        </is>
      </c>
    </row>
    <row r="55">
      <c r="A55" s="3" t="inlineStr">
        <is>
          <t>Property, Plant and Equipment, Useful Life</t>
        </is>
      </c>
      <c r="B55" s="3" t="inlineStr">
        <is>
          <t>5 years</t>
        </is>
      </c>
    </row>
    <row r="56">
      <c r="A56" s="3" t="inlineStr">
        <is>
          <t>Building [Member]</t>
        </is>
      </c>
    </row>
    <row r="57">
      <c r="A57" s="7" t="inlineStr">
        <is>
          <t>Summary of significant accounting policies [Line Items]</t>
        </is>
      </c>
    </row>
    <row r="58">
      <c r="A58" s="3" t="inlineStr">
        <is>
          <t>Property, Plant and Equipment, Net</t>
        </is>
      </c>
      <c r="B58" s="6" t="n">
        <v>228</v>
      </c>
    </row>
    <row r="59">
      <c r="A59" s="3" t="inlineStr">
        <is>
          <t>Building [Member] | Maximum</t>
        </is>
      </c>
    </row>
    <row r="60">
      <c r="A60" s="7" t="inlineStr">
        <is>
          <t>Summary of significant accounting policies [Line Items]</t>
        </is>
      </c>
    </row>
    <row r="61">
      <c r="A61" s="3" t="inlineStr">
        <is>
          <t>Property, Plant and Equipment, Useful Life</t>
        </is>
      </c>
      <c r="B61" s="3" t="inlineStr">
        <is>
          <t>40 years</t>
        </is>
      </c>
    </row>
    <row r="62">
      <c r="A62" s="3" t="inlineStr">
        <is>
          <t>Cumulative Effect, Period of Adoption, Adjustment [Member] | Retained Earnings</t>
        </is>
      </c>
    </row>
    <row r="63">
      <c r="A63" s="7" t="inlineStr">
        <is>
          <t>New Accounting Pronouncements or Change in Accounting Principle [Line Items]</t>
        </is>
      </c>
    </row>
    <row r="64">
      <c r="A64" s="3" t="inlineStr">
        <is>
          <t>Stockholders' Equity Attributable to Parent</t>
        </is>
      </c>
      <c r="C64" s="6" t="n">
        <v>0</v>
      </c>
      <c r="D64" s="6" t="n">
        <v>72</v>
      </c>
      <c r="E64" s="6" t="n">
        <v>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ummary of Significant Accounting Policies - Cash (Details) - USD ($) $ in Millions</t>
        </is>
      </c>
      <c r="B1" s="2" t="inlineStr">
        <is>
          <t>Dec. 31, 2021</t>
        </is>
      </c>
      <c r="C1" s="2" t="inlineStr">
        <is>
          <t>Dec. 31, 2020</t>
        </is>
      </c>
      <c r="D1" s="2" t="inlineStr">
        <is>
          <t>Dec. 31, 2019</t>
        </is>
      </c>
      <c r="E1" s="2" t="inlineStr">
        <is>
          <t>Dec. 31, 2018</t>
        </is>
      </c>
    </row>
    <row r="2">
      <c r="A2" s="7" t="inlineStr">
        <is>
          <t>Cash and Cash Equivalents [Line Items]</t>
        </is>
      </c>
    </row>
    <row r="3">
      <c r="A3" s="3" t="inlineStr">
        <is>
          <t>Cash</t>
        </is>
      </c>
      <c r="B3" s="6" t="n">
        <v>1659</v>
      </c>
      <c r="C3" s="6" t="n">
        <v>1747</v>
      </c>
      <c r="D3" s="6" t="n">
        <v>1537</v>
      </c>
    </row>
    <row r="4">
      <c r="A4" s="3" t="inlineStr">
        <is>
          <t>Restricted cash</t>
        </is>
      </c>
      <c r="B4" s="5" t="n">
        <v>152</v>
      </c>
      <c r="C4" s="5" t="n">
        <v>89</v>
      </c>
      <c r="D4" s="5" t="n">
        <v>109</v>
      </c>
    </row>
    <row r="5">
      <c r="A5" s="3" t="inlineStr">
        <is>
          <t>Cash and restricted cash</t>
        </is>
      </c>
      <c r="B5" s="5" t="n">
        <v>1811</v>
      </c>
      <c r="C5" s="5" t="n">
        <v>1836</v>
      </c>
      <c r="D5" s="6" t="n">
        <v>1646</v>
      </c>
      <c r="E5" s="6" t="n">
        <v>1340</v>
      </c>
    </row>
    <row r="6">
      <c r="A6" s="3" t="inlineStr">
        <is>
          <t>Borrowings under Guaranteed Investment Agreements</t>
        </is>
      </c>
      <c r="B6" s="6" t="n">
        <v>2200</v>
      </c>
      <c r="C6" s="6" t="n">
        <v>2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sitions (Details)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c r="F2" s="2" t="inlineStr">
        <is>
          <t>Dec. 31, 2019</t>
        </is>
      </c>
      <c r="G2" s="2" t="inlineStr">
        <is>
          <t>Oct. 07, 2021</t>
        </is>
      </c>
    </row>
    <row r="3">
      <c r="A3" s="7" t="inlineStr">
        <is>
          <t>Investment [Line Items]</t>
        </is>
      </c>
    </row>
    <row r="4">
      <c r="A4" s="3" t="inlineStr">
        <is>
          <t>Payment, including deposit, for Huatai Group Interest</t>
        </is>
      </c>
      <c r="D4" s="6" t="n">
        <v>1184</v>
      </c>
      <c r="E4" s="6" t="n">
        <v>1623</v>
      </c>
      <c r="F4" s="6" t="n">
        <v>580</v>
      </c>
    </row>
    <row r="5">
      <c r="A5" s="3" t="inlineStr">
        <is>
          <t>Payment, including deposit, for Huatai Group Interest</t>
        </is>
      </c>
      <c r="D5" s="5" t="n">
        <v>1184</v>
      </c>
      <c r="E5" s="5" t="n">
        <v>1623</v>
      </c>
      <c r="F5" s="6" t="n">
        <v>580</v>
      </c>
    </row>
    <row r="6">
      <c r="A6" s="3" t="inlineStr">
        <is>
          <t>Deposit Assets</t>
        </is>
      </c>
      <c r="D6" s="6" t="n">
        <v>101</v>
      </c>
      <c r="E6" s="6" t="n">
        <v>107</v>
      </c>
    </row>
    <row r="7">
      <c r="A7" s="3" t="inlineStr">
        <is>
          <t>Cigna's Life Insurance Business in Asia-Pacific Markets [Member] | Asia Pacific and Far East [Member]</t>
        </is>
      </c>
    </row>
    <row r="8">
      <c r="A8" s="7" t="inlineStr">
        <is>
          <t>Investment [Line Items]</t>
        </is>
      </c>
    </row>
    <row r="9">
      <c r="A9" s="3" t="inlineStr">
        <is>
          <t>BusinessAcquisitionCostOfAcquiredEntityExpectedCashConsideration</t>
        </is>
      </c>
      <c r="G9" s="6" t="n">
        <v>5750</v>
      </c>
    </row>
    <row r="10">
      <c r="A10" s="3" t="inlineStr">
        <is>
          <t>Huatai Group [Member] | CHINA</t>
        </is>
      </c>
    </row>
    <row r="11">
      <c r="A11" s="7" t="inlineStr">
        <is>
          <t>Investment [Line Items]</t>
        </is>
      </c>
    </row>
    <row r="12">
      <c r="A12" s="3" t="inlineStr">
        <is>
          <t>Ownership Percentage</t>
        </is>
      </c>
      <c r="D12" s="3" t="inlineStr">
        <is>
          <t>47.00%</t>
        </is>
      </c>
      <c r="E12" s="3" t="inlineStr">
        <is>
          <t>47.00%</t>
        </is>
      </c>
    </row>
    <row r="13">
      <c r="A13" s="3" t="inlineStr">
        <is>
          <t>Equity method investment, additional 31.8 percentage agreed on</t>
        </is>
      </c>
      <c r="D13" s="3" t="inlineStr">
        <is>
          <t>31.80%</t>
        </is>
      </c>
    </row>
    <row r="14">
      <c r="A14" s="3" t="inlineStr">
        <is>
          <t>Purchase of incremental ownership interest</t>
        </is>
      </c>
      <c r="D14" s="6" t="n">
        <v>2200</v>
      </c>
    </row>
    <row r="15">
      <c r="A15" s="3" t="inlineStr">
        <is>
          <t>Deposits Assets</t>
        </is>
      </c>
      <c r="D15" s="6" t="n">
        <v>1100</v>
      </c>
    </row>
    <row r="16">
      <c r="A16" s="3" t="inlineStr">
        <is>
          <t>Payment to acquire additional ownership interest in equity method investment</t>
        </is>
      </c>
      <c r="E16" s="6" t="n">
        <v>500</v>
      </c>
    </row>
    <row r="17">
      <c r="A17" s="3" t="inlineStr">
        <is>
          <t>Equity method investment, additional 7.1 percent agreed on</t>
        </is>
      </c>
      <c r="D17" s="3" t="inlineStr">
        <is>
          <t>7.10%</t>
        </is>
      </c>
    </row>
    <row r="18">
      <c r="A18" s="3" t="inlineStr">
        <is>
          <t>Huatai Group [Member] | CHINA | Subsequent Event [Member]</t>
        </is>
      </c>
    </row>
    <row r="19">
      <c r="A19" s="7" t="inlineStr">
        <is>
          <t>Investment [Line Items]</t>
        </is>
      </c>
    </row>
    <row r="20">
      <c r="A20" s="3" t="inlineStr">
        <is>
          <t>Payment to acquire additional ownership interest in equity method investment</t>
        </is>
      </c>
      <c r="B20" s="6" t="n">
        <v>113</v>
      </c>
    </row>
    <row r="21">
      <c r="A21" s="3" t="inlineStr">
        <is>
          <t>Equity method investment, additional 7.1 percentage obtained</t>
        </is>
      </c>
      <c r="C21" s="3" t="inlineStr">
        <is>
          <t>38.70%</t>
        </is>
      </c>
    </row>
    <row r="22">
      <c r="A22" s="3" t="inlineStr">
        <is>
          <t>Huatai Group [Member] | CHINA | Direct Ownership [Member]</t>
        </is>
      </c>
    </row>
    <row r="23">
      <c r="A23" s="7" t="inlineStr">
        <is>
          <t>Investment [Line Items]</t>
        </is>
      </c>
    </row>
    <row r="24">
      <c r="A24" s="3" t="inlineStr">
        <is>
          <t>Ownership Percentage</t>
        </is>
      </c>
      <c r="D24" s="3" t="inlineStr">
        <is>
          <t>47.30%</t>
        </is>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21" customWidth="1" min="3" max="3"/>
    <col width="33" customWidth="1" min="4" max="4"/>
  </cols>
  <sheetData>
    <row r="1">
      <c r="A1" s="1" t="inlineStr">
        <is>
          <t>Investments (Narrative) (Detail) $ in Millions</t>
        </is>
      </c>
      <c r="B1" s="2" t="inlineStr">
        <is>
          <t>12 Months Ended</t>
        </is>
      </c>
    </row>
    <row r="2">
      <c r="B2" s="2" t="inlineStr">
        <is>
          <t>Dec. 31, 2022</t>
        </is>
      </c>
      <c r="C2" s="2" t="inlineStr">
        <is>
          <t>Dec. 31, 2021USD ($)</t>
        </is>
      </c>
      <c r="D2" s="2" t="inlineStr">
        <is>
          <t>Dec. 31, 2020USD ($)partnerships</t>
        </is>
      </c>
    </row>
    <row r="3">
      <c r="A3" s="7" t="inlineStr">
        <is>
          <t>Investment [Line Items]</t>
        </is>
      </c>
    </row>
    <row r="4">
      <c r="A4" s="3" t="inlineStr">
        <is>
          <t>Document Period End Date</t>
        </is>
      </c>
      <c r="C4" s="3" t="inlineStr">
        <is>
          <t>Dec. 31,
		2021</t>
        </is>
      </c>
    </row>
    <row r="5">
      <c r="A5" s="3" t="inlineStr">
        <is>
          <t>Limited partnerships number | partnerships</t>
        </is>
      </c>
      <c r="D5" s="5" t="n">
        <v>130</v>
      </c>
    </row>
    <row r="6">
      <c r="A6" s="3" t="inlineStr">
        <is>
          <t>Restricted assets in fixed maturities and short-term investments</t>
        </is>
      </c>
      <c r="C6" s="6" t="n">
        <v>17092</v>
      </c>
      <c r="D6" s="6" t="n">
        <v>19605</v>
      </c>
    </row>
    <row r="7">
      <c r="A7" s="3" t="inlineStr">
        <is>
          <t>Restricted assets in cash</t>
        </is>
      </c>
      <c r="C7" s="6" t="n">
        <v>152</v>
      </c>
      <c r="D7" s="6" t="n">
        <v>89</v>
      </c>
    </row>
    <row r="8">
      <c r="A8" s="3" t="inlineStr">
        <is>
          <t>CHINA | Huatai Group [Member]</t>
        </is>
      </c>
    </row>
    <row r="9">
      <c r="A9" s="7" t="inlineStr">
        <is>
          <t>Investment [Line Items]</t>
        </is>
      </c>
    </row>
    <row r="10">
      <c r="A10" s="3" t="inlineStr">
        <is>
          <t>Ownership Percentage</t>
        </is>
      </c>
      <c r="C10" s="3" t="inlineStr">
        <is>
          <t>47.00%</t>
        </is>
      </c>
      <c r="D10" s="3" t="inlineStr">
        <is>
          <t>47.00%</t>
        </is>
      </c>
    </row>
    <row r="11">
      <c r="A11" s="3" t="inlineStr">
        <is>
          <t>CHINA | Huatai Life Insurance Co. [Member]</t>
        </is>
      </c>
    </row>
    <row r="12">
      <c r="A12" s="7" t="inlineStr">
        <is>
          <t>Investment [Line Items]</t>
        </is>
      </c>
    </row>
    <row r="13">
      <c r="A13" s="3" t="inlineStr">
        <is>
          <t>Ownership Percentage</t>
        </is>
      </c>
      <c r="C13" s="3" t="inlineStr">
        <is>
          <t>20.00%</t>
        </is>
      </c>
      <c r="D13" s="3" t="inlineStr">
        <is>
          <t>20.00%</t>
        </is>
      </c>
    </row>
    <row r="14">
      <c r="A14" s="3" t="inlineStr">
        <is>
          <t>Subsequent Event [Member] | CHINA | Huatai Group [Member]</t>
        </is>
      </c>
    </row>
    <row r="15">
      <c r="A15" s="7" t="inlineStr">
        <is>
          <t>Investment [Line Items]</t>
        </is>
      </c>
    </row>
    <row r="16">
      <c r="A16" s="3" t="inlineStr">
        <is>
          <t>Equity method investment, additional 7.1 percentage obtained</t>
        </is>
      </c>
      <c r="B16" s="3" t="inlineStr">
        <is>
          <t>38.70%</t>
        </is>
      </c>
    </row>
    <row r="17">
      <c r="A17" s="3" t="inlineStr">
        <is>
          <t>Indirect Ownership [Member] | CHINA | Huatai Life Insurance Co. [Member]</t>
        </is>
      </c>
    </row>
    <row r="18">
      <c r="A18" s="7" t="inlineStr">
        <is>
          <t>Investment [Line Items]</t>
        </is>
      </c>
    </row>
    <row r="19">
      <c r="A19" s="3" t="inlineStr">
        <is>
          <t>Ownership Percentage</t>
        </is>
      </c>
      <c r="C19" s="3" t="inlineStr">
        <is>
          <t>37.70%</t>
        </is>
      </c>
    </row>
    <row r="20">
      <c r="A20" s="3" t="inlineStr">
        <is>
          <t>Direct Ownership [Member] | CHINA | Huatai Group [Member]</t>
        </is>
      </c>
    </row>
    <row r="21">
      <c r="A21" s="7" t="inlineStr">
        <is>
          <t>Investment [Line Items]</t>
        </is>
      </c>
    </row>
    <row r="22">
      <c r="A22" s="3" t="inlineStr">
        <is>
          <t>Ownership Percentage</t>
        </is>
      </c>
      <c r="C22" s="3" t="inlineStr">
        <is>
          <t>47.30%</t>
        </is>
      </c>
    </row>
    <row r="23">
      <c r="A23" s="3" t="inlineStr">
        <is>
          <t>Direct Ownership [Member] | CHINA | Huatai Life Insurance Co. [Member]</t>
        </is>
      </c>
    </row>
    <row r="24">
      <c r="A24" s="7" t="inlineStr">
        <is>
          <t>Investment [Line Items]</t>
        </is>
      </c>
    </row>
    <row r="25">
      <c r="A25" s="3" t="inlineStr">
        <is>
          <t>Ownership Percentage</t>
        </is>
      </c>
      <c r="C25" s="3" t="inlineStr">
        <is>
          <t>2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vestments (Schedule Of Amortized Cost and Fair Value of Available-for-sale Securities and Related OTTI Recognized in AOCI) (Details) - USD ($) $ in Millions</t>
        </is>
      </c>
      <c r="B1" s="2" t="inlineStr">
        <is>
          <t>Dec. 31, 2021</t>
        </is>
      </c>
      <c r="C1" s="2" t="inlineStr">
        <is>
          <t>Dec. 31, 2020</t>
        </is>
      </c>
      <c r="D1" s="2" t="inlineStr">
        <is>
          <t>Dec. 31, 2019</t>
        </is>
      </c>
    </row>
    <row r="2">
      <c r="A2" s="7" t="inlineStr">
        <is>
          <t>Debt Securities, Available-for-sale [Line Items]</t>
        </is>
      </c>
    </row>
    <row r="3">
      <c r="A3" s="3" t="inlineStr">
        <is>
          <t>Fixed maturities available for sale, at amortized cost</t>
        </is>
      </c>
      <c r="B3" s="6" t="n">
        <v>90493</v>
      </c>
      <c r="C3" s="6" t="n">
        <v>85188</v>
      </c>
    </row>
    <row r="4">
      <c r="A4" s="3" t="inlineStr">
        <is>
          <t>Debt Securities, Available-for-sale, Allowance for Credit Loss</t>
        </is>
      </c>
      <c r="B4" s="5" t="n">
        <v>-14</v>
      </c>
      <c r="C4" s="5" t="n">
        <v>-20</v>
      </c>
      <c r="D4" s="6" t="n">
        <v>0</v>
      </c>
    </row>
    <row r="5">
      <c r="A5" s="3" t="inlineStr">
        <is>
          <t>Debt Securities, Available-for-sale, Accumulated Gross Unrealized Gain, before Tax</t>
        </is>
      </c>
      <c r="B5" s="5" t="n">
        <v>3220</v>
      </c>
      <c r="C5" s="5" t="n">
        <v>5655</v>
      </c>
    </row>
    <row r="6">
      <c r="A6" s="3" t="inlineStr">
        <is>
          <t>Debt Securities, Available-for-sale, Accumulated Gross Unrealized Loss, before Tax</t>
        </is>
      </c>
      <c r="B6" s="5" t="n">
        <v>-591</v>
      </c>
      <c r="C6" s="5" t="n">
        <v>-124</v>
      </c>
    </row>
    <row r="7">
      <c r="A7" s="3" t="inlineStr">
        <is>
          <t>Available for sale, Fair Value</t>
        </is>
      </c>
      <c r="B7" s="5" t="n">
        <v>93108</v>
      </c>
      <c r="C7" s="5" t="n">
        <v>90699</v>
      </c>
    </row>
    <row r="8">
      <c r="A8" s="3" t="inlineStr">
        <is>
          <t>US Treasury and Government [Member]</t>
        </is>
      </c>
    </row>
    <row r="9">
      <c r="A9" s="7" t="inlineStr">
        <is>
          <t>Debt Securities, Available-for-sale [Line Items]</t>
        </is>
      </c>
    </row>
    <row r="10">
      <c r="A10" s="3" t="inlineStr">
        <is>
          <t>Fixed maturities available for sale, at amortized cost</t>
        </is>
      </c>
      <c r="B10" s="5" t="n">
        <v>2111</v>
      </c>
      <c r="C10" s="5" t="n">
        <v>2471</v>
      </c>
    </row>
    <row r="11">
      <c r="A11" s="3" t="inlineStr">
        <is>
          <t>Debt Securities, Available-for-sale, Allowance for Credit Loss</t>
        </is>
      </c>
      <c r="B11" s="5" t="n">
        <v>0</v>
      </c>
      <c r="C11" s="5" t="n">
        <v>0</v>
      </c>
    </row>
    <row r="12">
      <c r="A12" s="3" t="inlineStr">
        <is>
          <t>Debt Securities, Available-for-sale, Accumulated Gross Unrealized Gain, before Tax</t>
        </is>
      </c>
      <c r="B12" s="5" t="n">
        <v>109</v>
      </c>
      <c r="C12" s="5" t="n">
        <v>199</v>
      </c>
    </row>
    <row r="13">
      <c r="A13" s="3" t="inlineStr">
        <is>
          <t>Debt Securities, Available-for-sale, Accumulated Gross Unrealized Loss, before Tax</t>
        </is>
      </c>
      <c r="B13" s="5" t="n">
        <v>-6</v>
      </c>
      <c r="C13" s="5" t="n">
        <v>0</v>
      </c>
    </row>
    <row r="14">
      <c r="A14" s="3" t="inlineStr">
        <is>
          <t>Available for sale, Fair Value</t>
        </is>
      </c>
      <c r="B14" s="5" t="n">
        <v>2214</v>
      </c>
      <c r="C14" s="5" t="n">
        <v>2670</v>
      </c>
    </row>
    <row r="15">
      <c r="A15" s="3" t="inlineStr">
        <is>
          <t>Foreign</t>
        </is>
      </c>
    </row>
    <row r="16">
      <c r="A16" s="7" t="inlineStr">
        <is>
          <t>Debt Securities, Available-for-sale [Line Items]</t>
        </is>
      </c>
    </row>
    <row r="17">
      <c r="A17" s="3" t="inlineStr">
        <is>
          <t>Fixed maturities available for sale, at amortized cost</t>
        </is>
      </c>
      <c r="B17" s="5" t="n">
        <v>25156</v>
      </c>
      <c r="C17" s="5" t="n">
        <v>24594</v>
      </c>
    </row>
    <row r="18">
      <c r="A18" s="3" t="inlineStr">
        <is>
          <t>Debt Securities, Available-for-sale, Allowance for Credit Loss</t>
        </is>
      </c>
      <c r="B18" s="5" t="n">
        <v>-8</v>
      </c>
      <c r="C18" s="5" t="n">
        <v>-6</v>
      </c>
    </row>
    <row r="19">
      <c r="A19" s="3" t="inlineStr">
        <is>
          <t>Debt Securities, Available-for-sale, Accumulated Gross Unrealized Gain, before Tax</t>
        </is>
      </c>
      <c r="B19" s="5" t="n">
        <v>953</v>
      </c>
      <c r="C19" s="5" t="n">
        <v>1808</v>
      </c>
    </row>
    <row r="20">
      <c r="A20" s="3" t="inlineStr">
        <is>
          <t>Debt Securities, Available-for-sale, Accumulated Gross Unrealized Loss, before Tax</t>
        </is>
      </c>
      <c r="B20" s="5" t="n">
        <v>-272</v>
      </c>
      <c r="C20" s="5" t="n">
        <v>-42</v>
      </c>
    </row>
    <row r="21">
      <c r="A21" s="3" t="inlineStr">
        <is>
          <t>Available for sale, Fair Value</t>
        </is>
      </c>
      <c r="B21" s="5" t="n">
        <v>25829</v>
      </c>
      <c r="C21" s="5" t="n">
        <v>26354</v>
      </c>
    </row>
    <row r="22">
      <c r="A22" s="3" t="inlineStr">
        <is>
          <t>Corporate securities</t>
        </is>
      </c>
    </row>
    <row r="23">
      <c r="A23" s="7" t="inlineStr">
        <is>
          <t>Debt Securities, Available-for-sale [Line Items]</t>
        </is>
      </c>
    </row>
    <row r="24">
      <c r="A24" s="3" t="inlineStr">
        <is>
          <t>Fixed maturities available for sale, at amortized cost</t>
        </is>
      </c>
      <c r="B24" s="5" t="n">
        <v>37844</v>
      </c>
      <c r="C24" s="5" t="n">
        <v>34095</v>
      </c>
    </row>
    <row r="25">
      <c r="A25" s="3" t="inlineStr">
        <is>
          <t>Debt Securities, Available-for-sale, Allowance for Credit Loss</t>
        </is>
      </c>
      <c r="B25" s="5" t="n">
        <v>-6</v>
      </c>
      <c r="C25" s="5" t="n">
        <v>-14</v>
      </c>
    </row>
    <row r="26">
      <c r="A26" s="3" t="inlineStr">
        <is>
          <t>Debt Securities, Available-for-sale, Accumulated Gross Unrealized Gain, before Tax</t>
        </is>
      </c>
      <c r="B26" s="5" t="n">
        <v>1410</v>
      </c>
      <c r="C26" s="5" t="n">
        <v>2322</v>
      </c>
    </row>
    <row r="27">
      <c r="A27" s="3" t="inlineStr">
        <is>
          <t>Debt Securities, Available-for-sale, Accumulated Gross Unrealized Loss, before Tax</t>
        </is>
      </c>
      <c r="B27" s="5" t="n">
        <v>-185</v>
      </c>
      <c r="C27" s="5" t="n">
        <v>-72</v>
      </c>
    </row>
    <row r="28">
      <c r="A28" s="3" t="inlineStr">
        <is>
          <t>Available for sale, Fair Value</t>
        </is>
      </c>
      <c r="B28" s="5" t="n">
        <v>39063</v>
      </c>
      <c r="C28" s="5" t="n">
        <v>36331</v>
      </c>
    </row>
    <row r="29">
      <c r="A29" s="3" t="inlineStr">
        <is>
          <t>Collateralized Mortgage Backed Securities [Member]</t>
        </is>
      </c>
    </row>
    <row r="30">
      <c r="A30" s="7" t="inlineStr">
        <is>
          <t>Debt Securities, Available-for-sale [Line Items]</t>
        </is>
      </c>
    </row>
    <row r="31">
      <c r="A31" s="3" t="inlineStr">
        <is>
          <t>Fixed maturities available for sale, at amortized cost</t>
        </is>
      </c>
      <c r="B31" s="5" t="n">
        <v>20080</v>
      </c>
      <c r="C31" s="5" t="n">
        <v>17456</v>
      </c>
    </row>
    <row r="32">
      <c r="A32" s="3" t="inlineStr">
        <is>
          <t>Debt Securities, Available-for-sale, Allowance for Credit Loss</t>
        </is>
      </c>
      <c r="B32" s="5" t="n">
        <v>0</v>
      </c>
      <c r="C32" s="5" t="n">
        <v>0</v>
      </c>
    </row>
    <row r="33">
      <c r="A33" s="3" t="inlineStr">
        <is>
          <t>Debt Securities, Available-for-sale, Accumulated Gross Unrealized Gain, before Tax</t>
        </is>
      </c>
      <c r="B33" s="5" t="n">
        <v>532</v>
      </c>
      <c r="C33" s="5" t="n">
        <v>1022</v>
      </c>
    </row>
    <row r="34">
      <c r="A34" s="3" t="inlineStr">
        <is>
          <t>Debt Securities, Available-for-sale, Accumulated Gross Unrealized Loss, before Tax</t>
        </is>
      </c>
      <c r="B34" s="5" t="n">
        <v>-123</v>
      </c>
      <c r="C34" s="5" t="n">
        <v>-8</v>
      </c>
    </row>
    <row r="35">
      <c r="A35" s="3" t="inlineStr">
        <is>
          <t>Available for sale, Fair Value</t>
        </is>
      </c>
      <c r="B35" s="5" t="n">
        <v>20489</v>
      </c>
      <c r="C35" s="5" t="n">
        <v>18470</v>
      </c>
    </row>
    <row r="36">
      <c r="A36" s="3" t="inlineStr">
        <is>
          <t>States, municipalities, and political subdivisions</t>
        </is>
      </c>
    </row>
    <row r="37">
      <c r="A37" s="7" t="inlineStr">
        <is>
          <t>Debt Securities, Available-for-sale [Line Items]</t>
        </is>
      </c>
    </row>
    <row r="38">
      <c r="A38" s="3" t="inlineStr">
        <is>
          <t>Fixed maturities available for sale, at amortized cost</t>
        </is>
      </c>
      <c r="B38" s="5" t="n">
        <v>5302</v>
      </c>
      <c r="C38" s="5" t="n">
        <v>6572</v>
      </c>
    </row>
    <row r="39">
      <c r="A39" s="3" t="inlineStr">
        <is>
          <t>Debt Securities, Available-for-sale, Allowance for Credit Loss</t>
        </is>
      </c>
      <c r="B39" s="5" t="n">
        <v>0</v>
      </c>
      <c r="C39" s="5" t="n">
        <v>0</v>
      </c>
    </row>
    <row r="40">
      <c r="A40" s="3" t="inlineStr">
        <is>
          <t>Debt Securities, Available-for-sale, Accumulated Gross Unrealized Gain, before Tax</t>
        </is>
      </c>
      <c r="B40" s="5" t="n">
        <v>216</v>
      </c>
      <c r="C40" s="5" t="n">
        <v>304</v>
      </c>
    </row>
    <row r="41">
      <c r="A41" s="3" t="inlineStr">
        <is>
          <t>Debt Securities, Available-for-sale, Accumulated Gross Unrealized Loss, before Tax</t>
        </is>
      </c>
      <c r="B41" s="5" t="n">
        <v>-5</v>
      </c>
      <c r="C41" s="5" t="n">
        <v>-2</v>
      </c>
    </row>
    <row r="42">
      <c r="A42" s="3" t="inlineStr">
        <is>
          <t>Available for sale, Fair Value</t>
        </is>
      </c>
      <c r="B42" s="6" t="n">
        <v>5513</v>
      </c>
      <c r="C42" s="6" t="n">
        <v>68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Schedule Of Amortized Cost And Fair Value Of Held-to-Maturity And Related Other-Than-Temporary Impairment Recognized In Accumulated Other Comprehensive Income) (Detail) - USD ($) $ in Millions</t>
        </is>
      </c>
      <c r="B1" s="2" t="inlineStr">
        <is>
          <t>Dec. 31, 2021</t>
        </is>
      </c>
      <c r="C1" s="2" t="inlineStr">
        <is>
          <t>Dec. 31, 2020</t>
        </is>
      </c>
      <c r="D1" s="2" t="inlineStr">
        <is>
          <t>Dec. 31, 2019</t>
        </is>
      </c>
    </row>
    <row r="2">
      <c r="A2" s="7" t="inlineStr">
        <is>
          <t>Schedule of Held-to-maturity Securities [Line Items]</t>
        </is>
      </c>
    </row>
    <row r="3">
      <c r="A3" s="3" t="inlineStr">
        <is>
          <t>Debt Securities, Held-to-maturity</t>
        </is>
      </c>
      <c r="B3" s="6" t="n">
        <v>10153</v>
      </c>
      <c r="C3" s="6" t="n">
        <v>11697</v>
      </c>
    </row>
    <row r="4">
      <c r="A4" s="3" t="inlineStr">
        <is>
          <t>Debt Securities, Held-to-maturity, Allowance for Credit Loss</t>
        </is>
      </c>
      <c r="B4" s="5" t="n">
        <v>35</v>
      </c>
      <c r="C4" s="5" t="n">
        <v>44</v>
      </c>
      <c r="D4" s="6" t="n">
        <v>0</v>
      </c>
    </row>
    <row r="5">
      <c r="A5" s="3" t="inlineStr">
        <is>
          <t>Debt securities, held to maturity, net carrying value</t>
        </is>
      </c>
      <c r="B5" s="5" t="n">
        <v>10118</v>
      </c>
      <c r="C5" s="5" t="n">
        <v>11653</v>
      </c>
    </row>
    <row r="6">
      <c r="A6" s="3" t="inlineStr">
        <is>
          <t>Debt Securities, Held-to-maturity, Accumulated Unrecognized Gain</t>
        </is>
      </c>
      <c r="B6" s="5" t="n">
        <v>533</v>
      </c>
      <c r="C6" s="5" t="n">
        <v>859</v>
      </c>
    </row>
    <row r="7">
      <c r="A7" s="3" t="inlineStr">
        <is>
          <t>Debt Securities, Held-to-maturity, Accumulated Unrecognized Loss</t>
        </is>
      </c>
      <c r="B7" s="5" t="n">
        <v>-4</v>
      </c>
      <c r="C7" s="5" t="n">
        <v>-2</v>
      </c>
    </row>
    <row r="8">
      <c r="A8" s="3" t="inlineStr">
        <is>
          <t>Held to maturity, Fair Value</t>
        </is>
      </c>
      <c r="B8" s="5" t="n">
        <v>10647</v>
      </c>
      <c r="C8" s="5" t="n">
        <v>12510</v>
      </c>
    </row>
    <row r="9">
      <c r="A9" s="3" t="inlineStr">
        <is>
          <t>U.S. Treasury and agency</t>
        </is>
      </c>
    </row>
    <row r="10">
      <c r="A10" s="7" t="inlineStr">
        <is>
          <t>Schedule of Held-to-maturity Securities [Line Items]</t>
        </is>
      </c>
    </row>
    <row r="11">
      <c r="A11" s="3" t="inlineStr">
        <is>
          <t>Debt Securities, Held-to-maturity</t>
        </is>
      </c>
      <c r="B11" s="5" t="n">
        <v>1213</v>
      </c>
      <c r="C11" s="5" t="n">
        <v>1392</v>
      </c>
    </row>
    <row r="12">
      <c r="A12" s="3" t="inlineStr">
        <is>
          <t>Debt Securities, Held-to-maturity, Allowance for Credit Loss</t>
        </is>
      </c>
      <c r="B12" s="5" t="n">
        <v>0</v>
      </c>
      <c r="C12" s="5" t="n">
        <v>0</v>
      </c>
    </row>
    <row r="13">
      <c r="A13" s="3" t="inlineStr">
        <is>
          <t>Debt securities, held to maturity, net carrying value</t>
        </is>
      </c>
      <c r="B13" s="5" t="n">
        <v>1213</v>
      </c>
      <c r="C13" s="5" t="n">
        <v>1392</v>
      </c>
    </row>
    <row r="14">
      <c r="A14" s="3" t="inlineStr">
        <is>
          <t>Debt Securities, Held-to-maturity, Accumulated Unrecognized Gain</t>
        </is>
      </c>
      <c r="B14" s="5" t="n">
        <v>34</v>
      </c>
      <c r="C14" s="5" t="n">
        <v>60</v>
      </c>
    </row>
    <row r="15">
      <c r="A15" s="3" t="inlineStr">
        <is>
          <t>Debt Securities, Held-to-maturity, Accumulated Unrecognized Loss</t>
        </is>
      </c>
      <c r="B15" s="5" t="n">
        <v>-3</v>
      </c>
      <c r="C15" s="5" t="n">
        <v>0</v>
      </c>
    </row>
    <row r="16">
      <c r="A16" s="3" t="inlineStr">
        <is>
          <t>Held to maturity, Fair Value</t>
        </is>
      </c>
      <c r="B16" s="5" t="n">
        <v>1244</v>
      </c>
      <c r="C16" s="5" t="n">
        <v>1452</v>
      </c>
    </row>
    <row r="17">
      <c r="A17" s="3" t="inlineStr">
        <is>
          <t>Foreign</t>
        </is>
      </c>
    </row>
    <row r="18">
      <c r="A18" s="7" t="inlineStr">
        <is>
          <t>Schedule of Held-to-maturity Securities [Line Items]</t>
        </is>
      </c>
    </row>
    <row r="19">
      <c r="A19" s="3" t="inlineStr">
        <is>
          <t>Debt Securities, Held-to-maturity</t>
        </is>
      </c>
      <c r="B19" s="5" t="n">
        <v>1201</v>
      </c>
      <c r="C19" s="5" t="n">
        <v>1295</v>
      </c>
    </row>
    <row r="20">
      <c r="A20" s="3" t="inlineStr">
        <is>
          <t>Debt Securities, Held-to-maturity, Allowance for Credit Loss</t>
        </is>
      </c>
      <c r="B20" s="5" t="n">
        <v>5</v>
      </c>
      <c r="C20" s="5" t="n">
        <v>7</v>
      </c>
    </row>
    <row r="21">
      <c r="A21" s="3" t="inlineStr">
        <is>
          <t>Debt securities, held to maturity, net carrying value</t>
        </is>
      </c>
      <c r="B21" s="5" t="n">
        <v>1196</v>
      </c>
      <c r="C21" s="5" t="n">
        <v>1288</v>
      </c>
    </row>
    <row r="22">
      <c r="A22" s="3" t="inlineStr">
        <is>
          <t>Debt Securities, Held-to-maturity, Accumulated Unrecognized Gain</t>
        </is>
      </c>
      <c r="B22" s="5" t="n">
        <v>66</v>
      </c>
      <c r="C22" s="5" t="n">
        <v>118</v>
      </c>
    </row>
    <row r="23">
      <c r="A23" s="3" t="inlineStr">
        <is>
          <t>Debt Securities, Held-to-maturity, Accumulated Unrecognized Loss</t>
        </is>
      </c>
      <c r="B23" s="5" t="n">
        <v>0</v>
      </c>
      <c r="C23" s="5" t="n">
        <v>-1</v>
      </c>
    </row>
    <row r="24">
      <c r="A24" s="3" t="inlineStr">
        <is>
          <t>Held to maturity, Fair Value</t>
        </is>
      </c>
      <c r="B24" s="5" t="n">
        <v>1262</v>
      </c>
      <c r="C24" s="5" t="n">
        <v>1405</v>
      </c>
    </row>
    <row r="25">
      <c r="A25" s="3" t="inlineStr">
        <is>
          <t>Corporate securities</t>
        </is>
      </c>
    </row>
    <row r="26">
      <c r="A26" s="7" t="inlineStr">
        <is>
          <t>Schedule of Held-to-maturity Securities [Line Items]</t>
        </is>
      </c>
    </row>
    <row r="27">
      <c r="A27" s="3" t="inlineStr">
        <is>
          <t>Debt Securities, Held-to-maturity</t>
        </is>
      </c>
      <c r="B27" s="5" t="n">
        <v>2032</v>
      </c>
      <c r="C27" s="5" t="n">
        <v>2185</v>
      </c>
    </row>
    <row r="28">
      <c r="A28" s="3" t="inlineStr">
        <is>
          <t>Debt Securities, Held-to-maturity, Allowance for Credit Loss</t>
        </is>
      </c>
      <c r="B28" s="5" t="n">
        <v>28</v>
      </c>
      <c r="C28" s="5" t="n">
        <v>35</v>
      </c>
    </row>
    <row r="29">
      <c r="A29" s="3" t="inlineStr">
        <is>
          <t>Debt securities, held to maturity, net carrying value</t>
        </is>
      </c>
      <c r="B29" s="5" t="n">
        <v>2004</v>
      </c>
      <c r="C29" s="5" t="n">
        <v>2150</v>
      </c>
    </row>
    <row r="30">
      <c r="A30" s="3" t="inlineStr">
        <is>
          <t>Debt Securities, Held-to-maturity, Accumulated Unrecognized Gain</t>
        </is>
      </c>
      <c r="B30" s="5" t="n">
        <v>197</v>
      </c>
      <c r="C30" s="5" t="n">
        <v>288</v>
      </c>
    </row>
    <row r="31">
      <c r="A31" s="3" t="inlineStr">
        <is>
          <t>Debt Securities, Held-to-maturity, Accumulated Unrecognized Loss</t>
        </is>
      </c>
      <c r="B31" s="5" t="n">
        <v>0</v>
      </c>
      <c r="C31" s="5" t="n">
        <v>0</v>
      </c>
    </row>
    <row r="32">
      <c r="A32" s="3" t="inlineStr">
        <is>
          <t>Held to maturity, Fair Value</t>
        </is>
      </c>
      <c r="B32" s="5" t="n">
        <v>2201</v>
      </c>
      <c r="C32" s="5" t="n">
        <v>2438</v>
      </c>
    </row>
    <row r="33">
      <c r="A33" s="3" t="inlineStr">
        <is>
          <t>Mortgage-backed securities</t>
        </is>
      </c>
    </row>
    <row r="34">
      <c r="A34" s="7" t="inlineStr">
        <is>
          <t>Schedule of Held-to-maturity Securities [Line Items]</t>
        </is>
      </c>
    </row>
    <row r="35">
      <c r="A35" s="3" t="inlineStr">
        <is>
          <t>Debt Securities, Held-to-maturity</t>
        </is>
      </c>
      <c r="B35" s="5" t="n">
        <v>1731</v>
      </c>
      <c r="C35" s="5" t="n">
        <v>2000</v>
      </c>
    </row>
    <row r="36">
      <c r="A36" s="3" t="inlineStr">
        <is>
          <t>Debt Securities, Held-to-maturity, Allowance for Credit Loss</t>
        </is>
      </c>
      <c r="B36" s="5" t="n">
        <v>1</v>
      </c>
      <c r="C36" s="5" t="n">
        <v>1</v>
      </c>
    </row>
    <row r="37">
      <c r="A37" s="3" t="inlineStr">
        <is>
          <t>Debt securities, held to maturity, net carrying value</t>
        </is>
      </c>
      <c r="B37" s="5" t="n">
        <v>1730</v>
      </c>
      <c r="C37" s="5" t="n">
        <v>1999</v>
      </c>
    </row>
    <row r="38">
      <c r="A38" s="3" t="inlineStr">
        <is>
          <t>Debt Securities, Held-to-maturity, Accumulated Unrecognized Gain</t>
        </is>
      </c>
      <c r="B38" s="5" t="n">
        <v>74</v>
      </c>
      <c r="C38" s="5" t="n">
        <v>148</v>
      </c>
    </row>
    <row r="39">
      <c r="A39" s="3" t="inlineStr">
        <is>
          <t>Debt Securities, Held-to-maturity, Accumulated Unrecognized Loss</t>
        </is>
      </c>
      <c r="B39" s="5" t="n">
        <v>-1</v>
      </c>
      <c r="C39" s="5" t="n">
        <v>-1</v>
      </c>
    </row>
    <row r="40">
      <c r="A40" s="3" t="inlineStr">
        <is>
          <t>Held to maturity, Fair Value</t>
        </is>
      </c>
      <c r="B40" s="5" t="n">
        <v>1803</v>
      </c>
      <c r="C40" s="5" t="n">
        <v>2146</v>
      </c>
    </row>
    <row r="41">
      <c r="A41" s="3" t="inlineStr">
        <is>
          <t>States, municipalities, and political subdivisions</t>
        </is>
      </c>
    </row>
    <row r="42">
      <c r="A42" s="7" t="inlineStr">
        <is>
          <t>Schedule of Held-to-maturity Securities [Line Items]</t>
        </is>
      </c>
    </row>
    <row r="43">
      <c r="A43" s="3" t="inlineStr">
        <is>
          <t>Debt Securities, Held-to-maturity</t>
        </is>
      </c>
      <c r="B43" s="5" t="n">
        <v>3976</v>
      </c>
      <c r="C43" s="5" t="n">
        <v>4825</v>
      </c>
    </row>
    <row r="44">
      <c r="A44" s="3" t="inlineStr">
        <is>
          <t>Debt Securities, Held-to-maturity, Allowance for Credit Loss</t>
        </is>
      </c>
      <c r="B44" s="5" t="n">
        <v>1</v>
      </c>
      <c r="C44" s="5" t="n">
        <v>1</v>
      </c>
    </row>
    <row r="45">
      <c r="A45" s="3" t="inlineStr">
        <is>
          <t>Debt securities, held to maturity, net carrying value</t>
        </is>
      </c>
      <c r="B45" s="5" t="n">
        <v>3975</v>
      </c>
      <c r="C45" s="5" t="n">
        <v>4824</v>
      </c>
    </row>
    <row r="46">
      <c r="A46" s="3" t="inlineStr">
        <is>
          <t>Debt Securities, Held-to-maturity, Accumulated Unrecognized Gain</t>
        </is>
      </c>
      <c r="B46" s="5" t="n">
        <v>162</v>
      </c>
      <c r="C46" s="5" t="n">
        <v>245</v>
      </c>
    </row>
    <row r="47">
      <c r="A47" s="3" t="inlineStr">
        <is>
          <t>Debt Securities, Held-to-maturity, Accumulated Unrecognized Loss</t>
        </is>
      </c>
      <c r="B47" s="5" t="n">
        <v>0</v>
      </c>
      <c r="C47" s="5" t="n">
        <v>0</v>
      </c>
    </row>
    <row r="48">
      <c r="A48" s="3" t="inlineStr">
        <is>
          <t>Held to maturity, Fair Value</t>
        </is>
      </c>
      <c r="B48" s="6" t="n">
        <v>4137</v>
      </c>
      <c r="C48" s="6" t="n">
        <v>50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Millions</t>
        </is>
      </c>
      <c r="B1" s="2" t="inlineStr">
        <is>
          <t>12 Months Ended</t>
        </is>
      </c>
    </row>
    <row r="2">
      <c r="B2" s="2" t="inlineStr">
        <is>
          <t>Dec. 31, 2021</t>
        </is>
      </c>
      <c r="C2" s="2" t="inlineStr">
        <is>
          <t>Dec. 31, 2020</t>
        </is>
      </c>
      <c r="D2" s="2" t="inlineStr">
        <is>
          <t>Dec. 31, 2019</t>
        </is>
      </c>
    </row>
    <row r="3">
      <c r="A3" s="3" t="inlineStr">
        <is>
          <t>Other comprehensive income (loss), reclassification adjustment from AOCI for sale of securities, tax</t>
        </is>
      </c>
      <c r="B3" s="6" t="n">
        <v>6</v>
      </c>
      <c r="C3" s="6" t="n">
        <v>36</v>
      </c>
      <c r="D3" s="6" t="n">
        <v>0</v>
      </c>
    </row>
    <row r="4">
      <c r="A4" s="3" t="inlineStr">
        <is>
          <t>Total net realized gains (losses) reclassified from AOCI</t>
        </is>
      </c>
      <c r="B4" s="6" t="n">
        <v>-3</v>
      </c>
      <c r="C4" s="6" t="n">
        <v>281</v>
      </c>
      <c r="D4" s="6" t="n">
        <v>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to-maturity credit quality indicator) (Detail) - USD ($) $ in Millions</t>
        </is>
      </c>
      <c r="B1" s="2" t="inlineStr">
        <is>
          <t>Dec. 31, 2021</t>
        </is>
      </c>
      <c r="C1" s="2" t="inlineStr">
        <is>
          <t>Dec. 31, 2020</t>
        </is>
      </c>
    </row>
    <row r="2">
      <c r="A2" s="7" t="inlineStr">
        <is>
          <t>Debt Securities, Held-to-maturity, Credit Quality Indicator [Line Items]</t>
        </is>
      </c>
    </row>
    <row r="3">
      <c r="A3" s="3" t="inlineStr">
        <is>
          <t>Debt Securities, Held-to-maturity</t>
        </is>
      </c>
      <c r="B3" s="6" t="n">
        <v>10153</v>
      </c>
      <c r="C3" s="6" t="n">
        <v>11697</v>
      </c>
    </row>
    <row r="4">
      <c r="A4" s="3" t="inlineStr">
        <is>
          <t>Fixed Maturities Percent of Total Amortized cost</t>
        </is>
      </c>
      <c r="B4" s="3" t="inlineStr">
        <is>
          <t>100.00%</t>
        </is>
      </c>
      <c r="C4" s="3" t="inlineStr">
        <is>
          <t>100.00%</t>
        </is>
      </c>
    </row>
    <row r="5">
      <c r="A5" s="3" t="inlineStr">
        <is>
          <t>Fixed maturities held to maturity, at amortized cost, net of valuation allowance - $35 and $44 (fair value – $10,647 and $12,510)</t>
        </is>
      </c>
      <c r="B5" s="6" t="n">
        <v>10118</v>
      </c>
      <c r="C5" s="6" t="n">
        <v>11653</v>
      </c>
    </row>
    <row r="6">
      <c r="A6" s="3" t="inlineStr">
        <is>
          <t>U.S. Treasury and agency</t>
        </is>
      </c>
    </row>
    <row r="7">
      <c r="A7" s="7" t="inlineStr">
        <is>
          <t>Debt Securities, Held-to-maturity, Credit Quality Indicator [Line Items]</t>
        </is>
      </c>
    </row>
    <row r="8">
      <c r="A8" s="3" t="inlineStr">
        <is>
          <t>Debt Securities, Held-to-maturity</t>
        </is>
      </c>
      <c r="B8" s="5" t="n">
        <v>1213</v>
      </c>
      <c r="C8" s="5" t="n">
        <v>1392</v>
      </c>
    </row>
    <row r="9">
      <c r="A9" s="3" t="inlineStr">
        <is>
          <t>Fixed maturities held to maturity, at amortized cost, net of valuation allowance - $35 and $44 (fair value – $10,647 and $12,510)</t>
        </is>
      </c>
      <c r="B9" s="5" t="n">
        <v>1213</v>
      </c>
      <c r="C9" s="5" t="n">
        <v>1392</v>
      </c>
    </row>
    <row r="10">
      <c r="A10" s="3" t="inlineStr">
        <is>
          <t>Debt Security, Government, Non-US [Member]</t>
        </is>
      </c>
    </row>
    <row r="11">
      <c r="A11" s="7" t="inlineStr">
        <is>
          <t>Debt Securities, Held-to-maturity, Credit Quality Indicator [Line Items]</t>
        </is>
      </c>
    </row>
    <row r="12">
      <c r="A12" s="3" t="inlineStr">
        <is>
          <t>Debt Securities, Held-to-maturity</t>
        </is>
      </c>
      <c r="B12" s="5" t="n">
        <v>1201</v>
      </c>
      <c r="C12" s="5" t="n">
        <v>1295</v>
      </c>
    </row>
    <row r="13">
      <c r="A13" s="3" t="inlineStr">
        <is>
          <t>Fixed maturities held to maturity, at amortized cost, net of valuation allowance - $35 and $44 (fair value – $10,647 and $12,510)</t>
        </is>
      </c>
      <c r="B13" s="5" t="n">
        <v>1196</v>
      </c>
      <c r="C13" s="5" t="n">
        <v>1288</v>
      </c>
    </row>
    <row r="14">
      <c r="A14" s="3" t="inlineStr">
        <is>
          <t>Corporate securities</t>
        </is>
      </c>
    </row>
    <row r="15">
      <c r="A15" s="7" t="inlineStr">
        <is>
          <t>Debt Securities, Held-to-maturity, Credit Quality Indicator [Line Items]</t>
        </is>
      </c>
    </row>
    <row r="16">
      <c r="A16" s="3" t="inlineStr">
        <is>
          <t>Debt Securities, Held-to-maturity</t>
        </is>
      </c>
      <c r="B16" s="5" t="n">
        <v>2032</v>
      </c>
      <c r="C16" s="5" t="n">
        <v>2185</v>
      </c>
    </row>
    <row r="17">
      <c r="A17" s="3" t="inlineStr">
        <is>
          <t>Fixed maturities held to maturity, at amortized cost, net of valuation allowance - $35 and $44 (fair value – $10,647 and $12,510)</t>
        </is>
      </c>
      <c r="B17" s="5" t="n">
        <v>2004</v>
      </c>
      <c r="C17" s="5" t="n">
        <v>2150</v>
      </c>
    </row>
    <row r="18">
      <c r="A18" s="3" t="inlineStr">
        <is>
          <t>Mortgage-backed securities</t>
        </is>
      </c>
    </row>
    <row r="19">
      <c r="A19" s="7" t="inlineStr">
        <is>
          <t>Debt Securities, Held-to-maturity, Credit Quality Indicator [Line Items]</t>
        </is>
      </c>
    </row>
    <row r="20">
      <c r="A20" s="3" t="inlineStr">
        <is>
          <t>Debt Securities, Held-to-maturity</t>
        </is>
      </c>
      <c r="B20" s="5" t="n">
        <v>1731</v>
      </c>
      <c r="C20" s="5" t="n">
        <v>2000</v>
      </c>
    </row>
    <row r="21">
      <c r="A21" s="3" t="inlineStr">
        <is>
          <t>Fixed maturities held to maturity, at amortized cost, net of valuation allowance - $35 and $44 (fair value – $10,647 and $12,510)</t>
        </is>
      </c>
      <c r="B21" s="5" t="n">
        <v>1730</v>
      </c>
      <c r="C21" s="5" t="n">
        <v>1999</v>
      </c>
    </row>
    <row r="22">
      <c r="A22" s="3" t="inlineStr">
        <is>
          <t>States, municipalities, and political subdivisions</t>
        </is>
      </c>
    </row>
    <row r="23">
      <c r="A23" s="7" t="inlineStr">
        <is>
          <t>Debt Securities, Held-to-maturity, Credit Quality Indicator [Line Items]</t>
        </is>
      </c>
    </row>
    <row r="24">
      <c r="A24" s="3" t="inlineStr">
        <is>
          <t>Debt Securities, Held-to-maturity</t>
        </is>
      </c>
      <c r="B24" s="5" t="n">
        <v>3976</v>
      </c>
      <c r="C24" s="5" t="n">
        <v>4825</v>
      </c>
    </row>
    <row r="25">
      <c r="A25" s="3" t="inlineStr">
        <is>
          <t>Fixed maturities held to maturity, at amortized cost, net of valuation allowance - $35 and $44 (fair value – $10,647 and $12,510)</t>
        </is>
      </c>
      <c r="B25" s="5" t="n">
        <v>3975</v>
      </c>
      <c r="C25" s="5" t="n">
        <v>4824</v>
      </c>
    </row>
    <row r="26">
      <c r="A26" s="3" t="inlineStr">
        <is>
          <t>Standard &amp; Poor's, AAA Rating [Member]</t>
        </is>
      </c>
    </row>
    <row r="27">
      <c r="A27" s="7" t="inlineStr">
        <is>
          <t>Debt Securities, Held-to-maturity, Credit Quality Indicator [Line Items]</t>
        </is>
      </c>
    </row>
    <row r="28">
      <c r="A28" s="3" t="inlineStr">
        <is>
          <t>Debt Securities, Held-to-maturity</t>
        </is>
      </c>
      <c r="B28" s="6" t="n">
        <v>2089</v>
      </c>
      <c r="C28" s="6" t="n">
        <v>2511</v>
      </c>
    </row>
    <row r="29">
      <c r="A29" s="3" t="inlineStr">
        <is>
          <t>Fixed Maturities Percent of Total Amortized cost</t>
        </is>
      </c>
      <c r="B29" s="3" t="inlineStr">
        <is>
          <t>21.00%</t>
        </is>
      </c>
      <c r="C29" s="3" t="inlineStr">
        <is>
          <t>22.00%</t>
        </is>
      </c>
    </row>
    <row r="30">
      <c r="A30" s="3" t="inlineStr">
        <is>
          <t>Standard &amp; Poor's, AA Rating [Member]</t>
        </is>
      </c>
    </row>
    <row r="31">
      <c r="A31" s="7" t="inlineStr">
        <is>
          <t>Debt Securities, Held-to-maturity, Credit Quality Indicator [Line Items]</t>
        </is>
      </c>
    </row>
    <row r="32">
      <c r="A32" s="3" t="inlineStr">
        <is>
          <t>Debt Securities, Held-to-maturity</t>
        </is>
      </c>
      <c r="B32" s="6" t="n">
        <v>5303</v>
      </c>
      <c r="C32" s="6" t="n">
        <v>6193</v>
      </c>
    </row>
    <row r="33">
      <c r="A33" s="3" t="inlineStr">
        <is>
          <t>Fixed Maturities Percent of Total Amortized cost</t>
        </is>
      </c>
      <c r="B33" s="3" t="inlineStr">
        <is>
          <t>52.00%</t>
        </is>
      </c>
      <c r="C33" s="3" t="inlineStr">
        <is>
          <t>53.00%</t>
        </is>
      </c>
    </row>
    <row r="34">
      <c r="A34" s="3" t="inlineStr">
        <is>
          <t>Standard &amp; Poor's, A Rating [Member]</t>
        </is>
      </c>
    </row>
    <row r="35">
      <c r="A35" s="7" t="inlineStr">
        <is>
          <t>Debt Securities, Held-to-maturity, Credit Quality Indicator [Line Items]</t>
        </is>
      </c>
    </row>
    <row r="36">
      <c r="A36" s="3" t="inlineStr">
        <is>
          <t>Debt Securities, Held-to-maturity</t>
        </is>
      </c>
      <c r="B36" s="6" t="n">
        <v>1964</v>
      </c>
      <c r="C36" s="6" t="n">
        <v>2138</v>
      </c>
    </row>
    <row r="37">
      <c r="A37" s="3" t="inlineStr">
        <is>
          <t>Fixed Maturities Percent of Total Amortized cost</t>
        </is>
      </c>
      <c r="B37" s="3" t="inlineStr">
        <is>
          <t>19.00%</t>
        </is>
      </c>
      <c r="C37" s="3" t="inlineStr">
        <is>
          <t>18.00%</t>
        </is>
      </c>
    </row>
    <row r="38">
      <c r="A38" s="3" t="inlineStr">
        <is>
          <t>Standard &amp; Poor's, BBB Rating [Member]</t>
        </is>
      </c>
    </row>
    <row r="39">
      <c r="A39" s="7" t="inlineStr">
        <is>
          <t>Debt Securities, Held-to-maturity, Credit Quality Indicator [Line Items]</t>
        </is>
      </c>
    </row>
    <row r="40">
      <c r="A40" s="3" t="inlineStr">
        <is>
          <t>Debt Securities, Held-to-maturity</t>
        </is>
      </c>
      <c r="B40" s="6" t="n">
        <v>773</v>
      </c>
      <c r="C40" s="6" t="n">
        <v>826</v>
      </c>
    </row>
    <row r="41">
      <c r="A41" s="3" t="inlineStr">
        <is>
          <t>Fixed Maturities Percent of Total Amortized cost</t>
        </is>
      </c>
      <c r="B41" s="3" t="inlineStr">
        <is>
          <t>8.00%</t>
        </is>
      </c>
      <c r="C41" s="3" t="inlineStr">
        <is>
          <t>7.00%</t>
        </is>
      </c>
    </row>
    <row r="42">
      <c r="A42" s="3" t="inlineStr">
        <is>
          <t>Standard &amp; Poor's, BB Rating [Member]</t>
        </is>
      </c>
    </row>
    <row r="43">
      <c r="A43" s="7" t="inlineStr">
        <is>
          <t>Debt Securities, Held-to-maturity, Credit Quality Indicator [Line Items]</t>
        </is>
      </c>
    </row>
    <row r="44">
      <c r="A44" s="3" t="inlineStr">
        <is>
          <t>Debt Securities, Held-to-maturity</t>
        </is>
      </c>
      <c r="B44" s="6" t="n">
        <v>23</v>
      </c>
      <c r="C44" s="6" t="n">
        <v>28</v>
      </c>
    </row>
    <row r="45">
      <c r="A45" s="3" t="inlineStr">
        <is>
          <t>Fixed Maturities Percent of Total Amortized cost</t>
        </is>
      </c>
      <c r="B45" s="3" t="inlineStr">
        <is>
          <t>0.00%</t>
        </is>
      </c>
      <c r="C45" s="3" t="inlineStr">
        <is>
          <t>0.00%</t>
        </is>
      </c>
    </row>
    <row r="46">
      <c r="A46" s="3" t="inlineStr">
        <is>
          <t>Other [Member]</t>
        </is>
      </c>
    </row>
    <row r="47">
      <c r="A47" s="7" t="inlineStr">
        <is>
          <t>Debt Securities, Held-to-maturity, Credit Quality Indicator [Line Items]</t>
        </is>
      </c>
    </row>
    <row r="48">
      <c r="A48" s="3" t="inlineStr">
        <is>
          <t>Debt Securities, Held-to-maturity</t>
        </is>
      </c>
      <c r="B48" s="6" t="n">
        <v>1</v>
      </c>
      <c r="C48" s="6" t="n">
        <v>1</v>
      </c>
    </row>
    <row r="49">
      <c r="A49" s="3" t="inlineStr">
        <is>
          <t>Fixed Maturities Percent of Total Amortized cost</t>
        </is>
      </c>
      <c r="B49" s="3" t="inlineStr">
        <is>
          <t>0.00%</t>
        </is>
      </c>
      <c r="C49" s="3" t="inlineStr">
        <is>
          <t>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ixed Maturities By Contractual Maturity) (Detail) - USD ($) $ in Millions</t>
        </is>
      </c>
      <c r="B1" s="2" t="inlineStr">
        <is>
          <t>Dec. 31, 2021</t>
        </is>
      </c>
      <c r="C1" s="2" t="inlineStr">
        <is>
          <t>Dec. 31, 2020</t>
        </is>
      </c>
    </row>
    <row r="2">
      <c r="A2" s="7" t="inlineStr">
        <is>
          <t>Investments, Debt and Equity Securities [Abstract]</t>
        </is>
      </c>
    </row>
    <row r="3">
      <c r="A3" s="3" t="inlineStr">
        <is>
          <t>Debt Securities, Available-for-sale, Maturity, Allocated and Single Maturity Date, Amortized Cost</t>
        </is>
      </c>
      <c r="C3" s="6" t="n">
        <v>72229</v>
      </c>
    </row>
    <row r="4">
      <c r="A4" s="3" t="inlineStr">
        <is>
          <t>Available for sale, Mortgage-backed securities, Amortized Cost</t>
        </is>
      </c>
      <c r="C4" s="5" t="n">
        <v>18470</v>
      </c>
    </row>
    <row r="5">
      <c r="A5" s="3" t="inlineStr">
        <is>
          <t>Available for sale, Due in 1 year or less, Fair Value</t>
        </is>
      </c>
      <c r="B5" s="6" t="n">
        <v>4498</v>
      </c>
      <c r="C5" s="5" t="n">
        <v>4760</v>
      </c>
    </row>
    <row r="6">
      <c r="A6" s="3" t="inlineStr">
        <is>
          <t>Available for sale, Due after 1 year through 5 years, Fair Value</t>
        </is>
      </c>
      <c r="B6" s="5" t="n">
        <v>25542</v>
      </c>
      <c r="C6" s="5" t="n">
        <v>26227</v>
      </c>
    </row>
    <row r="7">
      <c r="A7" s="3" t="inlineStr">
        <is>
          <t>Available for sale, Due after 5 years through 10 years, Fair Value</t>
        </is>
      </c>
      <c r="B7" s="5" t="n">
        <v>28207</v>
      </c>
      <c r="C7" s="5" t="n">
        <v>27232</v>
      </c>
    </row>
    <row r="8">
      <c r="A8" s="3" t="inlineStr">
        <is>
          <t>Available for sale, Due after 10 years, Fair Value</t>
        </is>
      </c>
      <c r="B8" s="5" t="n">
        <v>14372</v>
      </c>
      <c r="C8" s="5" t="n">
        <v>14010</v>
      </c>
    </row>
    <row r="9">
      <c r="A9" s="3" t="inlineStr">
        <is>
          <t>Debt Securities, Available-for-sale, Maturity, Allocated and Single Maturity Date, Fair Value</t>
        </is>
      </c>
      <c r="B9" s="5" t="n">
        <v>72619</v>
      </c>
      <c r="C9" s="5" t="n">
        <v>72229</v>
      </c>
    </row>
    <row r="10">
      <c r="A10" s="3" t="inlineStr">
        <is>
          <t>Available for sale, Mortgage backed securities, Fair Value</t>
        </is>
      </c>
      <c r="B10" s="5" t="n">
        <v>20489</v>
      </c>
      <c r="C10" s="5" t="n">
        <v>18470</v>
      </c>
    </row>
    <row r="11">
      <c r="A11" s="3" t="inlineStr">
        <is>
          <t>Available for sale, Fair Value</t>
        </is>
      </c>
      <c r="B11" s="5" t="n">
        <v>93108</v>
      </c>
      <c r="C11" s="5" t="n">
        <v>90699</v>
      </c>
    </row>
    <row r="12">
      <c r="A12" s="3" t="inlineStr">
        <is>
          <t>Debt securities, Held-to-maturity, maturity, allocated and single maturity date, within on year, net carrying value</t>
        </is>
      </c>
      <c r="B12" s="5" t="n">
        <v>888</v>
      </c>
      <c r="C12" s="5" t="n">
        <v>1231</v>
      </c>
    </row>
    <row r="13">
      <c r="A13" s="3" t="inlineStr">
        <is>
          <t>Debt securities, Held-to-maturity, maturity, allocated and single maturity date, after one through five years, net carrying value</t>
        </is>
      </c>
      <c r="B13" s="5" t="n">
        <v>3744</v>
      </c>
      <c r="C13" s="5" t="n">
        <v>3592</v>
      </c>
    </row>
    <row r="14">
      <c r="A14" s="3" t="inlineStr">
        <is>
          <t>Debt securities, Held-to-maturity, maturity, allocated and single maturity date, after five through ten years, net carrying value</t>
        </is>
      </c>
      <c r="B14" s="5" t="n">
        <v>2242</v>
      </c>
      <c r="C14" s="5" t="n">
        <v>3029</v>
      </c>
    </row>
    <row r="15">
      <c r="A15" s="3" t="inlineStr">
        <is>
          <t>Debt securities, Held-to-maturity, maturity, allocated and single maturity date, after 10 years, net carrying value</t>
        </is>
      </c>
      <c r="B15" s="5" t="n">
        <v>1514</v>
      </c>
      <c r="C15" s="5" t="n">
        <v>1802</v>
      </c>
    </row>
    <row r="16">
      <c r="A16" s="3" t="inlineStr">
        <is>
          <t>Debt securities, Held-to-maturity, maturity, allocated and single maturity date, net carrying value</t>
        </is>
      </c>
      <c r="B16" s="5" t="n">
        <v>8388</v>
      </c>
      <c r="C16" s="5" t="n">
        <v>9654</v>
      </c>
    </row>
    <row r="17">
      <c r="A17" s="3" t="inlineStr">
        <is>
          <t>Debt securities, Held-to-maturity, without single maturity date, net carrying value</t>
        </is>
      </c>
      <c r="B17" s="5" t="n">
        <v>1730</v>
      </c>
      <c r="C17" s="5" t="n">
        <v>1999</v>
      </c>
    </row>
    <row r="18">
      <c r="A18" s="3" t="inlineStr">
        <is>
          <t>Held to maturity, Due in 1 year or less, Fair Value</t>
        </is>
      </c>
      <c r="B18" s="5" t="n">
        <v>894</v>
      </c>
      <c r="C18" s="5" t="n">
        <v>1240</v>
      </c>
    </row>
    <row r="19">
      <c r="A19" s="3" t="inlineStr">
        <is>
          <t>Held to maturity, Due after 1 year through 5, Fair Value</t>
        </is>
      </c>
      <c r="B19" s="5" t="n">
        <v>3846</v>
      </c>
      <c r="C19" s="5" t="n">
        <v>3760</v>
      </c>
    </row>
    <row r="20">
      <c r="A20" s="3" t="inlineStr">
        <is>
          <t>Held to maturity, Due after 5 years through 10 years, Fair Value</t>
        </is>
      </c>
      <c r="B20" s="5" t="n">
        <v>2349</v>
      </c>
      <c r="C20" s="5" t="n">
        <v>3228</v>
      </c>
    </row>
    <row r="21">
      <c r="A21" s="3" t="inlineStr">
        <is>
          <t>Held to maturity, Due after 10 years, Fair Value</t>
        </is>
      </c>
      <c r="B21" s="5" t="n">
        <v>1755</v>
      </c>
      <c r="C21" s="5" t="n">
        <v>2136</v>
      </c>
    </row>
    <row r="22">
      <c r="A22" s="3" t="inlineStr">
        <is>
          <t>Debt Securities, Held-to-maturity, Maturity, Allocated and Single Maturity Date, Fair Value</t>
        </is>
      </c>
      <c r="B22" s="5" t="n">
        <v>8844</v>
      </c>
      <c r="C22" s="5" t="n">
        <v>10364</v>
      </c>
    </row>
    <row r="23">
      <c r="A23" s="3" t="inlineStr">
        <is>
          <t>Held to maturity, Mortgage backed securities, Fair Value</t>
        </is>
      </c>
      <c r="B23" s="5" t="n">
        <v>1803</v>
      </c>
      <c r="C23" s="5" t="n">
        <v>2146</v>
      </c>
    </row>
    <row r="24">
      <c r="A24" s="3" t="inlineStr">
        <is>
          <t>Fixed maturities held to maturity, at amortized cost, net of valuation allowance - $35 and $44 (fair value – $10,647 and $12,510)</t>
        </is>
      </c>
      <c r="B24" s="5" t="n">
        <v>10118</v>
      </c>
      <c r="C24" s="5" t="n">
        <v>11653</v>
      </c>
    </row>
    <row r="25">
      <c r="A25" s="3" t="inlineStr">
        <is>
          <t>Held to maturity, Fair Value</t>
        </is>
      </c>
      <c r="B25" s="6" t="n">
        <v>10647</v>
      </c>
      <c r="C25" s="6" t="n">
        <v>125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ggregate Fair Value And Gross Unrealized Loss By Length Of Time Security Has Continuously Been In Unrealized Loss Position) (Detail) - USD ($) $ in Millions</t>
        </is>
      </c>
      <c r="B1" s="2" t="inlineStr">
        <is>
          <t>12 Months Ended</t>
        </is>
      </c>
    </row>
    <row r="2">
      <c r="B2" s="2" t="inlineStr">
        <is>
          <t>Dec. 31, 2021</t>
        </is>
      </c>
      <c r="C2" s="2" t="inlineStr">
        <is>
          <t>Dec. 31, 2020</t>
        </is>
      </c>
    </row>
    <row r="3">
      <c r="A3" s="7" t="inlineStr">
        <is>
          <t>Investment [Line Items]</t>
        </is>
      </c>
    </row>
    <row r="4">
      <c r="A4" s="3" t="inlineStr">
        <is>
          <t>Document Period End Date</t>
        </is>
      </c>
      <c r="B4" s="3" t="inlineStr">
        <is>
          <t>Dec. 31,
		2021</t>
        </is>
      </c>
    </row>
    <row r="5">
      <c r="A5" s="3" t="inlineStr">
        <is>
          <t>Fixed Maturities [Member]</t>
        </is>
      </c>
    </row>
    <row r="6">
      <c r="A6" s="7" t="inlineStr">
        <is>
          <t>Investment [Line Items]</t>
        </is>
      </c>
    </row>
    <row r="7">
      <c r="A7" s="3" t="inlineStr">
        <is>
          <t>Debt Securities, Available-for-sale, Continuous Unrealized Loss Position, Less than 12 Months</t>
        </is>
      </c>
      <c r="B7" s="6" t="n">
        <v>25041</v>
      </c>
      <c r="C7" s="6" t="n">
        <v>4755</v>
      </c>
    </row>
    <row r="8">
      <c r="A8" s="3" t="inlineStr">
        <is>
          <t>Debt Securities, Available-for-sale, Continuous Unrealized Loss Position, Less than 12 Months, Accumulated Loss</t>
        </is>
      </c>
      <c r="B8" s="5" t="n">
        <v>-465</v>
      </c>
      <c r="C8" s="5" t="n">
        <v>-75</v>
      </c>
    </row>
    <row r="9">
      <c r="A9" s="3" t="inlineStr">
        <is>
          <t>Debt Securities, Available-for-sale, Continuous Unrealized Loss Position, 12 Months or Longer</t>
        </is>
      </c>
      <c r="B9" s="5" t="n">
        <v>2159</v>
      </c>
      <c r="C9" s="5" t="n">
        <v>758</v>
      </c>
    </row>
    <row r="10">
      <c r="A10" s="3" t="inlineStr">
        <is>
          <t>Debt Securities, Available-for-sale, Continuous Unrealized Loss Position, 12 Months or Longer, Accumulated Loss</t>
        </is>
      </c>
      <c r="B10" s="5" t="n">
        <v>-104</v>
      </c>
      <c r="C10" s="5" t="n">
        <v>-22</v>
      </c>
    </row>
    <row r="11">
      <c r="A11" s="3" t="inlineStr">
        <is>
          <t>Debt Securities, Available-for-sale, Unrealized Loss Position</t>
        </is>
      </c>
      <c r="B11" s="5" t="n">
        <v>27200</v>
      </c>
      <c r="C11" s="5" t="n">
        <v>5513</v>
      </c>
    </row>
    <row r="12">
      <c r="A12" s="3" t="inlineStr">
        <is>
          <t>Debt Securities, Available-for-sale, Unrealized Loss Position, Accumulated Loss</t>
        </is>
      </c>
      <c r="B12" s="5" t="n">
        <v>-569</v>
      </c>
      <c r="C12" s="5" t="n">
        <v>-97</v>
      </c>
    </row>
    <row r="13">
      <c r="A13" s="3" t="inlineStr">
        <is>
          <t>U.S. Treasury and agency | Fixed Maturities [Member]</t>
        </is>
      </c>
    </row>
    <row r="14">
      <c r="A14" s="7" t="inlineStr">
        <is>
          <t>Investment [Line Items]</t>
        </is>
      </c>
    </row>
    <row r="15">
      <c r="A15" s="3" t="inlineStr">
        <is>
          <t>Debt Securities, Available-for-sale, Continuous Unrealized Loss Position, Less than 12 Months</t>
        </is>
      </c>
      <c r="B15" s="5" t="n">
        <v>363</v>
      </c>
    </row>
    <row r="16">
      <c r="A16" s="3" t="inlineStr">
        <is>
          <t>Debt Securities, Available-for-sale, Continuous Unrealized Loss Position, Less than 12 Months, Accumulated Loss</t>
        </is>
      </c>
      <c r="B16" s="5" t="n">
        <v>-3</v>
      </c>
    </row>
    <row r="17">
      <c r="A17" s="3" t="inlineStr">
        <is>
          <t>Debt Securities, Available-for-sale, Continuous Unrealized Loss Position, 12 Months or Longer</t>
        </is>
      </c>
      <c r="B17" s="5" t="n">
        <v>70</v>
      </c>
    </row>
    <row r="18">
      <c r="A18" s="3" t="inlineStr">
        <is>
          <t>Debt Securities, Available-for-sale, Continuous Unrealized Loss Position, 12 Months or Longer, Accumulated Loss</t>
        </is>
      </c>
      <c r="B18" s="5" t="n">
        <v>-3</v>
      </c>
    </row>
    <row r="19">
      <c r="A19" s="3" t="inlineStr">
        <is>
          <t>Debt Securities, Available-for-sale, Unrealized Loss Position</t>
        </is>
      </c>
      <c r="B19" s="5" t="n">
        <v>433</v>
      </c>
    </row>
    <row r="20">
      <c r="A20" s="3" t="inlineStr">
        <is>
          <t>Debt Securities, Available-for-sale, Unrealized Loss Position, Accumulated Loss</t>
        </is>
      </c>
      <c r="B20" s="5" t="n">
        <v>-6</v>
      </c>
    </row>
    <row r="21">
      <c r="A21" s="3" t="inlineStr">
        <is>
          <t>Foreign | Fixed Maturities [Member]</t>
        </is>
      </c>
    </row>
    <row r="22">
      <c r="A22" s="7" t="inlineStr">
        <is>
          <t>Investment [Line Items]</t>
        </is>
      </c>
    </row>
    <row r="23">
      <c r="A23" s="3" t="inlineStr">
        <is>
          <t>Debt Securities, Available-for-sale, Continuous Unrealized Loss Position, Less than 12 Months</t>
        </is>
      </c>
      <c r="B23" s="5" t="n">
        <v>6917</v>
      </c>
      <c r="C23" s="5" t="n">
        <v>1628</v>
      </c>
    </row>
    <row r="24">
      <c r="A24" s="3" t="inlineStr">
        <is>
          <t>Debt Securities, Available-for-sale, Continuous Unrealized Loss Position, Less than 12 Months, Accumulated Loss</t>
        </is>
      </c>
      <c r="B24" s="5" t="n">
        <v>-196</v>
      </c>
      <c r="C24" s="5" t="n">
        <v>-35</v>
      </c>
    </row>
    <row r="25">
      <c r="A25" s="3" t="inlineStr">
        <is>
          <t>Debt Securities, Available-for-sale, Continuous Unrealized Loss Position, 12 Months or Longer</t>
        </is>
      </c>
      <c r="B25" s="5" t="n">
        <v>1093</v>
      </c>
      <c r="C25" s="5" t="n">
        <v>114</v>
      </c>
    </row>
    <row r="26">
      <c r="A26" s="3" t="inlineStr">
        <is>
          <t>Debt Securities, Available-for-sale, Continuous Unrealized Loss Position, 12 Months or Longer, Accumulated Loss</t>
        </is>
      </c>
      <c r="B26" s="5" t="n">
        <v>-62</v>
      </c>
      <c r="C26" s="5" t="n">
        <v>-5</v>
      </c>
    </row>
    <row r="27">
      <c r="A27" s="3" t="inlineStr">
        <is>
          <t>Debt Securities, Available-for-sale, Unrealized Loss Position</t>
        </is>
      </c>
      <c r="B27" s="5" t="n">
        <v>8010</v>
      </c>
      <c r="C27" s="5" t="n">
        <v>1742</v>
      </c>
    </row>
    <row r="28">
      <c r="A28" s="3" t="inlineStr">
        <is>
          <t>Debt Securities, Available-for-sale, Unrealized Loss Position, Accumulated Loss</t>
        </is>
      </c>
      <c r="B28" s="5" t="n">
        <v>-258</v>
      </c>
      <c r="C28" s="5" t="n">
        <v>-40</v>
      </c>
    </row>
    <row r="29">
      <c r="A29" s="3" t="inlineStr">
        <is>
          <t>Corporate securities | Fixed Maturities [Member]</t>
        </is>
      </c>
    </row>
    <row r="30">
      <c r="A30" s="7" t="inlineStr">
        <is>
          <t>Investment [Line Items]</t>
        </is>
      </c>
    </row>
    <row r="31">
      <c r="A31" s="3" t="inlineStr">
        <is>
          <t>Debt Securities, Available-for-sale, Continuous Unrealized Loss Position, Less than 12 Months</t>
        </is>
      </c>
      <c r="B31" s="5" t="n">
        <v>9449</v>
      </c>
      <c r="C31" s="5" t="n">
        <v>2212</v>
      </c>
    </row>
    <row r="32">
      <c r="A32" s="3" t="inlineStr">
        <is>
          <t>Debt Securities, Available-for-sale, Continuous Unrealized Loss Position, Less than 12 Months, Accumulated Loss</t>
        </is>
      </c>
      <c r="B32" s="5" t="n">
        <v>-145</v>
      </c>
      <c r="C32" s="5" t="n">
        <v>-33</v>
      </c>
    </row>
    <row r="33">
      <c r="A33" s="3" t="inlineStr">
        <is>
          <t>Debt Securities, Available-for-sale, Continuous Unrealized Loss Position, 12 Months or Longer</t>
        </is>
      </c>
      <c r="B33" s="5" t="n">
        <v>806</v>
      </c>
      <c r="C33" s="5" t="n">
        <v>593</v>
      </c>
    </row>
    <row r="34">
      <c r="A34" s="3" t="inlineStr">
        <is>
          <t>Debt Securities, Available-for-sale, Continuous Unrealized Loss Position, 12 Months or Longer, Accumulated Loss</t>
        </is>
      </c>
      <c r="B34" s="5" t="n">
        <v>-32</v>
      </c>
      <c r="C34" s="5" t="n">
        <v>-14</v>
      </c>
    </row>
    <row r="35">
      <c r="A35" s="3" t="inlineStr">
        <is>
          <t>Debt Securities, Available-for-sale, Unrealized Loss Position</t>
        </is>
      </c>
      <c r="B35" s="5" t="n">
        <v>10255</v>
      </c>
      <c r="C35" s="5" t="n">
        <v>2805</v>
      </c>
    </row>
    <row r="36">
      <c r="A36" s="3" t="inlineStr">
        <is>
          <t>Debt Securities, Available-for-sale, Unrealized Loss Position, Accumulated Loss</t>
        </is>
      </c>
      <c r="B36" s="5" t="n">
        <v>-177</v>
      </c>
      <c r="C36" s="5" t="n">
        <v>-47</v>
      </c>
    </row>
    <row r="37">
      <c r="A37" s="3" t="inlineStr">
        <is>
          <t>Mortgage-backed securities | Fixed Maturities [Member]</t>
        </is>
      </c>
    </row>
    <row r="38">
      <c r="A38" s="7" t="inlineStr">
        <is>
          <t>Investment [Line Items]</t>
        </is>
      </c>
    </row>
    <row r="39">
      <c r="A39" s="3" t="inlineStr">
        <is>
          <t>Debt Securities, Available-for-sale, Continuous Unrealized Loss Position, Less than 12 Months</t>
        </is>
      </c>
      <c r="B39" s="5" t="n">
        <v>8086</v>
      </c>
      <c r="C39" s="5" t="n">
        <v>875</v>
      </c>
    </row>
    <row r="40">
      <c r="A40" s="3" t="inlineStr">
        <is>
          <t>Debt Securities, Available-for-sale, Continuous Unrealized Loss Position, Less than 12 Months, Accumulated Loss</t>
        </is>
      </c>
      <c r="B40" s="5" t="n">
        <v>-116</v>
      </c>
      <c r="C40" s="5" t="n">
        <v>-6</v>
      </c>
    </row>
    <row r="41">
      <c r="A41" s="3" t="inlineStr">
        <is>
          <t>Debt Securities, Available-for-sale, Continuous Unrealized Loss Position, 12 Months or Longer</t>
        </is>
      </c>
      <c r="B41" s="5" t="n">
        <v>190</v>
      </c>
      <c r="C41" s="5" t="n">
        <v>35</v>
      </c>
    </row>
    <row r="42">
      <c r="A42" s="3" t="inlineStr">
        <is>
          <t>Debt Securities, Available-for-sale, Continuous Unrealized Loss Position, 12 Months or Longer, Accumulated Loss</t>
        </is>
      </c>
      <c r="B42" s="5" t="n">
        <v>-7</v>
      </c>
      <c r="C42" s="5" t="n">
        <v>-2</v>
      </c>
    </row>
    <row r="43">
      <c r="A43" s="3" t="inlineStr">
        <is>
          <t>Debt Securities, Available-for-sale, Unrealized Loss Position</t>
        </is>
      </c>
      <c r="B43" s="5" t="n">
        <v>8276</v>
      </c>
      <c r="C43" s="5" t="n">
        <v>910</v>
      </c>
    </row>
    <row r="44">
      <c r="A44" s="3" t="inlineStr">
        <is>
          <t>Debt Securities, Available-for-sale, Unrealized Loss Position, Accumulated Loss</t>
        </is>
      </c>
      <c r="B44" s="5" t="n">
        <v>-123</v>
      </c>
      <c r="C44" s="5" t="n">
        <v>-8</v>
      </c>
    </row>
    <row r="45">
      <c r="A45" s="3" t="inlineStr">
        <is>
          <t>States, municipalities, and political subdivisions | Fixed Maturities [Member]</t>
        </is>
      </c>
    </row>
    <row r="46">
      <c r="A46" s="7" t="inlineStr">
        <is>
          <t>Investment [Line Items]</t>
        </is>
      </c>
    </row>
    <row r="47">
      <c r="A47" s="3" t="inlineStr">
        <is>
          <t>Debt Securities, Available-for-sale, Continuous Unrealized Loss Position, Less than 12 Months</t>
        </is>
      </c>
      <c r="B47" s="5" t="n">
        <v>226</v>
      </c>
      <c r="C47" s="5" t="n">
        <v>40</v>
      </c>
    </row>
    <row r="48">
      <c r="A48" s="3" t="inlineStr">
        <is>
          <t>Debt Securities, Available-for-sale, Continuous Unrealized Loss Position, Less than 12 Months, Accumulated Loss</t>
        </is>
      </c>
      <c r="B48" s="5" t="n">
        <v>-5</v>
      </c>
      <c r="C48" s="5" t="n">
        <v>-1</v>
      </c>
    </row>
    <row r="49">
      <c r="A49" s="3" t="inlineStr">
        <is>
          <t>Debt Securities, Available-for-sale, Continuous Unrealized Loss Position, 12 Months or Longer</t>
        </is>
      </c>
      <c r="B49" s="5" t="n">
        <v>0</v>
      </c>
      <c r="C49" s="5" t="n">
        <v>16</v>
      </c>
    </row>
    <row r="50">
      <c r="A50" s="3" t="inlineStr">
        <is>
          <t>Debt Securities, Available-for-sale, Continuous Unrealized Loss Position, 12 Months or Longer, Accumulated Loss</t>
        </is>
      </c>
      <c r="B50" s="5" t="n">
        <v>0</v>
      </c>
      <c r="C50" s="5" t="n">
        <v>-1</v>
      </c>
    </row>
    <row r="51">
      <c r="A51" s="3" t="inlineStr">
        <is>
          <t>Debt Securities, Available-for-sale, Unrealized Loss Position</t>
        </is>
      </c>
      <c r="B51" s="5" t="n">
        <v>226</v>
      </c>
      <c r="C51" s="5" t="n">
        <v>56</v>
      </c>
    </row>
    <row r="52">
      <c r="A52" s="3" t="inlineStr">
        <is>
          <t>Debt Securities, Available-for-sale, Unrealized Loss Position, Accumulated Loss</t>
        </is>
      </c>
      <c r="B52" s="6" t="n">
        <v>-5</v>
      </c>
      <c r="C52"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Roll-Forward Of Pre-Tax Credit Losses Related To Fixed Maturities For Which Portion Of Other-Than-Temporary Impairment Was Recognized In Other Comprehensive Income) (Detail) $ in Millions</t>
        </is>
      </c>
      <c r="B1" s="2" t="inlineStr">
        <is>
          <t>12 Months Ended</t>
        </is>
      </c>
    </row>
    <row r="2">
      <c r="B2" s="2" t="inlineStr">
        <is>
          <t>Dec. 31, 2019USD ($)</t>
        </is>
      </c>
    </row>
    <row r="3">
      <c r="A3" s="7" t="inlineStr">
        <is>
          <t>Roll-Forward Of Pre-Tax Credit Losses Related To Fixed Maturities For Which Portion Of OTTI Was Recognized In OCI</t>
        </is>
      </c>
    </row>
    <row r="4">
      <c r="A4" s="3" t="inlineStr">
        <is>
          <t>Balance of credit losses related to securities still held-beginning of period</t>
        </is>
      </c>
      <c r="B4" s="6" t="n">
        <v>34</v>
      </c>
    </row>
    <row r="5">
      <c r="A5" s="3" t="inlineStr">
        <is>
          <t>Additions where no OTTI was previously recorded</t>
        </is>
      </c>
      <c r="B5" s="5" t="n">
        <v>33</v>
      </c>
    </row>
    <row r="6">
      <c r="A6" s="3" t="inlineStr">
        <is>
          <t>Additions where an OTTI was previously recorded</t>
        </is>
      </c>
      <c r="B6" s="5" t="n">
        <v>4</v>
      </c>
    </row>
    <row r="7">
      <c r="A7" s="3" t="inlineStr">
        <is>
          <t>Reductions for securities sold during the period</t>
        </is>
      </c>
      <c r="B7" s="5" t="n">
        <v>-41</v>
      </c>
    </row>
    <row r="8">
      <c r="A8" s="3" t="inlineStr">
        <is>
          <t>Balance of credit losses related to securities still held-end of period</t>
        </is>
      </c>
      <c r="B8" s="6" t="n">
        <v>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vestments (Net Realized Gains (Losses) And Losses Included In Net Realized Gains (Losses) And Other Comprehensive Income) (Detail) - USD ($) $ in Millions</t>
        </is>
      </c>
      <c r="B1" s="2" t="inlineStr">
        <is>
          <t>12 Months Ended</t>
        </is>
      </c>
    </row>
    <row r="2">
      <c r="B2" s="2" t="inlineStr">
        <is>
          <t>Dec. 31, 2021</t>
        </is>
      </c>
      <c r="C2" s="2" t="inlineStr">
        <is>
          <t>Dec. 31, 2020</t>
        </is>
      </c>
      <c r="D2" s="2" t="inlineStr">
        <is>
          <t>Dec. 31, 2019</t>
        </is>
      </c>
    </row>
    <row r="3">
      <c r="A3" s="7" t="inlineStr">
        <is>
          <t>Gain (Loss) on Securities [Line Items]</t>
        </is>
      </c>
    </row>
    <row r="4">
      <c r="A4" s="3" t="inlineStr">
        <is>
          <t>Other-than-temporary impairment (OTTI) losses gross</t>
        </is>
      </c>
      <c r="D4" s="6" t="n">
        <v>-90</v>
      </c>
    </row>
    <row r="5">
      <c r="A5" s="3" t="inlineStr">
        <is>
          <t>OTTI on Fixed Maturities</t>
        </is>
      </c>
      <c r="D5" s="5" t="n">
        <v>-58</v>
      </c>
    </row>
    <row r="6">
      <c r="A6" s="3" t="inlineStr">
        <is>
          <t>Debt Securities, Available-for-sale, Allowance for Credit Loss, Period Increase (Decrease)</t>
        </is>
      </c>
      <c r="B6" s="6" t="n">
        <v>14</v>
      </c>
      <c r="C6" s="6" t="n">
        <v>188</v>
      </c>
    </row>
    <row r="7">
      <c r="A7" s="3" t="inlineStr">
        <is>
          <t>Debt Securities, Available-For-Sale, Credit Impairment Charges Intent to Sell</t>
        </is>
      </c>
      <c r="B7" s="5" t="n">
        <v>-30</v>
      </c>
      <c r="C7" s="5" t="n">
        <v>-170</v>
      </c>
      <c r="D7" s="5" t="n">
        <v>0</v>
      </c>
    </row>
    <row r="8">
      <c r="A8" s="3" t="inlineStr">
        <is>
          <t>Foreign exchange gains( losses)</t>
        </is>
      </c>
      <c r="B8" s="5" t="n">
        <v>348</v>
      </c>
      <c r="C8" s="5" t="n">
        <v>-483</v>
      </c>
      <c r="D8" s="5" t="n">
        <v>7</v>
      </c>
    </row>
    <row r="9">
      <c r="A9" s="3" t="inlineStr">
        <is>
          <t>Fair Value adjustment on insurance derivative</t>
        </is>
      </c>
      <c r="B9" s="5" t="n">
        <v>316</v>
      </c>
      <c r="C9" s="5" t="n">
        <v>-202</v>
      </c>
      <c r="D9" s="5" t="n">
        <v>-4</v>
      </c>
    </row>
    <row r="10">
      <c r="A10" s="3" t="inlineStr">
        <is>
          <t>Derivative, Gain (Loss) on Derivative, Net</t>
        </is>
      </c>
      <c r="B10" s="5" t="n">
        <v>34</v>
      </c>
      <c r="C10" s="5" t="n">
        <v>-228</v>
      </c>
      <c r="D10" s="5" t="n">
        <v>-585</v>
      </c>
    </row>
    <row r="11">
      <c r="A11" s="3" t="inlineStr">
        <is>
          <t>Net realized gains (losses) (includes $3, $(281), and $(31) reclassified from AOCI)</t>
        </is>
      </c>
      <c r="B11" s="5" t="n">
        <v>1152</v>
      </c>
      <c r="C11" s="5" t="n">
        <v>-498</v>
      </c>
      <c r="D11" s="5" t="n">
        <v>-530</v>
      </c>
    </row>
    <row r="12">
      <c r="A12" s="3" t="inlineStr">
        <is>
          <t>Unrealized Gain (Loss) on Investments</t>
        </is>
      </c>
      <c r="B12" s="5" t="n">
        <v>-2417</v>
      </c>
      <c r="C12" s="5" t="n">
        <v>2130</v>
      </c>
      <c r="D12" s="5" t="n">
        <v>3088</v>
      </c>
    </row>
    <row r="13">
      <c r="A13" s="3" t="inlineStr">
        <is>
          <t>Other Comprehensive Income (Loss), Securities, Available-for-sale, Tax</t>
        </is>
      </c>
      <c r="B13" s="5" t="n">
        <v>521</v>
      </c>
      <c r="C13" s="5" t="n">
        <v>-462</v>
      </c>
      <c r="D13" s="5" t="n">
        <v>-647</v>
      </c>
    </row>
    <row r="14">
      <c r="A14" s="3" t="inlineStr">
        <is>
          <t>Other derivative instruments</t>
        </is>
      </c>
    </row>
    <row r="15">
      <c r="A15" s="7" t="inlineStr">
        <is>
          <t>Gain (Loss) on Securities [Line Items]</t>
        </is>
      </c>
    </row>
    <row r="16">
      <c r="A16" s="3" t="inlineStr">
        <is>
          <t>Derivative, Gain (Loss) on Derivative, Net</t>
        </is>
      </c>
      <c r="B16" s="5" t="n">
        <v>-8</v>
      </c>
      <c r="C16" s="5" t="n">
        <v>1</v>
      </c>
      <c r="D16" s="5" t="n">
        <v>-8</v>
      </c>
    </row>
    <row r="17">
      <c r="A17" s="3" t="inlineStr">
        <is>
          <t>Investment and embedded derivative instruments</t>
        </is>
      </c>
    </row>
    <row r="18">
      <c r="A18" s="7" t="inlineStr">
        <is>
          <t>Gain (Loss) on Securities [Line Items]</t>
        </is>
      </c>
    </row>
    <row r="19">
      <c r="A19" s="3" t="inlineStr">
        <is>
          <t>Derivative, Gain (Loss) on Derivative, Net</t>
        </is>
      </c>
      <c r="B19" s="5" t="n">
        <v>-72</v>
      </c>
      <c r="C19" s="5" t="n">
        <v>81</v>
      </c>
      <c r="D19" s="5" t="n">
        <v>-435</v>
      </c>
    </row>
    <row r="20">
      <c r="A20" s="3" t="inlineStr">
        <is>
          <t>S&amp;P Options and Futures</t>
        </is>
      </c>
    </row>
    <row r="21">
      <c r="A21" s="7" t="inlineStr">
        <is>
          <t>Gain (Loss) on Securities [Line Items]</t>
        </is>
      </c>
    </row>
    <row r="22">
      <c r="A22" s="3" t="inlineStr">
        <is>
          <t>Derivative, Gain (Loss) on Derivative, Net</t>
        </is>
      </c>
      <c r="B22" s="5" t="n">
        <v>-202</v>
      </c>
      <c r="C22" s="5" t="n">
        <v>-108</v>
      </c>
      <c r="D22" s="5" t="n">
        <v>-138</v>
      </c>
    </row>
    <row r="23">
      <c r="A23" s="3" t="inlineStr">
        <is>
          <t>Equity Securities [Member]</t>
        </is>
      </c>
    </row>
    <row r="24">
      <c r="A24" s="7" t="inlineStr">
        <is>
          <t>Gain (Loss) on Securities [Line Items]</t>
        </is>
      </c>
    </row>
    <row r="25">
      <c r="A25" s="3" t="inlineStr">
        <is>
          <t>Equity Securities, FV-NI, Realized Gain (Loss)</t>
        </is>
      </c>
      <c r="B25" s="5" t="n">
        <v>662</v>
      </c>
      <c r="C25" s="5" t="n">
        <v>586</v>
      </c>
      <c r="D25" s="5" t="n">
        <v>104</v>
      </c>
      <c r="E25" s="3" t="inlineStr">
        <is>
          <t>[1]</t>
        </is>
      </c>
    </row>
    <row r="26">
      <c r="A26" s="3" t="inlineStr">
        <is>
          <t>Fixed maturities held to maturity</t>
        </is>
      </c>
    </row>
    <row r="27">
      <c r="A27" s="7" t="inlineStr">
        <is>
          <t>Gain (Loss) on Securities [Line Items]</t>
        </is>
      </c>
    </row>
    <row r="28">
      <c r="A28" s="3" t="inlineStr">
        <is>
          <t>Unrealized Gain (Loss) on Investments</t>
        </is>
      </c>
      <c r="B28" s="5" t="n">
        <v>-18</v>
      </c>
      <c r="C28" s="5" t="n">
        <v>-24</v>
      </c>
      <c r="D28" s="5" t="n">
        <v>-31</v>
      </c>
    </row>
    <row r="29">
      <c r="A29" s="3" t="inlineStr">
        <is>
          <t>Other Investments [Member]</t>
        </is>
      </c>
    </row>
    <row r="30">
      <c r="A30" s="7" t="inlineStr">
        <is>
          <t>Gain (Loss) on Securities [Line Items]</t>
        </is>
      </c>
    </row>
    <row r="31">
      <c r="A31" s="3" t="inlineStr">
        <is>
          <t>Net realized gains (losses) (includes $3, $(281), and $(31) reclassified from AOCI)</t>
        </is>
      </c>
      <c r="B31" s="5" t="n">
        <v>111</v>
      </c>
      <c r="C31" s="5" t="n">
        <v>-32</v>
      </c>
      <c r="D31" s="5" t="n">
        <v>-20</v>
      </c>
    </row>
    <row r="32">
      <c r="A32" s="3" t="inlineStr">
        <is>
          <t>Available-for-sale Securities [Member]</t>
        </is>
      </c>
    </row>
    <row r="33">
      <c r="A33" s="7" t="inlineStr">
        <is>
          <t>Gain (Loss) on Securities [Line Items]</t>
        </is>
      </c>
    </row>
    <row r="34">
      <c r="A34" s="3" t="inlineStr">
        <is>
          <t>Unrealized Gain (Loss) on Investments</t>
        </is>
      </c>
      <c r="B34" s="5" t="n">
        <v>-2901</v>
      </c>
      <c r="C34" s="5" t="n">
        <v>2628</v>
      </c>
      <c r="D34" s="5" t="n">
        <v>3769</v>
      </c>
    </row>
    <row r="35">
      <c r="A35" s="3" t="inlineStr">
        <is>
          <t>Debt Securities [Member]</t>
        </is>
      </c>
    </row>
    <row r="36">
      <c r="A36" s="7" t="inlineStr">
        <is>
          <t>Gain (Loss) on Securities [Line Items]</t>
        </is>
      </c>
    </row>
    <row r="37">
      <c r="A37" s="3" t="inlineStr">
        <is>
          <t>Other-than-temporary impairment (OTTI) losses gross</t>
        </is>
      </c>
      <c r="D37" s="5" t="n">
        <v>-90</v>
      </c>
    </row>
    <row r="38">
      <c r="A38" s="3" t="inlineStr">
        <is>
          <t>OTTI on fixed maturities recognized in OCI (pre-tax)</t>
        </is>
      </c>
      <c r="B38" s="5" t="n">
        <v>0</v>
      </c>
      <c r="C38" s="5" t="n">
        <v>0</v>
      </c>
      <c r="D38" s="5" t="n">
        <v>32</v>
      </c>
    </row>
    <row r="39">
      <c r="A39" s="3" t="inlineStr">
        <is>
          <t>OTTI on Fixed Maturities</t>
        </is>
      </c>
      <c r="D39" s="5" t="n">
        <v>-58</v>
      </c>
    </row>
    <row r="40">
      <c r="A40" s="3" t="inlineStr">
        <is>
          <t>Fixed Maturities [Member]</t>
        </is>
      </c>
    </row>
    <row r="41">
      <c r="A41" s="7" t="inlineStr">
        <is>
          <t>Gain (Loss) on Securities [Line Items]</t>
        </is>
      </c>
    </row>
    <row r="42">
      <c r="A42" s="3" t="inlineStr">
        <is>
          <t>Debt Securities, Available-for-sale, Realized Gain (Loss), Excluding Other-than-temporary Impairment</t>
        </is>
      </c>
      <c r="B42" s="5" t="n">
        <v>142</v>
      </c>
      <c r="C42" s="5" t="n">
        <v>244</v>
      </c>
      <c r="D42" s="5" t="n">
        <v>203</v>
      </c>
    </row>
    <row r="43">
      <c r="A43" s="3" t="inlineStr">
        <is>
          <t>Debt Securities, Available-for-sale, Realized Loss, Excluding Other-than-temporary Impairment</t>
        </is>
      </c>
      <c r="B43" s="5" t="n">
        <v>-123</v>
      </c>
      <c r="C43" s="5" t="n">
        <v>-366</v>
      </c>
      <c r="D43" s="5" t="n">
        <v>-176</v>
      </c>
    </row>
    <row r="44">
      <c r="A44" s="3" t="inlineStr">
        <is>
          <t>Debt Securities, Available-for-sale, Realized Gain (Loss)</t>
        </is>
      </c>
      <c r="B44" s="5" t="n">
        <v>3</v>
      </c>
      <c r="C44" s="5" t="n">
        <v>-281</v>
      </c>
      <c r="D44" s="5" t="n">
        <v>-31</v>
      </c>
    </row>
    <row r="45">
      <c r="A45" s="3" t="inlineStr">
        <is>
          <t>Other [Member]</t>
        </is>
      </c>
    </row>
    <row r="46">
      <c r="A46" s="7" t="inlineStr">
        <is>
          <t>Gain (Loss) on Securities [Line Items]</t>
        </is>
      </c>
    </row>
    <row r="47">
      <c r="A47" s="3" t="inlineStr">
        <is>
          <t>Gain (Loss) on Sale of Other Investments</t>
        </is>
      </c>
      <c r="B47" s="5" t="n">
        <v>-6</v>
      </c>
      <c r="C47" s="5" t="n">
        <v>-60</v>
      </c>
      <c r="D47" s="5" t="n">
        <v>-5</v>
      </c>
    </row>
    <row r="48">
      <c r="A48" s="3" t="inlineStr">
        <is>
          <t>Unrealized Gain (Loss) on Investments</t>
        </is>
      </c>
      <c r="B48" s="5" t="n">
        <v>-19</v>
      </c>
      <c r="C48" s="5" t="n">
        <v>-12</v>
      </c>
      <c r="D48" s="5" t="n">
        <v>-3</v>
      </c>
    </row>
    <row r="49">
      <c r="A49" s="3" t="inlineStr">
        <is>
          <t>Accounting Standards Update 2016-01 [Member] | Equity Securities [Member]</t>
        </is>
      </c>
    </row>
    <row r="50">
      <c r="A50" s="7" t="inlineStr">
        <is>
          <t>Gain (Loss) on Securities [Line Items]</t>
        </is>
      </c>
    </row>
    <row r="51">
      <c r="A51" s="3" t="inlineStr">
        <is>
          <t>Equity Securities, FV-NI, Realized Gain (Loss)</t>
        </is>
      </c>
      <c r="B51" s="5" t="n">
        <v>662</v>
      </c>
      <c r="C51" s="5" t="n">
        <v>586</v>
      </c>
      <c r="D51" s="5" t="n">
        <v>104</v>
      </c>
    </row>
    <row r="52">
      <c r="A52" s="3" t="inlineStr">
        <is>
          <t>Unrealized Gain (Loss) on Investments</t>
        </is>
      </c>
      <c r="B52" s="5" t="n">
        <v>505</v>
      </c>
      <c r="C52" s="5" t="n">
        <v>131</v>
      </c>
      <c r="D52" s="5" t="n">
        <v>46</v>
      </c>
    </row>
    <row r="53">
      <c r="A53" s="3" t="inlineStr">
        <is>
          <t>Gain (Loss) on Sale of Investments</t>
        </is>
      </c>
      <c r="B53" s="5" t="n">
        <v>157</v>
      </c>
      <c r="C53" s="5" t="n">
        <v>455</v>
      </c>
      <c r="D53" s="5" t="n">
        <v>58</v>
      </c>
    </row>
    <row r="54">
      <c r="A54" s="3" t="inlineStr">
        <is>
          <t>Accounting Standards Update 2016-01 [Member] | Other Investments [Member]</t>
        </is>
      </c>
    </row>
    <row r="55">
      <c r="A55" s="7" t="inlineStr">
        <is>
          <t>Gain (Loss) on Securities [Line Items]</t>
        </is>
      </c>
    </row>
    <row r="56">
      <c r="A56" s="3" t="inlineStr">
        <is>
          <t>Net realized gains (losses) (includes $3, $(281), and $(31) reclassified from AOCI)</t>
        </is>
      </c>
      <c r="B56" s="5" t="n">
        <v>111</v>
      </c>
      <c r="C56" s="5" t="n">
        <v>-32</v>
      </c>
      <c r="D56" s="5" t="n">
        <v>-20</v>
      </c>
    </row>
    <row r="57">
      <c r="A57" s="3" t="inlineStr">
        <is>
          <t>Unrealized Gain (Loss) on Investments</t>
        </is>
      </c>
      <c r="B57" s="5" t="n">
        <v>111</v>
      </c>
      <c r="C57" s="5" t="n">
        <v>-32</v>
      </c>
      <c r="D57" s="5" t="n">
        <v>-15</v>
      </c>
    </row>
    <row r="58">
      <c r="A58" s="3" t="inlineStr">
        <is>
          <t>Gain (Loss) on Sale of Investments</t>
        </is>
      </c>
      <c r="B58" s="5" t="n">
        <v>0</v>
      </c>
      <c r="C58" s="5" t="n">
        <v>0</v>
      </c>
      <c r="D58" s="5" t="n">
        <v>-5</v>
      </c>
    </row>
    <row r="59">
      <c r="A59" s="3" t="inlineStr">
        <is>
          <t>Accounting Standards Update 2016-01 [Member] | Equity securities and other investments [Member]</t>
        </is>
      </c>
    </row>
    <row r="60">
      <c r="A60" s="7" t="inlineStr">
        <is>
          <t>Gain (Loss) on Securities [Line Items]</t>
        </is>
      </c>
    </row>
    <row r="61">
      <c r="A61" s="3" t="inlineStr">
        <is>
          <t>Net realized gains (losses) (includes $3, $(281), and $(31) reclassified from AOCI)</t>
        </is>
      </c>
      <c r="B61" s="5" t="n">
        <v>773</v>
      </c>
      <c r="C61" s="5" t="n">
        <v>554</v>
      </c>
      <c r="D61" s="5" t="n">
        <v>84</v>
      </c>
    </row>
    <row r="62">
      <c r="A62" s="3" t="inlineStr">
        <is>
          <t>Unrealized Gain (Loss) on Investments</t>
        </is>
      </c>
      <c r="B62" s="5" t="n">
        <v>616</v>
      </c>
      <c r="C62" s="5" t="n">
        <v>99</v>
      </c>
      <c r="D62" s="5" t="n">
        <v>31</v>
      </c>
    </row>
    <row r="63">
      <c r="A63" s="3" t="inlineStr">
        <is>
          <t>Gain (Loss) on Sale of Investments</t>
        </is>
      </c>
      <c r="B63" s="5" t="n">
        <v>157</v>
      </c>
      <c r="C63" s="5" t="n">
        <v>455</v>
      </c>
      <c r="D63" s="5" t="n">
        <v>53</v>
      </c>
    </row>
    <row r="64">
      <c r="A64" s="3" t="inlineStr">
        <is>
          <t>-72000000</t>
        </is>
      </c>
    </row>
    <row r="65">
      <c r="A65" s="7" t="inlineStr">
        <is>
          <t>Gain (Loss) on Securities [Line Items]</t>
        </is>
      </c>
    </row>
    <row r="66">
      <c r="A66" s="3" t="inlineStr">
        <is>
          <t>Debt Securities, Available-for-sale, Allowance for Credit Loss, Period Increase (Decrease)</t>
        </is>
      </c>
      <c r="B66" s="6" t="n">
        <v>14</v>
      </c>
      <c r="C66" s="6" t="n">
        <v>11</v>
      </c>
      <c r="D66" s="6" t="n">
        <v>0</v>
      </c>
    </row>
    <row r="67"/>
    <row r="68">
      <c r="A68" s="3" t="inlineStr">
        <is>
          <t>[1]</t>
        </is>
      </c>
      <c r="B68" s="3" t="inlineStr">
        <is>
          <t>Relates to certain securities we intended to sell and securities written to market entering default.</t>
        </is>
      </c>
    </row>
  </sheetData>
  <mergeCells count="5">
    <mergeCell ref="A1:A2"/>
    <mergeCell ref="B1:E1"/>
    <mergeCell ref="D2:E2"/>
    <mergeCell ref="A67:E67"/>
    <mergeCell ref="B68:E6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vestments Investments (Schedule of Gains and Losses on Equity and Other Investments) (Details) - USD ($) $ in Millions</t>
        </is>
      </c>
      <c r="B1" s="2" t="inlineStr">
        <is>
          <t>12 Months Ended</t>
        </is>
      </c>
    </row>
    <row r="2">
      <c r="B2" s="2" t="inlineStr">
        <is>
          <t>Dec. 31, 2021</t>
        </is>
      </c>
      <c r="C2" s="2" t="inlineStr">
        <is>
          <t>Dec. 31, 2020</t>
        </is>
      </c>
      <c r="D2" s="2" t="inlineStr">
        <is>
          <t>Dec. 31, 2019</t>
        </is>
      </c>
    </row>
    <row r="3">
      <c r="A3" s="7" t="inlineStr">
        <is>
          <t>Gain (Loss) on Securities [Line Items]</t>
        </is>
      </c>
    </row>
    <row r="4">
      <c r="A4" s="3" t="inlineStr">
        <is>
          <t>Unrealized Gain (Loss) on Investments</t>
        </is>
      </c>
      <c r="B4" s="6" t="n">
        <v>-2417</v>
      </c>
      <c r="C4" s="6" t="n">
        <v>2130</v>
      </c>
      <c r="D4" s="6" t="n">
        <v>3088</v>
      </c>
    </row>
    <row r="5">
      <c r="A5" s="3" t="inlineStr">
        <is>
          <t>Net realized gains (losses) (includes $3, $(281), and $(31) reclassified from AOCI)</t>
        </is>
      </c>
      <c r="B5" s="5" t="n">
        <v>1152</v>
      </c>
      <c r="C5" s="5" t="n">
        <v>-498</v>
      </c>
      <c r="D5" s="5" t="n">
        <v>-530</v>
      </c>
    </row>
    <row r="6">
      <c r="A6" s="3" t="inlineStr">
        <is>
          <t>Equity Securities [Member]</t>
        </is>
      </c>
    </row>
    <row r="7">
      <c r="A7" s="7" t="inlineStr">
        <is>
          <t>Gain (Loss) on Securities [Line Items]</t>
        </is>
      </c>
    </row>
    <row r="8">
      <c r="A8" s="3" t="inlineStr">
        <is>
          <t>Equity Securities, FV-NI, Realized Gain (Loss)</t>
        </is>
      </c>
      <c r="B8" s="5" t="n">
        <v>662</v>
      </c>
      <c r="C8" s="5" t="n">
        <v>586</v>
      </c>
      <c r="D8" s="5" t="n">
        <v>104</v>
      </c>
      <c r="E8" s="3" t="inlineStr">
        <is>
          <t>[1]</t>
        </is>
      </c>
    </row>
    <row r="9">
      <c r="A9" s="3" t="inlineStr">
        <is>
          <t>Other Investments [Member]</t>
        </is>
      </c>
    </row>
    <row r="10">
      <c r="A10" s="7" t="inlineStr">
        <is>
          <t>Gain (Loss) on Securities [Line Items]</t>
        </is>
      </c>
    </row>
    <row r="11">
      <c r="A11" s="3" t="inlineStr">
        <is>
          <t>Net realized gains (losses) (includes $3, $(281), and $(31) reclassified from AOCI)</t>
        </is>
      </c>
      <c r="B11" s="5" t="n">
        <v>111</v>
      </c>
      <c r="C11" s="5" t="n">
        <v>-32</v>
      </c>
      <c r="D11" s="5" t="n">
        <v>-20</v>
      </c>
    </row>
    <row r="12">
      <c r="A12" s="3" t="inlineStr">
        <is>
          <t>Accounting Standards Update 2016-01 [Member] | Equity Securities [Member]</t>
        </is>
      </c>
    </row>
    <row r="13">
      <c r="A13" s="7" t="inlineStr">
        <is>
          <t>Gain (Loss) on Securities [Line Items]</t>
        </is>
      </c>
    </row>
    <row r="14">
      <c r="A14" s="3" t="inlineStr">
        <is>
          <t>Equity Securities, FV-NI, Realized Gain (Loss)</t>
        </is>
      </c>
      <c r="B14" s="5" t="n">
        <v>662</v>
      </c>
      <c r="C14" s="5" t="n">
        <v>586</v>
      </c>
      <c r="D14" s="5" t="n">
        <v>104</v>
      </c>
    </row>
    <row r="15">
      <c r="A15" s="3" t="inlineStr">
        <is>
          <t>Unrealized Gain (Loss) on Investments</t>
        </is>
      </c>
      <c r="B15" s="5" t="n">
        <v>505</v>
      </c>
      <c r="C15" s="5" t="n">
        <v>131</v>
      </c>
      <c r="D15" s="5" t="n">
        <v>46</v>
      </c>
    </row>
    <row r="16">
      <c r="A16" s="3" t="inlineStr">
        <is>
          <t>Gain (Loss) on Sale of Investments</t>
        </is>
      </c>
      <c r="B16" s="5" t="n">
        <v>157</v>
      </c>
      <c r="C16" s="5" t="n">
        <v>455</v>
      </c>
      <c r="D16" s="5" t="n">
        <v>58</v>
      </c>
    </row>
    <row r="17">
      <c r="A17" s="3" t="inlineStr">
        <is>
          <t>Accounting Standards Update 2016-01 [Member] | Other Investments [Member]</t>
        </is>
      </c>
    </row>
    <row r="18">
      <c r="A18" s="7" t="inlineStr">
        <is>
          <t>Gain (Loss) on Securities [Line Items]</t>
        </is>
      </c>
    </row>
    <row r="19">
      <c r="A19" s="3" t="inlineStr">
        <is>
          <t>Unrealized Gain (Loss) on Investments</t>
        </is>
      </c>
      <c r="B19" s="5" t="n">
        <v>111</v>
      </c>
      <c r="C19" s="5" t="n">
        <v>-32</v>
      </c>
      <c r="D19" s="5" t="n">
        <v>-15</v>
      </c>
    </row>
    <row r="20">
      <c r="A20" s="3" t="inlineStr">
        <is>
          <t>Gain (Loss) on Sale of Investments</t>
        </is>
      </c>
      <c r="B20" s="5" t="n">
        <v>0</v>
      </c>
      <c r="C20" s="5" t="n">
        <v>0</v>
      </c>
      <c r="D20" s="5" t="n">
        <v>-5</v>
      </c>
    </row>
    <row r="21">
      <c r="A21" s="3" t="inlineStr">
        <is>
          <t>Net realized gains (losses) (includes $3, $(281), and $(31) reclassified from AOCI)</t>
        </is>
      </c>
      <c r="B21" s="5" t="n">
        <v>111</v>
      </c>
      <c r="C21" s="5" t="n">
        <v>-32</v>
      </c>
      <c r="D21" s="5" t="n">
        <v>-20</v>
      </c>
    </row>
    <row r="22">
      <c r="A22" s="3" t="inlineStr">
        <is>
          <t>Accounting Standards Update 2016-01 [Member] | Equity securities and other investments [Member]</t>
        </is>
      </c>
    </row>
    <row r="23">
      <c r="A23" s="7" t="inlineStr">
        <is>
          <t>Gain (Loss) on Securities [Line Items]</t>
        </is>
      </c>
    </row>
    <row r="24">
      <c r="A24" s="3" t="inlineStr">
        <is>
          <t>Unrealized Gain (Loss) on Investments</t>
        </is>
      </c>
      <c r="B24" s="5" t="n">
        <v>616</v>
      </c>
      <c r="C24" s="5" t="n">
        <v>99</v>
      </c>
      <c r="D24" s="5" t="n">
        <v>31</v>
      </c>
    </row>
    <row r="25">
      <c r="A25" s="3" t="inlineStr">
        <is>
          <t>Gain (Loss) on Sale of Investments</t>
        </is>
      </c>
      <c r="B25" s="5" t="n">
        <v>157</v>
      </c>
      <c r="C25" s="5" t="n">
        <v>455</v>
      </c>
      <c r="D25" s="5" t="n">
        <v>53</v>
      </c>
    </row>
    <row r="26">
      <c r="A26" s="3" t="inlineStr">
        <is>
          <t>Net realized gains (losses) (includes $3, $(281), and $(31) reclassified from AOCI)</t>
        </is>
      </c>
      <c r="B26" s="6" t="n">
        <v>773</v>
      </c>
      <c r="C26" s="6" t="n">
        <v>554</v>
      </c>
      <c r="D26" s="6" t="n">
        <v>84</v>
      </c>
    </row>
    <row r="27"/>
    <row r="28">
      <c r="A28" s="3" t="inlineStr">
        <is>
          <t>[1]</t>
        </is>
      </c>
      <c r="B28" s="3" t="inlineStr">
        <is>
          <t>Relates to certain securities we intended to sell and securities written to market entering default.</t>
        </is>
      </c>
    </row>
  </sheetData>
  <mergeCells count="5">
    <mergeCell ref="A1:A2"/>
    <mergeCell ref="B1:E1"/>
    <mergeCell ref="D2:E2"/>
    <mergeCell ref="A27:E27"/>
    <mergeCell ref="B28:E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Other Investments) (Details) - USD ($) $ in Millions</t>
        </is>
      </c>
      <c r="B1" s="2" t="inlineStr">
        <is>
          <t>Dec. 31, 2021</t>
        </is>
      </c>
      <c r="C1" s="2" t="inlineStr">
        <is>
          <t>Dec. 31, 2020</t>
        </is>
      </c>
    </row>
    <row r="2">
      <c r="A2" s="7" t="inlineStr">
        <is>
          <t>Other Investment Not Readily Marketable [Line Items]</t>
        </is>
      </c>
    </row>
    <row r="3">
      <c r="A3" s="3" t="inlineStr">
        <is>
          <t>Other Investments</t>
        </is>
      </c>
      <c r="B3" s="6" t="n">
        <v>11169</v>
      </c>
      <c r="C3" s="6" t="n">
        <v>7945</v>
      </c>
    </row>
    <row r="4">
      <c r="A4" s="3" t="inlineStr">
        <is>
          <t>Alternative Investment</t>
        </is>
      </c>
      <c r="B4" s="5" t="n">
        <v>10108</v>
      </c>
      <c r="C4" s="5" t="n">
        <v>6770</v>
      </c>
    </row>
    <row r="5">
      <c r="A5" s="3" t="inlineStr">
        <is>
          <t>Fair Value</t>
        </is>
      </c>
    </row>
    <row r="6">
      <c r="A6" s="7" t="inlineStr">
        <is>
          <t>Other Investment Not Readily Marketable [Line Items]</t>
        </is>
      </c>
    </row>
    <row r="7">
      <c r="A7" s="3" t="inlineStr">
        <is>
          <t>Other Investments</t>
        </is>
      </c>
      <c r="B7" s="5" t="n">
        <v>11169</v>
      </c>
      <c r="C7" s="5" t="n">
        <v>7945</v>
      </c>
    </row>
    <row r="8">
      <c r="A8" s="3" t="inlineStr">
        <is>
          <t>Alternative Investment</t>
        </is>
      </c>
      <c r="B8" s="5" t="n">
        <v>10108</v>
      </c>
      <c r="C8" s="5" t="n">
        <v>6770</v>
      </c>
    </row>
    <row r="9">
      <c r="A9" s="3" t="inlineStr">
        <is>
          <t>Other [Member] | Other Accounting Method [Member] | Fair Value</t>
        </is>
      </c>
    </row>
    <row r="10">
      <c r="A10" s="7" t="inlineStr">
        <is>
          <t>Other Investment Not Readily Marketable [Line Items]</t>
        </is>
      </c>
    </row>
    <row r="11">
      <c r="A11" s="3" t="inlineStr">
        <is>
          <t>Other Investments</t>
        </is>
      </c>
      <c r="B11" s="5" t="n">
        <v>59</v>
      </c>
      <c r="C11" s="5" t="n">
        <v>188</v>
      </c>
    </row>
    <row r="12">
      <c r="A12" s="3" t="inlineStr">
        <is>
          <t>Partially-owned Investment Companies [Member] | Equity Method Investments [Member] | Fair Value</t>
        </is>
      </c>
    </row>
    <row r="13">
      <c r="A13" s="7" t="inlineStr">
        <is>
          <t>Other Investment Not Readily Marketable [Line Items]</t>
        </is>
      </c>
    </row>
    <row r="14">
      <c r="A14" s="3" t="inlineStr">
        <is>
          <t>Other Investments</t>
        </is>
      </c>
      <c r="B14" s="5" t="n">
        <v>9210</v>
      </c>
      <c r="C14" s="5" t="n">
        <v>5969</v>
      </c>
    </row>
    <row r="15">
      <c r="A15" s="3" t="inlineStr">
        <is>
          <t>Limited Partner [Member] | Cost-method Investments [Member] | Fair Value</t>
        </is>
      </c>
    </row>
    <row r="16">
      <c r="A16" s="7" t="inlineStr">
        <is>
          <t>Other Investment Not Readily Marketable [Line Items]</t>
        </is>
      </c>
    </row>
    <row r="17">
      <c r="A17" s="3" t="inlineStr">
        <is>
          <t>Other Investments</t>
        </is>
      </c>
      <c r="B17" s="5" t="n">
        <v>631</v>
      </c>
      <c r="C17" s="5" t="n">
        <v>547</v>
      </c>
    </row>
    <row r="18">
      <c r="A18" s="3" t="inlineStr">
        <is>
          <t>Investment Funds [Member] | Cost-method Investments [Member] | Fair Value</t>
        </is>
      </c>
    </row>
    <row r="19">
      <c r="A19" s="7" t="inlineStr">
        <is>
          <t>Other Investment Not Readily Marketable [Line Items]</t>
        </is>
      </c>
    </row>
    <row r="20">
      <c r="A20" s="3" t="inlineStr">
        <is>
          <t>Other Investments</t>
        </is>
      </c>
      <c r="B20" s="5" t="n">
        <v>267</v>
      </c>
      <c r="C20" s="5" t="n">
        <v>254</v>
      </c>
    </row>
    <row r="21">
      <c r="A21" s="3" t="inlineStr">
        <is>
          <t>Life [Member] | Other Accounting Method [Member] | Fair Value</t>
        </is>
      </c>
    </row>
    <row r="22">
      <c r="A22" s="7" t="inlineStr">
        <is>
          <t>Other Investment Not Readily Marketable [Line Items]</t>
        </is>
      </c>
    </row>
    <row r="23">
      <c r="A23" s="3" t="inlineStr">
        <is>
          <t>Other Investments</t>
        </is>
      </c>
      <c r="B23" s="5" t="n">
        <v>481</v>
      </c>
      <c r="C23" s="5" t="n">
        <v>438</v>
      </c>
    </row>
    <row r="24">
      <c r="A24" s="3" t="inlineStr">
        <is>
          <t>Policy Loans [Member] | Other Accounting Method [Member] | Fair Value</t>
        </is>
      </c>
    </row>
    <row r="25">
      <c r="A25" s="7" t="inlineStr">
        <is>
          <t>Other Investment Not Readily Marketable [Line Items]</t>
        </is>
      </c>
    </row>
    <row r="26">
      <c r="A26" s="3" t="inlineStr">
        <is>
          <t>Other Investments</t>
        </is>
      </c>
      <c r="B26" s="5" t="n">
        <v>243</v>
      </c>
      <c r="C26" s="5" t="n">
        <v>233</v>
      </c>
    </row>
    <row r="27">
      <c r="A27" s="3" t="inlineStr">
        <is>
          <t>Non-qualified separate account assets [Member] | Other Accounting Method [Member] | Fair Value</t>
        </is>
      </c>
    </row>
    <row r="28">
      <c r="A28" s="7" t="inlineStr">
        <is>
          <t>Other Investment Not Readily Marketable [Line Items]</t>
        </is>
      </c>
    </row>
    <row r="29">
      <c r="A29" s="3" t="inlineStr">
        <is>
          <t>Other Investments</t>
        </is>
      </c>
      <c r="B29" s="6" t="n">
        <v>278</v>
      </c>
      <c r="C29" s="6" t="n">
        <v>3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Rollforward of expected credit losses AFS) (Details) - USD ($) $ in Millions</t>
        </is>
      </c>
      <c r="B1" s="2" t="inlineStr">
        <is>
          <t>Jan. 01, 2020</t>
        </is>
      </c>
      <c r="C1" s="2" t="inlineStr">
        <is>
          <t>Dec. 31, 2021</t>
        </is>
      </c>
      <c r="D1" s="2" t="inlineStr">
        <is>
          <t>Dec. 31, 2020</t>
        </is>
      </c>
      <c r="E1" s="2" t="inlineStr">
        <is>
          <t>Dec. 31, 2019</t>
        </is>
      </c>
    </row>
    <row r="2">
      <c r="A2" s="7" t="inlineStr">
        <is>
          <t>Debt Securities, Available-for-sale, Allowance for Credit Loss [Line Items]</t>
        </is>
      </c>
    </row>
    <row r="3">
      <c r="A3" s="3" t="inlineStr">
        <is>
          <t>Debt Securities, Available-for-sale, Allowance for Credit Loss</t>
        </is>
      </c>
      <c r="C3" s="6" t="n">
        <v>14</v>
      </c>
      <c r="D3" s="6" t="n">
        <v>20</v>
      </c>
      <c r="E3" s="6" t="n">
        <v>0</v>
      </c>
    </row>
    <row r="4">
      <c r="A4" s="3" t="inlineStr">
        <is>
          <t>Debt Securities, Available-for-sale, Allowance for Credit Loss, Purchased with Credit Deterioration, Increase</t>
        </is>
      </c>
      <c r="C4" s="5" t="n">
        <v>0</v>
      </c>
      <c r="D4" s="5" t="n">
        <v>5</v>
      </c>
    </row>
    <row r="5">
      <c r="A5" s="3" t="inlineStr">
        <is>
          <t>Debt Securities, Available-for-sale, Allowance for Credit Loss, Period Increase (Decrease)</t>
        </is>
      </c>
      <c r="C5" s="5" t="n">
        <v>14</v>
      </c>
      <c r="D5" s="5" t="n">
        <v>188</v>
      </c>
    </row>
    <row r="6">
      <c r="A6" s="3" t="inlineStr">
        <is>
          <t>Debt Securities, Available-for-sale, Allowance for Credit Loss, Recovery</t>
        </is>
      </c>
      <c r="C6" s="5" t="n">
        <v>-20</v>
      </c>
      <c r="D6" s="5" t="n">
        <v>-193</v>
      </c>
    </row>
    <row r="7">
      <c r="A7" s="3" t="inlineStr">
        <is>
          <t>Debt Securities, Available-for-sale, Allowance for Credit Loss, Writeoff</t>
        </is>
      </c>
      <c r="C7" s="5" t="n">
        <v>0</v>
      </c>
      <c r="D7" s="5" t="n">
        <v>-5</v>
      </c>
    </row>
    <row r="8">
      <c r="A8" s="3" t="inlineStr">
        <is>
          <t>Debt Securities, Available-for-sale, Accumulated Gross Unrealized Gain, before Tax</t>
        </is>
      </c>
      <c r="C8" s="5" t="n">
        <v>3220</v>
      </c>
      <c r="D8" s="5" t="n">
        <v>5655</v>
      </c>
    </row>
    <row r="9">
      <c r="A9" s="3" t="inlineStr">
        <is>
          <t>Debt Securities, Held-to-maturity, Allowance for Credit Loss</t>
        </is>
      </c>
      <c r="C9" s="5" t="n">
        <v>35</v>
      </c>
      <c r="D9" s="5" t="n">
        <v>44</v>
      </c>
      <c r="E9" s="5" t="n">
        <v>0</v>
      </c>
    </row>
    <row r="10">
      <c r="A10" s="3" t="inlineStr">
        <is>
          <t>Debt Securities, Held-to-maturity, Allowance for Credit Loss, Recovery</t>
        </is>
      </c>
      <c r="C10" s="5" t="n">
        <v>-10</v>
      </c>
      <c r="D10" s="5" t="n">
        <v>-9</v>
      </c>
    </row>
    <row r="11">
      <c r="A11" s="3" t="inlineStr">
        <is>
          <t>Mortgage-backed securities</t>
        </is>
      </c>
    </row>
    <row r="12">
      <c r="A12" s="7" t="inlineStr">
        <is>
          <t>Debt Securities, Available-for-sale, Allowance for Credit Loss [Line Items]</t>
        </is>
      </c>
    </row>
    <row r="13">
      <c r="A13" s="3" t="inlineStr">
        <is>
          <t>Debt Securities, Available-for-sale, Allowance for Credit Loss</t>
        </is>
      </c>
      <c r="C13" s="5" t="n">
        <v>0</v>
      </c>
      <c r="D13" s="5" t="n">
        <v>0</v>
      </c>
    </row>
    <row r="14">
      <c r="A14" s="3" t="inlineStr">
        <is>
          <t>Debt Securities, Available-for-sale, Accumulated Gross Unrealized Gain, before Tax</t>
        </is>
      </c>
      <c r="C14" s="5" t="n">
        <v>532</v>
      </c>
      <c r="D14" s="5" t="n">
        <v>1022</v>
      </c>
    </row>
    <row r="15">
      <c r="A15" s="3" t="inlineStr">
        <is>
          <t>Debt Securities, Held-to-maturity, Allowance for Credit Loss</t>
        </is>
      </c>
      <c r="C15" s="5" t="n">
        <v>1</v>
      </c>
      <c r="D15" s="5" t="n">
        <v>1</v>
      </c>
    </row>
    <row r="16">
      <c r="A16" s="3" t="inlineStr">
        <is>
          <t>-72000000</t>
        </is>
      </c>
    </row>
    <row r="17">
      <c r="A17" s="7" t="inlineStr">
        <is>
          <t>Debt Securities, Available-for-sale, Allowance for Credit Loss [Line Items]</t>
        </is>
      </c>
    </row>
    <row r="18">
      <c r="A18" s="3" t="inlineStr">
        <is>
          <t>Debt Securities, Available-for-sale, Allowance for Credit Loss</t>
        </is>
      </c>
      <c r="D18" s="5" t="n">
        <v>0</v>
      </c>
    </row>
    <row r="19">
      <c r="A19" s="3" t="inlineStr">
        <is>
          <t>Debt Securities, Available-for-sale, Allowance for Credit Loss, Period Increase (Decrease)</t>
        </is>
      </c>
      <c r="C19" s="6" t="n">
        <v>14</v>
      </c>
      <c r="D19" s="5" t="n">
        <v>11</v>
      </c>
      <c r="E19" s="6" t="n">
        <v>0</v>
      </c>
    </row>
    <row r="20">
      <c r="A20" s="3" t="inlineStr">
        <is>
          <t>Debt Securities, Held-to-maturity, Allowance for Credit Loss</t>
        </is>
      </c>
      <c r="B20" s="6" t="n">
        <v>44</v>
      </c>
      <c r="D20" s="6" t="n">
        <v>0</v>
      </c>
    </row>
    <row r="21">
      <c r="A21" s="3" t="inlineStr">
        <is>
          <t>Debt Securities, Available-for-sale, Allowance for Credit Loss, Not Previously Recorded</t>
        </is>
      </c>
      <c r="B21" s="6" t="n">
        <v>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Rollforward of expected credit losses HTM) (Detail) - USD ($) $ in Millions</t>
        </is>
      </c>
      <c r="B1" s="2" t="inlineStr">
        <is>
          <t>12 Months Ended</t>
        </is>
      </c>
    </row>
    <row r="2">
      <c r="B2" s="2" t="inlineStr">
        <is>
          <t>Dec. 31, 2021</t>
        </is>
      </c>
      <c r="C2" s="2" t="inlineStr">
        <is>
          <t>Dec. 31, 2020</t>
        </is>
      </c>
      <c r="D2" s="2" t="inlineStr">
        <is>
          <t>Jan. 01, 2020</t>
        </is>
      </c>
      <c r="E2" s="2" t="inlineStr">
        <is>
          <t>Dec. 31, 2019</t>
        </is>
      </c>
    </row>
    <row r="3">
      <c r="A3" s="7" t="inlineStr">
        <is>
          <t>Debt Securities, Held-to-maturity, Allowance for Credit Loss [Line Items]</t>
        </is>
      </c>
    </row>
    <row r="4">
      <c r="A4" s="3" t="inlineStr">
        <is>
          <t>Debt Securities, Held-to-maturity, Allowance for Credit Loss</t>
        </is>
      </c>
      <c r="B4" s="6" t="n">
        <v>35</v>
      </c>
      <c r="C4" s="6" t="n">
        <v>44</v>
      </c>
      <c r="E4" s="6" t="n">
        <v>0</v>
      </c>
    </row>
    <row r="5">
      <c r="A5" s="3" t="inlineStr">
        <is>
          <t>Debt Securities, Held-to-maturity, Allowance for Credit Loss, Period Increase (Decrease)</t>
        </is>
      </c>
      <c r="B5" s="5" t="n">
        <v>1</v>
      </c>
      <c r="C5" s="5" t="n">
        <v>9</v>
      </c>
    </row>
    <row r="6">
      <c r="A6" s="3" t="inlineStr">
        <is>
          <t>Debt Securities, Held-to-maturity, Allowance for Credit Loss, Recovery</t>
        </is>
      </c>
      <c r="B6" s="6" t="n">
        <v>-10</v>
      </c>
      <c r="C6" s="5" t="n">
        <v>-9</v>
      </c>
    </row>
    <row r="7">
      <c r="A7" s="3" t="inlineStr">
        <is>
          <t>-72000000</t>
        </is>
      </c>
    </row>
    <row r="8">
      <c r="A8" s="7" t="inlineStr">
        <is>
          <t>Debt Securities, Held-to-maturity, Allowance for Credit Loss [Line Items]</t>
        </is>
      </c>
    </row>
    <row r="9">
      <c r="A9" s="3" t="inlineStr">
        <is>
          <t>Debt Securities, Held-to-maturity, Allowance for Credit Loss</t>
        </is>
      </c>
      <c r="C9" s="6" t="n">
        <v>0</v>
      </c>
      <c r="D9" s="6" t="n">
        <v>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vestments (Entities That Calculate Net Asset Value Per Share) (Details) - USD ($) $ in Millions</t>
        </is>
      </c>
      <c r="B1" s="2" t="inlineStr">
        <is>
          <t>12 Months Ended</t>
        </is>
      </c>
    </row>
    <row r="2">
      <c r="B2" s="2" t="inlineStr">
        <is>
          <t>Dec. 31, 2021</t>
        </is>
      </c>
      <c r="C2" s="2" t="inlineStr">
        <is>
          <t>Dec. 31, 2020</t>
        </is>
      </c>
    </row>
    <row r="3">
      <c r="A3" s="7" t="inlineStr">
        <is>
          <t>Fair Value, Investments, Entities that Calculate Net Asset Value Per Share [Line Items]</t>
        </is>
      </c>
    </row>
    <row r="4">
      <c r="A4" s="3" t="inlineStr">
        <is>
          <t>Fair Value, Investments, Entities that Calculate Net Asset Value Per Share, Unfunded Commitments</t>
        </is>
      </c>
      <c r="B4" s="6" t="n">
        <v>7153</v>
      </c>
      <c r="C4" s="6" t="n">
        <v>3200</v>
      </c>
    </row>
    <row r="5">
      <c r="A5" s="3" t="inlineStr">
        <is>
          <t>Alternative Investment</t>
        </is>
      </c>
      <c r="B5" s="5" t="n">
        <v>10108</v>
      </c>
      <c r="C5" s="5" t="n">
        <v>6770</v>
      </c>
    </row>
    <row r="6">
      <c r="A6" s="3" t="inlineStr">
        <is>
          <t>Financial [Member]</t>
        </is>
      </c>
    </row>
    <row r="7">
      <c r="A7" s="7" t="inlineStr">
        <is>
          <t>Fair Value, Investments, Entities that Calculate Net Asset Value Per Share [Line Items]</t>
        </is>
      </c>
    </row>
    <row r="8">
      <c r="A8" s="3" t="inlineStr">
        <is>
          <t>Fair Value, Investments, Entities that Calculate Net Asset Value Per Share, Unfunded Commitments</t>
        </is>
      </c>
      <c r="B8" s="5" t="n">
        <v>267</v>
      </c>
      <c r="C8" s="5" t="n">
        <v>237</v>
      </c>
    </row>
    <row r="9">
      <c r="A9" s="3" t="inlineStr">
        <is>
          <t>Alternative Investment</t>
        </is>
      </c>
      <c r="B9" s="6" t="n">
        <v>1096</v>
      </c>
      <c r="C9" s="6" t="n">
        <v>673</v>
      </c>
    </row>
    <row r="10">
      <c r="A10" s="3" t="inlineStr">
        <is>
          <t>Financial [Member] | Minimum [Member]</t>
        </is>
      </c>
    </row>
    <row r="11">
      <c r="A11" s="7" t="inlineStr">
        <is>
          <t>Fair Value, Investments, Entities that Calculate Net Asset Value Per Share [Line Items]</t>
        </is>
      </c>
    </row>
    <row r="12">
      <c r="A12" s="3" t="inlineStr">
        <is>
          <t>Fair Value, Investments, Entities that Calculate Net Asset Value Per Share, Liquidating Investment, Remaining Period</t>
        </is>
      </c>
      <c r="B12" s="3" t="inlineStr">
        <is>
          <t>2 years</t>
        </is>
      </c>
      <c r="C12" s="3" t="inlineStr">
        <is>
          <t>2 years</t>
        </is>
      </c>
    </row>
    <row r="13">
      <c r="A13" s="3" t="inlineStr">
        <is>
          <t>Financial [Member] | Maximum</t>
        </is>
      </c>
    </row>
    <row r="14">
      <c r="A14" s="7" t="inlineStr">
        <is>
          <t>Fair Value, Investments, Entities that Calculate Net Asset Value Per Share [Line Items]</t>
        </is>
      </c>
    </row>
    <row r="15">
      <c r="A15" s="3" t="inlineStr">
        <is>
          <t>Fair Value, Investments, Entities that Calculate Net Asset Value Per Share, Liquidating Investment, Remaining Period</t>
        </is>
      </c>
      <c r="B15" s="3" t="inlineStr">
        <is>
          <t>10 years</t>
        </is>
      </c>
      <c r="C15" s="3" t="inlineStr">
        <is>
          <t>10 years</t>
        </is>
      </c>
    </row>
    <row r="16">
      <c r="A16" s="3" t="inlineStr">
        <is>
          <t>Real Estate Funds [Member]</t>
        </is>
      </c>
    </row>
    <row r="17">
      <c r="A17" s="7" t="inlineStr">
        <is>
          <t>Fair Value, Investments, Entities that Calculate Net Asset Value Per Share [Line Items]</t>
        </is>
      </c>
    </row>
    <row r="18">
      <c r="A18" s="3" t="inlineStr">
        <is>
          <t>Fair Value, Investments, Entities that Calculate Net Asset Value Per Share, Unfunded Commitments</t>
        </is>
      </c>
      <c r="B18" s="6" t="n">
        <v>766</v>
      </c>
      <c r="C18" s="6" t="n">
        <v>598</v>
      </c>
    </row>
    <row r="19">
      <c r="A19" s="3" t="inlineStr">
        <is>
          <t>Alternative Investment</t>
        </is>
      </c>
      <c r="B19" s="6" t="n">
        <v>1193</v>
      </c>
      <c r="C19" s="6" t="n">
        <v>805</v>
      </c>
    </row>
    <row r="20">
      <c r="A20" s="3" t="inlineStr">
        <is>
          <t>Real Estate Funds [Member] | Minimum [Member]</t>
        </is>
      </c>
    </row>
    <row r="21">
      <c r="A21" s="7" t="inlineStr">
        <is>
          <t>Fair Value, Investments, Entities that Calculate Net Asset Value Per Share [Line Items]</t>
        </is>
      </c>
    </row>
    <row r="22">
      <c r="A22" s="3" t="inlineStr">
        <is>
          <t>Fair Value, Investments, Entities that Calculate Net Asset Value Per Share, Liquidating Investment, Remaining Period</t>
        </is>
      </c>
      <c r="B22" s="3" t="inlineStr">
        <is>
          <t>2 years</t>
        </is>
      </c>
      <c r="C22" s="3" t="inlineStr">
        <is>
          <t>2 years</t>
        </is>
      </c>
    </row>
    <row r="23">
      <c r="A23" s="3" t="inlineStr">
        <is>
          <t>Real Estate Funds [Member] | Maximum</t>
        </is>
      </c>
    </row>
    <row r="24">
      <c r="A24" s="7" t="inlineStr">
        <is>
          <t>Fair Value, Investments, Entities that Calculate Net Asset Value Per Share [Line Items]</t>
        </is>
      </c>
    </row>
    <row r="25">
      <c r="A25" s="3" t="inlineStr">
        <is>
          <t>Fair Value, Investments, Entities that Calculate Net Asset Value Per Share, Liquidating Investment, Remaining Period</t>
        </is>
      </c>
      <c r="B25" s="3" t="inlineStr">
        <is>
          <t>11 years</t>
        </is>
      </c>
      <c r="C25" s="3" t="inlineStr">
        <is>
          <t>11 years</t>
        </is>
      </c>
    </row>
    <row r="26">
      <c r="A26" s="3" t="inlineStr">
        <is>
          <t>Distressed Alternative Investments [Member]</t>
        </is>
      </c>
    </row>
    <row r="27">
      <c r="A27" s="7" t="inlineStr">
        <is>
          <t>Fair Value, Investments, Entities that Calculate Net Asset Value Per Share [Line Items]</t>
        </is>
      </c>
    </row>
    <row r="28">
      <c r="A28" s="3" t="inlineStr">
        <is>
          <t>Fair Value, Investments, Entities that Calculate Net Asset Value Per Share, Unfunded Commitments</t>
        </is>
      </c>
      <c r="B28" s="6" t="n">
        <v>641</v>
      </c>
      <c r="C28" s="6" t="n">
        <v>970</v>
      </c>
    </row>
    <row r="29">
      <c r="A29" s="3" t="inlineStr">
        <is>
          <t>Alternative Investment</t>
        </is>
      </c>
      <c r="B29" s="6" t="n">
        <v>753</v>
      </c>
      <c r="C29" s="6" t="n">
        <v>358</v>
      </c>
    </row>
    <row r="30">
      <c r="A30" s="3" t="inlineStr">
        <is>
          <t>Distressed Alternative Investments [Member] | Minimum [Member]</t>
        </is>
      </c>
    </row>
    <row r="31">
      <c r="A31" s="7" t="inlineStr">
        <is>
          <t>Fair Value, Investments, Entities that Calculate Net Asset Value Per Share [Line Items]</t>
        </is>
      </c>
    </row>
    <row r="32">
      <c r="A32" s="3" t="inlineStr">
        <is>
          <t>Fair Value, Investments, Entities that Calculate Net Asset Value Per Share, Liquidating Investment, Remaining Period</t>
        </is>
      </c>
      <c r="B32" s="3" t="inlineStr">
        <is>
          <t>2 years</t>
        </is>
      </c>
      <c r="C32" s="3" t="inlineStr">
        <is>
          <t>2 years</t>
        </is>
      </c>
    </row>
    <row r="33">
      <c r="A33" s="3" t="inlineStr">
        <is>
          <t>Distressed Alternative Investments [Member] | Maximum</t>
        </is>
      </c>
    </row>
    <row r="34">
      <c r="A34" s="7" t="inlineStr">
        <is>
          <t>Fair Value, Investments, Entities that Calculate Net Asset Value Per Share [Line Items]</t>
        </is>
      </c>
    </row>
    <row r="35">
      <c r="A35" s="3" t="inlineStr">
        <is>
          <t>Fair Value, Investments, Entities that Calculate Net Asset Value Per Share, Liquidating Investment, Remaining Period</t>
        </is>
      </c>
      <c r="B35" s="3" t="inlineStr">
        <is>
          <t>8 years</t>
        </is>
      </c>
      <c r="C35" s="3" t="inlineStr">
        <is>
          <t>8 years</t>
        </is>
      </c>
    </row>
    <row r="36">
      <c r="A36" s="3" t="inlineStr">
        <is>
          <t>Private Credit Alternative Investments [Member]</t>
        </is>
      </c>
    </row>
    <row r="37">
      <c r="A37" s="7" t="inlineStr">
        <is>
          <t>Fair Value, Investments, Entities that Calculate Net Asset Value Per Share [Line Items]</t>
        </is>
      </c>
    </row>
    <row r="38">
      <c r="A38" s="3" t="inlineStr">
        <is>
          <t>Fair Value, Investments, Entities that Calculate Net Asset Value Per Share, Unfunded Commitments</t>
        </is>
      </c>
      <c r="B38" s="6" t="n">
        <v>279</v>
      </c>
      <c r="C38" s="6" t="n">
        <v>270</v>
      </c>
    </row>
    <row r="39">
      <c r="A39" s="3" t="inlineStr">
        <is>
          <t>Alternative Investment</t>
        </is>
      </c>
      <c r="B39" s="6" t="n">
        <v>84</v>
      </c>
      <c r="C39" s="6" t="n">
        <v>88</v>
      </c>
    </row>
    <row r="40">
      <c r="A40" s="3" t="inlineStr">
        <is>
          <t>Private Credit Alternative Investments [Member] | Minimum [Member]</t>
        </is>
      </c>
    </row>
    <row r="41">
      <c r="A41" s="7" t="inlineStr">
        <is>
          <t>Fair Value, Investments, Entities that Calculate Net Asset Value Per Share [Line Items]</t>
        </is>
      </c>
    </row>
    <row r="42">
      <c r="A42" s="3" t="inlineStr">
        <is>
          <t>Fair Value, Investments, Entities that Calculate Net Asset Value Per Share, Liquidating Investment, Remaining Period</t>
        </is>
      </c>
      <c r="B42" s="3" t="inlineStr">
        <is>
          <t>3 years</t>
        </is>
      </c>
      <c r="C42" s="3" t="inlineStr">
        <is>
          <t>3 years</t>
        </is>
      </c>
    </row>
    <row r="43">
      <c r="A43" s="3" t="inlineStr">
        <is>
          <t>Private Credit Alternative Investments [Member] | Maximum</t>
        </is>
      </c>
    </row>
    <row r="44">
      <c r="A44" s="7" t="inlineStr">
        <is>
          <t>Fair Value, Investments, Entities that Calculate Net Asset Value Per Share [Line Items]</t>
        </is>
      </c>
    </row>
    <row r="45">
      <c r="A45" s="3" t="inlineStr">
        <is>
          <t>Fair Value, Investments, Entities that Calculate Net Asset Value Per Share, Liquidating Investment, Remaining Period</t>
        </is>
      </c>
      <c r="B45" s="3" t="inlineStr">
        <is>
          <t>8 years</t>
        </is>
      </c>
      <c r="C45" s="3" t="inlineStr">
        <is>
          <t>8 years</t>
        </is>
      </c>
    </row>
    <row r="46">
      <c r="A46" s="3" t="inlineStr">
        <is>
          <t>Private Equity Funds [Member]</t>
        </is>
      </c>
    </row>
    <row r="47">
      <c r="A47" s="7" t="inlineStr">
        <is>
          <t>Fair Value, Investments, Entities that Calculate Net Asset Value Per Share [Line Items]</t>
        </is>
      </c>
    </row>
    <row r="48">
      <c r="A48" s="3" t="inlineStr">
        <is>
          <t>Fair Value, Investments, Entities that Calculate Net Asset Value Per Share, Unfunded Commitments</t>
        </is>
      </c>
      <c r="B48" s="6" t="n">
        <v>5200</v>
      </c>
      <c r="C48" s="6" t="n">
        <v>1125</v>
      </c>
    </row>
    <row r="49">
      <c r="A49" s="3" t="inlineStr">
        <is>
          <t>Alternative Investment</t>
        </is>
      </c>
      <c r="B49" s="6" t="n">
        <v>6647</v>
      </c>
      <c r="C49" s="6" t="n">
        <v>4519</v>
      </c>
    </row>
    <row r="50">
      <c r="A50" s="3" t="inlineStr">
        <is>
          <t>Private Equity Funds [Member] | Minimum [Member]</t>
        </is>
      </c>
    </row>
    <row r="51">
      <c r="A51" s="7" t="inlineStr">
        <is>
          <t>Fair Value, Investments, Entities that Calculate Net Asset Value Per Share [Line Items]</t>
        </is>
      </c>
    </row>
    <row r="52">
      <c r="A52" s="3" t="inlineStr">
        <is>
          <t>Fair Value, Investments, Entities that Calculate Net Asset Value Per Share, Liquidating Investment, Remaining Period</t>
        </is>
      </c>
      <c r="B52" s="3" t="inlineStr">
        <is>
          <t>2 years</t>
        </is>
      </c>
      <c r="C52" s="3" t="inlineStr">
        <is>
          <t>2 years</t>
        </is>
      </c>
    </row>
    <row r="53">
      <c r="A53" s="3" t="inlineStr">
        <is>
          <t>Private Equity Funds [Member] | Maximum</t>
        </is>
      </c>
    </row>
    <row r="54">
      <c r="A54" s="7" t="inlineStr">
        <is>
          <t>Fair Value, Investments, Entities that Calculate Net Asset Value Per Share [Line Items]</t>
        </is>
      </c>
    </row>
    <row r="55">
      <c r="A55" s="3" t="inlineStr">
        <is>
          <t>Fair Value, Investments, Entities that Calculate Net Asset Value Per Share, Liquidating Investment, Remaining Period</t>
        </is>
      </c>
      <c r="B55" s="3" t="inlineStr">
        <is>
          <t>14 years</t>
        </is>
      </c>
      <c r="C55" s="3" t="inlineStr">
        <is>
          <t>14 years</t>
        </is>
      </c>
    </row>
    <row r="56">
      <c r="A56" s="3" t="inlineStr">
        <is>
          <t>Vintage Alternative Investments [Member]</t>
        </is>
      </c>
    </row>
    <row r="57">
      <c r="A57" s="7" t="inlineStr">
        <is>
          <t>Fair Value, Investments, Entities that Calculate Net Asset Value Per Share [Line Items]</t>
        </is>
      </c>
    </row>
    <row r="58">
      <c r="A58" s="3" t="inlineStr">
        <is>
          <t>Fair Value, Investments, Entities that Calculate Net Asset Value Per Share, Unfunded Commitments</t>
        </is>
      </c>
      <c r="B58" s="6" t="n">
        <v>0</v>
      </c>
      <c r="C58" s="6" t="n">
        <v>0</v>
      </c>
    </row>
    <row r="59">
      <c r="A59" s="3" t="inlineStr">
        <is>
          <t>Alternative Investment</t>
        </is>
      </c>
      <c r="B59" s="6" t="n">
        <v>68</v>
      </c>
      <c r="C59" s="6" t="n">
        <v>73</v>
      </c>
    </row>
    <row r="60">
      <c r="A60" s="3" t="inlineStr">
        <is>
          <t>Vintage Alternative Investments [Member] | Minimum [Member]</t>
        </is>
      </c>
    </row>
    <row r="61">
      <c r="A61" s="7" t="inlineStr">
        <is>
          <t>Fair Value, Investments, Entities that Calculate Net Asset Value Per Share [Line Items]</t>
        </is>
      </c>
    </row>
    <row r="62">
      <c r="A62" s="3" t="inlineStr">
        <is>
          <t>Fair Value, Investments, Entities that Calculate Net Asset Value Per Share, Liquidating Investment, Remaining Period</t>
        </is>
      </c>
      <c r="B62" s="3" t="inlineStr">
        <is>
          <t>1 year</t>
        </is>
      </c>
      <c r="C62" s="3" t="inlineStr">
        <is>
          <t>1 year</t>
        </is>
      </c>
    </row>
    <row r="63">
      <c r="A63" s="3" t="inlineStr">
        <is>
          <t>Vintage Alternative Investments [Member] | Maximum</t>
        </is>
      </c>
    </row>
    <row r="64">
      <c r="A64" s="7" t="inlineStr">
        <is>
          <t>Fair Value, Investments, Entities that Calculate Net Asset Value Per Share [Line Items]</t>
        </is>
      </c>
    </row>
    <row r="65">
      <c r="A65" s="3" t="inlineStr">
        <is>
          <t>Fair Value, Investments, Entities that Calculate Net Asset Value Per Share, Liquidating Investment, Remaining Period</t>
        </is>
      </c>
      <c r="B65" s="3" t="inlineStr">
        <is>
          <t>2 years</t>
        </is>
      </c>
      <c r="C65" s="3" t="inlineStr">
        <is>
          <t>2 years</t>
        </is>
      </c>
    </row>
    <row r="66">
      <c r="A66" s="3" t="inlineStr">
        <is>
          <t>Investment Funds Alternative Investments [Member]</t>
        </is>
      </c>
    </row>
    <row r="67">
      <c r="A67" s="7" t="inlineStr">
        <is>
          <t>Fair Value, Investments, Entities that Calculate Net Asset Value Per Share [Line Items]</t>
        </is>
      </c>
    </row>
    <row r="68">
      <c r="A68" s="3" t="inlineStr">
        <is>
          <t>Fair Value, Investments, Entities that Calculate Net Asset Value Per Share, Unfunded Commitments</t>
        </is>
      </c>
      <c r="B68" s="6" t="n">
        <v>0</v>
      </c>
      <c r="C68" s="6" t="n">
        <v>0</v>
      </c>
    </row>
    <row r="69">
      <c r="A69" s="3" t="inlineStr">
        <is>
          <t>Alternative Investment</t>
        </is>
      </c>
      <c r="B69" s="6" t="n">
        <v>267</v>
      </c>
      <c r="C69" s="6" t="n">
        <v>2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3" customWidth="1" min="2" max="2"/>
    <col width="14" customWidth="1" min="3" max="3"/>
    <col width="26" customWidth="1" min="4" max="4"/>
    <col width="27" customWidth="1" min="5" max="5"/>
    <col width="18" customWidth="1" min="6" max="6"/>
    <col width="76" customWidth="1" min="7" max="7"/>
    <col width="80" customWidth="1" min="8" max="8"/>
    <col width="80" customWidth="1" min="9" max="9"/>
    <col width="34" customWidth="1" min="10" max="10"/>
    <col width="54" customWidth="1" min="11" max="11"/>
    <col width="39" customWidth="1" min="12" max="12"/>
  </cols>
  <sheetData>
    <row r="1">
      <c r="A1" s="1" t="inlineStr">
        <is>
          <t>Consolidated Statements Of Shareholders' Equity - USD ($) $ in Millions</t>
        </is>
      </c>
      <c r="B1" s="2" t="inlineStr">
        <is>
          <t>Total</t>
        </is>
      </c>
      <c r="C1" s="2" t="inlineStr">
        <is>
          <t>Common Shares</t>
        </is>
      </c>
      <c r="D1" s="2" t="inlineStr">
        <is>
          <t>Common Shares in Treasury</t>
        </is>
      </c>
      <c r="E1" s="2" t="inlineStr">
        <is>
          <t>Additional Paid-in Capital</t>
        </is>
      </c>
      <c r="F1" s="2" t="inlineStr">
        <is>
          <t>Retained Earnings</t>
        </is>
      </c>
      <c r="G1" s="2" t="inlineStr">
        <is>
          <t>Retained EarningsCumulative Effect, Period of Adoption, Adjustment [Member]</t>
        </is>
      </c>
      <c r="H1" s="2" t="inlineStr">
        <is>
          <t>Retained EarningsCumulative Effect, Period of Adoption, Adjusted Balance [Member]</t>
        </is>
      </c>
      <c r="I1" s="2" t="inlineStr">
        <is>
          <t>AOCI, Accumulated Gain (Loss), Debt Securities, Available-for-sale, Parent [Member]</t>
        </is>
      </c>
      <c r="J1" s="2" t="inlineStr">
        <is>
          <t>Cumulative Translation Adjustment</t>
        </is>
      </c>
      <c r="K1" s="2" t="inlineStr">
        <is>
          <t>Accumulated Defined Benefit Plans Adjustment [Member]</t>
        </is>
      </c>
      <c r="L1" s="2" t="inlineStr">
        <is>
          <t>Accumulated Other Comprehensive Income</t>
        </is>
      </c>
    </row>
    <row r="2">
      <c r="A2" s="3" t="inlineStr">
        <is>
          <t>Balance – beginning of year at Dec. 31, 2018</t>
        </is>
      </c>
      <c r="C2" s="6" t="n">
        <v>11121</v>
      </c>
      <c r="D2" s="6" t="n">
        <v>-2618</v>
      </c>
      <c r="E2" s="6" t="n">
        <v>12557</v>
      </c>
      <c r="F2" s="6" t="n">
        <v>31700</v>
      </c>
      <c r="G2" s="6" t="n">
        <v>-12</v>
      </c>
      <c r="H2" s="6" t="n">
        <v>31688</v>
      </c>
      <c r="I2" s="6" t="n">
        <v>-545</v>
      </c>
      <c r="J2" s="6" t="n">
        <v>-1976</v>
      </c>
      <c r="K2" s="6" t="n">
        <v>73</v>
      </c>
    </row>
    <row r="3">
      <c r="A3" s="3" t="inlineStr">
        <is>
          <t>Treasury Stock, Retired, Cost Method, Amount</t>
        </is>
      </c>
      <c r="C3" s="5" t="n">
        <v>0</v>
      </c>
      <c r="D3" s="5" t="n">
        <v>0</v>
      </c>
      <c r="F3" s="5" t="n">
        <v>0</v>
      </c>
    </row>
    <row r="4">
      <c r="A4" s="3" t="inlineStr">
        <is>
          <t>Common Shares repurchased</t>
        </is>
      </c>
      <c r="D4" s="5" t="n">
        <v>-1531</v>
      </c>
    </row>
    <row r="5">
      <c r="A5" s="3" t="inlineStr">
        <is>
          <t>Net shares redeemed under employee share-based compensation plans</t>
        </is>
      </c>
      <c r="D5" s="5" t="n">
        <v>395</v>
      </c>
      <c r="E5" s="5" t="n">
        <v>-178</v>
      </c>
    </row>
    <row r="6">
      <c r="A6" s="3" t="inlineStr">
        <is>
          <t>Stock Issued During Period, Value, Stock Options Exercised</t>
        </is>
      </c>
      <c r="E6" s="5" t="n">
        <v>-82</v>
      </c>
    </row>
    <row r="7">
      <c r="A7" s="3" t="inlineStr">
        <is>
          <t>Share-based compensation expense</t>
        </is>
      </c>
      <c r="E7" s="5" t="n">
        <v>266</v>
      </c>
    </row>
    <row r="8">
      <c r="A8" s="3" t="inlineStr">
        <is>
          <t>FundingDividendsDeclaredToRetainedEarnings</t>
        </is>
      </c>
      <c r="E8" s="5" t="n">
        <v>-1360</v>
      </c>
    </row>
    <row r="9">
      <c r="A9" s="3" t="inlineStr">
        <is>
          <t>Net income</t>
        </is>
      </c>
      <c r="B9" s="6" t="n">
        <v>4454</v>
      </c>
      <c r="F9" s="5" t="n">
        <v>4454</v>
      </c>
    </row>
    <row r="10">
      <c r="A10" s="3" t="inlineStr">
        <is>
          <t>Funding Dividends Declared From Additional Paid In Capital</t>
        </is>
      </c>
      <c r="F10" s="5" t="n">
        <v>1360</v>
      </c>
    </row>
    <row r="11">
      <c r="A11" s="3" t="inlineStr">
        <is>
          <t>Dividends declared on Common Shares</t>
        </is>
      </c>
      <c r="F11" s="5" t="n">
        <v>-1360</v>
      </c>
    </row>
    <row r="12">
      <c r="A12" s="3" t="inlineStr">
        <is>
          <t>Change in year, before reclassification from AOCI, net of income tax (expense) benefit of $527, $(426), and $(647)</t>
        </is>
      </c>
      <c r="I12" s="5" t="n">
        <v>3057</v>
      </c>
    </row>
    <row r="13">
      <c r="A13" s="3" t="inlineStr">
        <is>
          <t>Amounts reclassified from AOCI, net of income tax (expense) of $(6), $(36), and nil</t>
        </is>
      </c>
      <c r="I13" s="5" t="n">
        <v>31</v>
      </c>
    </row>
    <row r="14">
      <c r="A14" s="3" t="inlineStr">
        <is>
          <t>Change in year, net of income tax (expense) benefit of $521, $(462), and $(647)</t>
        </is>
      </c>
      <c r="I14" s="5" t="n">
        <v>3088</v>
      </c>
    </row>
    <row r="15">
      <c r="A15" s="3" t="inlineStr">
        <is>
          <t>Change in year, net of income tax (expense) benefit of $21, $(4), and $24</t>
        </is>
      </c>
      <c r="J15" s="5" t="n">
        <v>37</v>
      </c>
    </row>
    <row r="16">
      <c r="A16" s="3" t="inlineStr">
        <is>
          <t>Change in year, net of income tax (expense) benefit of $(115), $50, and $18</t>
        </is>
      </c>
      <c r="K16" s="5" t="n">
        <v>-58</v>
      </c>
    </row>
    <row r="17">
      <c r="A17" s="3" t="inlineStr">
        <is>
          <t>Balance – Ending of year at Dec. 31, 2019</t>
        </is>
      </c>
      <c r="B17" s="5" t="n">
        <v>55331</v>
      </c>
      <c r="C17" s="5" t="n">
        <v>11121</v>
      </c>
      <c r="D17" s="5" t="n">
        <v>-3754</v>
      </c>
      <c r="E17" s="5" t="n">
        <v>11203</v>
      </c>
      <c r="F17" s="5" t="n">
        <v>36142</v>
      </c>
      <c r="G17" s="5" t="n">
        <v>-72</v>
      </c>
      <c r="H17" s="5" t="n">
        <v>36070</v>
      </c>
      <c r="I17" s="5" t="n">
        <v>2543</v>
      </c>
      <c r="J17" s="5" t="n">
        <v>-1939</v>
      </c>
      <c r="K17" s="5" t="n">
        <v>15</v>
      </c>
      <c r="L17" s="6" t="n">
        <v>619</v>
      </c>
    </row>
    <row r="18">
      <c r="A18" s="3" t="inlineStr">
        <is>
          <t>Treasury Stock, Retired, Cost Method, Amount</t>
        </is>
      </c>
      <c r="C18" s="5" t="n">
        <v>-57</v>
      </c>
      <c r="D18" s="5" t="n">
        <v>323</v>
      </c>
      <c r="F18" s="5" t="n">
        <v>-266</v>
      </c>
    </row>
    <row r="19">
      <c r="A19" s="3" t="inlineStr">
        <is>
          <t>Common Shares repurchased</t>
        </is>
      </c>
      <c r="D19" s="5" t="n">
        <v>-516</v>
      </c>
    </row>
    <row r="20">
      <c r="A20" s="3" t="inlineStr">
        <is>
          <t>Net shares redeemed under employee share-based compensation plans</t>
        </is>
      </c>
      <c r="D20" s="5" t="n">
        <v>303</v>
      </c>
      <c r="E20" s="5" t="n">
        <v>-195</v>
      </c>
    </row>
    <row r="21">
      <c r="A21" s="3" t="inlineStr">
        <is>
          <t>Stock Issued During Period, Value, Stock Options Exercised</t>
        </is>
      </c>
      <c r="E21" s="5" t="n">
        <v>-50</v>
      </c>
    </row>
    <row r="22">
      <c r="A22" s="3" t="inlineStr">
        <is>
          <t>Share-based compensation expense</t>
        </is>
      </c>
      <c r="E22" s="5" t="n">
        <v>255</v>
      </c>
    </row>
    <row r="23">
      <c r="A23" s="3" t="inlineStr">
        <is>
          <t>FundingDividendsDeclaredToRetainedEarnings</t>
        </is>
      </c>
      <c r="E23" s="5" t="n">
        <v>-1398</v>
      </c>
    </row>
    <row r="24">
      <c r="A24" s="3" t="inlineStr">
        <is>
          <t>Net income</t>
        </is>
      </c>
      <c r="B24" s="5" t="n">
        <v>3533</v>
      </c>
      <c r="F24" s="5" t="n">
        <v>3533</v>
      </c>
    </row>
    <row r="25">
      <c r="A25" s="3" t="inlineStr">
        <is>
          <t>Funding Dividends Declared From Additional Paid In Capital</t>
        </is>
      </c>
      <c r="F25" s="5" t="n">
        <v>1398</v>
      </c>
    </row>
    <row r="26">
      <c r="A26" s="3" t="inlineStr">
        <is>
          <t>Dividends declared on Common Shares</t>
        </is>
      </c>
      <c r="F26" s="5" t="n">
        <v>-1398</v>
      </c>
    </row>
    <row r="27">
      <c r="A27" s="3" t="inlineStr">
        <is>
          <t>Change in year, before reclassification from AOCI, net of income tax (expense) benefit of $527, $(426), and $(647)</t>
        </is>
      </c>
      <c r="I27" s="5" t="n">
        <v>1885</v>
      </c>
    </row>
    <row r="28">
      <c r="A28" s="3" t="inlineStr">
        <is>
          <t>Amounts reclassified from AOCI, net of income tax (expense) of $(6), $(36), and nil</t>
        </is>
      </c>
      <c r="I28" s="5" t="n">
        <v>245</v>
      </c>
    </row>
    <row r="29">
      <c r="A29" s="3" t="inlineStr">
        <is>
          <t>Change in year, net of income tax (expense) benefit of $521, $(462), and $(647)</t>
        </is>
      </c>
      <c r="I29" s="5" t="n">
        <v>2130</v>
      </c>
    </row>
    <row r="30">
      <c r="A30" s="3" t="inlineStr">
        <is>
          <t>Change in year, net of income tax (expense) benefit of $21, $(4), and $24</t>
        </is>
      </c>
      <c r="J30" s="5" t="n">
        <v>302</v>
      </c>
    </row>
    <row r="31">
      <c r="A31" s="3" t="inlineStr">
        <is>
          <t>Change in year, net of income tax (expense) benefit of $(115), $50, and $18</t>
        </is>
      </c>
      <c r="K31" s="5" t="n">
        <v>-182</v>
      </c>
    </row>
    <row r="32">
      <c r="A32" s="3" t="inlineStr">
        <is>
          <t>Balance – Ending of year at Dec. 31, 2020</t>
        </is>
      </c>
      <c r="B32" s="5" t="n">
        <v>59441</v>
      </c>
      <c r="C32" s="5" t="n">
        <v>11064</v>
      </c>
      <c r="D32" s="5" t="n">
        <v>-3644</v>
      </c>
      <c r="E32" s="5" t="n">
        <v>9815</v>
      </c>
      <c r="F32" s="5" t="n">
        <v>39337</v>
      </c>
      <c r="G32" s="6" t="n">
        <v>0</v>
      </c>
      <c r="H32" s="6" t="n">
        <v>39337</v>
      </c>
      <c r="I32" s="5" t="n">
        <v>4673</v>
      </c>
      <c r="J32" s="5" t="n">
        <v>-1637</v>
      </c>
      <c r="K32" s="5" t="n">
        <v>-167</v>
      </c>
      <c r="L32" s="5" t="n">
        <v>2869</v>
      </c>
    </row>
    <row r="33">
      <c r="A33" s="3" t="inlineStr">
        <is>
          <t>Treasury Stock, Retired, Cost Method, Amount</t>
        </is>
      </c>
      <c r="C33" s="5" t="n">
        <v>-79</v>
      </c>
      <c r="D33" s="5" t="n">
        <v>590</v>
      </c>
      <c r="F33" s="5" t="n">
        <v>-511</v>
      </c>
    </row>
    <row r="34">
      <c r="A34" s="3" t="inlineStr">
        <is>
          <t>Common Shares repurchased</t>
        </is>
      </c>
      <c r="D34" s="5" t="n">
        <v>-4861</v>
      </c>
    </row>
    <row r="35">
      <c r="A35" s="3" t="inlineStr">
        <is>
          <t>Net shares redeemed under employee share-based compensation plans</t>
        </is>
      </c>
      <c r="D35" s="5" t="n">
        <v>451</v>
      </c>
      <c r="E35" s="5" t="n">
        <v>-179</v>
      </c>
    </row>
    <row r="36">
      <c r="A36" s="3" t="inlineStr">
        <is>
          <t>Stock Issued During Period, Value, Stock Options Exercised</t>
        </is>
      </c>
      <c r="E36" s="5" t="n">
        <v>-52</v>
      </c>
    </row>
    <row r="37">
      <c r="A37" s="3" t="inlineStr">
        <is>
          <t>Share-based compensation expense</t>
        </is>
      </c>
      <c r="E37" s="5" t="n">
        <v>286</v>
      </c>
    </row>
    <row r="38">
      <c r="A38" s="3" t="inlineStr">
        <is>
          <t>FundingDividendsDeclaredToRetainedEarnings</t>
        </is>
      </c>
      <c r="E38" s="5" t="n">
        <v>-1392</v>
      </c>
    </row>
    <row r="39">
      <c r="A39" s="3" t="inlineStr">
        <is>
          <t>Net income</t>
        </is>
      </c>
      <c r="B39" s="5" t="n">
        <v>8539</v>
      </c>
      <c r="F39" s="5" t="n">
        <v>8539</v>
      </c>
    </row>
    <row r="40">
      <c r="A40" s="3" t="inlineStr">
        <is>
          <t>Funding Dividends Declared From Additional Paid In Capital</t>
        </is>
      </c>
      <c r="F40" s="5" t="n">
        <v>1392</v>
      </c>
    </row>
    <row r="41">
      <c r="A41" s="3" t="inlineStr">
        <is>
          <t>Dividends declared on Common Shares</t>
        </is>
      </c>
      <c r="F41" s="5" t="n">
        <v>-1392</v>
      </c>
    </row>
    <row r="42">
      <c r="A42" s="3" t="inlineStr">
        <is>
          <t>Change in year, before reclassification from AOCI, net of income tax (expense) benefit of $527, $(426), and $(647)</t>
        </is>
      </c>
      <c r="I42" s="5" t="n">
        <v>-2408</v>
      </c>
    </row>
    <row r="43">
      <c r="A43" s="3" t="inlineStr">
        <is>
          <t>Amounts reclassified from AOCI, net of income tax (expense) of $(6), $(36), and nil</t>
        </is>
      </c>
      <c r="I43" s="5" t="n">
        <v>-9</v>
      </c>
    </row>
    <row r="44">
      <c r="A44" s="3" t="inlineStr">
        <is>
          <t>Change in year, net of income tax (expense) benefit of $521, $(462), and $(647)</t>
        </is>
      </c>
      <c r="I44" s="5" t="n">
        <v>-2417</v>
      </c>
    </row>
    <row r="45">
      <c r="A45" s="3" t="inlineStr">
        <is>
          <t>Change in year, net of income tax (expense) benefit of $21, $(4), and $24</t>
        </is>
      </c>
      <c r="J45" s="5" t="n">
        <v>-509</v>
      </c>
    </row>
    <row r="46">
      <c r="A46" s="3" t="inlineStr">
        <is>
          <t>Change in year, net of income tax (expense) benefit of $(115), $50, and $18</t>
        </is>
      </c>
      <c r="K46" s="5" t="n">
        <v>407</v>
      </c>
    </row>
    <row r="47">
      <c r="A47" s="3" t="inlineStr">
        <is>
          <t>Balance – Ending of year at Dec. 31, 2021</t>
        </is>
      </c>
      <c r="B47" s="6" t="n">
        <v>59714</v>
      </c>
      <c r="C47" s="6" t="n">
        <v>10985</v>
      </c>
      <c r="D47" s="6" t="n">
        <v>-7464</v>
      </c>
      <c r="E47" s="6" t="n">
        <v>8478</v>
      </c>
      <c r="F47" s="6" t="n">
        <v>47365</v>
      </c>
      <c r="I47" s="6" t="n">
        <v>2256</v>
      </c>
      <c r="J47" s="6" t="n">
        <v>-2146</v>
      </c>
      <c r="K47" s="6" t="n">
        <v>240</v>
      </c>
      <c r="L47" s="6" t="n">
        <v>3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Investments In Partially-Owned Insurance Companies) (Details) - USD ($) $ in Millions</t>
        </is>
      </c>
      <c r="B1" s="2" t="inlineStr">
        <is>
          <t>12 Months Ended</t>
        </is>
      </c>
    </row>
    <row r="2">
      <c r="B2" s="2" t="inlineStr">
        <is>
          <t>Dec. 31, 2021</t>
        </is>
      </c>
      <c r="C2" s="2" t="inlineStr">
        <is>
          <t>Dec. 31, 2020</t>
        </is>
      </c>
      <c r="D2" s="2" t="inlineStr">
        <is>
          <t>Dec. 31, 2019</t>
        </is>
      </c>
    </row>
    <row r="3">
      <c r="A3" s="7" t="inlineStr">
        <is>
          <t>Investment [Line Items]</t>
        </is>
      </c>
    </row>
    <row r="4">
      <c r="A4" s="3" t="inlineStr">
        <is>
          <t>Document Period End Date</t>
        </is>
      </c>
      <c r="B4" s="3" t="inlineStr">
        <is>
          <t>Dec. 31,
		2021</t>
        </is>
      </c>
    </row>
    <row r="5">
      <c r="A5" s="3" t="inlineStr">
        <is>
          <t>Carrying Value</t>
        </is>
      </c>
      <c r="B5" s="6" t="n">
        <v>3130</v>
      </c>
      <c r="C5" s="6" t="n">
        <v>2813</v>
      </c>
    </row>
    <row r="6">
      <c r="A6" s="3" t="inlineStr">
        <is>
          <t>Goodwill</t>
        </is>
      </c>
      <c r="B6" s="5" t="n">
        <v>15213</v>
      </c>
      <c r="C6" s="5" t="n">
        <v>15400</v>
      </c>
      <c r="D6" s="6" t="n">
        <v>15296</v>
      </c>
    </row>
    <row r="7">
      <c r="A7" s="3" t="inlineStr">
        <is>
          <t>Equity Method Investment, Difference Between Carrying Amount and Underlying Equity</t>
        </is>
      </c>
      <c r="B7" s="5" t="n">
        <v>1429</v>
      </c>
      <c r="C7" s="5" t="n">
        <v>1385</v>
      </c>
    </row>
    <row r="8">
      <c r="A8" s="3" t="inlineStr">
        <is>
          <t>Huatai Group [Member] | CHINA</t>
        </is>
      </c>
    </row>
    <row r="9">
      <c r="A9" s="7" t="inlineStr">
        <is>
          <t>Investment [Line Items]</t>
        </is>
      </c>
    </row>
    <row r="10">
      <c r="A10" s="3" t="inlineStr">
        <is>
          <t>Carrying Value</t>
        </is>
      </c>
      <c r="B10" s="6" t="n">
        <v>2698</v>
      </c>
      <c r="C10" s="6" t="n">
        <v>2461</v>
      </c>
    </row>
    <row r="11">
      <c r="A11" s="3" t="inlineStr">
        <is>
          <t>Ownership Percentage</t>
        </is>
      </c>
      <c r="B11" s="3" t="inlineStr">
        <is>
          <t>47.00%</t>
        </is>
      </c>
      <c r="C11" s="3" t="inlineStr">
        <is>
          <t>47.00%</t>
        </is>
      </c>
    </row>
    <row r="12">
      <c r="A12" s="3" t="inlineStr">
        <is>
          <t>Equity Method Investment, Difference Between Carrying Amount and Underlying Equity</t>
        </is>
      </c>
      <c r="B12" s="6" t="n">
        <v>1355</v>
      </c>
      <c r="C12" s="6" t="n">
        <v>1313</v>
      </c>
    </row>
    <row r="13">
      <c r="A13" s="3" t="inlineStr">
        <is>
          <t>Huatai Life Insurance Co. [Member] | CHINA</t>
        </is>
      </c>
    </row>
    <row r="14">
      <c r="A14" s="7" t="inlineStr">
        <is>
          <t>Investment [Line Items]</t>
        </is>
      </c>
    </row>
    <row r="15">
      <c r="A15" s="3" t="inlineStr">
        <is>
          <t>Carrying Value</t>
        </is>
      </c>
      <c r="B15" s="6" t="n">
        <v>253</v>
      </c>
      <c r="C15" s="6" t="n">
        <v>201</v>
      </c>
    </row>
    <row r="16">
      <c r="A16" s="3" t="inlineStr">
        <is>
          <t>Ownership Percentage</t>
        </is>
      </c>
      <c r="B16" s="3" t="inlineStr">
        <is>
          <t>20.00%</t>
        </is>
      </c>
      <c r="C16" s="3" t="inlineStr">
        <is>
          <t>20.00%</t>
        </is>
      </c>
    </row>
    <row r="17">
      <c r="A17" s="3" t="inlineStr">
        <is>
          <t>Equity Method Investment, Difference Between Carrying Amount and Underlying Equity</t>
        </is>
      </c>
      <c r="B17" s="6" t="n">
        <v>71</v>
      </c>
      <c r="C17" s="6" t="n">
        <v>69</v>
      </c>
    </row>
    <row r="18">
      <c r="A18" s="3" t="inlineStr">
        <is>
          <t>Freisenbruch-Meyer | Bermuda</t>
        </is>
      </c>
    </row>
    <row r="19">
      <c r="A19" s="7" t="inlineStr">
        <is>
          <t>Investment [Line Items]</t>
        </is>
      </c>
    </row>
    <row r="20">
      <c r="A20" s="3" t="inlineStr">
        <is>
          <t>Carrying Value</t>
        </is>
      </c>
      <c r="B20" s="6" t="n">
        <v>10</v>
      </c>
      <c r="C20" s="6" t="n">
        <v>10</v>
      </c>
    </row>
    <row r="21">
      <c r="A21" s="3" t="inlineStr">
        <is>
          <t>Ownership Percentage</t>
        </is>
      </c>
      <c r="B21" s="3" t="inlineStr">
        <is>
          <t>40.00%</t>
        </is>
      </c>
      <c r="C21" s="3" t="inlineStr">
        <is>
          <t>40.00%</t>
        </is>
      </c>
    </row>
    <row r="22">
      <c r="A22" s="3" t="inlineStr">
        <is>
          <t>Equity Method Investment, Difference Between Carrying Amount and Underlying Equity</t>
        </is>
      </c>
      <c r="B22" s="6" t="n">
        <v>3</v>
      </c>
      <c r="C22" s="6" t="n">
        <v>3</v>
      </c>
    </row>
    <row r="23">
      <c r="A23" s="3" t="inlineStr">
        <is>
          <t>Chubb Arabia Cooperative Insurance Company [Member] | Saudi Arabia</t>
        </is>
      </c>
    </row>
    <row r="24">
      <c r="A24" s="7" t="inlineStr">
        <is>
          <t>Investment [Line Items]</t>
        </is>
      </c>
    </row>
    <row r="25">
      <c r="A25" s="3" t="inlineStr">
        <is>
          <t>Carrying Value</t>
        </is>
      </c>
      <c r="B25" s="6" t="n">
        <v>23</v>
      </c>
      <c r="C25" s="6" t="n">
        <v>23</v>
      </c>
    </row>
    <row r="26">
      <c r="A26" s="3" t="inlineStr">
        <is>
          <t>Ownership Percentage</t>
        </is>
      </c>
      <c r="B26" s="3" t="inlineStr">
        <is>
          <t>30.00%</t>
        </is>
      </c>
      <c r="C26" s="3" t="inlineStr">
        <is>
          <t>30.00%</t>
        </is>
      </c>
    </row>
    <row r="27">
      <c r="A27" s="3" t="inlineStr">
        <is>
          <t>Equity Method Investment, Difference Between Carrying Amount and Underlying Equity</t>
        </is>
      </c>
      <c r="B27" s="6" t="n">
        <v>0</v>
      </c>
      <c r="C27" s="6" t="n">
        <v>0</v>
      </c>
    </row>
    <row r="28">
      <c r="A28" s="3" t="inlineStr">
        <is>
          <t>Russian Reinsurance Company | Russia</t>
        </is>
      </c>
    </row>
    <row r="29">
      <c r="A29" s="7" t="inlineStr">
        <is>
          <t>Investment [Line Items]</t>
        </is>
      </c>
    </row>
    <row r="30">
      <c r="A30" s="3" t="inlineStr">
        <is>
          <t>Carrying Value</t>
        </is>
      </c>
      <c r="B30" s="6" t="n">
        <v>4</v>
      </c>
      <c r="C30" s="6" t="n">
        <v>4</v>
      </c>
    </row>
    <row r="31">
      <c r="A31" s="3" t="inlineStr">
        <is>
          <t>Ownership Percentage</t>
        </is>
      </c>
      <c r="B31" s="3" t="inlineStr">
        <is>
          <t>23.00%</t>
        </is>
      </c>
      <c r="C31" s="3" t="inlineStr">
        <is>
          <t>23.00%</t>
        </is>
      </c>
    </row>
    <row r="32">
      <c r="A32" s="3" t="inlineStr">
        <is>
          <t>Equity Method Investment, Difference Between Carrying Amount and Underlying Equity</t>
        </is>
      </c>
      <c r="B32" s="6" t="n">
        <v>0</v>
      </c>
      <c r="C32" s="6" t="n">
        <v>0</v>
      </c>
    </row>
    <row r="33">
      <c r="A33" s="3" t="inlineStr">
        <is>
          <t>ABR Reinsurance Capital Holdings Ltd. [Member] | Bermuda</t>
        </is>
      </c>
    </row>
    <row r="34">
      <c r="A34" s="7" t="inlineStr">
        <is>
          <t>Investment [Line Items]</t>
        </is>
      </c>
    </row>
    <row r="35">
      <c r="A35" s="3" t="inlineStr">
        <is>
          <t>Carrying Value</t>
        </is>
      </c>
      <c r="B35" s="6" t="n">
        <v>142</v>
      </c>
      <c r="C35" s="6" t="n">
        <v>114</v>
      </c>
    </row>
    <row r="36">
      <c r="A36" s="3" t="inlineStr">
        <is>
          <t>Ownership Percentage</t>
        </is>
      </c>
      <c r="B36" s="3" t="inlineStr">
        <is>
          <t>17.10%</t>
        </is>
      </c>
      <c r="C36" s="3" t="inlineStr">
        <is>
          <t>16.00%</t>
        </is>
      </c>
    </row>
    <row r="37">
      <c r="A37" s="3" t="inlineStr">
        <is>
          <t>Equity Method Investment, Difference Between Carrying Amount and Underlying Equity</t>
        </is>
      </c>
      <c r="B37" s="6" t="n">
        <v>0</v>
      </c>
      <c r="C37" s="6" t="n">
        <v>0</v>
      </c>
    </row>
    <row r="38">
      <c r="A38" s="3" t="inlineStr">
        <is>
          <t>Direct Ownership [Member] | Huatai Group [Member] | CHINA</t>
        </is>
      </c>
    </row>
    <row r="39">
      <c r="A39" s="7" t="inlineStr">
        <is>
          <t>Investment [Line Items]</t>
        </is>
      </c>
    </row>
    <row r="40">
      <c r="A40" s="3" t="inlineStr">
        <is>
          <t>Ownership Percentage</t>
        </is>
      </c>
      <c r="B40" s="3" t="inlineStr">
        <is>
          <t>47.30%</t>
        </is>
      </c>
    </row>
    <row r="41">
      <c r="A41" s="3" t="inlineStr">
        <is>
          <t>Direct Ownership [Member] | Huatai Life Insurance Co. [Member] | CHINA</t>
        </is>
      </c>
    </row>
    <row r="42">
      <c r="A42" s="7" t="inlineStr">
        <is>
          <t>Investment [Line Items]</t>
        </is>
      </c>
    </row>
    <row r="43">
      <c r="A43" s="3" t="inlineStr">
        <is>
          <t>Ownership Percentage</t>
        </is>
      </c>
      <c r="B43" s="3" t="inlineStr">
        <is>
          <t>20.00%</t>
        </is>
      </c>
    </row>
    <row r="44">
      <c r="A44" s="3" t="inlineStr">
        <is>
          <t>Indirect Ownership [Member] | Huatai Life Insurance Co. [Member] | CHINA</t>
        </is>
      </c>
    </row>
    <row r="45">
      <c r="A45" s="7" t="inlineStr">
        <is>
          <t>Investment [Line Items]</t>
        </is>
      </c>
    </row>
    <row r="46">
      <c r="A46" s="3" t="inlineStr">
        <is>
          <t>Ownership Percentage</t>
        </is>
      </c>
      <c r="B46" s="3" t="inlineStr">
        <is>
          <t>37.70%</t>
        </is>
      </c>
    </row>
    <row r="47">
      <c r="A47" s="3" t="inlineStr">
        <is>
          <t>Total Direct and Indirect [Member] | Huatai Life Insurance Co. [Member] | CHINA</t>
        </is>
      </c>
    </row>
    <row r="48">
      <c r="A48" s="7" t="inlineStr">
        <is>
          <t>Investment [Line Items]</t>
        </is>
      </c>
    </row>
    <row r="49">
      <c r="A49" s="3" t="inlineStr">
        <is>
          <t>Ownership Percentage</t>
        </is>
      </c>
      <c r="B49" s="3" t="inlineStr">
        <is>
          <t>57.7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Sources Of Net Investment Income) (Details) - USD ($) $ in Millions</t>
        </is>
      </c>
      <c r="B1" s="2" t="inlineStr">
        <is>
          <t>12 Months Ended</t>
        </is>
      </c>
    </row>
    <row r="2">
      <c r="B2" s="2" t="inlineStr">
        <is>
          <t>Dec. 31, 2021</t>
        </is>
      </c>
      <c r="C2" s="2" t="inlineStr">
        <is>
          <t>Dec. 31, 2020</t>
        </is>
      </c>
      <c r="D2" s="2" t="inlineStr">
        <is>
          <t>Dec. 31, 2019</t>
        </is>
      </c>
    </row>
    <row r="3">
      <c r="A3" s="7" t="inlineStr">
        <is>
          <t>Net Investment Income [Line Items]</t>
        </is>
      </c>
    </row>
    <row r="4">
      <c r="A4" s="3" t="inlineStr">
        <is>
          <t>Gross investment income</t>
        </is>
      </c>
      <c r="B4" s="6" t="n">
        <v>3643</v>
      </c>
      <c r="C4" s="6" t="n">
        <v>3551</v>
      </c>
      <c r="D4" s="6" t="n">
        <v>3598</v>
      </c>
    </row>
    <row r="5">
      <c r="A5" s="3" t="inlineStr">
        <is>
          <t>Investment expenses</t>
        </is>
      </c>
      <c r="B5" s="5" t="n">
        <v>-187</v>
      </c>
      <c r="C5" s="5" t="n">
        <v>-176</v>
      </c>
      <c r="D5" s="5" t="n">
        <v>-172</v>
      </c>
    </row>
    <row r="6">
      <c r="A6" s="3" t="inlineStr">
        <is>
          <t>Net investment income</t>
        </is>
      </c>
      <c r="B6" s="5" t="n">
        <v>3456</v>
      </c>
      <c r="C6" s="5" t="n">
        <v>3375</v>
      </c>
      <c r="D6" s="5" t="n">
        <v>3426</v>
      </c>
    </row>
    <row r="7">
      <c r="A7" s="3" t="inlineStr">
        <is>
          <t>The Chubb Corporation [Member]</t>
        </is>
      </c>
    </row>
    <row r="8">
      <c r="A8" s="7" t="inlineStr">
        <is>
          <t>Net Investment Income [Line Items]</t>
        </is>
      </c>
    </row>
    <row r="9">
      <c r="A9" s="3" t="inlineStr">
        <is>
          <t>Amortization of Debt Issuance Costs and Discounts</t>
        </is>
      </c>
      <c r="B9" s="5" t="n">
        <v>-84</v>
      </c>
      <c r="C9" s="5" t="n">
        <v>-116</v>
      </c>
      <c r="D9" s="5" t="n">
        <v>-161</v>
      </c>
    </row>
    <row r="10">
      <c r="A10" s="3" t="inlineStr">
        <is>
          <t>Fixed Maturities [Member]</t>
        </is>
      </c>
    </row>
    <row r="11">
      <c r="A11" s="7" t="inlineStr">
        <is>
          <t>Net Investment Income [Line Items]</t>
        </is>
      </c>
    </row>
    <row r="12">
      <c r="A12" s="3" t="inlineStr">
        <is>
          <t>Gross investment income</t>
        </is>
      </c>
      <c r="B12" s="5" t="n">
        <v>3300</v>
      </c>
      <c r="C12" s="5" t="n">
        <v>3321</v>
      </c>
      <c r="D12" s="5" t="n">
        <v>3385</v>
      </c>
    </row>
    <row r="13">
      <c r="A13" s="3" t="inlineStr">
        <is>
          <t>Short-term investments</t>
        </is>
      </c>
    </row>
    <row r="14">
      <c r="A14" s="7" t="inlineStr">
        <is>
          <t>Net Investment Income [Line Items]</t>
        </is>
      </c>
    </row>
    <row r="15">
      <c r="A15" s="3" t="inlineStr">
        <is>
          <t>Gross investment income</t>
        </is>
      </c>
      <c r="B15" s="5" t="n">
        <v>35</v>
      </c>
      <c r="C15" s="5" t="n">
        <v>48</v>
      </c>
      <c r="D15" s="5" t="n">
        <v>84</v>
      </c>
    </row>
    <row r="16">
      <c r="A16" s="3" t="inlineStr">
        <is>
          <t>Other interest income [Member]</t>
        </is>
      </c>
    </row>
    <row r="17">
      <c r="A17" s="7" t="inlineStr">
        <is>
          <t>Net Investment Income [Line Items]</t>
        </is>
      </c>
    </row>
    <row r="18">
      <c r="A18" s="3" t="inlineStr">
        <is>
          <t>Gross investment income</t>
        </is>
      </c>
      <c r="B18" s="5" t="n">
        <v>11</v>
      </c>
      <c r="C18" s="5" t="n">
        <v>19</v>
      </c>
      <c r="D18" s="5" t="n">
        <v>25</v>
      </c>
    </row>
    <row r="19">
      <c r="A19" s="3" t="inlineStr">
        <is>
          <t>Equity securities</t>
        </is>
      </c>
    </row>
    <row r="20">
      <c r="A20" s="7" t="inlineStr">
        <is>
          <t>Net Investment Income [Line Items]</t>
        </is>
      </c>
    </row>
    <row r="21">
      <c r="A21" s="3" t="inlineStr">
        <is>
          <t>Gross investment income</t>
        </is>
      </c>
      <c r="B21" s="5" t="n">
        <v>150</v>
      </c>
      <c r="C21" s="5" t="n">
        <v>81</v>
      </c>
      <c r="D21" s="5" t="n">
        <v>26</v>
      </c>
    </row>
    <row r="22">
      <c r="A22" s="3" t="inlineStr">
        <is>
          <t>Other Investments [Member]</t>
        </is>
      </c>
    </row>
    <row r="23">
      <c r="A23" s="7" t="inlineStr">
        <is>
          <t>Net Investment Income [Line Items]</t>
        </is>
      </c>
    </row>
    <row r="24">
      <c r="A24" s="3" t="inlineStr">
        <is>
          <t>Gross investment income</t>
        </is>
      </c>
      <c r="B24" s="6" t="n">
        <v>147</v>
      </c>
      <c r="C24" s="6" t="n">
        <v>82</v>
      </c>
      <c r="D24" s="6" t="n">
        <v>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omponents Of Restricted Assets) (Detail) - USD ($) $ in Millions</t>
        </is>
      </c>
      <c r="B1" s="2" t="inlineStr">
        <is>
          <t>Dec. 31, 2021</t>
        </is>
      </c>
      <c r="C1" s="2" t="inlineStr">
        <is>
          <t>Dec. 31, 2020</t>
        </is>
      </c>
    </row>
    <row r="2">
      <c r="A2" s="7" t="inlineStr">
        <is>
          <t>Investments, Debt and Equity Securities [Abstract]</t>
        </is>
      </c>
    </row>
    <row r="3">
      <c r="A3" s="3" t="inlineStr">
        <is>
          <t>Funds Held under Reinsurance Agreements, Asset</t>
        </is>
      </c>
      <c r="B3" s="6" t="n">
        <v>9915</v>
      </c>
      <c r="C3" s="6" t="n">
        <v>12305</v>
      </c>
    </row>
    <row r="4">
      <c r="A4" s="3" t="inlineStr">
        <is>
          <t>Deposits with non-U.S. regulatory authorities</t>
        </is>
      </c>
      <c r="B4" s="5" t="n">
        <v>2873</v>
      </c>
      <c r="C4" s="5" t="n">
        <v>2905</v>
      </c>
    </row>
    <row r="5">
      <c r="A5" s="3" t="inlineStr">
        <is>
          <t>Collateral pledged under repurchase agreements</t>
        </is>
      </c>
      <c r="B5" s="5" t="n">
        <v>1420</v>
      </c>
      <c r="C5" s="5" t="n">
        <v>1462</v>
      </c>
    </row>
    <row r="6">
      <c r="A6" s="3" t="inlineStr">
        <is>
          <t>Deposits with U.S. regulatory authorities</t>
        </is>
      </c>
      <c r="B6" s="5" t="n">
        <v>2402</v>
      </c>
      <c r="C6" s="5" t="n">
        <v>2438</v>
      </c>
    </row>
    <row r="7">
      <c r="A7" s="3" t="inlineStr">
        <is>
          <t>Other pledged assets</t>
        </is>
      </c>
      <c r="B7" s="5" t="n">
        <v>634</v>
      </c>
      <c r="C7" s="5" t="n">
        <v>584</v>
      </c>
    </row>
    <row r="8">
      <c r="A8" s="3" t="inlineStr">
        <is>
          <t>Total restricted assets</t>
        </is>
      </c>
      <c r="B8" s="6" t="n">
        <v>17244</v>
      </c>
      <c r="C8" s="6" t="n">
        <v>196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 - USD ($) $ in Millions</t>
        </is>
      </c>
      <c r="B1" s="2" t="inlineStr">
        <is>
          <t>12 Months Ended</t>
        </is>
      </c>
    </row>
    <row r="2">
      <c r="B2" s="2" t="inlineStr">
        <is>
          <t>Dec. 31, 2021</t>
        </is>
      </c>
      <c r="C2" s="2" t="inlineStr">
        <is>
          <t>Dec. 31, 2020</t>
        </is>
      </c>
      <c r="D2" s="2" t="inlineStr">
        <is>
          <t>Dec. 31, 2019</t>
        </is>
      </c>
    </row>
    <row r="3">
      <c r="A3" s="7" t="inlineStr">
        <is>
          <t>Fair Value, Assets and Liabilities Measured on Recurring and Nonrecurring Basis [Line Items]</t>
        </is>
      </c>
    </row>
    <row r="4">
      <c r="A4" s="3" t="inlineStr">
        <is>
          <t>Derivative, Gain (Loss) on Derivative, Net</t>
        </is>
      </c>
      <c r="B4" s="6" t="n">
        <v>34</v>
      </c>
      <c r="C4" s="6" t="n">
        <v>-228</v>
      </c>
      <c r="D4" s="6" t="n">
        <v>-585</v>
      </c>
    </row>
    <row r="5">
      <c r="A5" s="3" t="inlineStr">
        <is>
          <t>Accounts payable, accrued expenses, and other liabilities</t>
        </is>
      </c>
      <c r="B5" s="5" t="n">
        <v>15004</v>
      </c>
      <c r="C5" s="5" t="n">
        <v>14052</v>
      </c>
    </row>
    <row r="6">
      <c r="A6" s="3" t="inlineStr">
        <is>
          <t>Guaranteed Minimum Income Benefit</t>
        </is>
      </c>
    </row>
    <row r="7">
      <c r="A7" s="7" t="inlineStr">
        <is>
          <t>Fair Value, Assets and Liabilities Measured on Recurring and Nonrecurring Basis [Line Items]</t>
        </is>
      </c>
    </row>
    <row r="8">
      <c r="A8" s="3" t="inlineStr">
        <is>
          <t>Derivative, Gain (Loss) on Derivative, Net</t>
        </is>
      </c>
      <c r="B8" s="5" t="n">
        <v>316</v>
      </c>
      <c r="C8" s="5" t="n">
        <v>-202</v>
      </c>
      <c r="D8" s="5" t="n">
        <v>-4</v>
      </c>
    </row>
    <row r="9">
      <c r="A9" s="3" t="inlineStr">
        <is>
          <t>Fair Value, Inputs, Level 3 [Member] | Equity Securities [Member]</t>
        </is>
      </c>
    </row>
    <row r="10">
      <c r="A10" s="7" t="inlineStr">
        <is>
          <t>Fair Value, Assets and Liabilities Measured on Recurring and Nonrecurring Basis [Line Items]</t>
        </is>
      </c>
    </row>
    <row r="11">
      <c r="A11" s="3" t="inlineStr">
        <is>
          <t>Fair Value, Measurement with Unobservable Inputs Reconciliation, Recurring Basis, Asset, Period Increase (Decrease)</t>
        </is>
      </c>
      <c r="B11" s="5" t="n">
        <v>0</v>
      </c>
      <c r="C11" s="5" t="n">
        <v>0</v>
      </c>
      <c r="D11" s="5" t="n">
        <v>0</v>
      </c>
    </row>
    <row r="12">
      <c r="A12" s="3" t="inlineStr">
        <is>
          <t>Fair Value, Inputs, Level 3 [Member] | Short-term investments</t>
        </is>
      </c>
    </row>
    <row r="13">
      <c r="A13" s="7" t="inlineStr">
        <is>
          <t>Fair Value, Assets and Liabilities Measured on Recurring and Nonrecurring Basis [Line Items]</t>
        </is>
      </c>
    </row>
    <row r="14">
      <c r="A14" s="3" t="inlineStr">
        <is>
          <t>Fair Value, Measurement with Unobservable Inputs Reconciliation, Recurring Basis, Asset, Period Increase (Decrease)</t>
        </is>
      </c>
      <c r="B14" s="5" t="n">
        <v>0</v>
      </c>
      <c r="C14" s="5" t="n">
        <v>0</v>
      </c>
      <c r="D14" s="5" t="n">
        <v>0</v>
      </c>
    </row>
    <row r="15">
      <c r="A15" s="3" t="inlineStr">
        <is>
          <t>Fair Value, Inputs, Level 3 [Member] | Other Long-term Investments [Member]</t>
        </is>
      </c>
    </row>
    <row r="16">
      <c r="A16" s="7" t="inlineStr">
        <is>
          <t>Fair Value, Assets and Liabilities Measured on Recurring and Nonrecurring Basis [Line Items]</t>
        </is>
      </c>
    </row>
    <row r="17">
      <c r="A17" s="3" t="inlineStr">
        <is>
          <t>Fair Value, Measurement with Unobservable Inputs Reconciliation, Recurring Basis, Asset, Period Increase (Decrease)</t>
        </is>
      </c>
      <c r="B17" s="5" t="n">
        <v>0</v>
      </c>
      <c r="C17" s="5" t="n">
        <v>0</v>
      </c>
      <c r="D17" s="5" t="n">
        <v>0</v>
      </c>
    </row>
    <row r="18">
      <c r="A18" s="3" t="inlineStr">
        <is>
          <t>Fair Value, Inputs, Level 3 [Member] | Fixed maturities available for sale | Debt Security, Government, Non-US [Member]</t>
        </is>
      </c>
    </row>
    <row r="19">
      <c r="A19" s="7" t="inlineStr">
        <is>
          <t>Fair Value, Assets and Liabilities Measured on Recurring and Nonrecurring Basis [Line Items]</t>
        </is>
      </c>
    </row>
    <row r="20">
      <c r="A20" s="3" t="inlineStr">
        <is>
          <t>Fair Value, Measurement with Unobservable Inputs Reconciliation, Recurring Basis, Asset, Period Increase (Decrease)</t>
        </is>
      </c>
      <c r="B20" s="5" t="n">
        <v>0</v>
      </c>
      <c r="C20" s="5" t="n">
        <v>0</v>
      </c>
      <c r="D20" s="5" t="n">
        <v>0</v>
      </c>
    </row>
    <row r="21">
      <c r="A21" s="3" t="inlineStr">
        <is>
          <t>Fair Value, Inputs, Level 3 [Member] | Fixed maturities available for sale | Corporate securities</t>
        </is>
      </c>
    </row>
    <row r="22">
      <c r="A22" s="7" t="inlineStr">
        <is>
          <t>Fair Value, Assets and Liabilities Measured on Recurring and Nonrecurring Basis [Line Items]</t>
        </is>
      </c>
    </row>
    <row r="23">
      <c r="A23" s="3" t="inlineStr">
        <is>
          <t>Fair Value, Measurement with Unobservable Inputs Reconciliation, Recurring Basis, Asset, Period Increase (Decrease)</t>
        </is>
      </c>
      <c r="B23" s="5" t="n">
        <v>0</v>
      </c>
      <c r="C23" s="5" t="n">
        <v>0</v>
      </c>
      <c r="D23" s="5" t="n">
        <v>0</v>
      </c>
    </row>
    <row r="24">
      <c r="A24" s="3" t="inlineStr">
        <is>
          <t>Fair Value, Inputs, Level 3 [Member] | Fixed maturities available for sale | Mortgage-backed securities</t>
        </is>
      </c>
    </row>
    <row r="25">
      <c r="A25" s="7" t="inlineStr">
        <is>
          <t>Fair Value, Assets and Liabilities Measured on Recurring and Nonrecurring Basis [Line Items]</t>
        </is>
      </c>
    </row>
    <row r="26">
      <c r="A26" s="3" t="inlineStr">
        <is>
          <t>Fair Value, Measurement with Unobservable Inputs Reconciliation, Recurring Basis, Asset, Period Increase (Decrease)</t>
        </is>
      </c>
      <c r="B26" s="5" t="n">
        <v>0</v>
      </c>
      <c r="C26" s="5" t="n">
        <v>0</v>
      </c>
      <c r="D26" s="5" t="n">
        <v>0</v>
      </c>
    </row>
    <row r="27">
      <c r="A27" s="3" t="inlineStr">
        <is>
          <t>Guaranteed Minimum Income Benefit | Fair Value, Inputs, Level 3 [Member]</t>
        </is>
      </c>
    </row>
    <row r="28">
      <c r="A28" s="7" t="inlineStr">
        <is>
          <t>Fair Value, Assets and Liabilities Measured on Recurring and Nonrecurring Basis [Line Items]</t>
        </is>
      </c>
    </row>
    <row r="29">
      <c r="A29" s="3" t="inlineStr">
        <is>
          <t>Fair Value, Measurement with Unobservable Inputs Reconciliation, Recurring Basis, Liability, Period Increase (Decrease)</t>
        </is>
      </c>
      <c r="B29" s="6" t="n">
        <v>-28</v>
      </c>
      <c r="C29" s="6" t="n">
        <v>-10</v>
      </c>
      <c r="D29" s="6" t="n">
        <v>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Financial Instruments Measured At Fair Value On Recurring Basis) (Detail) - USD ($) $ in Millions</t>
        </is>
      </c>
      <c r="B1" s="2" t="inlineStr">
        <is>
          <t>Dec. 31, 2021</t>
        </is>
      </c>
      <c r="D1" s="2" t="inlineStr">
        <is>
          <t>Dec. 31, 2020</t>
        </is>
      </c>
    </row>
    <row r="2">
      <c r="A2" s="7" t="inlineStr">
        <is>
          <t>Fair Value Assets And Liabilities Measured On Recurring Basis [Line Items]</t>
        </is>
      </c>
    </row>
    <row r="3">
      <c r="A3" s="3" t="inlineStr">
        <is>
          <t>Available for sale, Fair Value</t>
        </is>
      </c>
      <c r="B3" s="6" t="n">
        <v>93108</v>
      </c>
      <c r="D3" s="6" t="n">
        <v>90699</v>
      </c>
    </row>
    <row r="4">
      <c r="A4" s="3" t="inlineStr">
        <is>
          <t>Equity Securities, FV-NI</t>
        </is>
      </c>
      <c r="B4" s="5" t="n">
        <v>4782</v>
      </c>
      <c r="D4" s="5" t="n">
        <v>4027</v>
      </c>
    </row>
    <row r="5">
      <c r="A5" s="3" t="inlineStr">
        <is>
          <t>Short-term investments</t>
        </is>
      </c>
      <c r="B5" s="5" t="n">
        <v>3146</v>
      </c>
      <c r="D5" s="5" t="n">
        <v>4345</v>
      </c>
    </row>
    <row r="6">
      <c r="A6" s="3" t="inlineStr">
        <is>
          <t>Other Investments</t>
        </is>
      </c>
      <c r="B6" s="5" t="n">
        <v>11169</v>
      </c>
      <c r="D6" s="5" t="n">
        <v>7945</v>
      </c>
    </row>
    <row r="7">
      <c r="A7" s="3" t="inlineStr">
        <is>
          <t>Securities lending collateral</t>
        </is>
      </c>
      <c r="B7" s="5" t="n">
        <v>1831</v>
      </c>
      <c r="D7" s="5" t="n">
        <v>1844</v>
      </c>
    </row>
    <row r="8">
      <c r="A8" s="3" t="inlineStr">
        <is>
          <t>US Treasury and Government [Member]</t>
        </is>
      </c>
    </row>
    <row r="9">
      <c r="A9" s="7" t="inlineStr">
        <is>
          <t>Fair Value Assets And Liabilities Measured On Recurring Basis [Line Items]</t>
        </is>
      </c>
    </row>
    <row r="10">
      <c r="A10" s="3" t="inlineStr">
        <is>
          <t>Available for sale, Fair Value</t>
        </is>
      </c>
      <c r="B10" s="5" t="n">
        <v>2214</v>
      </c>
      <c r="D10" s="5" t="n">
        <v>2670</v>
      </c>
    </row>
    <row r="11">
      <c r="A11" s="3" t="inlineStr">
        <is>
          <t>Foreign</t>
        </is>
      </c>
    </row>
    <row r="12">
      <c r="A12" s="7" t="inlineStr">
        <is>
          <t>Fair Value Assets And Liabilities Measured On Recurring Basis [Line Items]</t>
        </is>
      </c>
    </row>
    <row r="13">
      <c r="A13" s="3" t="inlineStr">
        <is>
          <t>Available for sale, Fair Value</t>
        </is>
      </c>
      <c r="B13" s="5" t="n">
        <v>25829</v>
      </c>
      <c r="D13" s="5" t="n">
        <v>26354</v>
      </c>
    </row>
    <row r="14">
      <c r="A14" s="3" t="inlineStr">
        <is>
          <t>Corporate securities</t>
        </is>
      </c>
    </row>
    <row r="15">
      <c r="A15" s="7" t="inlineStr">
        <is>
          <t>Fair Value Assets And Liabilities Measured On Recurring Basis [Line Items]</t>
        </is>
      </c>
    </row>
    <row r="16">
      <c r="A16" s="3" t="inlineStr">
        <is>
          <t>Available for sale, Fair Value</t>
        </is>
      </c>
      <c r="B16" s="5" t="n">
        <v>39063</v>
      </c>
      <c r="D16" s="5" t="n">
        <v>36331</v>
      </c>
    </row>
    <row r="17">
      <c r="A17" s="3" t="inlineStr">
        <is>
          <t>Mortgage-backed securities</t>
        </is>
      </c>
    </row>
    <row r="18">
      <c r="A18" s="7" t="inlineStr">
        <is>
          <t>Fair Value Assets And Liabilities Measured On Recurring Basis [Line Items]</t>
        </is>
      </c>
    </row>
    <row r="19">
      <c r="A19" s="3" t="inlineStr">
        <is>
          <t>Available for sale, Fair Value</t>
        </is>
      </c>
      <c r="B19" s="5" t="n">
        <v>20489</v>
      </c>
      <c r="D19" s="5" t="n">
        <v>18470</v>
      </c>
    </row>
    <row r="20">
      <c r="A20" s="3" t="inlineStr">
        <is>
          <t>States, municipalities, and political subdivisions</t>
        </is>
      </c>
    </row>
    <row r="21">
      <c r="A21" s="7" t="inlineStr">
        <is>
          <t>Fair Value Assets And Liabilities Measured On Recurring Basis [Line Items]</t>
        </is>
      </c>
    </row>
    <row r="22">
      <c r="A22" s="3" t="inlineStr">
        <is>
          <t>Available for sale, Fair Value</t>
        </is>
      </c>
      <c r="B22" s="5" t="n">
        <v>5513</v>
      </c>
      <c r="D22" s="5" t="n">
        <v>6874</v>
      </c>
    </row>
    <row r="23">
      <c r="A23" s="3" t="inlineStr">
        <is>
          <t>Estimate of Fair Value Measurement [Member]</t>
        </is>
      </c>
    </row>
    <row r="24">
      <c r="A24" s="7" t="inlineStr">
        <is>
          <t>Fair Value Assets And Liabilities Measured On Recurring Basis [Line Items]</t>
        </is>
      </c>
    </row>
    <row r="25">
      <c r="A25" s="3" t="inlineStr">
        <is>
          <t>Other Investments</t>
        </is>
      </c>
      <c r="B25" s="5" t="n">
        <v>11169</v>
      </c>
      <c r="D25" s="5" t="n">
        <v>7945</v>
      </c>
    </row>
    <row r="26">
      <c r="A26" s="3" t="inlineStr">
        <is>
          <t>Investment Funds Limited Partnerships Partially Owned Investment Companies Fair Value [Member]</t>
        </is>
      </c>
    </row>
    <row r="27">
      <c r="A27" s="7" t="inlineStr">
        <is>
          <t>Fair Value Assets And Liabilities Measured On Recurring Basis [Line Items]</t>
        </is>
      </c>
    </row>
    <row r="28">
      <c r="A28" s="3" t="inlineStr">
        <is>
          <t>Other Investments</t>
        </is>
      </c>
      <c r="B28" s="5" t="n">
        <v>10108</v>
      </c>
      <c r="D28" s="5" t="n">
        <v>6770</v>
      </c>
    </row>
    <row r="29">
      <c r="A29" s="3" t="inlineStr">
        <is>
          <t>Other Investments</t>
        </is>
      </c>
    </row>
    <row r="30">
      <c r="A30" s="7" t="inlineStr">
        <is>
          <t>Fair Value Assets And Liabilities Measured On Recurring Basis [Line Items]</t>
        </is>
      </c>
    </row>
    <row r="31">
      <c r="A31" s="3" t="inlineStr">
        <is>
          <t>Other Investments</t>
        </is>
      </c>
      <c r="B31" s="5" t="n">
        <v>51</v>
      </c>
      <c r="D31" s="5" t="n">
        <v>60</v>
      </c>
    </row>
    <row r="32">
      <c r="A32" s="3" t="inlineStr">
        <is>
          <t>Policy Loans [Member]</t>
        </is>
      </c>
    </row>
    <row r="33">
      <c r="A33" s="7" t="inlineStr">
        <is>
          <t>Fair Value Assets And Liabilities Measured On Recurring Basis [Line Items]</t>
        </is>
      </c>
    </row>
    <row r="34">
      <c r="A34" s="3" t="inlineStr">
        <is>
          <t>Other Investments</t>
        </is>
      </c>
      <c r="B34" s="5" t="n">
        <v>243</v>
      </c>
      <c r="D34" s="5" t="n">
        <v>233</v>
      </c>
    </row>
    <row r="35">
      <c r="A35" s="3" t="inlineStr">
        <is>
          <t>Fair Value, Recurring [Member]</t>
        </is>
      </c>
    </row>
    <row r="36">
      <c r="A36" s="7" t="inlineStr">
        <is>
          <t>Fair Value Assets And Liabilities Measured On Recurring Basis [Line Items]</t>
        </is>
      </c>
    </row>
    <row r="37">
      <c r="A37" s="3" t="inlineStr">
        <is>
          <t>Available for sale, Fair Value</t>
        </is>
      </c>
      <c r="B37" s="5" t="n">
        <v>93108</v>
      </c>
      <c r="D37" s="5" t="n">
        <v>90699</v>
      </c>
    </row>
    <row r="38">
      <c r="A38" s="3" t="inlineStr">
        <is>
          <t>Equity Securities, FV-NI</t>
        </is>
      </c>
      <c r="B38" s="5" t="n">
        <v>4782</v>
      </c>
      <c r="D38" s="5" t="n">
        <v>4027</v>
      </c>
    </row>
    <row r="39">
      <c r="A39" s="3" t="inlineStr">
        <is>
          <t>Short-term investments</t>
        </is>
      </c>
      <c r="B39" s="5" t="n">
        <v>3146</v>
      </c>
      <c r="D39" s="5" t="n">
        <v>4345</v>
      </c>
    </row>
    <row r="40">
      <c r="A40" s="3" t="inlineStr">
        <is>
          <t>Other Investments</t>
        </is>
      </c>
      <c r="B40" s="5" t="n">
        <v>767</v>
      </c>
      <c r="D40" s="5" t="n">
        <v>882</v>
      </c>
    </row>
    <row r="41">
      <c r="A41" s="3" t="inlineStr">
        <is>
          <t>Securities lending collateral</t>
        </is>
      </c>
      <c r="B41" s="5" t="n">
        <v>1831</v>
      </c>
      <c r="D41" s="5" t="n">
        <v>1844</v>
      </c>
    </row>
    <row r="42">
      <c r="A42" s="3" t="inlineStr">
        <is>
          <t>Investment derivative instruments, assets</t>
        </is>
      </c>
      <c r="B42" s="5" t="n">
        <v>58</v>
      </c>
      <c r="D42" s="5" t="n">
        <v>35</v>
      </c>
    </row>
    <row r="43">
      <c r="A43" s="3" t="inlineStr">
        <is>
          <t>Separate Account Asset</t>
        </is>
      </c>
      <c r="B43" s="5" t="n">
        <v>5560</v>
      </c>
      <c r="D43" s="5" t="n">
        <v>4388</v>
      </c>
    </row>
    <row r="44">
      <c r="A44" s="3" t="inlineStr">
        <is>
          <t>Total assets measured at fair value</t>
        </is>
      </c>
      <c r="B44" s="5" t="n">
        <v>109252</v>
      </c>
      <c r="D44" s="5" t="n">
        <v>106220</v>
      </c>
      <c r="E44" s="3" t="inlineStr">
        <is>
          <t>[1]</t>
        </is>
      </c>
    </row>
    <row r="45">
      <c r="A45" s="3" t="inlineStr">
        <is>
          <t>Investment derivative instruments, liability</t>
        </is>
      </c>
      <c r="B45" s="5" t="n">
        <v>166</v>
      </c>
      <c r="D45" s="5" t="n">
        <v>52</v>
      </c>
    </row>
    <row r="46">
      <c r="A46" s="3" t="inlineStr">
        <is>
          <t>Other derivative instruments, liability</t>
        </is>
      </c>
      <c r="B46" s="5" t="n">
        <v>16</v>
      </c>
      <c r="D46" s="5" t="n">
        <v>17</v>
      </c>
    </row>
    <row r="47">
      <c r="A47" s="3" t="inlineStr">
        <is>
          <t>Liabilities Related to Investment Contracts, Fair Value Disclosure</t>
        </is>
      </c>
      <c r="B47" s="5" t="n">
        <v>927</v>
      </c>
      <c r="D47" s="5" t="n">
        <v>1158</v>
      </c>
    </row>
    <row r="48">
      <c r="A48" s="3" t="inlineStr">
        <is>
          <t>Fair Value, Recurring [Member] | US Treasury and Government [Member]</t>
        </is>
      </c>
    </row>
    <row r="49">
      <c r="A49" s="7" t="inlineStr">
        <is>
          <t>Fair Value Assets And Liabilities Measured On Recurring Basis [Line Items]</t>
        </is>
      </c>
    </row>
    <row r="50">
      <c r="A50" s="3" t="inlineStr">
        <is>
          <t>Available for sale, Fair Value</t>
        </is>
      </c>
      <c r="B50" s="5" t="n">
        <v>2214</v>
      </c>
      <c r="D50" s="5" t="n">
        <v>2670</v>
      </c>
    </row>
    <row r="51">
      <c r="A51" s="3" t="inlineStr">
        <is>
          <t>Fair Value, Recurring [Member] | Foreign</t>
        </is>
      </c>
    </row>
    <row r="52">
      <c r="A52" s="7" t="inlineStr">
        <is>
          <t>Fair Value Assets And Liabilities Measured On Recurring Basis [Line Items]</t>
        </is>
      </c>
    </row>
    <row r="53">
      <c r="A53" s="3" t="inlineStr">
        <is>
          <t>Available for sale, Fair Value</t>
        </is>
      </c>
      <c r="B53" s="5" t="n">
        <v>25829</v>
      </c>
      <c r="D53" s="5" t="n">
        <v>26354</v>
      </c>
    </row>
    <row r="54">
      <c r="A54" s="3" t="inlineStr">
        <is>
          <t>Fair Value, Recurring [Member] | Corporate securities</t>
        </is>
      </c>
    </row>
    <row r="55">
      <c r="A55" s="7" t="inlineStr">
        <is>
          <t>Fair Value Assets And Liabilities Measured On Recurring Basis [Line Items]</t>
        </is>
      </c>
    </row>
    <row r="56">
      <c r="A56" s="3" t="inlineStr">
        <is>
          <t>Available for sale, Fair Value</t>
        </is>
      </c>
      <c r="B56" s="5" t="n">
        <v>39063</v>
      </c>
      <c r="D56" s="5" t="n">
        <v>36331</v>
      </c>
    </row>
    <row r="57">
      <c r="A57" s="3" t="inlineStr">
        <is>
          <t>Fair Value, Recurring [Member] | Mortgage-backed securities</t>
        </is>
      </c>
    </row>
    <row r="58">
      <c r="A58" s="7" t="inlineStr">
        <is>
          <t>Fair Value Assets And Liabilities Measured On Recurring Basis [Line Items]</t>
        </is>
      </c>
    </row>
    <row r="59">
      <c r="A59" s="3" t="inlineStr">
        <is>
          <t>Available for sale, Fair Value</t>
        </is>
      </c>
      <c r="B59" s="5" t="n">
        <v>20489</v>
      </c>
      <c r="D59" s="5" t="n">
        <v>18470</v>
      </c>
    </row>
    <row r="60">
      <c r="A60" s="3" t="inlineStr">
        <is>
          <t>Fair Value, Recurring [Member] | States, municipalities, and political subdivisions</t>
        </is>
      </c>
    </row>
    <row r="61">
      <c r="A61" s="7" t="inlineStr">
        <is>
          <t>Fair Value Assets And Liabilities Measured On Recurring Basis [Line Items]</t>
        </is>
      </c>
    </row>
    <row r="62">
      <c r="A62" s="3" t="inlineStr">
        <is>
          <t>Available for sale, Fair Value</t>
        </is>
      </c>
      <c r="B62" s="5" t="n">
        <v>5513</v>
      </c>
      <c r="D62" s="5" t="n">
        <v>6874</v>
      </c>
    </row>
    <row r="63">
      <c r="A63" s="3" t="inlineStr">
        <is>
          <t>Fair Value, Recurring [Member] | Level 1</t>
        </is>
      </c>
    </row>
    <row r="64">
      <c r="A64" s="7" t="inlineStr">
        <is>
          <t>Fair Value Assets And Liabilities Measured On Recurring Basis [Line Items]</t>
        </is>
      </c>
    </row>
    <row r="65">
      <c r="A65" s="3" t="inlineStr">
        <is>
          <t>Available for sale, Fair Value</t>
        </is>
      </c>
      <c r="B65" s="5" t="n">
        <v>1680</v>
      </c>
      <c r="D65" s="5" t="n">
        <v>2148</v>
      </c>
    </row>
    <row r="66">
      <c r="A66" s="3" t="inlineStr">
        <is>
          <t>Equity Securities, FV-NI</t>
        </is>
      </c>
      <c r="B66" s="5" t="n">
        <v>4705</v>
      </c>
      <c r="D66" s="5" t="n">
        <v>3954</v>
      </c>
    </row>
    <row r="67">
      <c r="A67" s="3" t="inlineStr">
        <is>
          <t>Short-term investments</t>
        </is>
      </c>
      <c r="B67" s="5" t="n">
        <v>1744</v>
      </c>
      <c r="D67" s="5" t="n">
        <v>2866</v>
      </c>
    </row>
    <row r="68">
      <c r="A68" s="3" t="inlineStr">
        <is>
          <t>Other Investments</t>
        </is>
      </c>
      <c r="B68" s="5" t="n">
        <v>286</v>
      </c>
      <c r="D68" s="5" t="n">
        <v>434</v>
      </c>
    </row>
    <row r="69">
      <c r="A69" s="3" t="inlineStr">
        <is>
          <t>Securities lending collateral</t>
        </is>
      </c>
      <c r="B69" s="5" t="n">
        <v>0</v>
      </c>
      <c r="D69" s="5" t="n">
        <v>0</v>
      </c>
    </row>
    <row r="70">
      <c r="A70" s="3" t="inlineStr">
        <is>
          <t>Investment derivative instruments, assets</t>
        </is>
      </c>
      <c r="B70" s="5" t="n">
        <v>58</v>
      </c>
      <c r="D70" s="5" t="n">
        <v>35</v>
      </c>
    </row>
    <row r="71">
      <c r="A71" s="3" t="inlineStr">
        <is>
          <t>Separate Account Asset</t>
        </is>
      </c>
      <c r="B71" s="5" t="n">
        <v>5461</v>
      </c>
      <c r="D71" s="5" t="n">
        <v>4264</v>
      </c>
    </row>
    <row r="72">
      <c r="A72" s="3" t="inlineStr">
        <is>
          <t>Total assets measured at fair value</t>
        </is>
      </c>
      <c r="B72" s="5" t="n">
        <v>13934</v>
      </c>
      <c r="C72" s="3" t="inlineStr">
        <is>
          <t>[2]</t>
        </is>
      </c>
      <c r="D72" s="5" t="n">
        <v>13701</v>
      </c>
      <c r="E72" s="3" t="inlineStr">
        <is>
          <t>[1]</t>
        </is>
      </c>
    </row>
    <row r="73">
      <c r="A73" s="3" t="inlineStr">
        <is>
          <t>Investment derivative instruments, liability</t>
        </is>
      </c>
      <c r="B73" s="5" t="n">
        <v>166</v>
      </c>
      <c r="D73" s="5" t="n">
        <v>52</v>
      </c>
    </row>
    <row r="74">
      <c r="A74" s="3" t="inlineStr">
        <is>
          <t>Other derivative instruments, liability</t>
        </is>
      </c>
      <c r="B74" s="5" t="n">
        <v>16</v>
      </c>
      <c r="D74" s="5" t="n">
        <v>17</v>
      </c>
    </row>
    <row r="75">
      <c r="A75" s="3" t="inlineStr">
        <is>
          <t>Liabilities Related to Investment Contracts, Fair Value Disclosure</t>
        </is>
      </c>
      <c r="B75" s="5" t="n">
        <v>182</v>
      </c>
      <c r="D75" s="5" t="n">
        <v>69</v>
      </c>
    </row>
    <row r="76">
      <c r="A76" s="3" t="inlineStr">
        <is>
          <t>Fair Value, Recurring [Member] | Level 1 | US Treasury and Government [Member]</t>
        </is>
      </c>
    </row>
    <row r="77">
      <c r="A77" s="7" t="inlineStr">
        <is>
          <t>Fair Value Assets And Liabilities Measured On Recurring Basis [Line Items]</t>
        </is>
      </c>
    </row>
    <row r="78">
      <c r="A78" s="3" t="inlineStr">
        <is>
          <t>Available for sale, Fair Value</t>
        </is>
      </c>
      <c r="B78" s="5" t="n">
        <v>1680</v>
      </c>
      <c r="D78" s="5" t="n">
        <v>2148</v>
      </c>
    </row>
    <row r="79">
      <c r="A79" s="3" t="inlineStr">
        <is>
          <t>Fair Value, Recurring [Member] | Level 1 | Foreign</t>
        </is>
      </c>
    </row>
    <row r="80">
      <c r="A80" s="7" t="inlineStr">
        <is>
          <t>Fair Value Assets And Liabilities Measured On Recurring Basis [Line Items]</t>
        </is>
      </c>
    </row>
    <row r="81">
      <c r="A81" s="3" t="inlineStr">
        <is>
          <t>Available for sale, Fair Value</t>
        </is>
      </c>
      <c r="B81" s="5" t="n">
        <v>0</v>
      </c>
      <c r="D81" s="5" t="n">
        <v>0</v>
      </c>
    </row>
    <row r="82">
      <c r="A82" s="3" t="inlineStr">
        <is>
          <t>Fair Value, Recurring [Member] | Level 1 | Corporate securities</t>
        </is>
      </c>
    </row>
    <row r="83">
      <c r="A83" s="7" t="inlineStr">
        <is>
          <t>Fair Value Assets And Liabilities Measured On Recurring Basis [Line Items]</t>
        </is>
      </c>
    </row>
    <row r="84">
      <c r="A84" s="3" t="inlineStr">
        <is>
          <t>Available for sale, Fair Value</t>
        </is>
      </c>
      <c r="B84" s="5" t="n">
        <v>0</v>
      </c>
      <c r="D84" s="5" t="n">
        <v>0</v>
      </c>
    </row>
    <row r="85">
      <c r="A85" s="3" t="inlineStr">
        <is>
          <t>Fair Value, Recurring [Member] | Level 1 | Mortgage-backed securities</t>
        </is>
      </c>
    </row>
    <row r="86">
      <c r="A86" s="7" t="inlineStr">
        <is>
          <t>Fair Value Assets And Liabilities Measured On Recurring Basis [Line Items]</t>
        </is>
      </c>
    </row>
    <row r="87">
      <c r="A87" s="3" t="inlineStr">
        <is>
          <t>Available for sale, Fair Value</t>
        </is>
      </c>
      <c r="B87" s="5" t="n">
        <v>0</v>
      </c>
      <c r="D87" s="5" t="n">
        <v>0</v>
      </c>
    </row>
    <row r="88">
      <c r="A88" s="3" t="inlineStr">
        <is>
          <t>Fair Value, Recurring [Member] | Level 1 | States, municipalities, and political subdivisions</t>
        </is>
      </c>
    </row>
    <row r="89">
      <c r="A89" s="7" t="inlineStr">
        <is>
          <t>Fair Value Assets And Liabilities Measured On Recurring Basis [Line Items]</t>
        </is>
      </c>
    </row>
    <row r="90">
      <c r="A90" s="3" t="inlineStr">
        <is>
          <t>Available for sale, Fair Value</t>
        </is>
      </c>
      <c r="B90" s="5" t="n">
        <v>0</v>
      </c>
      <c r="D90" s="5" t="n">
        <v>0</v>
      </c>
    </row>
    <row r="91">
      <c r="A91" s="3" t="inlineStr">
        <is>
          <t>Fair Value, Recurring [Member] | Level 2</t>
        </is>
      </c>
    </row>
    <row r="92">
      <c r="A92" s="7" t="inlineStr">
        <is>
          <t>Fair Value Assets And Liabilities Measured On Recurring Basis [Line Items]</t>
        </is>
      </c>
    </row>
    <row r="93">
      <c r="A93" s="3" t="inlineStr">
        <is>
          <t>Available for sale, Fair Value</t>
        </is>
      </c>
      <c r="B93" s="5" t="n">
        <v>88720</v>
      </c>
      <c r="D93" s="5" t="n">
        <v>86372</v>
      </c>
    </row>
    <row r="94">
      <c r="A94" s="3" t="inlineStr">
        <is>
          <t>Equity Securities, FV-NI</t>
        </is>
      </c>
      <c r="B94" s="5" t="n">
        <v>0</v>
      </c>
      <c r="D94" s="5" t="n">
        <v>0</v>
      </c>
    </row>
    <row r="95">
      <c r="A95" s="3" t="inlineStr">
        <is>
          <t>Short-term investments</t>
        </is>
      </c>
      <c r="B95" s="5" t="n">
        <v>1395</v>
      </c>
      <c r="D95" s="5" t="n">
        <v>1474</v>
      </c>
    </row>
    <row r="96">
      <c r="A96" s="3" t="inlineStr">
        <is>
          <t>Other Investments</t>
        </is>
      </c>
      <c r="B96" s="5" t="n">
        <v>481</v>
      </c>
      <c r="D96" s="5" t="n">
        <v>438</v>
      </c>
    </row>
    <row r="97">
      <c r="A97" s="3" t="inlineStr">
        <is>
          <t>Securities lending collateral</t>
        </is>
      </c>
      <c r="B97" s="5" t="n">
        <v>1831</v>
      </c>
      <c r="D97" s="5" t="n">
        <v>1844</v>
      </c>
    </row>
    <row r="98">
      <c r="A98" s="3" t="inlineStr">
        <is>
          <t>Investment derivative instruments, assets</t>
        </is>
      </c>
      <c r="B98" s="5" t="n">
        <v>0</v>
      </c>
      <c r="D98" s="5" t="n">
        <v>0</v>
      </c>
    </row>
    <row r="99">
      <c r="A99" s="3" t="inlineStr">
        <is>
          <t>Separate Account Asset</t>
        </is>
      </c>
      <c r="B99" s="5" t="n">
        <v>99</v>
      </c>
      <c r="D99" s="5" t="n">
        <v>124</v>
      </c>
    </row>
    <row r="100">
      <c r="A100" s="3" t="inlineStr">
        <is>
          <t>Total assets measured at fair value</t>
        </is>
      </c>
      <c r="B100" s="5" t="n">
        <v>92526</v>
      </c>
      <c r="C100" s="3" t="inlineStr">
        <is>
          <t>[2]</t>
        </is>
      </c>
      <c r="D100" s="5" t="n">
        <v>90252</v>
      </c>
      <c r="E100" s="3" t="inlineStr">
        <is>
          <t>[1]</t>
        </is>
      </c>
    </row>
    <row r="101">
      <c r="A101" s="3" t="inlineStr">
        <is>
          <t>Investment derivative instruments, liability</t>
        </is>
      </c>
      <c r="B101" s="5" t="n">
        <v>0</v>
      </c>
      <c r="D101" s="5" t="n">
        <v>0</v>
      </c>
    </row>
    <row r="102">
      <c r="A102" s="3" t="inlineStr">
        <is>
          <t>Other derivative instruments, liability</t>
        </is>
      </c>
      <c r="B102" s="5" t="n">
        <v>0</v>
      </c>
      <c r="D102" s="5" t="n">
        <v>0</v>
      </c>
    </row>
    <row r="103">
      <c r="A103" s="3" t="inlineStr">
        <is>
          <t>Liabilities Related to Investment Contracts, Fair Value Disclosure</t>
        </is>
      </c>
      <c r="B103" s="5" t="n">
        <v>0</v>
      </c>
      <c r="D103" s="5" t="n">
        <v>0</v>
      </c>
    </row>
    <row r="104">
      <c r="A104" s="3" t="inlineStr">
        <is>
          <t>Fair Value, Recurring [Member] | Level 2 | US Treasury and Government [Member]</t>
        </is>
      </c>
    </row>
    <row r="105">
      <c r="A105" s="7" t="inlineStr">
        <is>
          <t>Fair Value Assets And Liabilities Measured On Recurring Basis [Line Items]</t>
        </is>
      </c>
    </row>
    <row r="106">
      <c r="A106" s="3" t="inlineStr">
        <is>
          <t>Available for sale, Fair Value</t>
        </is>
      </c>
      <c r="B106" s="5" t="n">
        <v>534</v>
      </c>
      <c r="D106" s="5" t="n">
        <v>522</v>
      </c>
    </row>
    <row r="107">
      <c r="A107" s="3" t="inlineStr">
        <is>
          <t>Fair Value, Recurring [Member] | Level 2 | Foreign</t>
        </is>
      </c>
    </row>
    <row r="108">
      <c r="A108" s="7" t="inlineStr">
        <is>
          <t>Fair Value Assets And Liabilities Measured On Recurring Basis [Line Items]</t>
        </is>
      </c>
    </row>
    <row r="109">
      <c r="A109" s="3" t="inlineStr">
        <is>
          <t>Available for sale, Fair Value</t>
        </is>
      </c>
      <c r="B109" s="5" t="n">
        <v>25196</v>
      </c>
      <c r="D109" s="5" t="n">
        <v>25808</v>
      </c>
    </row>
    <row r="110">
      <c r="A110" s="3" t="inlineStr">
        <is>
          <t>Fair Value, Recurring [Member] | Level 2 | Corporate securities</t>
        </is>
      </c>
    </row>
    <row r="111">
      <c r="A111" s="7" t="inlineStr">
        <is>
          <t>Fair Value Assets And Liabilities Measured On Recurring Basis [Line Items]</t>
        </is>
      </c>
    </row>
    <row r="112">
      <c r="A112" s="3" t="inlineStr">
        <is>
          <t>Available for sale, Fair Value</t>
        </is>
      </c>
      <c r="B112" s="5" t="n">
        <v>37014</v>
      </c>
      <c r="D112" s="5" t="n">
        <v>34758</v>
      </c>
    </row>
    <row r="113">
      <c r="A113" s="3" t="inlineStr">
        <is>
          <t>Fair Value, Recurring [Member] | Level 2 | Mortgage-backed securities</t>
        </is>
      </c>
    </row>
    <row r="114">
      <c r="A114" s="7" t="inlineStr">
        <is>
          <t>Fair Value Assets And Liabilities Measured On Recurring Basis [Line Items]</t>
        </is>
      </c>
    </row>
    <row r="115">
      <c r="A115" s="3" t="inlineStr">
        <is>
          <t>Available for sale, Fair Value</t>
        </is>
      </c>
      <c r="B115" s="5" t="n">
        <v>20463</v>
      </c>
      <c r="D115" s="5" t="n">
        <v>18410</v>
      </c>
    </row>
    <row r="116">
      <c r="A116" s="3" t="inlineStr">
        <is>
          <t>Fair Value, Recurring [Member] | Level 2 | States, municipalities, and political subdivisions</t>
        </is>
      </c>
    </row>
    <row r="117">
      <c r="A117" s="7" t="inlineStr">
        <is>
          <t>Fair Value Assets And Liabilities Measured On Recurring Basis [Line Items]</t>
        </is>
      </c>
    </row>
    <row r="118">
      <c r="A118" s="3" t="inlineStr">
        <is>
          <t>Available for sale, Fair Value</t>
        </is>
      </c>
      <c r="B118" s="5" t="n">
        <v>5513</v>
      </c>
      <c r="D118" s="5" t="n">
        <v>6874</v>
      </c>
    </row>
    <row r="119">
      <c r="A119" s="3" t="inlineStr">
        <is>
          <t>Fair Value, Recurring [Member] | Level 3</t>
        </is>
      </c>
    </row>
    <row r="120">
      <c r="A120" s="7" t="inlineStr">
        <is>
          <t>Fair Value Assets And Liabilities Measured On Recurring Basis [Line Items]</t>
        </is>
      </c>
    </row>
    <row r="121">
      <c r="A121" s="3" t="inlineStr">
        <is>
          <t>Available for sale, Fair Value</t>
        </is>
      </c>
      <c r="B121" s="5" t="n">
        <v>2708</v>
      </c>
      <c r="D121" s="5" t="n">
        <v>2179</v>
      </c>
    </row>
    <row r="122">
      <c r="A122" s="3" t="inlineStr">
        <is>
          <t>Equity Securities, FV-NI</t>
        </is>
      </c>
      <c r="B122" s="5" t="n">
        <v>77</v>
      </c>
      <c r="D122" s="5" t="n">
        <v>73</v>
      </c>
    </row>
    <row r="123">
      <c r="A123" s="3" t="inlineStr">
        <is>
          <t>Short-term investments</t>
        </is>
      </c>
      <c r="B123" s="5" t="n">
        <v>7</v>
      </c>
      <c r="D123" s="5" t="n">
        <v>5</v>
      </c>
    </row>
    <row r="124">
      <c r="A124" s="3" t="inlineStr">
        <is>
          <t>Other Investments</t>
        </is>
      </c>
      <c r="B124" s="5" t="n">
        <v>0</v>
      </c>
      <c r="D124" s="5" t="n">
        <v>10</v>
      </c>
    </row>
    <row r="125">
      <c r="A125" s="3" t="inlineStr">
        <is>
          <t>Securities lending collateral</t>
        </is>
      </c>
      <c r="B125" s="5" t="n">
        <v>0</v>
      </c>
      <c r="D125" s="5" t="n">
        <v>0</v>
      </c>
    </row>
    <row r="126">
      <c r="A126" s="3" t="inlineStr">
        <is>
          <t>Investment derivative instruments, assets</t>
        </is>
      </c>
      <c r="B126" s="5" t="n">
        <v>0</v>
      </c>
      <c r="D126" s="5" t="n">
        <v>0</v>
      </c>
    </row>
    <row r="127">
      <c r="A127" s="3" t="inlineStr">
        <is>
          <t>Separate Account Asset</t>
        </is>
      </c>
      <c r="B127" s="5" t="n">
        <v>0</v>
      </c>
      <c r="D127" s="5" t="n">
        <v>0</v>
      </c>
    </row>
    <row r="128">
      <c r="A128" s="3" t="inlineStr">
        <is>
          <t>Total assets measured at fair value</t>
        </is>
      </c>
      <c r="B128" s="5" t="n">
        <v>2792</v>
      </c>
      <c r="D128" s="5" t="n">
        <v>2267</v>
      </c>
      <c r="E128" s="3" t="inlineStr">
        <is>
          <t>[1]</t>
        </is>
      </c>
    </row>
    <row r="129">
      <c r="A129" s="3" t="inlineStr">
        <is>
          <t>Investment derivative instruments, liability</t>
        </is>
      </c>
      <c r="B129" s="5" t="n">
        <v>0</v>
      </c>
      <c r="D129" s="5" t="n">
        <v>0</v>
      </c>
    </row>
    <row r="130">
      <c r="A130" s="3" t="inlineStr">
        <is>
          <t>Other derivative instruments, liability</t>
        </is>
      </c>
      <c r="B130" s="5" t="n">
        <v>0</v>
      </c>
      <c r="D130" s="5" t="n">
        <v>0</v>
      </c>
    </row>
    <row r="131">
      <c r="A131" s="3" t="inlineStr">
        <is>
          <t>Liabilities Related to Investment Contracts, Fair Value Disclosure</t>
        </is>
      </c>
      <c r="B131" s="5" t="n">
        <v>745</v>
      </c>
      <c r="D131" s="5" t="n">
        <v>1089</v>
      </c>
    </row>
    <row r="132">
      <c r="A132" s="3" t="inlineStr">
        <is>
          <t>Fair Value, Recurring [Member] | Level 3 | US Treasury and Government [Member]</t>
        </is>
      </c>
    </row>
    <row r="133">
      <c r="A133" s="7" t="inlineStr">
        <is>
          <t>Fair Value Assets And Liabilities Measured On Recurring Basis [Line Items]</t>
        </is>
      </c>
    </row>
    <row r="134">
      <c r="A134" s="3" t="inlineStr">
        <is>
          <t>Available for sale, Fair Value</t>
        </is>
      </c>
      <c r="B134" s="5" t="n">
        <v>0</v>
      </c>
      <c r="D134" s="5" t="n">
        <v>0</v>
      </c>
    </row>
    <row r="135">
      <c r="A135" s="3" t="inlineStr">
        <is>
          <t>Fair Value, Recurring [Member] | Level 3 | Foreign</t>
        </is>
      </c>
    </row>
    <row r="136">
      <c r="A136" s="7" t="inlineStr">
        <is>
          <t>Fair Value Assets And Liabilities Measured On Recurring Basis [Line Items]</t>
        </is>
      </c>
    </row>
    <row r="137">
      <c r="A137" s="3" t="inlineStr">
        <is>
          <t>Available for sale, Fair Value</t>
        </is>
      </c>
      <c r="B137" s="5" t="n">
        <v>633</v>
      </c>
      <c r="D137" s="5" t="n">
        <v>546</v>
      </c>
    </row>
    <row r="138">
      <c r="A138" s="3" t="inlineStr">
        <is>
          <t>Fair Value, Recurring [Member] | Level 3 | Corporate securities</t>
        </is>
      </c>
    </row>
    <row r="139">
      <c r="A139" s="7" t="inlineStr">
        <is>
          <t>Fair Value Assets And Liabilities Measured On Recurring Basis [Line Items]</t>
        </is>
      </c>
    </row>
    <row r="140">
      <c r="A140" s="3" t="inlineStr">
        <is>
          <t>Available for sale, Fair Value</t>
        </is>
      </c>
      <c r="B140" s="5" t="n">
        <v>2049</v>
      </c>
      <c r="D140" s="5" t="n">
        <v>1573</v>
      </c>
    </row>
    <row r="141">
      <c r="A141" s="3" t="inlineStr">
        <is>
          <t>Fair Value, Recurring [Member] | Level 3 | Mortgage-backed securities</t>
        </is>
      </c>
    </row>
    <row r="142">
      <c r="A142" s="7" t="inlineStr">
        <is>
          <t>Fair Value Assets And Liabilities Measured On Recurring Basis [Line Items]</t>
        </is>
      </c>
    </row>
    <row r="143">
      <c r="A143" s="3" t="inlineStr">
        <is>
          <t>Available for sale, Fair Value</t>
        </is>
      </c>
      <c r="B143" s="5" t="n">
        <v>26</v>
      </c>
      <c r="D143" s="5" t="n">
        <v>60</v>
      </c>
    </row>
    <row r="144">
      <c r="A144" s="3" t="inlineStr">
        <is>
          <t>Fair Value, Recurring [Member] | Level 3 | States, municipalities, and political subdivisions</t>
        </is>
      </c>
    </row>
    <row r="145">
      <c r="A145" s="7" t="inlineStr">
        <is>
          <t>Fair Value Assets And Liabilities Measured On Recurring Basis [Line Items]</t>
        </is>
      </c>
    </row>
    <row r="146">
      <c r="A146" s="3" t="inlineStr">
        <is>
          <t>Available for sale, Fair Value</t>
        </is>
      </c>
      <c r="B146" s="5" t="n">
        <v>0</v>
      </c>
      <c r="D146" s="5" t="n">
        <v>0</v>
      </c>
    </row>
    <row r="147">
      <c r="A147" s="3" t="inlineStr">
        <is>
          <t>Guaranteed Minimum Income Benefit | Fair Value, Recurring [Member]</t>
        </is>
      </c>
    </row>
    <row r="148">
      <c r="A148" s="7" t="inlineStr">
        <is>
          <t>Fair Value Assets And Liabilities Measured On Recurring Basis [Line Items]</t>
        </is>
      </c>
    </row>
    <row r="149">
      <c r="A149" s="3" t="inlineStr">
        <is>
          <t>Liabilities for Guarantees on Long-Duration Contracts, Guaranteed Benefit Liability, Gross</t>
        </is>
      </c>
      <c r="B149" s="5" t="n">
        <v>745</v>
      </c>
      <c r="D149" s="5" t="n">
        <v>1089</v>
      </c>
    </row>
    <row r="150">
      <c r="A150" s="3" t="inlineStr">
        <is>
          <t>Guaranteed Minimum Income Benefit | Fair Value, Recurring [Member] | Level 1</t>
        </is>
      </c>
    </row>
    <row r="151">
      <c r="A151" s="7" t="inlineStr">
        <is>
          <t>Fair Value Assets And Liabilities Measured On Recurring Basis [Line Items]</t>
        </is>
      </c>
    </row>
    <row r="152">
      <c r="A152" s="3" t="inlineStr">
        <is>
          <t>Liabilities for Guarantees on Long-Duration Contracts, Guaranteed Benefit Liability, Gross</t>
        </is>
      </c>
      <c r="B152" s="5" t="n">
        <v>0</v>
      </c>
      <c r="D152" s="5" t="n">
        <v>0</v>
      </c>
    </row>
    <row r="153">
      <c r="A153" s="3" t="inlineStr">
        <is>
          <t>Guaranteed Minimum Income Benefit | Fair Value, Recurring [Member] | Level 2</t>
        </is>
      </c>
    </row>
    <row r="154">
      <c r="A154" s="7" t="inlineStr">
        <is>
          <t>Fair Value Assets And Liabilities Measured On Recurring Basis [Line Items]</t>
        </is>
      </c>
    </row>
    <row r="155">
      <c r="A155" s="3" t="inlineStr">
        <is>
          <t>Liabilities for Guarantees on Long-Duration Contracts, Guaranteed Benefit Liability, Gross</t>
        </is>
      </c>
      <c r="B155" s="5" t="n">
        <v>0</v>
      </c>
      <c r="D155" s="5" t="n">
        <v>0</v>
      </c>
    </row>
    <row r="156">
      <c r="A156" s="3" t="inlineStr">
        <is>
          <t>Guaranteed Minimum Income Benefit | Fair Value, Recurring [Member] | Level 3</t>
        </is>
      </c>
    </row>
    <row r="157">
      <c r="A157" s="7" t="inlineStr">
        <is>
          <t>Fair Value Assets And Liabilities Measured On Recurring Basis [Line Items]</t>
        </is>
      </c>
    </row>
    <row r="158">
      <c r="A158" s="3" t="inlineStr">
        <is>
          <t>Liabilities for Guarantees on Long-Duration Contracts, Guaranteed Benefit Liability, Gross</t>
        </is>
      </c>
      <c r="B158" s="6" t="n">
        <v>745</v>
      </c>
      <c r="D158" s="6" t="n">
        <v>1089</v>
      </c>
    </row>
    <row r="159"/>
    <row r="160">
      <c r="A160" s="3" t="inlineStr">
        <is>
          <t>[1]</t>
        </is>
      </c>
      <c r="B160" s="3" t="inlineStr">
        <is>
          <t>Excluded from the table above are partially-owned investments, investment funds, and limited partnerships of $6,770 million, policy loans of $233 million and other investments of $60 million at December 31, 2020 measured using NAV as a practical expedient. (2) Our GLB reinsurance product meets the definition of a derivative instrument for accounting purposes and is accordingly carried at fair value.</t>
        </is>
      </c>
    </row>
    <row r="161">
      <c r="A161" s="3" t="inlineStr">
        <is>
          <t>[2]</t>
        </is>
      </c>
      <c r="B161" s="3" t="inlineStr">
        <is>
          <t>Excluded from the table above are partially-owned investments, investment funds, and limited partnerships of $10,108 million, policy loans of $243 million and other investments of $51 million at December 31, 2021 measured using NAV as a practical expedient</t>
        </is>
      </c>
    </row>
  </sheetData>
  <mergeCells count="5">
    <mergeCell ref="B1:C1"/>
    <mergeCell ref="D1:E1"/>
    <mergeCell ref="A159:E159"/>
    <mergeCell ref="B160:E160"/>
    <mergeCell ref="B161:E16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Fair Value Measurements (Schedule Of Significant Unobservable Inputs Used In Level 3 Liability Valuations) (Detail) - USD ($) $ in Millions</t>
        </is>
      </c>
      <c r="C1" s="2" t="inlineStr">
        <is>
          <t>12 Months Ended</t>
        </is>
      </c>
    </row>
    <row r="2">
      <c r="C2" s="2" t="inlineStr">
        <is>
          <t>Dec. 31, 2021</t>
        </is>
      </c>
      <c r="E2" s="2" t="inlineStr">
        <is>
          <t>Dec. 31, 2020</t>
        </is>
      </c>
      <c r="F2" s="2" t="inlineStr">
        <is>
          <t>Dec. 31, 2019</t>
        </is>
      </c>
      <c r="G2" s="2" t="inlineStr">
        <is>
          <t>Dec. 31, 2018</t>
        </is>
      </c>
    </row>
    <row r="3">
      <c r="A3" s="3" t="inlineStr">
        <is>
          <t>Minimum</t>
        </is>
      </c>
    </row>
    <row r="4">
      <c r="A4" s="7" t="inlineStr">
        <is>
          <t>Fair Value, Liabilities Measured on Recurring Basis, Unobservable Input Reconciliation [Line Items]</t>
        </is>
      </c>
    </row>
    <row r="5">
      <c r="A5" s="3" t="inlineStr">
        <is>
          <t>Long-Duration Contracts, Assumptions by Product and Guarantee, Lapse Rate</t>
        </is>
      </c>
      <c r="C5" s="3" t="inlineStr">
        <is>
          <t>3.00%</t>
        </is>
      </c>
    </row>
    <row r="6">
      <c r="A6" s="3" t="inlineStr">
        <is>
          <t>Annuitization rate</t>
        </is>
      </c>
      <c r="C6" s="3" t="inlineStr">
        <is>
          <t>0.00%</t>
        </is>
      </c>
    </row>
    <row r="7">
      <c r="A7" s="3" t="inlineStr">
        <is>
          <t>Maximum</t>
        </is>
      </c>
    </row>
    <row r="8">
      <c r="A8" s="7" t="inlineStr">
        <is>
          <t>Fair Value, Liabilities Measured on Recurring Basis, Unobservable Input Reconciliation [Line Items]</t>
        </is>
      </c>
    </row>
    <row r="9">
      <c r="A9" s="3" t="inlineStr">
        <is>
          <t>Long-Duration Contracts, Assumptions by Product and Guarantee, Lapse Rate</t>
        </is>
      </c>
      <c r="C9" s="3" t="inlineStr">
        <is>
          <t>31.00%</t>
        </is>
      </c>
    </row>
    <row r="10">
      <c r="A10" s="3" t="inlineStr">
        <is>
          <t>Annuitization rate</t>
        </is>
      </c>
      <c r="C10" s="3" t="inlineStr">
        <is>
          <t>100.00%</t>
        </is>
      </c>
    </row>
    <row r="11">
      <c r="A11" s="3" t="inlineStr">
        <is>
          <t>Weighted Average</t>
        </is>
      </c>
    </row>
    <row r="12">
      <c r="A12" s="7" t="inlineStr">
        <is>
          <t>Fair Value, Liabilities Measured on Recurring Basis, Unobservable Input Reconciliation [Line Items]</t>
        </is>
      </c>
    </row>
    <row r="13">
      <c r="A13" s="3" t="inlineStr">
        <is>
          <t>Long-Duration Contracts, Assumptions by Product and Guarantee, Lapse Rate</t>
        </is>
      </c>
      <c r="C13" s="3" t="inlineStr">
        <is>
          <t>4.50%</t>
        </is>
      </c>
    </row>
    <row r="14">
      <c r="A14" s="3" t="inlineStr">
        <is>
          <t>Annuitization rate</t>
        </is>
      </c>
      <c r="B14" s="3" t="inlineStr">
        <is>
          <t>[1]</t>
        </is>
      </c>
      <c r="C14" s="3" t="inlineStr">
        <is>
          <t>3.60%</t>
        </is>
      </c>
    </row>
    <row r="15">
      <c r="A15" s="3" t="inlineStr">
        <is>
          <t>Level 3 | Equity Securities [Member]</t>
        </is>
      </c>
    </row>
    <row r="16">
      <c r="A16" s="7" t="inlineStr">
        <is>
          <t>Fair Value, Liabilities Measured on Recurring Basis, Unobservable Input Reconciliation [Line Items]</t>
        </is>
      </c>
    </row>
    <row r="17">
      <c r="A17" s="3" t="inlineStr">
        <is>
          <t>Settlements, assets</t>
        </is>
      </c>
      <c r="C17" s="6" t="n">
        <v>0</v>
      </c>
      <c r="E17" s="6" t="n">
        <v>0</v>
      </c>
      <c r="F17" s="6" t="n">
        <v>0</v>
      </c>
    </row>
    <row r="18">
      <c r="A18" s="3" t="inlineStr">
        <is>
          <t>Fair Value, Measurement with Unobservable Inputs Reconciliation, Recurring Basis, Asset, Period Increase (Decrease)</t>
        </is>
      </c>
      <c r="C18" s="5" t="n">
        <v>0</v>
      </c>
      <c r="E18" s="5" t="n">
        <v>0</v>
      </c>
      <c r="F18" s="5" t="n">
        <v>0</v>
      </c>
    </row>
    <row r="19">
      <c r="A19" s="3" t="inlineStr">
        <is>
          <t>Change in Net Unrealized Gains/Losses included in OCI at the Balance Sheet Date, Assets</t>
        </is>
      </c>
      <c r="C19" s="5" t="n">
        <v>0</v>
      </c>
      <c r="E19" s="5" t="n">
        <v>0</v>
      </c>
      <c r="F19" s="5" t="n">
        <v>0</v>
      </c>
    </row>
    <row r="20">
      <c r="A20" s="3" t="inlineStr">
        <is>
          <t>Level 3 | Short-term investments</t>
        </is>
      </c>
    </row>
    <row r="21">
      <c r="A21" s="7" t="inlineStr">
        <is>
          <t>Fair Value, Liabilities Measured on Recurring Basis, Unobservable Input Reconciliation [Line Items]</t>
        </is>
      </c>
    </row>
    <row r="22">
      <c r="A22" s="3" t="inlineStr">
        <is>
          <t>Settlements, assets</t>
        </is>
      </c>
      <c r="C22" s="5" t="n">
        <v>-6</v>
      </c>
      <c r="E22" s="5" t="n">
        <v>-12</v>
      </c>
      <c r="F22" s="5" t="n">
        <v>-1</v>
      </c>
    </row>
    <row r="23">
      <c r="A23" s="3" t="inlineStr">
        <is>
          <t>Fair Value, Measurement with Unobservable Inputs Reconciliation, Recurring Basis, Asset, Period Increase (Decrease)</t>
        </is>
      </c>
      <c r="C23" s="5" t="n">
        <v>0</v>
      </c>
      <c r="E23" s="5" t="n">
        <v>0</v>
      </c>
      <c r="F23" s="5" t="n">
        <v>0</v>
      </c>
    </row>
    <row r="24">
      <c r="A24" s="3" t="inlineStr">
        <is>
          <t>Change in Net Unrealized Gains/Losses included in OCI at the Balance Sheet Date, Assets</t>
        </is>
      </c>
      <c r="C24" s="5" t="n">
        <v>0</v>
      </c>
      <c r="E24" s="5" t="n">
        <v>0</v>
      </c>
      <c r="F24" s="5" t="n">
        <v>0</v>
      </c>
    </row>
    <row r="25">
      <c r="A25" s="3" t="inlineStr">
        <is>
          <t>Level 3 | Other Long-term Investments [Member]</t>
        </is>
      </c>
    </row>
    <row r="26">
      <c r="A26" s="7" t="inlineStr">
        <is>
          <t>Fair Value, Liabilities Measured on Recurring Basis, Unobservable Input Reconciliation [Line Items]</t>
        </is>
      </c>
    </row>
    <row r="27">
      <c r="A27" s="3" t="inlineStr">
        <is>
          <t>Settlements, assets</t>
        </is>
      </c>
      <c r="C27" s="5" t="n">
        <v>0</v>
      </c>
      <c r="E27" s="5" t="n">
        <v>0</v>
      </c>
      <c r="F27" s="5" t="n">
        <v>-1</v>
      </c>
    </row>
    <row r="28">
      <c r="A28" s="3" t="inlineStr">
        <is>
          <t>Fair Value, Measurement with Unobservable Inputs Reconciliation, Recurring Basis, Asset, Period Increase (Decrease)</t>
        </is>
      </c>
      <c r="C28" s="5" t="n">
        <v>0</v>
      </c>
      <c r="E28" s="5" t="n">
        <v>0</v>
      </c>
      <c r="F28" s="5" t="n">
        <v>0</v>
      </c>
    </row>
    <row r="29">
      <c r="A29" s="3" t="inlineStr">
        <is>
          <t>Change in Net Unrealized Gains/Losses included in OCI at the Balance Sheet Date, Assets</t>
        </is>
      </c>
      <c r="C29" s="5" t="n">
        <v>0</v>
      </c>
      <c r="E29" s="5" t="n">
        <v>0</v>
      </c>
      <c r="F29" s="5" t="n">
        <v>0</v>
      </c>
    </row>
    <row r="30">
      <c r="A30" s="3" t="inlineStr">
        <is>
          <t>Level 3 | Fixed maturities available for sale | Debt Security, Government, Non-US [Member]</t>
        </is>
      </c>
    </row>
    <row r="31">
      <c r="A31" s="7" t="inlineStr">
        <is>
          <t>Fair Value, Liabilities Measured on Recurring Basis, Unobservable Input Reconciliation [Line Items]</t>
        </is>
      </c>
    </row>
    <row r="32">
      <c r="A32" s="3" t="inlineStr">
        <is>
          <t>Settlements, assets</t>
        </is>
      </c>
      <c r="C32" s="5" t="n">
        <v>-122</v>
      </c>
      <c r="E32" s="5" t="n">
        <v>-57</v>
      </c>
      <c r="F32" s="5" t="n">
        <v>-53</v>
      </c>
    </row>
    <row r="33">
      <c r="A33" s="3" t="inlineStr">
        <is>
          <t>Fair Value, Measurement with Unobservable Inputs Reconciliation, Recurring Basis, Asset, Period Increase (Decrease)</t>
        </is>
      </c>
      <c r="C33" s="5" t="n">
        <v>0</v>
      </c>
      <c r="E33" s="5" t="n">
        <v>0</v>
      </c>
      <c r="F33" s="5" t="n">
        <v>0</v>
      </c>
    </row>
    <row r="34">
      <c r="A34" s="3" t="inlineStr">
        <is>
          <t>Change in Net Unrealized Gains/Losses included in OCI at the Balance Sheet Date, Assets</t>
        </is>
      </c>
      <c r="C34" s="5" t="n">
        <v>-25</v>
      </c>
      <c r="E34" s="5" t="n">
        <v>16</v>
      </c>
      <c r="F34" s="5" t="n">
        <v>7</v>
      </c>
    </row>
    <row r="35">
      <c r="A35" s="3" t="inlineStr">
        <is>
          <t>Level 3 | Fixed maturities available for sale | Corporate securities</t>
        </is>
      </c>
    </row>
    <row r="36">
      <c r="A36" s="7" t="inlineStr">
        <is>
          <t>Fair Value, Liabilities Measured on Recurring Basis, Unobservable Input Reconciliation [Line Items]</t>
        </is>
      </c>
    </row>
    <row r="37">
      <c r="A37" s="3" t="inlineStr">
        <is>
          <t>Settlements, assets</t>
        </is>
      </c>
      <c r="C37" s="5" t="n">
        <v>-607</v>
      </c>
      <c r="E37" s="5" t="n">
        <v>-423</v>
      </c>
      <c r="F37" s="5" t="n">
        <v>-279</v>
      </c>
    </row>
    <row r="38">
      <c r="A38" s="3" t="inlineStr">
        <is>
          <t>Fair Value, Measurement with Unobservable Inputs Reconciliation, Recurring Basis, Asset, Period Increase (Decrease)</t>
        </is>
      </c>
      <c r="C38" s="5" t="n">
        <v>0</v>
      </c>
      <c r="E38" s="5" t="n">
        <v>0</v>
      </c>
      <c r="F38" s="5" t="n">
        <v>0</v>
      </c>
    </row>
    <row r="39">
      <c r="A39" s="3" t="inlineStr">
        <is>
          <t>Change in Net Unrealized Gains/Losses included in OCI at the Balance Sheet Date, Assets</t>
        </is>
      </c>
      <c r="C39" s="5" t="n">
        <v>17</v>
      </c>
      <c r="E39" s="5" t="n">
        <v>-6</v>
      </c>
      <c r="F39" s="5" t="n">
        <v>-8</v>
      </c>
    </row>
    <row r="40">
      <c r="A40" s="3" t="inlineStr">
        <is>
          <t>Level 3 | Fixed maturities available for sale | Mortgage-backed securities</t>
        </is>
      </c>
    </row>
    <row r="41">
      <c r="A41" s="7" t="inlineStr">
        <is>
          <t>Fair Value, Liabilities Measured on Recurring Basis, Unobservable Input Reconciliation [Line Items]</t>
        </is>
      </c>
    </row>
    <row r="42">
      <c r="A42" s="3" t="inlineStr">
        <is>
          <t>Settlements, assets</t>
        </is>
      </c>
      <c r="C42" s="5" t="n">
        <v>-33</v>
      </c>
      <c r="E42" s="5" t="n">
        <v>-1</v>
      </c>
      <c r="F42" s="5" t="n">
        <v>-3</v>
      </c>
    </row>
    <row r="43">
      <c r="A43" s="3" t="inlineStr">
        <is>
          <t>Fair Value, Measurement with Unobservable Inputs Reconciliation, Recurring Basis, Asset, Period Increase (Decrease)</t>
        </is>
      </c>
      <c r="C43" s="5" t="n">
        <v>0</v>
      </c>
      <c r="E43" s="5" t="n">
        <v>0</v>
      </c>
      <c r="F43" s="5" t="n">
        <v>0</v>
      </c>
    </row>
    <row r="44">
      <c r="A44" s="3" t="inlineStr">
        <is>
          <t>Change in Net Unrealized Gains/Losses included in OCI at the Balance Sheet Date, Assets</t>
        </is>
      </c>
      <c r="C44" s="5" t="n">
        <v>0</v>
      </c>
      <c r="E44" s="5" t="n">
        <v>0</v>
      </c>
      <c r="F44" s="5" t="n">
        <v>0</v>
      </c>
    </row>
    <row r="45">
      <c r="A45" s="3" t="inlineStr">
        <is>
          <t>Guaranteed Minimum Income Benefit | Level 3</t>
        </is>
      </c>
    </row>
    <row r="46">
      <c r="A46" s="7" t="inlineStr">
        <is>
          <t>Fair Value, Liabilities Measured on Recurring Basis, Unobservable Input Reconciliation [Line Items]</t>
        </is>
      </c>
    </row>
    <row r="47">
      <c r="A47" s="3" t="inlineStr">
        <is>
          <t>Fair Value, Measurement with Unobservable Inputs Reconciliation, Recurring Basis, Liability Value</t>
        </is>
      </c>
      <c r="C47" s="5" t="n">
        <v>745</v>
      </c>
      <c r="D47" s="3" t="inlineStr">
        <is>
          <t>[2]</t>
        </is>
      </c>
      <c r="E47" s="5" t="n">
        <v>1089</v>
      </c>
      <c r="F47" s="5" t="n">
        <v>897</v>
      </c>
      <c r="G47" s="6" t="n">
        <v>861</v>
      </c>
    </row>
    <row r="48">
      <c r="A48" s="3" t="inlineStr">
        <is>
          <t>Settlements, liabilities</t>
        </is>
      </c>
      <c r="C48" s="5" t="n">
        <v>0</v>
      </c>
      <c r="E48" s="5" t="n">
        <v>0</v>
      </c>
      <c r="F48" s="5" t="n">
        <v>0</v>
      </c>
    </row>
    <row r="49">
      <c r="A49" s="3" t="inlineStr">
        <is>
          <t>Fair Value, Measurement with Unobservable Inputs Reconciliation, Recurring Basis, Liability, Period Increase (Decrease)</t>
        </is>
      </c>
      <c r="C49" s="5" t="n">
        <v>-28</v>
      </c>
      <c r="E49" s="5" t="n">
        <v>-10</v>
      </c>
      <c r="F49" s="5" t="n">
        <v>32</v>
      </c>
    </row>
    <row r="50">
      <c r="A50" s="3" t="inlineStr">
        <is>
          <t>Fair Value, Liability, Recurring Basis, Still Held, Unrealized Gain (Loss), OCI</t>
        </is>
      </c>
      <c r="C50" s="5" t="n">
        <v>0</v>
      </c>
      <c r="E50" s="6" t="n">
        <v>0</v>
      </c>
      <c r="F50" s="6" t="n">
        <v>0</v>
      </c>
    </row>
    <row r="51">
      <c r="A51" s="3" t="inlineStr">
        <is>
          <t>Guaranteed Minimum Income Benefit | Level 3 | Fair Value, Recurring [Member]</t>
        </is>
      </c>
    </row>
    <row r="52">
      <c r="A52" s="7" t="inlineStr">
        <is>
          <t>Fair Value, Liabilities Measured on Recurring Basis, Unobservable Input Reconciliation [Line Items]</t>
        </is>
      </c>
    </row>
    <row r="53">
      <c r="A53" s="3" t="inlineStr">
        <is>
          <t>Fair Value, Measurement with Unobservable Inputs Reconciliation, Recurring Basis, Liability Value</t>
        </is>
      </c>
      <c r="C53" s="6" t="n">
        <v>745</v>
      </c>
    </row>
    <row r="54"/>
    <row r="55">
      <c r="A55" s="3" t="inlineStr">
        <is>
          <t>[1]</t>
        </is>
      </c>
      <c r="B55" s="3" t="inlineStr">
        <is>
          <t>The weighted average lapse and annuitization rates are determined by weighting each treaty's rates by the GLB contracts fair value.</t>
        </is>
      </c>
    </row>
    <row r="56">
      <c r="A56" s="3" t="inlineStr">
        <is>
          <t>[2]</t>
        </is>
      </c>
      <c r="B56" s="3" t="inlineStr">
        <is>
          <t>Our GLB reinsurance product meets the definition of a derivative instrument for accounting purposes and is accordingly carried at fair value.</t>
        </is>
      </c>
    </row>
  </sheetData>
  <mergeCells count="6">
    <mergeCell ref="A1:B2"/>
    <mergeCell ref="C1:F1"/>
    <mergeCell ref="C2:D2"/>
    <mergeCell ref="A54:F54"/>
    <mergeCell ref="B55:F55"/>
    <mergeCell ref="B56:F5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Measurements (Fair Value, Assets Measured on Recurring Basis, Unobservable Input Reconciliation) (Details) - Level 3 - USD ($) $ in Millions</t>
        </is>
      </c>
      <c r="B1" s="2" t="inlineStr">
        <is>
          <t>12 Months Ended</t>
        </is>
      </c>
    </row>
    <row r="2">
      <c r="B2" s="2" t="inlineStr">
        <is>
          <t>Dec. 31, 2021</t>
        </is>
      </c>
      <c r="C2" s="2" t="inlineStr">
        <is>
          <t>Dec. 31, 2020</t>
        </is>
      </c>
      <c r="D2" s="2" t="inlineStr">
        <is>
          <t>Dec. 31, 2019</t>
        </is>
      </c>
    </row>
    <row r="3">
      <c r="A3" s="3" t="inlineStr">
        <is>
          <t>Equity securities</t>
        </is>
      </c>
    </row>
    <row r="4">
      <c r="A4" s="7" t="inlineStr">
        <is>
          <t>Fair Value, Assets Measured on Recurring Basis, Unobservable Input Reconciliation [Line Items]</t>
        </is>
      </c>
    </row>
    <row r="5">
      <c r="A5" s="3" t="inlineStr">
        <is>
          <t>Balance- Beginning of year, assets</t>
        </is>
      </c>
      <c r="B5" s="6" t="n">
        <v>73</v>
      </c>
      <c r="C5" s="6" t="n">
        <v>69</v>
      </c>
      <c r="D5" s="6" t="n">
        <v>57</v>
      </c>
    </row>
    <row r="6">
      <c r="A6" s="3" t="inlineStr">
        <is>
          <t>Transfers into Level 3, assets</t>
        </is>
      </c>
      <c r="B6" s="5" t="n">
        <v>0</v>
      </c>
      <c r="C6" s="5" t="n">
        <v>0</v>
      </c>
      <c r="D6" s="5" t="n">
        <v>0</v>
      </c>
    </row>
    <row r="7">
      <c r="A7" s="3" t="inlineStr">
        <is>
          <t>Transfers out of Level 3, assets</t>
        </is>
      </c>
      <c r="B7" s="5" t="n">
        <v>0</v>
      </c>
      <c r="C7" s="5" t="n">
        <v>-3</v>
      </c>
      <c r="D7" s="5" t="n">
        <v>0</v>
      </c>
    </row>
    <row r="8">
      <c r="A8" s="3" t="inlineStr">
        <is>
          <t>Change in Net Unrealized Gains (Losses) included in OCI, Assets</t>
        </is>
      </c>
      <c r="B8" s="5" t="n">
        <v>0</v>
      </c>
      <c r="C8" s="5" t="n">
        <v>0</v>
      </c>
      <c r="D8" s="5" t="n">
        <v>1</v>
      </c>
    </row>
    <row r="9">
      <c r="A9" s="3" t="inlineStr">
        <is>
          <t>Net Realized Gains/Losses, Assets</t>
        </is>
      </c>
      <c r="B9" s="5" t="n">
        <v>8</v>
      </c>
      <c r="C9" s="5" t="n">
        <v>1</v>
      </c>
      <c r="D9" s="5" t="n">
        <v>-2</v>
      </c>
    </row>
    <row r="10">
      <c r="A10" s="3" t="inlineStr">
        <is>
          <t>Purchased, assets</t>
        </is>
      </c>
      <c r="B10" s="5" t="n">
        <v>21</v>
      </c>
      <c r="C10" s="5" t="n">
        <v>23</v>
      </c>
      <c r="D10" s="5" t="n">
        <v>34</v>
      </c>
    </row>
    <row r="11">
      <c r="A11" s="3" t="inlineStr">
        <is>
          <t>Sales, assets</t>
        </is>
      </c>
      <c r="B11" s="5" t="n">
        <v>-25</v>
      </c>
      <c r="C11" s="5" t="n">
        <v>-17</v>
      </c>
      <c r="D11" s="5" t="n">
        <v>-21</v>
      </c>
    </row>
    <row r="12">
      <c r="A12" s="3" t="inlineStr">
        <is>
          <t>Settlements, assets</t>
        </is>
      </c>
      <c r="B12" s="5" t="n">
        <v>0</v>
      </c>
      <c r="C12" s="5" t="n">
        <v>0</v>
      </c>
      <c r="D12" s="5" t="n">
        <v>0</v>
      </c>
    </row>
    <row r="13">
      <c r="A13" s="3" t="inlineStr">
        <is>
          <t>Balance- End of year, assets</t>
        </is>
      </c>
      <c r="B13" s="5" t="n">
        <v>77</v>
      </c>
      <c r="C13" s="5" t="n">
        <v>73</v>
      </c>
      <c r="D13" s="5" t="n">
        <v>69</v>
      </c>
    </row>
    <row r="14">
      <c r="A14" s="3" t="inlineStr">
        <is>
          <t>Net Realized Gains/Losses Attributable to Changes in Fair Value at the Balance Sheet Date, Assets</t>
        </is>
      </c>
      <c r="B14" s="5" t="n">
        <v>5</v>
      </c>
      <c r="C14" s="5" t="n">
        <v>4</v>
      </c>
      <c r="D14" s="5" t="n">
        <v>-3</v>
      </c>
    </row>
    <row r="15">
      <c r="A15" s="3" t="inlineStr">
        <is>
          <t>Change in Net Unrealized Gains/Losses included in OCI at the Balance Sheet Date, Assets</t>
        </is>
      </c>
      <c r="B15" s="5" t="n">
        <v>0</v>
      </c>
      <c r="C15" s="5" t="n">
        <v>0</v>
      </c>
      <c r="D15" s="5" t="n">
        <v>0</v>
      </c>
    </row>
    <row r="16">
      <c r="A16" s="3" t="inlineStr">
        <is>
          <t>Short-term investments</t>
        </is>
      </c>
    </row>
    <row r="17">
      <c r="A17" s="7" t="inlineStr">
        <is>
          <t>Fair Value, Assets Measured on Recurring Basis, Unobservable Input Reconciliation [Line Items]</t>
        </is>
      </c>
    </row>
    <row r="18">
      <c r="A18" s="3" t="inlineStr">
        <is>
          <t>Balance- Beginning of year, assets</t>
        </is>
      </c>
      <c r="B18" s="5" t="n">
        <v>5</v>
      </c>
      <c r="C18" s="5" t="n">
        <v>6</v>
      </c>
      <c r="D18" s="5" t="n">
        <v>1</v>
      </c>
    </row>
    <row r="19">
      <c r="A19" s="3" t="inlineStr">
        <is>
          <t>Transfers into Level 3, assets</t>
        </is>
      </c>
      <c r="B19" s="5" t="n">
        <v>0</v>
      </c>
      <c r="C19" s="5" t="n">
        <v>0</v>
      </c>
      <c r="D19" s="5" t="n">
        <v>0</v>
      </c>
    </row>
    <row r="20">
      <c r="A20" s="3" t="inlineStr">
        <is>
          <t>Transfers out of Level 3, assets</t>
        </is>
      </c>
      <c r="B20" s="5" t="n">
        <v>0</v>
      </c>
      <c r="C20" s="5" t="n">
        <v>0</v>
      </c>
      <c r="D20" s="5" t="n">
        <v>0</v>
      </c>
    </row>
    <row r="21">
      <c r="A21" s="3" t="inlineStr">
        <is>
          <t>Change in Net Unrealized Gains (Losses) included in OCI, Assets</t>
        </is>
      </c>
      <c r="B21" s="5" t="n">
        <v>-1</v>
      </c>
      <c r="C21" s="5" t="n">
        <v>0</v>
      </c>
      <c r="D21" s="5" t="n">
        <v>0</v>
      </c>
    </row>
    <row r="22">
      <c r="A22" s="3" t="inlineStr">
        <is>
          <t>Net Realized Gains/Losses, Assets</t>
        </is>
      </c>
      <c r="B22" s="5" t="n">
        <v>0</v>
      </c>
      <c r="C22" s="5" t="n">
        <v>-1</v>
      </c>
      <c r="D22" s="5" t="n">
        <v>0</v>
      </c>
    </row>
    <row r="23">
      <c r="A23" s="3" t="inlineStr">
        <is>
          <t>Purchased, assets</t>
        </is>
      </c>
      <c r="B23" s="5" t="n">
        <v>9</v>
      </c>
      <c r="C23" s="5" t="n">
        <v>14</v>
      </c>
      <c r="D23" s="5" t="n">
        <v>6</v>
      </c>
    </row>
    <row r="24">
      <c r="A24" s="3" t="inlineStr">
        <is>
          <t>Sales, assets</t>
        </is>
      </c>
      <c r="B24" s="5" t="n">
        <v>0</v>
      </c>
      <c r="C24" s="5" t="n">
        <v>-2</v>
      </c>
      <c r="D24" s="5" t="n">
        <v>0</v>
      </c>
    </row>
    <row r="25">
      <c r="A25" s="3" t="inlineStr">
        <is>
          <t>Settlements, assets</t>
        </is>
      </c>
      <c r="B25" s="5" t="n">
        <v>-6</v>
      </c>
      <c r="C25" s="5" t="n">
        <v>-12</v>
      </c>
      <c r="D25" s="5" t="n">
        <v>-1</v>
      </c>
    </row>
    <row r="26">
      <c r="A26" s="3" t="inlineStr">
        <is>
          <t>Balance- End of year, assets</t>
        </is>
      </c>
      <c r="B26" s="5" t="n">
        <v>7</v>
      </c>
      <c r="C26" s="5" t="n">
        <v>5</v>
      </c>
      <c r="D26" s="5" t="n">
        <v>6</v>
      </c>
    </row>
    <row r="27">
      <c r="A27" s="3" t="inlineStr">
        <is>
          <t>Net Realized Gains/Losses Attributable to Changes in Fair Value at the Balance Sheet Date, Assets</t>
        </is>
      </c>
      <c r="B27" s="5" t="n">
        <v>0</v>
      </c>
      <c r="C27" s="5" t="n">
        <v>0</v>
      </c>
      <c r="D27" s="5" t="n">
        <v>0</v>
      </c>
    </row>
    <row r="28">
      <c r="A28" s="3" t="inlineStr">
        <is>
          <t>Change in Net Unrealized Gains/Losses included in OCI at the Balance Sheet Date, Assets</t>
        </is>
      </c>
      <c r="B28" s="5" t="n">
        <v>0</v>
      </c>
      <c r="C28" s="5" t="n">
        <v>0</v>
      </c>
      <c r="D28" s="5" t="n">
        <v>0</v>
      </c>
    </row>
    <row r="29">
      <c r="A29" s="3" t="inlineStr">
        <is>
          <t>Other investments</t>
        </is>
      </c>
    </row>
    <row r="30">
      <c r="A30" s="7" t="inlineStr">
        <is>
          <t>Fair Value, Assets Measured on Recurring Basis, Unobservable Input Reconciliation [Line Items]</t>
        </is>
      </c>
    </row>
    <row r="31">
      <c r="A31" s="3" t="inlineStr">
        <is>
          <t>Balance- Beginning of year, assets</t>
        </is>
      </c>
      <c r="B31" s="5" t="n">
        <v>10</v>
      </c>
      <c r="C31" s="5" t="n">
        <v>10</v>
      </c>
      <c r="D31" s="5" t="n">
        <v>11</v>
      </c>
    </row>
    <row r="32">
      <c r="A32" s="3" t="inlineStr">
        <is>
          <t>Transfers into Level 3, assets</t>
        </is>
      </c>
      <c r="B32" s="5" t="n">
        <v>0</v>
      </c>
      <c r="C32" s="5" t="n">
        <v>0</v>
      </c>
      <c r="D32" s="5" t="n">
        <v>0</v>
      </c>
    </row>
    <row r="33">
      <c r="A33" s="3" t="inlineStr">
        <is>
          <t>Transfers out of Level 3, assets</t>
        </is>
      </c>
      <c r="B33" s="5" t="n">
        <v>-10</v>
      </c>
      <c r="C33" s="5" t="n">
        <v>0</v>
      </c>
      <c r="D33" s="5" t="n">
        <v>0</v>
      </c>
    </row>
    <row r="34">
      <c r="A34" s="3" t="inlineStr">
        <is>
          <t>Change in Net Unrealized Gains (Losses) included in OCI, Assets</t>
        </is>
      </c>
      <c r="B34" s="5" t="n">
        <v>0</v>
      </c>
      <c r="C34" s="5" t="n">
        <v>0</v>
      </c>
      <c r="D34" s="5" t="n">
        <v>0</v>
      </c>
    </row>
    <row r="35">
      <c r="A35" s="3" t="inlineStr">
        <is>
          <t>Net Realized Gains/Losses, Assets</t>
        </is>
      </c>
      <c r="B35" s="5" t="n">
        <v>0</v>
      </c>
      <c r="C35" s="5" t="n">
        <v>0</v>
      </c>
      <c r="D35" s="5" t="n">
        <v>0</v>
      </c>
    </row>
    <row r="36">
      <c r="A36" s="3" t="inlineStr">
        <is>
          <t>Purchased, assets</t>
        </is>
      </c>
      <c r="B36" s="5" t="n">
        <v>0</v>
      </c>
      <c r="C36" s="5" t="n">
        <v>0</v>
      </c>
      <c r="D36" s="5" t="n">
        <v>0</v>
      </c>
    </row>
    <row r="37">
      <c r="A37" s="3" t="inlineStr">
        <is>
          <t>Sales, assets</t>
        </is>
      </c>
      <c r="B37" s="5" t="n">
        <v>0</v>
      </c>
      <c r="C37" s="5" t="n">
        <v>0</v>
      </c>
      <c r="D37" s="5" t="n">
        <v>0</v>
      </c>
    </row>
    <row r="38">
      <c r="A38" s="3" t="inlineStr">
        <is>
          <t>Settlements, assets</t>
        </is>
      </c>
      <c r="B38" s="5" t="n">
        <v>0</v>
      </c>
      <c r="C38" s="5" t="n">
        <v>0</v>
      </c>
      <c r="D38" s="5" t="n">
        <v>-1</v>
      </c>
    </row>
    <row r="39">
      <c r="A39" s="3" t="inlineStr">
        <is>
          <t>Balance- End of year, assets</t>
        </is>
      </c>
      <c r="B39" s="5" t="n">
        <v>0</v>
      </c>
      <c r="C39" s="5" t="n">
        <v>10</v>
      </c>
      <c r="D39" s="5" t="n">
        <v>10</v>
      </c>
    </row>
    <row r="40">
      <c r="A40" s="3" t="inlineStr">
        <is>
          <t>Net Realized Gains/Losses Attributable to Changes in Fair Value at the Balance Sheet Date, Assets</t>
        </is>
      </c>
      <c r="B40" s="5" t="n">
        <v>0</v>
      </c>
      <c r="C40" s="5" t="n">
        <v>0</v>
      </c>
      <c r="D40" s="5" t="n">
        <v>0</v>
      </c>
    </row>
    <row r="41">
      <c r="A41" s="3" t="inlineStr">
        <is>
          <t>Change in Net Unrealized Gains/Losses included in OCI at the Balance Sheet Date, Assets</t>
        </is>
      </c>
      <c r="B41" s="5" t="n">
        <v>0</v>
      </c>
      <c r="C41" s="5" t="n">
        <v>0</v>
      </c>
      <c r="D41" s="5" t="n">
        <v>0</v>
      </c>
    </row>
    <row r="42">
      <c r="A42" s="3" t="inlineStr">
        <is>
          <t>Available-for-sale Securities [Member] | Foreign</t>
        </is>
      </c>
    </row>
    <row r="43">
      <c r="A43" s="7" t="inlineStr">
        <is>
          <t>Fair Value, Assets Measured on Recurring Basis, Unobservable Input Reconciliation [Line Items]</t>
        </is>
      </c>
    </row>
    <row r="44">
      <c r="A44" s="3" t="inlineStr">
        <is>
          <t>Balance- Beginning of year, assets</t>
        </is>
      </c>
      <c r="B44" s="5" t="n">
        <v>546</v>
      </c>
      <c r="C44" s="5" t="n">
        <v>449</v>
      </c>
      <c r="D44" s="5" t="n">
        <v>345</v>
      </c>
    </row>
    <row r="45">
      <c r="A45" s="3" t="inlineStr">
        <is>
          <t>Transfers into Level 3, assets</t>
        </is>
      </c>
      <c r="B45" s="5" t="n">
        <v>24</v>
      </c>
      <c r="C45" s="5" t="n">
        <v>0</v>
      </c>
      <c r="D45" s="5" t="n">
        <v>11</v>
      </c>
    </row>
    <row r="46">
      <c r="A46" s="3" t="inlineStr">
        <is>
          <t>Transfers out of Level 3, assets</t>
        </is>
      </c>
      <c r="B46" s="5" t="n">
        <v>-11</v>
      </c>
      <c r="C46" s="5" t="n">
        <v>-16</v>
      </c>
      <c r="D46" s="5" t="n">
        <v>-24</v>
      </c>
    </row>
    <row r="47">
      <c r="A47" s="3" t="inlineStr">
        <is>
          <t>Change in Net Unrealized Gains (Losses) included in OCI, Assets</t>
        </is>
      </c>
      <c r="B47" s="5" t="n">
        <v>-30</v>
      </c>
      <c r="C47" s="5" t="n">
        <v>19</v>
      </c>
      <c r="D47" s="5" t="n">
        <v>13</v>
      </c>
    </row>
    <row r="48">
      <c r="A48" s="3" t="inlineStr">
        <is>
          <t>Net Realized Gains/Losses, Assets</t>
        </is>
      </c>
      <c r="B48" s="5" t="n">
        <v>-1</v>
      </c>
      <c r="C48" s="5" t="n">
        <v>-1</v>
      </c>
      <c r="D48" s="5" t="n">
        <v>-1</v>
      </c>
    </row>
    <row r="49">
      <c r="A49" s="3" t="inlineStr">
        <is>
          <t>Purchased, assets</t>
        </is>
      </c>
      <c r="B49" s="5" t="n">
        <v>275</v>
      </c>
      <c r="C49" s="5" t="n">
        <v>274</v>
      </c>
      <c r="D49" s="5" t="n">
        <v>228</v>
      </c>
    </row>
    <row r="50">
      <c r="A50" s="3" t="inlineStr">
        <is>
          <t>Sales, assets</t>
        </is>
      </c>
      <c r="B50" s="5" t="n">
        <v>-48</v>
      </c>
      <c r="C50" s="5" t="n">
        <v>-122</v>
      </c>
      <c r="D50" s="5" t="n">
        <v>-70</v>
      </c>
    </row>
    <row r="51">
      <c r="A51" s="3" t="inlineStr">
        <is>
          <t>Settlements, assets</t>
        </is>
      </c>
      <c r="B51" s="5" t="n">
        <v>-122</v>
      </c>
      <c r="C51" s="5" t="n">
        <v>-57</v>
      </c>
      <c r="D51" s="5" t="n">
        <v>-53</v>
      </c>
    </row>
    <row r="52">
      <c r="A52" s="3" t="inlineStr">
        <is>
          <t>Balance- End of year, assets</t>
        </is>
      </c>
      <c r="B52" s="5" t="n">
        <v>633</v>
      </c>
      <c r="C52" s="5" t="n">
        <v>546</v>
      </c>
      <c r="D52" s="5" t="n">
        <v>449</v>
      </c>
    </row>
    <row r="53">
      <c r="A53" s="3" t="inlineStr">
        <is>
          <t>Net Realized Gains/Losses Attributable to Changes in Fair Value at the Balance Sheet Date, Assets</t>
        </is>
      </c>
      <c r="B53" s="5" t="n">
        <v>0</v>
      </c>
      <c r="C53" s="5" t="n">
        <v>0</v>
      </c>
      <c r="D53" s="5" t="n">
        <v>0</v>
      </c>
    </row>
    <row r="54">
      <c r="A54" s="3" t="inlineStr">
        <is>
          <t>Change in Net Unrealized Gains/Losses included in OCI at the Balance Sheet Date, Assets</t>
        </is>
      </c>
      <c r="B54" s="5" t="n">
        <v>-25</v>
      </c>
      <c r="C54" s="5" t="n">
        <v>16</v>
      </c>
      <c r="D54" s="5" t="n">
        <v>7</v>
      </c>
    </row>
    <row r="55">
      <c r="A55" s="3" t="inlineStr">
        <is>
          <t>Available-for-sale Securities [Member] | Corporate securities</t>
        </is>
      </c>
    </row>
    <row r="56">
      <c r="A56" s="7" t="inlineStr">
        <is>
          <t>Fair Value, Assets Measured on Recurring Basis, Unobservable Input Reconciliation [Line Items]</t>
        </is>
      </c>
    </row>
    <row r="57">
      <c r="A57" s="3" t="inlineStr">
        <is>
          <t>Balance- Beginning of year, assets</t>
        </is>
      </c>
      <c r="B57" s="5" t="n">
        <v>1573</v>
      </c>
      <c r="C57" s="5" t="n">
        <v>1451</v>
      </c>
      <c r="D57" s="5" t="n">
        <v>1299</v>
      </c>
    </row>
    <row r="58">
      <c r="A58" s="3" t="inlineStr">
        <is>
          <t>Transfers into Level 3, assets</t>
        </is>
      </c>
      <c r="B58" s="5" t="n">
        <v>91</v>
      </c>
      <c r="C58" s="5" t="n">
        <v>134</v>
      </c>
      <c r="D58" s="5" t="n">
        <v>23</v>
      </c>
    </row>
    <row r="59">
      <c r="A59" s="3" t="inlineStr">
        <is>
          <t>Transfers out of Level 3, assets</t>
        </is>
      </c>
      <c r="B59" s="5" t="n">
        <v>-76</v>
      </c>
      <c r="C59" s="5" t="n">
        <v>-73</v>
      </c>
      <c r="D59" s="5" t="n">
        <v>-38</v>
      </c>
    </row>
    <row r="60">
      <c r="A60" s="3" t="inlineStr">
        <is>
          <t>Change in Net Unrealized Gains (Losses) included in OCI, Assets</t>
        </is>
      </c>
      <c r="B60" s="5" t="n">
        <v>15</v>
      </c>
      <c r="C60" s="5" t="n">
        <v>-8</v>
      </c>
      <c r="D60" s="5" t="n">
        <v>-2</v>
      </c>
    </row>
    <row r="61">
      <c r="A61" s="3" t="inlineStr">
        <is>
          <t>Net Realized Gains/Losses, Assets</t>
        </is>
      </c>
      <c r="B61" s="5" t="n">
        <v>-2</v>
      </c>
      <c r="C61" s="5" t="n">
        <v>-30</v>
      </c>
      <c r="D61" s="5" t="n">
        <v>-4</v>
      </c>
    </row>
    <row r="62">
      <c r="A62" s="3" t="inlineStr">
        <is>
          <t>Purchased, assets</t>
        </is>
      </c>
      <c r="B62" s="5" t="n">
        <v>1154</v>
      </c>
      <c r="C62" s="5" t="n">
        <v>708</v>
      </c>
      <c r="D62" s="5" t="n">
        <v>577</v>
      </c>
    </row>
    <row r="63">
      <c r="A63" s="3" t="inlineStr">
        <is>
          <t>Sales, assets</t>
        </is>
      </c>
      <c r="B63" s="5" t="n">
        <v>-99</v>
      </c>
      <c r="C63" s="5" t="n">
        <v>-186</v>
      </c>
      <c r="D63" s="5" t="n">
        <v>-125</v>
      </c>
    </row>
    <row r="64">
      <c r="A64" s="3" t="inlineStr">
        <is>
          <t>Settlements, assets</t>
        </is>
      </c>
      <c r="B64" s="5" t="n">
        <v>-607</v>
      </c>
      <c r="C64" s="5" t="n">
        <v>-423</v>
      </c>
      <c r="D64" s="5" t="n">
        <v>-279</v>
      </c>
    </row>
    <row r="65">
      <c r="A65" s="3" t="inlineStr">
        <is>
          <t>Balance- End of year, assets</t>
        </is>
      </c>
      <c r="B65" s="5" t="n">
        <v>2049</v>
      </c>
      <c r="C65" s="5" t="n">
        <v>1573</v>
      </c>
      <c r="D65" s="5" t="n">
        <v>1451</v>
      </c>
    </row>
    <row r="66">
      <c r="A66" s="3" t="inlineStr">
        <is>
          <t>Net Realized Gains/Losses Attributable to Changes in Fair Value at the Balance Sheet Date, Assets</t>
        </is>
      </c>
      <c r="B66" s="5" t="n">
        <v>3</v>
      </c>
      <c r="C66" s="5" t="n">
        <v>-5</v>
      </c>
      <c r="D66" s="5" t="n">
        <v>-2</v>
      </c>
    </row>
    <row r="67">
      <c r="A67" s="3" t="inlineStr">
        <is>
          <t>Change in Net Unrealized Gains/Losses included in OCI at the Balance Sheet Date, Assets</t>
        </is>
      </c>
      <c r="B67" s="5" t="n">
        <v>17</v>
      </c>
      <c r="C67" s="5" t="n">
        <v>-6</v>
      </c>
      <c r="D67" s="5" t="n">
        <v>-8</v>
      </c>
    </row>
    <row r="68">
      <c r="A68" s="3" t="inlineStr">
        <is>
          <t>Available-for-sale Securities [Member] | Mortgage-backed securities</t>
        </is>
      </c>
    </row>
    <row r="69">
      <c r="A69" s="7" t="inlineStr">
        <is>
          <t>Fair Value, Assets Measured on Recurring Basis, Unobservable Input Reconciliation [Line Items]</t>
        </is>
      </c>
    </row>
    <row r="70">
      <c r="A70" s="3" t="inlineStr">
        <is>
          <t>Balance- Beginning of year, assets</t>
        </is>
      </c>
      <c r="B70" s="5" t="n">
        <v>60</v>
      </c>
      <c r="C70" s="5" t="n">
        <v>60</v>
      </c>
      <c r="D70" s="5" t="n">
        <v>61</v>
      </c>
    </row>
    <row r="71">
      <c r="A71" s="3" t="inlineStr">
        <is>
          <t>Transfers into Level 3, assets</t>
        </is>
      </c>
      <c r="B71" s="5" t="n">
        <v>0</v>
      </c>
      <c r="C71" s="5" t="n">
        <v>0</v>
      </c>
      <c r="D71" s="5" t="n">
        <v>0</v>
      </c>
    </row>
    <row r="72">
      <c r="A72" s="3" t="inlineStr">
        <is>
          <t>Transfers out of Level 3, assets</t>
        </is>
      </c>
      <c r="B72" s="5" t="n">
        <v>-18</v>
      </c>
      <c r="C72" s="5" t="n">
        <v>-1</v>
      </c>
      <c r="D72" s="5" t="n">
        <v>-16</v>
      </c>
    </row>
    <row r="73">
      <c r="A73" s="3" t="inlineStr">
        <is>
          <t>Change in Net Unrealized Gains (Losses) included in OCI, Assets</t>
        </is>
      </c>
      <c r="B73" s="5" t="n">
        <v>0</v>
      </c>
      <c r="C73" s="5" t="n">
        <v>0</v>
      </c>
      <c r="D73" s="5" t="n">
        <v>0</v>
      </c>
    </row>
    <row r="74">
      <c r="A74" s="3" t="inlineStr">
        <is>
          <t>Net Realized Gains/Losses, Assets</t>
        </is>
      </c>
      <c r="B74" s="5" t="n">
        <v>0</v>
      </c>
      <c r="C74" s="5" t="n">
        <v>0</v>
      </c>
      <c r="D74" s="5" t="n">
        <v>0</v>
      </c>
    </row>
    <row r="75">
      <c r="A75" s="3" t="inlineStr">
        <is>
          <t>Purchased, assets</t>
        </is>
      </c>
      <c r="B75" s="5" t="n">
        <v>18</v>
      </c>
      <c r="C75" s="5" t="n">
        <v>2</v>
      </c>
      <c r="D75" s="5" t="n">
        <v>19</v>
      </c>
    </row>
    <row r="76">
      <c r="A76" s="3" t="inlineStr">
        <is>
          <t>Sales, assets</t>
        </is>
      </c>
      <c r="B76" s="5" t="n">
        <v>-1</v>
      </c>
      <c r="C76" s="5" t="n">
        <v>0</v>
      </c>
      <c r="D76" s="5" t="n">
        <v>-1</v>
      </c>
    </row>
    <row r="77">
      <c r="A77" s="3" t="inlineStr">
        <is>
          <t>Settlements, assets</t>
        </is>
      </c>
      <c r="B77" s="5" t="n">
        <v>-33</v>
      </c>
      <c r="C77" s="5" t="n">
        <v>-1</v>
      </c>
      <c r="D77" s="5" t="n">
        <v>-3</v>
      </c>
    </row>
    <row r="78">
      <c r="A78" s="3" t="inlineStr">
        <is>
          <t>Balance- End of year, assets</t>
        </is>
      </c>
      <c r="B78" s="5" t="n">
        <v>26</v>
      </c>
      <c r="C78" s="5" t="n">
        <v>60</v>
      </c>
      <c r="D78" s="5" t="n">
        <v>60</v>
      </c>
    </row>
    <row r="79">
      <c r="A79" s="3" t="inlineStr">
        <is>
          <t>Net Realized Gains/Losses Attributable to Changes in Fair Value at the Balance Sheet Date, Assets</t>
        </is>
      </c>
      <c r="B79" s="5" t="n">
        <v>0</v>
      </c>
      <c r="C79" s="5" t="n">
        <v>0</v>
      </c>
      <c r="D79" s="5" t="n">
        <v>0</v>
      </c>
    </row>
    <row r="80">
      <c r="A80" s="3" t="inlineStr">
        <is>
          <t>Change in Net Unrealized Gains/Losses included in OCI at the Balance Sheet Date, Assets</t>
        </is>
      </c>
      <c r="B80" s="6" t="n">
        <v>0</v>
      </c>
      <c r="C80" s="6" t="n">
        <v>0</v>
      </c>
      <c r="D80"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Fair value measurements Fair Value Measurements (Fair Value, Liabilities Measured on Recurring Basis, Unobservable Input Reconciliation) (Details) - Level 3 - Guaranteed Minimum Income Benefit - USD ($) $ in Millions</t>
        </is>
      </c>
      <c r="B1" s="2" t="inlineStr">
        <is>
          <t>12 Months Ended</t>
        </is>
      </c>
    </row>
    <row r="2">
      <c r="B2" s="2" t="inlineStr">
        <is>
          <t>Dec. 31, 2021</t>
        </is>
      </c>
      <c r="D2" s="2" t="inlineStr">
        <is>
          <t>Dec. 31, 2020</t>
        </is>
      </c>
      <c r="E2" s="2" t="inlineStr">
        <is>
          <t>Dec. 31, 2019</t>
        </is>
      </c>
    </row>
    <row r="3">
      <c r="A3" s="7" t="inlineStr">
        <is>
          <t>Fair Value, Liabilities Measured on Recurring Basis, Unobservable Input Reconciliation [Line Items]</t>
        </is>
      </c>
    </row>
    <row r="4">
      <c r="A4" s="3" t="inlineStr">
        <is>
          <t>Balance - Beginning of year, liabilities</t>
        </is>
      </c>
      <c r="B4" s="6" t="n">
        <v>1089</v>
      </c>
      <c r="D4" s="6" t="n">
        <v>897</v>
      </c>
      <c r="E4" s="6" t="n">
        <v>861</v>
      </c>
    </row>
    <row r="5">
      <c r="A5" s="3" t="inlineStr">
        <is>
          <t>Transfers Into Level 3, liabilities</t>
        </is>
      </c>
      <c r="B5" s="5" t="n">
        <v>0</v>
      </c>
      <c r="D5" s="5" t="n">
        <v>0</v>
      </c>
      <c r="E5" s="5" t="n">
        <v>0</v>
      </c>
    </row>
    <row r="6">
      <c r="A6" s="3" t="inlineStr">
        <is>
          <t>Transfers out of Level 3, liabilities</t>
        </is>
      </c>
      <c r="B6" s="5" t="n">
        <v>0</v>
      </c>
      <c r="D6" s="5" t="n">
        <v>0</v>
      </c>
      <c r="E6" s="5" t="n">
        <v>0</v>
      </c>
    </row>
    <row r="7">
      <c r="A7" s="3" t="inlineStr">
        <is>
          <t>Change in Net Unrealized Gains (Losses) included in OCI, Liabilities</t>
        </is>
      </c>
      <c r="B7" s="5" t="n">
        <v>0</v>
      </c>
      <c r="D7" s="5" t="n">
        <v>0</v>
      </c>
      <c r="E7" s="5" t="n">
        <v>0</v>
      </c>
    </row>
    <row r="8">
      <c r="A8" s="3" t="inlineStr">
        <is>
          <t>Net Realized Gains/Losses, Liabilities</t>
        </is>
      </c>
      <c r="B8" s="5" t="n">
        <v>-316</v>
      </c>
      <c r="D8" s="5" t="n">
        <v>202</v>
      </c>
      <c r="E8" s="5" t="n">
        <v>4</v>
      </c>
    </row>
    <row r="9">
      <c r="A9" s="3" t="inlineStr">
        <is>
          <t>Purchased, liabilities</t>
        </is>
      </c>
      <c r="B9" s="5" t="n">
        <v>0</v>
      </c>
      <c r="D9" s="5" t="n">
        <v>0</v>
      </c>
      <c r="E9" s="5" t="n">
        <v>0</v>
      </c>
    </row>
    <row r="10">
      <c r="A10" s="3" t="inlineStr">
        <is>
          <t>Sales, liabilities</t>
        </is>
      </c>
      <c r="B10" s="5" t="n">
        <v>0</v>
      </c>
      <c r="D10" s="5" t="n">
        <v>0</v>
      </c>
      <c r="E10" s="5" t="n">
        <v>0</v>
      </c>
    </row>
    <row r="11">
      <c r="A11" s="3" t="inlineStr">
        <is>
          <t>Settlements, liabilities</t>
        </is>
      </c>
      <c r="B11" s="5" t="n">
        <v>0</v>
      </c>
      <c r="D11" s="5" t="n">
        <v>0</v>
      </c>
      <c r="E11" s="5" t="n">
        <v>0</v>
      </c>
    </row>
    <row r="12">
      <c r="A12" s="3" t="inlineStr">
        <is>
          <t>Balance - End of year, liabilities</t>
        </is>
      </c>
      <c r="B12" s="5" t="n">
        <v>745</v>
      </c>
      <c r="C12" s="3" t="inlineStr">
        <is>
          <t>[1]</t>
        </is>
      </c>
      <c r="D12" s="5" t="n">
        <v>1089</v>
      </c>
      <c r="E12" s="5" t="n">
        <v>897</v>
      </c>
    </row>
    <row r="13">
      <c r="A13" s="3" t="inlineStr">
        <is>
          <t>Net Realized Gains/Losses Attributable to Changes in Fair Value at the Balance Sheet Date, Liabilities</t>
        </is>
      </c>
      <c r="B13" s="5" t="n">
        <v>-316</v>
      </c>
      <c r="D13" s="5" t="n">
        <v>202</v>
      </c>
      <c r="E13" s="5" t="n">
        <v>4</v>
      </c>
    </row>
    <row r="14">
      <c r="A14" s="3" t="inlineStr">
        <is>
          <t>Fair Value, Liability, Recurring Basis, Still Held, Unrealized Gain (Loss), OCI</t>
        </is>
      </c>
      <c r="B14" s="6" t="n">
        <v>0</v>
      </c>
      <c r="D14" s="6" t="n">
        <v>0</v>
      </c>
      <c r="E14" s="6" t="n">
        <v>0</v>
      </c>
    </row>
    <row r="15"/>
    <row r="16">
      <c r="A16" s="3" t="inlineStr">
        <is>
          <t>[1]</t>
        </is>
      </c>
      <c r="B16" s="3" t="inlineStr">
        <is>
          <t>Our GLB reinsurance product meets the definition of a derivative instrument for accounting purposes and is accordingly carried at fair value.</t>
        </is>
      </c>
    </row>
  </sheetData>
  <mergeCells count="5">
    <mergeCell ref="A1:A2"/>
    <mergeCell ref="B1:E1"/>
    <mergeCell ref="B2:C2"/>
    <mergeCell ref="A15:E15"/>
    <mergeCell ref="B16:E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Fair Values Of Financial Instruments Not Measured At Fair Value) (Detail) - USD ($) $ in Millions</t>
        </is>
      </c>
      <c r="B1" s="2" t="inlineStr">
        <is>
          <t>Dec. 31, 2021</t>
        </is>
      </c>
      <c r="C1" s="2" t="inlineStr">
        <is>
          <t>Dec. 31, 2020</t>
        </is>
      </c>
    </row>
    <row r="2">
      <c r="A2" s="7" t="inlineStr">
        <is>
          <t>Financial Instruments, Financial Assets, Balance Sheet Groupings [Abstract]</t>
        </is>
      </c>
    </row>
    <row r="3">
      <c r="A3" s="3" t="inlineStr">
        <is>
          <t>Debt Securities, Held-to-maturity, Fair Value</t>
        </is>
      </c>
      <c r="B3" s="6" t="n">
        <v>10647</v>
      </c>
      <c r="C3" s="6" t="n">
        <v>12510</v>
      </c>
    </row>
    <row r="4">
      <c r="A4" s="3" t="inlineStr">
        <is>
          <t>Debt Securities, Held-to-maturity</t>
        </is>
      </c>
      <c r="B4" s="5" t="n">
        <v>10153</v>
      </c>
      <c r="C4" s="5" t="n">
        <v>11697</v>
      </c>
    </row>
    <row r="5">
      <c r="A5" s="7" t="inlineStr">
        <is>
          <t>Financial Instruments, Financial Liabilities, Balance Sheet Groupings [Abstract]</t>
        </is>
      </c>
    </row>
    <row r="6">
      <c r="A6" s="3" t="inlineStr">
        <is>
          <t>Repurchase agreements</t>
        </is>
      </c>
      <c r="B6" s="5" t="n">
        <v>1406</v>
      </c>
      <c r="C6" s="5" t="n">
        <v>1405</v>
      </c>
    </row>
    <row r="7">
      <c r="A7" s="3" t="inlineStr">
        <is>
          <t>Short-term debt</t>
        </is>
      </c>
      <c r="B7" s="5" t="n">
        <v>999</v>
      </c>
      <c r="C7" s="5" t="n">
        <v>0</v>
      </c>
    </row>
    <row r="8">
      <c r="A8" s="3" t="inlineStr">
        <is>
          <t>Long-term debt</t>
        </is>
      </c>
      <c r="B8" s="5" t="n">
        <v>15169</v>
      </c>
      <c r="C8" s="5" t="n">
        <v>14948</v>
      </c>
    </row>
    <row r="9">
      <c r="A9" s="3" t="inlineStr">
        <is>
          <t>Total liabilities</t>
        </is>
      </c>
      <c r="B9" s="5" t="n">
        <v>140340</v>
      </c>
      <c r="C9" s="5" t="n">
        <v>131333</v>
      </c>
    </row>
    <row r="10">
      <c r="A10" s="3" t="inlineStr">
        <is>
          <t>US Treasury and Government [Member]</t>
        </is>
      </c>
    </row>
    <row r="11">
      <c r="A11" s="7" t="inlineStr">
        <is>
          <t>Financial Instruments, Financial Assets, Balance Sheet Groupings [Abstract]</t>
        </is>
      </c>
    </row>
    <row r="12">
      <c r="A12" s="3" t="inlineStr">
        <is>
          <t>Debt Securities, Held-to-maturity, Fair Value</t>
        </is>
      </c>
      <c r="B12" s="5" t="n">
        <v>1244</v>
      </c>
      <c r="C12" s="5" t="n">
        <v>1452</v>
      </c>
    </row>
    <row r="13">
      <c r="A13" s="3" t="inlineStr">
        <is>
          <t>Debt Securities, Held-to-maturity</t>
        </is>
      </c>
      <c r="B13" s="5" t="n">
        <v>1213</v>
      </c>
      <c r="C13" s="5" t="n">
        <v>1392</v>
      </c>
    </row>
    <row r="14">
      <c r="A14" s="3" t="inlineStr">
        <is>
          <t>Foreign</t>
        </is>
      </c>
    </row>
    <row r="15">
      <c r="A15" s="7" t="inlineStr">
        <is>
          <t>Financial Instruments, Financial Assets, Balance Sheet Groupings [Abstract]</t>
        </is>
      </c>
    </row>
    <row r="16">
      <c r="A16" s="3" t="inlineStr">
        <is>
          <t>Debt Securities, Held-to-maturity, Fair Value</t>
        </is>
      </c>
      <c r="B16" s="5" t="n">
        <v>1262</v>
      </c>
      <c r="C16" s="5" t="n">
        <v>1405</v>
      </c>
    </row>
    <row r="17">
      <c r="A17" s="3" t="inlineStr">
        <is>
          <t>Debt Securities, Held-to-maturity</t>
        </is>
      </c>
      <c r="B17" s="5" t="n">
        <v>1201</v>
      </c>
      <c r="C17" s="5" t="n">
        <v>1295</v>
      </c>
    </row>
    <row r="18">
      <c r="A18" s="3" t="inlineStr">
        <is>
          <t>Corporate securities</t>
        </is>
      </c>
    </row>
    <row r="19">
      <c r="A19" s="7" t="inlineStr">
        <is>
          <t>Financial Instruments, Financial Assets, Balance Sheet Groupings [Abstract]</t>
        </is>
      </c>
    </row>
    <row r="20">
      <c r="A20" s="3" t="inlineStr">
        <is>
          <t>Debt Securities, Held-to-maturity, Fair Value</t>
        </is>
      </c>
      <c r="B20" s="5" t="n">
        <v>2201</v>
      </c>
      <c r="C20" s="5" t="n">
        <v>2438</v>
      </c>
    </row>
    <row r="21">
      <c r="A21" s="3" t="inlineStr">
        <is>
          <t>Debt Securities, Held-to-maturity</t>
        </is>
      </c>
      <c r="B21" s="5" t="n">
        <v>2032</v>
      </c>
      <c r="C21" s="5" t="n">
        <v>2185</v>
      </c>
    </row>
    <row r="22">
      <c r="A22" s="3" t="inlineStr">
        <is>
          <t>Mortgage-backed securities</t>
        </is>
      </c>
    </row>
    <row r="23">
      <c r="A23" s="7" t="inlineStr">
        <is>
          <t>Financial Instruments, Financial Assets, Balance Sheet Groupings [Abstract]</t>
        </is>
      </c>
    </row>
    <row r="24">
      <c r="A24" s="3" t="inlineStr">
        <is>
          <t>Debt Securities, Held-to-maturity, Fair Value</t>
        </is>
      </c>
      <c r="B24" s="5" t="n">
        <v>1803</v>
      </c>
      <c r="C24" s="5" t="n">
        <v>2146</v>
      </c>
    </row>
    <row r="25">
      <c r="A25" s="3" t="inlineStr">
        <is>
          <t>Debt Securities, Held-to-maturity</t>
        </is>
      </c>
      <c r="B25" s="5" t="n">
        <v>1731</v>
      </c>
      <c r="C25" s="5" t="n">
        <v>2000</v>
      </c>
    </row>
    <row r="26">
      <c r="A26" s="3" t="inlineStr">
        <is>
          <t>States, municipalities, and political subdivisions</t>
        </is>
      </c>
    </row>
    <row r="27">
      <c r="A27" s="7" t="inlineStr">
        <is>
          <t>Financial Instruments, Financial Assets, Balance Sheet Groupings [Abstract]</t>
        </is>
      </c>
    </row>
    <row r="28">
      <c r="A28" s="3" t="inlineStr">
        <is>
          <t>Debt Securities, Held-to-maturity, Fair Value</t>
        </is>
      </c>
      <c r="B28" s="5" t="n">
        <v>4137</v>
      </c>
      <c r="C28" s="5" t="n">
        <v>5069</v>
      </c>
    </row>
    <row r="29">
      <c r="A29" s="3" t="inlineStr">
        <is>
          <t>Debt Securities, Held-to-maturity</t>
        </is>
      </c>
      <c r="B29" s="5" t="n">
        <v>3976</v>
      </c>
      <c r="C29" s="5" t="n">
        <v>4825</v>
      </c>
    </row>
    <row r="30">
      <c r="A30" s="3" t="inlineStr">
        <is>
          <t>Estimate of Fair Value Measurement [Member]</t>
        </is>
      </c>
    </row>
    <row r="31">
      <c r="A31" s="7" t="inlineStr">
        <is>
          <t>Financial Instruments, Financial Liabilities, Balance Sheet Groupings [Abstract]</t>
        </is>
      </c>
    </row>
    <row r="32">
      <c r="A32" s="3" t="inlineStr">
        <is>
          <t>Repurchase agreements</t>
        </is>
      </c>
      <c r="B32" s="5" t="n">
        <v>1406</v>
      </c>
      <c r="C32" s="5" t="n">
        <v>1405</v>
      </c>
    </row>
    <row r="33">
      <c r="A33" s="3" t="inlineStr">
        <is>
          <t>Short-term debt, Fair Value</t>
        </is>
      </c>
      <c r="B33" s="5" t="n">
        <v>1019</v>
      </c>
    </row>
    <row r="34">
      <c r="A34" s="3" t="inlineStr">
        <is>
          <t>Long-term debt, Fair Value</t>
        </is>
      </c>
      <c r="B34" s="5" t="n">
        <v>16848</v>
      </c>
      <c r="C34" s="5" t="n">
        <v>17487</v>
      </c>
    </row>
    <row r="35">
      <c r="A35" s="3" t="inlineStr">
        <is>
          <t>Trust preferred securities</t>
        </is>
      </c>
      <c r="B35" s="5" t="n">
        <v>460</v>
      </c>
      <c r="C35" s="5" t="n">
        <v>473</v>
      </c>
    </row>
    <row r="36">
      <c r="A36" s="3" t="inlineStr">
        <is>
          <t>Total liabilities</t>
        </is>
      </c>
      <c r="B36" s="5" t="n">
        <v>19733</v>
      </c>
      <c r="C36" s="5" t="n">
        <v>19365</v>
      </c>
    </row>
    <row r="37">
      <c r="A37" s="3" t="inlineStr">
        <is>
          <t>Reported Value Measurement</t>
        </is>
      </c>
    </row>
    <row r="38">
      <c r="A38" s="7" t="inlineStr">
        <is>
          <t>Financial Instruments, Financial Assets, Balance Sheet Groupings [Abstract]</t>
        </is>
      </c>
    </row>
    <row r="39">
      <c r="A39" s="3" t="inlineStr">
        <is>
          <t>Debt Securities, Held-to-maturity</t>
        </is>
      </c>
      <c r="B39" s="5" t="n">
        <v>10118</v>
      </c>
      <c r="C39" s="5" t="n">
        <v>11653</v>
      </c>
    </row>
    <row r="40">
      <c r="A40" s="7" t="inlineStr">
        <is>
          <t>Financial Instruments, Financial Liabilities, Balance Sheet Groupings [Abstract]</t>
        </is>
      </c>
    </row>
    <row r="41">
      <c r="A41" s="3" t="inlineStr">
        <is>
          <t>Repurchase agreements</t>
        </is>
      </c>
      <c r="B41" s="5" t="n">
        <v>1406</v>
      </c>
      <c r="C41" s="5" t="n">
        <v>1405</v>
      </c>
    </row>
    <row r="42">
      <c r="A42" s="3" t="inlineStr">
        <is>
          <t>Short-term debt</t>
        </is>
      </c>
      <c r="B42" s="5" t="n">
        <v>999</v>
      </c>
    </row>
    <row r="43">
      <c r="A43" s="3" t="inlineStr">
        <is>
          <t>Long-term debt</t>
        </is>
      </c>
      <c r="B43" s="5" t="n">
        <v>15169</v>
      </c>
      <c r="C43" s="5" t="n">
        <v>14948</v>
      </c>
    </row>
    <row r="44">
      <c r="A44" s="3" t="inlineStr">
        <is>
          <t>Trust preferred securities</t>
        </is>
      </c>
      <c r="B44" s="5" t="n">
        <v>308</v>
      </c>
      <c r="C44" s="5" t="n">
        <v>308</v>
      </c>
    </row>
    <row r="45">
      <c r="A45" s="3" t="inlineStr">
        <is>
          <t>Total liabilities</t>
        </is>
      </c>
      <c r="B45" s="5" t="n">
        <v>17882</v>
      </c>
      <c r="C45" s="5" t="n">
        <v>16661</v>
      </c>
    </row>
    <row r="46">
      <c r="A46" s="3" t="inlineStr">
        <is>
          <t>Reported Value Measurement | US Treasury and Government [Member]</t>
        </is>
      </c>
    </row>
    <row r="47">
      <c r="A47" s="7" t="inlineStr">
        <is>
          <t>Financial Instruments, Financial Assets, Balance Sheet Groupings [Abstract]</t>
        </is>
      </c>
    </row>
    <row r="48">
      <c r="A48" s="3" t="inlineStr">
        <is>
          <t>Debt Securities, Held-to-maturity</t>
        </is>
      </c>
      <c r="B48" s="5" t="n">
        <v>1213</v>
      </c>
      <c r="C48" s="5" t="n">
        <v>1392</v>
      </c>
    </row>
    <row r="49">
      <c r="A49" s="3" t="inlineStr">
        <is>
          <t>Reported Value Measurement | Foreign</t>
        </is>
      </c>
    </row>
    <row r="50">
      <c r="A50" s="7" t="inlineStr">
        <is>
          <t>Financial Instruments, Financial Assets, Balance Sheet Groupings [Abstract]</t>
        </is>
      </c>
    </row>
    <row r="51">
      <c r="A51" s="3" t="inlineStr">
        <is>
          <t>Debt Securities, Held-to-maturity</t>
        </is>
      </c>
      <c r="B51" s="5" t="n">
        <v>1196</v>
      </c>
      <c r="C51" s="5" t="n">
        <v>1288</v>
      </c>
    </row>
    <row r="52">
      <c r="A52" s="3" t="inlineStr">
        <is>
          <t>Reported Value Measurement | Corporate securities</t>
        </is>
      </c>
    </row>
    <row r="53">
      <c r="A53" s="7" t="inlineStr">
        <is>
          <t>Financial Instruments, Financial Assets, Balance Sheet Groupings [Abstract]</t>
        </is>
      </c>
    </row>
    <row r="54">
      <c r="A54" s="3" t="inlineStr">
        <is>
          <t>Debt Securities, Held-to-maturity</t>
        </is>
      </c>
      <c r="B54" s="5" t="n">
        <v>2004</v>
      </c>
      <c r="C54" s="5" t="n">
        <v>2150</v>
      </c>
    </row>
    <row r="55">
      <c r="A55" s="3" t="inlineStr">
        <is>
          <t>Reported Value Measurement | Mortgage-backed securities</t>
        </is>
      </c>
    </row>
    <row r="56">
      <c r="A56" s="7" t="inlineStr">
        <is>
          <t>Financial Instruments, Financial Assets, Balance Sheet Groupings [Abstract]</t>
        </is>
      </c>
    </row>
    <row r="57">
      <c r="A57" s="3" t="inlineStr">
        <is>
          <t>Debt Securities, Held-to-maturity</t>
        </is>
      </c>
      <c r="B57" s="5" t="n">
        <v>1730</v>
      </c>
      <c r="C57" s="5" t="n">
        <v>1999</v>
      </c>
    </row>
    <row r="58">
      <c r="A58" s="3" t="inlineStr">
        <is>
          <t>Reported Value Measurement | States, municipalities, and political subdivisions</t>
        </is>
      </c>
    </row>
    <row r="59">
      <c r="A59" s="7" t="inlineStr">
        <is>
          <t>Financial Instruments, Financial Assets, Balance Sheet Groupings [Abstract]</t>
        </is>
      </c>
    </row>
    <row r="60">
      <c r="A60" s="3" t="inlineStr">
        <is>
          <t>Debt Securities, Held-to-maturity</t>
        </is>
      </c>
      <c r="B60" s="5" t="n">
        <v>3975</v>
      </c>
      <c r="C60" s="5" t="n">
        <v>4824</v>
      </c>
    </row>
    <row r="61">
      <c r="A61" s="3" t="inlineStr">
        <is>
          <t>Level 1</t>
        </is>
      </c>
    </row>
    <row r="62">
      <c r="A62" s="7" t="inlineStr">
        <is>
          <t>Financial Instruments, Financial Assets, Balance Sheet Groupings [Abstract]</t>
        </is>
      </c>
    </row>
    <row r="63">
      <c r="A63" s="3" t="inlineStr">
        <is>
          <t>Debt Securities, Held-to-maturity, Fair Value</t>
        </is>
      </c>
      <c r="B63" s="5" t="n">
        <v>1192</v>
      </c>
      <c r="C63" s="5" t="n">
        <v>1395</v>
      </c>
    </row>
    <row r="64">
      <c r="A64" s="7" t="inlineStr">
        <is>
          <t>Financial Instruments, Financial Liabilities, Balance Sheet Groupings [Abstract]</t>
        </is>
      </c>
    </row>
    <row r="65">
      <c r="A65" s="3" t="inlineStr">
        <is>
          <t>Repurchase agreements</t>
        </is>
      </c>
      <c r="B65" s="5" t="n">
        <v>0</v>
      </c>
      <c r="C65" s="5" t="n">
        <v>0</v>
      </c>
    </row>
    <row r="66">
      <c r="A66" s="3" t="inlineStr">
        <is>
          <t>Short-term debt, Fair Value</t>
        </is>
      </c>
      <c r="B66" s="5" t="n">
        <v>0</v>
      </c>
    </row>
    <row r="67">
      <c r="A67" s="3" t="inlineStr">
        <is>
          <t>Long-term debt, Fair Value</t>
        </is>
      </c>
      <c r="B67" s="5" t="n">
        <v>0</v>
      </c>
      <c r="C67" s="5" t="n">
        <v>0</v>
      </c>
    </row>
    <row r="68">
      <c r="A68" s="3" t="inlineStr">
        <is>
          <t>Trust preferred securities</t>
        </is>
      </c>
      <c r="B68" s="5" t="n">
        <v>0</v>
      </c>
      <c r="C68" s="5" t="n">
        <v>0</v>
      </c>
    </row>
    <row r="69">
      <c r="A69" s="3" t="inlineStr">
        <is>
          <t>Total liabilities</t>
        </is>
      </c>
      <c r="B69" s="5" t="n">
        <v>0</v>
      </c>
      <c r="C69" s="5" t="n">
        <v>0</v>
      </c>
    </row>
    <row r="70">
      <c r="A70" s="3" t="inlineStr">
        <is>
          <t>Level 1 | US Treasury and Government [Member]</t>
        </is>
      </c>
    </row>
    <row r="71">
      <c r="A71" s="7" t="inlineStr">
        <is>
          <t>Financial Instruments, Financial Assets, Balance Sheet Groupings [Abstract]</t>
        </is>
      </c>
    </row>
    <row r="72">
      <c r="A72" s="3" t="inlineStr">
        <is>
          <t>Debt Securities, Held-to-maturity, Fair Value</t>
        </is>
      </c>
      <c r="B72" s="5" t="n">
        <v>1192</v>
      </c>
      <c r="C72" s="5" t="n">
        <v>1395</v>
      </c>
    </row>
    <row r="73">
      <c r="A73" s="3" t="inlineStr">
        <is>
          <t>Level 1 | Foreign</t>
        </is>
      </c>
    </row>
    <row r="74">
      <c r="A74" s="7" t="inlineStr">
        <is>
          <t>Financial Instruments, Financial Assets, Balance Sheet Groupings [Abstract]</t>
        </is>
      </c>
    </row>
    <row r="75">
      <c r="A75" s="3" t="inlineStr">
        <is>
          <t>Debt Securities, Held-to-maturity, Fair Value</t>
        </is>
      </c>
      <c r="B75" s="5" t="n">
        <v>0</v>
      </c>
      <c r="C75" s="5" t="n">
        <v>0</v>
      </c>
    </row>
    <row r="76">
      <c r="A76" s="3" t="inlineStr">
        <is>
          <t>Level 1 | Corporate securities</t>
        </is>
      </c>
    </row>
    <row r="77">
      <c r="A77" s="7" t="inlineStr">
        <is>
          <t>Financial Instruments, Financial Assets, Balance Sheet Groupings [Abstract]</t>
        </is>
      </c>
    </row>
    <row r="78">
      <c r="A78" s="3" t="inlineStr">
        <is>
          <t>Debt Securities, Held-to-maturity, Fair Value</t>
        </is>
      </c>
      <c r="B78" s="5" t="n">
        <v>0</v>
      </c>
      <c r="C78" s="5" t="n">
        <v>0</v>
      </c>
    </row>
    <row r="79">
      <c r="A79" s="3" t="inlineStr">
        <is>
          <t>Level 1 | Mortgage-backed securities</t>
        </is>
      </c>
    </row>
    <row r="80">
      <c r="A80" s="7" t="inlineStr">
        <is>
          <t>Financial Instruments, Financial Assets, Balance Sheet Groupings [Abstract]</t>
        </is>
      </c>
    </row>
    <row r="81">
      <c r="A81" s="3" t="inlineStr">
        <is>
          <t>Debt Securities, Held-to-maturity, Fair Value</t>
        </is>
      </c>
      <c r="B81" s="5" t="n">
        <v>0</v>
      </c>
      <c r="C81" s="5" t="n">
        <v>0</v>
      </c>
    </row>
    <row r="82">
      <c r="A82" s="3" t="inlineStr">
        <is>
          <t>Level 1 | States, municipalities, and political subdivisions</t>
        </is>
      </c>
    </row>
    <row r="83">
      <c r="A83" s="7" t="inlineStr">
        <is>
          <t>Financial Instruments, Financial Assets, Balance Sheet Groupings [Abstract]</t>
        </is>
      </c>
    </row>
    <row r="84">
      <c r="A84" s="3" t="inlineStr">
        <is>
          <t>Debt Securities, Held-to-maturity, Fair Value</t>
        </is>
      </c>
      <c r="B84" s="5" t="n">
        <v>0</v>
      </c>
      <c r="C84" s="5" t="n">
        <v>0</v>
      </c>
    </row>
    <row r="85">
      <c r="A85" s="3" t="inlineStr">
        <is>
          <t>Level 2</t>
        </is>
      </c>
    </row>
    <row r="86">
      <c r="A86" s="7" t="inlineStr">
        <is>
          <t>Financial Instruments, Financial Assets, Balance Sheet Groupings [Abstract]</t>
        </is>
      </c>
    </row>
    <row r="87">
      <c r="A87" s="3" t="inlineStr">
        <is>
          <t>Debt Securities, Held-to-maturity, Fair Value</t>
        </is>
      </c>
      <c r="B87" s="5" t="n">
        <v>9455</v>
      </c>
      <c r="C87" s="5" t="n">
        <v>11115</v>
      </c>
    </row>
    <row r="88">
      <c r="A88" s="7" t="inlineStr">
        <is>
          <t>Financial Instruments, Financial Liabilities, Balance Sheet Groupings [Abstract]</t>
        </is>
      </c>
    </row>
    <row r="89">
      <c r="A89" s="3" t="inlineStr">
        <is>
          <t>Repurchase agreements</t>
        </is>
      </c>
      <c r="B89" s="5" t="n">
        <v>1406</v>
      </c>
      <c r="C89" s="5" t="n">
        <v>1405</v>
      </c>
    </row>
    <row r="90">
      <c r="A90" s="3" t="inlineStr">
        <is>
          <t>Short-term debt, Fair Value</t>
        </is>
      </c>
      <c r="B90" s="5" t="n">
        <v>1019</v>
      </c>
    </row>
    <row r="91">
      <c r="A91" s="3" t="inlineStr">
        <is>
          <t>Long-term debt, Fair Value</t>
        </is>
      </c>
      <c r="B91" s="5" t="n">
        <v>16848</v>
      </c>
      <c r="C91" s="5" t="n">
        <v>17487</v>
      </c>
    </row>
    <row r="92">
      <c r="A92" s="3" t="inlineStr">
        <is>
          <t>Trust preferred securities</t>
        </is>
      </c>
      <c r="B92" s="5" t="n">
        <v>460</v>
      </c>
      <c r="C92" s="5" t="n">
        <v>473</v>
      </c>
    </row>
    <row r="93">
      <c r="A93" s="3" t="inlineStr">
        <is>
          <t>Total liabilities</t>
        </is>
      </c>
      <c r="B93" s="5" t="n">
        <v>19733</v>
      </c>
      <c r="C93" s="5" t="n">
        <v>19365</v>
      </c>
    </row>
    <row r="94">
      <c r="A94" s="3" t="inlineStr">
        <is>
          <t>Level 2 | US Treasury and Government [Member]</t>
        </is>
      </c>
    </row>
    <row r="95">
      <c r="A95" s="7" t="inlineStr">
        <is>
          <t>Financial Instruments, Financial Assets, Balance Sheet Groupings [Abstract]</t>
        </is>
      </c>
    </row>
    <row r="96">
      <c r="A96" s="3" t="inlineStr">
        <is>
          <t>Debt Securities, Held-to-maturity, Fair Value</t>
        </is>
      </c>
      <c r="B96" s="5" t="n">
        <v>52</v>
      </c>
      <c r="C96" s="5" t="n">
        <v>57</v>
      </c>
    </row>
    <row r="97">
      <c r="A97" s="3" t="inlineStr">
        <is>
          <t>Level 2 | Foreign</t>
        </is>
      </c>
    </row>
    <row r="98">
      <c r="A98" s="7" t="inlineStr">
        <is>
          <t>Financial Instruments, Financial Assets, Balance Sheet Groupings [Abstract]</t>
        </is>
      </c>
    </row>
    <row r="99">
      <c r="A99" s="3" t="inlineStr">
        <is>
          <t>Debt Securities, Held-to-maturity, Fair Value</t>
        </is>
      </c>
      <c r="B99" s="5" t="n">
        <v>1262</v>
      </c>
      <c r="C99" s="5" t="n">
        <v>1405</v>
      </c>
    </row>
    <row r="100">
      <c r="A100" s="3" t="inlineStr">
        <is>
          <t>Level 2 | Corporate securities</t>
        </is>
      </c>
    </row>
    <row r="101">
      <c r="A101" s="7" t="inlineStr">
        <is>
          <t>Financial Instruments, Financial Assets, Balance Sheet Groupings [Abstract]</t>
        </is>
      </c>
    </row>
    <row r="102">
      <c r="A102" s="3" t="inlineStr">
        <is>
          <t>Debt Securities, Held-to-maturity, Fair Value</t>
        </is>
      </c>
      <c r="B102" s="5" t="n">
        <v>2201</v>
      </c>
      <c r="C102" s="5" t="n">
        <v>2438</v>
      </c>
    </row>
    <row r="103">
      <c r="A103" s="3" t="inlineStr">
        <is>
          <t>Level 2 | Mortgage-backed securities</t>
        </is>
      </c>
    </row>
    <row r="104">
      <c r="A104" s="7" t="inlineStr">
        <is>
          <t>Financial Instruments, Financial Assets, Balance Sheet Groupings [Abstract]</t>
        </is>
      </c>
    </row>
    <row r="105">
      <c r="A105" s="3" t="inlineStr">
        <is>
          <t>Debt Securities, Held-to-maturity, Fair Value</t>
        </is>
      </c>
      <c r="B105" s="5" t="n">
        <v>1803</v>
      </c>
      <c r="C105" s="5" t="n">
        <v>2146</v>
      </c>
    </row>
    <row r="106">
      <c r="A106" s="3" t="inlineStr">
        <is>
          <t>Level 2 | States, municipalities, and political subdivisions</t>
        </is>
      </c>
    </row>
    <row r="107">
      <c r="A107" s="7" t="inlineStr">
        <is>
          <t>Financial Instruments, Financial Assets, Balance Sheet Groupings [Abstract]</t>
        </is>
      </c>
    </row>
    <row r="108">
      <c r="A108" s="3" t="inlineStr">
        <is>
          <t>Debt Securities, Held-to-maturity, Fair Value</t>
        </is>
      </c>
      <c r="B108" s="5" t="n">
        <v>4137</v>
      </c>
      <c r="C108" s="5" t="n">
        <v>5069</v>
      </c>
    </row>
    <row r="109">
      <c r="A109" s="3" t="inlineStr">
        <is>
          <t>Level 3</t>
        </is>
      </c>
    </row>
    <row r="110">
      <c r="A110" s="7" t="inlineStr">
        <is>
          <t>Financial Instruments, Financial Assets, Balance Sheet Groupings [Abstract]</t>
        </is>
      </c>
    </row>
    <row r="111">
      <c r="A111" s="3" t="inlineStr">
        <is>
          <t>Debt Securities, Held-to-maturity, Fair Value</t>
        </is>
      </c>
      <c r="B111" s="5" t="n">
        <v>0</v>
      </c>
      <c r="C111" s="5" t="n">
        <v>0</v>
      </c>
    </row>
    <row r="112">
      <c r="A112" s="7" t="inlineStr">
        <is>
          <t>Financial Instruments, Financial Liabilities, Balance Sheet Groupings [Abstract]</t>
        </is>
      </c>
    </row>
    <row r="113">
      <c r="A113" s="3" t="inlineStr">
        <is>
          <t>Repurchase agreements</t>
        </is>
      </c>
      <c r="B113" s="5" t="n">
        <v>0</v>
      </c>
      <c r="C113" s="5" t="n">
        <v>0</v>
      </c>
    </row>
    <row r="114">
      <c r="A114" s="3" t="inlineStr">
        <is>
          <t>Short-term debt, Fair Value</t>
        </is>
      </c>
      <c r="B114" s="5" t="n">
        <v>0</v>
      </c>
    </row>
    <row r="115">
      <c r="A115" s="3" t="inlineStr">
        <is>
          <t>Long-term debt, Fair Value</t>
        </is>
      </c>
      <c r="B115" s="5" t="n">
        <v>0</v>
      </c>
      <c r="C115" s="5" t="n">
        <v>0</v>
      </c>
    </row>
    <row r="116">
      <c r="A116" s="3" t="inlineStr">
        <is>
          <t>Trust preferred securities</t>
        </is>
      </c>
      <c r="B116" s="5" t="n">
        <v>0</v>
      </c>
      <c r="C116" s="5" t="n">
        <v>0</v>
      </c>
    </row>
    <row r="117">
      <c r="A117" s="3" t="inlineStr">
        <is>
          <t>Total liabilities</t>
        </is>
      </c>
      <c r="B117" s="5" t="n">
        <v>0</v>
      </c>
      <c r="C117" s="5" t="n">
        <v>0</v>
      </c>
    </row>
    <row r="118">
      <c r="A118" s="3" t="inlineStr">
        <is>
          <t>Level 3 | US Treasury and Government [Member]</t>
        </is>
      </c>
    </row>
    <row r="119">
      <c r="A119" s="7" t="inlineStr">
        <is>
          <t>Financial Instruments, Financial Assets, Balance Sheet Groupings [Abstract]</t>
        </is>
      </c>
    </row>
    <row r="120">
      <c r="A120" s="3" t="inlineStr">
        <is>
          <t>Debt Securities, Held-to-maturity, Fair Value</t>
        </is>
      </c>
      <c r="B120" s="5" t="n">
        <v>0</v>
      </c>
      <c r="C120" s="5" t="n">
        <v>0</v>
      </c>
    </row>
    <row r="121">
      <c r="A121" s="3" t="inlineStr">
        <is>
          <t>Level 3 | Foreign</t>
        </is>
      </c>
    </row>
    <row r="122">
      <c r="A122" s="7" t="inlineStr">
        <is>
          <t>Financial Instruments, Financial Assets, Balance Sheet Groupings [Abstract]</t>
        </is>
      </c>
    </row>
    <row r="123">
      <c r="A123" s="3" t="inlineStr">
        <is>
          <t>Debt Securities, Held-to-maturity, Fair Value</t>
        </is>
      </c>
      <c r="B123" s="5" t="n">
        <v>0</v>
      </c>
      <c r="C123" s="5" t="n">
        <v>0</v>
      </c>
    </row>
    <row r="124">
      <c r="A124" s="3" t="inlineStr">
        <is>
          <t>Level 3 | Corporate securities</t>
        </is>
      </c>
    </row>
    <row r="125">
      <c r="A125" s="7" t="inlineStr">
        <is>
          <t>Financial Instruments, Financial Assets, Balance Sheet Groupings [Abstract]</t>
        </is>
      </c>
    </row>
    <row r="126">
      <c r="A126" s="3" t="inlineStr">
        <is>
          <t>Debt Securities, Held-to-maturity, Fair Value</t>
        </is>
      </c>
      <c r="B126" s="5" t="n">
        <v>0</v>
      </c>
      <c r="C126" s="5" t="n">
        <v>0</v>
      </c>
    </row>
    <row r="127">
      <c r="A127" s="3" t="inlineStr">
        <is>
          <t>Level 3 | Mortgage-backed securities</t>
        </is>
      </c>
    </row>
    <row r="128">
      <c r="A128" s="7" t="inlineStr">
        <is>
          <t>Financial Instruments, Financial Assets, Balance Sheet Groupings [Abstract]</t>
        </is>
      </c>
    </row>
    <row r="129">
      <c r="A129" s="3" t="inlineStr">
        <is>
          <t>Debt Securities, Held-to-maturity, Fair Value</t>
        </is>
      </c>
      <c r="B129" s="5" t="n">
        <v>0</v>
      </c>
      <c r="C129" s="5" t="n">
        <v>0</v>
      </c>
    </row>
    <row r="130">
      <c r="A130" s="3" t="inlineStr">
        <is>
          <t>Level 3 | States, municipalities, and political subdivisions</t>
        </is>
      </c>
    </row>
    <row r="131">
      <c r="A131" s="7" t="inlineStr">
        <is>
          <t>Financial Instruments, Financial Assets, Balance Sheet Groupings [Abstract]</t>
        </is>
      </c>
    </row>
    <row r="132">
      <c r="A132" s="3" t="inlineStr">
        <is>
          <t>Debt Securities, Held-to-maturity, Fair Value</t>
        </is>
      </c>
      <c r="B132" s="6" t="n">
        <v>0</v>
      </c>
      <c r="C132"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insurance (Consolidated Reinsurance) (Details) - USD ($) $ in Millions</t>
        </is>
      </c>
      <c r="B1" s="2" t="inlineStr">
        <is>
          <t>12 Months Ended</t>
        </is>
      </c>
    </row>
    <row r="2">
      <c r="B2" s="2" t="inlineStr">
        <is>
          <t>Dec. 31, 2021</t>
        </is>
      </c>
      <c r="C2" s="2" t="inlineStr">
        <is>
          <t>Dec. 31, 2020</t>
        </is>
      </c>
      <c r="D2" s="2" t="inlineStr">
        <is>
          <t>Dec. 31, 2019</t>
        </is>
      </c>
    </row>
    <row r="3">
      <c r="A3" s="7" t="inlineStr">
        <is>
          <t>Premiums written [Abstract]</t>
        </is>
      </c>
    </row>
    <row r="4">
      <c r="A4" s="3" t="inlineStr">
        <is>
          <t>Direct</t>
        </is>
      </c>
      <c r="B4" s="6" t="n">
        <v>42811</v>
      </c>
      <c r="C4" s="6" t="n">
        <v>37749</v>
      </c>
      <c r="D4" s="6" t="n">
        <v>36848</v>
      </c>
    </row>
    <row r="5">
      <c r="A5" s="3" t="inlineStr">
        <is>
          <t>Assumed</t>
        </is>
      </c>
      <c r="B5" s="5" t="n">
        <v>3969</v>
      </c>
      <c r="C5" s="5" t="n">
        <v>3512</v>
      </c>
      <c r="D5" s="5" t="n">
        <v>3276</v>
      </c>
    </row>
    <row r="6">
      <c r="A6" s="3" t="inlineStr">
        <is>
          <t>Ceded</t>
        </is>
      </c>
      <c r="B6" s="5" t="n">
        <v>-8912</v>
      </c>
      <c r="C6" s="5" t="n">
        <v>-7441</v>
      </c>
      <c r="D6" s="5" t="n">
        <v>-7849</v>
      </c>
    </row>
    <row r="7">
      <c r="A7" s="3" t="inlineStr">
        <is>
          <t>Net</t>
        </is>
      </c>
      <c r="B7" s="5" t="n">
        <v>37868</v>
      </c>
      <c r="C7" s="5" t="n">
        <v>33820</v>
      </c>
      <c r="D7" s="5" t="n">
        <v>32275</v>
      </c>
    </row>
    <row r="8">
      <c r="A8" s="7" t="inlineStr">
        <is>
          <t>Premiums earned [Abstract]</t>
        </is>
      </c>
    </row>
    <row r="9">
      <c r="A9" s="3" t="inlineStr">
        <is>
          <t>Direct</t>
        </is>
      </c>
      <c r="B9" s="5" t="n">
        <v>41138</v>
      </c>
      <c r="C9" s="5" t="n">
        <v>37037</v>
      </c>
      <c r="D9" s="5" t="n">
        <v>35876</v>
      </c>
    </row>
    <row r="10">
      <c r="A10" s="3" t="inlineStr">
        <is>
          <t>Assumed</t>
        </is>
      </c>
      <c r="B10" s="5" t="n">
        <v>3650</v>
      </c>
      <c r="C10" s="5" t="n">
        <v>3323</v>
      </c>
      <c r="D10" s="5" t="n">
        <v>3107</v>
      </c>
    </row>
    <row r="11">
      <c r="A11" s="3" t="inlineStr">
        <is>
          <t>Ceded</t>
        </is>
      </c>
      <c r="B11" s="5" t="n">
        <v>-8433</v>
      </c>
      <c r="C11" s="5" t="n">
        <v>-7243</v>
      </c>
      <c r="D11" s="5" t="n">
        <v>-7693</v>
      </c>
    </row>
    <row r="12">
      <c r="A12" s="3" t="inlineStr">
        <is>
          <t>Net premiums earned</t>
        </is>
      </c>
      <c r="B12" s="5" t="n">
        <v>36355</v>
      </c>
      <c r="C12" s="5" t="n">
        <v>33117</v>
      </c>
      <c r="D12" s="5" t="n">
        <v>31290</v>
      </c>
    </row>
    <row r="13">
      <c r="A13" s="3" t="inlineStr">
        <is>
          <t>Reinsurance recoveries on losses and loss expenses incurred</t>
        </is>
      </c>
      <c r="B13" s="6" t="n">
        <v>6100</v>
      </c>
      <c r="C13" s="6" t="n">
        <v>5000</v>
      </c>
      <c r="D13" s="6" t="n">
        <v>49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Shareholders' Equity (Parenthetical) - USD ($) $ in Millions</t>
        </is>
      </c>
      <c r="B1" s="2" t="inlineStr">
        <is>
          <t>12 Months Ended</t>
        </is>
      </c>
    </row>
    <row r="2">
      <c r="B2" s="2" t="inlineStr">
        <is>
          <t>Dec. 31, 2021</t>
        </is>
      </c>
      <c r="C2" s="2" t="inlineStr">
        <is>
          <t>Dec. 31, 2020</t>
        </is>
      </c>
      <c r="D2" s="2" t="inlineStr">
        <is>
          <t>Dec. 31, 2019</t>
        </is>
      </c>
    </row>
    <row r="3">
      <c r="A3" s="7" t="inlineStr">
        <is>
          <t>Statement of Stockholders' Equity [Abstract]</t>
        </is>
      </c>
    </row>
    <row r="4">
      <c r="A4" s="3" t="inlineStr">
        <is>
          <t>Other Comprehensive Income (Loss), Available-for-sale Securities, before Reclassification Adjustments, Tax</t>
        </is>
      </c>
      <c r="B4" s="6" t="n">
        <v>527</v>
      </c>
      <c r="C4" s="6" t="n">
        <v>-426</v>
      </c>
      <c r="D4" s="6" t="n">
        <v>-647</v>
      </c>
    </row>
    <row r="5">
      <c r="A5" s="3" t="inlineStr">
        <is>
          <t>Other Comprehensive Income (Loss), Reclassification Adjustment from AOCI for Sale of Securities, Tax</t>
        </is>
      </c>
      <c r="B5" s="5" t="n">
        <v>-6</v>
      </c>
      <c r="C5" s="5" t="n">
        <v>-36</v>
      </c>
      <c r="D5" s="5" t="n">
        <v>0</v>
      </c>
    </row>
    <row r="6">
      <c r="A6" s="3" t="inlineStr">
        <is>
          <t>Other Comprehensive Income (Loss), Securities, Available-for-sale, Tax</t>
        </is>
      </c>
      <c r="B6" s="5" t="n">
        <v>521</v>
      </c>
      <c r="C6" s="5" t="n">
        <v>-462</v>
      </c>
      <c r="D6" s="5" t="n">
        <v>-647</v>
      </c>
    </row>
    <row r="7">
      <c r="A7" s="3" t="inlineStr">
        <is>
          <t>Cumulative translation adjustment, Change in year, income tax(expense) benefit</t>
        </is>
      </c>
      <c r="B7" s="5" t="n">
        <v>21</v>
      </c>
      <c r="C7" s="5" t="n">
        <v>-4</v>
      </c>
      <c r="D7" s="5" t="n">
        <v>24</v>
      </c>
    </row>
    <row r="8">
      <c r="A8" s="3" t="inlineStr">
        <is>
          <t>Pension liability adjustment, Change in year, income tax (expense) benefit</t>
        </is>
      </c>
      <c r="B8" s="6" t="n">
        <v>-115</v>
      </c>
      <c r="C8" s="6" t="n">
        <v>50</v>
      </c>
      <c r="D8" s="6" t="n">
        <v>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 width="14" customWidth="1" min="5" max="5"/>
    <col width="14" customWidth="1" min="6" max="6"/>
  </cols>
  <sheetData>
    <row r="1">
      <c r="A1" s="1" t="inlineStr">
        <is>
          <t>Reinsurance (Reinsurance Recoverable on Ceded Reinsurance) (Details) - USD ($) $ in Millions</t>
        </is>
      </c>
      <c r="C1" s="2" t="inlineStr">
        <is>
          <t>Dec. 31, 2021</t>
        </is>
      </c>
      <c r="D1" s="2" t="inlineStr">
        <is>
          <t>Dec. 31, 2020</t>
        </is>
      </c>
      <c r="E1" s="2" t="inlineStr">
        <is>
          <t>Dec. 31, 2019</t>
        </is>
      </c>
      <c r="F1" s="2" t="inlineStr">
        <is>
          <t>Dec. 31, 2018</t>
        </is>
      </c>
    </row>
    <row r="2">
      <c r="A2" s="7" t="inlineStr">
        <is>
          <t>Reinsurance Disclosures [Abstract]</t>
        </is>
      </c>
    </row>
    <row r="3">
      <c r="A3" s="3" t="inlineStr">
        <is>
          <t>Reinsurance recoverable on unpaid losses and loss expenses</t>
        </is>
      </c>
      <c r="B3" s="3" t="inlineStr">
        <is>
          <t>[1]</t>
        </is>
      </c>
      <c r="C3" s="6" t="n">
        <v>16184</v>
      </c>
      <c r="D3" s="6" t="n">
        <v>14647</v>
      </c>
      <c r="E3" s="6" t="n">
        <v>14181</v>
      </c>
      <c r="F3" s="6" t="n">
        <v>14689</v>
      </c>
    </row>
    <row r="4">
      <c r="A4" s="3" t="inlineStr">
        <is>
          <t>Reinsurance recoverable on unpaid losses and loss expenses, allowance</t>
        </is>
      </c>
      <c r="C4" s="5" t="n">
        <v>271</v>
      </c>
      <c r="D4" s="5" t="n">
        <v>257</v>
      </c>
    </row>
    <row r="5">
      <c r="A5" s="3" t="inlineStr">
        <is>
          <t>Reinsurance recoverable on paid losses and loss expenses</t>
        </is>
      </c>
      <c r="C5" s="5" t="n">
        <v>1182</v>
      </c>
      <c r="D5" s="5" t="n">
        <v>945</v>
      </c>
    </row>
    <row r="6">
      <c r="A6" s="3" t="inlineStr">
        <is>
          <t>Reinsurance recoverable on paid losses and loss expenses, allowance</t>
        </is>
      </c>
      <c r="C6" s="5" t="n">
        <v>58</v>
      </c>
      <c r="D6" s="5" t="n">
        <v>57</v>
      </c>
    </row>
    <row r="7">
      <c r="A7" s="3" t="inlineStr">
        <is>
          <t>Reinsurance recoverable on losses and loss expenses</t>
        </is>
      </c>
      <c r="B7" s="3" t="inlineStr">
        <is>
          <t>[2]</t>
        </is>
      </c>
      <c r="C7" s="5" t="n">
        <v>17366</v>
      </c>
      <c r="D7" s="5" t="n">
        <v>15592</v>
      </c>
    </row>
    <row r="8">
      <c r="A8" s="3" t="inlineStr">
        <is>
          <t>Reinsurance recoverable on losses and loss expenses, allowance</t>
        </is>
      </c>
      <c r="C8" s="5" t="n">
        <v>329</v>
      </c>
      <c r="D8" s="5" t="n">
        <v>314</v>
      </c>
      <c r="E8" s="6" t="n">
        <v>316</v>
      </c>
    </row>
    <row r="9">
      <c r="A9" s="3" t="inlineStr">
        <is>
          <t>Reinsurance recoverable on policy benefits</t>
        </is>
      </c>
      <c r="C9" s="5" t="n">
        <v>213</v>
      </c>
      <c r="D9" s="5" t="n">
        <v>206</v>
      </c>
    </row>
    <row r="10">
      <c r="A10" s="3" t="inlineStr">
        <is>
          <t>Reinsurance recoverable on policy benefits, allowance</t>
        </is>
      </c>
      <c r="C10" s="6" t="n">
        <v>4</v>
      </c>
      <c r="D10" s="6" t="n">
        <v>5</v>
      </c>
    </row>
    <row r="11"/>
    <row r="12">
      <c r="A12" s="3" t="inlineStr">
        <is>
          <t>[1]</t>
        </is>
      </c>
      <c r="B12" s="3" t="inlineStr">
        <is>
          <t>Net of valuation allowance for uncollectible reinsurance.</t>
        </is>
      </c>
    </row>
    <row r="13">
      <c r="A13" s="3" t="inlineStr">
        <is>
          <t>[2]</t>
        </is>
      </c>
      <c r="B13" s="3" t="inlineStr">
        <is>
          <t>Net of valuation allowance for uncollectible reinsurance.</t>
        </is>
      </c>
    </row>
  </sheetData>
  <mergeCells count="4">
    <mergeCell ref="A1:B1"/>
    <mergeCell ref="A11:E11"/>
    <mergeCell ref="B12:E12"/>
    <mergeCell ref="B13:E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insurance, Allowance (Details) - USD ($) $ in Millions</t>
        </is>
      </c>
      <c r="B1" s="2" t="inlineStr">
        <is>
          <t>12 Months Ended</t>
        </is>
      </c>
    </row>
    <row r="2">
      <c r="B2" s="2" t="inlineStr">
        <is>
          <t>Dec. 31, 2021</t>
        </is>
      </c>
      <c r="C2" s="2" t="inlineStr">
        <is>
          <t>Dec. 31, 2020</t>
        </is>
      </c>
      <c r="D2" s="2" t="inlineStr">
        <is>
          <t>Dec. 31, 2019</t>
        </is>
      </c>
    </row>
    <row r="3">
      <c r="A3" s="7" t="inlineStr">
        <is>
          <t>Reinsurance Disclosures [Abstract]</t>
        </is>
      </c>
    </row>
    <row r="4">
      <c r="A4" s="3" t="inlineStr">
        <is>
          <t>Valuation allowance for uncollectible reinsurance</t>
        </is>
      </c>
      <c r="B4" s="6" t="n">
        <v>329</v>
      </c>
      <c r="C4" s="6" t="n">
        <v>314</v>
      </c>
      <c r="D4" s="6" t="n">
        <v>316</v>
      </c>
    </row>
    <row r="5">
      <c r="A5" s="3" t="inlineStr">
        <is>
          <t>Provision for uncollectible reinsurance</t>
        </is>
      </c>
      <c r="B5" s="5" t="n">
        <v>66</v>
      </c>
      <c r="C5" s="5" t="n">
        <v>21</v>
      </c>
    </row>
    <row r="6">
      <c r="A6" s="3" t="inlineStr">
        <is>
          <t>Write-offs charged against the valuation allowance</t>
        </is>
      </c>
      <c r="B6" s="5" t="n">
        <v>-50</v>
      </c>
      <c r="C6" s="5" t="n">
        <v>-25</v>
      </c>
    </row>
    <row r="7">
      <c r="A7" s="3" t="inlineStr">
        <is>
          <t>Foreign exchange revaluation</t>
        </is>
      </c>
      <c r="B7" s="6" t="n">
        <v>-1</v>
      </c>
      <c r="C7" s="6" t="n">
        <v>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Reinsurance Recoverable by Category and Listing of Largest Reinsurers) (Details) - USD ($) $ in Millions</t>
        </is>
      </c>
      <c r="B1" s="2" t="inlineStr">
        <is>
          <t>Dec. 31, 2021</t>
        </is>
      </c>
      <c r="C1" s="2" t="inlineStr">
        <is>
          <t>Dec. 31, 2020</t>
        </is>
      </c>
      <c r="D1" s="2" t="inlineStr">
        <is>
          <t>Dec. 31, 2019</t>
        </is>
      </c>
    </row>
    <row r="2">
      <c r="A2" s="7" t="inlineStr">
        <is>
          <t>Ceded Credit Risk [Line Items]</t>
        </is>
      </c>
    </row>
    <row r="3">
      <c r="A3" s="3" t="inlineStr">
        <is>
          <t>Gross Reinsurance Recoverable on Loss and Loss Expenses</t>
        </is>
      </c>
      <c r="B3" s="6" t="n">
        <v>17695</v>
      </c>
    </row>
    <row r="4">
      <c r="A4" s="3" t="inlineStr">
        <is>
          <t>Valuation allowance for Uncollectible Reinsurance</t>
        </is>
      </c>
      <c r="B4" s="6" t="n">
        <v>329</v>
      </c>
      <c r="C4" s="6" t="n">
        <v>314</v>
      </c>
      <c r="D4" s="6" t="n">
        <v>316</v>
      </c>
    </row>
    <row r="5">
      <c r="A5" s="3" t="inlineStr">
        <is>
          <t>% of Gross Reinsurance Recoverable</t>
        </is>
      </c>
      <c r="B5" s="3" t="inlineStr">
        <is>
          <t>1.90%</t>
        </is>
      </c>
    </row>
    <row r="6">
      <c r="A6" s="3" t="inlineStr">
        <is>
          <t>Largest reinsurers</t>
        </is>
      </c>
    </row>
    <row r="7">
      <c r="A7" s="7" t="inlineStr">
        <is>
          <t>Ceded Credit Risk [Line Items]</t>
        </is>
      </c>
    </row>
    <row r="8">
      <c r="A8" s="3" t="inlineStr">
        <is>
          <t>Gross Reinsurance Recoverable on Loss and Loss Expenses</t>
        </is>
      </c>
      <c r="B8" s="6" t="n">
        <v>8441</v>
      </c>
    </row>
    <row r="9">
      <c r="A9" s="3" t="inlineStr">
        <is>
          <t>Valuation allowance for Uncollectible Reinsurance</t>
        </is>
      </c>
      <c r="B9" s="6" t="n">
        <v>102</v>
      </c>
    </row>
    <row r="10">
      <c r="A10" s="3" t="inlineStr">
        <is>
          <t>% of Gross Reinsurance Recoverable</t>
        </is>
      </c>
      <c r="B10" s="3" t="inlineStr">
        <is>
          <t>1.20%</t>
        </is>
      </c>
    </row>
    <row r="11">
      <c r="A11" s="3" t="inlineStr">
        <is>
          <t>Other reinsurers rated A- or better</t>
        </is>
      </c>
    </row>
    <row r="12">
      <c r="A12" s="7" t="inlineStr">
        <is>
          <t>Ceded Credit Risk [Line Items]</t>
        </is>
      </c>
    </row>
    <row r="13">
      <c r="A13" s="3" t="inlineStr">
        <is>
          <t>Gross Reinsurance Recoverable on Loss and Loss Expenses</t>
        </is>
      </c>
      <c r="B13" s="6" t="n">
        <v>5435</v>
      </c>
    </row>
    <row r="14">
      <c r="A14" s="3" t="inlineStr">
        <is>
          <t>Valuation allowance for Uncollectible Reinsurance</t>
        </is>
      </c>
      <c r="B14" s="6" t="n">
        <v>63</v>
      </c>
    </row>
    <row r="15">
      <c r="A15" s="3" t="inlineStr">
        <is>
          <t>% of Gross Reinsurance Recoverable</t>
        </is>
      </c>
      <c r="B15" s="3" t="inlineStr">
        <is>
          <t>1.20%</t>
        </is>
      </c>
    </row>
    <row r="16">
      <c r="A16" s="3" t="inlineStr">
        <is>
          <t>Other reinsurers rated lower than A- or not rated</t>
        </is>
      </c>
    </row>
    <row r="17">
      <c r="A17" s="7" t="inlineStr">
        <is>
          <t>Ceded Credit Risk [Line Items]</t>
        </is>
      </c>
    </row>
    <row r="18">
      <c r="A18" s="3" t="inlineStr">
        <is>
          <t>Gross Reinsurance Recoverable on Loss and Loss Expenses</t>
        </is>
      </c>
      <c r="B18" s="6" t="n">
        <v>315</v>
      </c>
    </row>
    <row r="19">
      <c r="A19" s="3" t="inlineStr">
        <is>
          <t>Valuation allowance for Uncollectible Reinsurance</t>
        </is>
      </c>
      <c r="B19" s="6" t="n">
        <v>48</v>
      </c>
    </row>
    <row r="20">
      <c r="A20" s="3" t="inlineStr">
        <is>
          <t>% of Gross Reinsurance Recoverable</t>
        </is>
      </c>
      <c r="B20" s="3" t="inlineStr">
        <is>
          <t>15.30%</t>
        </is>
      </c>
    </row>
    <row r="21">
      <c r="A21" s="3" t="inlineStr">
        <is>
          <t>Pools</t>
        </is>
      </c>
    </row>
    <row r="22">
      <c r="A22" s="7" t="inlineStr">
        <is>
          <t>Ceded Credit Risk [Line Items]</t>
        </is>
      </c>
    </row>
    <row r="23">
      <c r="A23" s="3" t="inlineStr">
        <is>
          <t>Gross Reinsurance Recoverable on Loss and Loss Expenses</t>
        </is>
      </c>
      <c r="B23" s="6" t="n">
        <v>415</v>
      </c>
    </row>
    <row r="24">
      <c r="A24" s="3" t="inlineStr">
        <is>
          <t>Valuation allowance for Uncollectible Reinsurance</t>
        </is>
      </c>
      <c r="B24" s="6" t="n">
        <v>10</v>
      </c>
    </row>
    <row r="25">
      <c r="A25" s="3" t="inlineStr">
        <is>
          <t>% of Gross Reinsurance Recoverable</t>
        </is>
      </c>
      <c r="B25" s="3" t="inlineStr">
        <is>
          <t>2.40%</t>
        </is>
      </c>
    </row>
    <row r="26">
      <c r="A26" s="3" t="inlineStr">
        <is>
          <t>Structured settlements</t>
        </is>
      </c>
    </row>
    <row r="27">
      <c r="A27" s="7" t="inlineStr">
        <is>
          <t>Ceded Credit Risk [Line Items]</t>
        </is>
      </c>
    </row>
    <row r="28">
      <c r="A28" s="3" t="inlineStr">
        <is>
          <t>Gross Reinsurance Recoverable on Loss and Loss Expenses</t>
        </is>
      </c>
      <c r="B28" s="6" t="n">
        <v>516</v>
      </c>
    </row>
    <row r="29">
      <c r="A29" s="3" t="inlineStr">
        <is>
          <t>Valuation allowance for Uncollectible Reinsurance</t>
        </is>
      </c>
      <c r="B29" s="6" t="n">
        <v>13</v>
      </c>
    </row>
    <row r="30">
      <c r="A30" s="3" t="inlineStr">
        <is>
          <t>% of Gross Reinsurance Recoverable</t>
        </is>
      </c>
      <c r="B30" s="3" t="inlineStr">
        <is>
          <t>2.50%</t>
        </is>
      </c>
    </row>
    <row r="31">
      <c r="A31" s="3" t="inlineStr">
        <is>
          <t>Captives</t>
        </is>
      </c>
    </row>
    <row r="32">
      <c r="A32" s="7" t="inlineStr">
        <is>
          <t>Ceded Credit Risk [Line Items]</t>
        </is>
      </c>
    </row>
    <row r="33">
      <c r="A33" s="3" t="inlineStr">
        <is>
          <t>Gross Reinsurance Recoverable on Loss and Loss Expenses</t>
        </is>
      </c>
      <c r="B33" s="6" t="n">
        <v>2325</v>
      </c>
    </row>
    <row r="34">
      <c r="A34" s="3" t="inlineStr">
        <is>
          <t>Valuation allowance for Uncollectible Reinsurance</t>
        </is>
      </c>
      <c r="B34" s="6" t="n">
        <v>28</v>
      </c>
    </row>
    <row r="35">
      <c r="A35" s="3" t="inlineStr">
        <is>
          <t>% of Gross Reinsurance Recoverable</t>
        </is>
      </c>
      <c r="B35" s="3" t="inlineStr">
        <is>
          <t>1.20%</t>
        </is>
      </c>
    </row>
    <row r="36">
      <c r="A36" s="3" t="inlineStr">
        <is>
          <t>Other</t>
        </is>
      </c>
    </row>
    <row r="37">
      <c r="A37" s="7" t="inlineStr">
        <is>
          <t>Ceded Credit Risk [Line Items]</t>
        </is>
      </c>
    </row>
    <row r="38">
      <c r="A38" s="3" t="inlineStr">
        <is>
          <t>Gross Reinsurance Recoverable on Loss and Loss Expenses</t>
        </is>
      </c>
      <c r="B38" s="6" t="n">
        <v>248</v>
      </c>
    </row>
    <row r="39">
      <c r="A39" s="3" t="inlineStr">
        <is>
          <t>Valuation allowance for Uncollectible Reinsurance</t>
        </is>
      </c>
      <c r="B39" s="6" t="n">
        <v>65</v>
      </c>
    </row>
    <row r="40">
      <c r="A40" s="3" t="inlineStr">
        <is>
          <t>% of Gross Reinsurance Recoverable</t>
        </is>
      </c>
      <c r="B40" s="3" t="inlineStr">
        <is>
          <t>26.2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Roll-forward of Goodwill by Business Segment) (Details) - USD ($) $ in Millions</t>
        </is>
      </c>
      <c r="B1" s="2" t="inlineStr">
        <is>
          <t>12 Months Ended</t>
        </is>
      </c>
    </row>
    <row r="2">
      <c r="B2" s="2" t="inlineStr">
        <is>
          <t>Dec. 31, 2021</t>
        </is>
      </c>
      <c r="C2" s="2" t="inlineStr">
        <is>
          <t>Dec. 31, 2020</t>
        </is>
      </c>
    </row>
    <row r="3">
      <c r="A3" s="7" t="inlineStr">
        <is>
          <t>Goodwill [Roll Forward]</t>
        </is>
      </c>
    </row>
    <row r="4">
      <c r="A4" s="3" t="inlineStr">
        <is>
          <t>Balance at beginning of period</t>
        </is>
      </c>
      <c r="B4" s="6" t="n">
        <v>15400</v>
      </c>
      <c r="C4" s="6" t="n">
        <v>15296</v>
      </c>
    </row>
    <row r="5">
      <c r="A5" s="3" t="inlineStr">
        <is>
          <t>Foreign exchange revaluation and other</t>
        </is>
      </c>
      <c r="B5" s="5" t="n">
        <v>-187</v>
      </c>
      <c r="C5" s="5" t="n">
        <v>60</v>
      </c>
    </row>
    <row r="6">
      <c r="A6" s="3" t="inlineStr">
        <is>
          <t>Balance at end of period</t>
        </is>
      </c>
      <c r="B6" s="5" t="n">
        <v>15213</v>
      </c>
      <c r="C6" s="5" t="n">
        <v>15400</v>
      </c>
    </row>
    <row r="7">
      <c r="A7" s="3" t="inlineStr">
        <is>
          <t>North America Commercial P&amp;C Insurance</t>
        </is>
      </c>
    </row>
    <row r="8">
      <c r="A8" s="7" t="inlineStr">
        <is>
          <t>Goodwill [Roll Forward]</t>
        </is>
      </c>
    </row>
    <row r="9">
      <c r="A9" s="3" t="inlineStr">
        <is>
          <t>Balance at beginning of period</t>
        </is>
      </c>
      <c r="B9" s="5" t="n">
        <v>6972</v>
      </c>
      <c r="C9" s="5" t="n">
        <v>6955</v>
      </c>
    </row>
    <row r="10">
      <c r="A10" s="3" t="inlineStr">
        <is>
          <t>Foreign exchange revaluation and other</t>
        </is>
      </c>
      <c r="B10" s="5" t="n">
        <v>0</v>
      </c>
      <c r="C10" s="5" t="n">
        <v>17</v>
      </c>
    </row>
    <row r="11">
      <c r="A11" s="3" t="inlineStr">
        <is>
          <t>Balance at end of period</t>
        </is>
      </c>
      <c r="B11" s="5" t="n">
        <v>6972</v>
      </c>
      <c r="C11" s="5" t="n">
        <v>6972</v>
      </c>
    </row>
    <row r="12">
      <c r="A12" s="3" t="inlineStr">
        <is>
          <t>North America Personal P&amp;C Insurance [Member]</t>
        </is>
      </c>
    </row>
    <row r="13">
      <c r="A13" s="7" t="inlineStr">
        <is>
          <t>Goodwill [Roll Forward]</t>
        </is>
      </c>
    </row>
    <row r="14">
      <c r="A14" s="3" t="inlineStr">
        <is>
          <t>Balance at beginning of period</t>
        </is>
      </c>
      <c r="B14" s="5" t="n">
        <v>2240</v>
      </c>
      <c r="C14" s="5" t="n">
        <v>2234</v>
      </c>
    </row>
    <row r="15">
      <c r="A15" s="3" t="inlineStr">
        <is>
          <t>Foreign exchange revaluation and other</t>
        </is>
      </c>
      <c r="B15" s="5" t="n">
        <v>0</v>
      </c>
      <c r="C15" s="5" t="n">
        <v>6</v>
      </c>
    </row>
    <row r="16">
      <c r="A16" s="3" t="inlineStr">
        <is>
          <t>Balance at end of period</t>
        </is>
      </c>
      <c r="B16" s="5" t="n">
        <v>2240</v>
      </c>
      <c r="C16" s="5" t="n">
        <v>2240</v>
      </c>
    </row>
    <row r="17">
      <c r="A17" s="3" t="inlineStr">
        <is>
          <t>North America Agricultural Insurance [Member]</t>
        </is>
      </c>
    </row>
    <row r="18">
      <c r="A18" s="7" t="inlineStr">
        <is>
          <t>Goodwill [Roll Forward]</t>
        </is>
      </c>
    </row>
    <row r="19">
      <c r="A19" s="3" t="inlineStr">
        <is>
          <t>Balance at beginning of period</t>
        </is>
      </c>
      <c r="B19" s="5" t="n">
        <v>134</v>
      </c>
      <c r="C19" s="5" t="n">
        <v>134</v>
      </c>
    </row>
    <row r="20">
      <c r="A20" s="3" t="inlineStr">
        <is>
          <t>Foreign exchange revaluation and other</t>
        </is>
      </c>
      <c r="B20" s="5" t="n">
        <v>0</v>
      </c>
      <c r="C20" s="5" t="n">
        <v>0</v>
      </c>
    </row>
    <row r="21">
      <c r="A21" s="3" t="inlineStr">
        <is>
          <t>Balance at end of period</t>
        </is>
      </c>
      <c r="B21" s="5" t="n">
        <v>134</v>
      </c>
      <c r="C21" s="5" t="n">
        <v>134</v>
      </c>
    </row>
    <row r="22">
      <c r="A22" s="3" t="inlineStr">
        <is>
          <t>Overseas General Insurance [Member]</t>
        </is>
      </c>
    </row>
    <row r="23">
      <c r="A23" s="7" t="inlineStr">
        <is>
          <t>Goodwill [Roll Forward]</t>
        </is>
      </c>
    </row>
    <row r="24">
      <c r="A24" s="3" t="inlineStr">
        <is>
          <t>Balance at beginning of period</t>
        </is>
      </c>
      <c r="B24" s="5" t="n">
        <v>4836</v>
      </c>
      <c r="C24" s="5" t="n">
        <v>4785</v>
      </c>
    </row>
    <row r="25">
      <c r="A25" s="3" t="inlineStr">
        <is>
          <t>Foreign exchange revaluation and other</t>
        </is>
      </c>
      <c r="B25" s="5" t="n">
        <v>-183</v>
      </c>
      <c r="C25" s="5" t="n">
        <v>35</v>
      </c>
    </row>
    <row r="26">
      <c r="A26" s="3" t="inlineStr">
        <is>
          <t>Balance at end of period</t>
        </is>
      </c>
      <c r="B26" s="5" t="n">
        <v>4653</v>
      </c>
      <c r="C26" s="5" t="n">
        <v>4836</v>
      </c>
    </row>
    <row r="27">
      <c r="A27" s="3" t="inlineStr">
        <is>
          <t>Global Reinsurance [Member]</t>
        </is>
      </c>
    </row>
    <row r="28">
      <c r="A28" s="7" t="inlineStr">
        <is>
          <t>Goodwill [Roll Forward]</t>
        </is>
      </c>
    </row>
    <row r="29">
      <c r="A29" s="3" t="inlineStr">
        <is>
          <t>Balance at beginning of period</t>
        </is>
      </c>
      <c r="B29" s="5" t="n">
        <v>371</v>
      </c>
      <c r="C29" s="5" t="n">
        <v>371</v>
      </c>
    </row>
    <row r="30">
      <c r="A30" s="3" t="inlineStr">
        <is>
          <t>Foreign exchange revaluation and other</t>
        </is>
      </c>
      <c r="B30" s="5" t="n">
        <v>0</v>
      </c>
      <c r="C30" s="5" t="n">
        <v>0</v>
      </c>
    </row>
    <row r="31">
      <c r="A31" s="3" t="inlineStr">
        <is>
          <t>Balance at end of period</t>
        </is>
      </c>
      <c r="B31" s="5" t="n">
        <v>371</v>
      </c>
      <c r="C31" s="5" t="n">
        <v>371</v>
      </c>
    </row>
    <row r="32">
      <c r="A32" s="3" t="inlineStr">
        <is>
          <t>Life Insurance [Member]</t>
        </is>
      </c>
    </row>
    <row r="33">
      <c r="A33" s="7" t="inlineStr">
        <is>
          <t>Goodwill [Roll Forward]</t>
        </is>
      </c>
    </row>
    <row r="34">
      <c r="A34" s="3" t="inlineStr">
        <is>
          <t>Balance at beginning of period</t>
        </is>
      </c>
      <c r="B34" s="5" t="n">
        <v>847</v>
      </c>
      <c r="C34" s="5" t="n">
        <v>817</v>
      </c>
    </row>
    <row r="35">
      <c r="A35" s="3" t="inlineStr">
        <is>
          <t>Foreign exchange revaluation and other</t>
        </is>
      </c>
      <c r="B35" s="5" t="n">
        <v>-4</v>
      </c>
      <c r="C35" s="5" t="n">
        <v>2</v>
      </c>
    </row>
    <row r="36">
      <c r="A36" s="3" t="inlineStr">
        <is>
          <t>Balance at end of period</t>
        </is>
      </c>
      <c r="B36" s="6" t="n">
        <v>843</v>
      </c>
      <c r="C36" s="5" t="n">
        <v>847</v>
      </c>
    </row>
    <row r="37">
      <c r="A37" s="3" t="inlineStr">
        <is>
          <t>Banchile Seguros de Vida [Member]</t>
        </is>
      </c>
    </row>
    <row r="38">
      <c r="A38" s="7" t="inlineStr">
        <is>
          <t>Goodwill [Roll Forward]</t>
        </is>
      </c>
    </row>
    <row r="39">
      <c r="A39" s="3" t="inlineStr">
        <is>
          <t>Goodwill, Acquired During Period</t>
        </is>
      </c>
      <c r="C39" s="5" t="n">
        <v>44</v>
      </c>
    </row>
    <row r="40">
      <c r="A40" s="3" t="inlineStr">
        <is>
          <t>Banchile Seguros de Vida [Member] | North America Commercial P&amp;C Insurance</t>
        </is>
      </c>
    </row>
    <row r="41">
      <c r="A41" s="7" t="inlineStr">
        <is>
          <t>Goodwill [Roll Forward]</t>
        </is>
      </c>
    </row>
    <row r="42">
      <c r="A42" s="3" t="inlineStr">
        <is>
          <t>Goodwill, Acquired During Period</t>
        </is>
      </c>
      <c r="C42" s="5" t="n">
        <v>0</v>
      </c>
    </row>
    <row r="43">
      <c r="A43" s="3" t="inlineStr">
        <is>
          <t>Banchile Seguros de Vida [Member] | North America Agricultural Insurance [Member]</t>
        </is>
      </c>
    </row>
    <row r="44">
      <c r="A44" s="7" t="inlineStr">
        <is>
          <t>Goodwill [Roll Forward]</t>
        </is>
      </c>
    </row>
    <row r="45">
      <c r="A45" s="3" t="inlineStr">
        <is>
          <t>Goodwill, Acquired During Period</t>
        </is>
      </c>
      <c r="C45" s="5" t="n">
        <v>0</v>
      </c>
    </row>
    <row r="46">
      <c r="A46" s="3" t="inlineStr">
        <is>
          <t>Banchile Seguros de Vida [Member] | Overseas General Insurance [Member]</t>
        </is>
      </c>
    </row>
    <row r="47">
      <c r="A47" s="7" t="inlineStr">
        <is>
          <t>Goodwill [Roll Forward]</t>
        </is>
      </c>
    </row>
    <row r="48">
      <c r="A48" s="3" t="inlineStr">
        <is>
          <t>Goodwill, Acquired During Period</t>
        </is>
      </c>
      <c r="C48" s="5" t="n">
        <v>16</v>
      </c>
    </row>
    <row r="49">
      <c r="A49" s="3" t="inlineStr">
        <is>
          <t>Banchile Seguros de Vida [Member] | Global Reinsurance [Member]</t>
        </is>
      </c>
    </row>
    <row r="50">
      <c r="A50" s="7" t="inlineStr">
        <is>
          <t>Goodwill [Roll Forward]</t>
        </is>
      </c>
    </row>
    <row r="51">
      <c r="A51" s="3" t="inlineStr">
        <is>
          <t>Goodwill, Acquired During Period</t>
        </is>
      </c>
      <c r="C51" s="5" t="n">
        <v>0</v>
      </c>
    </row>
    <row r="52">
      <c r="A52" s="3" t="inlineStr">
        <is>
          <t>Banchile Seguros de Vida [Member] | Life Insurance [Member]</t>
        </is>
      </c>
    </row>
    <row r="53">
      <c r="A53" s="7" t="inlineStr">
        <is>
          <t>Goodwill [Roll Forward]</t>
        </is>
      </c>
    </row>
    <row r="54">
      <c r="A54" s="3" t="inlineStr">
        <is>
          <t>Goodwill, Acquired During Period</t>
        </is>
      </c>
      <c r="C54" s="5" t="n">
        <v>28</v>
      </c>
    </row>
    <row r="55">
      <c r="A55" s="3" t="inlineStr">
        <is>
          <t>Banchile Seguros de Vida [Member] | North America Personal P&amp;C Insurance [Member]</t>
        </is>
      </c>
    </row>
    <row r="56">
      <c r="A56" s="7" t="inlineStr">
        <is>
          <t>Goodwill [Roll Forward]</t>
        </is>
      </c>
    </row>
    <row r="57">
      <c r="A57" s="3" t="inlineStr">
        <is>
          <t>Goodwill, Acquired During Period</t>
        </is>
      </c>
      <c r="C57"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Narrative) (Details) - USD ($) $ in Millions</t>
        </is>
      </c>
      <c r="B1" s="2" t="inlineStr">
        <is>
          <t>12 Months Ended</t>
        </is>
      </c>
    </row>
    <row r="2">
      <c r="B2" s="2" t="inlineStr">
        <is>
          <t>Dec. 31, 2021</t>
        </is>
      </c>
      <c r="C2" s="2" t="inlineStr">
        <is>
          <t>Dec. 31, 2020</t>
        </is>
      </c>
      <c r="D2" s="2" t="inlineStr">
        <is>
          <t>Dec. 31, 2019</t>
        </is>
      </c>
    </row>
    <row r="3">
      <c r="A3" s="7" t="inlineStr">
        <is>
          <t>Goodwill and Intangible Assets Disclosure [Abstract]</t>
        </is>
      </c>
    </row>
    <row r="4">
      <c r="A4" s="3" t="inlineStr">
        <is>
          <t>Amortization of purchased intangibles</t>
        </is>
      </c>
      <c r="B4" s="6" t="n">
        <v>287</v>
      </c>
      <c r="C4" s="6" t="n">
        <v>290</v>
      </c>
      <c r="D4" s="6" t="n">
        <v>305</v>
      </c>
    </row>
    <row r="5">
      <c r="A5" s="3" t="inlineStr">
        <is>
          <t>Intangible assets subject to amortization</t>
        </is>
      </c>
      <c r="B5" s="5" t="n">
        <v>2508</v>
      </c>
      <c r="C5" s="5" t="n">
        <v>2846</v>
      </c>
    </row>
    <row r="6">
      <c r="A6" s="3" t="inlineStr">
        <is>
          <t>Intangible assets not subject to amortization</t>
        </is>
      </c>
      <c r="B6" s="5" t="n">
        <v>2947</v>
      </c>
      <c r="C6" s="5" t="n">
        <v>2965</v>
      </c>
    </row>
    <row r="7">
      <c r="A7" s="3" t="inlineStr">
        <is>
          <t>Other intangible assets</t>
        </is>
      </c>
      <c r="B7" s="6" t="n">
        <v>5455</v>
      </c>
      <c r="C7" s="6" t="n">
        <v>58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stimated Amortization Expense Over Next Five Years) (Details) - USD ($) $ in Millions</t>
        </is>
      </c>
      <c r="B1" s="2" t="inlineStr">
        <is>
          <t>Dec. 31, 2021</t>
        </is>
      </c>
      <c r="C1" s="2" t="inlineStr">
        <is>
          <t>Dec. 31, 2020</t>
        </is>
      </c>
    </row>
    <row r="2">
      <c r="A2" s="7" t="inlineStr">
        <is>
          <t>Finite-Lived Intangible Assets [Line Items]</t>
        </is>
      </c>
    </row>
    <row r="3">
      <c r="A3" s="3" t="inlineStr">
        <is>
          <t>2022, Other intangible assets</t>
        </is>
      </c>
      <c r="B3" s="6" t="n">
        <v>281</v>
      </c>
    </row>
    <row r="4">
      <c r="A4" s="3" t="inlineStr">
        <is>
          <t>2023, Other intangible assets</t>
        </is>
      </c>
      <c r="B4" s="5" t="n">
        <v>265</v>
      </c>
    </row>
    <row r="5">
      <c r="A5" s="3" t="inlineStr">
        <is>
          <t>2024, Other intangible assets</t>
        </is>
      </c>
      <c r="B5" s="5" t="n">
        <v>242</v>
      </c>
    </row>
    <row r="6">
      <c r="A6" s="3" t="inlineStr">
        <is>
          <t>2025, Other intangible assets</t>
        </is>
      </c>
      <c r="B6" s="5" t="n">
        <v>225</v>
      </c>
    </row>
    <row r="7">
      <c r="A7" s="3" t="inlineStr">
        <is>
          <t>2026, Other intangible assets</t>
        </is>
      </c>
      <c r="B7" s="5" t="n">
        <v>209</v>
      </c>
    </row>
    <row r="8">
      <c r="A8" s="3" t="inlineStr">
        <is>
          <t>Total, Other intangible assets</t>
        </is>
      </c>
      <c r="B8" s="5" t="n">
        <v>1222</v>
      </c>
    </row>
    <row r="9">
      <c r="A9" s="3" t="inlineStr">
        <is>
          <t>Other Intangible Assets [Member]</t>
        </is>
      </c>
    </row>
    <row r="10">
      <c r="A10" s="7" t="inlineStr">
        <is>
          <t>Finite-Lived Intangible Assets [Line Items]</t>
        </is>
      </c>
    </row>
    <row r="11">
      <c r="A11" s="3" t="inlineStr">
        <is>
          <t>2022, Other intangible assets</t>
        </is>
      </c>
      <c r="B11" s="5" t="n">
        <v>99</v>
      </c>
    </row>
    <row r="12">
      <c r="A12" s="3" t="inlineStr">
        <is>
          <t>2023, Other intangible assets</t>
        </is>
      </c>
      <c r="B12" s="5" t="n">
        <v>94</v>
      </c>
    </row>
    <row r="13">
      <c r="A13" s="3" t="inlineStr">
        <is>
          <t>2024, Other intangible assets</t>
        </is>
      </c>
      <c r="B13" s="5" t="n">
        <v>88</v>
      </c>
    </row>
    <row r="14">
      <c r="A14" s="3" t="inlineStr">
        <is>
          <t>2025, Other intangible assets</t>
        </is>
      </c>
      <c r="B14" s="5" t="n">
        <v>87</v>
      </c>
    </row>
    <row r="15">
      <c r="A15" s="3" t="inlineStr">
        <is>
          <t>2026, Other intangible assets</t>
        </is>
      </c>
      <c r="B15" s="5" t="n">
        <v>85</v>
      </c>
    </row>
    <row r="16">
      <c r="A16" s="3" t="inlineStr">
        <is>
          <t>Total, Other intangible assets</t>
        </is>
      </c>
      <c r="B16" s="5" t="n">
        <v>453</v>
      </c>
    </row>
    <row r="17">
      <c r="A17" s="3" t="inlineStr">
        <is>
          <t>The Chubb Corporation [Member]</t>
        </is>
      </c>
    </row>
    <row r="18">
      <c r="A18" s="7" t="inlineStr">
        <is>
          <t>Finite-Lived Intangible Assets [Line Items]</t>
        </is>
      </c>
    </row>
    <row r="19">
      <c r="A19" s="3" t="inlineStr">
        <is>
          <t>2022, Other intangible assets</t>
        </is>
      </c>
      <c r="B19" s="5" t="n">
        <v>182</v>
      </c>
    </row>
    <row r="20">
      <c r="A20" s="3" t="inlineStr">
        <is>
          <t>2023, Other intangible assets</t>
        </is>
      </c>
      <c r="B20" s="5" t="n">
        <v>171</v>
      </c>
    </row>
    <row r="21">
      <c r="A21" s="3" t="inlineStr">
        <is>
          <t>2024, Other intangible assets</t>
        </is>
      </c>
      <c r="B21" s="5" t="n">
        <v>154</v>
      </c>
    </row>
    <row r="22">
      <c r="A22" s="3" t="inlineStr">
        <is>
          <t>2025, Other intangible assets</t>
        </is>
      </c>
      <c r="B22" s="5" t="n">
        <v>138</v>
      </c>
    </row>
    <row r="23">
      <c r="A23" s="3" t="inlineStr">
        <is>
          <t>2026, Other intangible assets</t>
        </is>
      </c>
      <c r="B23" s="5" t="n">
        <v>124</v>
      </c>
    </row>
    <row r="24">
      <c r="A24" s="3" t="inlineStr">
        <is>
          <t>Total, Other intangible assets</t>
        </is>
      </c>
      <c r="B24" s="5" t="n">
        <v>769</v>
      </c>
    </row>
    <row r="25">
      <c r="A25" s="3" t="inlineStr">
        <is>
          <t>The Chubb Corporation [Member] | Agency distribution relationships and renewal rights [Member]</t>
        </is>
      </c>
    </row>
    <row r="26">
      <c r="A26" s="7" t="inlineStr">
        <is>
          <t>Finite-Lived Intangible Assets [Line Items]</t>
        </is>
      </c>
    </row>
    <row r="27">
      <c r="A27" s="3" t="inlineStr">
        <is>
          <t>2022, Other intangible assets</t>
        </is>
      </c>
      <c r="B27" s="5" t="n">
        <v>196</v>
      </c>
    </row>
    <row r="28">
      <c r="A28" s="3" t="inlineStr">
        <is>
          <t>2023, Other intangible assets</t>
        </is>
      </c>
      <c r="B28" s="5" t="n">
        <v>177</v>
      </c>
    </row>
    <row r="29">
      <c r="A29" s="3" t="inlineStr">
        <is>
          <t>2024, Other intangible assets</t>
        </is>
      </c>
      <c r="B29" s="5" t="n">
        <v>160</v>
      </c>
    </row>
    <row r="30">
      <c r="A30" s="3" t="inlineStr">
        <is>
          <t>2025, Other intangible assets</t>
        </is>
      </c>
      <c r="B30" s="5" t="n">
        <v>144</v>
      </c>
    </row>
    <row r="31">
      <c r="A31" s="3" t="inlineStr">
        <is>
          <t>2026, Other intangible assets</t>
        </is>
      </c>
      <c r="B31" s="5" t="n">
        <v>130</v>
      </c>
    </row>
    <row r="32">
      <c r="A32" s="3" t="inlineStr">
        <is>
          <t>Total, Other intangible assets</t>
        </is>
      </c>
      <c r="B32" s="5" t="n">
        <v>807</v>
      </c>
    </row>
    <row r="33">
      <c r="A33" s="3" t="inlineStr">
        <is>
          <t>The Chubb Corporation [Member] | Fair Value Adjustment to Acquired Loss Reserves [Member]</t>
        </is>
      </c>
    </row>
    <row r="34">
      <c r="A34" s="7" t="inlineStr">
        <is>
          <t>Finite-Lived Intangible Assets [Line Items]</t>
        </is>
      </c>
    </row>
    <row r="35">
      <c r="A35" s="3" t="inlineStr">
        <is>
          <t>2022, Other intangible assets</t>
        </is>
      </c>
      <c r="B35" s="5" t="n">
        <v>-14</v>
      </c>
    </row>
    <row r="36">
      <c r="A36" s="3" t="inlineStr">
        <is>
          <t>2023, Other intangible assets</t>
        </is>
      </c>
      <c r="B36" s="5" t="n">
        <v>-6</v>
      </c>
    </row>
    <row r="37">
      <c r="A37" s="3" t="inlineStr">
        <is>
          <t>2024, Other intangible assets</t>
        </is>
      </c>
      <c r="B37" s="5" t="n">
        <v>-6</v>
      </c>
    </row>
    <row r="38">
      <c r="A38" s="3" t="inlineStr">
        <is>
          <t>2025, Other intangible assets</t>
        </is>
      </c>
      <c r="B38" s="5" t="n">
        <v>-6</v>
      </c>
    </row>
    <row r="39">
      <c r="A39" s="3" t="inlineStr">
        <is>
          <t>2026, Other intangible assets</t>
        </is>
      </c>
      <c r="B39" s="5" t="n">
        <v>-6</v>
      </c>
    </row>
    <row r="40">
      <c r="A40" s="3" t="inlineStr">
        <is>
          <t>Total, Other intangible assets</t>
        </is>
      </c>
      <c r="B40" s="5" t="n">
        <v>-38</v>
      </c>
    </row>
    <row r="41">
      <c r="A41" s="3" t="inlineStr">
        <is>
          <t>Balance of FV adjustment on Unpaid Losses and Loss Expenses</t>
        </is>
      </c>
      <c r="B41" s="6" t="n">
        <v>90</v>
      </c>
      <c r="C41" s="6" t="n">
        <v>1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VOBA) (Details) - USD ($) $ in Millions</t>
        </is>
      </c>
      <c r="B1" s="2" t="inlineStr">
        <is>
          <t>12 Months Ended</t>
        </is>
      </c>
    </row>
    <row r="2">
      <c r="B2" s="2" t="inlineStr">
        <is>
          <t>Dec. 31, 2021</t>
        </is>
      </c>
      <c r="C2" s="2" t="inlineStr">
        <is>
          <t>Dec. 31, 2020</t>
        </is>
      </c>
      <c r="D2" s="2" t="inlineStr">
        <is>
          <t>Dec. 31, 2019</t>
        </is>
      </c>
    </row>
    <row r="3">
      <c r="A3" s="7" t="inlineStr">
        <is>
          <t>VOBA Roll Forward</t>
        </is>
      </c>
    </row>
    <row r="4">
      <c r="A4" s="3" t="inlineStr">
        <is>
          <t>VOBA balance, beginning of year</t>
        </is>
      </c>
      <c r="B4" s="6" t="n">
        <v>263</v>
      </c>
      <c r="C4" s="6" t="n">
        <v>306</v>
      </c>
      <c r="D4" s="6" t="n">
        <v>295</v>
      </c>
    </row>
    <row r="5">
      <c r="A5" s="3" t="inlineStr">
        <is>
          <t>Amortization of Value of Business Acquired (VOBA)</t>
        </is>
      </c>
      <c r="B5" s="5" t="n">
        <v>-22</v>
      </c>
      <c r="C5" s="5" t="n">
        <v>-27</v>
      </c>
      <c r="D5" s="5" t="n">
        <v>-24</v>
      </c>
    </row>
    <row r="6">
      <c r="A6" s="3" t="inlineStr">
        <is>
          <t>VOBA Foreign exchange revaluation</t>
        </is>
      </c>
      <c r="B6" s="5" t="n">
        <v>-5</v>
      </c>
      <c r="C6" s="5" t="n">
        <v>-16</v>
      </c>
      <c r="D6" s="5" t="n">
        <v>35</v>
      </c>
    </row>
    <row r="7">
      <c r="A7" s="3" t="inlineStr">
        <is>
          <t>VOBA balance, end of year</t>
        </is>
      </c>
      <c r="B7" s="5" t="n">
        <v>236</v>
      </c>
      <c r="C7" s="6" t="n">
        <v>263</v>
      </c>
      <c r="D7" s="6" t="n">
        <v>306</v>
      </c>
    </row>
    <row r="8">
      <c r="A8" s="7" t="inlineStr">
        <is>
          <t>Present Value of Future Insurance Profits, Amortization Expense, Next Five Years [Abstract]</t>
        </is>
      </c>
    </row>
    <row r="9">
      <c r="A9" s="3" t="inlineStr">
        <is>
          <t>2021, VOBA</t>
        </is>
      </c>
      <c r="B9" s="5" t="n">
        <v>20</v>
      </c>
    </row>
    <row r="10">
      <c r="A10" s="3" t="inlineStr">
        <is>
          <t>2022, VOBA</t>
        </is>
      </c>
      <c r="B10" s="5" t="n">
        <v>18</v>
      </c>
    </row>
    <row r="11">
      <c r="A11" s="3" t="inlineStr">
        <is>
          <t>2023, VOBA</t>
        </is>
      </c>
      <c r="B11" s="5" t="n">
        <v>17</v>
      </c>
    </row>
    <row r="12">
      <c r="A12" s="3" t="inlineStr">
        <is>
          <t>2024, VOBA</t>
        </is>
      </c>
      <c r="B12" s="5" t="n">
        <v>16</v>
      </c>
    </row>
    <row r="13">
      <c r="A13" s="3" t="inlineStr">
        <is>
          <t>2025, VOBA</t>
        </is>
      </c>
      <c r="B13" s="6" t="n">
        <v>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Unpaid losses and loss expenses (Unpaid Losses and Loss Expenses Rollforward) (Details) - USD ($) $ in Millions</t>
        </is>
      </c>
      <c r="C1" s="2" t="inlineStr">
        <is>
          <t>12 Months Ended</t>
        </is>
      </c>
    </row>
    <row r="2">
      <c r="C2" s="2" t="inlineStr">
        <is>
          <t>Dec. 31, 2021</t>
        </is>
      </c>
      <c r="D2" s="2" t="inlineStr">
        <is>
          <t>Dec. 31, 2020</t>
        </is>
      </c>
      <c r="E2" s="2" t="inlineStr">
        <is>
          <t>Dec. 31, 2019</t>
        </is>
      </c>
    </row>
    <row r="3">
      <c r="A3" s="7" t="inlineStr">
        <is>
          <t>Unpaid Losses and Loss Expenses [Roll Forward]</t>
        </is>
      </c>
    </row>
    <row r="4">
      <c r="A4" s="3" t="inlineStr">
        <is>
          <t>Gross unpaid losses and loss expenses, beginning of year</t>
        </is>
      </c>
      <c r="C4" s="6" t="n">
        <v>67811</v>
      </c>
      <c r="D4" s="6" t="n">
        <v>62690</v>
      </c>
      <c r="E4" s="6" t="n">
        <v>62960</v>
      </c>
    </row>
    <row r="5">
      <c r="A5" s="3" t="inlineStr">
        <is>
          <t>Reinsurance recoverable on unpaid losses, beginning of year</t>
        </is>
      </c>
      <c r="B5" s="3" t="inlineStr">
        <is>
          <t>[1]</t>
        </is>
      </c>
      <c r="C5" s="5" t="n">
        <v>-14647</v>
      </c>
      <c r="D5" s="5" t="n">
        <v>-14181</v>
      </c>
      <c r="E5" s="5" t="n">
        <v>-14689</v>
      </c>
    </row>
    <row r="6">
      <c r="A6" s="3" t="inlineStr">
        <is>
          <t>Net unpaid losses and loss expenses, beginning of year</t>
        </is>
      </c>
      <c r="C6" s="5" t="n">
        <v>53164</v>
      </c>
      <c r="D6" s="5" t="n">
        <v>48509</v>
      </c>
      <c r="E6" s="5" t="n">
        <v>48271</v>
      </c>
    </row>
    <row r="7">
      <c r="A7" s="3" t="inlineStr">
        <is>
          <t>Net losses and loss expenses incurred in respect of losses incurring in Current Year</t>
        </is>
      </c>
      <c r="C7" s="5" t="n">
        <v>22966</v>
      </c>
      <c r="D7" s="5" t="n">
        <v>22124</v>
      </c>
      <c r="E7" s="5" t="n">
        <v>19575</v>
      </c>
    </row>
    <row r="8">
      <c r="A8" s="3" t="inlineStr">
        <is>
          <t>Prior Year Claims and Claims Adjustment Expense</t>
        </is>
      </c>
      <c r="B8" s="3" t="inlineStr">
        <is>
          <t>[2]</t>
        </is>
      </c>
      <c r="C8" s="5" t="n">
        <v>-986</v>
      </c>
      <c r="D8" s="5" t="n">
        <v>-414</v>
      </c>
      <c r="E8" s="5" t="n">
        <v>-845</v>
      </c>
    </row>
    <row r="9">
      <c r="A9" s="3" t="inlineStr">
        <is>
          <t>Total</t>
        </is>
      </c>
      <c r="C9" s="5" t="n">
        <v>21980</v>
      </c>
      <c r="D9" s="5" t="n">
        <v>21710</v>
      </c>
      <c r="E9" s="5" t="n">
        <v>18730</v>
      </c>
    </row>
    <row r="10">
      <c r="A10" s="3" t="inlineStr">
        <is>
          <t>Net losses and loss expenses paid in Current Year</t>
        </is>
      </c>
      <c r="C10" s="5" t="n">
        <v>7836</v>
      </c>
      <c r="D10" s="5" t="n">
        <v>7782</v>
      </c>
      <c r="E10" s="5" t="n">
        <v>7894</v>
      </c>
    </row>
    <row r="11">
      <c r="A11" s="3" t="inlineStr">
        <is>
          <t>Net losses and loss expenses paid in Prior Year</t>
        </is>
      </c>
      <c r="C11" s="5" t="n">
        <v>10048</v>
      </c>
      <c r="D11" s="5" t="n">
        <v>9652</v>
      </c>
      <c r="E11" s="5" t="n">
        <v>10579</v>
      </c>
    </row>
    <row r="12">
      <c r="A12" s="3" t="inlineStr">
        <is>
          <t>Total</t>
        </is>
      </c>
      <c r="C12" s="5" t="n">
        <v>17884</v>
      </c>
      <c r="D12" s="5" t="n">
        <v>17434</v>
      </c>
      <c r="E12" s="5" t="n">
        <v>18473</v>
      </c>
    </row>
    <row r="13">
      <c r="A13" s="3" t="inlineStr">
        <is>
          <t>Foreign currency revaluation and other</t>
        </is>
      </c>
      <c r="C13" s="5" t="n">
        <v>-501</v>
      </c>
      <c r="D13" s="5" t="n">
        <v>379</v>
      </c>
      <c r="E13" s="5" t="n">
        <v>-19</v>
      </c>
    </row>
    <row r="14">
      <c r="A14" s="3" t="inlineStr">
        <is>
          <t>Net unpaid losses and loss expenses, end of year</t>
        </is>
      </c>
      <c r="C14" s="5" t="n">
        <v>56759</v>
      </c>
      <c r="D14" s="5" t="n">
        <v>53164</v>
      </c>
      <c r="E14" s="5" t="n">
        <v>48509</v>
      </c>
    </row>
    <row r="15">
      <c r="A15" s="3" t="inlineStr">
        <is>
          <t>Reinsurance recoverable on unpaid losses, end of year</t>
        </is>
      </c>
      <c r="B15" s="3" t="inlineStr">
        <is>
          <t>[1]</t>
        </is>
      </c>
      <c r="C15" s="5" t="n">
        <v>16184</v>
      </c>
      <c r="D15" s="5" t="n">
        <v>14647</v>
      </c>
      <c r="E15" s="5" t="n">
        <v>14181</v>
      </c>
    </row>
    <row r="16">
      <c r="A16" s="3" t="inlineStr">
        <is>
          <t>Gross unpaid losses and loss expenses, end of year</t>
        </is>
      </c>
      <c r="C16" s="5" t="n">
        <v>72943</v>
      </c>
      <c r="D16" s="5" t="n">
        <v>67811</v>
      </c>
      <c r="E16" s="5" t="n">
        <v>62690</v>
      </c>
    </row>
    <row r="17">
      <c r="A17" s="3" t="inlineStr">
        <is>
          <t>Prior Period Development, net adjustments</t>
        </is>
      </c>
      <c r="C17" s="6" t="n">
        <v>60</v>
      </c>
      <c r="D17" s="6" t="n">
        <v>19</v>
      </c>
      <c r="E17" s="6" t="n">
        <v>53</v>
      </c>
    </row>
    <row r="18"/>
    <row r="19">
      <c r="A19" s="3" t="inlineStr">
        <is>
          <t>[1]</t>
        </is>
      </c>
      <c r="B19" s="3" t="inlineStr">
        <is>
          <t>Net of valuation allowance for uncollectible reinsurance.</t>
        </is>
      </c>
    </row>
    <row r="20">
      <c r="A20" s="3" t="inlineStr">
        <is>
          <t>[2]</t>
        </is>
      </c>
      <c r="B20" s="3" t="inlineStr">
        <is>
          <t>Relates to prior period loss reserve development only and excludes prior period development related to reinstatement premiums, expense adjustments and earned premiums totaling $60 million, $19 million, and $53 million for 2021, 2020, and 2019, respectively.</t>
        </is>
      </c>
    </row>
  </sheetData>
  <mergeCells count="5">
    <mergeCell ref="A1:B2"/>
    <mergeCell ref="C1:E1"/>
    <mergeCell ref="A18:D18"/>
    <mergeCell ref="B19:D19"/>
    <mergeCell ref="B20:D2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Unpaid losses and loss expenses Unpaid losses and loss expenses (Reconciliation of reserve Balances to Liability for Unpaid Loss)(Details) (Details) - USD ($) $ in Millions</t>
        </is>
      </c>
      <c r="C1" s="2" t="inlineStr">
        <is>
          <t>Dec. 31, 2021</t>
        </is>
      </c>
      <c r="D1" s="2" t="inlineStr">
        <is>
          <t>Dec. 31, 2020</t>
        </is>
      </c>
      <c r="E1" s="2" t="inlineStr">
        <is>
          <t>Dec. 31, 2019</t>
        </is>
      </c>
      <c r="F1" s="2" t="inlineStr">
        <is>
          <t>Dec. 31, 2018</t>
        </is>
      </c>
    </row>
    <row r="2">
      <c r="A2" s="7" t="inlineStr">
        <is>
          <t>Short-duration Insurance Contracts, Reconciliation of Claims Development to Liability [Line Items]</t>
        </is>
      </c>
    </row>
    <row r="3">
      <c r="A3" s="3" t="inlineStr">
        <is>
          <t>Unpaid Loss and Allocated Loss Adjustment Expenses, Net</t>
        </is>
      </c>
      <c r="C3" s="6" t="n">
        <v>53940</v>
      </c>
    </row>
    <row r="4">
      <c r="A4" s="3" t="inlineStr">
        <is>
          <t>Reinsurance Recoverable for Unpaid Claims and Claims Adjustments</t>
        </is>
      </c>
      <c r="C4" s="5" t="n">
        <v>16310</v>
      </c>
    </row>
    <row r="5">
      <c r="A5" s="3" t="inlineStr">
        <is>
          <t>Short-duration Insurance Contracts, Liability for Unpaid Claims and Claim Adjustment Expense, Aggregate Reconciling Items</t>
        </is>
      </c>
      <c r="B5" s="3" t="inlineStr">
        <is>
          <t>[1]</t>
        </is>
      </c>
      <c r="C5" s="5" t="n">
        <v>1090</v>
      </c>
    </row>
    <row r="6">
      <c r="A6" s="3" t="inlineStr">
        <is>
          <t>Unpaid unallocated loss adjustment expenses</t>
        </is>
      </c>
      <c r="C6" s="5" t="n">
        <v>1603</v>
      </c>
    </row>
    <row r="7">
      <c r="A7" s="3" t="inlineStr">
        <is>
          <t>Unpaid losses and loss expenses</t>
        </is>
      </c>
      <c r="C7" s="5" t="n">
        <v>72943</v>
      </c>
      <c r="D7" s="6" t="n">
        <v>67811</v>
      </c>
      <c r="E7" s="6" t="n">
        <v>62690</v>
      </c>
      <c r="F7" s="6" t="n">
        <v>62960</v>
      </c>
    </row>
    <row r="8">
      <c r="A8" s="3" t="inlineStr">
        <is>
          <t>North America Commercial P&amp;C Insurance - Workers' Compensation [Member]</t>
        </is>
      </c>
    </row>
    <row r="9">
      <c r="A9" s="7" t="inlineStr">
        <is>
          <t>Short-duration Insurance Contracts, Reconciliation of Claims Development to Liability [Line Items]</t>
        </is>
      </c>
    </row>
    <row r="10">
      <c r="A10" s="3" t="inlineStr">
        <is>
          <t>Unpaid Loss and Allocated Loss Adjustment Expenses, Net</t>
        </is>
      </c>
      <c r="C10" s="5" t="n">
        <v>9942</v>
      </c>
    </row>
    <row r="11">
      <c r="A11" s="3" t="inlineStr">
        <is>
          <t>Reinsurance Recoverable for Unpaid Claims and Claims Adjustments</t>
        </is>
      </c>
      <c r="C11" s="5" t="n">
        <v>1379</v>
      </c>
    </row>
    <row r="12">
      <c r="A12" s="3" t="inlineStr">
        <is>
          <t>North America Commercial P&amp;C Insurance - Liability [Member]</t>
        </is>
      </c>
    </row>
    <row r="13">
      <c r="A13" s="7" t="inlineStr">
        <is>
          <t>Short-duration Insurance Contracts, Reconciliation of Claims Development to Liability [Line Items]</t>
        </is>
      </c>
    </row>
    <row r="14">
      <c r="A14" s="3" t="inlineStr">
        <is>
          <t>Unpaid Loss and Allocated Loss Adjustment Expenses, Net</t>
        </is>
      </c>
      <c r="C14" s="5" t="n">
        <v>18736</v>
      </c>
    </row>
    <row r="15">
      <c r="A15" s="3" t="inlineStr">
        <is>
          <t>Reinsurance Recoverable for Unpaid Claims and Claims Adjustments</t>
        </is>
      </c>
      <c r="C15" s="5" t="n">
        <v>6263</v>
      </c>
    </row>
    <row r="16">
      <c r="A16" s="3" t="inlineStr">
        <is>
          <t>North America Commercial P&amp;C Insurance - Other Casualty [Member]</t>
        </is>
      </c>
    </row>
    <row r="17">
      <c r="A17" s="7" t="inlineStr">
        <is>
          <t>Short-duration Insurance Contracts, Reconciliation of Claims Development to Liability [Line Items]</t>
        </is>
      </c>
    </row>
    <row r="18">
      <c r="A18" s="3" t="inlineStr">
        <is>
          <t>Unpaid Loss and Allocated Loss Adjustment Expenses, Net</t>
        </is>
      </c>
      <c r="C18" s="5" t="n">
        <v>2304</v>
      </c>
    </row>
    <row r="19">
      <c r="A19" s="3" t="inlineStr">
        <is>
          <t>Reinsurance Recoverable for Unpaid Claims and Claims Adjustments</t>
        </is>
      </c>
      <c r="C19" s="5" t="n">
        <v>638</v>
      </c>
    </row>
    <row r="20">
      <c r="A20" s="3" t="inlineStr">
        <is>
          <t>North America Commercial P&amp;C Insurance - Non-Casualty [Member]</t>
        </is>
      </c>
    </row>
    <row r="21">
      <c r="A21" s="7" t="inlineStr">
        <is>
          <t>Short-duration Insurance Contracts, Reconciliation of Claims Development to Liability [Line Items]</t>
        </is>
      </c>
    </row>
    <row r="22">
      <c r="A22" s="3" t="inlineStr">
        <is>
          <t>Unpaid Loss and Allocated Loss Adjustment Expenses, Net</t>
        </is>
      </c>
      <c r="C22" s="5" t="n">
        <v>2963</v>
      </c>
    </row>
    <row r="23">
      <c r="A23" s="3" t="inlineStr">
        <is>
          <t>Reinsurance Recoverable for Unpaid Claims and Claims Adjustments</t>
        </is>
      </c>
      <c r="C23" s="5" t="n">
        <v>1631</v>
      </c>
    </row>
    <row r="24">
      <c r="A24" s="3" t="inlineStr">
        <is>
          <t>North America Personal P&amp;C Insurance [Member]</t>
        </is>
      </c>
    </row>
    <row r="25">
      <c r="A25" s="7" t="inlineStr">
        <is>
          <t>Short-duration Insurance Contracts, Reconciliation of Claims Development to Liability [Line Items]</t>
        </is>
      </c>
    </row>
    <row r="26">
      <c r="A26" s="3" t="inlineStr">
        <is>
          <t>Unpaid Loss and Allocated Loss Adjustment Expenses, Net</t>
        </is>
      </c>
      <c r="C26" s="5" t="n">
        <v>3035</v>
      </c>
    </row>
    <row r="27">
      <c r="A27" s="3" t="inlineStr">
        <is>
          <t>Reinsurance Recoverable for Unpaid Claims and Claims Adjustments</t>
        </is>
      </c>
      <c r="C27" s="5" t="n">
        <v>632</v>
      </c>
    </row>
    <row r="28">
      <c r="A28" s="3" t="inlineStr">
        <is>
          <t>Overseas General Insurance - Casualty [Member]</t>
        </is>
      </c>
    </row>
    <row r="29">
      <c r="A29" s="7" t="inlineStr">
        <is>
          <t>Short-duration Insurance Contracts, Reconciliation of Claims Development to Liability [Line Items]</t>
        </is>
      </c>
    </row>
    <row r="30">
      <c r="A30" s="3" t="inlineStr">
        <is>
          <t>Unpaid Loss and Allocated Loss Adjustment Expenses, Net</t>
        </is>
      </c>
      <c r="C30" s="5" t="n">
        <v>7052</v>
      </c>
    </row>
    <row r="31">
      <c r="A31" s="3" t="inlineStr">
        <is>
          <t>Reinsurance Recoverable for Unpaid Claims and Claims Adjustments</t>
        </is>
      </c>
      <c r="C31" s="5" t="n">
        <v>2363</v>
      </c>
    </row>
    <row r="32">
      <c r="A32" s="3" t="inlineStr">
        <is>
          <t>Overseas General Insurance - Non-Casualty [Member]</t>
        </is>
      </c>
    </row>
    <row r="33">
      <c r="A33" s="7" t="inlineStr">
        <is>
          <t>Short-duration Insurance Contracts, Reconciliation of Claims Development to Liability [Line Items]</t>
        </is>
      </c>
    </row>
    <row r="34">
      <c r="A34" s="3" t="inlineStr">
        <is>
          <t>Unpaid Loss and Allocated Loss Adjustment Expenses, Net</t>
        </is>
      </c>
      <c r="C34" s="5" t="n">
        <v>2984</v>
      </c>
    </row>
    <row r="35">
      <c r="A35" s="3" t="inlineStr">
        <is>
          <t>Reinsurance Recoverable for Unpaid Claims and Claims Adjustments</t>
        </is>
      </c>
      <c r="C35" s="5" t="n">
        <v>1868</v>
      </c>
    </row>
    <row r="36">
      <c r="A36" s="3" t="inlineStr">
        <is>
          <t>Global Reinsurance - Casualty [Member]</t>
        </is>
      </c>
    </row>
    <row r="37">
      <c r="A37" s="7" t="inlineStr">
        <is>
          <t>Short-duration Insurance Contracts, Reconciliation of Claims Development to Liability [Line Items]</t>
        </is>
      </c>
    </row>
    <row r="38">
      <c r="A38" s="3" t="inlineStr">
        <is>
          <t>Unpaid Loss and Allocated Loss Adjustment Expenses, Net</t>
        </is>
      </c>
      <c r="C38" s="5" t="n">
        <v>1191</v>
      </c>
    </row>
    <row r="39">
      <c r="A39" s="3" t="inlineStr">
        <is>
          <t>Reinsurance Recoverable for Unpaid Claims and Claims Adjustments</t>
        </is>
      </c>
      <c r="C39" s="5" t="n">
        <v>33</v>
      </c>
    </row>
    <row r="40">
      <c r="A40" s="3" t="inlineStr">
        <is>
          <t>Global Reinsurance - Non-Casualty [Member]</t>
        </is>
      </c>
    </row>
    <row r="41">
      <c r="A41" s="7" t="inlineStr">
        <is>
          <t>Short-duration Insurance Contracts, Reconciliation of Claims Development to Liability [Line Items]</t>
        </is>
      </c>
    </row>
    <row r="42">
      <c r="A42" s="3" t="inlineStr">
        <is>
          <t>Unpaid Loss and Allocated Loss Adjustment Expenses, Net</t>
        </is>
      </c>
      <c r="C42" s="5" t="n">
        <v>372</v>
      </c>
    </row>
    <row r="43">
      <c r="A43" s="3" t="inlineStr">
        <is>
          <t>Reinsurance Recoverable for Unpaid Claims and Claims Adjustments</t>
        </is>
      </c>
      <c r="C43" s="5" t="n">
        <v>89</v>
      </c>
    </row>
    <row r="44">
      <c r="A44" s="3" t="inlineStr">
        <is>
          <t>Other Segments [Member]</t>
        </is>
      </c>
    </row>
    <row r="45">
      <c r="A45" s="7" t="inlineStr">
        <is>
          <t>Short-duration Insurance Contracts, Reconciliation of Claims Development to Liability [Line Items]</t>
        </is>
      </c>
    </row>
    <row r="46">
      <c r="A46" s="3" t="inlineStr">
        <is>
          <t>Unpaid Loss and Allocated Loss Adjustment Expenses, Net</t>
        </is>
      </c>
      <c r="C46" s="5" t="n">
        <v>5361</v>
      </c>
    </row>
    <row r="47">
      <c r="A47" s="3" t="inlineStr">
        <is>
          <t>Reinsurance Recoverable for Unpaid Claims and Claims Adjustments</t>
        </is>
      </c>
      <c r="C47" s="6" t="n">
        <v>1414</v>
      </c>
    </row>
    <row r="48"/>
    <row r="49">
      <c r="A49" s="3" t="inlineStr">
        <is>
          <t>[1]</t>
        </is>
      </c>
      <c r="B49" s="3" t="inlineStr">
        <is>
          <t>Primarily includes the claims reserve of our International A&amp;amp;H business and Life Insurance segment reserves.</t>
        </is>
      </c>
    </row>
  </sheetData>
  <mergeCells count="3">
    <mergeCell ref="A1:B1"/>
    <mergeCell ref="A48:E48"/>
    <mergeCell ref="B49:E4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6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Unpaid losses and loss expenses Unpaid Losses and loss expenses, claims development (Cumulative Net incurred Loss and Allocated Loss Adjustment Expense) (Details) $ in Millions</t>
        </is>
      </c>
      <c r="B1" s="2" t="inlineStr">
        <is>
          <t>Dec. 31, 2021USD ($)</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7" t="inlineStr">
        <is>
          <t>Claims Development [Line Items]</t>
        </is>
      </c>
    </row>
    <row r="3">
      <c r="A3" s="3" t="inlineStr">
        <is>
          <t>Short-duration Insurance Contracts, Liability for Unpaid Claims and Allocated Claim Adjustment Expense, Net</t>
        </is>
      </c>
      <c r="B3" s="6" t="n">
        <v>53940</v>
      </c>
    </row>
    <row r="4">
      <c r="A4" s="3" t="inlineStr">
        <is>
          <t>North America Commercial P&amp;C Insurance - Workers' Compensation [Member]</t>
        </is>
      </c>
    </row>
    <row r="5">
      <c r="A5" s="7" t="inlineStr">
        <is>
          <t>Claims Development [Line Items]</t>
        </is>
      </c>
    </row>
    <row r="6">
      <c r="A6" s="3" t="inlineStr">
        <is>
          <t>Short-duration Insurance Contracts, Incurred Claims and Allocated Claim Adjustment Expense, Net</t>
        </is>
      </c>
      <c r="B6" s="5" t="n">
        <v>12209</v>
      </c>
    </row>
    <row r="7">
      <c r="A7" s="3" t="inlineStr">
        <is>
          <t>Short-duration Insurance Contracts, Cumulative Paid Claims and Allocated Claim Adjustment Expense, Net</t>
        </is>
      </c>
      <c r="B7" s="5" t="n">
        <v>5103</v>
      </c>
    </row>
    <row r="8">
      <c r="A8" s="3" t="inlineStr">
        <is>
          <t>Short-duration Insurance Contracts, Liability for Unpaid Claims and Allocated Claim Adjustment Expense, Net</t>
        </is>
      </c>
      <c r="B8" s="5" t="n">
        <v>9942</v>
      </c>
    </row>
    <row r="9">
      <c r="A9" s="3" t="inlineStr">
        <is>
          <t>North America Commercial P&amp;C Insurance - Liability [Member]</t>
        </is>
      </c>
    </row>
    <row r="10">
      <c r="A10" s="7" t="inlineStr">
        <is>
          <t>Claims Development [Line Items]</t>
        </is>
      </c>
    </row>
    <row r="11">
      <c r="A11" s="3" t="inlineStr">
        <is>
          <t>Short-duration Insurance Contracts, Incurred Claims and Allocated Claim Adjustment Expense, Net</t>
        </is>
      </c>
      <c r="B11" s="5" t="n">
        <v>36343</v>
      </c>
    </row>
    <row r="12">
      <c r="A12" s="3" t="inlineStr">
        <is>
          <t>Short-duration Insurance Contracts, Cumulative Paid Claims and Allocated Claim Adjustment Expense, Net</t>
        </is>
      </c>
      <c r="B12" s="5" t="n">
        <v>19119</v>
      </c>
    </row>
    <row r="13">
      <c r="A13" s="3" t="inlineStr">
        <is>
          <t>Short-duration Insurance Contracts, Liability for Unpaid Claims and Allocated Claim Adjustment Expense, Net</t>
        </is>
      </c>
      <c r="B13" s="5" t="n">
        <v>18736</v>
      </c>
    </row>
    <row r="14">
      <c r="A14" s="3" t="inlineStr">
        <is>
          <t>North America Commercial P&amp;C Insurance - Other Casualty [Member]</t>
        </is>
      </c>
    </row>
    <row r="15">
      <c r="A15" s="7" t="inlineStr">
        <is>
          <t>Claims Development [Line Items]</t>
        </is>
      </c>
    </row>
    <row r="16">
      <c r="A16" s="3" t="inlineStr">
        <is>
          <t>Short-duration Insurance Contracts, Incurred Claims and Allocated Claim Adjustment Expense, Net</t>
        </is>
      </c>
      <c r="B16" s="5" t="n">
        <v>5615</v>
      </c>
    </row>
    <row r="17">
      <c r="A17" s="3" t="inlineStr">
        <is>
          <t>Short-duration Insurance Contracts, Cumulative Paid Claims and Allocated Claim Adjustment Expense, Net</t>
        </is>
      </c>
      <c r="B17" s="5" t="n">
        <v>3594</v>
      </c>
    </row>
    <row r="18">
      <c r="A18" s="3" t="inlineStr">
        <is>
          <t>Short-duration Insurance Contracts, Liability for Unpaid Claims and Allocated Claim Adjustment Expense, Net</t>
        </is>
      </c>
      <c r="B18" s="5" t="n">
        <v>2304</v>
      </c>
    </row>
    <row r="19">
      <c r="A19" s="3" t="inlineStr">
        <is>
          <t>North America Commercial P&amp;C Insurance - Non-Casualty [Member]</t>
        </is>
      </c>
    </row>
    <row r="20">
      <c r="A20" s="7" t="inlineStr">
        <is>
          <t>Claims Development [Line Items]</t>
        </is>
      </c>
    </row>
    <row r="21">
      <c r="A21" s="3" t="inlineStr">
        <is>
          <t>Short-duration Insurance Contracts, Incurred Claims and Allocated Claim Adjustment Expense, Net</t>
        </is>
      </c>
      <c r="B21" s="5" t="n">
        <v>20704</v>
      </c>
    </row>
    <row r="22">
      <c r="A22" s="3" t="inlineStr">
        <is>
          <t>Short-duration Insurance Contracts, Cumulative Paid Claims and Allocated Claim Adjustment Expense, Net</t>
        </is>
      </c>
      <c r="B22" s="5" t="n">
        <v>17748</v>
      </c>
    </row>
    <row r="23">
      <c r="A23" s="3" t="inlineStr">
        <is>
          <t>Short-duration Insurance Contracts, Liability for Unpaid Claims and Allocated Claim Adjustment Expense, Net</t>
        </is>
      </c>
      <c r="B23" s="5" t="n">
        <v>2963</v>
      </c>
    </row>
    <row r="24">
      <c r="A24" s="3" t="inlineStr">
        <is>
          <t>North America Personal P&amp;C Insurance [Member]</t>
        </is>
      </c>
    </row>
    <row r="25">
      <c r="A25" s="7" t="inlineStr">
        <is>
          <t>Claims Development [Line Items]</t>
        </is>
      </c>
    </row>
    <row r="26">
      <c r="A26" s="3" t="inlineStr">
        <is>
          <t>Short-duration Insurance Contracts, Incurred Claims and Allocated Claim Adjustment Expense, Net</t>
        </is>
      </c>
      <c r="B26" s="5" t="n">
        <v>26089</v>
      </c>
    </row>
    <row r="27">
      <c r="A27" s="3" t="inlineStr">
        <is>
          <t>Short-duration Insurance Contracts, Cumulative Paid Claims and Allocated Claim Adjustment Expense, Net</t>
        </is>
      </c>
      <c r="B27" s="5" t="n">
        <v>23081</v>
      </c>
    </row>
    <row r="28">
      <c r="A28" s="3" t="inlineStr">
        <is>
          <t>Short-duration Insurance Contracts, Liability for Unpaid Claims and Allocated Claim Adjustment Expense, Net</t>
        </is>
      </c>
      <c r="B28" s="5" t="n">
        <v>3035</v>
      </c>
    </row>
    <row r="29">
      <c r="A29" s="3" t="inlineStr">
        <is>
          <t>Overseas General Insurance - Casualty [Member]</t>
        </is>
      </c>
    </row>
    <row r="30">
      <c r="A30" s="7" t="inlineStr">
        <is>
          <t>Claims Development [Line Items]</t>
        </is>
      </c>
    </row>
    <row r="31">
      <c r="A31" s="3" t="inlineStr">
        <is>
          <t>Short-duration Insurance Contracts, Incurred Claims and Allocated Claim Adjustment Expense, Net</t>
        </is>
      </c>
      <c r="B31" s="5" t="n">
        <v>13637</v>
      </c>
    </row>
    <row r="32">
      <c r="A32" s="3" t="inlineStr">
        <is>
          <t>Short-duration Insurance Contracts, Cumulative Paid Claims and Allocated Claim Adjustment Expense, Net</t>
        </is>
      </c>
      <c r="B32" s="5" t="n">
        <v>7028</v>
      </c>
    </row>
    <row r="33">
      <c r="A33" s="3" t="inlineStr">
        <is>
          <t>Short-duration Insurance Contracts, Liability for Unpaid Claims and Allocated Claim Adjustment Expense, Net</t>
        </is>
      </c>
      <c r="B33" s="5" t="n">
        <v>7052</v>
      </c>
    </row>
    <row r="34">
      <c r="A34" s="3" t="inlineStr">
        <is>
          <t>Overseas General Insurance - Non-Casualty [Member]</t>
        </is>
      </c>
    </row>
    <row r="35">
      <c r="A35" s="7" t="inlineStr">
        <is>
          <t>Claims Development [Line Items]</t>
        </is>
      </c>
    </row>
    <row r="36">
      <c r="A36" s="3" t="inlineStr">
        <is>
          <t>Short-duration Insurance Contracts, Incurred Claims and Allocated Claim Adjustment Expense, Net</t>
        </is>
      </c>
      <c r="B36" s="5" t="n">
        <v>19731</v>
      </c>
    </row>
    <row r="37">
      <c r="A37" s="3" t="inlineStr">
        <is>
          <t>Short-duration Insurance Contracts, Cumulative Paid Claims and Allocated Claim Adjustment Expense, Net</t>
        </is>
      </c>
      <c r="B37" s="5" t="n">
        <v>16866</v>
      </c>
    </row>
    <row r="38">
      <c r="A38" s="3" t="inlineStr">
        <is>
          <t>Short-duration Insurance Contracts, Liability for Unpaid Claims and Allocated Claim Adjustment Expense, Net</t>
        </is>
      </c>
      <c r="B38" s="5" t="n">
        <v>2984</v>
      </c>
    </row>
    <row r="39">
      <c r="A39" s="3" t="inlineStr">
        <is>
          <t>Global Reinsurance - Casualty [Member]</t>
        </is>
      </c>
    </row>
    <row r="40">
      <c r="A40" s="7" t="inlineStr">
        <is>
          <t>Claims Development [Line Items]</t>
        </is>
      </c>
    </row>
    <row r="41">
      <c r="A41" s="3" t="inlineStr">
        <is>
          <t>Short-duration Insurance Contracts, Incurred Claims and Allocated Claim Adjustment Expense, Net</t>
        </is>
      </c>
      <c r="B41" s="5" t="n">
        <v>2806</v>
      </c>
    </row>
    <row r="42">
      <c r="A42" s="3" t="inlineStr">
        <is>
          <t>Short-duration Insurance Contracts, Cumulative Paid Claims and Allocated Claim Adjustment Expense, Net</t>
        </is>
      </c>
      <c r="B42" s="5" t="n">
        <v>1932</v>
      </c>
    </row>
    <row r="43">
      <c r="A43" s="3" t="inlineStr">
        <is>
          <t>Short-duration Insurance Contracts, Liability for Unpaid Claims and Allocated Claim Adjustment Expense, Net</t>
        </is>
      </c>
      <c r="B43" s="5" t="n">
        <v>1191</v>
      </c>
    </row>
    <row r="44">
      <c r="A44" s="3" t="inlineStr">
        <is>
          <t>Global Reinsurance - Non-Casualty [Member]</t>
        </is>
      </c>
    </row>
    <row r="45">
      <c r="A45" s="7" t="inlineStr">
        <is>
          <t>Claims Development [Line Items]</t>
        </is>
      </c>
    </row>
    <row r="46">
      <c r="A46" s="3" t="inlineStr">
        <is>
          <t>Short-duration Insurance Contracts, Incurred Claims and Allocated Claim Adjustment Expense, Net</t>
        </is>
      </c>
      <c r="B46" s="5" t="n">
        <v>2320</v>
      </c>
    </row>
    <row r="47">
      <c r="A47" s="3" t="inlineStr">
        <is>
          <t>Short-duration Insurance Contracts, Cumulative Paid Claims and Allocated Claim Adjustment Expense, Net</t>
        </is>
      </c>
      <c r="B47" s="5" t="n">
        <v>1959</v>
      </c>
    </row>
    <row r="48">
      <c r="A48" s="3" t="inlineStr">
        <is>
          <t>Short-duration Insurance Contracts, Liability for Unpaid Claims and Allocated Claim Adjustment Expense, Net</t>
        </is>
      </c>
      <c r="B48" s="5" t="n">
        <v>372</v>
      </c>
    </row>
    <row r="49">
      <c r="A49" s="3" t="inlineStr">
        <is>
          <t>Short-duration Insurance Contracts, Accident Year 2012 [Member] | North America Commercial P&amp;C Insurance - Workers' Compensation [Member]</t>
        </is>
      </c>
    </row>
    <row r="50">
      <c r="A50" s="7" t="inlineStr">
        <is>
          <t>Claims Development [Line Items]</t>
        </is>
      </c>
    </row>
    <row r="51">
      <c r="A51" s="3" t="inlineStr">
        <is>
          <t>Short-duration Insurance Contracts, Incurred Claims and Allocated Claim Adjustment Expense, Net</t>
        </is>
      </c>
      <c r="B51" s="5" t="n">
        <v>952</v>
      </c>
      <c r="C51" s="6" t="n">
        <v>953</v>
      </c>
      <c r="D51" s="6" t="n">
        <v>977</v>
      </c>
      <c r="E51" s="6" t="n">
        <v>986</v>
      </c>
      <c r="F51" s="6" t="n">
        <v>989</v>
      </c>
      <c r="G51" s="6" t="n">
        <v>1011</v>
      </c>
      <c r="H51" s="6" t="n">
        <v>1040</v>
      </c>
      <c r="I51" s="6" t="n">
        <v>1030</v>
      </c>
      <c r="J51" s="6" t="n">
        <v>1011</v>
      </c>
      <c r="K51" s="6" t="n">
        <v>1050</v>
      </c>
    </row>
    <row r="52">
      <c r="A52" s="3" t="inlineStr">
        <is>
          <t>Short-duration Insurance Contracts, Incurred but Not Reported (IBNR) Claims Liability, Net</t>
        </is>
      </c>
      <c r="B52" s="5" t="n">
        <v>224</v>
      </c>
    </row>
    <row r="53">
      <c r="A53" s="3" t="inlineStr">
        <is>
          <t>Short-duration Insurance Contracts, Cumulative Paid Claims and Allocated Claim Adjustment Expense, Net</t>
        </is>
      </c>
      <c r="B53" s="6" t="n">
        <v>626</v>
      </c>
      <c r="C53" s="5" t="n">
        <v>612</v>
      </c>
      <c r="D53" s="5" t="n">
        <v>592</v>
      </c>
      <c r="E53" s="5" t="n">
        <v>574</v>
      </c>
      <c r="F53" s="5" t="n">
        <v>532</v>
      </c>
      <c r="G53" s="5" t="n">
        <v>486</v>
      </c>
      <c r="H53" s="5" t="n">
        <v>436</v>
      </c>
      <c r="I53" s="5" t="n">
        <v>365</v>
      </c>
      <c r="J53" s="5" t="n">
        <v>271</v>
      </c>
      <c r="K53" s="5" t="n">
        <v>111</v>
      </c>
    </row>
    <row r="54">
      <c r="A54" s="3" t="inlineStr">
        <is>
          <t>Cumulative Number of Reported Claims</t>
        </is>
      </c>
      <c r="B54" s="5" t="n">
        <v>44000</v>
      </c>
    </row>
    <row r="55">
      <c r="A55" s="3" t="inlineStr">
        <is>
          <t>Short-duration Insurance Contracts, Accident Year 2012 [Member] | North America Commercial P&amp;C Insurance - Liability [Member]</t>
        </is>
      </c>
    </row>
    <row r="56">
      <c r="A56" s="7" t="inlineStr">
        <is>
          <t>Claims Development [Line Items]</t>
        </is>
      </c>
    </row>
    <row r="57">
      <c r="A57" s="3" t="inlineStr">
        <is>
          <t>Short-duration Insurance Contracts, Incurred Claims and Allocated Claim Adjustment Expense, Net</t>
        </is>
      </c>
      <c r="B57" s="6" t="n">
        <v>3308</v>
      </c>
      <c r="C57" s="5" t="n">
        <v>3235</v>
      </c>
      <c r="D57" s="5" t="n">
        <v>3235</v>
      </c>
      <c r="E57" s="5" t="n">
        <v>3331</v>
      </c>
      <c r="F57" s="5" t="n">
        <v>3427</v>
      </c>
      <c r="G57" s="5" t="n">
        <v>3525</v>
      </c>
      <c r="H57" s="5" t="n">
        <v>3565</v>
      </c>
      <c r="I57" s="5" t="n">
        <v>3614</v>
      </c>
      <c r="J57" s="5" t="n">
        <v>3628</v>
      </c>
      <c r="K57" s="5" t="n">
        <v>3552</v>
      </c>
    </row>
    <row r="58">
      <c r="A58" s="3" t="inlineStr">
        <is>
          <t>Short-duration Insurance Contracts, Incurred but Not Reported (IBNR) Claims Liability, Net</t>
        </is>
      </c>
      <c r="B58" s="5" t="n">
        <v>302</v>
      </c>
    </row>
    <row r="59">
      <c r="A59" s="3" t="inlineStr">
        <is>
          <t>Short-duration Insurance Contracts, Cumulative Paid Claims and Allocated Claim Adjustment Expense, Net</t>
        </is>
      </c>
      <c r="B59" s="6" t="n">
        <v>2783</v>
      </c>
      <c r="C59" s="5" t="n">
        <v>2688</v>
      </c>
      <c r="D59" s="5" t="n">
        <v>2619</v>
      </c>
      <c r="E59" s="5" t="n">
        <v>2502</v>
      </c>
      <c r="F59" s="5" t="n">
        <v>2327</v>
      </c>
      <c r="G59" s="5" t="n">
        <v>2093</v>
      </c>
      <c r="H59" s="5" t="n">
        <v>1680</v>
      </c>
      <c r="I59" s="5" t="n">
        <v>1172</v>
      </c>
      <c r="J59" s="5" t="n">
        <v>656</v>
      </c>
      <c r="K59" s="5" t="n">
        <v>166</v>
      </c>
    </row>
    <row r="60">
      <c r="A60" s="3" t="inlineStr">
        <is>
          <t>Cumulative Number of Reported Claims</t>
        </is>
      </c>
      <c r="B60" s="5" t="n">
        <v>25000</v>
      </c>
    </row>
    <row r="61">
      <c r="A61" s="3" t="inlineStr">
        <is>
          <t>Short-duration Insurance Contracts, Accident Year 2012 [Member] | North America Commercial P&amp;C Insurance - Other Casualty [Member]</t>
        </is>
      </c>
    </row>
    <row r="62">
      <c r="A62" s="7" t="inlineStr">
        <is>
          <t>Claims Development [Line Items]</t>
        </is>
      </c>
    </row>
    <row r="63">
      <c r="A63" s="3" t="inlineStr">
        <is>
          <t>Short-duration Insurance Contracts, Incurred Claims and Allocated Claim Adjustment Expense, Net</t>
        </is>
      </c>
      <c r="B63" s="6" t="n">
        <v>500</v>
      </c>
      <c r="C63" s="5" t="n">
        <v>505</v>
      </c>
      <c r="D63" s="5" t="n">
        <v>507</v>
      </c>
      <c r="E63" s="5" t="n">
        <v>509</v>
      </c>
      <c r="F63" s="5" t="n">
        <v>519</v>
      </c>
      <c r="G63" s="5" t="n">
        <v>520</v>
      </c>
      <c r="H63" s="5" t="n">
        <v>561</v>
      </c>
      <c r="I63" s="5" t="n">
        <v>577</v>
      </c>
      <c r="J63" s="5" t="n">
        <v>606</v>
      </c>
      <c r="K63" s="5" t="n">
        <v>634</v>
      </c>
    </row>
    <row r="64">
      <c r="A64" s="3" t="inlineStr">
        <is>
          <t>Short-duration Insurance Contracts, Incurred but Not Reported (IBNR) Claims Liability, Net</t>
        </is>
      </c>
      <c r="B64" s="5" t="n">
        <v>2</v>
      </c>
    </row>
    <row r="65">
      <c r="A65" s="3" t="inlineStr">
        <is>
          <t>Short-duration Insurance Contracts, Cumulative Paid Claims and Allocated Claim Adjustment Expense, Net</t>
        </is>
      </c>
      <c r="B65" s="6" t="n">
        <v>496</v>
      </c>
      <c r="C65" s="5" t="n">
        <v>502</v>
      </c>
      <c r="D65" s="5" t="n">
        <v>493</v>
      </c>
      <c r="E65" s="5" t="n">
        <v>487</v>
      </c>
      <c r="F65" s="5" t="n">
        <v>470</v>
      </c>
      <c r="G65" s="5" t="n">
        <v>435</v>
      </c>
      <c r="H65" s="5" t="n">
        <v>387</v>
      </c>
      <c r="I65" s="5" t="n">
        <v>320</v>
      </c>
      <c r="J65" s="5" t="n">
        <v>223</v>
      </c>
      <c r="K65" s="5" t="n">
        <v>69</v>
      </c>
    </row>
    <row r="66">
      <c r="A66" s="3" t="inlineStr">
        <is>
          <t>Cumulative Number of Reported Claims</t>
        </is>
      </c>
      <c r="B66" s="5" t="n">
        <v>16000</v>
      </c>
    </row>
    <row r="67">
      <c r="A67" s="3" t="inlineStr">
        <is>
          <t>Short-duration Insurance Contracts, Accident Year 2012 [Member] | North America Commercial P&amp;C Insurance - Non-Casualty [Member]</t>
        </is>
      </c>
    </row>
    <row r="68">
      <c r="A68" s="7" t="inlineStr">
        <is>
          <t>Claims Development [Line Items]</t>
        </is>
      </c>
    </row>
    <row r="69">
      <c r="A69" s="3" t="inlineStr">
        <is>
          <t>Short-duration Insurance Contracts, Incurred Claims and Allocated Claim Adjustment Expense, Net</t>
        </is>
      </c>
      <c r="B69" s="6" t="n">
        <v>1848</v>
      </c>
      <c r="C69" s="5" t="n">
        <v>1844</v>
      </c>
      <c r="D69" s="5" t="n">
        <v>1850</v>
      </c>
      <c r="E69" s="5" t="n">
        <v>1844</v>
      </c>
      <c r="F69" s="5" t="n">
        <v>1847</v>
      </c>
      <c r="G69" s="5" t="n">
        <v>1859</v>
      </c>
      <c r="H69" s="5" t="n">
        <v>1864</v>
      </c>
      <c r="I69" s="5" t="n">
        <v>1883</v>
      </c>
      <c r="J69" s="5" t="n">
        <v>1916</v>
      </c>
      <c r="K69" s="5" t="n">
        <v>2033</v>
      </c>
    </row>
    <row r="70">
      <c r="A70" s="3" t="inlineStr">
        <is>
          <t>Short-duration Insurance Contracts, Incurred but Not Reported (IBNR) Claims Liability, Net</t>
        </is>
      </c>
      <c r="B70" s="5" t="n">
        <v>5</v>
      </c>
    </row>
    <row r="71">
      <c r="A71" s="3" t="inlineStr">
        <is>
          <t>Short-duration Insurance Contracts, Cumulative Paid Claims and Allocated Claim Adjustment Expense, Net</t>
        </is>
      </c>
      <c r="B71" s="6" t="n">
        <v>1839</v>
      </c>
      <c r="C71" s="5" t="n">
        <v>1844</v>
      </c>
      <c r="D71" s="5" t="n">
        <v>1842</v>
      </c>
      <c r="E71" s="5" t="n">
        <v>1816</v>
      </c>
      <c r="F71" s="5" t="n">
        <v>1822</v>
      </c>
      <c r="G71" s="5" t="n">
        <v>1795</v>
      </c>
      <c r="H71" s="5" t="n">
        <v>1767</v>
      </c>
      <c r="I71" s="5" t="n">
        <v>1698</v>
      </c>
      <c r="J71" s="5" t="n">
        <v>1577</v>
      </c>
      <c r="K71" s="5" t="n">
        <v>715</v>
      </c>
    </row>
    <row r="72">
      <c r="A72" s="3" t="inlineStr">
        <is>
          <t>Cumulative Number of Reported Claims</t>
        </is>
      </c>
      <c r="B72" s="5" t="n">
        <v>426000</v>
      </c>
    </row>
    <row r="73">
      <c r="A73" s="3" t="inlineStr">
        <is>
          <t>Short-duration Insurance Contracts, Accident Year 2012 [Member] | North America Personal P&amp;C Insurance [Member]</t>
        </is>
      </c>
    </row>
    <row r="74">
      <c r="A74" s="7" t="inlineStr">
        <is>
          <t>Claims Development [Line Items]</t>
        </is>
      </c>
    </row>
    <row r="75">
      <c r="A75" s="3" t="inlineStr">
        <is>
          <t>Short-duration Insurance Contracts, Incurred Claims and Allocated Claim Adjustment Expense, Net</t>
        </is>
      </c>
      <c r="B75" s="6" t="n">
        <v>2188</v>
      </c>
      <c r="C75" s="5" t="n">
        <v>2190</v>
      </c>
      <c r="D75" s="5" t="n">
        <v>2194</v>
      </c>
      <c r="E75" s="5" t="n">
        <v>2189</v>
      </c>
      <c r="F75" s="5" t="n">
        <v>2186</v>
      </c>
      <c r="G75" s="5" t="n">
        <v>2186</v>
      </c>
      <c r="H75" s="5" t="n">
        <v>2191</v>
      </c>
      <c r="I75" s="5" t="n">
        <v>2183</v>
      </c>
      <c r="J75" s="5" t="n">
        <v>2183</v>
      </c>
      <c r="K75" s="5" t="n">
        <v>2186</v>
      </c>
    </row>
    <row r="76">
      <c r="A76" s="3" t="inlineStr">
        <is>
          <t>Short-duration Insurance Contracts, Incurred but Not Reported (IBNR) Claims Liability, Net</t>
        </is>
      </c>
      <c r="B76" s="5" t="n">
        <v>5</v>
      </c>
    </row>
    <row r="77">
      <c r="A77" s="3" t="inlineStr">
        <is>
          <t>Short-duration Insurance Contracts, Cumulative Paid Claims and Allocated Claim Adjustment Expense, Net</t>
        </is>
      </c>
      <c r="B77" s="6" t="n">
        <v>2177</v>
      </c>
      <c r="C77" s="5" t="n">
        <v>2165</v>
      </c>
      <c r="D77" s="5" t="n">
        <v>2164</v>
      </c>
      <c r="E77" s="5" t="n">
        <v>2164</v>
      </c>
      <c r="F77" s="5" t="n">
        <v>2150</v>
      </c>
      <c r="G77" s="5" t="n">
        <v>2117</v>
      </c>
      <c r="H77" s="5" t="n">
        <v>2063</v>
      </c>
      <c r="I77" s="5" t="n">
        <v>1957</v>
      </c>
      <c r="J77" s="5" t="n">
        <v>1806</v>
      </c>
      <c r="K77" s="5" t="n">
        <v>1177</v>
      </c>
    </row>
    <row r="78">
      <c r="A78" s="3" t="inlineStr">
        <is>
          <t>Cumulative Number of Reported Claims</t>
        </is>
      </c>
      <c r="B78" s="5" t="n">
        <v>188000</v>
      </c>
    </row>
    <row r="79">
      <c r="A79" s="3" t="inlineStr">
        <is>
          <t>Short-duration Insurance Contracts, Accident Year 2012 [Member] | Overseas General Insurance - Casualty [Member]</t>
        </is>
      </c>
    </row>
    <row r="80">
      <c r="A80" s="7" t="inlineStr">
        <is>
          <t>Claims Development [Line Items]</t>
        </is>
      </c>
    </row>
    <row r="81">
      <c r="A81" s="3" t="inlineStr">
        <is>
          <t>Short-duration Insurance Contracts, Incurred Claims and Allocated Claim Adjustment Expense, Net</t>
        </is>
      </c>
      <c r="B81" s="6" t="n">
        <v>1237</v>
      </c>
      <c r="C81" s="5" t="n">
        <v>1227</v>
      </c>
      <c r="D81" s="5" t="n">
        <v>1257</v>
      </c>
      <c r="E81" s="5" t="n">
        <v>1267</v>
      </c>
      <c r="F81" s="5" t="n">
        <v>1287</v>
      </c>
      <c r="G81" s="5" t="n">
        <v>1297</v>
      </c>
      <c r="H81" s="5" t="n">
        <v>1300</v>
      </c>
      <c r="I81" s="5" t="n">
        <v>1282</v>
      </c>
      <c r="J81" s="5" t="n">
        <v>1219</v>
      </c>
      <c r="K81" s="5" t="n">
        <v>1249</v>
      </c>
    </row>
    <row r="82">
      <c r="A82" s="3" t="inlineStr">
        <is>
          <t>Short-duration Insurance Contracts, Incurred but Not Reported (IBNR) Claims Liability, Net</t>
        </is>
      </c>
      <c r="B82" s="5" t="n">
        <v>62</v>
      </c>
    </row>
    <row r="83">
      <c r="A83" s="3" t="inlineStr">
        <is>
          <t>Short-duration Insurance Contracts, Cumulative Paid Claims and Allocated Claim Adjustment Expense, Net</t>
        </is>
      </c>
      <c r="B83" s="6" t="n">
        <v>1061</v>
      </c>
      <c r="C83" s="5" t="n">
        <v>1005</v>
      </c>
      <c r="D83" s="5" t="n">
        <v>940</v>
      </c>
      <c r="E83" s="5" t="n">
        <v>898</v>
      </c>
      <c r="F83" s="5" t="n">
        <v>828</v>
      </c>
      <c r="G83" s="5" t="n">
        <v>690</v>
      </c>
      <c r="H83" s="5" t="n">
        <v>577</v>
      </c>
      <c r="I83" s="5" t="n">
        <v>427</v>
      </c>
      <c r="J83" s="5" t="n">
        <v>244</v>
      </c>
      <c r="K83" s="5" t="n">
        <v>72</v>
      </c>
    </row>
    <row r="84">
      <c r="A84" s="3" t="inlineStr">
        <is>
          <t>Cumulative Number of Reported Claims</t>
        </is>
      </c>
      <c r="B84" s="5" t="n">
        <v>38000</v>
      </c>
    </row>
    <row r="85">
      <c r="A85" s="3" t="inlineStr">
        <is>
          <t>Short-duration Insurance Contracts, Accident Year 2012 [Member] | Overseas General Insurance - Non-Casualty [Member]</t>
        </is>
      </c>
    </row>
    <row r="86">
      <c r="A86" s="7" t="inlineStr">
        <is>
          <t>Claims Development [Line Items]</t>
        </is>
      </c>
    </row>
    <row r="87">
      <c r="A87" s="3" t="inlineStr">
        <is>
          <t>Short-duration Insurance Contracts, Incurred Claims and Allocated Claim Adjustment Expense, Net</t>
        </is>
      </c>
      <c r="B87" s="6" t="n">
        <v>1488</v>
      </c>
      <c r="C87" s="5" t="n">
        <v>1489</v>
      </c>
      <c r="D87" s="5" t="n">
        <v>1496</v>
      </c>
      <c r="E87" s="5" t="n">
        <v>1501</v>
      </c>
      <c r="F87" s="5" t="n">
        <v>1516</v>
      </c>
      <c r="G87" s="5" t="n">
        <v>1524</v>
      </c>
      <c r="H87" s="5" t="n">
        <v>1531</v>
      </c>
      <c r="I87" s="5" t="n">
        <v>1584</v>
      </c>
      <c r="J87" s="5" t="n">
        <v>1624</v>
      </c>
      <c r="K87" s="5" t="n">
        <v>1634</v>
      </c>
    </row>
    <row r="88">
      <c r="A88" s="3" t="inlineStr">
        <is>
          <t>Short-duration Insurance Contracts, Incurred but Not Reported (IBNR) Claims Liability, Net</t>
        </is>
      </c>
      <c r="B88" s="5" t="n">
        <v>4</v>
      </c>
    </row>
    <row r="89">
      <c r="A89" s="3" t="inlineStr">
        <is>
          <t>Short-duration Insurance Contracts, Cumulative Paid Claims and Allocated Claim Adjustment Expense, Net</t>
        </is>
      </c>
      <c r="B89" s="6" t="n">
        <v>1471</v>
      </c>
      <c r="C89" s="5" t="n">
        <v>1460</v>
      </c>
      <c r="D89" s="5" t="n">
        <v>1461</v>
      </c>
      <c r="E89" s="5" t="n">
        <v>1458</v>
      </c>
      <c r="F89" s="5" t="n">
        <v>1447</v>
      </c>
      <c r="G89" s="5" t="n">
        <v>1437</v>
      </c>
      <c r="H89" s="5" t="n">
        <v>1415</v>
      </c>
      <c r="I89" s="5" t="n">
        <v>1357</v>
      </c>
      <c r="J89" s="5" t="n">
        <v>1176</v>
      </c>
      <c r="K89" s="5" t="n">
        <v>643</v>
      </c>
    </row>
    <row r="90">
      <c r="A90" s="3" t="inlineStr">
        <is>
          <t>Cumulative Number of Reported Claims</t>
        </is>
      </c>
      <c r="B90" s="5" t="n">
        <v>555000</v>
      </c>
    </row>
    <row r="91">
      <c r="A91" s="3" t="inlineStr">
        <is>
          <t>Short-duration Insurance Contracts, Accident Year 2012 [Member] | Global Reinsurance - Casualty [Member]</t>
        </is>
      </c>
    </row>
    <row r="92">
      <c r="A92" s="7" t="inlineStr">
        <is>
          <t>Claims Development [Line Items]</t>
        </is>
      </c>
    </row>
    <row r="93">
      <c r="A93" s="3" t="inlineStr">
        <is>
          <t>Short-duration Insurance Contracts, Incurred Claims and Allocated Claim Adjustment Expense, Net</t>
        </is>
      </c>
      <c r="B93" s="6" t="n">
        <v>376</v>
      </c>
      <c r="C93" s="5" t="n">
        <v>378</v>
      </c>
      <c r="D93" s="5" t="n">
        <v>373</v>
      </c>
      <c r="E93" s="5" t="n">
        <v>371</v>
      </c>
      <c r="F93" s="5" t="n">
        <v>372</v>
      </c>
      <c r="G93" s="5" t="n">
        <v>378</v>
      </c>
      <c r="H93" s="5" t="n">
        <v>393</v>
      </c>
      <c r="I93" s="5" t="n">
        <v>391</v>
      </c>
      <c r="J93" s="5" t="n">
        <v>382</v>
      </c>
      <c r="K93" s="5" t="n">
        <v>386</v>
      </c>
    </row>
    <row r="94">
      <c r="A94" s="3" t="inlineStr">
        <is>
          <t>Short-duration Insurance Contracts, Incurred but Not Reported (IBNR) Claims Liability, Net</t>
        </is>
      </c>
      <c r="B94" s="5" t="n">
        <v>5</v>
      </c>
    </row>
    <row r="95">
      <c r="A95" s="3" t="inlineStr">
        <is>
          <t>Short-duration Insurance Contracts, Cumulative Paid Claims and Allocated Claim Adjustment Expense, Net</t>
        </is>
      </c>
      <c r="B95" s="5" t="n">
        <v>347</v>
      </c>
      <c r="C95" s="5" t="n">
        <v>341</v>
      </c>
      <c r="D95" s="5" t="n">
        <v>335</v>
      </c>
      <c r="E95" s="5" t="n">
        <v>324</v>
      </c>
      <c r="F95" s="5" t="n">
        <v>308</v>
      </c>
      <c r="G95" s="5" t="n">
        <v>293</v>
      </c>
      <c r="H95" s="5" t="n">
        <v>262</v>
      </c>
      <c r="I95" s="5" t="n">
        <v>222</v>
      </c>
      <c r="J95" s="5" t="n">
        <v>168</v>
      </c>
      <c r="K95" s="5" t="n">
        <v>78</v>
      </c>
    </row>
    <row r="96">
      <c r="A96" s="3" t="inlineStr">
        <is>
          <t>Short-duration Insurance Contracts, Accident Year 2012 [Member] | Global Reinsurance - Non-Casualty [Member]</t>
        </is>
      </c>
    </row>
    <row r="97">
      <c r="A97" s="7" t="inlineStr">
        <is>
          <t>Claims Development [Line Items]</t>
        </is>
      </c>
    </row>
    <row r="98">
      <c r="A98" s="3" t="inlineStr">
        <is>
          <t>Short-duration Insurance Contracts, Incurred Claims and Allocated Claim Adjustment Expense, Net</t>
        </is>
      </c>
      <c r="B98" s="5" t="n">
        <v>184</v>
      </c>
      <c r="C98" s="5" t="n">
        <v>183</v>
      </c>
      <c r="D98" s="5" t="n">
        <v>185</v>
      </c>
      <c r="E98" s="5" t="n">
        <v>185</v>
      </c>
      <c r="F98" s="5" t="n">
        <v>188</v>
      </c>
      <c r="G98" s="5" t="n">
        <v>190</v>
      </c>
      <c r="H98" s="5" t="n">
        <v>192</v>
      </c>
      <c r="I98" s="5" t="n">
        <v>201</v>
      </c>
      <c r="J98" s="5" t="n">
        <v>211</v>
      </c>
      <c r="K98" s="5" t="n">
        <v>232</v>
      </c>
    </row>
    <row r="99">
      <c r="A99" s="3" t="inlineStr">
        <is>
          <t>Short-duration Insurance Contracts, Incurred but Not Reported (IBNR) Claims Liability, Net</t>
        </is>
      </c>
      <c r="B99" s="5" t="n">
        <v>1</v>
      </c>
    </row>
    <row r="100">
      <c r="A100" s="3" t="inlineStr">
        <is>
          <t>Short-duration Insurance Contracts, Cumulative Paid Claims and Allocated Claim Adjustment Expense, Net</t>
        </is>
      </c>
      <c r="B100" s="5" t="n">
        <v>179</v>
      </c>
      <c r="C100" s="5" t="n">
        <v>179</v>
      </c>
      <c r="D100" s="5" t="n">
        <v>180</v>
      </c>
      <c r="E100" s="5" t="n">
        <v>180</v>
      </c>
      <c r="F100" s="5" t="n">
        <v>177</v>
      </c>
      <c r="G100" s="5" t="n">
        <v>172</v>
      </c>
      <c r="H100" s="5" t="n">
        <v>166</v>
      </c>
      <c r="I100" s="5" t="n">
        <v>156</v>
      </c>
      <c r="J100" s="5" t="n">
        <v>130</v>
      </c>
      <c r="K100" s="6" t="n">
        <v>45</v>
      </c>
    </row>
    <row r="101">
      <c r="A101" s="3" t="inlineStr">
        <is>
          <t>Short-duration Insurance Contracts, Accident Year 2013 [Member] | North America Commercial P&amp;C Insurance - Workers' Compensation [Member]</t>
        </is>
      </c>
    </row>
    <row r="102">
      <c r="A102" s="7" t="inlineStr">
        <is>
          <t>Claims Development [Line Items]</t>
        </is>
      </c>
    </row>
    <row r="103">
      <c r="A103" s="3" t="inlineStr">
        <is>
          <t>Short-duration Insurance Contracts, Incurred Claims and Allocated Claim Adjustment Expense, Net</t>
        </is>
      </c>
      <c r="B103" s="5" t="n">
        <v>989</v>
      </c>
      <c r="C103" s="5" t="n">
        <v>1014</v>
      </c>
      <c r="D103" s="5" t="n">
        <v>1037</v>
      </c>
      <c r="E103" s="5" t="n">
        <v>1073</v>
      </c>
      <c r="F103" s="5" t="n">
        <v>1086</v>
      </c>
      <c r="G103" s="5" t="n">
        <v>1127</v>
      </c>
      <c r="H103" s="5" t="n">
        <v>1122</v>
      </c>
      <c r="I103" s="5" t="n">
        <v>1108</v>
      </c>
      <c r="J103" s="5" t="n">
        <v>1109</v>
      </c>
    </row>
    <row r="104">
      <c r="A104" s="3" t="inlineStr">
        <is>
          <t>Short-duration Insurance Contracts, Incurred but Not Reported (IBNR) Claims Liability, Net</t>
        </is>
      </c>
      <c r="B104" s="5" t="n">
        <v>252</v>
      </c>
    </row>
    <row r="105">
      <c r="A105" s="3" t="inlineStr">
        <is>
          <t>Short-duration Insurance Contracts, Cumulative Paid Claims and Allocated Claim Adjustment Expense, Net</t>
        </is>
      </c>
      <c r="B105" s="6" t="n">
        <v>650</v>
      </c>
      <c r="C105" s="5" t="n">
        <v>633</v>
      </c>
      <c r="D105" s="5" t="n">
        <v>616</v>
      </c>
      <c r="E105" s="5" t="n">
        <v>587</v>
      </c>
      <c r="F105" s="5" t="n">
        <v>553</v>
      </c>
      <c r="G105" s="5" t="n">
        <v>506</v>
      </c>
      <c r="H105" s="5" t="n">
        <v>422</v>
      </c>
      <c r="I105" s="5" t="n">
        <v>286</v>
      </c>
      <c r="J105" s="5" t="n">
        <v>107</v>
      </c>
    </row>
    <row r="106">
      <c r="A106" s="3" t="inlineStr">
        <is>
          <t>Cumulative Number of Reported Claims</t>
        </is>
      </c>
      <c r="B106" s="5" t="n">
        <v>43000</v>
      </c>
    </row>
    <row r="107">
      <c r="A107" s="3" t="inlineStr">
        <is>
          <t>Short-duration Insurance Contracts, Accident Year 2013 [Member] | North America Commercial P&amp;C Insurance - Liability [Member]</t>
        </is>
      </c>
    </row>
    <row r="108">
      <c r="A108" s="7" t="inlineStr">
        <is>
          <t>Claims Development [Line Items]</t>
        </is>
      </c>
    </row>
    <row r="109">
      <c r="A109" s="3" t="inlineStr">
        <is>
          <t>Short-duration Insurance Contracts, Incurred Claims and Allocated Claim Adjustment Expense, Net</t>
        </is>
      </c>
      <c r="B109" s="6" t="n">
        <v>2956</v>
      </c>
      <c r="C109" s="5" t="n">
        <v>2964</v>
      </c>
      <c r="D109" s="5" t="n">
        <v>3122</v>
      </c>
      <c r="E109" s="5" t="n">
        <v>3216</v>
      </c>
      <c r="F109" s="5" t="n">
        <v>3430</v>
      </c>
      <c r="G109" s="5" t="n">
        <v>3533</v>
      </c>
      <c r="H109" s="5" t="n">
        <v>3543</v>
      </c>
      <c r="I109" s="5" t="n">
        <v>3542</v>
      </c>
      <c r="J109" s="5" t="n">
        <v>3547</v>
      </c>
    </row>
    <row r="110">
      <c r="A110" s="3" t="inlineStr">
        <is>
          <t>Short-duration Insurance Contracts, Incurred but Not Reported (IBNR) Claims Liability, Net</t>
        </is>
      </c>
      <c r="B110" s="5" t="n">
        <v>252</v>
      </c>
    </row>
    <row r="111">
      <c r="A111" s="3" t="inlineStr">
        <is>
          <t>Short-duration Insurance Contracts, Cumulative Paid Claims and Allocated Claim Adjustment Expense, Net</t>
        </is>
      </c>
      <c r="B111" s="6" t="n">
        <v>2525</v>
      </c>
      <c r="C111" s="5" t="n">
        <v>2465</v>
      </c>
      <c r="D111" s="5" t="n">
        <v>2374</v>
      </c>
      <c r="E111" s="5" t="n">
        <v>2232</v>
      </c>
      <c r="F111" s="5" t="n">
        <v>2007</v>
      </c>
      <c r="G111" s="5" t="n">
        <v>1597</v>
      </c>
      <c r="H111" s="5" t="n">
        <v>1192</v>
      </c>
      <c r="I111" s="5" t="n">
        <v>548</v>
      </c>
      <c r="J111" s="5" t="n">
        <v>130</v>
      </c>
    </row>
    <row r="112">
      <c r="A112" s="3" t="inlineStr">
        <is>
          <t>Cumulative Number of Reported Claims</t>
        </is>
      </c>
      <c r="B112" s="5" t="n">
        <v>25000</v>
      </c>
    </row>
    <row r="113">
      <c r="A113" s="3" t="inlineStr">
        <is>
          <t>Short-duration Insurance Contracts, Accident Year 2013 [Member] | North America Commercial P&amp;C Insurance - Other Casualty [Member]</t>
        </is>
      </c>
    </row>
    <row r="114">
      <c r="A114" s="7" t="inlineStr">
        <is>
          <t>Claims Development [Line Items]</t>
        </is>
      </c>
    </row>
    <row r="115">
      <c r="A115" s="3" t="inlineStr">
        <is>
          <t>Short-duration Insurance Contracts, Incurred Claims and Allocated Claim Adjustment Expense, Net</t>
        </is>
      </c>
      <c r="B115" s="6" t="n">
        <v>461</v>
      </c>
      <c r="C115" s="5" t="n">
        <v>458</v>
      </c>
      <c r="D115" s="5" t="n">
        <v>462</v>
      </c>
      <c r="E115" s="5" t="n">
        <v>462</v>
      </c>
      <c r="F115" s="5" t="n">
        <v>469</v>
      </c>
      <c r="G115" s="5" t="n">
        <v>516</v>
      </c>
      <c r="H115" s="5" t="n">
        <v>523</v>
      </c>
      <c r="I115" s="5" t="n">
        <v>531</v>
      </c>
      <c r="J115" s="5" t="n">
        <v>527</v>
      </c>
    </row>
    <row r="116">
      <c r="A116" s="3" t="inlineStr">
        <is>
          <t>Short-duration Insurance Contracts, Incurred but Not Reported (IBNR) Claims Liability, Net</t>
        </is>
      </c>
      <c r="B116" s="5" t="n">
        <v>12</v>
      </c>
    </row>
    <row r="117">
      <c r="A117" s="3" t="inlineStr">
        <is>
          <t>Short-duration Insurance Contracts, Cumulative Paid Claims and Allocated Claim Adjustment Expense, Net</t>
        </is>
      </c>
      <c r="B117" s="6" t="n">
        <v>439</v>
      </c>
      <c r="C117" s="5" t="n">
        <v>426</v>
      </c>
      <c r="D117" s="5" t="n">
        <v>419</v>
      </c>
      <c r="E117" s="5" t="n">
        <v>412</v>
      </c>
      <c r="F117" s="5" t="n">
        <v>385</v>
      </c>
      <c r="G117" s="5" t="n">
        <v>348</v>
      </c>
      <c r="H117" s="5" t="n">
        <v>271</v>
      </c>
      <c r="I117" s="5" t="n">
        <v>197</v>
      </c>
      <c r="J117" s="5" t="n">
        <v>69</v>
      </c>
    </row>
    <row r="118">
      <c r="A118" s="3" t="inlineStr">
        <is>
          <t>Cumulative Number of Reported Claims</t>
        </is>
      </c>
      <c r="B118" s="5" t="n">
        <v>18000</v>
      </c>
    </row>
    <row r="119">
      <c r="A119" s="3" t="inlineStr">
        <is>
          <t>Short-duration Insurance Contracts, Accident Year 2013 [Member] | North America Commercial P&amp;C Insurance - Non-Casualty [Member]</t>
        </is>
      </c>
    </row>
    <row r="120">
      <c r="A120" s="7" t="inlineStr">
        <is>
          <t>Claims Development [Line Items]</t>
        </is>
      </c>
    </row>
    <row r="121">
      <c r="A121" s="3" t="inlineStr">
        <is>
          <t>Short-duration Insurance Contracts, Incurred Claims and Allocated Claim Adjustment Expense, Net</t>
        </is>
      </c>
      <c r="B121" s="6" t="n">
        <v>1343</v>
      </c>
      <c r="C121" s="5" t="n">
        <v>1344</v>
      </c>
      <c r="D121" s="5" t="n">
        <v>1338</v>
      </c>
      <c r="E121" s="5" t="n">
        <v>1340</v>
      </c>
      <c r="F121" s="5" t="n">
        <v>1340</v>
      </c>
      <c r="G121" s="5" t="n">
        <v>1360</v>
      </c>
      <c r="H121" s="5" t="n">
        <v>1337</v>
      </c>
      <c r="I121" s="5" t="n">
        <v>1424</v>
      </c>
      <c r="J121" s="5" t="n">
        <v>1434</v>
      </c>
    </row>
    <row r="122">
      <c r="A122" s="3" t="inlineStr">
        <is>
          <t>Short-duration Insurance Contracts, Incurred but Not Reported (IBNR) Claims Liability, Net</t>
        </is>
      </c>
      <c r="B122" s="5" t="n">
        <v>5</v>
      </c>
    </row>
    <row r="123">
      <c r="A123" s="3" t="inlineStr">
        <is>
          <t>Short-duration Insurance Contracts, Cumulative Paid Claims and Allocated Claim Adjustment Expense, Net</t>
        </is>
      </c>
      <c r="B123" s="6" t="n">
        <v>1336</v>
      </c>
      <c r="C123" s="5" t="n">
        <v>1335</v>
      </c>
      <c r="D123" s="5" t="n">
        <v>1333</v>
      </c>
      <c r="E123" s="5" t="n">
        <v>1324</v>
      </c>
      <c r="F123" s="5" t="n">
        <v>1311</v>
      </c>
      <c r="G123" s="5" t="n">
        <v>1285</v>
      </c>
      <c r="H123" s="5" t="n">
        <v>1238</v>
      </c>
      <c r="I123" s="5" t="n">
        <v>1138</v>
      </c>
      <c r="J123" s="5" t="n">
        <v>651</v>
      </c>
    </row>
    <row r="124">
      <c r="A124" s="3" t="inlineStr">
        <is>
          <t>Cumulative Number of Reported Claims</t>
        </is>
      </c>
      <c r="B124" s="5" t="n">
        <v>455000</v>
      </c>
    </row>
    <row r="125">
      <c r="A125" s="3" t="inlineStr">
        <is>
          <t>Short-duration Insurance Contracts, Accident Year 2013 [Member] | North America Personal P&amp;C Insurance [Member]</t>
        </is>
      </c>
    </row>
    <row r="126">
      <c r="A126" s="7" t="inlineStr">
        <is>
          <t>Claims Development [Line Items]</t>
        </is>
      </c>
    </row>
    <row r="127">
      <c r="A127" s="3" t="inlineStr">
        <is>
          <t>Short-duration Insurance Contracts, Incurred Claims and Allocated Claim Adjustment Expense, Net</t>
        </is>
      </c>
      <c r="B127" s="6" t="n">
        <v>1949</v>
      </c>
      <c r="C127" s="5" t="n">
        <v>1948</v>
      </c>
      <c r="D127" s="5" t="n">
        <v>1945</v>
      </c>
      <c r="E127" s="5" t="n">
        <v>1937</v>
      </c>
      <c r="F127" s="5" t="n">
        <v>1925</v>
      </c>
      <c r="G127" s="5" t="n">
        <v>1900</v>
      </c>
      <c r="H127" s="5" t="n">
        <v>1897</v>
      </c>
      <c r="I127" s="5" t="n">
        <v>1889</v>
      </c>
      <c r="J127" s="5" t="n">
        <v>1860</v>
      </c>
    </row>
    <row r="128">
      <c r="A128" s="3" t="inlineStr">
        <is>
          <t>Short-duration Insurance Contracts, Incurred but Not Reported (IBNR) Claims Liability, Net</t>
        </is>
      </c>
      <c r="B128" s="5" t="n">
        <v>23</v>
      </c>
    </row>
    <row r="129">
      <c r="A129" s="3" t="inlineStr">
        <is>
          <t>Short-duration Insurance Contracts, Cumulative Paid Claims and Allocated Claim Adjustment Expense, Net</t>
        </is>
      </c>
      <c r="B129" s="6" t="n">
        <v>1916</v>
      </c>
      <c r="C129" s="5" t="n">
        <v>1917</v>
      </c>
      <c r="D129" s="5" t="n">
        <v>1895</v>
      </c>
      <c r="E129" s="5" t="n">
        <v>1885</v>
      </c>
      <c r="F129" s="5" t="n">
        <v>1843</v>
      </c>
      <c r="G129" s="5" t="n">
        <v>1787</v>
      </c>
      <c r="H129" s="5" t="n">
        <v>1688</v>
      </c>
      <c r="I129" s="5" t="n">
        <v>1505</v>
      </c>
      <c r="J129" s="5" t="n">
        <v>1043</v>
      </c>
    </row>
    <row r="130">
      <c r="A130" s="3" t="inlineStr">
        <is>
          <t>Cumulative Number of Reported Claims</t>
        </is>
      </c>
      <c r="B130" s="5" t="n">
        <v>132000</v>
      </c>
    </row>
    <row r="131">
      <c r="A131" s="3" t="inlineStr">
        <is>
          <t>Short-duration Insurance Contracts, Accident Year 2013 [Member] | Overseas General Insurance - Casualty [Member]</t>
        </is>
      </c>
    </row>
    <row r="132">
      <c r="A132" s="7" t="inlineStr">
        <is>
          <t>Claims Development [Line Items]</t>
        </is>
      </c>
    </row>
    <row r="133">
      <c r="A133" s="3" t="inlineStr">
        <is>
          <t>Short-duration Insurance Contracts, Incurred Claims and Allocated Claim Adjustment Expense, Net</t>
        </is>
      </c>
      <c r="B133" s="6" t="n">
        <v>1124</v>
      </c>
      <c r="C133" s="5" t="n">
        <v>1104</v>
      </c>
      <c r="D133" s="5" t="n">
        <v>1137</v>
      </c>
      <c r="E133" s="5" t="n">
        <v>1195</v>
      </c>
      <c r="F133" s="5" t="n">
        <v>1228</v>
      </c>
      <c r="G133" s="5" t="n">
        <v>1274</v>
      </c>
      <c r="H133" s="5" t="n">
        <v>1230</v>
      </c>
      <c r="I133" s="5" t="n">
        <v>1234</v>
      </c>
      <c r="J133" s="5" t="n">
        <v>1238</v>
      </c>
    </row>
    <row r="134">
      <c r="A134" s="3" t="inlineStr">
        <is>
          <t>Short-duration Insurance Contracts, Incurred but Not Reported (IBNR) Claims Liability, Net</t>
        </is>
      </c>
      <c r="B134" s="5" t="n">
        <v>73</v>
      </c>
    </row>
    <row r="135">
      <c r="A135" s="3" t="inlineStr">
        <is>
          <t>Short-duration Insurance Contracts, Cumulative Paid Claims and Allocated Claim Adjustment Expense, Net</t>
        </is>
      </c>
      <c r="B135" s="6" t="n">
        <v>938</v>
      </c>
      <c r="C135" s="5" t="n">
        <v>917</v>
      </c>
      <c r="D135" s="5" t="n">
        <v>866</v>
      </c>
      <c r="E135" s="5" t="n">
        <v>799</v>
      </c>
      <c r="F135" s="5" t="n">
        <v>699</v>
      </c>
      <c r="G135" s="5" t="n">
        <v>557</v>
      </c>
      <c r="H135" s="5" t="n">
        <v>412</v>
      </c>
      <c r="I135" s="5" t="n">
        <v>258</v>
      </c>
      <c r="J135" s="5" t="n">
        <v>82</v>
      </c>
    </row>
    <row r="136">
      <c r="A136" s="3" t="inlineStr">
        <is>
          <t>Cumulative Number of Reported Claims</t>
        </is>
      </c>
      <c r="B136" s="5" t="n">
        <v>39000</v>
      </c>
    </row>
    <row r="137">
      <c r="A137" s="3" t="inlineStr">
        <is>
          <t>Short-duration Insurance Contracts, Accident Year 2013 [Member] | Overseas General Insurance - Non-Casualty [Member]</t>
        </is>
      </c>
    </row>
    <row r="138">
      <c r="A138" s="7" t="inlineStr">
        <is>
          <t>Claims Development [Line Items]</t>
        </is>
      </c>
    </row>
    <row r="139">
      <c r="A139" s="3" t="inlineStr">
        <is>
          <t>Short-duration Insurance Contracts, Incurred Claims and Allocated Claim Adjustment Expense, Net</t>
        </is>
      </c>
      <c r="B139" s="6" t="n">
        <v>1527</v>
      </c>
      <c r="C139" s="5" t="n">
        <v>1536</v>
      </c>
      <c r="D139" s="5" t="n">
        <v>1545</v>
      </c>
      <c r="E139" s="5" t="n">
        <v>1557</v>
      </c>
      <c r="F139" s="5" t="n">
        <v>1584</v>
      </c>
      <c r="G139" s="5" t="n">
        <v>1589</v>
      </c>
      <c r="H139" s="5" t="n">
        <v>1635</v>
      </c>
      <c r="I139" s="5" t="n">
        <v>1698</v>
      </c>
      <c r="J139" s="5" t="n">
        <v>1703</v>
      </c>
    </row>
    <row r="140">
      <c r="A140" s="3" t="inlineStr">
        <is>
          <t>Short-duration Insurance Contracts, Incurred but Not Reported (IBNR) Claims Liability, Net</t>
        </is>
      </c>
      <c r="B140" s="5" t="n">
        <v>12</v>
      </c>
    </row>
    <row r="141">
      <c r="A141" s="3" t="inlineStr">
        <is>
          <t>Short-duration Insurance Contracts, Cumulative Paid Claims and Allocated Claim Adjustment Expense, Net</t>
        </is>
      </c>
      <c r="B141" s="6" t="n">
        <v>1503</v>
      </c>
      <c r="C141" s="5" t="n">
        <v>1505</v>
      </c>
      <c r="D141" s="5" t="n">
        <v>1502</v>
      </c>
      <c r="E141" s="5" t="n">
        <v>1495</v>
      </c>
      <c r="F141" s="5" t="n">
        <v>1477</v>
      </c>
      <c r="G141" s="5" t="n">
        <v>1441</v>
      </c>
      <c r="H141" s="5" t="n">
        <v>1410</v>
      </c>
      <c r="I141" s="5" t="n">
        <v>1221</v>
      </c>
      <c r="J141" s="5" t="n">
        <v>659</v>
      </c>
    </row>
    <row r="142">
      <c r="A142" s="3" t="inlineStr">
        <is>
          <t>Cumulative Number of Reported Claims</t>
        </is>
      </c>
      <c r="B142" s="5" t="n">
        <v>573000</v>
      </c>
    </row>
    <row r="143">
      <c r="A143" s="3" t="inlineStr">
        <is>
          <t>Short-duration Insurance Contracts, Accident Year 2013 [Member] | Global Reinsurance - Casualty [Member]</t>
        </is>
      </c>
    </row>
    <row r="144">
      <c r="A144" s="7" t="inlineStr">
        <is>
          <t>Claims Development [Line Items]</t>
        </is>
      </c>
    </row>
    <row r="145">
      <c r="A145" s="3" t="inlineStr">
        <is>
          <t>Short-duration Insurance Contracts, Incurred Claims and Allocated Claim Adjustment Expense, Net</t>
        </is>
      </c>
      <c r="B145" s="6" t="n">
        <v>309</v>
      </c>
      <c r="C145" s="5" t="n">
        <v>310</v>
      </c>
      <c r="D145" s="5" t="n">
        <v>316</v>
      </c>
      <c r="E145" s="5" t="n">
        <v>323</v>
      </c>
      <c r="F145" s="5" t="n">
        <v>331</v>
      </c>
      <c r="G145" s="5" t="n">
        <v>329</v>
      </c>
      <c r="H145" s="5" t="n">
        <v>329</v>
      </c>
      <c r="I145" s="5" t="n">
        <v>326</v>
      </c>
      <c r="J145" s="5" t="n">
        <v>320</v>
      </c>
    </row>
    <row r="146">
      <c r="A146" s="3" t="inlineStr">
        <is>
          <t>Short-duration Insurance Contracts, Incurred but Not Reported (IBNR) Claims Liability, Net</t>
        </is>
      </c>
      <c r="B146" s="5" t="n">
        <v>10</v>
      </c>
    </row>
    <row r="147">
      <c r="A147" s="3" t="inlineStr">
        <is>
          <t>Short-duration Insurance Contracts, Cumulative Paid Claims and Allocated Claim Adjustment Expense, Net</t>
        </is>
      </c>
      <c r="B147" s="5" t="n">
        <v>278</v>
      </c>
      <c r="C147" s="5" t="n">
        <v>271</v>
      </c>
      <c r="D147" s="5" t="n">
        <v>269</v>
      </c>
      <c r="E147" s="5" t="n">
        <v>260</v>
      </c>
      <c r="F147" s="5" t="n">
        <v>241</v>
      </c>
      <c r="G147" s="5" t="n">
        <v>222</v>
      </c>
      <c r="H147" s="5" t="n">
        <v>186</v>
      </c>
      <c r="I147" s="5" t="n">
        <v>143</v>
      </c>
      <c r="J147" s="5" t="n">
        <v>65</v>
      </c>
    </row>
    <row r="148">
      <c r="A148" s="3" t="inlineStr">
        <is>
          <t>Short-duration Insurance Contracts, Accident Year 2013 [Member] | Global Reinsurance - Non-Casualty [Member]</t>
        </is>
      </c>
    </row>
    <row r="149">
      <c r="A149" s="7" t="inlineStr">
        <is>
          <t>Claims Development [Line Items]</t>
        </is>
      </c>
    </row>
    <row r="150">
      <c r="A150" s="3" t="inlineStr">
        <is>
          <t>Short-duration Insurance Contracts, Incurred Claims and Allocated Claim Adjustment Expense, Net</t>
        </is>
      </c>
      <c r="B150" s="5" t="n">
        <v>138</v>
      </c>
      <c r="C150" s="5" t="n">
        <v>139</v>
      </c>
      <c r="D150" s="5" t="n">
        <v>140</v>
      </c>
      <c r="E150" s="5" t="n">
        <v>140</v>
      </c>
      <c r="F150" s="5" t="n">
        <v>142</v>
      </c>
      <c r="G150" s="5" t="n">
        <v>141</v>
      </c>
      <c r="H150" s="5" t="n">
        <v>146</v>
      </c>
      <c r="I150" s="5" t="n">
        <v>158</v>
      </c>
      <c r="J150" s="5" t="n">
        <v>160</v>
      </c>
    </row>
    <row r="151">
      <c r="A151" s="3" t="inlineStr">
        <is>
          <t>Short-duration Insurance Contracts, Incurred but Not Reported (IBNR) Claims Liability, Net</t>
        </is>
      </c>
      <c r="B151" s="5" t="n">
        <v>0</v>
      </c>
    </row>
    <row r="152">
      <c r="A152" s="3" t="inlineStr">
        <is>
          <t>Short-duration Insurance Contracts, Cumulative Paid Claims and Allocated Claim Adjustment Expense, Net</t>
        </is>
      </c>
      <c r="B152" s="5" t="n">
        <v>137</v>
      </c>
      <c r="C152" s="5" t="n">
        <v>137</v>
      </c>
      <c r="D152" s="5" t="n">
        <v>136</v>
      </c>
      <c r="E152" s="5" t="n">
        <v>135</v>
      </c>
      <c r="F152" s="5" t="n">
        <v>133</v>
      </c>
      <c r="G152" s="5" t="n">
        <v>130</v>
      </c>
      <c r="H152" s="5" t="n">
        <v>120</v>
      </c>
      <c r="I152" s="5" t="n">
        <v>102</v>
      </c>
      <c r="J152" s="6" t="n">
        <v>46</v>
      </c>
    </row>
    <row r="153">
      <c r="A153" s="3" t="inlineStr">
        <is>
          <t>Short-duration Insurance Contracts, Accident Year 2014 [Member] | North America Commercial P&amp;C Insurance - Workers' Compensation [Member]</t>
        </is>
      </c>
    </row>
    <row r="154">
      <c r="A154" s="7" t="inlineStr">
        <is>
          <t>Claims Development [Line Items]</t>
        </is>
      </c>
    </row>
    <row r="155">
      <c r="A155" s="3" t="inlineStr">
        <is>
          <t>Short-duration Insurance Contracts, Incurred Claims and Allocated Claim Adjustment Expense, Net</t>
        </is>
      </c>
      <c r="B155" s="5" t="n">
        <v>1037</v>
      </c>
      <c r="C155" s="5" t="n">
        <v>1073</v>
      </c>
      <c r="D155" s="5" t="n">
        <v>1100</v>
      </c>
      <c r="E155" s="5" t="n">
        <v>1163</v>
      </c>
      <c r="F155" s="5" t="n">
        <v>1215</v>
      </c>
      <c r="G155" s="5" t="n">
        <v>1217</v>
      </c>
      <c r="H155" s="5" t="n">
        <v>1201</v>
      </c>
      <c r="I155" s="5" t="n">
        <v>1207</v>
      </c>
    </row>
    <row r="156">
      <c r="A156" s="3" t="inlineStr">
        <is>
          <t>Short-duration Insurance Contracts, Incurred but Not Reported (IBNR) Claims Liability, Net</t>
        </is>
      </c>
      <c r="B156" s="5" t="n">
        <v>305</v>
      </c>
    </row>
    <row r="157">
      <c r="A157" s="3" t="inlineStr">
        <is>
          <t>Short-duration Insurance Contracts, Cumulative Paid Claims and Allocated Claim Adjustment Expense, Net</t>
        </is>
      </c>
      <c r="B157" s="6" t="n">
        <v>617</v>
      </c>
      <c r="C157" s="5" t="n">
        <v>599</v>
      </c>
      <c r="D157" s="5" t="n">
        <v>566</v>
      </c>
      <c r="E157" s="5" t="n">
        <v>532</v>
      </c>
      <c r="F157" s="5" t="n">
        <v>484</v>
      </c>
      <c r="G157" s="5" t="n">
        <v>410</v>
      </c>
      <c r="H157" s="5" t="n">
        <v>295</v>
      </c>
      <c r="I157" s="5" t="n">
        <v>113</v>
      </c>
    </row>
    <row r="158">
      <c r="A158" s="3" t="inlineStr">
        <is>
          <t>Cumulative Number of Reported Claims</t>
        </is>
      </c>
      <c r="B158" s="5" t="n">
        <v>45000</v>
      </c>
    </row>
    <row r="159">
      <c r="A159" s="3" t="inlineStr">
        <is>
          <t>Short-duration Insurance Contracts, Accident Year 2014 [Member] | North America Commercial P&amp;C Insurance - Liability [Member]</t>
        </is>
      </c>
    </row>
    <row r="160">
      <c r="A160" s="7" t="inlineStr">
        <is>
          <t>Claims Development [Line Items]</t>
        </is>
      </c>
    </row>
    <row r="161">
      <c r="A161" s="3" t="inlineStr">
        <is>
          <t>Short-duration Insurance Contracts, Incurred Claims and Allocated Claim Adjustment Expense, Net</t>
        </is>
      </c>
      <c r="B161" s="6" t="n">
        <v>3198</v>
      </c>
      <c r="C161" s="5" t="n">
        <v>3346</v>
      </c>
      <c r="D161" s="5" t="n">
        <v>3470</v>
      </c>
      <c r="E161" s="5" t="n">
        <v>3656</v>
      </c>
      <c r="F161" s="5" t="n">
        <v>3718</v>
      </c>
      <c r="G161" s="5" t="n">
        <v>3675</v>
      </c>
      <c r="H161" s="5" t="n">
        <v>3586</v>
      </c>
      <c r="I161" s="5" t="n">
        <v>3535</v>
      </c>
    </row>
    <row r="162">
      <c r="A162" s="3" t="inlineStr">
        <is>
          <t>Short-duration Insurance Contracts, Incurred but Not Reported (IBNR) Claims Liability, Net</t>
        </is>
      </c>
      <c r="B162" s="5" t="n">
        <v>381</v>
      </c>
    </row>
    <row r="163">
      <c r="A163" s="3" t="inlineStr">
        <is>
          <t>Short-duration Insurance Contracts, Cumulative Paid Claims and Allocated Claim Adjustment Expense, Net</t>
        </is>
      </c>
      <c r="B163" s="6" t="n">
        <v>2673</v>
      </c>
      <c r="C163" s="5" t="n">
        <v>2584</v>
      </c>
      <c r="D163" s="5" t="n">
        <v>2442</v>
      </c>
      <c r="E163" s="5" t="n">
        <v>2202</v>
      </c>
      <c r="F163" s="5" t="n">
        <v>1804</v>
      </c>
      <c r="G163" s="5" t="n">
        <v>1250</v>
      </c>
      <c r="H163" s="5" t="n">
        <v>679</v>
      </c>
      <c r="I163" s="5" t="n">
        <v>164</v>
      </c>
    </row>
    <row r="164">
      <c r="A164" s="3" t="inlineStr">
        <is>
          <t>Cumulative Number of Reported Claims</t>
        </is>
      </c>
      <c r="B164" s="5" t="n">
        <v>24000</v>
      </c>
    </row>
    <row r="165">
      <c r="A165" s="3" t="inlineStr">
        <is>
          <t>Short-duration Insurance Contracts, Accident Year 2014 [Member] | North America Commercial P&amp;C Insurance - Other Casualty [Member]</t>
        </is>
      </c>
    </row>
    <row r="166">
      <c r="A166" s="7" t="inlineStr">
        <is>
          <t>Claims Development [Line Items]</t>
        </is>
      </c>
    </row>
    <row r="167">
      <c r="A167" s="3" t="inlineStr">
        <is>
          <t>Short-duration Insurance Contracts, Incurred Claims and Allocated Claim Adjustment Expense, Net</t>
        </is>
      </c>
      <c r="B167" s="6" t="n">
        <v>531</v>
      </c>
      <c r="C167" s="5" t="n">
        <v>539</v>
      </c>
      <c r="D167" s="5" t="n">
        <v>539</v>
      </c>
      <c r="E167" s="5" t="n">
        <v>555</v>
      </c>
      <c r="F167" s="5" t="n">
        <v>597</v>
      </c>
      <c r="G167" s="5" t="n">
        <v>581</v>
      </c>
      <c r="H167" s="5" t="n">
        <v>583</v>
      </c>
      <c r="I167" s="5" t="n">
        <v>595</v>
      </c>
    </row>
    <row r="168">
      <c r="A168" s="3" t="inlineStr">
        <is>
          <t>Short-duration Insurance Contracts, Incurred but Not Reported (IBNR) Claims Liability, Net</t>
        </is>
      </c>
      <c r="B168" s="5" t="n">
        <v>14</v>
      </c>
    </row>
    <row r="169">
      <c r="A169" s="3" t="inlineStr">
        <is>
          <t>Short-duration Insurance Contracts, Cumulative Paid Claims and Allocated Claim Adjustment Expense, Net</t>
        </is>
      </c>
      <c r="B169" s="6" t="n">
        <v>509</v>
      </c>
      <c r="C169" s="5" t="n">
        <v>501</v>
      </c>
      <c r="D169" s="5" t="n">
        <v>473</v>
      </c>
      <c r="E169" s="5" t="n">
        <v>455</v>
      </c>
      <c r="F169" s="5" t="n">
        <v>391</v>
      </c>
      <c r="G169" s="5" t="n">
        <v>317</v>
      </c>
      <c r="H169" s="5" t="n">
        <v>220</v>
      </c>
      <c r="I169" s="5" t="n">
        <v>80</v>
      </c>
    </row>
    <row r="170">
      <c r="A170" s="3" t="inlineStr">
        <is>
          <t>Cumulative Number of Reported Claims</t>
        </is>
      </c>
      <c r="B170" s="5" t="n">
        <v>17000</v>
      </c>
    </row>
    <row r="171">
      <c r="A171" s="3" t="inlineStr">
        <is>
          <t>Short-duration Insurance Contracts, Accident Year 2014 [Member] | North America Commercial P&amp;C Insurance - Non-Casualty [Member]</t>
        </is>
      </c>
    </row>
    <row r="172">
      <c r="A172" s="7" t="inlineStr">
        <is>
          <t>Claims Development [Line Items]</t>
        </is>
      </c>
    </row>
    <row r="173">
      <c r="A173" s="3" t="inlineStr">
        <is>
          <t>Short-duration Insurance Contracts, Incurred Claims and Allocated Claim Adjustment Expense, Net</t>
        </is>
      </c>
      <c r="B173" s="6" t="n">
        <v>1552</v>
      </c>
      <c r="C173" s="5" t="n">
        <v>1558</v>
      </c>
      <c r="D173" s="5" t="n">
        <v>1550</v>
      </c>
      <c r="E173" s="5" t="n">
        <v>1549</v>
      </c>
      <c r="F173" s="5" t="n">
        <v>1559</v>
      </c>
      <c r="G173" s="5" t="n">
        <v>1579</v>
      </c>
      <c r="H173" s="5" t="n">
        <v>1661</v>
      </c>
      <c r="I173" s="5" t="n">
        <v>1643</v>
      </c>
    </row>
    <row r="174">
      <c r="A174" s="3" t="inlineStr">
        <is>
          <t>Short-duration Insurance Contracts, Incurred but Not Reported (IBNR) Claims Liability, Net</t>
        </is>
      </c>
      <c r="B174" s="5" t="n">
        <v>3</v>
      </c>
    </row>
    <row r="175">
      <c r="A175" s="3" t="inlineStr">
        <is>
          <t>Short-duration Insurance Contracts, Cumulative Paid Claims and Allocated Claim Adjustment Expense, Net</t>
        </is>
      </c>
      <c r="B175" s="6" t="n">
        <v>1558</v>
      </c>
      <c r="C175" s="5" t="n">
        <v>1554</v>
      </c>
      <c r="D175" s="5" t="n">
        <v>1546</v>
      </c>
      <c r="E175" s="5" t="n">
        <v>1532</v>
      </c>
      <c r="F175" s="5" t="n">
        <v>1506</v>
      </c>
      <c r="G175" s="5" t="n">
        <v>1484</v>
      </c>
      <c r="H175" s="5" t="n">
        <v>1373</v>
      </c>
      <c r="I175" s="5" t="n">
        <v>820</v>
      </c>
    </row>
    <row r="176">
      <c r="A176" s="3" t="inlineStr">
        <is>
          <t>Cumulative Number of Reported Claims</t>
        </is>
      </c>
      <c r="B176" s="5" t="n">
        <v>483000</v>
      </c>
    </row>
    <row r="177">
      <c r="A177" s="3" t="inlineStr">
        <is>
          <t>Short-duration Insurance Contracts, Accident Year 2014 [Member] | North America Personal P&amp;C Insurance [Member]</t>
        </is>
      </c>
    </row>
    <row r="178">
      <c r="A178" s="7" t="inlineStr">
        <is>
          <t>Claims Development [Line Items]</t>
        </is>
      </c>
    </row>
    <row r="179">
      <c r="A179" s="3" t="inlineStr">
        <is>
          <t>Short-duration Insurance Contracts, Incurred Claims and Allocated Claim Adjustment Expense, Net</t>
        </is>
      </c>
      <c r="B179" s="6" t="n">
        <v>2141</v>
      </c>
      <c r="C179" s="5" t="n">
        <v>2141</v>
      </c>
      <c r="D179" s="5" t="n">
        <v>2147</v>
      </c>
      <c r="E179" s="5" t="n">
        <v>2160</v>
      </c>
      <c r="F179" s="5" t="n">
        <v>2146</v>
      </c>
      <c r="G179" s="5" t="n">
        <v>2192</v>
      </c>
      <c r="H179" s="5" t="n">
        <v>2206</v>
      </c>
      <c r="I179" s="5" t="n">
        <v>2205</v>
      </c>
    </row>
    <row r="180">
      <c r="A180" s="3" t="inlineStr">
        <is>
          <t>Short-duration Insurance Contracts, Incurred but Not Reported (IBNR) Claims Liability, Net</t>
        </is>
      </c>
      <c r="B180" s="5" t="n">
        <v>11</v>
      </c>
    </row>
    <row r="181">
      <c r="A181" s="3" t="inlineStr">
        <is>
          <t>Short-duration Insurance Contracts, Cumulative Paid Claims and Allocated Claim Adjustment Expense, Net</t>
        </is>
      </c>
      <c r="B181" s="6" t="n">
        <v>2123</v>
      </c>
      <c r="C181" s="5" t="n">
        <v>2116</v>
      </c>
      <c r="D181" s="5" t="n">
        <v>2106</v>
      </c>
      <c r="E181" s="5" t="n">
        <v>2080</v>
      </c>
      <c r="F181" s="5" t="n">
        <v>2035</v>
      </c>
      <c r="G181" s="5" t="n">
        <v>1926</v>
      </c>
      <c r="H181" s="5" t="n">
        <v>1765</v>
      </c>
      <c r="I181" s="5" t="n">
        <v>1310</v>
      </c>
    </row>
    <row r="182">
      <c r="A182" s="3" t="inlineStr">
        <is>
          <t>Cumulative Number of Reported Claims</t>
        </is>
      </c>
      <c r="B182" s="5" t="n">
        <v>144000</v>
      </c>
    </row>
    <row r="183">
      <c r="A183" s="3" t="inlineStr">
        <is>
          <t>Short-duration Insurance Contracts, Accident Year 2014 [Member] | Overseas General Insurance - Casualty [Member]</t>
        </is>
      </c>
    </row>
    <row r="184">
      <c r="A184" s="7" t="inlineStr">
        <is>
          <t>Claims Development [Line Items]</t>
        </is>
      </c>
    </row>
    <row r="185">
      <c r="A185" s="3" t="inlineStr">
        <is>
          <t>Short-duration Insurance Contracts, Incurred Claims and Allocated Claim Adjustment Expense, Net</t>
        </is>
      </c>
      <c r="B185" s="6" t="n">
        <v>1134</v>
      </c>
      <c r="C185" s="5" t="n">
        <v>1125</v>
      </c>
      <c r="D185" s="5" t="n">
        <v>1165</v>
      </c>
      <c r="E185" s="5" t="n">
        <v>1248</v>
      </c>
      <c r="F185" s="5" t="n">
        <v>1331</v>
      </c>
      <c r="G185" s="5" t="n">
        <v>1316</v>
      </c>
      <c r="H185" s="5" t="n">
        <v>1307</v>
      </c>
      <c r="I185" s="5" t="n">
        <v>1237</v>
      </c>
    </row>
    <row r="186">
      <c r="A186" s="3" t="inlineStr">
        <is>
          <t>Short-duration Insurance Contracts, Incurred but Not Reported (IBNR) Claims Liability, Net</t>
        </is>
      </c>
      <c r="B186" s="5" t="n">
        <v>101</v>
      </c>
    </row>
    <row r="187">
      <c r="A187" s="3" t="inlineStr">
        <is>
          <t>Short-duration Insurance Contracts, Cumulative Paid Claims and Allocated Claim Adjustment Expense, Net</t>
        </is>
      </c>
      <c r="B187" s="6" t="n">
        <v>890</v>
      </c>
      <c r="C187" s="5" t="n">
        <v>847</v>
      </c>
      <c r="D187" s="5" t="n">
        <v>784</v>
      </c>
      <c r="E187" s="5" t="n">
        <v>701</v>
      </c>
      <c r="F187" s="5" t="n">
        <v>588</v>
      </c>
      <c r="G187" s="5" t="n">
        <v>457</v>
      </c>
      <c r="H187" s="5" t="n">
        <v>283</v>
      </c>
      <c r="I187" s="5" t="n">
        <v>107</v>
      </c>
    </row>
    <row r="188">
      <c r="A188" s="3" t="inlineStr">
        <is>
          <t>Cumulative Number of Reported Claims</t>
        </is>
      </c>
      <c r="B188" s="5" t="n">
        <v>40000</v>
      </c>
    </row>
    <row r="189">
      <c r="A189" s="3" t="inlineStr">
        <is>
          <t>Short-duration Insurance Contracts, Accident Year 2014 [Member] | Overseas General Insurance - Non-Casualty [Member]</t>
        </is>
      </c>
    </row>
    <row r="190">
      <c r="A190" s="7" t="inlineStr">
        <is>
          <t>Claims Development [Line Items]</t>
        </is>
      </c>
    </row>
    <row r="191">
      <c r="A191" s="3" t="inlineStr">
        <is>
          <t>Short-duration Insurance Contracts, Incurred Claims and Allocated Claim Adjustment Expense, Net</t>
        </is>
      </c>
      <c r="B191" s="6" t="n">
        <v>1717</v>
      </c>
      <c r="C191" s="5" t="n">
        <v>1723</v>
      </c>
      <c r="D191" s="5" t="n">
        <v>1730</v>
      </c>
      <c r="E191" s="5" t="n">
        <v>1740</v>
      </c>
      <c r="F191" s="5" t="n">
        <v>1775</v>
      </c>
      <c r="G191" s="5" t="n">
        <v>1785</v>
      </c>
      <c r="H191" s="5" t="n">
        <v>1839</v>
      </c>
      <c r="I191" s="5" t="n">
        <v>1774</v>
      </c>
    </row>
    <row r="192">
      <c r="A192" s="3" t="inlineStr">
        <is>
          <t>Short-duration Insurance Contracts, Incurred but Not Reported (IBNR) Claims Liability, Net</t>
        </is>
      </c>
      <c r="B192" s="5" t="n">
        <v>-3</v>
      </c>
    </row>
    <row r="193">
      <c r="A193" s="3" t="inlineStr">
        <is>
          <t>Short-duration Insurance Contracts, Cumulative Paid Claims and Allocated Claim Adjustment Expense, Net</t>
        </is>
      </c>
      <c r="B193" s="6" t="n">
        <v>1696</v>
      </c>
      <c r="C193" s="5" t="n">
        <v>1689</v>
      </c>
      <c r="D193" s="5" t="n">
        <v>1675</v>
      </c>
      <c r="E193" s="5" t="n">
        <v>1662</v>
      </c>
      <c r="F193" s="5" t="n">
        <v>1633</v>
      </c>
      <c r="G193" s="5" t="n">
        <v>1571</v>
      </c>
      <c r="H193" s="5" t="n">
        <v>1365</v>
      </c>
      <c r="I193" s="5" t="n">
        <v>718</v>
      </c>
    </row>
    <row r="194">
      <c r="A194" s="3" t="inlineStr">
        <is>
          <t>Cumulative Number of Reported Claims</t>
        </is>
      </c>
      <c r="B194" s="5" t="n">
        <v>548000</v>
      </c>
    </row>
    <row r="195">
      <c r="A195" s="3" t="inlineStr">
        <is>
          <t>Short-duration Insurance Contracts, Accident Year 2014 [Member] | Global Reinsurance - Casualty [Member]</t>
        </is>
      </c>
    </row>
    <row r="196">
      <c r="A196" s="7" t="inlineStr">
        <is>
          <t>Claims Development [Line Items]</t>
        </is>
      </c>
    </row>
    <row r="197">
      <c r="A197" s="3" t="inlineStr">
        <is>
          <t>Short-duration Insurance Contracts, Incurred Claims and Allocated Claim Adjustment Expense, Net</t>
        </is>
      </c>
      <c r="B197" s="6" t="n">
        <v>330</v>
      </c>
      <c r="C197" s="5" t="n">
        <v>329</v>
      </c>
      <c r="D197" s="5" t="n">
        <v>346</v>
      </c>
      <c r="E197" s="5" t="n">
        <v>343</v>
      </c>
      <c r="F197" s="5" t="n">
        <v>342</v>
      </c>
      <c r="G197" s="5" t="n">
        <v>339</v>
      </c>
      <c r="H197" s="5" t="n">
        <v>333</v>
      </c>
      <c r="I197" s="5" t="n">
        <v>332</v>
      </c>
    </row>
    <row r="198">
      <c r="A198" s="3" t="inlineStr">
        <is>
          <t>Short-duration Insurance Contracts, Incurred but Not Reported (IBNR) Claims Liability, Net</t>
        </is>
      </c>
      <c r="B198" s="5" t="n">
        <v>11</v>
      </c>
    </row>
    <row r="199">
      <c r="A199" s="3" t="inlineStr">
        <is>
          <t>Short-duration Insurance Contracts, Cumulative Paid Claims and Allocated Claim Adjustment Expense, Net</t>
        </is>
      </c>
      <c r="B199" s="5" t="n">
        <v>295</v>
      </c>
      <c r="C199" s="5" t="n">
        <v>286</v>
      </c>
      <c r="D199" s="5" t="n">
        <v>276</v>
      </c>
      <c r="E199" s="5" t="n">
        <v>264</v>
      </c>
      <c r="F199" s="5" t="n">
        <v>248</v>
      </c>
      <c r="G199" s="5" t="n">
        <v>217</v>
      </c>
      <c r="H199" s="5" t="n">
        <v>184</v>
      </c>
      <c r="I199" s="5" t="n">
        <v>91</v>
      </c>
    </row>
    <row r="200">
      <c r="A200" s="3" t="inlineStr">
        <is>
          <t>Short-duration Insurance Contracts, Accident Year 2014 [Member] | Global Reinsurance - Non-Casualty [Member]</t>
        </is>
      </c>
    </row>
    <row r="201">
      <c r="A201" s="7" t="inlineStr">
        <is>
          <t>Claims Development [Line Items]</t>
        </is>
      </c>
    </row>
    <row r="202">
      <c r="A202" s="3" t="inlineStr">
        <is>
          <t>Short-duration Insurance Contracts, Incurred Claims and Allocated Claim Adjustment Expense, Net</t>
        </is>
      </c>
      <c r="B202" s="5" t="n">
        <v>177</v>
      </c>
      <c r="C202" s="5" t="n">
        <v>178</v>
      </c>
      <c r="D202" s="5" t="n">
        <v>179</v>
      </c>
      <c r="E202" s="5" t="n">
        <v>181</v>
      </c>
      <c r="F202" s="5" t="n">
        <v>182</v>
      </c>
      <c r="G202" s="5" t="n">
        <v>179</v>
      </c>
      <c r="H202" s="5" t="n">
        <v>179</v>
      </c>
      <c r="I202" s="5" t="n">
        <v>164</v>
      </c>
    </row>
    <row r="203">
      <c r="A203" s="3" t="inlineStr">
        <is>
          <t>Short-duration Insurance Contracts, Incurred but Not Reported (IBNR) Claims Liability, Net</t>
        </is>
      </c>
      <c r="B203" s="5" t="n">
        <v>1</v>
      </c>
    </row>
    <row r="204">
      <c r="A204" s="3" t="inlineStr">
        <is>
          <t>Short-duration Insurance Contracts, Cumulative Paid Claims and Allocated Claim Adjustment Expense, Net</t>
        </is>
      </c>
      <c r="B204" s="5" t="n">
        <v>172</v>
      </c>
      <c r="C204" s="5" t="n">
        <v>172</v>
      </c>
      <c r="D204" s="5" t="n">
        <v>170</v>
      </c>
      <c r="E204" s="5" t="n">
        <v>167</v>
      </c>
      <c r="F204" s="5" t="n">
        <v>162</v>
      </c>
      <c r="G204" s="5" t="n">
        <v>151</v>
      </c>
      <c r="H204" s="5" t="n">
        <v>128</v>
      </c>
      <c r="I204" s="6" t="n">
        <v>65</v>
      </c>
    </row>
    <row r="205">
      <c r="A205" s="3" t="inlineStr">
        <is>
          <t>Short-duration Insurance Contracts, Accident Year 2015 [Member] | North America Commercial P&amp;C Insurance - Workers' Compensation [Member]</t>
        </is>
      </c>
    </row>
    <row r="206">
      <c r="A206" s="7" t="inlineStr">
        <is>
          <t>Claims Development [Line Items]</t>
        </is>
      </c>
    </row>
    <row r="207">
      <c r="A207" s="3" t="inlineStr">
        <is>
          <t>Short-duration Insurance Contracts, Incurred Claims and Allocated Claim Adjustment Expense, Net</t>
        </is>
      </c>
      <c r="B207" s="5" t="n">
        <v>1128</v>
      </c>
      <c r="C207" s="5" t="n">
        <v>1154</v>
      </c>
      <c r="D207" s="5" t="n">
        <v>1217</v>
      </c>
      <c r="E207" s="5" t="n">
        <v>1279</v>
      </c>
      <c r="F207" s="5" t="n">
        <v>1276</v>
      </c>
      <c r="G207" s="5" t="n">
        <v>1259</v>
      </c>
      <c r="H207" s="5" t="n">
        <v>1282</v>
      </c>
    </row>
    <row r="208">
      <c r="A208" s="3" t="inlineStr">
        <is>
          <t>Short-duration Insurance Contracts, Incurred but Not Reported (IBNR) Claims Liability, Net</t>
        </is>
      </c>
      <c r="B208" s="5" t="n">
        <v>379</v>
      </c>
    </row>
    <row r="209">
      <c r="A209" s="3" t="inlineStr">
        <is>
          <t>Short-duration Insurance Contracts, Cumulative Paid Claims and Allocated Claim Adjustment Expense, Net</t>
        </is>
      </c>
      <c r="B209" s="6" t="n">
        <v>628</v>
      </c>
      <c r="C209" s="5" t="n">
        <v>606</v>
      </c>
      <c r="D209" s="5" t="n">
        <v>564</v>
      </c>
      <c r="E209" s="5" t="n">
        <v>501</v>
      </c>
      <c r="F209" s="5" t="n">
        <v>418</v>
      </c>
      <c r="G209" s="5" t="n">
        <v>301</v>
      </c>
      <c r="H209" s="5" t="n">
        <v>116</v>
      </c>
    </row>
    <row r="210">
      <c r="A210" s="3" t="inlineStr">
        <is>
          <t>Cumulative Number of Reported Claims</t>
        </is>
      </c>
      <c r="B210" s="5" t="n">
        <v>50000</v>
      </c>
    </row>
    <row r="211">
      <c r="A211" s="3" t="inlineStr">
        <is>
          <t>Short-duration Insurance Contracts, Accident Year 2015 [Member] | North America Commercial P&amp;C Insurance - Liability [Member]</t>
        </is>
      </c>
    </row>
    <row r="212">
      <c r="A212" s="7" t="inlineStr">
        <is>
          <t>Claims Development [Line Items]</t>
        </is>
      </c>
    </row>
    <row r="213">
      <c r="A213" s="3" t="inlineStr">
        <is>
          <t>Short-duration Insurance Contracts, Incurred Claims and Allocated Claim Adjustment Expense, Net</t>
        </is>
      </c>
      <c r="B213" s="6" t="n">
        <v>3709</v>
      </c>
      <c r="C213" s="5" t="n">
        <v>3736</v>
      </c>
      <c r="D213" s="5" t="n">
        <v>3943</v>
      </c>
      <c r="E213" s="5" t="n">
        <v>3977</v>
      </c>
      <c r="F213" s="5" t="n">
        <v>3819</v>
      </c>
      <c r="G213" s="5" t="n">
        <v>3709</v>
      </c>
      <c r="H213" s="5" t="n">
        <v>3560</v>
      </c>
    </row>
    <row r="214">
      <c r="A214" s="3" t="inlineStr">
        <is>
          <t>Short-duration Insurance Contracts, Incurred but Not Reported (IBNR) Claims Liability, Net</t>
        </is>
      </c>
      <c r="B214" s="5" t="n">
        <v>714</v>
      </c>
    </row>
    <row r="215">
      <c r="A215" s="3" t="inlineStr">
        <is>
          <t>Short-duration Insurance Contracts, Cumulative Paid Claims and Allocated Claim Adjustment Expense, Net</t>
        </is>
      </c>
      <c r="B215" s="6" t="n">
        <v>2749</v>
      </c>
      <c r="C215" s="5" t="n">
        <v>2533</v>
      </c>
      <c r="D215" s="5" t="n">
        <v>2291</v>
      </c>
      <c r="E215" s="5" t="n">
        <v>1856</v>
      </c>
      <c r="F215" s="5" t="n">
        <v>1206</v>
      </c>
      <c r="G215" s="5" t="n">
        <v>605</v>
      </c>
      <c r="H215" s="5" t="n">
        <v>138</v>
      </c>
    </row>
    <row r="216">
      <c r="A216" s="3" t="inlineStr">
        <is>
          <t>Cumulative Number of Reported Claims</t>
        </is>
      </c>
      <c r="B216" s="5" t="n">
        <v>27000</v>
      </c>
    </row>
    <row r="217">
      <c r="A217" s="3" t="inlineStr">
        <is>
          <t>Short-duration Insurance Contracts, Accident Year 2015 [Member] | North America Commercial P&amp;C Insurance - Other Casualty [Member]</t>
        </is>
      </c>
    </row>
    <row r="218">
      <c r="A218" s="7" t="inlineStr">
        <is>
          <t>Claims Development [Line Items]</t>
        </is>
      </c>
    </row>
    <row r="219">
      <c r="A219" s="3" t="inlineStr">
        <is>
          <t>Short-duration Insurance Contracts, Incurred Claims and Allocated Claim Adjustment Expense, Net</t>
        </is>
      </c>
      <c r="B219" s="6" t="n">
        <v>463</v>
      </c>
      <c r="C219" s="5" t="n">
        <v>455</v>
      </c>
      <c r="D219" s="5" t="n">
        <v>458</v>
      </c>
      <c r="E219" s="5" t="n">
        <v>515</v>
      </c>
      <c r="F219" s="5" t="n">
        <v>502</v>
      </c>
      <c r="G219" s="5" t="n">
        <v>470</v>
      </c>
      <c r="H219" s="5" t="n">
        <v>487</v>
      </c>
    </row>
    <row r="220">
      <c r="A220" s="3" t="inlineStr">
        <is>
          <t>Short-duration Insurance Contracts, Incurred but Not Reported (IBNR) Claims Liability, Net</t>
        </is>
      </c>
      <c r="B220" s="5" t="n">
        <v>31</v>
      </c>
    </row>
    <row r="221">
      <c r="A221" s="3" t="inlineStr">
        <is>
          <t>Short-duration Insurance Contracts, Cumulative Paid Claims and Allocated Claim Adjustment Expense, Net</t>
        </is>
      </c>
      <c r="B221" s="6" t="n">
        <v>412</v>
      </c>
      <c r="C221" s="5" t="n">
        <v>395</v>
      </c>
      <c r="D221" s="5" t="n">
        <v>371</v>
      </c>
      <c r="E221" s="5" t="n">
        <v>305</v>
      </c>
      <c r="F221" s="5" t="n">
        <v>215</v>
      </c>
      <c r="G221" s="5" t="n">
        <v>137</v>
      </c>
      <c r="H221" s="5" t="n">
        <v>47</v>
      </c>
    </row>
    <row r="222">
      <c r="A222" s="3" t="inlineStr">
        <is>
          <t>Cumulative Number of Reported Claims</t>
        </is>
      </c>
      <c r="B222" s="5" t="n">
        <v>15000</v>
      </c>
    </row>
    <row r="223">
      <c r="A223" s="3" t="inlineStr">
        <is>
          <t>Short-duration Insurance Contracts, Accident Year 2015 [Member] | North America Commercial P&amp;C Insurance - Non-Casualty [Member]</t>
        </is>
      </c>
    </row>
    <row r="224">
      <c r="A224" s="7" t="inlineStr">
        <is>
          <t>Claims Development [Line Items]</t>
        </is>
      </c>
    </row>
    <row r="225">
      <c r="A225" s="3" t="inlineStr">
        <is>
          <t>Short-duration Insurance Contracts, Incurred Claims and Allocated Claim Adjustment Expense, Net</t>
        </is>
      </c>
      <c r="B225" s="6" t="n">
        <v>1592</v>
      </c>
      <c r="C225" s="5" t="n">
        <v>1589</v>
      </c>
      <c r="D225" s="5" t="n">
        <v>1605</v>
      </c>
      <c r="E225" s="5" t="n">
        <v>1638</v>
      </c>
      <c r="F225" s="5" t="n">
        <v>1650</v>
      </c>
      <c r="G225" s="5" t="n">
        <v>1745</v>
      </c>
      <c r="H225" s="5" t="n">
        <v>1736</v>
      </c>
    </row>
    <row r="226">
      <c r="A226" s="3" t="inlineStr">
        <is>
          <t>Short-duration Insurance Contracts, Incurred but Not Reported (IBNR) Claims Liability, Net</t>
        </is>
      </c>
      <c r="B226" s="5" t="n">
        <v>-6</v>
      </c>
    </row>
    <row r="227">
      <c r="A227" s="3" t="inlineStr">
        <is>
          <t>Short-duration Insurance Contracts, Cumulative Paid Claims and Allocated Claim Adjustment Expense, Net</t>
        </is>
      </c>
      <c r="B227" s="6" t="n">
        <v>1587</v>
      </c>
      <c r="C227" s="5" t="n">
        <v>1574</v>
      </c>
      <c r="D227" s="5" t="n">
        <v>1572</v>
      </c>
      <c r="E227" s="5" t="n">
        <v>1556</v>
      </c>
      <c r="F227" s="5" t="n">
        <v>1488</v>
      </c>
      <c r="G227" s="5" t="n">
        <v>1343</v>
      </c>
      <c r="H227" s="5" t="n">
        <v>727</v>
      </c>
    </row>
    <row r="228">
      <c r="A228" s="3" t="inlineStr">
        <is>
          <t>Cumulative Number of Reported Claims</t>
        </is>
      </c>
      <c r="B228" s="5" t="n">
        <v>545000</v>
      </c>
    </row>
    <row r="229">
      <c r="A229" s="3" t="inlineStr">
        <is>
          <t>Short-duration Insurance Contracts, Accident Year 2015 [Member] | North America Personal P&amp;C Insurance [Member]</t>
        </is>
      </c>
    </row>
    <row r="230">
      <c r="A230" s="7" t="inlineStr">
        <is>
          <t>Claims Development [Line Items]</t>
        </is>
      </c>
    </row>
    <row r="231">
      <c r="A231" s="3" t="inlineStr">
        <is>
          <t>Short-duration Insurance Contracts, Incurred Claims and Allocated Claim Adjustment Expense, Net</t>
        </is>
      </c>
      <c r="B231" s="6" t="n">
        <v>2566</v>
      </c>
      <c r="C231" s="5" t="n">
        <v>2570</v>
      </c>
      <c r="D231" s="5" t="n">
        <v>2563</v>
      </c>
      <c r="E231" s="5" t="n">
        <v>2544</v>
      </c>
      <c r="F231" s="5" t="n">
        <v>2561</v>
      </c>
      <c r="G231" s="5" t="n">
        <v>2550</v>
      </c>
      <c r="H231" s="5" t="n">
        <v>2495</v>
      </c>
    </row>
    <row r="232">
      <c r="A232" s="3" t="inlineStr">
        <is>
          <t>Short-duration Insurance Contracts, Incurred but Not Reported (IBNR) Claims Liability, Net</t>
        </is>
      </c>
      <c r="B232" s="5" t="n">
        <v>12</v>
      </c>
    </row>
    <row r="233">
      <c r="A233" s="3" t="inlineStr">
        <is>
          <t>Short-duration Insurance Contracts, Cumulative Paid Claims and Allocated Claim Adjustment Expense, Net</t>
        </is>
      </c>
      <c r="B233" s="6" t="n">
        <v>2533</v>
      </c>
      <c r="C233" s="5" t="n">
        <v>2508</v>
      </c>
      <c r="D233" s="5" t="n">
        <v>2478</v>
      </c>
      <c r="E233" s="5" t="n">
        <v>2392</v>
      </c>
      <c r="F233" s="5" t="n">
        <v>2271</v>
      </c>
      <c r="G233" s="5" t="n">
        <v>2084</v>
      </c>
      <c r="H233" s="5" t="n">
        <v>1499</v>
      </c>
    </row>
    <row r="234">
      <c r="A234" s="3" t="inlineStr">
        <is>
          <t>Cumulative Number of Reported Claims</t>
        </is>
      </c>
      <c r="B234" s="5" t="n">
        <v>148000</v>
      </c>
    </row>
    <row r="235">
      <c r="A235" s="3" t="inlineStr">
        <is>
          <t>Short-duration Insurance Contracts, Accident Year 2015 [Member] | Overseas General Insurance - Casualty [Member]</t>
        </is>
      </c>
    </row>
    <row r="236">
      <c r="A236" s="7" t="inlineStr">
        <is>
          <t>Claims Development [Line Items]</t>
        </is>
      </c>
    </row>
    <row r="237">
      <c r="A237" s="3" t="inlineStr">
        <is>
          <t>Short-duration Insurance Contracts, Incurred Claims and Allocated Claim Adjustment Expense, Net</t>
        </is>
      </c>
      <c r="B237" s="6" t="n">
        <v>1202</v>
      </c>
      <c r="C237" s="5" t="n">
        <v>1219</v>
      </c>
      <c r="D237" s="5" t="n">
        <v>1278</v>
      </c>
      <c r="E237" s="5" t="n">
        <v>1301</v>
      </c>
      <c r="F237" s="5" t="n">
        <v>1278</v>
      </c>
      <c r="G237" s="5" t="n">
        <v>1249</v>
      </c>
      <c r="H237" s="5" t="n">
        <v>1153</v>
      </c>
    </row>
    <row r="238">
      <c r="A238" s="3" t="inlineStr">
        <is>
          <t>Short-duration Insurance Contracts, Incurred but Not Reported (IBNR) Claims Liability, Net</t>
        </is>
      </c>
      <c r="B238" s="5" t="n">
        <v>137</v>
      </c>
    </row>
    <row r="239">
      <c r="A239" s="3" t="inlineStr">
        <is>
          <t>Short-duration Insurance Contracts, Cumulative Paid Claims and Allocated Claim Adjustment Expense, Net</t>
        </is>
      </c>
      <c r="B239" s="6" t="n">
        <v>929</v>
      </c>
      <c r="C239" s="5" t="n">
        <v>853</v>
      </c>
      <c r="D239" s="5" t="n">
        <v>774</v>
      </c>
      <c r="E239" s="5" t="n">
        <v>655</v>
      </c>
      <c r="F239" s="5" t="n">
        <v>478</v>
      </c>
      <c r="G239" s="5" t="n">
        <v>276</v>
      </c>
      <c r="H239" s="5" t="n">
        <v>82</v>
      </c>
    </row>
    <row r="240">
      <c r="A240" s="3" t="inlineStr">
        <is>
          <t>Cumulative Number of Reported Claims</t>
        </is>
      </c>
      <c r="B240" s="5" t="n">
        <v>42000</v>
      </c>
    </row>
    <row r="241">
      <c r="A241" s="3" t="inlineStr">
        <is>
          <t>Short-duration Insurance Contracts, Accident Year 2015 [Member] | Overseas General Insurance - Non-Casualty [Member]</t>
        </is>
      </c>
    </row>
    <row r="242">
      <c r="A242" s="7" t="inlineStr">
        <is>
          <t>Claims Development [Line Items]</t>
        </is>
      </c>
    </row>
    <row r="243">
      <c r="A243" s="3" t="inlineStr">
        <is>
          <t>Short-duration Insurance Contracts, Incurred Claims and Allocated Claim Adjustment Expense, Net</t>
        </is>
      </c>
      <c r="B243" s="6" t="n">
        <v>1890</v>
      </c>
      <c r="C243" s="5" t="n">
        <v>1908</v>
      </c>
      <c r="D243" s="5" t="n">
        <v>1915</v>
      </c>
      <c r="E243" s="5" t="n">
        <v>1933</v>
      </c>
      <c r="F243" s="5" t="n">
        <v>1963</v>
      </c>
      <c r="G243" s="5" t="n">
        <v>1985</v>
      </c>
      <c r="H243" s="5" t="n">
        <v>1867</v>
      </c>
    </row>
    <row r="244">
      <c r="A244" s="3" t="inlineStr">
        <is>
          <t>Short-duration Insurance Contracts, Incurred but Not Reported (IBNR) Claims Liability, Net</t>
        </is>
      </c>
      <c r="B244" s="5" t="n">
        <v>3</v>
      </c>
    </row>
    <row r="245">
      <c r="A245" s="3" t="inlineStr">
        <is>
          <t>Short-duration Insurance Contracts, Cumulative Paid Claims and Allocated Claim Adjustment Expense, Net</t>
        </is>
      </c>
      <c r="B245" s="6" t="n">
        <v>1853</v>
      </c>
      <c r="C245" s="5" t="n">
        <v>1836</v>
      </c>
      <c r="D245" s="5" t="n">
        <v>1807</v>
      </c>
      <c r="E245" s="5" t="n">
        <v>1786</v>
      </c>
      <c r="F245" s="5" t="n">
        <v>1707</v>
      </c>
      <c r="G245" s="5" t="n">
        <v>1481</v>
      </c>
      <c r="H245" s="5" t="n">
        <v>811</v>
      </c>
    </row>
    <row r="246">
      <c r="A246" s="3" t="inlineStr">
        <is>
          <t>Cumulative Number of Reported Claims</t>
        </is>
      </c>
      <c r="B246" s="5" t="n">
        <v>570000</v>
      </c>
    </row>
    <row r="247">
      <c r="A247" s="3" t="inlineStr">
        <is>
          <t>Short-duration Insurance Contracts, Accident Year 2015 [Member] | Global Reinsurance - Casualty [Member]</t>
        </is>
      </c>
    </row>
    <row r="248">
      <c r="A248" s="7" t="inlineStr">
        <is>
          <t>Claims Development [Line Items]</t>
        </is>
      </c>
    </row>
    <row r="249">
      <c r="A249" s="3" t="inlineStr">
        <is>
          <t>Short-duration Insurance Contracts, Incurred Claims and Allocated Claim Adjustment Expense, Net</t>
        </is>
      </c>
      <c r="B249" s="6" t="n">
        <v>308</v>
      </c>
      <c r="C249" s="5" t="n">
        <v>304</v>
      </c>
      <c r="D249" s="5" t="n">
        <v>308</v>
      </c>
      <c r="E249" s="5" t="n">
        <v>300</v>
      </c>
      <c r="F249" s="5" t="n">
        <v>299</v>
      </c>
      <c r="G249" s="5" t="n">
        <v>288</v>
      </c>
      <c r="H249" s="5" t="n">
        <v>284</v>
      </c>
    </row>
    <row r="250">
      <c r="A250" s="3" t="inlineStr">
        <is>
          <t>Short-duration Insurance Contracts, Incurred but Not Reported (IBNR) Claims Liability, Net</t>
        </is>
      </c>
      <c r="B250" s="5" t="n">
        <v>14</v>
      </c>
    </row>
    <row r="251">
      <c r="A251" s="3" t="inlineStr">
        <is>
          <t>Short-duration Insurance Contracts, Cumulative Paid Claims and Allocated Claim Adjustment Expense, Net</t>
        </is>
      </c>
      <c r="B251" s="5" t="n">
        <v>266</v>
      </c>
      <c r="C251" s="5" t="n">
        <v>249</v>
      </c>
      <c r="D251" s="5" t="n">
        <v>232</v>
      </c>
      <c r="E251" s="5" t="n">
        <v>217</v>
      </c>
      <c r="F251" s="5" t="n">
        <v>191</v>
      </c>
      <c r="G251" s="5" t="n">
        <v>158</v>
      </c>
      <c r="H251" s="5" t="n">
        <v>90</v>
      </c>
    </row>
    <row r="252">
      <c r="A252" s="3" t="inlineStr">
        <is>
          <t>Short-duration Insurance Contracts, Accident Year 2015 [Member] | Global Reinsurance - Non-Casualty [Member]</t>
        </is>
      </c>
    </row>
    <row r="253">
      <c r="A253" s="7" t="inlineStr">
        <is>
          <t>Claims Development [Line Items]</t>
        </is>
      </c>
    </row>
    <row r="254">
      <c r="A254" s="3" t="inlineStr">
        <is>
          <t>Short-duration Insurance Contracts, Incurred Claims and Allocated Claim Adjustment Expense, Net</t>
        </is>
      </c>
      <c r="B254" s="5" t="n">
        <v>157</v>
      </c>
      <c r="C254" s="5" t="n">
        <v>159</v>
      </c>
      <c r="D254" s="5" t="n">
        <v>153</v>
      </c>
      <c r="E254" s="5" t="n">
        <v>161</v>
      </c>
      <c r="F254" s="5" t="n">
        <v>161</v>
      </c>
      <c r="G254" s="5" t="n">
        <v>154</v>
      </c>
      <c r="H254" s="5" t="n">
        <v>146</v>
      </c>
    </row>
    <row r="255">
      <c r="A255" s="3" t="inlineStr">
        <is>
          <t>Short-duration Insurance Contracts, Incurred but Not Reported (IBNR) Claims Liability, Net</t>
        </is>
      </c>
      <c r="B255" s="5" t="n">
        <v>1</v>
      </c>
    </row>
    <row r="256">
      <c r="A256" s="3" t="inlineStr">
        <is>
          <t>Short-duration Insurance Contracts, Cumulative Paid Claims and Allocated Claim Adjustment Expense, Net</t>
        </is>
      </c>
      <c r="B256" s="5" t="n">
        <v>152</v>
      </c>
      <c r="C256" s="5" t="n">
        <v>151</v>
      </c>
      <c r="D256" s="5" t="n">
        <v>146</v>
      </c>
      <c r="E256" s="5" t="n">
        <v>142</v>
      </c>
      <c r="F256" s="5" t="n">
        <v>132</v>
      </c>
      <c r="G256" s="5" t="n">
        <v>103</v>
      </c>
      <c r="H256" s="6" t="n">
        <v>56</v>
      </c>
    </row>
    <row r="257">
      <c r="A257" s="3" t="inlineStr">
        <is>
          <t>Short-duration Insurance Contracts, Accident Year 2016 [Member] | North America Commercial P&amp;C Insurance - Workers' Compensation [Member]</t>
        </is>
      </c>
    </row>
    <row r="258">
      <c r="A258" s="7" t="inlineStr">
        <is>
          <t>Claims Development [Line Items]</t>
        </is>
      </c>
    </row>
    <row r="259">
      <c r="A259" s="3" t="inlineStr">
        <is>
          <t>Short-duration Insurance Contracts, Incurred Claims and Allocated Claim Adjustment Expense, Net</t>
        </is>
      </c>
      <c r="B259" s="5" t="n">
        <v>1206</v>
      </c>
      <c r="C259" s="5" t="n">
        <v>1269</v>
      </c>
      <c r="D259" s="5" t="n">
        <v>1378</v>
      </c>
      <c r="E259" s="5" t="n">
        <v>1383</v>
      </c>
      <c r="F259" s="5" t="n">
        <v>1361</v>
      </c>
      <c r="G259" s="5" t="n">
        <v>1367</v>
      </c>
    </row>
    <row r="260">
      <c r="A260" s="3" t="inlineStr">
        <is>
          <t>Short-duration Insurance Contracts, Incurred but Not Reported (IBNR) Claims Liability, Net</t>
        </is>
      </c>
      <c r="B260" s="5" t="n">
        <v>439</v>
      </c>
    </row>
    <row r="261">
      <c r="A261" s="3" t="inlineStr">
        <is>
          <t>Short-duration Insurance Contracts, Cumulative Paid Claims and Allocated Claim Adjustment Expense, Net</t>
        </is>
      </c>
      <c r="B261" s="6" t="n">
        <v>621</v>
      </c>
      <c r="C261" s="5" t="n">
        <v>584</v>
      </c>
      <c r="D261" s="5" t="n">
        <v>529</v>
      </c>
      <c r="E261" s="5" t="n">
        <v>452</v>
      </c>
      <c r="F261" s="5" t="n">
        <v>326</v>
      </c>
      <c r="G261" s="5" t="n">
        <v>122</v>
      </c>
    </row>
    <row r="262">
      <c r="A262" s="3" t="inlineStr">
        <is>
          <t>Cumulative Number of Reported Claims</t>
        </is>
      </c>
      <c r="B262" s="5" t="n">
        <v>52000</v>
      </c>
    </row>
    <row r="263">
      <c r="A263" s="3" t="inlineStr">
        <is>
          <t>Short-duration Insurance Contracts, Accident Year 2016 [Member] | North America Commercial P&amp;C Insurance - Liability [Member]</t>
        </is>
      </c>
    </row>
    <row r="264">
      <c r="A264" s="7" t="inlineStr">
        <is>
          <t>Claims Development [Line Items]</t>
        </is>
      </c>
    </row>
    <row r="265">
      <c r="A265" s="3" t="inlineStr">
        <is>
          <t>Short-duration Insurance Contracts, Incurred Claims and Allocated Claim Adjustment Expense, Net</t>
        </is>
      </c>
      <c r="B265" s="6" t="n">
        <v>3771</v>
      </c>
      <c r="C265" s="5" t="n">
        <v>3799</v>
      </c>
      <c r="D265" s="5" t="n">
        <v>3805</v>
      </c>
      <c r="E265" s="5" t="n">
        <v>3692</v>
      </c>
      <c r="F265" s="5" t="n">
        <v>3595</v>
      </c>
      <c r="G265" s="5" t="n">
        <v>3534</v>
      </c>
    </row>
    <row r="266">
      <c r="A266" s="3" t="inlineStr">
        <is>
          <t>Short-duration Insurance Contracts, Incurred but Not Reported (IBNR) Claims Liability, Net</t>
        </is>
      </c>
      <c r="B266" s="5" t="n">
        <v>773</v>
      </c>
    </row>
    <row r="267">
      <c r="A267" s="3" t="inlineStr">
        <is>
          <t>Short-duration Insurance Contracts, Cumulative Paid Claims and Allocated Claim Adjustment Expense, Net</t>
        </is>
      </c>
      <c r="B267" s="6" t="n">
        <v>2596</v>
      </c>
      <c r="C267" s="5" t="n">
        <v>2334</v>
      </c>
      <c r="D267" s="5" t="n">
        <v>1975</v>
      </c>
      <c r="E267" s="5" t="n">
        <v>1336</v>
      </c>
      <c r="F267" s="5" t="n">
        <v>663</v>
      </c>
      <c r="G267" s="5" t="n">
        <v>171</v>
      </c>
    </row>
    <row r="268">
      <c r="A268" s="3" t="inlineStr">
        <is>
          <t>Cumulative Number of Reported Claims</t>
        </is>
      </c>
      <c r="B268" s="5" t="n">
        <v>27000</v>
      </c>
    </row>
    <row r="269">
      <c r="A269" s="3" t="inlineStr">
        <is>
          <t>Short-duration Insurance Contracts, Accident Year 2016 [Member] | North America Commercial P&amp;C Insurance - Other Casualty [Member]</t>
        </is>
      </c>
    </row>
    <row r="270">
      <c r="A270" s="7" t="inlineStr">
        <is>
          <t>Claims Development [Line Items]</t>
        </is>
      </c>
    </row>
    <row r="271">
      <c r="A271" s="3" t="inlineStr">
        <is>
          <t>Short-duration Insurance Contracts, Incurred Claims and Allocated Claim Adjustment Expense, Net</t>
        </is>
      </c>
      <c r="B271" s="6" t="n">
        <v>480</v>
      </c>
      <c r="C271" s="5" t="n">
        <v>481</v>
      </c>
      <c r="D271" s="5" t="n">
        <v>524</v>
      </c>
      <c r="E271" s="5" t="n">
        <v>527</v>
      </c>
      <c r="F271" s="5" t="n">
        <v>502</v>
      </c>
      <c r="G271" s="5" t="n">
        <v>504</v>
      </c>
    </row>
    <row r="272">
      <c r="A272" s="3" t="inlineStr">
        <is>
          <t>Short-duration Insurance Contracts, Incurred but Not Reported (IBNR) Claims Liability, Net</t>
        </is>
      </c>
      <c r="B272" s="5" t="n">
        <v>51</v>
      </c>
    </row>
    <row r="273">
      <c r="A273" s="3" t="inlineStr">
        <is>
          <t>Short-duration Insurance Contracts, Cumulative Paid Claims and Allocated Claim Adjustment Expense, Net</t>
        </is>
      </c>
      <c r="B273" s="6" t="n">
        <v>398</v>
      </c>
      <c r="C273" s="5" t="n">
        <v>375</v>
      </c>
      <c r="D273" s="5" t="n">
        <v>324</v>
      </c>
      <c r="E273" s="5" t="n">
        <v>246</v>
      </c>
      <c r="F273" s="5" t="n">
        <v>145</v>
      </c>
      <c r="G273" s="5" t="n">
        <v>52</v>
      </c>
    </row>
    <row r="274">
      <c r="A274" s="3" t="inlineStr">
        <is>
          <t>Cumulative Number of Reported Claims</t>
        </is>
      </c>
      <c r="B274" s="5" t="n">
        <v>16000</v>
      </c>
    </row>
    <row r="275">
      <c r="A275" s="3" t="inlineStr">
        <is>
          <t>Short-duration Insurance Contracts, Accident Year 2016 [Member] | North America Commercial P&amp;C Insurance - Non-Casualty [Member]</t>
        </is>
      </c>
    </row>
    <row r="276">
      <c r="A276" s="7" t="inlineStr">
        <is>
          <t>Claims Development [Line Items]</t>
        </is>
      </c>
    </row>
    <row r="277">
      <c r="A277" s="3" t="inlineStr">
        <is>
          <t>Short-duration Insurance Contracts, Incurred Claims and Allocated Claim Adjustment Expense, Net</t>
        </is>
      </c>
      <c r="B277" s="6" t="n">
        <v>1832</v>
      </c>
      <c r="C277" s="5" t="n">
        <v>1818</v>
      </c>
      <c r="D277" s="5" t="n">
        <v>1782</v>
      </c>
      <c r="E277" s="5" t="n">
        <v>1800</v>
      </c>
      <c r="F277" s="5" t="n">
        <v>1890</v>
      </c>
      <c r="G277" s="5" t="n">
        <v>1911</v>
      </c>
    </row>
    <row r="278">
      <c r="A278" s="3" t="inlineStr">
        <is>
          <t>Short-duration Insurance Contracts, Incurred but Not Reported (IBNR) Claims Liability, Net</t>
        </is>
      </c>
      <c r="B278" s="5" t="n">
        <v>34</v>
      </c>
    </row>
    <row r="279">
      <c r="A279" s="3" t="inlineStr">
        <is>
          <t>Short-duration Insurance Contracts, Cumulative Paid Claims and Allocated Claim Adjustment Expense, Net</t>
        </is>
      </c>
      <c r="B279" s="6" t="n">
        <v>1786</v>
      </c>
      <c r="C279" s="5" t="n">
        <v>1760</v>
      </c>
      <c r="D279" s="5" t="n">
        <v>1733</v>
      </c>
      <c r="E279" s="5" t="n">
        <v>1656</v>
      </c>
      <c r="F279" s="5" t="n">
        <v>1505</v>
      </c>
      <c r="G279" s="5" t="n">
        <v>846</v>
      </c>
    </row>
    <row r="280">
      <c r="A280" s="3" t="inlineStr">
        <is>
          <t>Cumulative Number of Reported Claims</t>
        </is>
      </c>
      <c r="B280" s="5" t="n">
        <v>650000</v>
      </c>
    </row>
    <row r="281">
      <c r="A281" s="3" t="inlineStr">
        <is>
          <t>Short-duration Insurance Contracts, Accident Year 2016 [Member] | North America Personal P&amp;C Insurance [Member]</t>
        </is>
      </c>
    </row>
    <row r="282">
      <c r="A282" s="7" t="inlineStr">
        <is>
          <t>Claims Development [Line Items]</t>
        </is>
      </c>
    </row>
    <row r="283">
      <c r="A283" s="3" t="inlineStr">
        <is>
          <t>Short-duration Insurance Contracts, Incurred Claims and Allocated Claim Adjustment Expense, Net</t>
        </is>
      </c>
      <c r="B283" s="6" t="n">
        <v>2464</v>
      </c>
      <c r="C283" s="5" t="n">
        <v>2471</v>
      </c>
      <c r="D283" s="5" t="n">
        <v>2482</v>
      </c>
      <c r="E283" s="5" t="n">
        <v>2545</v>
      </c>
      <c r="F283" s="5" t="n">
        <v>2536</v>
      </c>
      <c r="G283" s="5" t="n">
        <v>2440</v>
      </c>
    </row>
    <row r="284">
      <c r="A284" s="3" t="inlineStr">
        <is>
          <t>Short-duration Insurance Contracts, Incurred but Not Reported (IBNR) Claims Liability, Net</t>
        </is>
      </c>
      <c r="B284" s="5" t="n">
        <v>27</v>
      </c>
    </row>
    <row r="285">
      <c r="A285" s="3" t="inlineStr">
        <is>
          <t>Short-duration Insurance Contracts, Cumulative Paid Claims and Allocated Claim Adjustment Expense, Net</t>
        </is>
      </c>
      <c r="B285" s="6" t="n">
        <v>2398</v>
      </c>
      <c r="C285" s="5" t="n">
        <v>2370</v>
      </c>
      <c r="D285" s="5" t="n">
        <v>2314</v>
      </c>
      <c r="E285" s="5" t="n">
        <v>2211</v>
      </c>
      <c r="F285" s="5" t="n">
        <v>2052</v>
      </c>
      <c r="G285" s="5" t="n">
        <v>1453</v>
      </c>
    </row>
    <row r="286">
      <c r="A286" s="3" t="inlineStr">
        <is>
          <t>Cumulative Number of Reported Claims</t>
        </is>
      </c>
      <c r="B286" s="5" t="n">
        <v>154000</v>
      </c>
    </row>
    <row r="287">
      <c r="A287" s="3" t="inlineStr">
        <is>
          <t>Short-duration Insurance Contracts, Accident Year 2016 [Member] | Overseas General Insurance - Casualty [Member]</t>
        </is>
      </c>
    </row>
    <row r="288">
      <c r="A288" s="7" t="inlineStr">
        <is>
          <t>Claims Development [Line Items]</t>
        </is>
      </c>
    </row>
    <row r="289">
      <c r="A289" s="3" t="inlineStr">
        <is>
          <t>Short-duration Insurance Contracts, Incurred Claims and Allocated Claim Adjustment Expense, Net</t>
        </is>
      </c>
      <c r="B289" s="6" t="n">
        <v>1382</v>
      </c>
      <c r="C289" s="5" t="n">
        <v>1373</v>
      </c>
      <c r="D289" s="5" t="n">
        <v>1385</v>
      </c>
      <c r="E289" s="5" t="n">
        <v>1356</v>
      </c>
      <c r="F289" s="5" t="n">
        <v>1289</v>
      </c>
      <c r="G289" s="5" t="n">
        <v>1189</v>
      </c>
    </row>
    <row r="290">
      <c r="A290" s="3" t="inlineStr">
        <is>
          <t>Short-duration Insurance Contracts, Incurred but Not Reported (IBNR) Claims Liability, Net</t>
        </is>
      </c>
      <c r="B290" s="5" t="n">
        <v>286</v>
      </c>
    </row>
    <row r="291">
      <c r="A291" s="3" t="inlineStr">
        <is>
          <t>Short-duration Insurance Contracts, Cumulative Paid Claims and Allocated Claim Adjustment Expense, Net</t>
        </is>
      </c>
      <c r="B291" s="6" t="n">
        <v>883</v>
      </c>
      <c r="C291" s="5" t="n">
        <v>787</v>
      </c>
      <c r="D291" s="5" t="n">
        <v>664</v>
      </c>
      <c r="E291" s="5" t="n">
        <v>517</v>
      </c>
      <c r="F291" s="5" t="n">
        <v>313</v>
      </c>
      <c r="G291" s="5" t="n">
        <v>123</v>
      </c>
    </row>
    <row r="292">
      <c r="A292" s="3" t="inlineStr">
        <is>
          <t>Cumulative Number of Reported Claims</t>
        </is>
      </c>
      <c r="B292" s="5" t="n">
        <v>43000</v>
      </c>
    </row>
    <row r="293">
      <c r="A293" s="3" t="inlineStr">
        <is>
          <t>Short-duration Insurance Contracts, Accident Year 2016 [Member] | Overseas General Insurance - Non-Casualty [Member]</t>
        </is>
      </c>
    </row>
    <row r="294">
      <c r="A294" s="7" t="inlineStr">
        <is>
          <t>Claims Development [Line Items]</t>
        </is>
      </c>
    </row>
    <row r="295">
      <c r="A295" s="3" t="inlineStr">
        <is>
          <t>Short-duration Insurance Contracts, Incurred Claims and Allocated Claim Adjustment Expense, Net</t>
        </is>
      </c>
      <c r="B295" s="6" t="n">
        <v>1972</v>
      </c>
      <c r="C295" s="5" t="n">
        <v>1942</v>
      </c>
      <c r="D295" s="5" t="n">
        <v>1938</v>
      </c>
      <c r="E295" s="5" t="n">
        <v>1960</v>
      </c>
      <c r="F295" s="5" t="n">
        <v>1973</v>
      </c>
      <c r="G295" s="5" t="n">
        <v>1975</v>
      </c>
    </row>
    <row r="296">
      <c r="A296" s="3" t="inlineStr">
        <is>
          <t>Short-duration Insurance Contracts, Incurred but Not Reported (IBNR) Claims Liability, Net</t>
        </is>
      </c>
      <c r="B296" s="5" t="n">
        <v>38</v>
      </c>
    </row>
    <row r="297">
      <c r="A297" s="3" t="inlineStr">
        <is>
          <t>Short-duration Insurance Contracts, Cumulative Paid Claims and Allocated Claim Adjustment Expense, Net</t>
        </is>
      </c>
      <c r="B297" s="6" t="n">
        <v>1895</v>
      </c>
      <c r="C297" s="5" t="n">
        <v>1886</v>
      </c>
      <c r="D297" s="5" t="n">
        <v>1861</v>
      </c>
      <c r="E297" s="5" t="n">
        <v>1791</v>
      </c>
      <c r="F297" s="5" t="n">
        <v>1597</v>
      </c>
      <c r="G297" s="5" t="n">
        <v>959</v>
      </c>
    </row>
    <row r="298">
      <c r="A298" s="3" t="inlineStr">
        <is>
          <t>Cumulative Number of Reported Claims</t>
        </is>
      </c>
      <c r="B298" s="5" t="n">
        <v>581000</v>
      </c>
    </row>
    <row r="299">
      <c r="A299" s="3" t="inlineStr">
        <is>
          <t>Short-duration Insurance Contracts, Accident Year 2016 [Member] | Global Reinsurance - Casualty [Member]</t>
        </is>
      </c>
    </row>
    <row r="300">
      <c r="A300" s="7" t="inlineStr">
        <is>
          <t>Claims Development [Line Items]</t>
        </is>
      </c>
    </row>
    <row r="301">
      <c r="A301" s="3" t="inlineStr">
        <is>
          <t>Short-duration Insurance Contracts, Incurred Claims and Allocated Claim Adjustment Expense, Net</t>
        </is>
      </c>
      <c r="B301" s="6" t="n">
        <v>243</v>
      </c>
      <c r="C301" s="5" t="n">
        <v>243</v>
      </c>
      <c r="D301" s="5" t="n">
        <v>234</v>
      </c>
      <c r="E301" s="5" t="n">
        <v>235</v>
      </c>
      <c r="F301" s="5" t="n">
        <v>226</v>
      </c>
      <c r="G301" s="5" t="n">
        <v>223</v>
      </c>
    </row>
    <row r="302">
      <c r="A302" s="3" t="inlineStr">
        <is>
          <t>Short-duration Insurance Contracts, Incurred but Not Reported (IBNR) Claims Liability, Net</t>
        </is>
      </c>
      <c r="B302" s="5" t="n">
        <v>16</v>
      </c>
    </row>
    <row r="303">
      <c r="A303" s="3" t="inlineStr">
        <is>
          <t>Short-duration Insurance Contracts, Cumulative Paid Claims and Allocated Claim Adjustment Expense, Net</t>
        </is>
      </c>
      <c r="B303" s="5" t="n">
        <v>192</v>
      </c>
      <c r="C303" s="5" t="n">
        <v>175</v>
      </c>
      <c r="D303" s="5" t="n">
        <v>159</v>
      </c>
      <c r="E303" s="5" t="n">
        <v>142</v>
      </c>
      <c r="F303" s="5" t="n">
        <v>113</v>
      </c>
      <c r="G303" s="5" t="n">
        <v>57</v>
      </c>
    </row>
    <row r="304">
      <c r="A304" s="3" t="inlineStr">
        <is>
          <t>Short-duration Insurance Contracts, Accident Year 2016 [Member] | Global Reinsurance - Non-Casualty [Member]</t>
        </is>
      </c>
    </row>
    <row r="305">
      <c r="A305" s="7" t="inlineStr">
        <is>
          <t>Claims Development [Line Items]</t>
        </is>
      </c>
    </row>
    <row r="306">
      <c r="A306" s="3" t="inlineStr">
        <is>
          <t>Short-duration Insurance Contracts, Incurred Claims and Allocated Claim Adjustment Expense, Net</t>
        </is>
      </c>
      <c r="B306" s="5" t="n">
        <v>186</v>
      </c>
      <c r="C306" s="5" t="n">
        <v>188</v>
      </c>
      <c r="D306" s="5" t="n">
        <v>192</v>
      </c>
      <c r="E306" s="5" t="n">
        <v>189</v>
      </c>
      <c r="F306" s="5" t="n">
        <v>187</v>
      </c>
      <c r="G306" s="5" t="n">
        <v>182</v>
      </c>
    </row>
    <row r="307">
      <c r="A307" s="3" t="inlineStr">
        <is>
          <t>Short-duration Insurance Contracts, Incurred but Not Reported (IBNR) Claims Liability, Net</t>
        </is>
      </c>
      <c r="B307" s="5" t="n">
        <v>2</v>
      </c>
    </row>
    <row r="308">
      <c r="A308" s="3" t="inlineStr">
        <is>
          <t>Short-duration Insurance Contracts, Cumulative Paid Claims and Allocated Claim Adjustment Expense, Net</t>
        </is>
      </c>
      <c r="B308" s="5" t="n">
        <v>180</v>
      </c>
      <c r="C308" s="5" t="n">
        <v>176</v>
      </c>
      <c r="D308" s="5" t="n">
        <v>170</v>
      </c>
      <c r="E308" s="5" t="n">
        <v>159</v>
      </c>
      <c r="F308" s="5" t="n">
        <v>132</v>
      </c>
      <c r="G308" s="6" t="n">
        <v>57</v>
      </c>
    </row>
    <row r="309">
      <c r="A309" s="3" t="inlineStr">
        <is>
          <t>Short-duration Insurance Contracts, Accident Year 2017 [Member] | North America Commercial P&amp;C Insurance - Workers' Compensation [Member]</t>
        </is>
      </c>
    </row>
    <row r="310">
      <c r="A310" s="7" t="inlineStr">
        <is>
          <t>Claims Development [Line Items]</t>
        </is>
      </c>
    </row>
    <row r="311">
      <c r="A311" s="3" t="inlineStr">
        <is>
          <t>Short-duration Insurance Contracts, Incurred Claims and Allocated Claim Adjustment Expense, Net</t>
        </is>
      </c>
      <c r="B311" s="5" t="n">
        <v>1376</v>
      </c>
      <c r="C311" s="5" t="n">
        <v>1393</v>
      </c>
      <c r="D311" s="5" t="n">
        <v>1399</v>
      </c>
      <c r="E311" s="5" t="n">
        <v>1380</v>
      </c>
      <c r="F311" s="5" t="n">
        <v>1413</v>
      </c>
    </row>
    <row r="312">
      <c r="A312" s="3" t="inlineStr">
        <is>
          <t>Short-duration Insurance Contracts, Incurred but Not Reported (IBNR) Claims Liability, Net</t>
        </is>
      </c>
      <c r="B312" s="5" t="n">
        <v>679</v>
      </c>
    </row>
    <row r="313">
      <c r="A313" s="3" t="inlineStr">
        <is>
          <t>Short-duration Insurance Contracts, Cumulative Paid Claims and Allocated Claim Adjustment Expense, Net</t>
        </is>
      </c>
      <c r="B313" s="6" t="n">
        <v>564</v>
      </c>
      <c r="C313" s="5" t="n">
        <v>516</v>
      </c>
      <c r="D313" s="5" t="n">
        <v>437</v>
      </c>
      <c r="E313" s="5" t="n">
        <v>313</v>
      </c>
      <c r="F313" s="5" t="n">
        <v>120</v>
      </c>
    </row>
    <row r="314">
      <c r="A314" s="3" t="inlineStr">
        <is>
          <t>Cumulative Number of Reported Claims</t>
        </is>
      </c>
      <c r="B314" s="5" t="n">
        <v>50000</v>
      </c>
    </row>
    <row r="315">
      <c r="A315" s="3" t="inlineStr">
        <is>
          <t>Short-duration Insurance Contracts, Accident Year 2017 [Member] | North America Commercial P&amp;C Insurance - Liability [Member]</t>
        </is>
      </c>
    </row>
    <row r="316">
      <c r="A316" s="7" t="inlineStr">
        <is>
          <t>Claims Development [Line Items]</t>
        </is>
      </c>
    </row>
    <row r="317">
      <c r="A317" s="3" t="inlineStr">
        <is>
          <t>Short-duration Insurance Contracts, Incurred Claims and Allocated Claim Adjustment Expense, Net</t>
        </is>
      </c>
      <c r="B317" s="6" t="n">
        <v>3552</v>
      </c>
      <c r="C317" s="5" t="n">
        <v>3631</v>
      </c>
      <c r="D317" s="5" t="n">
        <v>3581</v>
      </c>
      <c r="E317" s="5" t="n">
        <v>3499</v>
      </c>
      <c r="F317" s="5" t="n">
        <v>3322</v>
      </c>
    </row>
    <row r="318">
      <c r="A318" s="3" t="inlineStr">
        <is>
          <t>Short-duration Insurance Contracts, Incurred but Not Reported (IBNR) Claims Liability, Net</t>
        </is>
      </c>
      <c r="B318" s="5" t="n">
        <v>1156</v>
      </c>
    </row>
    <row r="319">
      <c r="A319" s="3" t="inlineStr">
        <is>
          <t>Short-duration Insurance Contracts, Cumulative Paid Claims and Allocated Claim Adjustment Expense, Net</t>
        </is>
      </c>
      <c r="B319" s="6" t="n">
        <v>2003</v>
      </c>
      <c r="C319" s="5" t="n">
        <v>1701</v>
      </c>
      <c r="D319" s="5" t="n">
        <v>1162</v>
      </c>
      <c r="E319" s="5" t="n">
        <v>617</v>
      </c>
      <c r="F319" s="5" t="n">
        <v>161</v>
      </c>
    </row>
    <row r="320">
      <c r="A320" s="3" t="inlineStr">
        <is>
          <t>Cumulative Number of Reported Claims</t>
        </is>
      </c>
      <c r="B320" s="5" t="n">
        <v>27000</v>
      </c>
    </row>
    <row r="321">
      <c r="A321" s="3" t="inlineStr">
        <is>
          <t>Short-duration Insurance Contracts, Accident Year 2017 [Member] | North America Commercial P&amp;C Insurance - Other Casualty [Member]</t>
        </is>
      </c>
    </row>
    <row r="322">
      <c r="A322" s="7" t="inlineStr">
        <is>
          <t>Claims Development [Line Items]</t>
        </is>
      </c>
    </row>
    <row r="323">
      <c r="A323" s="3" t="inlineStr">
        <is>
          <t>Short-duration Insurance Contracts, Incurred Claims and Allocated Claim Adjustment Expense, Net</t>
        </is>
      </c>
      <c r="B323" s="6" t="n">
        <v>605</v>
      </c>
      <c r="C323" s="5" t="n">
        <v>616</v>
      </c>
      <c r="D323" s="5" t="n">
        <v>577</v>
      </c>
      <c r="E323" s="5" t="n">
        <v>566</v>
      </c>
      <c r="F323" s="5" t="n">
        <v>532</v>
      </c>
    </row>
    <row r="324">
      <c r="A324" s="3" t="inlineStr">
        <is>
          <t>Short-duration Insurance Contracts, Incurred but Not Reported (IBNR) Claims Liability, Net</t>
        </is>
      </c>
      <c r="B324" s="5" t="n">
        <v>79</v>
      </c>
    </row>
    <row r="325">
      <c r="A325" s="3" t="inlineStr">
        <is>
          <t>Short-duration Insurance Contracts, Cumulative Paid Claims and Allocated Claim Adjustment Expense, Net</t>
        </is>
      </c>
      <c r="B325" s="6" t="n">
        <v>446</v>
      </c>
      <c r="C325" s="5" t="n">
        <v>381</v>
      </c>
      <c r="D325" s="5" t="n">
        <v>313</v>
      </c>
      <c r="E325" s="5" t="n">
        <v>175</v>
      </c>
      <c r="F325" s="5" t="n">
        <v>66</v>
      </c>
    </row>
    <row r="326">
      <c r="A326" s="3" t="inlineStr">
        <is>
          <t>Cumulative Number of Reported Claims</t>
        </is>
      </c>
      <c r="B326" s="5" t="n">
        <v>17000</v>
      </c>
    </row>
    <row r="327">
      <c r="A327" s="3" t="inlineStr">
        <is>
          <t>Short-duration Insurance Contracts, Accident Year 2017 [Member] | North America Commercial P&amp;C Insurance - Non-Casualty [Member]</t>
        </is>
      </c>
    </row>
    <row r="328">
      <c r="A328" s="7" t="inlineStr">
        <is>
          <t>Claims Development [Line Items]</t>
        </is>
      </c>
    </row>
    <row r="329">
      <c r="A329" s="3" t="inlineStr">
        <is>
          <t>Short-duration Insurance Contracts, Incurred Claims and Allocated Claim Adjustment Expense, Net</t>
        </is>
      </c>
      <c r="B329" s="6" t="n">
        <v>2513</v>
      </c>
      <c r="C329" s="5" t="n">
        <v>2521</v>
      </c>
      <c r="D329" s="5" t="n">
        <v>2504</v>
      </c>
      <c r="E329" s="5" t="n">
        <v>2608</v>
      </c>
      <c r="F329" s="5" t="n">
        <v>2704</v>
      </c>
    </row>
    <row r="330">
      <c r="A330" s="3" t="inlineStr">
        <is>
          <t>Short-duration Insurance Contracts, Incurred but Not Reported (IBNR) Claims Liability, Net</t>
        </is>
      </c>
      <c r="B330" s="5" t="n">
        <v>51</v>
      </c>
    </row>
    <row r="331">
      <c r="A331" s="3" t="inlineStr">
        <is>
          <t>Short-duration Insurance Contracts, Cumulative Paid Claims and Allocated Claim Adjustment Expense, Net</t>
        </is>
      </c>
      <c r="B331" s="6" t="n">
        <v>2406</v>
      </c>
      <c r="C331" s="5" t="n">
        <v>2392</v>
      </c>
      <c r="D331" s="5" t="n">
        <v>2302</v>
      </c>
      <c r="E331" s="5" t="n">
        <v>2087</v>
      </c>
      <c r="F331" s="5" t="n">
        <v>979</v>
      </c>
    </row>
    <row r="332">
      <c r="A332" s="3" t="inlineStr">
        <is>
          <t>Cumulative Number of Reported Claims</t>
        </is>
      </c>
      <c r="B332" s="5" t="n">
        <v>763000</v>
      </c>
    </row>
    <row r="333">
      <c r="A333" s="3" t="inlineStr">
        <is>
          <t>Short-duration Insurance Contracts, Accident Year 2017 [Member] | North America Personal P&amp;C Insurance [Member]</t>
        </is>
      </c>
    </row>
    <row r="334">
      <c r="A334" s="7" t="inlineStr">
        <is>
          <t>Claims Development [Line Items]</t>
        </is>
      </c>
    </row>
    <row r="335">
      <c r="A335" s="3" t="inlineStr">
        <is>
          <t>Short-duration Insurance Contracts, Incurred Claims and Allocated Claim Adjustment Expense, Net</t>
        </is>
      </c>
      <c r="B335" s="6" t="n">
        <v>2998</v>
      </c>
      <c r="C335" s="5" t="n">
        <v>2998</v>
      </c>
      <c r="D335" s="5" t="n">
        <v>3002</v>
      </c>
      <c r="E335" s="5" t="n">
        <v>3069</v>
      </c>
      <c r="F335" s="5" t="n">
        <v>3035</v>
      </c>
    </row>
    <row r="336">
      <c r="A336" s="3" t="inlineStr">
        <is>
          <t>Short-duration Insurance Contracts, Incurred but Not Reported (IBNR) Claims Liability, Net</t>
        </is>
      </c>
      <c r="B336" s="5" t="n">
        <v>63</v>
      </c>
    </row>
    <row r="337">
      <c r="A337" s="3" t="inlineStr">
        <is>
          <t>Short-duration Insurance Contracts, Cumulative Paid Claims and Allocated Claim Adjustment Expense, Net</t>
        </is>
      </c>
      <c r="B337" s="6" t="n">
        <v>2870</v>
      </c>
      <c r="C337" s="5" t="n">
        <v>2799</v>
      </c>
      <c r="D337" s="5" t="n">
        <v>2668</v>
      </c>
      <c r="E337" s="5" t="n">
        <v>2520</v>
      </c>
      <c r="F337" s="5" t="n">
        <v>1698</v>
      </c>
    </row>
    <row r="338">
      <c r="A338" s="3" t="inlineStr">
        <is>
          <t>Cumulative Number of Reported Claims</t>
        </is>
      </c>
      <c r="B338" s="5" t="n">
        <v>163000</v>
      </c>
    </row>
    <row r="339">
      <c r="A339" s="3" t="inlineStr">
        <is>
          <t>Short-duration Insurance Contracts, Accident Year 2017 [Member] | Overseas General Insurance - Casualty [Member]</t>
        </is>
      </c>
    </row>
    <row r="340">
      <c r="A340" s="7" t="inlineStr">
        <is>
          <t>Claims Development [Line Items]</t>
        </is>
      </c>
    </row>
    <row r="341">
      <c r="A341" s="3" t="inlineStr">
        <is>
          <t>Short-duration Insurance Contracts, Incurred Claims and Allocated Claim Adjustment Expense, Net</t>
        </is>
      </c>
      <c r="B341" s="6" t="n">
        <v>1343</v>
      </c>
      <c r="C341" s="5" t="n">
        <v>1379</v>
      </c>
      <c r="D341" s="5" t="n">
        <v>1330</v>
      </c>
      <c r="E341" s="5" t="n">
        <v>1282</v>
      </c>
      <c r="F341" s="5" t="n">
        <v>1180</v>
      </c>
    </row>
    <row r="342">
      <c r="A342" s="3" t="inlineStr">
        <is>
          <t>Short-duration Insurance Contracts, Incurred but Not Reported (IBNR) Claims Liability, Net</t>
        </is>
      </c>
      <c r="B342" s="5" t="n">
        <v>205</v>
      </c>
    </row>
    <row r="343">
      <c r="A343" s="3" t="inlineStr">
        <is>
          <t>Short-duration Insurance Contracts, Cumulative Paid Claims and Allocated Claim Adjustment Expense, Net</t>
        </is>
      </c>
      <c r="B343" s="6" t="n">
        <v>842</v>
      </c>
      <c r="C343" s="5" t="n">
        <v>676</v>
      </c>
      <c r="D343" s="5" t="n">
        <v>516</v>
      </c>
      <c r="E343" s="5" t="n">
        <v>310</v>
      </c>
      <c r="F343" s="5" t="n">
        <v>94</v>
      </c>
    </row>
    <row r="344">
      <c r="A344" s="3" t="inlineStr">
        <is>
          <t>Cumulative Number of Reported Claims</t>
        </is>
      </c>
      <c r="B344" s="5" t="n">
        <v>44000</v>
      </c>
    </row>
    <row r="345">
      <c r="A345" s="3" t="inlineStr">
        <is>
          <t>Short-duration Insurance Contracts, Accident Year 2017 [Member] | Overseas General Insurance - Non-Casualty [Member]</t>
        </is>
      </c>
    </row>
    <row r="346">
      <c r="A346" s="7" t="inlineStr">
        <is>
          <t>Claims Development [Line Items]</t>
        </is>
      </c>
    </row>
    <row r="347">
      <c r="A347" s="3" t="inlineStr">
        <is>
          <t>Short-duration Insurance Contracts, Incurred Claims and Allocated Claim Adjustment Expense, Net</t>
        </is>
      </c>
      <c r="B347" s="6" t="n">
        <v>2149</v>
      </c>
      <c r="C347" s="5" t="n">
        <v>2125</v>
      </c>
      <c r="D347" s="5" t="n">
        <v>2143</v>
      </c>
      <c r="E347" s="5" t="n">
        <v>2161</v>
      </c>
      <c r="F347" s="5" t="n">
        <v>2122</v>
      </c>
    </row>
    <row r="348">
      <c r="A348" s="3" t="inlineStr">
        <is>
          <t>Short-duration Insurance Contracts, Incurred but Not Reported (IBNR) Claims Liability, Net</t>
        </is>
      </c>
      <c r="B348" s="5" t="n">
        <v>15</v>
      </c>
    </row>
    <row r="349">
      <c r="A349" s="3" t="inlineStr">
        <is>
          <t>Short-duration Insurance Contracts, Cumulative Paid Claims and Allocated Claim Adjustment Expense, Net</t>
        </is>
      </c>
      <c r="B349" s="6" t="n">
        <v>2052</v>
      </c>
      <c r="C349" s="5" t="n">
        <v>2012</v>
      </c>
      <c r="D349" s="5" t="n">
        <v>1938</v>
      </c>
      <c r="E349" s="5" t="n">
        <v>1765</v>
      </c>
      <c r="F349" s="5" t="n">
        <v>1000</v>
      </c>
    </row>
    <row r="350">
      <c r="A350" s="3" t="inlineStr">
        <is>
          <t>Cumulative Number of Reported Claims</t>
        </is>
      </c>
      <c r="B350" s="5" t="n">
        <v>589000</v>
      </c>
    </row>
    <row r="351">
      <c r="A351" s="3" t="inlineStr">
        <is>
          <t>Short-duration Insurance Contracts, Accident Year 2017 [Member] | Global Reinsurance - Casualty [Member]</t>
        </is>
      </c>
    </row>
    <row r="352">
      <c r="A352" s="7" t="inlineStr">
        <is>
          <t>Claims Development [Line Items]</t>
        </is>
      </c>
    </row>
    <row r="353">
      <c r="A353" s="3" t="inlineStr">
        <is>
          <t>Short-duration Insurance Contracts, Incurred Claims and Allocated Claim Adjustment Expense, Net</t>
        </is>
      </c>
      <c r="B353" s="6" t="n">
        <v>218</v>
      </c>
      <c r="C353" s="5" t="n">
        <v>217</v>
      </c>
      <c r="D353" s="5" t="n">
        <v>219</v>
      </c>
      <c r="E353" s="5" t="n">
        <v>215</v>
      </c>
      <c r="F353" s="5" t="n">
        <v>213</v>
      </c>
    </row>
    <row r="354">
      <c r="A354" s="3" t="inlineStr">
        <is>
          <t>Short-duration Insurance Contracts, Incurred but Not Reported (IBNR) Claims Liability, Net</t>
        </is>
      </c>
      <c r="B354" s="5" t="n">
        <v>17</v>
      </c>
    </row>
    <row r="355">
      <c r="A355" s="3" t="inlineStr">
        <is>
          <t>Short-duration Insurance Contracts, Cumulative Paid Claims and Allocated Claim Adjustment Expense, Net</t>
        </is>
      </c>
      <c r="B355" s="5" t="n">
        <v>155</v>
      </c>
      <c r="C355" s="5" t="n">
        <v>140</v>
      </c>
      <c r="D355" s="5" t="n">
        <v>122</v>
      </c>
      <c r="E355" s="5" t="n">
        <v>100</v>
      </c>
      <c r="F355" s="5" t="n">
        <v>46</v>
      </c>
    </row>
    <row r="356">
      <c r="A356" s="3" t="inlineStr">
        <is>
          <t>Short-duration Insurance Contracts, Accident Year 2017 [Member] | Global Reinsurance - Non-Casualty [Member]</t>
        </is>
      </c>
    </row>
    <row r="357">
      <c r="A357" s="7" t="inlineStr">
        <is>
          <t>Claims Development [Line Items]</t>
        </is>
      </c>
    </row>
    <row r="358">
      <c r="A358" s="3" t="inlineStr">
        <is>
          <t>Short-duration Insurance Contracts, Incurred Claims and Allocated Claim Adjustment Expense, Net</t>
        </is>
      </c>
      <c r="B358" s="5" t="n">
        <v>454</v>
      </c>
      <c r="C358" s="5" t="n">
        <v>450</v>
      </c>
      <c r="D358" s="5" t="n">
        <v>453</v>
      </c>
      <c r="E358" s="5" t="n">
        <v>423</v>
      </c>
      <c r="F358" s="5" t="n">
        <v>396</v>
      </c>
    </row>
    <row r="359">
      <c r="A359" s="3" t="inlineStr">
        <is>
          <t>Short-duration Insurance Contracts, Incurred but Not Reported (IBNR) Claims Liability, Net</t>
        </is>
      </c>
      <c r="B359" s="5" t="n">
        <v>13</v>
      </c>
    </row>
    <row r="360">
      <c r="A360" s="3" t="inlineStr">
        <is>
          <t>Short-duration Insurance Contracts, Cumulative Paid Claims and Allocated Claim Adjustment Expense, Net</t>
        </is>
      </c>
      <c r="B360" s="5" t="n">
        <v>428</v>
      </c>
      <c r="C360" s="5" t="n">
        <v>415</v>
      </c>
      <c r="D360" s="5" t="n">
        <v>401</v>
      </c>
      <c r="E360" s="5" t="n">
        <v>322</v>
      </c>
      <c r="F360" s="6" t="n">
        <v>191</v>
      </c>
    </row>
    <row r="361">
      <c r="A361" s="3" t="inlineStr">
        <is>
          <t>Short-duration Insurance Contracts, Accident Year 2018 [Member] | North America Commercial P&amp;C Insurance - Workers' Compensation [Member]</t>
        </is>
      </c>
    </row>
    <row r="362">
      <c r="A362" s="7" t="inlineStr">
        <is>
          <t>Claims Development [Line Items]</t>
        </is>
      </c>
    </row>
    <row r="363">
      <c r="A363" s="3" t="inlineStr">
        <is>
          <t>Short-duration Insurance Contracts, Incurred Claims and Allocated Claim Adjustment Expense, Net</t>
        </is>
      </c>
      <c r="B363" s="5" t="n">
        <v>1385</v>
      </c>
      <c r="C363" s="5" t="n">
        <v>1379</v>
      </c>
      <c r="D363" s="5" t="n">
        <v>1361</v>
      </c>
      <c r="E363" s="5" t="n">
        <v>1359</v>
      </c>
    </row>
    <row r="364">
      <c r="A364" s="3" t="inlineStr">
        <is>
          <t>Short-duration Insurance Contracts, Incurred but Not Reported (IBNR) Claims Liability, Net</t>
        </is>
      </c>
      <c r="B364" s="5" t="n">
        <v>681</v>
      </c>
    </row>
    <row r="365">
      <c r="A365" s="3" t="inlineStr">
        <is>
          <t>Short-duration Insurance Contracts, Cumulative Paid Claims and Allocated Claim Adjustment Expense, Net</t>
        </is>
      </c>
      <c r="B365" s="6" t="n">
        <v>528</v>
      </c>
      <c r="C365" s="5" t="n">
        <v>451</v>
      </c>
      <c r="D365" s="5" t="n">
        <v>329</v>
      </c>
      <c r="E365" s="5" t="n">
        <v>130</v>
      </c>
    </row>
    <row r="366">
      <c r="A366" s="3" t="inlineStr">
        <is>
          <t>Cumulative Number of Reported Claims</t>
        </is>
      </c>
      <c r="B366" s="5" t="n">
        <v>51000</v>
      </c>
    </row>
    <row r="367">
      <c r="A367" s="3" t="inlineStr">
        <is>
          <t>Short-duration Insurance Contracts, Accident Year 2018 [Member] | North America Commercial P&amp;C Insurance - Liability [Member]</t>
        </is>
      </c>
    </row>
    <row r="368">
      <c r="A368" s="7" t="inlineStr">
        <is>
          <t>Claims Development [Line Items]</t>
        </is>
      </c>
    </row>
    <row r="369">
      <c r="A369" s="3" t="inlineStr">
        <is>
          <t>Short-duration Insurance Contracts, Incurred Claims and Allocated Claim Adjustment Expense, Net</t>
        </is>
      </c>
      <c r="B369" s="6" t="n">
        <v>3828</v>
      </c>
      <c r="C369" s="5" t="n">
        <v>3697</v>
      </c>
      <c r="D369" s="5" t="n">
        <v>3494</v>
      </c>
      <c r="E369" s="5" t="n">
        <v>3375</v>
      </c>
    </row>
    <row r="370">
      <c r="A370" s="3" t="inlineStr">
        <is>
          <t>Short-duration Insurance Contracts, Incurred but Not Reported (IBNR) Claims Liability, Net</t>
        </is>
      </c>
      <c r="B370" s="5" t="n">
        <v>1445</v>
      </c>
    </row>
    <row r="371">
      <c r="A371" s="3" t="inlineStr">
        <is>
          <t>Short-duration Insurance Contracts, Cumulative Paid Claims and Allocated Claim Adjustment Expense, Net</t>
        </is>
      </c>
      <c r="B371" s="6" t="n">
        <v>1777</v>
      </c>
      <c r="C371" s="5" t="n">
        <v>1303</v>
      </c>
      <c r="D371" s="5" t="n">
        <v>754</v>
      </c>
      <c r="E371" s="5" t="n">
        <v>190</v>
      </c>
    </row>
    <row r="372">
      <c r="A372" s="3" t="inlineStr">
        <is>
          <t>Cumulative Number of Reported Claims</t>
        </is>
      </c>
      <c r="B372" s="5" t="n">
        <v>28000</v>
      </c>
    </row>
    <row r="373">
      <c r="A373" s="3" t="inlineStr">
        <is>
          <t>Short-duration Insurance Contracts, Accident Year 2018 [Member] | North America Commercial P&amp;C Insurance - Other Casualty [Member]</t>
        </is>
      </c>
    </row>
    <row r="374">
      <c r="A374" s="7" t="inlineStr">
        <is>
          <t>Claims Development [Line Items]</t>
        </is>
      </c>
    </row>
    <row r="375">
      <c r="A375" s="3" t="inlineStr">
        <is>
          <t>Short-duration Insurance Contracts, Incurred Claims and Allocated Claim Adjustment Expense, Net</t>
        </is>
      </c>
      <c r="B375" s="6" t="n">
        <v>580</v>
      </c>
      <c r="C375" s="5" t="n">
        <v>575</v>
      </c>
      <c r="D375" s="5" t="n">
        <v>564</v>
      </c>
      <c r="E375" s="5" t="n">
        <v>536</v>
      </c>
    </row>
    <row r="376">
      <c r="A376" s="3" t="inlineStr">
        <is>
          <t>Short-duration Insurance Contracts, Incurred but Not Reported (IBNR) Claims Liability, Net</t>
        </is>
      </c>
      <c r="B376" s="5" t="n">
        <v>110</v>
      </c>
    </row>
    <row r="377">
      <c r="A377" s="3" t="inlineStr">
        <is>
          <t>Short-duration Insurance Contracts, Cumulative Paid Claims and Allocated Claim Adjustment Expense, Net</t>
        </is>
      </c>
      <c r="B377" s="6" t="n">
        <v>365</v>
      </c>
      <c r="C377" s="5" t="n">
        <v>270</v>
      </c>
      <c r="D377" s="5" t="n">
        <v>169</v>
      </c>
      <c r="E377" s="5" t="n">
        <v>74</v>
      </c>
    </row>
    <row r="378">
      <c r="A378" s="3" t="inlineStr">
        <is>
          <t>Cumulative Number of Reported Claims</t>
        </is>
      </c>
      <c r="B378" s="5" t="n">
        <v>17000</v>
      </c>
    </row>
    <row r="379">
      <c r="A379" s="3" t="inlineStr">
        <is>
          <t>Short-duration Insurance Contracts, Accident Year 2018 [Member] | North America Commercial P&amp;C Insurance - Non-Casualty [Member]</t>
        </is>
      </c>
    </row>
    <row r="380">
      <c r="A380" s="7" t="inlineStr">
        <is>
          <t>Claims Development [Line Items]</t>
        </is>
      </c>
    </row>
    <row r="381">
      <c r="A381" s="3" t="inlineStr">
        <is>
          <t>Short-duration Insurance Contracts, Incurred Claims and Allocated Claim Adjustment Expense, Net</t>
        </is>
      </c>
      <c r="B381" s="6" t="n">
        <v>2167</v>
      </c>
      <c r="C381" s="5" t="n">
        <v>2175</v>
      </c>
      <c r="D381" s="5" t="n">
        <v>2240</v>
      </c>
      <c r="E381" s="5" t="n">
        <v>2053</v>
      </c>
    </row>
    <row r="382">
      <c r="A382" s="3" t="inlineStr">
        <is>
          <t>Short-duration Insurance Contracts, Incurred but Not Reported (IBNR) Claims Liability, Net</t>
        </is>
      </c>
      <c r="B382" s="5" t="n">
        <v>41</v>
      </c>
    </row>
    <row r="383">
      <c r="A383" s="3" t="inlineStr">
        <is>
          <t>Short-duration Insurance Contracts, Cumulative Paid Claims and Allocated Claim Adjustment Expense, Net</t>
        </is>
      </c>
      <c r="B383" s="6" t="n">
        <v>2074</v>
      </c>
      <c r="C383" s="5" t="n">
        <v>2018</v>
      </c>
      <c r="D383" s="5" t="n">
        <v>1825</v>
      </c>
      <c r="E383" s="5" t="n">
        <v>1027</v>
      </c>
    </row>
    <row r="384">
      <c r="A384" s="3" t="inlineStr">
        <is>
          <t>Cumulative Number of Reported Claims</t>
        </is>
      </c>
      <c r="B384" s="5" t="n">
        <v>903000</v>
      </c>
    </row>
    <row r="385">
      <c r="A385" s="3" t="inlineStr">
        <is>
          <t>Short-duration Insurance Contracts, Accident Year 2018 [Member] | North America Personal P&amp;C Insurance [Member]</t>
        </is>
      </c>
    </row>
    <row r="386">
      <c r="A386" s="7" t="inlineStr">
        <is>
          <t>Claims Development [Line Items]</t>
        </is>
      </c>
    </row>
    <row r="387">
      <c r="A387" s="3" t="inlineStr">
        <is>
          <t>Short-duration Insurance Contracts, Incurred Claims and Allocated Claim Adjustment Expense, Net</t>
        </is>
      </c>
      <c r="B387" s="6" t="n">
        <v>3118</v>
      </c>
      <c r="C387" s="5" t="n">
        <v>3103</v>
      </c>
      <c r="D387" s="5" t="n">
        <v>3037</v>
      </c>
      <c r="E387" s="5" t="n">
        <v>3010</v>
      </c>
    </row>
    <row r="388">
      <c r="A388" s="3" t="inlineStr">
        <is>
          <t>Short-duration Insurance Contracts, Incurred but Not Reported (IBNR) Claims Liability, Net</t>
        </is>
      </c>
      <c r="B388" s="5" t="n">
        <v>197</v>
      </c>
    </row>
    <row r="389">
      <c r="A389" s="3" t="inlineStr">
        <is>
          <t>Short-duration Insurance Contracts, Cumulative Paid Claims and Allocated Claim Adjustment Expense, Net</t>
        </is>
      </c>
      <c r="B389" s="6" t="n">
        <v>2865</v>
      </c>
      <c r="C389" s="5" t="n">
        <v>2706</v>
      </c>
      <c r="D389" s="5" t="n">
        <v>2549</v>
      </c>
      <c r="E389" s="5" t="n">
        <v>1926</v>
      </c>
    </row>
    <row r="390">
      <c r="A390" s="3" t="inlineStr">
        <is>
          <t>Cumulative Number of Reported Claims</t>
        </is>
      </c>
      <c r="B390" s="5" t="n">
        <v>169000</v>
      </c>
    </row>
    <row r="391">
      <c r="A391" s="3" t="inlineStr">
        <is>
          <t>Short-duration Insurance Contracts, Accident Year 2018 [Member] | Overseas General Insurance - Casualty [Member]</t>
        </is>
      </c>
    </row>
    <row r="392">
      <c r="A392" s="7" t="inlineStr">
        <is>
          <t>Claims Development [Line Items]</t>
        </is>
      </c>
    </row>
    <row r="393">
      <c r="A393" s="3" t="inlineStr">
        <is>
          <t>Short-duration Insurance Contracts, Incurred Claims and Allocated Claim Adjustment Expense, Net</t>
        </is>
      </c>
      <c r="B393" s="6" t="n">
        <v>1434</v>
      </c>
      <c r="C393" s="5" t="n">
        <v>1392</v>
      </c>
      <c r="D393" s="5" t="n">
        <v>1330</v>
      </c>
      <c r="E393" s="5" t="n">
        <v>1279</v>
      </c>
    </row>
    <row r="394">
      <c r="A394" s="3" t="inlineStr">
        <is>
          <t>Short-duration Insurance Contracts, Incurred but Not Reported (IBNR) Claims Liability, Net</t>
        </is>
      </c>
      <c r="B394" s="5" t="n">
        <v>493</v>
      </c>
    </row>
    <row r="395">
      <c r="A395" s="3" t="inlineStr">
        <is>
          <t>Short-duration Insurance Contracts, Cumulative Paid Claims and Allocated Claim Adjustment Expense, Net</t>
        </is>
      </c>
      <c r="B395" s="6" t="n">
        <v>627</v>
      </c>
      <c r="C395" s="5" t="n">
        <v>485</v>
      </c>
      <c r="D395" s="5" t="n">
        <v>322</v>
      </c>
      <c r="E395" s="5" t="n">
        <v>109</v>
      </c>
    </row>
    <row r="396">
      <c r="A396" s="3" t="inlineStr">
        <is>
          <t>Cumulative Number of Reported Claims</t>
        </is>
      </c>
      <c r="B396" s="5" t="n">
        <v>44000</v>
      </c>
    </row>
    <row r="397">
      <c r="A397" s="3" t="inlineStr">
        <is>
          <t>Short-duration Insurance Contracts, Accident Year 2018 [Member] | Overseas General Insurance - Non-Casualty [Member]</t>
        </is>
      </c>
    </row>
    <row r="398">
      <c r="A398" s="7" t="inlineStr">
        <is>
          <t>Claims Development [Line Items]</t>
        </is>
      </c>
    </row>
    <row r="399">
      <c r="A399" s="3" t="inlineStr">
        <is>
          <t>Short-duration Insurance Contracts, Incurred Claims and Allocated Claim Adjustment Expense, Net</t>
        </is>
      </c>
      <c r="B399" s="6" t="n">
        <v>2109</v>
      </c>
      <c r="C399" s="5" t="n">
        <v>2132</v>
      </c>
      <c r="D399" s="5" t="n">
        <v>2169</v>
      </c>
      <c r="E399" s="5" t="n">
        <v>2083</v>
      </c>
    </row>
    <row r="400">
      <c r="A400" s="3" t="inlineStr">
        <is>
          <t>Short-duration Insurance Contracts, Incurred but Not Reported (IBNR) Claims Liability, Net</t>
        </is>
      </c>
      <c r="B400" s="5" t="n">
        <v>29</v>
      </c>
    </row>
    <row r="401">
      <c r="A401" s="3" t="inlineStr">
        <is>
          <t>Short-duration Insurance Contracts, Cumulative Paid Claims and Allocated Claim Adjustment Expense, Net</t>
        </is>
      </c>
      <c r="B401" s="6" t="n">
        <v>1936</v>
      </c>
      <c r="C401" s="5" t="n">
        <v>1868</v>
      </c>
      <c r="D401" s="5" t="n">
        <v>1668</v>
      </c>
      <c r="E401" s="5" t="n">
        <v>954</v>
      </c>
    </row>
    <row r="402">
      <c r="A402" s="3" t="inlineStr">
        <is>
          <t>Cumulative Number of Reported Claims</t>
        </is>
      </c>
      <c r="B402" s="5" t="n">
        <v>623000</v>
      </c>
    </row>
    <row r="403">
      <c r="A403" s="3" t="inlineStr">
        <is>
          <t>Short-duration Insurance Contracts, Accident Year 2018 [Member] | Global Reinsurance - Casualty [Member]</t>
        </is>
      </c>
    </row>
    <row r="404">
      <c r="A404" s="7" t="inlineStr">
        <is>
          <t>Claims Development [Line Items]</t>
        </is>
      </c>
    </row>
    <row r="405">
      <c r="A405" s="3" t="inlineStr">
        <is>
          <t>Short-duration Insurance Contracts, Incurred Claims and Allocated Claim Adjustment Expense, Net</t>
        </is>
      </c>
      <c r="B405" s="6" t="n">
        <v>250</v>
      </c>
      <c r="C405" s="5" t="n">
        <v>254</v>
      </c>
      <c r="D405" s="5" t="n">
        <v>247</v>
      </c>
      <c r="E405" s="5" t="n">
        <v>244</v>
      </c>
    </row>
    <row r="406">
      <c r="A406" s="3" t="inlineStr">
        <is>
          <t>Short-duration Insurance Contracts, Incurred but Not Reported (IBNR) Claims Liability, Net</t>
        </is>
      </c>
      <c r="B406" s="5" t="n">
        <v>25</v>
      </c>
    </row>
    <row r="407">
      <c r="A407" s="3" t="inlineStr">
        <is>
          <t>Short-duration Insurance Contracts, Cumulative Paid Claims and Allocated Claim Adjustment Expense, Net</t>
        </is>
      </c>
      <c r="B407" s="5" t="n">
        <v>149</v>
      </c>
      <c r="C407" s="5" t="n">
        <v>125</v>
      </c>
      <c r="D407" s="5" t="n">
        <v>96</v>
      </c>
      <c r="E407" s="5" t="n">
        <v>41</v>
      </c>
    </row>
    <row r="408">
      <c r="A408" s="3" t="inlineStr">
        <is>
          <t>Short-duration Insurance Contracts, Accident Year 2018 [Member] | Global Reinsurance - Non-Casualty [Member]</t>
        </is>
      </c>
    </row>
    <row r="409">
      <c r="A409" s="7" t="inlineStr">
        <is>
          <t>Claims Development [Line Items]</t>
        </is>
      </c>
    </row>
    <row r="410">
      <c r="A410" s="3" t="inlineStr">
        <is>
          <t>Short-duration Insurance Contracts, Incurred Claims and Allocated Claim Adjustment Expense, Net</t>
        </is>
      </c>
      <c r="B410" s="5" t="n">
        <v>294</v>
      </c>
      <c r="C410" s="5" t="n">
        <v>299</v>
      </c>
      <c r="D410" s="5" t="n">
        <v>295</v>
      </c>
      <c r="E410" s="5" t="n">
        <v>285</v>
      </c>
    </row>
    <row r="411">
      <c r="A411" s="3" t="inlineStr">
        <is>
          <t>Short-duration Insurance Contracts, Incurred but Not Reported (IBNR) Claims Liability, Net</t>
        </is>
      </c>
      <c r="B411" s="5" t="n">
        <v>1</v>
      </c>
    </row>
    <row r="412">
      <c r="A412" s="3" t="inlineStr">
        <is>
          <t>Short-duration Insurance Contracts, Cumulative Paid Claims and Allocated Claim Adjustment Expense, Net</t>
        </is>
      </c>
      <c r="B412" s="5" t="n">
        <v>276</v>
      </c>
      <c r="C412" s="5" t="n">
        <v>273</v>
      </c>
      <c r="D412" s="5" t="n">
        <v>255</v>
      </c>
      <c r="E412" s="6" t="n">
        <v>94</v>
      </c>
    </row>
    <row r="413">
      <c r="A413" s="3" t="inlineStr">
        <is>
          <t>Short-Duration Insurance Contract, Accident Year 2019 [Member] | North America Commercial P&amp;C Insurance - Workers' Compensation [Member]</t>
        </is>
      </c>
    </row>
    <row r="414">
      <c r="A414" s="7" t="inlineStr">
        <is>
          <t>Claims Development [Line Items]</t>
        </is>
      </c>
    </row>
    <row r="415">
      <c r="A415" s="3" t="inlineStr">
        <is>
          <t>Short-duration Insurance Contracts, Incurred Claims and Allocated Claim Adjustment Expense, Net</t>
        </is>
      </c>
      <c r="B415" s="5" t="n">
        <v>1401</v>
      </c>
      <c r="C415" s="5" t="n">
        <v>1384</v>
      </c>
      <c r="D415" s="5" t="n">
        <v>1391</v>
      </c>
    </row>
    <row r="416">
      <c r="A416" s="3" t="inlineStr">
        <is>
          <t>Short-duration Insurance Contracts, Incurred but Not Reported (IBNR) Claims Liability, Net</t>
        </is>
      </c>
      <c r="B416" s="5" t="n">
        <v>718</v>
      </c>
    </row>
    <row r="417">
      <c r="A417" s="3" t="inlineStr">
        <is>
          <t>Short-duration Insurance Contracts, Cumulative Paid Claims and Allocated Claim Adjustment Expense, Net</t>
        </is>
      </c>
      <c r="B417" s="6" t="n">
        <v>467</v>
      </c>
      <c r="C417" s="5" t="n">
        <v>341</v>
      </c>
      <c r="D417" s="5" t="n">
        <v>143</v>
      </c>
    </row>
    <row r="418">
      <c r="A418" s="3" t="inlineStr">
        <is>
          <t>Cumulative Number of Reported Claims</t>
        </is>
      </c>
      <c r="B418" s="5" t="n">
        <v>47000</v>
      </c>
    </row>
    <row r="419">
      <c r="A419" s="3" t="inlineStr">
        <is>
          <t>Short-Duration Insurance Contract, Accident Year 2019 [Member] | North America Commercial P&amp;C Insurance - Liability [Member]</t>
        </is>
      </c>
    </row>
    <row r="420">
      <c r="A420" s="7" t="inlineStr">
        <is>
          <t>Claims Development [Line Items]</t>
        </is>
      </c>
    </row>
    <row r="421">
      <c r="A421" s="3" t="inlineStr">
        <is>
          <t>Short-duration Insurance Contracts, Incurred Claims and Allocated Claim Adjustment Expense, Net</t>
        </is>
      </c>
      <c r="B421" s="6" t="n">
        <v>3867</v>
      </c>
      <c r="C421" s="5" t="n">
        <v>3628</v>
      </c>
      <c r="D421" s="5" t="n">
        <v>3452</v>
      </c>
    </row>
    <row r="422">
      <c r="A422" s="3" t="inlineStr">
        <is>
          <t>Short-duration Insurance Contracts, Incurred but Not Reported (IBNR) Claims Liability, Net</t>
        </is>
      </c>
      <c r="B422" s="5" t="n">
        <v>1982</v>
      </c>
    </row>
    <row r="423">
      <c r="A423" s="3" t="inlineStr">
        <is>
          <t>Short-duration Insurance Contracts, Cumulative Paid Claims and Allocated Claim Adjustment Expense, Net</t>
        </is>
      </c>
      <c r="B423" s="6" t="n">
        <v>1248</v>
      </c>
      <c r="C423" s="5" t="n">
        <v>671</v>
      </c>
      <c r="D423" s="5" t="n">
        <v>176</v>
      </c>
    </row>
    <row r="424">
      <c r="A424" s="3" t="inlineStr">
        <is>
          <t>Cumulative Number of Reported Claims</t>
        </is>
      </c>
      <c r="B424" s="5" t="n">
        <v>30000</v>
      </c>
    </row>
    <row r="425">
      <c r="A425" s="3" t="inlineStr">
        <is>
          <t>Short-Duration Insurance Contract, Accident Year 2019 [Member] | North America Commercial P&amp;C Insurance - Other Casualty [Member]</t>
        </is>
      </c>
    </row>
    <row r="426">
      <c r="A426" s="7" t="inlineStr">
        <is>
          <t>Claims Development [Line Items]</t>
        </is>
      </c>
    </row>
    <row r="427">
      <c r="A427" s="3" t="inlineStr">
        <is>
          <t>Short-duration Insurance Contracts, Incurred Claims and Allocated Claim Adjustment Expense, Net</t>
        </is>
      </c>
      <c r="B427" s="6" t="n">
        <v>686</v>
      </c>
      <c r="C427" s="5" t="n">
        <v>637</v>
      </c>
      <c r="D427" s="5" t="n">
        <v>606</v>
      </c>
    </row>
    <row r="428">
      <c r="A428" s="3" t="inlineStr">
        <is>
          <t>Short-duration Insurance Contracts, Incurred but Not Reported (IBNR) Claims Liability, Net</t>
        </is>
      </c>
      <c r="B428" s="5" t="n">
        <v>219</v>
      </c>
    </row>
    <row r="429">
      <c r="A429" s="3" t="inlineStr">
        <is>
          <t>Short-duration Insurance Contracts, Cumulative Paid Claims and Allocated Claim Adjustment Expense, Net</t>
        </is>
      </c>
      <c r="B429" s="6" t="n">
        <v>318</v>
      </c>
      <c r="C429" s="5" t="n">
        <v>190</v>
      </c>
      <c r="D429" s="5" t="n">
        <v>70</v>
      </c>
    </row>
    <row r="430">
      <c r="A430" s="3" t="inlineStr">
        <is>
          <t>Cumulative Number of Reported Claims</t>
        </is>
      </c>
      <c r="B430" s="5" t="n">
        <v>16000</v>
      </c>
    </row>
    <row r="431">
      <c r="A431" s="3" t="inlineStr">
        <is>
          <t>Short-Duration Insurance Contract, Accident Year 2019 [Member] | North America Commercial P&amp;C Insurance - Non-Casualty [Member]</t>
        </is>
      </c>
    </row>
    <row r="432">
      <c r="A432" s="7" t="inlineStr">
        <is>
          <t>Claims Development [Line Items]</t>
        </is>
      </c>
    </row>
    <row r="433">
      <c r="A433" s="3" t="inlineStr">
        <is>
          <t>Short-duration Insurance Contracts, Incurred Claims and Allocated Claim Adjustment Expense, Net</t>
        </is>
      </c>
      <c r="B433" s="6" t="n">
        <v>1959</v>
      </c>
      <c r="C433" s="5" t="n">
        <v>2037</v>
      </c>
      <c r="D433" s="5" t="n">
        <v>2052</v>
      </c>
    </row>
    <row r="434">
      <c r="A434" s="3" t="inlineStr">
        <is>
          <t>Short-duration Insurance Contracts, Incurred but Not Reported (IBNR) Claims Liability, Net</t>
        </is>
      </c>
      <c r="B434" s="5" t="n">
        <v>67</v>
      </c>
    </row>
    <row r="435">
      <c r="A435" s="3" t="inlineStr">
        <is>
          <t>Short-duration Insurance Contracts, Cumulative Paid Claims and Allocated Claim Adjustment Expense, Net</t>
        </is>
      </c>
      <c r="B435" s="6" t="n">
        <v>1804</v>
      </c>
      <c r="C435" s="5" t="n">
        <v>1677</v>
      </c>
      <c r="D435" s="5" t="n">
        <v>1030</v>
      </c>
    </row>
    <row r="436">
      <c r="A436" s="3" t="inlineStr">
        <is>
          <t>Cumulative Number of Reported Claims</t>
        </is>
      </c>
      <c r="B436" s="5" t="n">
        <v>1042000</v>
      </c>
    </row>
    <row r="437">
      <c r="A437" s="3" t="inlineStr">
        <is>
          <t>Short-Duration Insurance Contract, Accident Year 2019 [Member] | North America Personal P&amp;C Insurance [Member]</t>
        </is>
      </c>
    </row>
    <row r="438">
      <c r="A438" s="7" t="inlineStr">
        <is>
          <t>Claims Development [Line Items]</t>
        </is>
      </c>
    </row>
    <row r="439">
      <c r="A439" s="3" t="inlineStr">
        <is>
          <t>Short-duration Insurance Contracts, Incurred Claims and Allocated Claim Adjustment Expense, Net</t>
        </is>
      </c>
      <c r="B439" s="6" t="n">
        <v>2994</v>
      </c>
      <c r="C439" s="5" t="n">
        <v>2993</v>
      </c>
      <c r="D439" s="5" t="n">
        <v>2957</v>
      </c>
    </row>
    <row r="440">
      <c r="A440" s="3" t="inlineStr">
        <is>
          <t>Short-duration Insurance Contracts, Incurred but Not Reported (IBNR) Claims Liability, Net</t>
        </is>
      </c>
      <c r="B440" s="5" t="n">
        <v>209</v>
      </c>
    </row>
    <row r="441">
      <c r="A441" s="3" t="inlineStr">
        <is>
          <t>Short-duration Insurance Contracts, Cumulative Paid Claims and Allocated Claim Adjustment Expense, Net</t>
        </is>
      </c>
      <c r="B441" s="6" t="n">
        <v>2617</v>
      </c>
      <c r="C441" s="5" t="n">
        <v>2437</v>
      </c>
      <c r="D441" s="5" t="n">
        <v>1668</v>
      </c>
    </row>
    <row r="442">
      <c r="A442" s="3" t="inlineStr">
        <is>
          <t>Cumulative Number of Reported Claims</t>
        </is>
      </c>
      <c r="B442" s="5" t="n">
        <v>156000</v>
      </c>
    </row>
    <row r="443">
      <c r="A443" s="3" t="inlineStr">
        <is>
          <t>Short-Duration Insurance Contract, Accident Year 2019 [Member] | Overseas General Insurance - Casualty [Member]</t>
        </is>
      </c>
    </row>
    <row r="444">
      <c r="A444" s="7" t="inlineStr">
        <is>
          <t>Claims Development [Line Items]</t>
        </is>
      </c>
    </row>
    <row r="445">
      <c r="A445" s="3" t="inlineStr">
        <is>
          <t>Short-duration Insurance Contracts, Incurred Claims and Allocated Claim Adjustment Expense, Net</t>
        </is>
      </c>
      <c r="B445" s="6" t="n">
        <v>1447</v>
      </c>
      <c r="C445" s="5" t="n">
        <v>1422</v>
      </c>
      <c r="D445" s="5" t="n">
        <v>1354</v>
      </c>
    </row>
    <row r="446">
      <c r="A446" s="3" t="inlineStr">
        <is>
          <t>Short-duration Insurance Contracts, Incurred but Not Reported (IBNR) Claims Liability, Net</t>
        </is>
      </c>
      <c r="B446" s="5" t="n">
        <v>620</v>
      </c>
    </row>
    <row r="447">
      <c r="A447" s="3" t="inlineStr">
        <is>
          <t>Short-duration Insurance Contracts, Cumulative Paid Claims and Allocated Claim Adjustment Expense, Net</t>
        </is>
      </c>
      <c r="B447" s="6" t="n">
        <v>459</v>
      </c>
      <c r="C447" s="5" t="n">
        <v>327</v>
      </c>
      <c r="D447" s="5" t="n">
        <v>121</v>
      </c>
    </row>
    <row r="448">
      <c r="A448" s="3" t="inlineStr">
        <is>
          <t>Cumulative Number of Reported Claims</t>
        </is>
      </c>
      <c r="B448" s="5" t="n">
        <v>42000</v>
      </c>
    </row>
    <row r="449">
      <c r="A449" s="3" t="inlineStr">
        <is>
          <t>Short-Duration Insurance Contract, Accident Year 2019 [Member] | Overseas General Insurance - Non-Casualty [Member]</t>
        </is>
      </c>
    </row>
    <row r="450">
      <c r="A450" s="7" t="inlineStr">
        <is>
          <t>Claims Development [Line Items]</t>
        </is>
      </c>
    </row>
    <row r="451">
      <c r="A451" s="3" t="inlineStr">
        <is>
          <t>Short-duration Insurance Contracts, Incurred Claims and Allocated Claim Adjustment Expense, Net</t>
        </is>
      </c>
      <c r="B451" s="6" t="n">
        <v>2049</v>
      </c>
      <c r="C451" s="5" t="n">
        <v>2117</v>
      </c>
      <c r="D451" s="5" t="n">
        <v>2098</v>
      </c>
    </row>
    <row r="452">
      <c r="A452" s="3" t="inlineStr">
        <is>
          <t>Short-duration Insurance Contracts, Incurred but Not Reported (IBNR) Claims Liability, Net</t>
        </is>
      </c>
      <c r="B452" s="5" t="n">
        <v>22</v>
      </c>
    </row>
    <row r="453">
      <c r="A453" s="3" t="inlineStr">
        <is>
          <t>Short-duration Insurance Contracts, Cumulative Paid Claims and Allocated Claim Adjustment Expense, Net</t>
        </is>
      </c>
      <c r="B453" s="6" t="n">
        <v>1849</v>
      </c>
      <c r="C453" s="5" t="n">
        <v>1657</v>
      </c>
      <c r="D453" s="5" t="n">
        <v>996</v>
      </c>
    </row>
    <row r="454">
      <c r="A454" s="3" t="inlineStr">
        <is>
          <t>Cumulative Number of Reported Claims</t>
        </is>
      </c>
      <c r="B454" s="5" t="n">
        <v>640000</v>
      </c>
    </row>
    <row r="455">
      <c r="A455" s="3" t="inlineStr">
        <is>
          <t>Short-Duration Insurance Contract, Accident Year 2019 [Member] | Global Reinsurance - Casualty [Member]</t>
        </is>
      </c>
    </row>
    <row r="456">
      <c r="A456" s="7" t="inlineStr">
        <is>
          <t>Claims Development [Line Items]</t>
        </is>
      </c>
    </row>
    <row r="457">
      <c r="A457" s="3" t="inlineStr">
        <is>
          <t>Short-duration Insurance Contracts, Incurred Claims and Allocated Claim Adjustment Expense, Net</t>
        </is>
      </c>
      <c r="B457" s="6" t="n">
        <v>241</v>
      </c>
      <c r="C457" s="5" t="n">
        <v>246</v>
      </c>
      <c r="D457" s="5" t="n">
        <v>238</v>
      </c>
    </row>
    <row r="458">
      <c r="A458" s="3" t="inlineStr">
        <is>
          <t>Short-duration Insurance Contracts, Incurred but Not Reported (IBNR) Claims Liability, Net</t>
        </is>
      </c>
      <c r="B458" s="5" t="n">
        <v>56</v>
      </c>
    </row>
    <row r="459">
      <c r="A459" s="3" t="inlineStr">
        <is>
          <t>Short-duration Insurance Contracts, Cumulative Paid Claims and Allocated Claim Adjustment Expense, Net</t>
        </is>
      </c>
      <c r="B459" s="5" t="n">
        <v>116</v>
      </c>
      <c r="C459" s="5" t="n">
        <v>90</v>
      </c>
      <c r="D459" s="5" t="n">
        <v>40</v>
      </c>
    </row>
    <row r="460">
      <c r="A460" s="3" t="inlineStr">
        <is>
          <t>Short-Duration Insurance Contract, Accident Year 2019 [Member] | Global Reinsurance - Non-Casualty [Member]</t>
        </is>
      </c>
    </row>
    <row r="461">
      <c r="A461" s="7" t="inlineStr">
        <is>
          <t>Claims Development [Line Items]</t>
        </is>
      </c>
    </row>
    <row r="462">
      <c r="A462" s="3" t="inlineStr">
        <is>
          <t>Short-duration Insurance Contracts, Incurred Claims and Allocated Claim Adjustment Expense, Net</t>
        </is>
      </c>
      <c r="B462" s="5" t="n">
        <v>133</v>
      </c>
      <c r="C462" s="5" t="n">
        <v>137</v>
      </c>
      <c r="D462" s="5" t="n">
        <v>139</v>
      </c>
    </row>
    <row r="463">
      <c r="A463" s="3" t="inlineStr">
        <is>
          <t>Short-duration Insurance Contracts, Incurred but Not Reported (IBNR) Claims Liability, Net</t>
        </is>
      </c>
      <c r="B463" s="5" t="n">
        <v>18</v>
      </c>
    </row>
    <row r="464">
      <c r="A464" s="3" t="inlineStr">
        <is>
          <t>Short-duration Insurance Contracts, Cumulative Paid Claims and Allocated Claim Adjustment Expense, Net</t>
        </is>
      </c>
      <c r="B464" s="5" t="n">
        <v>99</v>
      </c>
      <c r="C464" s="5" t="n">
        <v>84</v>
      </c>
      <c r="D464" s="6" t="n">
        <v>35</v>
      </c>
    </row>
    <row r="465">
      <c r="A465" s="3" t="inlineStr">
        <is>
          <t>Short-Duration Insurance Contract, Accident Year 2020 | North America Commercial P&amp;C Insurance - Workers' Compensation [Member]</t>
        </is>
      </c>
    </row>
    <row r="466">
      <c r="A466" s="7" t="inlineStr">
        <is>
          <t>Claims Development [Line Items]</t>
        </is>
      </c>
    </row>
    <row r="467">
      <c r="A467" s="3" t="inlineStr">
        <is>
          <t>Short-duration Insurance Contracts, Incurred Claims and Allocated Claim Adjustment Expense, Net</t>
        </is>
      </c>
      <c r="B467" s="5" t="n">
        <v>1387</v>
      </c>
      <c r="C467" s="5" t="n">
        <v>1367</v>
      </c>
    </row>
    <row r="468">
      <c r="A468" s="3" t="inlineStr">
        <is>
          <t>Short-duration Insurance Contracts, Incurred but Not Reported (IBNR) Claims Liability, Net</t>
        </is>
      </c>
      <c r="B468" s="5" t="n">
        <v>903</v>
      </c>
    </row>
    <row r="469">
      <c r="A469" s="3" t="inlineStr">
        <is>
          <t>Short-duration Insurance Contracts, Cumulative Paid Claims and Allocated Claim Adjustment Expense, Net</t>
        </is>
      </c>
      <c r="B469" s="6" t="n">
        <v>282</v>
      </c>
      <c r="C469" s="5" t="n">
        <v>111</v>
      </c>
    </row>
    <row r="470">
      <c r="A470" s="3" t="inlineStr">
        <is>
          <t>Cumulative Number of Reported Claims</t>
        </is>
      </c>
      <c r="B470" s="5" t="n">
        <v>31000</v>
      </c>
    </row>
    <row r="471">
      <c r="A471" s="3" t="inlineStr">
        <is>
          <t>Short-Duration Insurance Contract, Accident Year 2020 | North America Commercial P&amp;C Insurance - Liability [Member]</t>
        </is>
      </c>
    </row>
    <row r="472">
      <c r="A472" s="7" t="inlineStr">
        <is>
          <t>Claims Development [Line Items]</t>
        </is>
      </c>
    </row>
    <row r="473">
      <c r="A473" s="3" t="inlineStr">
        <is>
          <t>Short-duration Insurance Contracts, Incurred Claims and Allocated Claim Adjustment Expense, Net</t>
        </is>
      </c>
      <c r="B473" s="6" t="n">
        <v>3832</v>
      </c>
      <c r="C473" s="5" t="n">
        <v>4106</v>
      </c>
    </row>
    <row r="474">
      <c r="A474" s="3" t="inlineStr">
        <is>
          <t>Short-duration Insurance Contracts, Incurred but Not Reported (IBNR) Claims Liability, Net</t>
        </is>
      </c>
      <c r="B474" s="5" t="n">
        <v>2780</v>
      </c>
    </row>
    <row r="475">
      <c r="A475" s="3" t="inlineStr">
        <is>
          <t>Short-duration Insurance Contracts, Cumulative Paid Claims and Allocated Claim Adjustment Expense, Net</t>
        </is>
      </c>
      <c r="B475" s="6" t="n">
        <v>590</v>
      </c>
      <c r="C475" s="5" t="n">
        <v>152</v>
      </c>
    </row>
    <row r="476">
      <c r="A476" s="3" t="inlineStr">
        <is>
          <t>Cumulative Number of Reported Claims</t>
        </is>
      </c>
      <c r="B476" s="5" t="n">
        <v>24000</v>
      </c>
    </row>
    <row r="477">
      <c r="A477" s="3" t="inlineStr">
        <is>
          <t>Short-Duration Insurance Contract, Accident Year 2020 | North America Commercial P&amp;C Insurance - Other Casualty [Member]</t>
        </is>
      </c>
    </row>
    <row r="478">
      <c r="A478" s="7" t="inlineStr">
        <is>
          <t>Claims Development [Line Items]</t>
        </is>
      </c>
    </row>
    <row r="479">
      <c r="A479" s="3" t="inlineStr">
        <is>
          <t>Short-duration Insurance Contracts, Incurred Claims and Allocated Claim Adjustment Expense, Net</t>
        </is>
      </c>
      <c r="B479" s="6" t="n">
        <v>634</v>
      </c>
      <c r="C479" s="5" t="n">
        <v>646</v>
      </c>
    </row>
    <row r="480">
      <c r="A480" s="3" t="inlineStr">
        <is>
          <t>Short-duration Insurance Contracts, Incurred but Not Reported (IBNR) Claims Liability, Net</t>
        </is>
      </c>
      <c r="B480" s="5" t="n">
        <v>372</v>
      </c>
    </row>
    <row r="481">
      <c r="A481" s="3" t="inlineStr">
        <is>
          <t>Short-duration Insurance Contracts, Cumulative Paid Claims and Allocated Claim Adjustment Expense, Net</t>
        </is>
      </c>
      <c r="B481" s="6" t="n">
        <v>151</v>
      </c>
      <c r="C481" s="5" t="n">
        <v>53</v>
      </c>
    </row>
    <row r="482">
      <c r="A482" s="3" t="inlineStr">
        <is>
          <t>Cumulative Number of Reported Claims</t>
        </is>
      </c>
      <c r="B482" s="5" t="n">
        <v>11000</v>
      </c>
    </row>
    <row r="483">
      <c r="A483" s="3" t="inlineStr">
        <is>
          <t>Short-Duration Insurance Contract, Accident Year 2020 | North America Commercial P&amp;C Insurance - Non-Casualty [Member]</t>
        </is>
      </c>
    </row>
    <row r="484">
      <c r="A484" s="7" t="inlineStr">
        <is>
          <t>Claims Development [Line Items]</t>
        </is>
      </c>
    </row>
    <row r="485">
      <c r="A485" s="3" t="inlineStr">
        <is>
          <t>Short-duration Insurance Contracts, Incurred Claims and Allocated Claim Adjustment Expense, Net</t>
        </is>
      </c>
      <c r="B485" s="6" t="n">
        <v>2951</v>
      </c>
      <c r="C485" s="5" t="n">
        <v>3148</v>
      </c>
    </row>
    <row r="486">
      <c r="A486" s="3" t="inlineStr">
        <is>
          <t>Short-duration Insurance Contracts, Incurred but Not Reported (IBNR) Claims Liability, Net</t>
        </is>
      </c>
      <c r="B486" s="5" t="n">
        <v>357</v>
      </c>
    </row>
    <row r="487">
      <c r="A487" s="3" t="inlineStr">
        <is>
          <t>Short-duration Insurance Contracts, Cumulative Paid Claims and Allocated Claim Adjustment Expense, Net</t>
        </is>
      </c>
      <c r="B487" s="6" t="n">
        <v>2271</v>
      </c>
      <c r="C487" s="5" t="n">
        <v>1396</v>
      </c>
    </row>
    <row r="488">
      <c r="A488" s="3" t="inlineStr">
        <is>
          <t>Cumulative Number of Reported Claims</t>
        </is>
      </c>
      <c r="B488" s="5" t="n">
        <v>1118000</v>
      </c>
    </row>
    <row r="489">
      <c r="A489" s="3" t="inlineStr">
        <is>
          <t>Short-Duration Insurance Contract, Accident Year 2020 | North America Personal P&amp;C Insurance [Member]</t>
        </is>
      </c>
    </row>
    <row r="490">
      <c r="A490" s="7" t="inlineStr">
        <is>
          <t>Claims Development [Line Items]</t>
        </is>
      </c>
    </row>
    <row r="491">
      <c r="A491" s="3" t="inlineStr">
        <is>
          <t>Short-duration Insurance Contracts, Incurred Claims and Allocated Claim Adjustment Expense, Net</t>
        </is>
      </c>
      <c r="B491" s="6" t="n">
        <v>2634</v>
      </c>
      <c r="C491" s="5" t="n">
        <v>2931</v>
      </c>
    </row>
    <row r="492">
      <c r="A492" s="3" t="inlineStr">
        <is>
          <t>Short-duration Insurance Contracts, Incurred but Not Reported (IBNR) Claims Liability, Net</t>
        </is>
      </c>
      <c r="B492" s="5" t="n">
        <v>376</v>
      </c>
    </row>
    <row r="493">
      <c r="A493" s="3" t="inlineStr">
        <is>
          <t>Short-duration Insurance Contracts, Cumulative Paid Claims and Allocated Claim Adjustment Expense, Net</t>
        </is>
      </c>
      <c r="B493" s="6" t="n">
        <v>1995</v>
      </c>
      <c r="C493" s="5" t="n">
        <v>1334</v>
      </c>
    </row>
    <row r="494">
      <c r="A494" s="3" t="inlineStr">
        <is>
          <t>Cumulative Number of Reported Claims</t>
        </is>
      </c>
      <c r="B494" s="5" t="n">
        <v>121000</v>
      </c>
    </row>
    <row r="495">
      <c r="A495" s="3" t="inlineStr">
        <is>
          <t>Short-Duration Insurance Contract, Accident Year 2020 | Overseas General Insurance - Casualty [Member]</t>
        </is>
      </c>
    </row>
    <row r="496">
      <c r="A496" s="7" t="inlineStr">
        <is>
          <t>Claims Development [Line Items]</t>
        </is>
      </c>
    </row>
    <row r="497">
      <c r="A497" s="3" t="inlineStr">
        <is>
          <t>Short-duration Insurance Contracts, Incurred Claims and Allocated Claim Adjustment Expense, Net</t>
        </is>
      </c>
      <c r="B497" s="6" t="n">
        <v>1656</v>
      </c>
      <c r="C497" s="5" t="n">
        <v>1740</v>
      </c>
    </row>
    <row r="498">
      <c r="A498" s="3" t="inlineStr">
        <is>
          <t>Short-duration Insurance Contracts, Incurred but Not Reported (IBNR) Claims Liability, Net</t>
        </is>
      </c>
      <c r="B498" s="5" t="n">
        <v>1101</v>
      </c>
    </row>
    <row r="499">
      <c r="A499" s="3" t="inlineStr">
        <is>
          <t>Short-duration Insurance Contracts, Cumulative Paid Claims and Allocated Claim Adjustment Expense, Net</t>
        </is>
      </c>
      <c r="B499" s="6" t="n">
        <v>283</v>
      </c>
      <c r="C499" s="5" t="n">
        <v>105</v>
      </c>
    </row>
    <row r="500">
      <c r="A500" s="3" t="inlineStr">
        <is>
          <t>Cumulative Number of Reported Claims</t>
        </is>
      </c>
      <c r="B500" s="5" t="n">
        <v>34000</v>
      </c>
    </row>
    <row r="501">
      <c r="A501" s="3" t="inlineStr">
        <is>
          <t>Short-Duration Insurance Contract, Accident Year 2020 | Overseas General Insurance - Non-Casualty [Member]</t>
        </is>
      </c>
    </row>
    <row r="502">
      <c r="A502" s="7" t="inlineStr">
        <is>
          <t>Claims Development [Line Items]</t>
        </is>
      </c>
    </row>
    <row r="503">
      <c r="A503" s="3" t="inlineStr">
        <is>
          <t>Short-duration Insurance Contracts, Incurred Claims and Allocated Claim Adjustment Expense, Net</t>
        </is>
      </c>
      <c r="B503" s="6" t="n">
        <v>2309</v>
      </c>
      <c r="C503" s="5" t="n">
        <v>2448</v>
      </c>
    </row>
    <row r="504">
      <c r="A504" s="3" t="inlineStr">
        <is>
          <t>Short-duration Insurance Contracts, Incurred but Not Reported (IBNR) Claims Liability, Net</t>
        </is>
      </c>
      <c r="B504" s="5" t="n">
        <v>250</v>
      </c>
    </row>
    <row r="505">
      <c r="A505" s="3" t="inlineStr">
        <is>
          <t>Short-duration Insurance Contracts, Cumulative Paid Claims and Allocated Claim Adjustment Expense, Net</t>
        </is>
      </c>
      <c r="B505" s="6" t="n">
        <v>1649</v>
      </c>
      <c r="C505" s="5" t="n">
        <v>1031</v>
      </c>
    </row>
    <row r="506">
      <c r="A506" s="3" t="inlineStr">
        <is>
          <t>Cumulative Number of Reported Claims</t>
        </is>
      </c>
      <c r="B506" s="5" t="n">
        <v>541000</v>
      </c>
    </row>
    <row r="507">
      <c r="A507" s="3" t="inlineStr">
        <is>
          <t>Short-Duration Insurance Contract, Accident Year 2020 | Global Reinsurance - Casualty [Member]</t>
        </is>
      </c>
    </row>
    <row r="508">
      <c r="A508" s="7" t="inlineStr">
        <is>
          <t>Claims Development [Line Items]</t>
        </is>
      </c>
    </row>
    <row r="509">
      <c r="A509" s="3" t="inlineStr">
        <is>
          <t>Short-duration Insurance Contracts, Incurred Claims and Allocated Claim Adjustment Expense, Net</t>
        </is>
      </c>
      <c r="B509" s="6" t="n">
        <v>250</v>
      </c>
      <c r="C509" s="5" t="n">
        <v>246</v>
      </c>
    </row>
    <row r="510">
      <c r="A510" s="3" t="inlineStr">
        <is>
          <t>Short-duration Insurance Contracts, Incurred but Not Reported (IBNR) Claims Liability, Net</t>
        </is>
      </c>
      <c r="B510" s="5" t="n">
        <v>97</v>
      </c>
    </row>
    <row r="511">
      <c r="A511" s="3" t="inlineStr">
        <is>
          <t>Short-duration Insurance Contracts, Cumulative Paid Claims and Allocated Claim Adjustment Expense, Net</t>
        </is>
      </c>
      <c r="B511" s="5" t="n">
        <v>99</v>
      </c>
      <c r="C511" s="5" t="n">
        <v>41</v>
      </c>
    </row>
    <row r="512">
      <c r="A512" s="3" t="inlineStr">
        <is>
          <t>Short-Duration Insurance Contract, Accident Year 2020 | Global Reinsurance - Non-Casualty [Member]</t>
        </is>
      </c>
    </row>
    <row r="513">
      <c r="A513" s="7" t="inlineStr">
        <is>
          <t>Claims Development [Line Items]</t>
        </is>
      </c>
    </row>
    <row r="514">
      <c r="A514" s="3" t="inlineStr">
        <is>
          <t>Short-duration Insurance Contracts, Incurred Claims and Allocated Claim Adjustment Expense, Net</t>
        </is>
      </c>
      <c r="B514" s="5" t="n">
        <v>255</v>
      </c>
      <c r="C514" s="5" t="n">
        <v>211</v>
      </c>
    </row>
    <row r="515">
      <c r="A515" s="3" t="inlineStr">
        <is>
          <t>Short-duration Insurance Contracts, Incurred but Not Reported (IBNR) Claims Liability, Net</t>
        </is>
      </c>
      <c r="B515" s="5" t="n">
        <v>34</v>
      </c>
    </row>
    <row r="516">
      <c r="A516" s="3" t="inlineStr">
        <is>
          <t>Short-duration Insurance Contracts, Cumulative Paid Claims and Allocated Claim Adjustment Expense, Net</t>
        </is>
      </c>
      <c r="B516" s="5" t="n">
        <v>178</v>
      </c>
      <c r="C516" s="6" t="n">
        <v>62</v>
      </c>
    </row>
    <row r="517">
      <c r="A517" s="3" t="inlineStr">
        <is>
          <t>Short-Duration Insurance Contract, Accident Year 2021 | North America Commercial P&amp;C Insurance - Workers' Compensation [Member]</t>
        </is>
      </c>
    </row>
    <row r="518">
      <c r="A518" s="7" t="inlineStr">
        <is>
          <t>Claims Development [Line Items]</t>
        </is>
      </c>
    </row>
    <row r="519">
      <c r="A519" s="3" t="inlineStr">
        <is>
          <t>Short-duration Insurance Contracts, Incurred Claims and Allocated Claim Adjustment Expense, Net</t>
        </is>
      </c>
      <c r="B519" s="5" t="n">
        <v>1348</v>
      </c>
    </row>
    <row r="520">
      <c r="A520" s="3" t="inlineStr">
        <is>
          <t>Short-duration Insurance Contracts, Incurred but Not Reported (IBNR) Claims Liability, Net</t>
        </is>
      </c>
      <c r="B520" s="5" t="n">
        <v>1033</v>
      </c>
    </row>
    <row r="521">
      <c r="A521" s="3" t="inlineStr">
        <is>
          <t>Short-duration Insurance Contracts, Cumulative Paid Claims and Allocated Claim Adjustment Expense, Net</t>
        </is>
      </c>
      <c r="B521" s="6" t="n">
        <v>120</v>
      </c>
    </row>
    <row r="522">
      <c r="A522" s="3" t="inlineStr">
        <is>
          <t>Cumulative Number of Reported Claims</t>
        </is>
      </c>
      <c r="B522" s="5" t="n">
        <v>30000</v>
      </c>
    </row>
    <row r="523">
      <c r="A523" s="3" t="inlineStr">
        <is>
          <t>Short-Duration Insurance Contract, Accident Year 2021 | North America Commercial P&amp;C Insurance - Liability [Member]</t>
        </is>
      </c>
    </row>
    <row r="524">
      <c r="A524" s="7" t="inlineStr">
        <is>
          <t>Claims Development [Line Items]</t>
        </is>
      </c>
    </row>
    <row r="525">
      <c r="A525" s="3" t="inlineStr">
        <is>
          <t>Short-duration Insurance Contracts, Incurred Claims and Allocated Claim Adjustment Expense, Net</t>
        </is>
      </c>
      <c r="B525" s="6" t="n">
        <v>4322</v>
      </c>
    </row>
    <row r="526">
      <c r="A526" s="3" t="inlineStr">
        <is>
          <t>Short-duration Insurance Contracts, Incurred but Not Reported (IBNR) Claims Liability, Net</t>
        </is>
      </c>
      <c r="B526" s="5" t="n">
        <v>3941</v>
      </c>
    </row>
    <row r="527">
      <c r="A527" s="3" t="inlineStr">
        <is>
          <t>Short-duration Insurance Contracts, Cumulative Paid Claims and Allocated Claim Adjustment Expense, Net</t>
        </is>
      </c>
      <c r="B527" s="6" t="n">
        <v>175</v>
      </c>
    </row>
    <row r="528">
      <c r="A528" s="3" t="inlineStr">
        <is>
          <t>Cumulative Number of Reported Claims</t>
        </is>
      </c>
      <c r="B528" s="5" t="n">
        <v>25000</v>
      </c>
    </row>
    <row r="529">
      <c r="A529" s="3" t="inlineStr">
        <is>
          <t>Short-Duration Insurance Contract, Accident Year 2021 | North America Commercial P&amp;C Insurance - Other Casualty [Member]</t>
        </is>
      </c>
    </row>
    <row r="530">
      <c r="A530" s="7" t="inlineStr">
        <is>
          <t>Claims Development [Line Items]</t>
        </is>
      </c>
    </row>
    <row r="531">
      <c r="A531" s="3" t="inlineStr">
        <is>
          <t>Short-duration Insurance Contracts, Incurred Claims and Allocated Claim Adjustment Expense, Net</t>
        </is>
      </c>
      <c r="B531" s="6" t="n">
        <v>675</v>
      </c>
    </row>
    <row r="532">
      <c r="A532" s="3" t="inlineStr">
        <is>
          <t>Short-duration Insurance Contracts, Incurred but Not Reported (IBNR) Claims Liability, Net</t>
        </is>
      </c>
      <c r="B532" s="5" t="n">
        <v>515</v>
      </c>
    </row>
    <row r="533">
      <c r="A533" s="3" t="inlineStr">
        <is>
          <t>Short-duration Insurance Contracts, Cumulative Paid Claims and Allocated Claim Adjustment Expense, Net</t>
        </is>
      </c>
      <c r="B533" s="6" t="n">
        <v>60</v>
      </c>
    </row>
    <row r="534">
      <c r="A534" s="3" t="inlineStr">
        <is>
          <t>Cumulative Number of Reported Claims</t>
        </is>
      </c>
      <c r="B534" s="5" t="n">
        <v>9000</v>
      </c>
    </row>
    <row r="535">
      <c r="A535" s="3" t="inlineStr">
        <is>
          <t>Short-Duration Insurance Contract, Accident Year 2021 | North America Commercial P&amp;C Insurance - Non-Casualty [Member]</t>
        </is>
      </c>
    </row>
    <row r="536">
      <c r="A536" s="7" t="inlineStr">
        <is>
          <t>Claims Development [Line Items]</t>
        </is>
      </c>
    </row>
    <row r="537">
      <c r="A537" s="3" t="inlineStr">
        <is>
          <t>Short-duration Insurance Contracts, Incurred Claims and Allocated Claim Adjustment Expense, Net</t>
        </is>
      </c>
      <c r="B537" s="6" t="n">
        <v>2947</v>
      </c>
    </row>
    <row r="538">
      <c r="A538" s="3" t="inlineStr">
        <is>
          <t>Short-duration Insurance Contracts, Incurred but Not Reported (IBNR) Claims Liability, Net</t>
        </is>
      </c>
      <c r="B538" s="5" t="n">
        <v>1249</v>
      </c>
    </row>
    <row r="539">
      <c r="A539" s="3" t="inlineStr">
        <is>
          <t>Short-duration Insurance Contracts, Cumulative Paid Claims and Allocated Claim Adjustment Expense, Net</t>
        </is>
      </c>
      <c r="B539" s="6" t="n">
        <v>1087</v>
      </c>
    </row>
    <row r="540">
      <c r="A540" s="3" t="inlineStr">
        <is>
          <t>Cumulative Number of Reported Claims</t>
        </is>
      </c>
      <c r="B540" s="5" t="n">
        <v>726000</v>
      </c>
    </row>
    <row r="541">
      <c r="A541" s="3" t="inlineStr">
        <is>
          <t>Short-Duration Insurance Contract, Accident Year 2021 | North America Personal P&amp;C Insurance [Member]</t>
        </is>
      </c>
    </row>
    <row r="542">
      <c r="A542" s="7" t="inlineStr">
        <is>
          <t>Claims Development [Line Items]</t>
        </is>
      </c>
    </row>
    <row r="543">
      <c r="A543" s="3" t="inlineStr">
        <is>
          <t>Short-duration Insurance Contracts, Incurred Claims and Allocated Claim Adjustment Expense, Net</t>
        </is>
      </c>
      <c r="B543" s="6" t="n">
        <v>3037</v>
      </c>
    </row>
    <row r="544">
      <c r="A544" s="3" t="inlineStr">
        <is>
          <t>Short-duration Insurance Contracts, Incurred but Not Reported (IBNR) Claims Liability, Net</t>
        </is>
      </c>
      <c r="B544" s="5" t="n">
        <v>1025</v>
      </c>
    </row>
    <row r="545">
      <c r="A545" s="3" t="inlineStr">
        <is>
          <t>Short-duration Insurance Contracts, Cumulative Paid Claims and Allocated Claim Adjustment Expense, Net</t>
        </is>
      </c>
      <c r="B545" s="6" t="n">
        <v>1587</v>
      </c>
    </row>
    <row r="546">
      <c r="A546" s="3" t="inlineStr">
        <is>
          <t>Cumulative Number of Reported Claims</t>
        </is>
      </c>
      <c r="B546" s="5" t="n">
        <v>103000</v>
      </c>
    </row>
    <row r="547">
      <c r="A547" s="3" t="inlineStr">
        <is>
          <t>Short-Duration Insurance Contract, Accident Year 2021 | Overseas General Insurance - Casualty [Member]</t>
        </is>
      </c>
    </row>
    <row r="548">
      <c r="A548" s="7" t="inlineStr">
        <is>
          <t>Claims Development [Line Items]</t>
        </is>
      </c>
    </row>
    <row r="549">
      <c r="A549" s="3" t="inlineStr">
        <is>
          <t>Short-duration Insurance Contracts, Incurred Claims and Allocated Claim Adjustment Expense, Net</t>
        </is>
      </c>
      <c r="B549" s="6" t="n">
        <v>1678</v>
      </c>
    </row>
    <row r="550">
      <c r="A550" s="3" t="inlineStr">
        <is>
          <t>Short-duration Insurance Contracts, Incurred but Not Reported (IBNR) Claims Liability, Net</t>
        </is>
      </c>
      <c r="B550" s="5" t="n">
        <v>1373</v>
      </c>
    </row>
    <row r="551">
      <c r="A551" s="3" t="inlineStr">
        <is>
          <t>Short-duration Insurance Contracts, Cumulative Paid Claims and Allocated Claim Adjustment Expense, Net</t>
        </is>
      </c>
      <c r="B551" s="6" t="n">
        <v>116</v>
      </c>
    </row>
    <row r="552">
      <c r="A552" s="3" t="inlineStr">
        <is>
          <t>Cumulative Number of Reported Claims</t>
        </is>
      </c>
      <c r="B552" s="5" t="n">
        <v>29000</v>
      </c>
    </row>
    <row r="553">
      <c r="A553" s="3" t="inlineStr">
        <is>
          <t>Short-Duration Insurance Contract, Accident Year 2021 | Overseas General Insurance - Non-Casualty [Member]</t>
        </is>
      </c>
    </row>
    <row r="554">
      <c r="A554" s="7" t="inlineStr">
        <is>
          <t>Claims Development [Line Items]</t>
        </is>
      </c>
    </row>
    <row r="555">
      <c r="A555" s="3" t="inlineStr">
        <is>
          <t>Short-duration Insurance Contracts, Incurred Claims and Allocated Claim Adjustment Expense, Net</t>
        </is>
      </c>
      <c r="B555" s="6" t="n">
        <v>2521</v>
      </c>
    </row>
    <row r="556">
      <c r="A556" s="3" t="inlineStr">
        <is>
          <t>Short-duration Insurance Contracts, Incurred but Not Reported (IBNR) Claims Liability, Net</t>
        </is>
      </c>
      <c r="B556" s="5" t="n">
        <v>699</v>
      </c>
    </row>
    <row r="557">
      <c r="A557" s="3" t="inlineStr">
        <is>
          <t>Short-duration Insurance Contracts, Cumulative Paid Claims and Allocated Claim Adjustment Expense, Net</t>
        </is>
      </c>
      <c r="B557" s="6" t="n">
        <v>962</v>
      </c>
    </row>
    <row r="558">
      <c r="A558" s="3" t="inlineStr">
        <is>
          <t>Cumulative Number of Reported Claims</t>
        </is>
      </c>
      <c r="B558" s="5" t="n">
        <v>531000</v>
      </c>
    </row>
    <row r="559">
      <c r="A559" s="3" t="inlineStr">
        <is>
          <t>Short-Duration Insurance Contract, Accident Year 2021 | Global Reinsurance - Casualty [Member]</t>
        </is>
      </c>
    </row>
    <row r="560">
      <c r="A560" s="7" t="inlineStr">
        <is>
          <t>Claims Development [Line Items]</t>
        </is>
      </c>
    </row>
    <row r="561">
      <c r="A561" s="3" t="inlineStr">
        <is>
          <t>Short-duration Insurance Contracts, Incurred Claims and Allocated Claim Adjustment Expense, Net</t>
        </is>
      </c>
      <c r="B561" s="6" t="n">
        <v>281</v>
      </c>
    </row>
    <row r="562">
      <c r="A562" s="3" t="inlineStr">
        <is>
          <t>Short-duration Insurance Contracts, Incurred but Not Reported (IBNR) Claims Liability, Net</t>
        </is>
      </c>
      <c r="B562" s="5" t="n">
        <v>196</v>
      </c>
    </row>
    <row r="563">
      <c r="A563" s="3" t="inlineStr">
        <is>
          <t>Short-duration Insurance Contracts, Cumulative Paid Claims and Allocated Claim Adjustment Expense, Net</t>
        </is>
      </c>
      <c r="B563" s="5" t="n">
        <v>35</v>
      </c>
    </row>
    <row r="564">
      <c r="A564" s="3" t="inlineStr">
        <is>
          <t>Short-Duration Insurance Contract, Accident Year 2021 | Global Reinsurance - Non-Casualty [Member]</t>
        </is>
      </c>
    </row>
    <row r="565">
      <c r="A565" s="7" t="inlineStr">
        <is>
          <t>Claims Development [Line Items]</t>
        </is>
      </c>
    </row>
    <row r="566">
      <c r="A566" s="3" t="inlineStr">
        <is>
          <t>Short-duration Insurance Contracts, Incurred Claims and Allocated Claim Adjustment Expense, Net</t>
        </is>
      </c>
      <c r="B566" s="5" t="n">
        <v>342</v>
      </c>
    </row>
    <row r="567">
      <c r="A567" s="3" t="inlineStr">
        <is>
          <t>Short-duration Insurance Contracts, Incurred but Not Reported (IBNR) Claims Liability, Net</t>
        </is>
      </c>
      <c r="B567" s="5" t="n">
        <v>131</v>
      </c>
    </row>
    <row r="568">
      <c r="A568" s="3" t="inlineStr">
        <is>
          <t>Short-duration Insurance Contracts, Cumulative Paid Claims and Allocated Claim Adjustment Expense, Net</t>
        </is>
      </c>
      <c r="B568" s="5" t="n">
        <v>158</v>
      </c>
    </row>
    <row r="569">
      <c r="A569" s="3" t="inlineStr">
        <is>
          <t>prior to 2012 | North America Commercial P&amp;C Insurance - Workers' Compensation [Member]</t>
        </is>
      </c>
    </row>
    <row r="570">
      <c r="A570" s="7" t="inlineStr">
        <is>
          <t>Claims Development [Line Items]</t>
        </is>
      </c>
    </row>
    <row r="571">
      <c r="A571" s="3" t="inlineStr">
        <is>
          <t>Short-duration Insurance Contracts, Liability for Unpaid Claims and Allocated Claim Adjustment Expense, Net, Not Separately Presented</t>
        </is>
      </c>
      <c r="B571" s="5" t="n">
        <v>2836</v>
      </c>
    </row>
    <row r="572">
      <c r="A572" s="3" t="inlineStr">
        <is>
          <t>prior to 2012 | North America Commercial P&amp;C Insurance - Liability [Member]</t>
        </is>
      </c>
    </row>
    <row r="573">
      <c r="A573" s="7" t="inlineStr">
        <is>
          <t>Claims Development [Line Items]</t>
        </is>
      </c>
    </row>
    <row r="574">
      <c r="A574" s="3" t="inlineStr">
        <is>
          <t>Short-duration Insurance Contracts, Liability for Unpaid Claims and Allocated Claim Adjustment Expense, Net, Not Separately Presented</t>
        </is>
      </c>
      <c r="B574" s="5" t="n">
        <v>1512</v>
      </c>
    </row>
    <row r="575">
      <c r="A575" s="3" t="inlineStr">
        <is>
          <t>prior to 2012 | North America Commercial P&amp;C Insurance - Other Casualty [Member]</t>
        </is>
      </c>
    </row>
    <row r="576">
      <c r="A576" s="7" t="inlineStr">
        <is>
          <t>Claims Development [Line Items]</t>
        </is>
      </c>
    </row>
    <row r="577">
      <c r="A577" s="3" t="inlineStr">
        <is>
          <t>Short-duration Insurance Contracts, Liability for Unpaid Claims and Allocated Claim Adjustment Expense, Net, Not Separately Presented</t>
        </is>
      </c>
      <c r="B577" s="5" t="n">
        <v>283</v>
      </c>
    </row>
    <row r="578">
      <c r="A578" s="3" t="inlineStr">
        <is>
          <t>prior to 2012 | North America Commercial P&amp;C Insurance - Non-Casualty [Member]</t>
        </is>
      </c>
    </row>
    <row r="579">
      <c r="A579" s="7" t="inlineStr">
        <is>
          <t>Claims Development [Line Items]</t>
        </is>
      </c>
    </row>
    <row r="580">
      <c r="A580" s="3" t="inlineStr">
        <is>
          <t>Short-duration Insurance Contracts, Liability for Unpaid Claims and Allocated Claim Adjustment Expense, Net, Not Separately Presented</t>
        </is>
      </c>
      <c r="B580" s="5" t="n">
        <v>7</v>
      </c>
    </row>
    <row r="581">
      <c r="A581" s="3" t="inlineStr">
        <is>
          <t>prior to 2012 | North America Personal P&amp;C Insurance [Member]</t>
        </is>
      </c>
    </row>
    <row r="582">
      <c r="A582" s="7" t="inlineStr">
        <is>
          <t>Claims Development [Line Items]</t>
        </is>
      </c>
    </row>
    <row r="583">
      <c r="A583" s="3" t="inlineStr">
        <is>
          <t>Short-duration Insurance Contracts, Liability for Unpaid Claims and Allocated Claim Adjustment Expense, Net, Not Separately Presented</t>
        </is>
      </c>
      <c r="B583" s="5" t="n">
        <v>27</v>
      </c>
    </row>
    <row r="584">
      <c r="A584" s="3" t="inlineStr">
        <is>
          <t>prior to 2012 | Overseas General Insurance - Casualty [Member]</t>
        </is>
      </c>
    </row>
    <row r="585">
      <c r="A585" s="7" t="inlineStr">
        <is>
          <t>Claims Development [Line Items]</t>
        </is>
      </c>
    </row>
    <row r="586">
      <c r="A586" s="3" t="inlineStr">
        <is>
          <t>Short-duration Insurance Contracts, Liability for Unpaid Claims and Allocated Claim Adjustment Expense, Net, Not Separately Presented</t>
        </is>
      </c>
      <c r="B586" s="5" t="n">
        <v>443</v>
      </c>
    </row>
    <row r="587">
      <c r="A587" s="3" t="inlineStr">
        <is>
          <t>prior to 2012 | Overseas General Insurance - Non-Casualty [Member]</t>
        </is>
      </c>
    </row>
    <row r="588">
      <c r="A588" s="7" t="inlineStr">
        <is>
          <t>Claims Development [Line Items]</t>
        </is>
      </c>
    </row>
    <row r="589">
      <c r="A589" s="3" t="inlineStr">
        <is>
          <t>Short-duration Insurance Contracts, Liability for Unpaid Claims and Allocated Claim Adjustment Expense, Net, Not Separately Presented</t>
        </is>
      </c>
      <c r="B589" s="5" t="n">
        <v>119</v>
      </c>
    </row>
    <row r="590">
      <c r="A590" s="3" t="inlineStr">
        <is>
          <t>prior to 2012 | Global Reinsurance - Casualty [Member]</t>
        </is>
      </c>
    </row>
    <row r="591">
      <c r="A591" s="7" t="inlineStr">
        <is>
          <t>Claims Development [Line Items]</t>
        </is>
      </c>
    </row>
    <row r="592">
      <c r="A592" s="3" t="inlineStr">
        <is>
          <t>Short-duration Insurance Contracts, Liability for Unpaid Claims and Allocated Claim Adjustment Expense, Net, Not Separately Presented</t>
        </is>
      </c>
      <c r="B592" s="5" t="n">
        <v>317</v>
      </c>
    </row>
    <row r="593">
      <c r="A593" s="3" t="inlineStr">
        <is>
          <t>prior to 2012 | Global Reinsurance - Non-Casualty [Member]</t>
        </is>
      </c>
    </row>
    <row r="594">
      <c r="A594" s="7" t="inlineStr">
        <is>
          <t>Claims Development [Line Items]</t>
        </is>
      </c>
    </row>
    <row r="595">
      <c r="A595" s="3" t="inlineStr">
        <is>
          <t>Short-duration Insurance Contracts, Liability for Unpaid Claims and Allocated Claim Adjustment Expense, Net, Not Separately Presented</t>
        </is>
      </c>
      <c r="B595" s="5" t="n">
        <v>11</v>
      </c>
    </row>
    <row r="596">
      <c r="A596" s="3" t="inlineStr">
        <is>
          <t>2012 - 2021 | North America Commercial P&amp;C Insurance - Workers' Compensation [Member]</t>
        </is>
      </c>
    </row>
    <row r="597">
      <c r="A597" s="7" t="inlineStr">
        <is>
          <t>Claims Development [Line Items]</t>
        </is>
      </c>
    </row>
    <row r="598">
      <c r="A598" s="3" t="inlineStr">
        <is>
          <t>Short-duration Insurance Contracts, Liability for Unpaid Claims and Allocated Claim Adjustment Expense, Net, Not Separately Presented</t>
        </is>
      </c>
      <c r="B598" s="5" t="n">
        <v>7106</v>
      </c>
    </row>
    <row r="599">
      <c r="A599" s="3" t="inlineStr">
        <is>
          <t>2012 - 2021 | North America Commercial P&amp;C Insurance - Liability [Member]</t>
        </is>
      </c>
    </row>
    <row r="600">
      <c r="A600" s="7" t="inlineStr">
        <is>
          <t>Claims Development [Line Items]</t>
        </is>
      </c>
    </row>
    <row r="601">
      <c r="A601" s="3" t="inlineStr">
        <is>
          <t>Short-duration Insurance Contracts, Liability for Unpaid Claims and Allocated Claim Adjustment Expense, Net, Not Separately Presented</t>
        </is>
      </c>
      <c r="B601" s="5" t="n">
        <v>17224</v>
      </c>
    </row>
    <row r="602">
      <c r="A602" s="3" t="inlineStr">
        <is>
          <t>2012 - 2021 | North America Commercial P&amp;C Insurance - Other Casualty [Member]</t>
        </is>
      </c>
    </row>
    <row r="603">
      <c r="A603" s="7" t="inlineStr">
        <is>
          <t>Claims Development [Line Items]</t>
        </is>
      </c>
    </row>
    <row r="604">
      <c r="A604" s="3" t="inlineStr">
        <is>
          <t>Short-duration Insurance Contracts, Liability for Unpaid Claims and Allocated Claim Adjustment Expense, Net, Not Separately Presented</t>
        </is>
      </c>
      <c r="B604" s="5" t="n">
        <v>2021</v>
      </c>
    </row>
    <row r="605">
      <c r="A605" s="3" t="inlineStr">
        <is>
          <t>2012 - 2021 | North America Commercial P&amp;C Insurance - Non-Casualty [Member]</t>
        </is>
      </c>
    </row>
    <row r="606">
      <c r="A606" s="7" t="inlineStr">
        <is>
          <t>Claims Development [Line Items]</t>
        </is>
      </c>
    </row>
    <row r="607">
      <c r="A607" s="3" t="inlineStr">
        <is>
          <t>Short-duration Insurance Contracts, Liability for Unpaid Claims and Allocated Claim Adjustment Expense, Net, Not Separately Presented</t>
        </is>
      </c>
      <c r="B607" s="5" t="n">
        <v>2956</v>
      </c>
    </row>
    <row r="608">
      <c r="A608" s="3" t="inlineStr">
        <is>
          <t>2012 - 2021 | North America Personal P&amp;C Insurance [Member]</t>
        </is>
      </c>
    </row>
    <row r="609">
      <c r="A609" s="7" t="inlineStr">
        <is>
          <t>Claims Development [Line Items]</t>
        </is>
      </c>
    </row>
    <row r="610">
      <c r="A610" s="3" t="inlineStr">
        <is>
          <t>Short-duration Insurance Contracts, Liability for Unpaid Claims and Allocated Claim Adjustment Expense, Net, Not Separately Presented</t>
        </is>
      </c>
      <c r="B610" s="5" t="n">
        <v>3008</v>
      </c>
    </row>
    <row r="611">
      <c r="A611" s="3" t="inlineStr">
        <is>
          <t>2012 - 2021 | Overseas General Insurance - Casualty [Member]</t>
        </is>
      </c>
    </row>
    <row r="612">
      <c r="A612" s="7" t="inlineStr">
        <is>
          <t>Claims Development [Line Items]</t>
        </is>
      </c>
    </row>
    <row r="613">
      <c r="A613" s="3" t="inlineStr">
        <is>
          <t>Short-duration Insurance Contracts, Liability for Unpaid Claims and Allocated Claim Adjustment Expense, Net, Not Separately Presented</t>
        </is>
      </c>
      <c r="B613" s="5" t="n">
        <v>6609</v>
      </c>
    </row>
    <row r="614">
      <c r="A614" s="3" t="inlineStr">
        <is>
          <t>2012 - 2021 | Overseas General Insurance - Non-Casualty [Member]</t>
        </is>
      </c>
    </row>
    <row r="615">
      <c r="A615" s="7" t="inlineStr">
        <is>
          <t>Claims Development [Line Items]</t>
        </is>
      </c>
    </row>
    <row r="616">
      <c r="A616" s="3" t="inlineStr">
        <is>
          <t>Short-duration Insurance Contracts, Liability for Unpaid Claims and Allocated Claim Adjustment Expense, Net, Not Separately Presented</t>
        </is>
      </c>
      <c r="B616" s="5" t="n">
        <v>2865</v>
      </c>
    </row>
    <row r="617">
      <c r="A617" s="3" t="inlineStr">
        <is>
          <t>2012 - 2021 | Global Reinsurance - Casualty [Member]</t>
        </is>
      </c>
    </row>
    <row r="618">
      <c r="A618" s="7" t="inlineStr">
        <is>
          <t>Claims Development [Line Items]</t>
        </is>
      </c>
    </row>
    <row r="619">
      <c r="A619" s="3" t="inlineStr">
        <is>
          <t>Short-duration Insurance Contracts, Liability for Unpaid Claims and Allocated Claim Adjustment Expense, Net, Not Separately Presented</t>
        </is>
      </c>
      <c r="B619" s="5" t="n">
        <v>874</v>
      </c>
    </row>
    <row r="620">
      <c r="A620" s="3" t="inlineStr">
        <is>
          <t>2012 - 2021 | Global Reinsurance - Non-Casualty [Member]</t>
        </is>
      </c>
    </row>
    <row r="621">
      <c r="A621" s="7" t="inlineStr">
        <is>
          <t>Claims Development [Line Items]</t>
        </is>
      </c>
    </row>
    <row r="622">
      <c r="A622" s="3" t="inlineStr">
        <is>
          <t>Short-duration Insurance Contracts, Liability for Unpaid Claims and Allocated Claim Adjustment Expense, Net, Not Separately Presented</t>
        </is>
      </c>
      <c r="B622" s="6" t="n">
        <v>3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7" t="inlineStr">
        <is>
          <t>Cash flows from operating activities</t>
        </is>
      </c>
    </row>
    <row r="4">
      <c r="A4" s="3" t="inlineStr">
        <is>
          <t>Net income</t>
        </is>
      </c>
      <c r="C4" s="6" t="n">
        <v>8539</v>
      </c>
      <c r="D4" s="6" t="n">
        <v>3533</v>
      </c>
      <c r="E4" s="6" t="n">
        <v>4454</v>
      </c>
    </row>
    <row r="5">
      <c r="A5" s="7" t="inlineStr">
        <is>
          <t>Adjustments to reconcile net income to net cash flows from operating activities</t>
        </is>
      </c>
    </row>
    <row r="6">
      <c r="A6" s="3" t="inlineStr">
        <is>
          <t>Net Realized Gains Losses</t>
        </is>
      </c>
      <c r="C6" s="5" t="n">
        <v>-1152</v>
      </c>
      <c r="D6" s="5" t="n">
        <v>498</v>
      </c>
      <c r="E6" s="5" t="n">
        <v>530</v>
      </c>
    </row>
    <row r="7">
      <c r="A7" s="3" t="inlineStr">
        <is>
          <t>Accretion (Amortization) of Discounts and Premiums, Investments</t>
        </is>
      </c>
      <c r="C7" s="5" t="n">
        <v>332</v>
      </c>
      <c r="D7" s="5" t="n">
        <v>367</v>
      </c>
      <c r="E7" s="5" t="n">
        <v>395</v>
      </c>
    </row>
    <row r="8">
      <c r="A8" s="3" t="inlineStr">
        <is>
          <t>Amortization of purchased intangibles</t>
        </is>
      </c>
      <c r="C8" s="5" t="n">
        <v>287</v>
      </c>
      <c r="D8" s="5" t="n">
        <v>290</v>
      </c>
      <c r="E8" s="5" t="n">
        <v>305</v>
      </c>
    </row>
    <row r="9">
      <c r="A9" s="3" t="inlineStr">
        <is>
          <t>Deferred income taxes</t>
        </is>
      </c>
      <c r="C9" s="5" t="n">
        <v>-74</v>
      </c>
      <c r="D9" s="5" t="n">
        <v>-333</v>
      </c>
      <c r="E9" s="5" t="n">
        <v>-97</v>
      </c>
    </row>
    <row r="10">
      <c r="A10" s="3" t="inlineStr">
        <is>
          <t>Unpaid losses and loss expenses</t>
        </is>
      </c>
      <c r="C10" s="5" t="n">
        <v>5791</v>
      </c>
      <c r="D10" s="5" t="n">
        <v>4664</v>
      </c>
      <c r="E10" s="5" t="n">
        <v>-257</v>
      </c>
    </row>
    <row r="11">
      <c r="A11" s="3" t="inlineStr">
        <is>
          <t>Unearned premiums</t>
        </is>
      </c>
      <c r="C11" s="5" t="n">
        <v>1857</v>
      </c>
      <c r="D11" s="5" t="n">
        <v>846</v>
      </c>
      <c r="E11" s="5" t="n">
        <v>1051</v>
      </c>
    </row>
    <row r="12">
      <c r="A12" s="3" t="inlineStr">
        <is>
          <t>Future policy benefits</t>
        </is>
      </c>
      <c r="C12" s="5" t="n">
        <v>239</v>
      </c>
      <c r="D12" s="5" t="n">
        <v>236</v>
      </c>
      <c r="E12" s="5" t="n">
        <v>215</v>
      </c>
    </row>
    <row r="13">
      <c r="A13" s="3" t="inlineStr">
        <is>
          <t>Insurance and reinsurance balances payable</t>
        </is>
      </c>
      <c r="C13" s="5" t="n">
        <v>582</v>
      </c>
      <c r="D13" s="5" t="n">
        <v>535</v>
      </c>
      <c r="E13" s="5" t="n">
        <v>-302</v>
      </c>
    </row>
    <row r="14">
      <c r="A14" s="3" t="inlineStr">
        <is>
          <t>Accounts payable, accrued expenses, and other liabilities</t>
        </is>
      </c>
      <c r="C14" s="5" t="n">
        <v>536</v>
      </c>
      <c r="D14" s="5" t="n">
        <v>-98</v>
      </c>
      <c r="E14" s="5" t="n">
        <v>-207</v>
      </c>
    </row>
    <row r="15">
      <c r="A15" s="3" t="inlineStr">
        <is>
          <t>Income taxes payable</t>
        </is>
      </c>
      <c r="C15" s="5" t="n">
        <v>48</v>
      </c>
      <c r="D15" s="5" t="n">
        <v>46</v>
      </c>
      <c r="E15" s="5" t="n">
        <v>-7</v>
      </c>
    </row>
    <row r="16">
      <c r="A16" s="3" t="inlineStr">
        <is>
          <t>Insurance and reinsurance balances receivable</t>
        </is>
      </c>
      <c r="C16" s="5" t="n">
        <v>-984</v>
      </c>
      <c r="D16" s="5" t="n">
        <v>-114</v>
      </c>
      <c r="E16" s="5" t="n">
        <v>-270</v>
      </c>
    </row>
    <row r="17">
      <c r="A17" s="3" t="inlineStr">
        <is>
          <t>Reinsurance recoverable</t>
        </is>
      </c>
      <c r="C17" s="5" t="n">
        <v>-1953</v>
      </c>
      <c r="D17" s="5" t="n">
        <v>-336</v>
      </c>
      <c r="E17" s="5" t="n">
        <v>838</v>
      </c>
    </row>
    <row r="18">
      <c r="A18" s="3" t="inlineStr">
        <is>
          <t>Deferred policy acquisition costs</t>
        </is>
      </c>
      <c r="C18" s="5" t="n">
        <v>-247</v>
      </c>
      <c r="D18" s="5" t="n">
        <v>-89</v>
      </c>
      <c r="E18" s="5" t="n">
        <v>-344</v>
      </c>
    </row>
    <row r="19">
      <c r="A19" s="3" t="inlineStr">
        <is>
          <t>Equity in net income of subsidiaries and affiliates</t>
        </is>
      </c>
      <c r="B19" s="3" t="inlineStr">
        <is>
          <t>[1]</t>
        </is>
      </c>
      <c r="C19" s="5" t="n">
        <v>-2433</v>
      </c>
      <c r="D19" s="5" t="n">
        <v>-1019</v>
      </c>
      <c r="E19" s="5" t="n">
        <v>-617</v>
      </c>
    </row>
    <row r="20">
      <c r="A20" s="3" t="inlineStr">
        <is>
          <t>Other</t>
        </is>
      </c>
      <c r="C20" s="5" t="n">
        <v>-219</v>
      </c>
      <c r="D20" s="5" t="n">
        <v>759</v>
      </c>
      <c r="E20" s="5" t="n">
        <v>655</v>
      </c>
    </row>
    <row r="21">
      <c r="A21" s="3" t="inlineStr">
        <is>
          <t>Net Cash Provided by (Used in) Operating Activities, Total</t>
        </is>
      </c>
      <c r="C21" s="5" t="n">
        <v>11149</v>
      </c>
      <c r="D21" s="5" t="n">
        <v>9785</v>
      </c>
      <c r="E21" s="5" t="n">
        <v>6342</v>
      </c>
    </row>
    <row r="22">
      <c r="A22" s="7" t="inlineStr">
        <is>
          <t>Cash flows from investing activities</t>
        </is>
      </c>
    </row>
    <row r="23">
      <c r="A23" s="3" t="inlineStr">
        <is>
          <t>Purchases of fixed maturities available for sale</t>
        </is>
      </c>
      <c r="C23" s="5" t="n">
        <v>-30222</v>
      </c>
      <c r="D23" s="5" t="n">
        <v>-26298</v>
      </c>
      <c r="E23" s="5" t="n">
        <v>-25846</v>
      </c>
    </row>
    <row r="24">
      <c r="A24" s="3" t="inlineStr">
        <is>
          <t>Purchases of fixed maturities held to maturity</t>
        </is>
      </c>
      <c r="C24" s="5" t="n">
        <v>-594</v>
      </c>
      <c r="D24" s="5" t="n">
        <v>-202</v>
      </c>
      <c r="E24" s="5" t="n">
        <v>-229</v>
      </c>
    </row>
    <row r="25">
      <c r="A25" s="3" t="inlineStr">
        <is>
          <t>Purchases of equity securities</t>
        </is>
      </c>
      <c r="C25" s="5" t="n">
        <v>-1167</v>
      </c>
      <c r="D25" s="5" t="n">
        <v>-6419</v>
      </c>
      <c r="E25" s="5" t="n">
        <v>-531</v>
      </c>
    </row>
    <row r="26">
      <c r="A26" s="3" t="inlineStr">
        <is>
          <t>Sales of fixed maturities available for sale</t>
        </is>
      </c>
      <c r="C26" s="5" t="n">
        <v>6596</v>
      </c>
      <c r="D26" s="5" t="n">
        <v>11377</v>
      </c>
      <c r="E26" s="5" t="n">
        <v>13110</v>
      </c>
    </row>
    <row r="27">
      <c r="A27" s="3" t="inlineStr">
        <is>
          <t>Sales of to be announced mortgage-backed securities</t>
        </is>
      </c>
      <c r="C27" s="5" t="n">
        <v>0</v>
      </c>
      <c r="D27" s="5" t="n">
        <v>0</v>
      </c>
      <c r="E27" s="5" t="n">
        <v>6</v>
      </c>
    </row>
    <row r="28">
      <c r="A28" s="3" t="inlineStr">
        <is>
          <t>Sales of equity securities</t>
        </is>
      </c>
      <c r="C28" s="5" t="n">
        <v>1018</v>
      </c>
      <c r="D28" s="5" t="n">
        <v>3880</v>
      </c>
      <c r="E28" s="5" t="n">
        <v>611</v>
      </c>
    </row>
    <row r="29">
      <c r="A29" s="3" t="inlineStr">
        <is>
          <t>Maturities and redemptions of fixed maturities available for sale</t>
        </is>
      </c>
      <c r="C29" s="5" t="n">
        <v>17361</v>
      </c>
      <c r="D29" s="5" t="n">
        <v>12450</v>
      </c>
      <c r="E29" s="5" t="n">
        <v>9039</v>
      </c>
    </row>
    <row r="30">
      <c r="A30" s="3" t="inlineStr">
        <is>
          <t>Maturities and redemptions of fixed maturities held to maturity</t>
        </is>
      </c>
      <c r="C30" s="5" t="n">
        <v>1964</v>
      </c>
      <c r="D30" s="5" t="n">
        <v>995</v>
      </c>
      <c r="E30" s="5" t="n">
        <v>946</v>
      </c>
    </row>
    <row r="31">
      <c r="A31" s="3" t="inlineStr">
        <is>
          <t>Net change in short-term investments</t>
        </is>
      </c>
      <c r="C31" s="5" t="n">
        <v>1175</v>
      </c>
      <c r="D31" s="5" t="n">
        <v>-81</v>
      </c>
      <c r="E31" s="5" t="n">
        <v>-1117</v>
      </c>
    </row>
    <row r="32">
      <c r="A32" s="3" t="inlineStr">
        <is>
          <t>Net derivative instruments settlements</t>
        </is>
      </c>
      <c r="C32" s="5" t="n">
        <v>-219</v>
      </c>
      <c r="D32" s="5" t="n">
        <v>-113</v>
      </c>
      <c r="E32" s="5" t="n">
        <v>-703</v>
      </c>
    </row>
    <row r="33">
      <c r="A33" s="3" t="inlineStr">
        <is>
          <t>Private equity contributions</t>
        </is>
      </c>
      <c r="C33" s="5" t="n">
        <v>-2471</v>
      </c>
      <c r="D33" s="5" t="n">
        <v>-1924</v>
      </c>
      <c r="E33" s="5" t="n">
        <v>-1315</v>
      </c>
    </row>
    <row r="34">
      <c r="A34" s="3" t="inlineStr">
        <is>
          <t>Private equity distributions</t>
        </is>
      </c>
      <c r="C34" s="5" t="n">
        <v>1421</v>
      </c>
      <c r="D34" s="5" t="n">
        <v>907</v>
      </c>
      <c r="E34" s="5" t="n">
        <v>1390</v>
      </c>
    </row>
    <row r="35">
      <c r="A35" s="3" t="inlineStr">
        <is>
          <t>Acquisition of subsidiaries (net of cash acquired of nil, $45, and nil)</t>
        </is>
      </c>
      <c r="C35" s="5" t="n">
        <v>0</v>
      </c>
      <c r="D35" s="5" t="n">
        <v>0</v>
      </c>
      <c r="E35" s="5" t="n">
        <v>-29</v>
      </c>
    </row>
    <row r="36">
      <c r="A36" s="3" t="inlineStr">
        <is>
          <t>Payment, including deposit, for Huatai Group Interest</t>
        </is>
      </c>
      <c r="C36" s="5" t="n">
        <v>-1184</v>
      </c>
      <c r="D36" s="5" t="n">
        <v>-1623</v>
      </c>
      <c r="E36" s="5" t="n">
        <v>-580</v>
      </c>
    </row>
    <row r="37">
      <c r="A37" s="3" t="inlineStr">
        <is>
          <t>Other</t>
        </is>
      </c>
      <c r="C37" s="5" t="n">
        <v>-337</v>
      </c>
      <c r="D37" s="5" t="n">
        <v>-470</v>
      </c>
      <c r="E37" s="5" t="n">
        <v>-657</v>
      </c>
    </row>
    <row r="38">
      <c r="A38" s="3" t="inlineStr">
        <is>
          <t>Net Cash Provided by (Used in) Investing Activities</t>
        </is>
      </c>
      <c r="C38" s="5" t="n">
        <v>-6659</v>
      </c>
      <c r="D38" s="5" t="n">
        <v>-7521</v>
      </c>
      <c r="E38" s="5" t="n">
        <v>-5905</v>
      </c>
    </row>
    <row r="39">
      <c r="A39" s="7" t="inlineStr">
        <is>
          <t>Cash flows from financing activities</t>
        </is>
      </c>
    </row>
    <row r="40">
      <c r="A40" s="3" t="inlineStr">
        <is>
          <t>Dividends paid on Common Shares</t>
        </is>
      </c>
      <c r="C40" s="5" t="n">
        <v>-1401</v>
      </c>
      <c r="D40" s="5" t="n">
        <v>-1388</v>
      </c>
      <c r="E40" s="5" t="n">
        <v>-1354</v>
      </c>
    </row>
    <row r="41">
      <c r="A41" s="3" t="inlineStr">
        <is>
          <t>Common Shares repurchased</t>
        </is>
      </c>
      <c r="C41" s="5" t="n">
        <v>-4861</v>
      </c>
      <c r="D41" s="5" t="n">
        <v>-523</v>
      </c>
      <c r="E41" s="5" t="n">
        <v>-1530</v>
      </c>
    </row>
    <row r="42">
      <c r="A42" s="3" t="inlineStr">
        <is>
          <t>Proceeds from issuance of long-term debt</t>
        </is>
      </c>
      <c r="C42" s="5" t="n">
        <v>1576</v>
      </c>
      <c r="D42" s="5" t="n">
        <v>988</v>
      </c>
      <c r="E42" s="5" t="n">
        <v>2828</v>
      </c>
    </row>
    <row r="43">
      <c r="A43" s="3" t="inlineStr">
        <is>
          <t>Proceeds from issuance of repurchase agreements</t>
        </is>
      </c>
      <c r="C43" s="5" t="n">
        <v>1858</v>
      </c>
      <c r="D43" s="5" t="n">
        <v>2354</v>
      </c>
      <c r="E43" s="5" t="n">
        <v>2817</v>
      </c>
    </row>
    <row r="44">
      <c r="A44" s="3" t="inlineStr">
        <is>
          <t>Repayments of Long-term Debt</t>
        </is>
      </c>
      <c r="C44" s="5" t="n">
        <v>0</v>
      </c>
      <c r="D44" s="5" t="n">
        <v>-1301</v>
      </c>
      <c r="E44" s="5" t="n">
        <v>-510</v>
      </c>
    </row>
    <row r="45">
      <c r="A45" s="3" t="inlineStr">
        <is>
          <t>Repayment of repurchase agreements</t>
        </is>
      </c>
      <c r="C45" s="5" t="n">
        <v>-1858</v>
      </c>
      <c r="D45" s="5" t="n">
        <v>-2354</v>
      </c>
      <c r="E45" s="5" t="n">
        <v>-2817</v>
      </c>
    </row>
    <row r="46">
      <c r="A46" s="3" t="inlineStr">
        <is>
          <t>Proceeds from share-based compensation plans</t>
        </is>
      </c>
      <c r="C46" s="5" t="n">
        <v>300</v>
      </c>
      <c r="D46" s="5" t="n">
        <v>145</v>
      </c>
      <c r="E46" s="5" t="n">
        <v>204</v>
      </c>
    </row>
    <row r="47">
      <c r="A47" s="3" t="inlineStr">
        <is>
          <t>Policyholder contract deposits</t>
        </is>
      </c>
      <c r="C47" s="5" t="n">
        <v>512</v>
      </c>
      <c r="D47" s="5" t="n">
        <v>470</v>
      </c>
      <c r="E47" s="5" t="n">
        <v>514</v>
      </c>
    </row>
    <row r="48">
      <c r="A48" s="3" t="inlineStr">
        <is>
          <t>Policyholder contract withdrawals</t>
        </is>
      </c>
      <c r="C48" s="5" t="n">
        <v>-454</v>
      </c>
      <c r="D48" s="5" t="n">
        <v>-386</v>
      </c>
      <c r="E48" s="5" t="n">
        <v>-303</v>
      </c>
    </row>
    <row r="49">
      <c r="A49" s="3" t="inlineStr">
        <is>
          <t>Other</t>
        </is>
      </c>
      <c r="C49" s="5" t="n">
        <v>-81</v>
      </c>
      <c r="D49" s="5" t="n">
        <v>-87</v>
      </c>
      <c r="E49" s="5" t="n">
        <v>0</v>
      </c>
    </row>
    <row r="50">
      <c r="A50" s="3" t="inlineStr">
        <is>
          <t>Net cash flows (used for) from financing activities</t>
        </is>
      </c>
      <c r="C50" s="5" t="n">
        <v>-4409</v>
      </c>
      <c r="D50" s="5" t="n">
        <v>-2082</v>
      </c>
      <c r="E50" s="5" t="n">
        <v>-151</v>
      </c>
    </row>
    <row r="51">
      <c r="A51" s="3" t="inlineStr">
        <is>
          <t>Effect of foreign currency rate changes on cash and restricted cash</t>
        </is>
      </c>
      <c r="C51" s="5" t="n">
        <v>-106</v>
      </c>
      <c r="D51" s="5" t="n">
        <v>8</v>
      </c>
      <c r="E51" s="5" t="n">
        <v>20</v>
      </c>
    </row>
    <row r="52">
      <c r="A52" s="3" t="inlineStr">
        <is>
          <t>Cash, Cash Equivalents, Restricted Cash and Restricted Cash Equivalents, Period Increase (Decrease), Including Exchange Rate Effect</t>
        </is>
      </c>
      <c r="C52" s="5" t="n">
        <v>-25</v>
      </c>
      <c r="D52" s="5" t="n">
        <v>190</v>
      </c>
      <c r="E52" s="5" t="n">
        <v>306</v>
      </c>
    </row>
    <row r="53">
      <c r="A53" s="3" t="inlineStr">
        <is>
          <t>Cash and restricted cash - beginning of year</t>
        </is>
      </c>
      <c r="C53" s="5" t="n">
        <v>1836</v>
      </c>
      <c r="D53" s="5" t="n">
        <v>1646</v>
      </c>
      <c r="E53" s="5" t="n">
        <v>1340</v>
      </c>
    </row>
    <row r="54">
      <c r="A54" s="3" t="inlineStr">
        <is>
          <t>Cash and restricted cash - end of year</t>
        </is>
      </c>
      <c r="C54" s="5" t="n">
        <v>1811</v>
      </c>
      <c r="D54" s="5" t="n">
        <v>1836</v>
      </c>
      <c r="E54" s="5" t="n">
        <v>1646</v>
      </c>
    </row>
    <row r="55">
      <c r="A55" s="7" t="inlineStr">
        <is>
          <t>Supplemental cash flow information</t>
        </is>
      </c>
    </row>
    <row r="56">
      <c r="A56" s="3" t="inlineStr">
        <is>
          <t>Taxes paid</t>
        </is>
      </c>
      <c r="C56" s="5" t="n">
        <v>1298</v>
      </c>
      <c r="D56" s="5" t="n">
        <v>902</v>
      </c>
      <c r="E56" s="5" t="n">
        <v>912</v>
      </c>
    </row>
    <row r="57">
      <c r="A57" s="3" t="inlineStr">
        <is>
          <t>Interest paid</t>
        </is>
      </c>
      <c r="C57" s="6" t="n">
        <v>492</v>
      </c>
      <c r="D57" s="6" t="n">
        <v>524</v>
      </c>
      <c r="E57" s="6" t="n">
        <v>512</v>
      </c>
    </row>
    <row r="58"/>
    <row r="59">
      <c r="A59" s="3" t="inlineStr">
        <is>
          <t>[1]</t>
        </is>
      </c>
      <c r="B59" s="3" t="inlineStr">
        <is>
          <t>Equity in net income of partially-owned entities includes $233 million, $167 million, and $74 million attributable to our investments in Huatai (Huatai Group, Huatai P&amp;amp;C, and Huatai Life) for the years ended December 31, 2021, 2020, and 2019, respectively.</t>
        </is>
      </c>
    </row>
  </sheetData>
  <mergeCells count="4">
    <mergeCell ref="A1:B2"/>
    <mergeCell ref="C1:E1"/>
    <mergeCell ref="A58:D58"/>
    <mergeCell ref="B59:D5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1" customWidth="1" min="2" max="2"/>
  </cols>
  <sheetData>
    <row r="1">
      <c r="A1" s="1" t="inlineStr">
        <is>
          <t>Unpaid losses and loss expenses Unpaid losses and loss expenses (Details) (Supplementary PPD) (Details) $ in Millions</t>
        </is>
      </c>
      <c r="B1" s="2" t="inlineStr">
        <is>
          <t>12 Months Ended</t>
        </is>
      </c>
    </row>
    <row r="2">
      <c r="B2" s="2" t="inlineStr">
        <is>
          <t>Dec. 31, 2021USD ($)</t>
        </is>
      </c>
    </row>
    <row r="3">
      <c r="A3" s="3" t="inlineStr">
        <is>
          <t>North America Commercial P&amp;C Insurance - Workers' Compensation [Member]</t>
        </is>
      </c>
    </row>
    <row r="4">
      <c r="A4" s="7" t="inlineStr">
        <is>
          <t>Supplementary PPD [Line Items]</t>
        </is>
      </c>
    </row>
    <row r="5">
      <c r="A5" s="3" t="inlineStr">
        <is>
          <t>Short-Duration PPD</t>
        </is>
      </c>
      <c r="B5" s="6" t="n">
        <v>-223</v>
      </c>
    </row>
    <row r="6">
      <c r="A6" s="3" t="inlineStr">
        <is>
          <t>North America Commercial P&amp;C Insurance - Workers' Compensation [Member] | prior to 2012</t>
        </is>
      </c>
    </row>
    <row r="7">
      <c r="A7" s="7" t="inlineStr">
        <is>
          <t>Supplementary PPD [Line Items]</t>
        </is>
      </c>
    </row>
    <row r="8">
      <c r="A8" s="3" t="inlineStr">
        <is>
          <t>Short-Duration PPD</t>
        </is>
      </c>
      <c r="B8" s="5" t="n">
        <v>-98</v>
      </c>
    </row>
    <row r="9">
      <c r="A9" s="3" t="inlineStr">
        <is>
          <t>North America Commercial P&amp;C Insurance - Workers' Compensation [Member] | 2012 - 2021</t>
        </is>
      </c>
    </row>
    <row r="10">
      <c r="A10" s="7" t="inlineStr">
        <is>
          <t>Supplementary PPD [Line Items]</t>
        </is>
      </c>
    </row>
    <row r="11">
      <c r="A11" s="3" t="inlineStr">
        <is>
          <t>Short-Duration PPD</t>
        </is>
      </c>
      <c r="B11" s="5" t="n">
        <v>-125</v>
      </c>
    </row>
    <row r="12">
      <c r="A12" s="3" t="inlineStr">
        <is>
          <t>North America Commercial P&amp;C Insurance - Liability [Member]</t>
        </is>
      </c>
    </row>
    <row r="13">
      <c r="A13" s="7" t="inlineStr">
        <is>
          <t>Supplementary PPD [Line Items]</t>
        </is>
      </c>
    </row>
    <row r="14">
      <c r="A14" s="3" t="inlineStr">
        <is>
          <t>Short-Duration PPD</t>
        </is>
      </c>
      <c r="B14" s="5" t="n">
        <v>-207</v>
      </c>
    </row>
    <row r="15">
      <c r="A15" s="3" t="inlineStr">
        <is>
          <t>North America Commercial P&amp;C Insurance - Liability [Member] | prior to 2012</t>
        </is>
      </c>
    </row>
    <row r="16">
      <c r="A16" s="7" t="inlineStr">
        <is>
          <t>Supplementary PPD [Line Items]</t>
        </is>
      </c>
    </row>
    <row r="17">
      <c r="A17" s="3" t="inlineStr">
        <is>
          <t>Short-Duration PPD</t>
        </is>
      </c>
      <c r="B17" s="5" t="n">
        <v>-86</v>
      </c>
    </row>
    <row r="18">
      <c r="A18" s="3" t="inlineStr">
        <is>
          <t>North America Commercial P&amp;C Insurance - Liability [Member] | 2012 - 2021</t>
        </is>
      </c>
    </row>
    <row r="19">
      <c r="A19" s="7" t="inlineStr">
        <is>
          <t>Supplementary PPD [Line Items]</t>
        </is>
      </c>
    </row>
    <row r="20">
      <c r="A20" s="3" t="inlineStr">
        <is>
          <t>Short-Duration PPD</t>
        </is>
      </c>
      <c r="B20" s="5" t="n">
        <v>-121</v>
      </c>
    </row>
    <row r="21">
      <c r="A21" s="3" t="inlineStr">
        <is>
          <t>North America Commercial P&amp;C Insurance - Other Casualty [Member]</t>
        </is>
      </c>
    </row>
    <row r="22">
      <c r="A22" s="7" t="inlineStr">
        <is>
          <t>Supplementary PPD [Line Items]</t>
        </is>
      </c>
    </row>
    <row r="23">
      <c r="A23" s="3" t="inlineStr">
        <is>
          <t>Short-Duration PPD</t>
        </is>
      </c>
      <c r="B23" s="5" t="n">
        <v>21</v>
      </c>
    </row>
    <row r="24">
      <c r="A24" s="3" t="inlineStr">
        <is>
          <t>North America Commercial P&amp;C Insurance - Other Casualty [Member] | prior to 2012</t>
        </is>
      </c>
    </row>
    <row r="25">
      <c r="A25" s="7" t="inlineStr">
        <is>
          <t>Supplementary PPD [Line Items]</t>
        </is>
      </c>
    </row>
    <row r="26">
      <c r="A26" s="3" t="inlineStr">
        <is>
          <t>Short-Duration PPD</t>
        </is>
      </c>
      <c r="B26" s="5" t="n">
        <v>-7</v>
      </c>
    </row>
    <row r="27">
      <c r="A27" s="3" t="inlineStr">
        <is>
          <t>North America Commercial P&amp;C Insurance - Other Casualty [Member] | 2012 - 2021</t>
        </is>
      </c>
    </row>
    <row r="28">
      <c r="A28" s="7" t="inlineStr">
        <is>
          <t>Supplementary PPD [Line Items]</t>
        </is>
      </c>
    </row>
    <row r="29">
      <c r="A29" s="3" t="inlineStr">
        <is>
          <t>Short-Duration PPD</t>
        </is>
      </c>
      <c r="B29" s="5" t="n">
        <v>28</v>
      </c>
    </row>
    <row r="30">
      <c r="A30" s="3" t="inlineStr">
        <is>
          <t>North America Commercial P&amp;C Insurance - Non-Casualty [Member]</t>
        </is>
      </c>
    </row>
    <row r="31">
      <c r="A31" s="7" t="inlineStr">
        <is>
          <t>Supplementary PPD [Line Items]</t>
        </is>
      </c>
    </row>
    <row r="32">
      <c r="A32" s="3" t="inlineStr">
        <is>
          <t>Short-Duration PPD</t>
        </is>
      </c>
      <c r="B32" s="5" t="n">
        <v>-280</v>
      </c>
    </row>
    <row r="33">
      <c r="A33" s="3" t="inlineStr">
        <is>
          <t>North America Commercial P&amp;C Insurance - Non-Casualty [Member] | prior to 2012</t>
        </is>
      </c>
    </row>
    <row r="34">
      <c r="A34" s="7" t="inlineStr">
        <is>
          <t>Supplementary PPD [Line Items]</t>
        </is>
      </c>
    </row>
    <row r="35">
      <c r="A35" s="3" t="inlineStr">
        <is>
          <t>Short-Duration PPD</t>
        </is>
      </c>
      <c r="B35" s="5" t="n">
        <v>-3</v>
      </c>
    </row>
    <row r="36">
      <c r="A36" s="3" t="inlineStr">
        <is>
          <t>North America Commercial P&amp;C Insurance - Non-Casualty [Member] | 2012 - 2021</t>
        </is>
      </c>
    </row>
    <row r="37">
      <c r="A37" s="7" t="inlineStr">
        <is>
          <t>Supplementary PPD [Line Items]</t>
        </is>
      </c>
    </row>
    <row r="38">
      <c r="A38" s="3" t="inlineStr">
        <is>
          <t>Short-Duration PPD</t>
        </is>
      </c>
      <c r="B38" s="5" t="n">
        <v>-277</v>
      </c>
    </row>
    <row r="39">
      <c r="A39" s="3" t="inlineStr">
        <is>
          <t>North America Personal P&amp;C Insurance [Member]</t>
        </is>
      </c>
    </row>
    <row r="40">
      <c r="A40" s="7" t="inlineStr">
        <is>
          <t>Supplementary PPD [Line Items]</t>
        </is>
      </c>
    </row>
    <row r="41">
      <c r="A41" s="3" t="inlineStr">
        <is>
          <t>Short-Duration PPD</t>
        </is>
      </c>
      <c r="B41" s="5" t="n">
        <v>-295</v>
      </c>
    </row>
    <row r="42">
      <c r="A42" s="3" t="inlineStr">
        <is>
          <t>North America Personal P&amp;C Insurance [Member] | prior to 2012</t>
        </is>
      </c>
    </row>
    <row r="43">
      <c r="A43" s="7" t="inlineStr">
        <is>
          <t>Supplementary PPD [Line Items]</t>
        </is>
      </c>
    </row>
    <row r="44">
      <c r="A44" s="3" t="inlineStr">
        <is>
          <t>Short-Duration PPD</t>
        </is>
      </c>
      <c r="B44" s="5" t="n">
        <v>-2</v>
      </c>
    </row>
    <row r="45">
      <c r="A45" s="3" t="inlineStr">
        <is>
          <t>North America Personal P&amp;C Insurance [Member] | 2012 - 2021</t>
        </is>
      </c>
    </row>
    <row r="46">
      <c r="A46" s="7" t="inlineStr">
        <is>
          <t>Supplementary PPD [Line Items]</t>
        </is>
      </c>
    </row>
    <row r="47">
      <c r="A47" s="3" t="inlineStr">
        <is>
          <t>Short-Duration PPD</t>
        </is>
      </c>
      <c r="B47" s="5" t="n">
        <v>-293</v>
      </c>
    </row>
    <row r="48">
      <c r="A48" s="3" t="inlineStr">
        <is>
          <t>Overseas General Insurance - Casualty [Member]</t>
        </is>
      </c>
    </row>
    <row r="49">
      <c r="A49" s="7" t="inlineStr">
        <is>
          <t>Supplementary PPD [Line Items]</t>
        </is>
      </c>
    </row>
    <row r="50">
      <c r="A50" s="3" t="inlineStr">
        <is>
          <t>Short-Duration PPD</t>
        </is>
      </c>
      <c r="B50" s="5" t="n">
        <v>-98</v>
      </c>
    </row>
    <row r="51">
      <c r="A51" s="3" t="inlineStr">
        <is>
          <t>Overseas General Insurance - Casualty [Member] | prior to 2012</t>
        </is>
      </c>
    </row>
    <row r="52">
      <c r="A52" s="7" t="inlineStr">
        <is>
          <t>Supplementary PPD [Line Items]</t>
        </is>
      </c>
    </row>
    <row r="53">
      <c r="A53" s="3" t="inlineStr">
        <is>
          <t>Short-Duration PPD</t>
        </is>
      </c>
      <c r="B53" s="5" t="n">
        <v>-76</v>
      </c>
    </row>
    <row r="54">
      <c r="A54" s="3" t="inlineStr">
        <is>
          <t>Overseas General Insurance - Casualty [Member] | 2012 - 2021</t>
        </is>
      </c>
    </row>
    <row r="55">
      <c r="A55" s="7" t="inlineStr">
        <is>
          <t>Supplementary PPD [Line Items]</t>
        </is>
      </c>
    </row>
    <row r="56">
      <c r="A56" s="3" t="inlineStr">
        <is>
          <t>Short-Duration PPD</t>
        </is>
      </c>
      <c r="B56" s="5" t="n">
        <v>-22</v>
      </c>
    </row>
    <row r="57">
      <c r="A57" s="3" t="inlineStr">
        <is>
          <t>Overseas General Insurance - Non-Casualty [Member]</t>
        </is>
      </c>
    </row>
    <row r="58">
      <c r="A58" s="7" t="inlineStr">
        <is>
          <t>Supplementary PPD [Line Items]</t>
        </is>
      </c>
    </row>
    <row r="59">
      <c r="A59" s="3" t="inlineStr">
        <is>
          <t>Short-Duration PPD</t>
        </is>
      </c>
      <c r="B59" s="5" t="n">
        <v>-216</v>
      </c>
    </row>
    <row r="60">
      <c r="A60" s="3" t="inlineStr">
        <is>
          <t>Overseas General Insurance - Non-Casualty [Member] | prior to 2012</t>
        </is>
      </c>
    </row>
    <row r="61">
      <c r="A61" s="7" t="inlineStr">
        <is>
          <t>Supplementary PPD [Line Items]</t>
        </is>
      </c>
    </row>
    <row r="62">
      <c r="A62" s="3" t="inlineStr">
        <is>
          <t>Short-Duration PPD</t>
        </is>
      </c>
      <c r="B62" s="5" t="n">
        <v>-6</v>
      </c>
    </row>
    <row r="63">
      <c r="A63" s="3" t="inlineStr">
        <is>
          <t>Overseas General Insurance - Non-Casualty [Member] | 2012 - 2021</t>
        </is>
      </c>
    </row>
    <row r="64">
      <c r="A64" s="7" t="inlineStr">
        <is>
          <t>Supplementary PPD [Line Items]</t>
        </is>
      </c>
    </row>
    <row r="65">
      <c r="A65" s="3" t="inlineStr">
        <is>
          <t>Short-Duration PPD</t>
        </is>
      </c>
      <c r="B65" s="5" t="n">
        <v>-210</v>
      </c>
    </row>
    <row r="66">
      <c r="A66" s="3" t="inlineStr">
        <is>
          <t>Global Reinsurance - Casualty [Member]</t>
        </is>
      </c>
    </row>
    <row r="67">
      <c r="A67" s="7" t="inlineStr">
        <is>
          <t>Supplementary PPD [Line Items]</t>
        </is>
      </c>
    </row>
    <row r="68">
      <c r="A68" s="3" t="inlineStr">
        <is>
          <t>Short-Duration PPD</t>
        </is>
      </c>
      <c r="B68" s="5" t="n">
        <v>-29</v>
      </c>
    </row>
    <row r="69">
      <c r="A69" s="3" t="inlineStr">
        <is>
          <t>Global Reinsurance - Casualty [Member] | prior to 2012</t>
        </is>
      </c>
    </row>
    <row r="70">
      <c r="A70" s="7" t="inlineStr">
        <is>
          <t>Supplementary PPD [Line Items]</t>
        </is>
      </c>
    </row>
    <row r="71">
      <c r="A71" s="3" t="inlineStr">
        <is>
          <t>Short-Duration PPD</t>
        </is>
      </c>
      <c r="B71" s="5" t="n">
        <v>-27</v>
      </c>
    </row>
    <row r="72">
      <c r="A72" s="3" t="inlineStr">
        <is>
          <t>Global Reinsurance - Casualty [Member] | 2012 - 2021</t>
        </is>
      </c>
    </row>
    <row r="73">
      <c r="A73" s="7" t="inlineStr">
        <is>
          <t>Supplementary PPD [Line Items]</t>
        </is>
      </c>
    </row>
    <row r="74">
      <c r="A74" s="3" t="inlineStr">
        <is>
          <t>Short-Duration PPD</t>
        </is>
      </c>
      <c r="B74" s="5" t="n">
        <v>-2</v>
      </c>
    </row>
    <row r="75">
      <c r="A75" s="3" t="inlineStr">
        <is>
          <t>Global Reinsurance - Non-Casualty [Member]</t>
        </is>
      </c>
    </row>
    <row r="76">
      <c r="A76" s="7" t="inlineStr">
        <is>
          <t>Supplementary PPD [Line Items]</t>
        </is>
      </c>
    </row>
    <row r="77">
      <c r="A77" s="3" t="inlineStr">
        <is>
          <t>Short-Duration PPD</t>
        </is>
      </c>
      <c r="B77" s="5" t="n">
        <v>30</v>
      </c>
    </row>
    <row r="78">
      <c r="A78" s="3" t="inlineStr">
        <is>
          <t>Global Reinsurance - Non-Casualty [Member] | prior to 2012</t>
        </is>
      </c>
    </row>
    <row r="79">
      <c r="A79" s="7" t="inlineStr">
        <is>
          <t>Supplementary PPD [Line Items]</t>
        </is>
      </c>
    </row>
    <row r="80">
      <c r="A80" s="3" t="inlineStr">
        <is>
          <t>Short-Duration PPD</t>
        </is>
      </c>
      <c r="B80" s="5" t="n">
        <v>-4</v>
      </c>
    </row>
    <row r="81">
      <c r="A81" s="3" t="inlineStr">
        <is>
          <t>Global Reinsurance - Non-Casualty [Member] | 2012 - 2021</t>
        </is>
      </c>
    </row>
    <row r="82">
      <c r="A82" s="7" t="inlineStr">
        <is>
          <t>Supplementary PPD [Line Items]</t>
        </is>
      </c>
    </row>
    <row r="83">
      <c r="A83" s="3" t="inlineStr">
        <is>
          <t>Short-Duration PPD</t>
        </is>
      </c>
      <c r="B83" s="6" t="n">
        <v>3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14" customWidth="1" min="2" max="2"/>
  </cols>
  <sheetData>
    <row r="1">
      <c r="A1" s="1" t="inlineStr">
        <is>
          <t>Unpaid losses and loss expenses Unpaid losses and loss expenses (Average Annual Payout) (Details)</t>
        </is>
      </c>
      <c r="B1" s="2" t="inlineStr">
        <is>
          <t>Dec. 31, 2021</t>
        </is>
      </c>
    </row>
    <row r="2">
      <c r="A2" s="3" t="inlineStr">
        <is>
          <t>North America Commercial P&amp;C Insurance - Workers' Compensation [Member]</t>
        </is>
      </c>
    </row>
    <row r="3">
      <c r="A3" s="7" t="inlineStr">
        <is>
          <t>Short-duration Insurance Contracts, Historical Claims Duration [Line Items]</t>
        </is>
      </c>
    </row>
    <row r="4">
      <c r="A4" s="3" t="inlineStr">
        <is>
          <t>Short-duration Insurance Contracts, Historical Claims Duration, Year One</t>
        </is>
      </c>
      <c r="B4" s="3" t="inlineStr">
        <is>
          <t>10.00%</t>
        </is>
      </c>
    </row>
    <row r="5">
      <c r="A5" s="3" t="inlineStr">
        <is>
          <t>Short-duration Insurance Contracts, Historical Claims Duration, Year Two</t>
        </is>
      </c>
      <c r="B5" s="3" t="inlineStr">
        <is>
          <t>15.00%</t>
        </is>
      </c>
    </row>
    <row r="6">
      <c r="A6" s="3" t="inlineStr">
        <is>
          <t>Short-duration Insurance Contracts, Historical Claims Duration, Year Three</t>
        </is>
      </c>
      <c r="B6" s="3" t="inlineStr">
        <is>
          <t>10.00%</t>
        </is>
      </c>
    </row>
    <row r="7">
      <c r="A7" s="3" t="inlineStr">
        <is>
          <t>Short-duration Insurance Contracts, Historical Claims Duration, Year Four</t>
        </is>
      </c>
      <c r="B7" s="3" t="inlineStr">
        <is>
          <t>7.00%</t>
        </is>
      </c>
    </row>
    <row r="8">
      <c r="A8" s="3" t="inlineStr">
        <is>
          <t>Short-duration Insurance Contracts, Historical Claims Duration, Year Five</t>
        </is>
      </c>
      <c r="B8" s="3" t="inlineStr">
        <is>
          <t>5.00%</t>
        </is>
      </c>
    </row>
    <row r="9">
      <c r="A9" s="3" t="inlineStr">
        <is>
          <t>Short-duration Insurance Contracts, Historical Claims Duration, Year Six</t>
        </is>
      </c>
      <c r="B9" s="3" t="inlineStr">
        <is>
          <t>4.00%</t>
        </is>
      </c>
    </row>
    <row r="10">
      <c r="A10" s="3" t="inlineStr">
        <is>
          <t>Short-duration Insurance Contracts, Historical Claims Duration, Year Seven</t>
        </is>
      </c>
      <c r="B10" s="3" t="inlineStr">
        <is>
          <t>3.00%</t>
        </is>
      </c>
    </row>
    <row r="11">
      <c r="A11" s="3" t="inlineStr">
        <is>
          <t>Short-duration Insurance Contracts, Historical Claims Duration, Year Eight</t>
        </is>
      </c>
      <c r="B11" s="3" t="inlineStr">
        <is>
          <t>2.00%</t>
        </is>
      </c>
    </row>
    <row r="12">
      <c r="A12" s="3" t="inlineStr">
        <is>
          <t>Short-duration Insurance Contracts, Historical Claims Duration, Year Nine</t>
        </is>
      </c>
      <c r="B12" s="3" t="inlineStr">
        <is>
          <t>2.00%</t>
        </is>
      </c>
    </row>
    <row r="13">
      <c r="A13" s="3" t="inlineStr">
        <is>
          <t>Short-duration Insurance Contracts, Historical Claims Duration, Year Ten</t>
        </is>
      </c>
      <c r="B13" s="3" t="inlineStr">
        <is>
          <t>1.00%</t>
        </is>
      </c>
    </row>
    <row r="14">
      <c r="A14" s="3" t="inlineStr">
        <is>
          <t>North America Commercial P&amp;C Insurance - Liability [Member]</t>
        </is>
      </c>
    </row>
    <row r="15">
      <c r="A15" s="7" t="inlineStr">
        <is>
          <t>Short-duration Insurance Contracts, Historical Claims Duration [Line Items]</t>
        </is>
      </c>
    </row>
    <row r="16">
      <c r="A16" s="3" t="inlineStr">
        <is>
          <t>Short-duration Insurance Contracts, Historical Claims Duration, Year One</t>
        </is>
      </c>
      <c r="B16" s="3" t="inlineStr">
        <is>
          <t>4.00%</t>
        </is>
      </c>
    </row>
    <row r="17">
      <c r="A17" s="3" t="inlineStr">
        <is>
          <t>Short-duration Insurance Contracts, Historical Claims Duration, Year Two</t>
        </is>
      </c>
      <c r="B17" s="3" t="inlineStr">
        <is>
          <t>14.00%</t>
        </is>
      </c>
    </row>
    <row r="18">
      <c r="A18" s="3" t="inlineStr">
        <is>
          <t>Short-duration Insurance Contracts, Historical Claims Duration, Year Three</t>
        </is>
      </c>
      <c r="B18" s="3" t="inlineStr">
        <is>
          <t>17.00%</t>
        </is>
      </c>
    </row>
    <row r="19">
      <c r="A19" s="3" t="inlineStr">
        <is>
          <t>Short-duration Insurance Contracts, Historical Claims Duration, Year Four</t>
        </is>
      </c>
      <c r="B19" s="3" t="inlineStr">
        <is>
          <t>15.00%</t>
        </is>
      </c>
    </row>
    <row r="20">
      <c r="A20" s="3" t="inlineStr">
        <is>
          <t>Short-duration Insurance Contracts, Historical Claims Duration, Year Five</t>
        </is>
      </c>
      <c r="B20" s="3" t="inlineStr">
        <is>
          <t>11.00%</t>
        </is>
      </c>
    </row>
    <row r="21">
      <c r="A21" s="3" t="inlineStr">
        <is>
          <t>Short-duration Insurance Contracts, Historical Claims Duration, Year Six</t>
        </is>
      </c>
      <c r="B21" s="3" t="inlineStr">
        <is>
          <t>7.00%</t>
        </is>
      </c>
    </row>
    <row r="22">
      <c r="A22" s="3" t="inlineStr">
        <is>
          <t>Short-duration Insurance Contracts, Historical Claims Duration, Year Seven</t>
        </is>
      </c>
      <c r="B22" s="3" t="inlineStr">
        <is>
          <t>5.00%</t>
        </is>
      </c>
    </row>
    <row r="23">
      <c r="A23" s="3" t="inlineStr">
        <is>
          <t>Short-duration Insurance Contracts, Historical Claims Duration, Year Eight</t>
        </is>
      </c>
      <c r="B23" s="3" t="inlineStr">
        <is>
          <t>3.00%</t>
        </is>
      </c>
    </row>
    <row r="24">
      <c r="A24" s="3" t="inlineStr">
        <is>
          <t>Short-duration Insurance Contracts, Historical Claims Duration, Year Nine</t>
        </is>
      </c>
      <c r="B24" s="3" t="inlineStr">
        <is>
          <t>2.00%</t>
        </is>
      </c>
    </row>
    <row r="25">
      <c r="A25" s="3" t="inlineStr">
        <is>
          <t>Short-duration Insurance Contracts, Historical Claims Duration, Year Ten</t>
        </is>
      </c>
      <c r="B25" s="3" t="inlineStr">
        <is>
          <t>3.00%</t>
        </is>
      </c>
    </row>
    <row r="26">
      <c r="A26" s="3" t="inlineStr">
        <is>
          <t>North America Commercial P&amp;C Insurance - Other Casualty [Member]</t>
        </is>
      </c>
    </row>
    <row r="27">
      <c r="A27" s="7" t="inlineStr">
        <is>
          <t>Short-duration Insurance Contracts, Historical Claims Duration [Line Items]</t>
        </is>
      </c>
    </row>
    <row r="28">
      <c r="A28" s="3" t="inlineStr">
        <is>
          <t>Short-duration Insurance Contracts, Historical Claims Duration, Year One</t>
        </is>
      </c>
      <c r="B28" s="3" t="inlineStr">
        <is>
          <t>11.00%</t>
        </is>
      </c>
    </row>
    <row r="29">
      <c r="A29" s="3" t="inlineStr">
        <is>
          <t>Short-duration Insurance Contracts, Historical Claims Duration, Year Two</t>
        </is>
      </c>
      <c r="B29" s="3" t="inlineStr">
        <is>
          <t>21.00%</t>
        </is>
      </c>
    </row>
    <row r="30">
      <c r="A30" s="3" t="inlineStr">
        <is>
          <t>Short-duration Insurance Contracts, Historical Claims Duration, Year Three</t>
        </is>
      </c>
      <c r="B30" s="3" t="inlineStr">
        <is>
          <t>19.00%</t>
        </is>
      </c>
    </row>
    <row r="31">
      <c r="A31" s="3" t="inlineStr">
        <is>
          <t>Short-duration Insurance Contracts, Historical Claims Duration, Year Four</t>
        </is>
      </c>
      <c r="B31" s="3" t="inlineStr">
        <is>
          <t>15.00%</t>
        </is>
      </c>
    </row>
    <row r="32">
      <c r="A32" s="3" t="inlineStr">
        <is>
          <t>Short-duration Insurance Contracts, Historical Claims Duration, Year Five</t>
        </is>
      </c>
      <c r="B32" s="3" t="inlineStr">
        <is>
          <t>11.00%</t>
        </is>
      </c>
    </row>
    <row r="33">
      <c r="A33" s="3" t="inlineStr">
        <is>
          <t>Short-duration Insurance Contracts, Historical Claims Duration, Year Six</t>
        </is>
      </c>
      <c r="B33" s="3" t="inlineStr">
        <is>
          <t>5.00%</t>
        </is>
      </c>
    </row>
    <row r="34">
      <c r="A34" s="3" t="inlineStr">
        <is>
          <t>Short-duration Insurance Contracts, Historical Claims Duration, Year Seven</t>
        </is>
      </c>
      <c r="B34" s="3" t="inlineStr">
        <is>
          <t>3.00%</t>
        </is>
      </c>
    </row>
    <row r="35">
      <c r="A35" s="3" t="inlineStr">
        <is>
          <t>Short-duration Insurance Contracts, Historical Claims Duration, Year Eight</t>
        </is>
      </c>
      <c r="B35" s="3" t="inlineStr">
        <is>
          <t>1.00%</t>
        </is>
      </c>
    </row>
    <row r="36">
      <c r="A36" s="3" t="inlineStr">
        <is>
          <t>Short-duration Insurance Contracts, Historical Claims Duration, Year Nine</t>
        </is>
      </c>
      <c r="B36" s="3" t="inlineStr">
        <is>
          <t>2.00%</t>
        </is>
      </c>
    </row>
    <row r="37">
      <c r="A37" s="3" t="inlineStr">
        <is>
          <t>Short-duration Insurance Contracts, Historical Claims Duration, Year Ten</t>
        </is>
      </c>
      <c r="B37" s="3" t="inlineStr">
        <is>
          <t>0.00%</t>
        </is>
      </c>
    </row>
    <row r="38">
      <c r="A38" s="3" t="inlineStr">
        <is>
          <t>North America Commercial P&amp;C Insurance - Non-Casualty [Member]</t>
        </is>
      </c>
    </row>
    <row r="39">
      <c r="A39" s="7" t="inlineStr">
        <is>
          <t>Short-duration Insurance Contracts, Historical Claims Duration [Line Items]</t>
        </is>
      </c>
    </row>
    <row r="40">
      <c r="A40" s="3" t="inlineStr">
        <is>
          <t>Short-duration Insurance Contracts, Historical Claims Duration, Year One</t>
        </is>
      </c>
      <c r="B40" s="3" t="inlineStr">
        <is>
          <t>45.00%</t>
        </is>
      </c>
    </row>
    <row r="41">
      <c r="A41" s="3" t="inlineStr">
        <is>
          <t>Short-duration Insurance Contracts, Historical Claims Duration, Year Two</t>
        </is>
      </c>
      <c r="B41" s="3" t="inlineStr">
        <is>
          <t>37.00%</t>
        </is>
      </c>
    </row>
    <row r="42">
      <c r="A42" s="3" t="inlineStr">
        <is>
          <t>Short-duration Insurance Contracts, Historical Claims Duration, Year Three</t>
        </is>
      </c>
      <c r="B42" s="3" t="inlineStr">
        <is>
          <t>8.00%</t>
        </is>
      </c>
    </row>
    <row r="43">
      <c r="A43" s="3" t="inlineStr">
        <is>
          <t>Short-duration Insurance Contracts, Historical Claims Duration, Year Four</t>
        </is>
      </c>
      <c r="B43" s="3" t="inlineStr">
        <is>
          <t>3.00%</t>
        </is>
      </c>
    </row>
    <row r="44">
      <c r="A44" s="3" t="inlineStr">
        <is>
          <t>Short-duration Insurance Contracts, Historical Claims Duration, Year Five</t>
        </is>
      </c>
      <c r="B44" s="3" t="inlineStr">
        <is>
          <t>1.00%</t>
        </is>
      </c>
    </row>
    <row r="45">
      <c r="A45" s="3" t="inlineStr">
        <is>
          <t>Short-duration Insurance Contracts, Historical Claims Duration, Year Six</t>
        </is>
      </c>
      <c r="B45" s="3" t="inlineStr">
        <is>
          <t>1.00%</t>
        </is>
      </c>
    </row>
    <row r="46">
      <c r="A46" s="3" t="inlineStr">
        <is>
          <t>Short-duration Insurance Contracts, Historical Claims Duration, Year Seven</t>
        </is>
      </c>
      <c r="B46" s="3" t="inlineStr">
        <is>
          <t>0.00%</t>
        </is>
      </c>
    </row>
    <row r="47">
      <c r="A47" s="3" t="inlineStr">
        <is>
          <t>Short-duration Insurance Contracts, Historical Claims Duration, Year Eight</t>
        </is>
      </c>
      <c r="B47" s="3" t="inlineStr">
        <is>
          <t>1.00%</t>
        </is>
      </c>
    </row>
    <row r="48">
      <c r="A48" s="3" t="inlineStr">
        <is>
          <t>Short-duration Insurance Contracts, Historical Claims Duration, Year Nine</t>
        </is>
      </c>
      <c r="B48" s="3" t="inlineStr">
        <is>
          <t>0.00%</t>
        </is>
      </c>
    </row>
    <row r="49">
      <c r="A49" s="3" t="inlineStr">
        <is>
          <t>Short-duration Insurance Contracts, Historical Claims Duration, Year Ten</t>
        </is>
      </c>
      <c r="B49" s="3" t="inlineStr">
        <is>
          <t>0.00%</t>
        </is>
      </c>
    </row>
    <row r="50">
      <c r="A50" s="3" t="inlineStr">
        <is>
          <t>North America Personal P&amp;C Insurance [Member]</t>
        </is>
      </c>
    </row>
    <row r="51">
      <c r="A51" s="7" t="inlineStr">
        <is>
          <t>Short-duration Insurance Contracts, Historical Claims Duration [Line Items]</t>
        </is>
      </c>
    </row>
    <row r="52">
      <c r="A52" s="3" t="inlineStr">
        <is>
          <t>Short-duration Insurance Contracts, Historical Claims Duration, Year One</t>
        </is>
      </c>
      <c r="B52" s="3" t="inlineStr">
        <is>
          <t>56.00%</t>
        </is>
      </c>
    </row>
    <row r="53">
      <c r="A53" s="3" t="inlineStr">
        <is>
          <t>Short-duration Insurance Contracts, Historical Claims Duration, Year Two</t>
        </is>
      </c>
      <c r="B53" s="3" t="inlineStr">
        <is>
          <t>24.00%</t>
        </is>
      </c>
    </row>
    <row r="54">
      <c r="A54" s="3" t="inlineStr">
        <is>
          <t>Short-duration Insurance Contracts, Historical Claims Duration, Year Three</t>
        </is>
      </c>
      <c r="B54" s="3" t="inlineStr">
        <is>
          <t>6.00%</t>
        </is>
      </c>
    </row>
    <row r="55">
      <c r="A55" s="3" t="inlineStr">
        <is>
          <t>Short-duration Insurance Contracts, Historical Claims Duration, Year Four</t>
        </is>
      </c>
      <c r="B55" s="3" t="inlineStr">
        <is>
          <t>5.00%</t>
        </is>
      </c>
    </row>
    <row r="56">
      <c r="A56" s="3" t="inlineStr">
        <is>
          <t>Short-duration Insurance Contracts, Historical Claims Duration, Year Five</t>
        </is>
      </c>
      <c r="B56" s="3" t="inlineStr">
        <is>
          <t>3.00%</t>
        </is>
      </c>
    </row>
    <row r="57">
      <c r="A57" s="3" t="inlineStr">
        <is>
          <t>Short-duration Insurance Contracts, Historical Claims Duration, Year Six</t>
        </is>
      </c>
      <c r="B57" s="3" t="inlineStr">
        <is>
          <t>1.00%</t>
        </is>
      </c>
    </row>
    <row r="58">
      <c r="A58" s="3" t="inlineStr">
        <is>
          <t>Short-duration Insurance Contracts, Historical Claims Duration, Year Seven</t>
        </is>
      </c>
      <c r="B58" s="3" t="inlineStr">
        <is>
          <t>1.00%</t>
        </is>
      </c>
    </row>
    <row r="59">
      <c r="A59" s="3" t="inlineStr">
        <is>
          <t>Short-duration Insurance Contracts, Historical Claims Duration, Year Eight</t>
        </is>
      </c>
      <c r="B59" s="3" t="inlineStr">
        <is>
          <t>0.00%</t>
        </is>
      </c>
    </row>
    <row r="60">
      <c r="A60" s="3" t="inlineStr">
        <is>
          <t>Short-duration Insurance Contracts, Historical Claims Duration, Year Nine</t>
        </is>
      </c>
      <c r="B60" s="3" t="inlineStr">
        <is>
          <t>0.00%</t>
        </is>
      </c>
    </row>
    <row r="61">
      <c r="A61" s="3" t="inlineStr">
        <is>
          <t>Short-duration Insurance Contracts, Historical Claims Duration, Year Ten</t>
        </is>
      </c>
      <c r="B61" s="3" t="inlineStr">
        <is>
          <t>1.00%</t>
        </is>
      </c>
    </row>
    <row r="62">
      <c r="A62" s="3" t="inlineStr">
        <is>
          <t>Overseas General Insurance - Casualty [Member]</t>
        </is>
      </c>
    </row>
    <row r="63">
      <c r="A63" s="7" t="inlineStr">
        <is>
          <t>Short-duration Insurance Contracts, Historical Claims Duration [Line Items]</t>
        </is>
      </c>
    </row>
    <row r="64">
      <c r="A64" s="3" t="inlineStr">
        <is>
          <t>Short-duration Insurance Contracts, Historical Claims Duration, Year One</t>
        </is>
      </c>
      <c r="B64" s="3" t="inlineStr">
        <is>
          <t>7.00%</t>
        </is>
      </c>
    </row>
    <row r="65">
      <c r="A65" s="3" t="inlineStr">
        <is>
          <t>Short-duration Insurance Contracts, Historical Claims Duration, Year Two</t>
        </is>
      </c>
      <c r="B65" s="3" t="inlineStr">
        <is>
          <t>14.00%</t>
        </is>
      </c>
    </row>
    <row r="66">
      <c r="A66" s="3" t="inlineStr">
        <is>
          <t>Short-duration Insurance Contracts, Historical Claims Duration, Year Three</t>
        </is>
      </c>
      <c r="B66" s="3" t="inlineStr">
        <is>
          <t>14.00%</t>
        </is>
      </c>
    </row>
    <row r="67">
      <c r="A67" s="3" t="inlineStr">
        <is>
          <t>Short-duration Insurance Contracts, Historical Claims Duration, Year Four</t>
        </is>
      </c>
      <c r="B67" s="3" t="inlineStr">
        <is>
          <t>12.00%</t>
        </is>
      </c>
    </row>
    <row r="68">
      <c r="A68" s="3" t="inlineStr">
        <is>
          <t>Short-duration Insurance Contracts, Historical Claims Duration, Year Five</t>
        </is>
      </c>
      <c r="B68" s="3" t="inlineStr">
        <is>
          <t>10.00%</t>
        </is>
      </c>
    </row>
    <row r="69">
      <c r="A69" s="3" t="inlineStr">
        <is>
          <t>Short-duration Insurance Contracts, Historical Claims Duration, Year Six</t>
        </is>
      </c>
      <c r="B69" s="3" t="inlineStr">
        <is>
          <t>8.00%</t>
        </is>
      </c>
    </row>
    <row r="70">
      <c r="A70" s="3" t="inlineStr">
        <is>
          <t>Short-duration Insurance Contracts, Historical Claims Duration, Year Seven</t>
        </is>
      </c>
      <c r="B70" s="3" t="inlineStr">
        <is>
          <t>6.00%</t>
        </is>
      </c>
    </row>
    <row r="71">
      <c r="A71" s="3" t="inlineStr">
        <is>
          <t>Short-duration Insurance Contracts, Historical Claims Duration, Year Eight</t>
        </is>
      </c>
      <c r="B71" s="3" t="inlineStr">
        <is>
          <t>4.00%</t>
        </is>
      </c>
    </row>
    <row r="72">
      <c r="A72" s="3" t="inlineStr">
        <is>
          <t>Short-duration Insurance Contracts, Historical Claims Duration, Year Nine</t>
        </is>
      </c>
      <c r="B72" s="3" t="inlineStr">
        <is>
          <t>4.00%</t>
        </is>
      </c>
    </row>
    <row r="73">
      <c r="A73" s="3" t="inlineStr">
        <is>
          <t>Short-duration Insurance Contracts, Historical Claims Duration, Year Ten</t>
        </is>
      </c>
      <c r="B73" s="3" t="inlineStr">
        <is>
          <t>5.00%</t>
        </is>
      </c>
    </row>
    <row r="74">
      <c r="A74" s="3" t="inlineStr">
        <is>
          <t>Overseas General Insurance - Non-Casualty [Member]</t>
        </is>
      </c>
    </row>
    <row r="75">
      <c r="A75" s="7" t="inlineStr">
        <is>
          <t>Short-duration Insurance Contracts, Historical Claims Duration [Line Items]</t>
        </is>
      </c>
    </row>
    <row r="76">
      <c r="A76" s="3" t="inlineStr">
        <is>
          <t>Short-duration Insurance Contracts, Historical Claims Duration, Year One</t>
        </is>
      </c>
      <c r="B76" s="3" t="inlineStr">
        <is>
          <t>44.00%</t>
        </is>
      </c>
    </row>
    <row r="77">
      <c r="A77" s="3" t="inlineStr">
        <is>
          <t>Short-duration Insurance Contracts, Historical Claims Duration, Year Two</t>
        </is>
      </c>
      <c r="B77" s="3" t="inlineStr">
        <is>
          <t>34.00%</t>
        </is>
      </c>
    </row>
    <row r="78">
      <c r="A78" s="3" t="inlineStr">
        <is>
          <t>Short-duration Insurance Contracts, Historical Claims Duration, Year Three</t>
        </is>
      </c>
      <c r="B78" s="3" t="inlineStr">
        <is>
          <t>10.00%</t>
        </is>
      </c>
    </row>
    <row r="79">
      <c r="A79" s="3" t="inlineStr">
        <is>
          <t>Short-duration Insurance Contracts, Historical Claims Duration, Year Four</t>
        </is>
      </c>
      <c r="B79" s="3" t="inlineStr">
        <is>
          <t>3.00%</t>
        </is>
      </c>
    </row>
    <row r="80">
      <c r="A80" s="3" t="inlineStr">
        <is>
          <t>Short-duration Insurance Contracts, Historical Claims Duration, Year Five</t>
        </is>
      </c>
      <c r="B80" s="3" t="inlineStr">
        <is>
          <t>2.00%</t>
        </is>
      </c>
    </row>
    <row r="81">
      <c r="A81" s="3" t="inlineStr">
        <is>
          <t>Short-duration Insurance Contracts, Historical Claims Duration, Year Six</t>
        </is>
      </c>
      <c r="B81" s="3" t="inlineStr">
        <is>
          <t>1.00%</t>
        </is>
      </c>
    </row>
    <row r="82">
      <c r="A82" s="3" t="inlineStr">
        <is>
          <t>Short-duration Insurance Contracts, Historical Claims Duration, Year Seven</t>
        </is>
      </c>
      <c r="B82" s="3" t="inlineStr">
        <is>
          <t>1.00%</t>
        </is>
      </c>
    </row>
    <row r="83">
      <c r="A83" s="3" t="inlineStr">
        <is>
          <t>Short-duration Insurance Contracts, Historical Claims Duration, Year Eight</t>
        </is>
      </c>
      <c r="B83" s="3" t="inlineStr">
        <is>
          <t>0.00%</t>
        </is>
      </c>
    </row>
    <row r="84">
      <c r="A84" s="3" t="inlineStr">
        <is>
          <t>Short-duration Insurance Contracts, Historical Claims Duration, Year Nine</t>
        </is>
      </c>
      <c r="B84" s="3" t="inlineStr">
        <is>
          <t>0.00%</t>
        </is>
      </c>
    </row>
    <row r="85">
      <c r="A85" s="3" t="inlineStr">
        <is>
          <t>Short-duration Insurance Contracts, Historical Claims Duration, Year Ten</t>
        </is>
      </c>
      <c r="B85" s="3" t="inlineStr">
        <is>
          <t>1.00%</t>
        </is>
      </c>
    </row>
    <row r="86">
      <c r="A86" s="3" t="inlineStr">
        <is>
          <t>Global Reinsurance - Casualty [Member]</t>
        </is>
      </c>
    </row>
    <row r="87">
      <c r="A87" s="7" t="inlineStr">
        <is>
          <t>Short-duration Insurance Contracts, Historical Claims Duration [Line Items]</t>
        </is>
      </c>
    </row>
    <row r="88">
      <c r="A88" s="3" t="inlineStr">
        <is>
          <t>Short-duration Insurance Contracts, Historical Claims Duration, Year One</t>
        </is>
      </c>
      <c r="B88" s="3" t="inlineStr">
        <is>
          <t>21.00%</t>
        </is>
      </c>
    </row>
    <row r="89">
      <c r="A89" s="3" t="inlineStr">
        <is>
          <t>Short-duration Insurance Contracts, Historical Claims Duration, Year Two</t>
        </is>
      </c>
      <c r="B89" s="3" t="inlineStr">
        <is>
          <t>24.00%</t>
        </is>
      </c>
    </row>
    <row r="90">
      <c r="A90" s="3" t="inlineStr">
        <is>
          <t>Short-duration Insurance Contracts, Historical Claims Duration, Year Three</t>
        </is>
      </c>
      <c r="B90" s="3" t="inlineStr">
        <is>
          <t>12.00%</t>
        </is>
      </c>
    </row>
    <row r="91">
      <c r="A91" s="3" t="inlineStr">
        <is>
          <t>Short-duration Insurance Contracts, Historical Claims Duration, Year Four</t>
        </is>
      </c>
      <c r="B91" s="3" t="inlineStr">
        <is>
          <t>9.00%</t>
        </is>
      </c>
    </row>
    <row r="92">
      <c r="A92" s="3" t="inlineStr">
        <is>
          <t>Short-duration Insurance Contracts, Historical Claims Duration, Year Five</t>
        </is>
      </c>
      <c r="B92" s="3" t="inlineStr">
        <is>
          <t>6.00%</t>
        </is>
      </c>
    </row>
    <row r="93">
      <c r="A93" s="3" t="inlineStr">
        <is>
          <t>Short-duration Insurance Contracts, Historical Claims Duration, Year Six</t>
        </is>
      </c>
      <c r="B93" s="3" t="inlineStr">
        <is>
          <t>5.00%</t>
        </is>
      </c>
    </row>
    <row r="94">
      <c r="A94" s="3" t="inlineStr">
        <is>
          <t>Short-duration Insurance Contracts, Historical Claims Duration, Year Seven</t>
        </is>
      </c>
      <c r="B94" s="3" t="inlineStr">
        <is>
          <t>4.00%</t>
        </is>
      </c>
    </row>
    <row r="95">
      <c r="A95" s="3" t="inlineStr">
        <is>
          <t>Short-duration Insurance Contracts, Historical Claims Duration, Year Eight</t>
        </is>
      </c>
      <c r="B95" s="3" t="inlineStr">
        <is>
          <t>2.00%</t>
        </is>
      </c>
    </row>
    <row r="96">
      <c r="A96" s="3" t="inlineStr">
        <is>
          <t>Short-duration Insurance Contracts, Historical Claims Duration, Year Nine</t>
        </is>
      </c>
      <c r="B96" s="3" t="inlineStr">
        <is>
          <t>2.00%</t>
        </is>
      </c>
    </row>
    <row r="97">
      <c r="A97" s="3" t="inlineStr">
        <is>
          <t>Short-duration Insurance Contracts, Historical Claims Duration, Year Ten</t>
        </is>
      </c>
      <c r="B97" s="3" t="inlineStr">
        <is>
          <t>1.00%</t>
        </is>
      </c>
    </row>
    <row r="98">
      <c r="A98" s="3" t="inlineStr">
        <is>
          <t>Global Reinsurance - Non-Casualty [Member]</t>
        </is>
      </c>
    </row>
    <row r="99">
      <c r="A99" s="7" t="inlineStr">
        <is>
          <t>Short-duration Insurance Contracts, Historical Claims Duration [Line Items]</t>
        </is>
      </c>
    </row>
    <row r="100">
      <c r="A100" s="3" t="inlineStr">
        <is>
          <t>Short-duration Insurance Contracts, Historical Claims Duration, Year One</t>
        </is>
      </c>
      <c r="B100" s="3" t="inlineStr">
        <is>
          <t>35.00%</t>
        </is>
      </c>
    </row>
    <row r="101">
      <c r="A101" s="3" t="inlineStr">
        <is>
          <t>Short-duration Insurance Contracts, Historical Claims Duration, Year Two</t>
        </is>
      </c>
      <c r="B101" s="3" t="inlineStr">
        <is>
          <t>40.00%</t>
        </is>
      </c>
    </row>
    <row r="102">
      <c r="A102" s="3" t="inlineStr">
        <is>
          <t>Short-duration Insurance Contracts, Historical Claims Duration, Year Three</t>
        </is>
      </c>
      <c r="B102" s="3" t="inlineStr">
        <is>
          <t>14.00%</t>
        </is>
      </c>
    </row>
    <row r="103">
      <c r="A103" s="3" t="inlineStr">
        <is>
          <t>Short-duration Insurance Contracts, Historical Claims Duration, Year Four</t>
        </is>
      </c>
      <c r="B103" s="3" t="inlineStr">
        <is>
          <t>4.00%</t>
        </is>
      </c>
    </row>
    <row r="104">
      <c r="A104" s="3" t="inlineStr">
        <is>
          <t>Short-duration Insurance Contracts, Historical Claims Duration, Year Five</t>
        </is>
      </c>
      <c r="B104" s="3" t="inlineStr">
        <is>
          <t>3.00%</t>
        </is>
      </c>
    </row>
    <row r="105">
      <c r="A105" s="3" t="inlineStr">
        <is>
          <t>Short-duration Insurance Contracts, Historical Claims Duration, Year Six</t>
        </is>
      </c>
      <c r="B105" s="3" t="inlineStr">
        <is>
          <t>2.00%</t>
        </is>
      </c>
    </row>
    <row r="106">
      <c r="A106" s="3" t="inlineStr">
        <is>
          <t>Short-duration Insurance Contracts, Historical Claims Duration, Year Seven</t>
        </is>
      </c>
      <c r="B106" s="3" t="inlineStr">
        <is>
          <t>1.00%</t>
        </is>
      </c>
    </row>
    <row r="107">
      <c r="A107" s="3" t="inlineStr">
        <is>
          <t>Short-duration Insurance Contracts, Historical Claims Duration, Year Eight</t>
        </is>
      </c>
      <c r="B107" s="3" t="inlineStr">
        <is>
          <t>1.00%</t>
        </is>
      </c>
    </row>
    <row r="108">
      <c r="A108" s="3" t="inlineStr">
        <is>
          <t>Short-duration Insurance Contracts, Historical Claims Duration, Year Nine</t>
        </is>
      </c>
      <c r="B108" s="3" t="inlineStr">
        <is>
          <t>0.00%</t>
        </is>
      </c>
    </row>
    <row r="109">
      <c r="A109" s="3" t="inlineStr">
        <is>
          <t>Short-duration Insurance Contracts, Historical Claims Duration, Year Ten</t>
        </is>
      </c>
      <c r="B109" s="3" t="inlineStr">
        <is>
          <t>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Unpaid losses and loss expenses Unpaid losses and loss expenses (Details) (Supplementary PPD Reconciliation) (Details) - USD ($) $ in Millions</t>
        </is>
      </c>
      <c r="C1" s="2" t="inlineStr">
        <is>
          <t>12 Months Ended</t>
        </is>
      </c>
    </row>
    <row r="2">
      <c r="C2" s="2" t="inlineStr">
        <is>
          <t>Dec. 31, 2021</t>
        </is>
      </c>
      <c r="D2" s="2" t="inlineStr">
        <is>
          <t>Dec. 31, 2020</t>
        </is>
      </c>
      <c r="E2" s="2" t="inlineStr">
        <is>
          <t>Dec. 31, 2019</t>
        </is>
      </c>
    </row>
    <row r="3">
      <c r="A3" s="7" t="inlineStr">
        <is>
          <t>Causes of Increase (Decrease) in Liability for Unpaid Claims and Claims Adjustment Expense [Line Items]</t>
        </is>
      </c>
    </row>
    <row r="4">
      <c r="A4" s="3" t="inlineStr">
        <is>
          <t>Prior Year Claims and Claims Adjustment Expense</t>
        </is>
      </c>
      <c r="B4" s="3" t="inlineStr">
        <is>
          <t>[1]</t>
        </is>
      </c>
      <c r="C4" s="6" t="n">
        <v>-986</v>
      </c>
      <c r="D4" s="6" t="n">
        <v>-414</v>
      </c>
      <c r="E4" s="6" t="n">
        <v>-845</v>
      </c>
    </row>
    <row r="5">
      <c r="A5" s="3" t="inlineStr">
        <is>
          <t>Prior Period Development, net Adjustments</t>
        </is>
      </c>
      <c r="C5" s="5" t="n">
        <v>60</v>
      </c>
      <c r="D5" s="5" t="n">
        <v>19</v>
      </c>
      <c r="E5" s="5" t="n">
        <v>53</v>
      </c>
    </row>
    <row r="6">
      <c r="A6" s="3" t="inlineStr">
        <is>
          <t>Net Prior Period Development</t>
        </is>
      </c>
      <c r="C6" s="5" t="n">
        <v>-926</v>
      </c>
      <c r="D6" s="5" t="n">
        <v>-395</v>
      </c>
      <c r="E6" s="5" t="n">
        <v>-792</v>
      </c>
    </row>
    <row r="7">
      <c r="A7" s="3" t="inlineStr">
        <is>
          <t>Alternative Risk Solutions [Member]</t>
        </is>
      </c>
    </row>
    <row r="8">
      <c r="A8" s="7" t="inlineStr">
        <is>
          <t>Causes of Increase (Decrease) in Liability for Unpaid Claims and Claims Adjustment Expense [Line Items]</t>
        </is>
      </c>
    </row>
    <row r="9">
      <c r="A9" s="3" t="inlineStr">
        <is>
          <t>Prior Year Claims and Claims Adjustment Expense</t>
        </is>
      </c>
      <c r="C9" s="5" t="n">
        <v>-96</v>
      </c>
    </row>
    <row r="10">
      <c r="A10" s="3" t="inlineStr">
        <is>
          <t>North America Workers' Compensation [Member]</t>
        </is>
      </c>
    </row>
    <row r="11">
      <c r="A11" s="7" t="inlineStr">
        <is>
          <t>Causes of Increase (Decrease) in Liability for Unpaid Claims and Claims Adjustment Expense [Line Items]</t>
        </is>
      </c>
    </row>
    <row r="12">
      <c r="A12" s="3" t="inlineStr">
        <is>
          <t>Prior Year Claims and Claims Adjustment Expense</t>
        </is>
      </c>
      <c r="C12" s="5" t="n">
        <v>-48</v>
      </c>
    </row>
    <row r="13">
      <c r="A13" s="3" t="inlineStr">
        <is>
          <t>Long Tail [Member]</t>
        </is>
      </c>
    </row>
    <row r="14">
      <c r="A14" s="7" t="inlineStr">
        <is>
          <t>Causes of Increase (Decrease) in Liability for Unpaid Claims and Claims Adjustment Expense [Line Items]</t>
        </is>
      </c>
    </row>
    <row r="15">
      <c r="A15" s="3" t="inlineStr">
        <is>
          <t>Net Prior Period Development</t>
        </is>
      </c>
      <c r="C15" s="5" t="n">
        <v>-44</v>
      </c>
      <c r="D15" s="5" t="n">
        <v>-313</v>
      </c>
      <c r="E15" s="5" t="n">
        <v>-642</v>
      </c>
    </row>
    <row r="16">
      <c r="A16" s="3" t="inlineStr">
        <is>
          <t>Short Tail [Member]</t>
        </is>
      </c>
    </row>
    <row r="17">
      <c r="A17" s="7" t="inlineStr">
        <is>
          <t>Causes of Increase (Decrease) in Liability for Unpaid Claims and Claims Adjustment Expense [Line Items]</t>
        </is>
      </c>
    </row>
    <row r="18">
      <c r="A18" s="3" t="inlineStr">
        <is>
          <t>Net Prior Period Development</t>
        </is>
      </c>
      <c r="C18" s="5" t="n">
        <v>-882</v>
      </c>
      <c r="D18" s="5" t="n">
        <v>-82</v>
      </c>
      <c r="E18" s="5" t="n">
        <v>-150</v>
      </c>
    </row>
    <row r="19">
      <c r="A19" s="3" t="inlineStr">
        <is>
          <t>Segments included in loss triangles [Domain]</t>
        </is>
      </c>
    </row>
    <row r="20">
      <c r="A20" s="7" t="inlineStr">
        <is>
          <t>Causes of Increase (Decrease) in Liability for Unpaid Claims and Claims Adjustment Expense [Line Items]</t>
        </is>
      </c>
    </row>
    <row r="21">
      <c r="A21" s="3" t="inlineStr">
        <is>
          <t>Prior Year Claims and Claims Adjustment Expense</t>
        </is>
      </c>
      <c r="C21" s="5" t="n">
        <v>-1593</v>
      </c>
    </row>
    <row r="22">
      <c r="A22" s="3" t="inlineStr">
        <is>
          <t>Other PPD adjustments</t>
        </is>
      </c>
      <c r="B22" s="3" t="inlineStr">
        <is>
          <t>[2]</t>
        </is>
      </c>
      <c r="C22" s="5" t="n">
        <v>-296</v>
      </c>
    </row>
    <row r="23">
      <c r="A23" s="3" t="inlineStr">
        <is>
          <t>Prior Period Development, net Adjustments</t>
        </is>
      </c>
      <c r="C23" s="5" t="n">
        <v>88</v>
      </c>
    </row>
    <row r="24">
      <c r="A24" s="3" t="inlineStr">
        <is>
          <t>Net Prior Period Development</t>
        </is>
      </c>
      <c r="C24" s="5" t="n">
        <v>-1505</v>
      </c>
    </row>
    <row r="25">
      <c r="A25" s="3" t="inlineStr">
        <is>
          <t>Segments included in loss triangles [Domain] | prior to 2012</t>
        </is>
      </c>
    </row>
    <row r="26">
      <c r="A26" s="7" t="inlineStr">
        <is>
          <t>Causes of Increase (Decrease) in Liability for Unpaid Claims and Claims Adjustment Expense [Line Items]</t>
        </is>
      </c>
    </row>
    <row r="27">
      <c r="A27" s="3" t="inlineStr">
        <is>
          <t>Prior Year Claims and Claims Adjustment Expense</t>
        </is>
      </c>
      <c r="C27" s="5" t="n">
        <v>-309</v>
      </c>
    </row>
    <row r="28">
      <c r="A28" s="3" t="inlineStr">
        <is>
          <t>Segments included in loss triangles [Domain] | 2012 - 2020</t>
        </is>
      </c>
    </row>
    <row r="29">
      <c r="A29" s="7" t="inlineStr">
        <is>
          <t>Causes of Increase (Decrease) in Liability for Unpaid Claims and Claims Adjustment Expense [Line Items]</t>
        </is>
      </c>
    </row>
    <row r="30">
      <c r="A30" s="3" t="inlineStr">
        <is>
          <t>Prior Year Claims and Claims Adjustment Expense</t>
        </is>
      </c>
      <c r="C30" s="5" t="n">
        <v>-988</v>
      </c>
    </row>
    <row r="31">
      <c r="A31" s="3" t="inlineStr">
        <is>
          <t>North America Commercial P&amp;C Insurance [Member]</t>
        </is>
      </c>
    </row>
    <row r="32">
      <c r="A32" s="7" t="inlineStr">
        <is>
          <t>Causes of Increase (Decrease) in Liability for Unpaid Claims and Claims Adjustment Expense [Line Items]</t>
        </is>
      </c>
    </row>
    <row r="33">
      <c r="A33" s="3" t="inlineStr">
        <is>
          <t>Prior Year Claims and Claims Adjustment Expense</t>
        </is>
      </c>
      <c r="C33" s="5" t="n">
        <v>-841</v>
      </c>
    </row>
    <row r="34">
      <c r="A34" s="3" t="inlineStr">
        <is>
          <t>Other PPD adjustments</t>
        </is>
      </c>
      <c r="B34" s="3" t="inlineStr">
        <is>
          <t>[2],[3]</t>
        </is>
      </c>
      <c r="C34" s="5" t="n">
        <v>-152</v>
      </c>
    </row>
    <row r="35">
      <c r="A35" s="3" t="inlineStr">
        <is>
          <t>Prior Period Development, net Adjustments</t>
        </is>
      </c>
      <c r="B35" s="3" t="inlineStr">
        <is>
          <t>[4]</t>
        </is>
      </c>
      <c r="C35" s="5" t="n">
        <v>79</v>
      </c>
    </row>
    <row r="36">
      <c r="A36" s="3" t="inlineStr">
        <is>
          <t>Net Prior Period Development</t>
        </is>
      </c>
      <c r="C36" s="5" t="n">
        <v>-762</v>
      </c>
      <c r="D36" s="5" t="n">
        <v>-702</v>
      </c>
      <c r="E36" s="5" t="n">
        <v>-649</v>
      </c>
    </row>
    <row r="37">
      <c r="A37" s="3" t="inlineStr">
        <is>
          <t>North America Commercial P&amp;C Insurance [Member] | prior to 2012</t>
        </is>
      </c>
    </row>
    <row r="38">
      <c r="A38" s="7" t="inlineStr">
        <is>
          <t>Causes of Increase (Decrease) in Liability for Unpaid Claims and Claims Adjustment Expense [Line Items]</t>
        </is>
      </c>
    </row>
    <row r="39">
      <c r="A39" s="3" t="inlineStr">
        <is>
          <t>Prior Year Claims and Claims Adjustment Expense</t>
        </is>
      </c>
      <c r="C39" s="5" t="n">
        <v>-194</v>
      </c>
    </row>
    <row r="40">
      <c r="A40" s="3" t="inlineStr">
        <is>
          <t>North America Commercial P&amp;C Insurance [Member] | 2012 - 2020</t>
        </is>
      </c>
    </row>
    <row r="41">
      <c r="A41" s="7" t="inlineStr">
        <is>
          <t>Causes of Increase (Decrease) in Liability for Unpaid Claims and Claims Adjustment Expense [Line Items]</t>
        </is>
      </c>
    </row>
    <row r="42">
      <c r="A42" s="3" t="inlineStr">
        <is>
          <t>Prior Year Claims and Claims Adjustment Expense</t>
        </is>
      </c>
      <c r="C42" s="5" t="n">
        <v>-495</v>
      </c>
    </row>
    <row r="43">
      <c r="A43" s="3" t="inlineStr">
        <is>
          <t>North America Commercial P&amp;C Insurance [Member] | Long Tail [Member]</t>
        </is>
      </c>
    </row>
    <row r="44">
      <c r="A44" s="7" t="inlineStr">
        <is>
          <t>Causes of Increase (Decrease) in Liability for Unpaid Claims and Claims Adjustment Expense [Line Items]</t>
        </is>
      </c>
    </row>
    <row r="45">
      <c r="A45" s="3" t="inlineStr">
        <is>
          <t>Prior Year Claims and Claims Adjustment Expense</t>
        </is>
      </c>
      <c r="C45" s="5" t="n">
        <v>-551</v>
      </c>
    </row>
    <row r="46">
      <c r="A46" s="3" t="inlineStr">
        <is>
          <t>Other PPD adjustments</t>
        </is>
      </c>
      <c r="B46" s="3" t="inlineStr">
        <is>
          <t>[2]</t>
        </is>
      </c>
      <c r="C46" s="5" t="n">
        <v>-142</v>
      </c>
    </row>
    <row r="47">
      <c r="A47" s="3" t="inlineStr">
        <is>
          <t>Prior Period Development, net Adjustments</t>
        </is>
      </c>
      <c r="C47" s="5" t="n">
        <v>69</v>
      </c>
    </row>
    <row r="48">
      <c r="A48" s="3" t="inlineStr">
        <is>
          <t>Net Prior Period Development</t>
        </is>
      </c>
      <c r="C48" s="5" t="n">
        <v>-482</v>
      </c>
      <c r="D48" s="5" t="n">
        <v>-672</v>
      </c>
      <c r="E48" s="5" t="n">
        <v>-668</v>
      </c>
    </row>
    <row r="49">
      <c r="A49" s="3" t="inlineStr">
        <is>
          <t>North America Commercial P&amp;C Insurance [Member] | Long Tail [Member] | prior to 2012</t>
        </is>
      </c>
    </row>
    <row r="50">
      <c r="A50" s="7" t="inlineStr">
        <is>
          <t>Causes of Increase (Decrease) in Liability for Unpaid Claims and Claims Adjustment Expense [Line Items]</t>
        </is>
      </c>
    </row>
    <row r="51">
      <c r="A51" s="3" t="inlineStr">
        <is>
          <t>Prior Year Claims and Claims Adjustment Expense</t>
        </is>
      </c>
      <c r="C51" s="5" t="n">
        <v>-191</v>
      </c>
    </row>
    <row r="52">
      <c r="A52" s="3" t="inlineStr">
        <is>
          <t>North America Commercial P&amp;C Insurance [Member] | Long Tail [Member] | 2012 - 2020</t>
        </is>
      </c>
    </row>
    <row r="53">
      <c r="A53" s="7" t="inlineStr">
        <is>
          <t>Causes of Increase (Decrease) in Liability for Unpaid Claims and Claims Adjustment Expense [Line Items]</t>
        </is>
      </c>
    </row>
    <row r="54">
      <c r="A54" s="3" t="inlineStr">
        <is>
          <t>Prior Year Claims and Claims Adjustment Expense</t>
        </is>
      </c>
      <c r="C54" s="5" t="n">
        <v>-218</v>
      </c>
    </row>
    <row r="55">
      <c r="A55" s="3" t="inlineStr">
        <is>
          <t>North America Commercial P&amp;C Insurance [Member] | Short Tail [Member]</t>
        </is>
      </c>
    </row>
    <row r="56">
      <c r="A56" s="7" t="inlineStr">
        <is>
          <t>Causes of Increase (Decrease) in Liability for Unpaid Claims and Claims Adjustment Expense [Line Items]</t>
        </is>
      </c>
    </row>
    <row r="57">
      <c r="A57" s="3" t="inlineStr">
        <is>
          <t>Prior Year Claims and Claims Adjustment Expense</t>
        </is>
      </c>
      <c r="C57" s="5" t="n">
        <v>-290</v>
      </c>
    </row>
    <row r="58">
      <c r="A58" s="3" t="inlineStr">
        <is>
          <t>Other PPD adjustments</t>
        </is>
      </c>
      <c r="B58" s="3" t="inlineStr">
        <is>
          <t>[2]</t>
        </is>
      </c>
      <c r="C58" s="5" t="n">
        <v>-10</v>
      </c>
    </row>
    <row r="59">
      <c r="A59" s="3" t="inlineStr">
        <is>
          <t>Prior Period Development, net Adjustments</t>
        </is>
      </c>
      <c r="C59" s="5" t="n">
        <v>10</v>
      </c>
    </row>
    <row r="60">
      <c r="A60" s="3" t="inlineStr">
        <is>
          <t>Net Prior Period Development</t>
        </is>
      </c>
      <c r="C60" s="5" t="n">
        <v>-280</v>
      </c>
      <c r="D60" s="5" t="n">
        <v>-30</v>
      </c>
      <c r="E60" s="5" t="n">
        <v>19</v>
      </c>
    </row>
    <row r="61">
      <c r="A61" s="3" t="inlineStr">
        <is>
          <t>North America Commercial P&amp;C Insurance [Member] | Short Tail [Member] | prior to 2012</t>
        </is>
      </c>
    </row>
    <row r="62">
      <c r="A62" s="7" t="inlineStr">
        <is>
          <t>Causes of Increase (Decrease) in Liability for Unpaid Claims and Claims Adjustment Expense [Line Items]</t>
        </is>
      </c>
    </row>
    <row r="63">
      <c r="A63" s="3" t="inlineStr">
        <is>
          <t>Prior Year Claims and Claims Adjustment Expense</t>
        </is>
      </c>
      <c r="C63" s="5" t="n">
        <v>-3</v>
      </c>
    </row>
    <row r="64">
      <c r="A64" s="3" t="inlineStr">
        <is>
          <t>North America Commercial P&amp;C Insurance [Member] | Short Tail [Member] | 2012 - 2020</t>
        </is>
      </c>
    </row>
    <row r="65">
      <c r="A65" s="7" t="inlineStr">
        <is>
          <t>Causes of Increase (Decrease) in Liability for Unpaid Claims and Claims Adjustment Expense [Line Items]</t>
        </is>
      </c>
    </row>
    <row r="66">
      <c r="A66" s="3" t="inlineStr">
        <is>
          <t>Prior Year Claims and Claims Adjustment Expense</t>
        </is>
      </c>
      <c r="C66" s="5" t="n">
        <v>-277</v>
      </c>
    </row>
    <row r="67">
      <c r="A67" s="3" t="inlineStr">
        <is>
          <t>North America Personal P&amp;C Insurance [Member]</t>
        </is>
      </c>
    </row>
    <row r="68">
      <c r="A68" s="7" t="inlineStr">
        <is>
          <t>Causes of Increase (Decrease) in Liability for Unpaid Claims and Claims Adjustment Expense [Line Items]</t>
        </is>
      </c>
    </row>
    <row r="69">
      <c r="A69" s="3" t="inlineStr">
        <is>
          <t>Net Prior Period Development</t>
        </is>
      </c>
      <c r="C69" s="5" t="n">
        <v>-305</v>
      </c>
      <c r="D69" s="5" t="n">
        <v>63</v>
      </c>
      <c r="E69" s="5" t="n">
        <v>-95</v>
      </c>
    </row>
    <row r="70">
      <c r="A70" s="3" t="inlineStr">
        <is>
          <t>North America Personal P&amp;C Insurance [Member] | Long Tail [Member]</t>
        </is>
      </c>
    </row>
    <row r="71">
      <c r="A71" s="7" t="inlineStr">
        <is>
          <t>Causes of Increase (Decrease) in Liability for Unpaid Claims and Claims Adjustment Expense [Line Items]</t>
        </is>
      </c>
    </row>
    <row r="72">
      <c r="A72" s="3" t="inlineStr">
        <is>
          <t>Net Prior Period Development</t>
        </is>
      </c>
      <c r="C72" s="5" t="n">
        <v>0</v>
      </c>
      <c r="D72" s="5" t="n">
        <v>0</v>
      </c>
      <c r="E72" s="5" t="n">
        <v>0</v>
      </c>
    </row>
    <row r="73">
      <c r="A73" s="3" t="inlineStr">
        <is>
          <t>North America Personal P&amp;C Insurance [Member] | Short Tail [Member]</t>
        </is>
      </c>
    </row>
    <row r="74">
      <c r="A74" s="7" t="inlineStr">
        <is>
          <t>Causes of Increase (Decrease) in Liability for Unpaid Claims and Claims Adjustment Expense [Line Items]</t>
        </is>
      </c>
    </row>
    <row r="75">
      <c r="A75" s="3" t="inlineStr">
        <is>
          <t>Prior Year Claims and Claims Adjustment Expense</t>
        </is>
      </c>
      <c r="C75" s="5" t="n">
        <v>-304</v>
      </c>
    </row>
    <row r="76">
      <c r="A76" s="3" t="inlineStr">
        <is>
          <t>Other PPD adjustments</t>
        </is>
      </c>
      <c r="B76" s="3" t="inlineStr">
        <is>
          <t>[2]</t>
        </is>
      </c>
      <c r="C76" s="5" t="n">
        <v>-9</v>
      </c>
    </row>
    <row r="77">
      <c r="A77" s="3" t="inlineStr">
        <is>
          <t>Prior Period Development, net Adjustments</t>
        </is>
      </c>
      <c r="C77" s="5" t="n">
        <v>-1</v>
      </c>
    </row>
    <row r="78">
      <c r="A78" s="3" t="inlineStr">
        <is>
          <t>Net Prior Period Development</t>
        </is>
      </c>
      <c r="C78" s="5" t="n">
        <v>-305</v>
      </c>
      <c r="D78" s="5" t="n">
        <v>63</v>
      </c>
      <c r="E78" s="5" t="n">
        <v>-95</v>
      </c>
    </row>
    <row r="79">
      <c r="A79" s="3" t="inlineStr">
        <is>
          <t>North America Personal P&amp;C Insurance [Member] | Short Tail [Member] | prior to 2012</t>
        </is>
      </c>
    </row>
    <row r="80">
      <c r="A80" s="7" t="inlineStr">
        <is>
          <t>Causes of Increase (Decrease) in Liability for Unpaid Claims and Claims Adjustment Expense [Line Items]</t>
        </is>
      </c>
    </row>
    <row r="81">
      <c r="A81" s="3" t="inlineStr">
        <is>
          <t>Prior Year Claims and Claims Adjustment Expense</t>
        </is>
      </c>
      <c r="C81" s="5" t="n">
        <v>-2</v>
      </c>
    </row>
    <row r="82">
      <c r="A82" s="3" t="inlineStr">
        <is>
          <t>North America Personal P&amp;C Insurance [Member] | Short Tail [Member] | 2012 - 2020</t>
        </is>
      </c>
    </row>
    <row r="83">
      <c r="A83" s="7" t="inlineStr">
        <is>
          <t>Causes of Increase (Decrease) in Liability for Unpaid Claims and Claims Adjustment Expense [Line Items]</t>
        </is>
      </c>
    </row>
    <row r="84">
      <c r="A84" s="3" t="inlineStr">
        <is>
          <t>Prior Year Claims and Claims Adjustment Expense</t>
        </is>
      </c>
      <c r="C84" s="5" t="n">
        <v>-293</v>
      </c>
    </row>
    <row r="85">
      <c r="A85" s="3" t="inlineStr">
        <is>
          <t>Overseas General Insurance [Member]</t>
        </is>
      </c>
    </row>
    <row r="86">
      <c r="A86" s="7" t="inlineStr">
        <is>
          <t>Causes of Increase (Decrease) in Liability for Unpaid Claims and Claims Adjustment Expense [Line Items]</t>
        </is>
      </c>
    </row>
    <row r="87">
      <c r="A87" s="3" t="inlineStr">
        <is>
          <t>Prior Year Claims and Claims Adjustment Expense</t>
        </is>
      </c>
      <c r="C87" s="5" t="n">
        <v>-448</v>
      </c>
    </row>
    <row r="88">
      <c r="A88" s="3" t="inlineStr">
        <is>
          <t>Other PPD adjustments</t>
        </is>
      </c>
      <c r="B88" s="3" t="inlineStr">
        <is>
          <t>[2],[5]</t>
        </is>
      </c>
      <c r="C88" s="5" t="n">
        <v>-134</v>
      </c>
    </row>
    <row r="89">
      <c r="A89" s="3" t="inlineStr">
        <is>
          <t>Prior Period Development, net Adjustments</t>
        </is>
      </c>
      <c r="C89" s="5" t="n">
        <v>7</v>
      </c>
    </row>
    <row r="90">
      <c r="A90" s="3" t="inlineStr">
        <is>
          <t>Net Prior Period Development</t>
        </is>
      </c>
      <c r="C90" s="5" t="n">
        <v>-441</v>
      </c>
      <c r="D90" s="5" t="n">
        <v>-150</v>
      </c>
      <c r="E90" s="5" t="n">
        <v>-92</v>
      </c>
    </row>
    <row r="91">
      <c r="A91" s="3" t="inlineStr">
        <is>
          <t>Overseas General Insurance [Member] | International A&amp;H [Member]</t>
        </is>
      </c>
    </row>
    <row r="92">
      <c r="A92" s="7" t="inlineStr">
        <is>
          <t>Causes of Increase (Decrease) in Liability for Unpaid Claims and Claims Adjustment Expense [Line Items]</t>
        </is>
      </c>
    </row>
    <row r="93">
      <c r="A93" s="3" t="inlineStr">
        <is>
          <t>Prior Year Claims and Claims Adjustment Expense</t>
        </is>
      </c>
      <c r="C93" s="5" t="n">
        <v>-118</v>
      </c>
    </row>
    <row r="94">
      <c r="A94" s="3" t="inlineStr">
        <is>
          <t>Overseas General Insurance [Member] | prior to 2012</t>
        </is>
      </c>
    </row>
    <row r="95">
      <c r="A95" s="7" t="inlineStr">
        <is>
          <t>Causes of Increase (Decrease) in Liability for Unpaid Claims and Claims Adjustment Expense [Line Items]</t>
        </is>
      </c>
    </row>
    <row r="96">
      <c r="A96" s="3" t="inlineStr">
        <is>
          <t>Prior Year Claims and Claims Adjustment Expense</t>
        </is>
      </c>
      <c r="C96" s="5" t="n">
        <v>-82</v>
      </c>
    </row>
    <row r="97">
      <c r="A97" s="3" t="inlineStr">
        <is>
          <t>Overseas General Insurance [Member] | 2012 - 2020</t>
        </is>
      </c>
    </row>
    <row r="98">
      <c r="A98" s="7" t="inlineStr">
        <is>
          <t>Causes of Increase (Decrease) in Liability for Unpaid Claims and Claims Adjustment Expense [Line Items]</t>
        </is>
      </c>
    </row>
    <row r="99">
      <c r="A99" s="3" t="inlineStr">
        <is>
          <t>Prior Year Claims and Claims Adjustment Expense</t>
        </is>
      </c>
      <c r="C99" s="5" t="n">
        <v>-232</v>
      </c>
    </row>
    <row r="100">
      <c r="A100" s="3" t="inlineStr">
        <is>
          <t>Overseas General Insurance [Member] | Long Tail [Member]</t>
        </is>
      </c>
    </row>
    <row r="101">
      <c r="A101" s="7" t="inlineStr">
        <is>
          <t>Causes of Increase (Decrease) in Liability for Unpaid Claims and Claims Adjustment Expense [Line Items]</t>
        </is>
      </c>
    </row>
    <row r="102">
      <c r="A102" s="3" t="inlineStr">
        <is>
          <t>Prior Year Claims and Claims Adjustment Expense</t>
        </is>
      </c>
      <c r="C102" s="5" t="n">
        <v>-106</v>
      </c>
    </row>
    <row r="103">
      <c r="A103" s="3" t="inlineStr">
        <is>
          <t>Other PPD adjustments</t>
        </is>
      </c>
      <c r="B103" s="3" t="inlineStr">
        <is>
          <t>[2]</t>
        </is>
      </c>
      <c r="C103" s="5" t="n">
        <v>-8</v>
      </c>
    </row>
    <row r="104">
      <c r="A104" s="3" t="inlineStr">
        <is>
          <t>Prior Period Development, net Adjustments</t>
        </is>
      </c>
      <c r="C104" s="5" t="n">
        <v>0</v>
      </c>
    </row>
    <row r="105">
      <c r="A105" s="3" t="inlineStr">
        <is>
          <t>Net Prior Period Development</t>
        </is>
      </c>
      <c r="C105" s="5" t="n">
        <v>-106</v>
      </c>
      <c r="D105" s="5" t="n">
        <v>-49</v>
      </c>
      <c r="E105" s="5" t="n">
        <v>-68</v>
      </c>
    </row>
    <row r="106">
      <c r="A106" s="3" t="inlineStr">
        <is>
          <t>Overseas General Insurance [Member] | Long Tail [Member] | prior to 2012</t>
        </is>
      </c>
    </row>
    <row r="107">
      <c r="A107" s="7" t="inlineStr">
        <is>
          <t>Causes of Increase (Decrease) in Liability for Unpaid Claims and Claims Adjustment Expense [Line Items]</t>
        </is>
      </c>
    </row>
    <row r="108">
      <c r="A108" s="3" t="inlineStr">
        <is>
          <t>Prior Year Claims and Claims Adjustment Expense</t>
        </is>
      </c>
      <c r="C108" s="5" t="n">
        <v>-76</v>
      </c>
    </row>
    <row r="109">
      <c r="A109" s="3" t="inlineStr">
        <is>
          <t>Overseas General Insurance [Member] | Long Tail [Member] | 2012 - 2020</t>
        </is>
      </c>
    </row>
    <row r="110">
      <c r="A110" s="7" t="inlineStr">
        <is>
          <t>Causes of Increase (Decrease) in Liability for Unpaid Claims and Claims Adjustment Expense [Line Items]</t>
        </is>
      </c>
    </row>
    <row r="111">
      <c r="A111" s="3" t="inlineStr">
        <is>
          <t>Prior Year Claims and Claims Adjustment Expense</t>
        </is>
      </c>
      <c r="C111" s="5" t="n">
        <v>-22</v>
      </c>
    </row>
    <row r="112">
      <c r="A112" s="3" t="inlineStr">
        <is>
          <t>Overseas General Insurance [Member] | Short Tail [Member]</t>
        </is>
      </c>
    </row>
    <row r="113">
      <c r="A113" s="7" t="inlineStr">
        <is>
          <t>Causes of Increase (Decrease) in Liability for Unpaid Claims and Claims Adjustment Expense [Line Items]</t>
        </is>
      </c>
    </row>
    <row r="114">
      <c r="A114" s="3" t="inlineStr">
        <is>
          <t>Prior Year Claims and Claims Adjustment Expense</t>
        </is>
      </c>
      <c r="C114" s="5" t="n">
        <v>-342</v>
      </c>
    </row>
    <row r="115">
      <c r="A115" s="3" t="inlineStr">
        <is>
          <t>Other PPD adjustments</t>
        </is>
      </c>
      <c r="B115" s="3" t="inlineStr">
        <is>
          <t>[2]</t>
        </is>
      </c>
      <c r="C115" s="5" t="n">
        <v>-126</v>
      </c>
    </row>
    <row r="116">
      <c r="A116" s="3" t="inlineStr">
        <is>
          <t>Prior Period Development, net Adjustments</t>
        </is>
      </c>
      <c r="C116" s="5" t="n">
        <v>7</v>
      </c>
    </row>
    <row r="117">
      <c r="A117" s="3" t="inlineStr">
        <is>
          <t>Net Prior Period Development</t>
        </is>
      </c>
      <c r="C117" s="5" t="n">
        <v>-335</v>
      </c>
      <c r="D117" s="5" t="n">
        <v>-101</v>
      </c>
      <c r="E117" s="5" t="n">
        <v>-24</v>
      </c>
    </row>
    <row r="118">
      <c r="A118" s="3" t="inlineStr">
        <is>
          <t>Overseas General Insurance [Member] | Short Tail [Member] | prior to 2012</t>
        </is>
      </c>
    </row>
    <row r="119">
      <c r="A119" s="7" t="inlineStr">
        <is>
          <t>Causes of Increase (Decrease) in Liability for Unpaid Claims and Claims Adjustment Expense [Line Items]</t>
        </is>
      </c>
    </row>
    <row r="120">
      <c r="A120" s="3" t="inlineStr">
        <is>
          <t>Prior Year Claims and Claims Adjustment Expense</t>
        </is>
      </c>
      <c r="C120" s="5" t="n">
        <v>-6</v>
      </c>
    </row>
    <row r="121">
      <c r="A121" s="3" t="inlineStr">
        <is>
          <t>Overseas General Insurance [Member] | Short Tail [Member] | 2012 - 2020</t>
        </is>
      </c>
    </row>
    <row r="122">
      <c r="A122" s="7" t="inlineStr">
        <is>
          <t>Causes of Increase (Decrease) in Liability for Unpaid Claims and Claims Adjustment Expense [Line Items]</t>
        </is>
      </c>
    </row>
    <row r="123">
      <c r="A123" s="3" t="inlineStr">
        <is>
          <t>Prior Year Claims and Claims Adjustment Expense</t>
        </is>
      </c>
      <c r="C123" s="5" t="n">
        <v>-210</v>
      </c>
    </row>
    <row r="124">
      <c r="A124" s="3" t="inlineStr">
        <is>
          <t>Global Reinsurance [Member]</t>
        </is>
      </c>
    </row>
    <row r="125">
      <c r="A125" s="7" t="inlineStr">
        <is>
          <t>Causes of Increase (Decrease) in Liability for Unpaid Claims and Claims Adjustment Expense [Line Items]</t>
        </is>
      </c>
    </row>
    <row r="126">
      <c r="A126" s="3" t="inlineStr">
        <is>
          <t>Prior Year Claims and Claims Adjustment Expense</t>
        </is>
      </c>
      <c r="C126" s="5" t="n">
        <v>0</v>
      </c>
    </row>
    <row r="127">
      <c r="A127" s="3" t="inlineStr">
        <is>
          <t>Other PPD adjustments</t>
        </is>
      </c>
      <c r="B127" s="3" t="inlineStr">
        <is>
          <t>[2]</t>
        </is>
      </c>
      <c r="C127" s="5" t="n">
        <v>-1</v>
      </c>
    </row>
    <row r="128">
      <c r="A128" s="3" t="inlineStr">
        <is>
          <t>Prior Period Development, net Adjustments</t>
        </is>
      </c>
      <c r="C128" s="5" t="n">
        <v>3</v>
      </c>
    </row>
    <row r="129">
      <c r="A129" s="3" t="inlineStr">
        <is>
          <t>Net Prior Period Development</t>
        </is>
      </c>
      <c r="C129" s="5" t="n">
        <v>3</v>
      </c>
      <c r="D129" s="5" t="n">
        <v>-29</v>
      </c>
      <c r="E129" s="5" t="n">
        <v>-29</v>
      </c>
    </row>
    <row r="130">
      <c r="A130" s="3" t="inlineStr">
        <is>
          <t>Global Reinsurance [Member] | prior to 2012</t>
        </is>
      </c>
    </row>
    <row r="131">
      <c r="A131" s="7" t="inlineStr">
        <is>
          <t>Causes of Increase (Decrease) in Liability for Unpaid Claims and Claims Adjustment Expense [Line Items]</t>
        </is>
      </c>
    </row>
    <row r="132">
      <c r="A132" s="3" t="inlineStr">
        <is>
          <t>Prior Year Claims and Claims Adjustment Expense</t>
        </is>
      </c>
      <c r="C132" s="5" t="n">
        <v>-31</v>
      </c>
    </row>
    <row r="133">
      <c r="A133" s="3" t="inlineStr">
        <is>
          <t>Global Reinsurance [Member] | 2012 - 2020</t>
        </is>
      </c>
    </row>
    <row r="134">
      <c r="A134" s="7" t="inlineStr">
        <is>
          <t>Causes of Increase (Decrease) in Liability for Unpaid Claims and Claims Adjustment Expense [Line Items]</t>
        </is>
      </c>
    </row>
    <row r="135">
      <c r="A135" s="3" t="inlineStr">
        <is>
          <t>Prior Year Claims and Claims Adjustment Expense</t>
        </is>
      </c>
      <c r="C135" s="5" t="n">
        <v>32</v>
      </c>
    </row>
    <row r="136">
      <c r="A136" s="3" t="inlineStr">
        <is>
          <t>Global Reinsurance [Member] | Long Tail [Member]</t>
        </is>
      </c>
    </row>
    <row r="137">
      <c r="A137" s="7" t="inlineStr">
        <is>
          <t>Causes of Increase (Decrease) in Liability for Unpaid Claims and Claims Adjustment Expense [Line Items]</t>
        </is>
      </c>
    </row>
    <row r="138">
      <c r="A138" s="3" t="inlineStr">
        <is>
          <t>Prior Year Claims and Claims Adjustment Expense</t>
        </is>
      </c>
      <c r="C138" s="5" t="n">
        <v>-28</v>
      </c>
    </row>
    <row r="139">
      <c r="A139" s="3" t="inlineStr">
        <is>
          <t>Other PPD adjustments</t>
        </is>
      </c>
      <c r="B139" s="3" t="inlineStr">
        <is>
          <t>[2]</t>
        </is>
      </c>
      <c r="C139" s="5" t="n">
        <v>1</v>
      </c>
    </row>
    <row r="140">
      <c r="A140" s="3" t="inlineStr">
        <is>
          <t>Prior Period Development, net Adjustments</t>
        </is>
      </c>
      <c r="C140" s="5" t="n">
        <v>3</v>
      </c>
    </row>
    <row r="141">
      <c r="A141" s="3" t="inlineStr">
        <is>
          <t>Net Prior Period Development</t>
        </is>
      </c>
      <c r="C141" s="5" t="n">
        <v>-25</v>
      </c>
      <c r="D141" s="5" t="n">
        <v>-25</v>
      </c>
      <c r="E141" s="5" t="n">
        <v>-59</v>
      </c>
    </row>
    <row r="142">
      <c r="A142" s="3" t="inlineStr">
        <is>
          <t>Global Reinsurance [Member] | Long Tail [Member] | prior to 2012</t>
        </is>
      </c>
    </row>
    <row r="143">
      <c r="A143" s="7" t="inlineStr">
        <is>
          <t>Causes of Increase (Decrease) in Liability for Unpaid Claims and Claims Adjustment Expense [Line Items]</t>
        </is>
      </c>
    </row>
    <row r="144">
      <c r="A144" s="3" t="inlineStr">
        <is>
          <t>Prior Year Claims and Claims Adjustment Expense</t>
        </is>
      </c>
      <c r="C144" s="5" t="n">
        <v>-27</v>
      </c>
    </row>
    <row r="145">
      <c r="A145" s="3" t="inlineStr">
        <is>
          <t>Global Reinsurance [Member] | Long Tail [Member] | 2012 - 2020</t>
        </is>
      </c>
    </row>
    <row r="146">
      <c r="A146" s="7" t="inlineStr">
        <is>
          <t>Causes of Increase (Decrease) in Liability for Unpaid Claims and Claims Adjustment Expense [Line Items]</t>
        </is>
      </c>
    </row>
    <row r="147">
      <c r="A147" s="3" t="inlineStr">
        <is>
          <t>Prior Year Claims and Claims Adjustment Expense</t>
        </is>
      </c>
      <c r="C147" s="5" t="n">
        <v>-2</v>
      </c>
    </row>
    <row r="148">
      <c r="A148" s="3" t="inlineStr">
        <is>
          <t>Global Reinsurance [Member] | Short Tail [Member]</t>
        </is>
      </c>
    </row>
    <row r="149">
      <c r="A149" s="7" t="inlineStr">
        <is>
          <t>Causes of Increase (Decrease) in Liability for Unpaid Claims and Claims Adjustment Expense [Line Items]</t>
        </is>
      </c>
    </row>
    <row r="150">
      <c r="A150" s="3" t="inlineStr">
        <is>
          <t>Prior Year Claims and Claims Adjustment Expense</t>
        </is>
      </c>
      <c r="C150" s="5" t="n">
        <v>28</v>
      </c>
    </row>
    <row r="151">
      <c r="A151" s="3" t="inlineStr">
        <is>
          <t>Other PPD adjustments</t>
        </is>
      </c>
      <c r="B151" s="3" t="inlineStr">
        <is>
          <t>[2]</t>
        </is>
      </c>
      <c r="C151" s="5" t="n">
        <v>-2</v>
      </c>
    </row>
    <row r="152">
      <c r="A152" s="3" t="inlineStr">
        <is>
          <t>Prior Period Development, net Adjustments</t>
        </is>
      </c>
      <c r="C152" s="5" t="n">
        <v>0</v>
      </c>
    </row>
    <row r="153">
      <c r="A153" s="3" t="inlineStr">
        <is>
          <t>Net Prior Period Development</t>
        </is>
      </c>
      <c r="C153" s="5" t="n">
        <v>28</v>
      </c>
      <c r="D153" s="5" t="n">
        <v>-4</v>
      </c>
      <c r="E153" s="5" t="n">
        <v>30</v>
      </c>
    </row>
    <row r="154">
      <c r="A154" s="3" t="inlineStr">
        <is>
          <t>Global Reinsurance [Member] | Short Tail [Member] | prior to 2012</t>
        </is>
      </c>
    </row>
    <row r="155">
      <c r="A155" s="7" t="inlineStr">
        <is>
          <t>Causes of Increase (Decrease) in Liability for Unpaid Claims and Claims Adjustment Expense [Line Items]</t>
        </is>
      </c>
    </row>
    <row r="156">
      <c r="A156" s="3" t="inlineStr">
        <is>
          <t>Prior Year Claims and Claims Adjustment Expense</t>
        </is>
      </c>
      <c r="C156" s="5" t="n">
        <v>-4</v>
      </c>
    </row>
    <row r="157">
      <c r="A157" s="3" t="inlineStr">
        <is>
          <t>Global Reinsurance [Member] | Short Tail [Member] | 2012 - 2020</t>
        </is>
      </c>
    </row>
    <row r="158">
      <c r="A158" s="7" t="inlineStr">
        <is>
          <t>Causes of Increase (Decrease) in Liability for Unpaid Claims and Claims Adjustment Expense [Line Items]</t>
        </is>
      </c>
    </row>
    <row r="159">
      <c r="A159" s="3" t="inlineStr">
        <is>
          <t>Prior Year Claims and Claims Adjustment Expense</t>
        </is>
      </c>
      <c r="C159" s="5" t="n">
        <v>34</v>
      </c>
    </row>
    <row r="160">
      <c r="A160" s="3" t="inlineStr">
        <is>
          <t>North America Agricultural Insurance [Member]</t>
        </is>
      </c>
    </row>
    <row r="161">
      <c r="A161" s="7" t="inlineStr">
        <is>
          <t>Causes of Increase (Decrease) in Liability for Unpaid Claims and Claims Adjustment Expense [Line Items]</t>
        </is>
      </c>
    </row>
    <row r="162">
      <c r="A162" s="3" t="inlineStr">
        <is>
          <t>Net Prior Period Development</t>
        </is>
      </c>
      <c r="C162" s="5" t="n">
        <v>10</v>
      </c>
      <c r="D162" s="5" t="n">
        <v>-10</v>
      </c>
      <c r="E162" s="5" t="n">
        <v>-80</v>
      </c>
    </row>
    <row r="163">
      <c r="A163" s="3" t="inlineStr">
        <is>
          <t>North America Agricultural Insurance [Member] | Long Tail [Member]</t>
        </is>
      </c>
    </row>
    <row r="164">
      <c r="A164" s="7" t="inlineStr">
        <is>
          <t>Causes of Increase (Decrease) in Liability for Unpaid Claims and Claims Adjustment Expense [Line Items]</t>
        </is>
      </c>
    </row>
    <row r="165">
      <c r="A165" s="3" t="inlineStr">
        <is>
          <t>Net Prior Period Development</t>
        </is>
      </c>
      <c r="C165" s="5" t="n">
        <v>0</v>
      </c>
      <c r="D165" s="5" t="n">
        <v>0</v>
      </c>
      <c r="E165" s="5" t="n">
        <v>0</v>
      </c>
    </row>
    <row r="166">
      <c r="A166" s="3" t="inlineStr">
        <is>
          <t>North America Agricultural Insurance [Member] | Short Tail [Member]</t>
        </is>
      </c>
    </row>
    <row r="167">
      <c r="A167" s="7" t="inlineStr">
        <is>
          <t>Causes of Increase (Decrease) in Liability for Unpaid Claims and Claims Adjustment Expense [Line Items]</t>
        </is>
      </c>
    </row>
    <row r="168">
      <c r="A168" s="3" t="inlineStr">
        <is>
          <t>Prior Year Claims and Claims Adjustment Expense</t>
        </is>
      </c>
      <c r="C168" s="5" t="n">
        <v>38</v>
      </c>
    </row>
    <row r="169">
      <c r="A169" s="3" t="inlineStr">
        <is>
          <t>Prior Period Development, net Adjustments</t>
        </is>
      </c>
      <c r="C169" s="5" t="n">
        <v>-28</v>
      </c>
    </row>
    <row r="170">
      <c r="A170" s="3" t="inlineStr">
        <is>
          <t>Net Prior Period Development</t>
        </is>
      </c>
      <c r="C170" s="5" t="n">
        <v>10</v>
      </c>
      <c r="D170" s="5" t="n">
        <v>-10</v>
      </c>
      <c r="E170" s="5" t="n">
        <v>-80</v>
      </c>
    </row>
    <row r="171">
      <c r="A171" s="3" t="inlineStr">
        <is>
          <t>Corporate Segment [Member]</t>
        </is>
      </c>
    </row>
    <row r="172">
      <c r="A172" s="7" t="inlineStr">
        <is>
          <t>Causes of Increase (Decrease) in Liability for Unpaid Claims and Claims Adjustment Expense [Line Items]</t>
        </is>
      </c>
    </row>
    <row r="173">
      <c r="A173" s="3" t="inlineStr">
        <is>
          <t>Net Prior Period Development</t>
        </is>
      </c>
      <c r="C173" s="5" t="n">
        <v>569</v>
      </c>
      <c r="D173" s="5" t="n">
        <v>433</v>
      </c>
      <c r="E173" s="5" t="n">
        <v>153</v>
      </c>
    </row>
    <row r="174">
      <c r="A174" s="3" t="inlineStr">
        <is>
          <t>Corporate Segment [Member] | Long Tail [Member]</t>
        </is>
      </c>
    </row>
    <row r="175">
      <c r="A175" s="7" t="inlineStr">
        <is>
          <t>Causes of Increase (Decrease) in Liability for Unpaid Claims and Claims Adjustment Expense [Line Items]</t>
        </is>
      </c>
    </row>
    <row r="176">
      <c r="A176" s="3" t="inlineStr">
        <is>
          <t>Prior Year Claims and Claims Adjustment Expense</t>
        </is>
      </c>
      <c r="C176" s="5" t="n">
        <v>569</v>
      </c>
    </row>
    <row r="177">
      <c r="A177" s="3" t="inlineStr">
        <is>
          <t>Prior Period Development, net Adjustments</t>
        </is>
      </c>
      <c r="C177" s="5" t="n">
        <v>0</v>
      </c>
    </row>
    <row r="178">
      <c r="A178" s="3" t="inlineStr">
        <is>
          <t>Net Prior Period Development</t>
        </is>
      </c>
      <c r="C178" s="5" t="n">
        <v>569</v>
      </c>
      <c r="D178" s="5" t="n">
        <v>433</v>
      </c>
      <c r="E178" s="5" t="n">
        <v>153</v>
      </c>
    </row>
    <row r="179">
      <c r="A179" s="3" t="inlineStr">
        <is>
          <t>Corporate Segment [Member] | Short Tail [Member]</t>
        </is>
      </c>
    </row>
    <row r="180">
      <c r="A180" s="7" t="inlineStr">
        <is>
          <t>Causes of Increase (Decrease) in Liability for Unpaid Claims and Claims Adjustment Expense [Line Items]</t>
        </is>
      </c>
    </row>
    <row r="181">
      <c r="A181" s="3" t="inlineStr">
        <is>
          <t>Net Prior Period Development</t>
        </is>
      </c>
      <c r="C181" s="6" t="n">
        <v>0</v>
      </c>
      <c r="D181" s="6" t="n">
        <v>0</v>
      </c>
      <c r="E181" s="6" t="n">
        <v>0</v>
      </c>
    </row>
    <row r="182"/>
    <row r="183">
      <c r="A183" s="3" t="inlineStr">
        <is>
          <t>[1]</t>
        </is>
      </c>
      <c r="B183" s="3" t="inlineStr">
        <is>
          <t>Relates to prior period loss reserve development only and excludes prior period development related to reinstatement premiums, expense adjustments and earned premiums totaling $60 million, $19 million, and $53 million for 2021, 2020, and 2019, respectively.</t>
        </is>
      </c>
    </row>
    <row r="184">
      <c r="A184" s="3" t="inlineStr">
        <is>
          <t>[2]</t>
        </is>
      </c>
      <c r="B184" s="3" t="inlineStr">
        <is>
          <t>Other includes the impact of foreign exchange.</t>
        </is>
      </c>
    </row>
    <row r="185">
      <c r="A185" s="3" t="inlineStr">
        <is>
          <t>[3]</t>
        </is>
      </c>
      <c r="B185" s="3" t="inlineStr">
        <is>
          <t>Includes favorable development of $96 million related to our Alternative Risk Solutions business (U.S. and Bermuda) and an adjustment to exclude $48 million in unfavorable development in the workers' compensation line, associated with an increase in exposure for which additional premiums were collected; the remaining difference relates to a number of other items, none of which are individually material.</t>
        </is>
      </c>
    </row>
    <row r="186">
      <c r="A186" s="3" t="inlineStr">
        <is>
          <t>[4]</t>
        </is>
      </c>
      <c r="B186" s="3" t="inlineStr">
        <is>
          <t>Includes premium returns associated with our Alternative Risk Solutions business, which is excluded from the triangles.</t>
        </is>
      </c>
    </row>
    <row r="187">
      <c r="A187" s="3" t="inlineStr">
        <is>
          <t>[5]</t>
        </is>
      </c>
      <c r="B187" s="3" t="inlineStr">
        <is>
          <t>Includes favorable development of $118 million related to International A&amp;amp;H business; the remaining difference relates to a number of other items, none of which are individually material.</t>
        </is>
      </c>
    </row>
  </sheetData>
  <mergeCells count="8">
    <mergeCell ref="A1:B2"/>
    <mergeCell ref="C1:E1"/>
    <mergeCell ref="A182:D182"/>
    <mergeCell ref="B183:D183"/>
    <mergeCell ref="B184:D184"/>
    <mergeCell ref="B185:D185"/>
    <mergeCell ref="B186:D186"/>
    <mergeCell ref="B187:D18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Unpaid losses and loss expenses Unpaid losses and loss expenses (PPD table) (Details) - USD ($) $ in Millions</t>
        </is>
      </c>
      <c r="C1" s="2" t="inlineStr">
        <is>
          <t>12 Months Ended</t>
        </is>
      </c>
    </row>
    <row r="2">
      <c r="C2" s="2" t="inlineStr">
        <is>
          <t>Dec. 31, 2021</t>
        </is>
      </c>
      <c r="D2" s="2" t="inlineStr">
        <is>
          <t>Dec. 31, 2020</t>
        </is>
      </c>
      <c r="E2" s="2" t="inlineStr">
        <is>
          <t>Dec. 31, 2019</t>
        </is>
      </c>
    </row>
    <row r="3">
      <c r="A3" s="7" t="inlineStr">
        <is>
          <t>Causes of Increase (Decrease) in Liability for Unpaid Claims and Claims Adjustment Expense [Line Items]</t>
        </is>
      </c>
    </row>
    <row r="4">
      <c r="A4" s="3" t="inlineStr">
        <is>
          <t>Net Prior Period Development</t>
        </is>
      </c>
      <c r="C4" s="6" t="n">
        <v>-926</v>
      </c>
      <c r="D4" s="6" t="n">
        <v>-395</v>
      </c>
      <c r="E4" s="6" t="n">
        <v>-792</v>
      </c>
    </row>
    <row r="5">
      <c r="A5" s="3" t="inlineStr">
        <is>
          <t>Prior Period Development Percentage Opening Net Unpaid Reserves</t>
        </is>
      </c>
      <c r="B5" s="3" t="inlineStr">
        <is>
          <t>[1]</t>
        </is>
      </c>
      <c r="C5" s="3" t="inlineStr">
        <is>
          <t>1.70%</t>
        </is>
      </c>
      <c r="D5" s="3" t="inlineStr">
        <is>
          <t>0.80%</t>
        </is>
      </c>
      <c r="E5" s="3" t="inlineStr">
        <is>
          <t>1.60%</t>
        </is>
      </c>
    </row>
    <row r="6">
      <c r="A6" s="3" t="inlineStr">
        <is>
          <t>Long Tail [Member]</t>
        </is>
      </c>
    </row>
    <row r="7">
      <c r="A7" s="7" t="inlineStr">
        <is>
          <t>Causes of Increase (Decrease) in Liability for Unpaid Claims and Claims Adjustment Expense [Line Items]</t>
        </is>
      </c>
    </row>
    <row r="8">
      <c r="A8" s="3" t="inlineStr">
        <is>
          <t>Net Prior Period Development</t>
        </is>
      </c>
      <c r="C8" s="6" t="n">
        <v>-44</v>
      </c>
      <c r="D8" s="6" t="n">
        <v>-313</v>
      </c>
      <c r="E8" s="6" t="n">
        <v>-642</v>
      </c>
    </row>
    <row r="9">
      <c r="A9" s="3" t="inlineStr">
        <is>
          <t>Short Tail [Member]</t>
        </is>
      </c>
    </row>
    <row r="10">
      <c r="A10" s="7" t="inlineStr">
        <is>
          <t>Causes of Increase (Decrease) in Liability for Unpaid Claims and Claims Adjustment Expense [Line Items]</t>
        </is>
      </c>
    </row>
    <row r="11">
      <c r="A11" s="3" t="inlineStr">
        <is>
          <t>Net Prior Period Development</t>
        </is>
      </c>
      <c r="C11" s="5" t="n">
        <v>-882</v>
      </c>
      <c r="D11" s="5" t="n">
        <v>-82</v>
      </c>
      <c r="E11" s="5" t="n">
        <v>-150</v>
      </c>
    </row>
    <row r="12">
      <c r="A12" s="3" t="inlineStr">
        <is>
          <t>North America Commercial P&amp;C Insurance [Member]</t>
        </is>
      </c>
    </row>
    <row r="13">
      <c r="A13" s="7" t="inlineStr">
        <is>
          <t>Causes of Increase (Decrease) in Liability for Unpaid Claims and Claims Adjustment Expense [Line Items]</t>
        </is>
      </c>
    </row>
    <row r="14">
      <c r="A14" s="3" t="inlineStr">
        <is>
          <t>Net Prior Period Development</t>
        </is>
      </c>
      <c r="C14" s="6" t="n">
        <v>-762</v>
      </c>
      <c r="D14" s="6" t="n">
        <v>-702</v>
      </c>
      <c r="E14" s="6" t="n">
        <v>-649</v>
      </c>
    </row>
    <row r="15">
      <c r="A15" s="3" t="inlineStr">
        <is>
          <t>Prior Period Development Percentage Opening Net Unpaid Reserves</t>
        </is>
      </c>
      <c r="B15" s="3" t="inlineStr">
        <is>
          <t>[1]</t>
        </is>
      </c>
      <c r="C15" s="3" t="inlineStr">
        <is>
          <t>1.40%</t>
        </is>
      </c>
      <c r="D15" s="3" t="inlineStr">
        <is>
          <t>1.40%</t>
        </is>
      </c>
      <c r="E15" s="3" t="inlineStr">
        <is>
          <t>1.30%</t>
        </is>
      </c>
    </row>
    <row r="16">
      <c r="A16" s="3" t="inlineStr">
        <is>
          <t>North America Commercial P&amp;C Insurance [Member] | Long Tail [Member]</t>
        </is>
      </c>
    </row>
    <row r="17">
      <c r="A17" s="7" t="inlineStr">
        <is>
          <t>Causes of Increase (Decrease) in Liability for Unpaid Claims and Claims Adjustment Expense [Line Items]</t>
        </is>
      </c>
    </row>
    <row r="18">
      <c r="A18" s="3" t="inlineStr">
        <is>
          <t>Net Prior Period Development</t>
        </is>
      </c>
      <c r="C18" s="6" t="n">
        <v>-482</v>
      </c>
      <c r="D18" s="6" t="n">
        <v>-672</v>
      </c>
      <c r="E18" s="6" t="n">
        <v>-668</v>
      </c>
    </row>
    <row r="19">
      <c r="A19" s="3" t="inlineStr">
        <is>
          <t>North America Commercial P&amp;C Insurance [Member] | Short Tail [Member]</t>
        </is>
      </c>
    </row>
    <row r="20">
      <c r="A20" s="7" t="inlineStr">
        <is>
          <t>Causes of Increase (Decrease) in Liability for Unpaid Claims and Claims Adjustment Expense [Line Items]</t>
        </is>
      </c>
    </row>
    <row r="21">
      <c r="A21" s="3" t="inlineStr">
        <is>
          <t>Net Prior Period Development</t>
        </is>
      </c>
      <c r="C21" s="5" t="n">
        <v>-280</v>
      </c>
      <c r="D21" s="5" t="n">
        <v>-30</v>
      </c>
      <c r="E21" s="5" t="n">
        <v>19</v>
      </c>
    </row>
    <row r="22">
      <c r="A22" s="3" t="inlineStr">
        <is>
          <t>North America Personal P&amp;C Insurance [Member]</t>
        </is>
      </c>
    </row>
    <row r="23">
      <c r="A23" s="7" t="inlineStr">
        <is>
          <t>Causes of Increase (Decrease) in Liability for Unpaid Claims and Claims Adjustment Expense [Line Items]</t>
        </is>
      </c>
    </row>
    <row r="24">
      <c r="A24" s="3" t="inlineStr">
        <is>
          <t>Net Prior Period Development</t>
        </is>
      </c>
      <c r="C24" s="6" t="n">
        <v>-305</v>
      </c>
      <c r="D24" s="6" t="n">
        <v>63</v>
      </c>
      <c r="E24" s="6" t="n">
        <v>-95</v>
      </c>
    </row>
    <row r="25">
      <c r="A25" s="3" t="inlineStr">
        <is>
          <t>Prior Period Development Percentage Opening Net Unpaid Reserves</t>
        </is>
      </c>
      <c r="B25" s="3" t="inlineStr">
        <is>
          <t>[1]</t>
        </is>
      </c>
      <c r="C25" s="3" t="inlineStr">
        <is>
          <t>0.60%</t>
        </is>
      </c>
      <c r="D25" s="3" t="inlineStr">
        <is>
          <t>0.10%</t>
        </is>
      </c>
      <c r="E25" s="3" t="inlineStr">
        <is>
          <t>0.20%</t>
        </is>
      </c>
    </row>
    <row r="26">
      <c r="A26" s="3" t="inlineStr">
        <is>
          <t>North America Personal P&amp;C Insurance [Member] | Long Tail [Member]</t>
        </is>
      </c>
    </row>
    <row r="27">
      <c r="A27" s="7" t="inlineStr">
        <is>
          <t>Causes of Increase (Decrease) in Liability for Unpaid Claims and Claims Adjustment Expense [Line Items]</t>
        </is>
      </c>
    </row>
    <row r="28">
      <c r="A28" s="3" t="inlineStr">
        <is>
          <t>Net Prior Period Development</t>
        </is>
      </c>
      <c r="C28" s="6" t="n">
        <v>0</v>
      </c>
      <c r="D28" s="6" t="n">
        <v>0</v>
      </c>
      <c r="E28" s="6" t="n">
        <v>0</v>
      </c>
    </row>
    <row r="29">
      <c r="A29" s="3" t="inlineStr">
        <is>
          <t>North America Personal P&amp;C Insurance [Member] | Short Tail [Member]</t>
        </is>
      </c>
    </row>
    <row r="30">
      <c r="A30" s="7" t="inlineStr">
        <is>
          <t>Causes of Increase (Decrease) in Liability for Unpaid Claims and Claims Adjustment Expense [Line Items]</t>
        </is>
      </c>
    </row>
    <row r="31">
      <c r="A31" s="3" t="inlineStr">
        <is>
          <t>Net Prior Period Development</t>
        </is>
      </c>
      <c r="C31" s="5" t="n">
        <v>-305</v>
      </c>
      <c r="D31" s="5" t="n">
        <v>63</v>
      </c>
      <c r="E31" s="5" t="n">
        <v>-95</v>
      </c>
    </row>
    <row r="32">
      <c r="A32" s="3" t="inlineStr">
        <is>
          <t>North America Agricultural Insurance [Member]</t>
        </is>
      </c>
    </row>
    <row r="33">
      <c r="A33" s="7" t="inlineStr">
        <is>
          <t>Causes of Increase (Decrease) in Liability for Unpaid Claims and Claims Adjustment Expense [Line Items]</t>
        </is>
      </c>
    </row>
    <row r="34">
      <c r="A34" s="3" t="inlineStr">
        <is>
          <t>Net Prior Period Development</t>
        </is>
      </c>
      <c r="C34" s="6" t="n">
        <v>10</v>
      </c>
      <c r="D34" s="6" t="n">
        <v>-10</v>
      </c>
      <c r="E34" s="6" t="n">
        <v>-80</v>
      </c>
    </row>
    <row r="35">
      <c r="A35" s="3" t="inlineStr">
        <is>
          <t>Prior Period Development Percentage Opening Net Unpaid Reserves</t>
        </is>
      </c>
      <c r="B35" s="3" t="inlineStr">
        <is>
          <t>[1]</t>
        </is>
      </c>
      <c r="C35" s="3" t="inlineStr">
        <is>
          <t>0.00%</t>
        </is>
      </c>
      <c r="D35" s="3" t="inlineStr">
        <is>
          <t>0.00%</t>
        </is>
      </c>
      <c r="E35" s="3" t="inlineStr">
        <is>
          <t>0.20%</t>
        </is>
      </c>
    </row>
    <row r="36">
      <c r="A36" s="3" t="inlineStr">
        <is>
          <t>North America Agricultural Insurance [Member] | Long Tail [Member]</t>
        </is>
      </c>
    </row>
    <row r="37">
      <c r="A37" s="7" t="inlineStr">
        <is>
          <t>Causes of Increase (Decrease) in Liability for Unpaid Claims and Claims Adjustment Expense [Line Items]</t>
        </is>
      </c>
    </row>
    <row r="38">
      <c r="A38" s="3" t="inlineStr">
        <is>
          <t>Net Prior Period Development</t>
        </is>
      </c>
      <c r="C38" s="6" t="n">
        <v>0</v>
      </c>
      <c r="D38" s="6" t="n">
        <v>0</v>
      </c>
      <c r="E38" s="6" t="n">
        <v>0</v>
      </c>
    </row>
    <row r="39">
      <c r="A39" s="3" t="inlineStr">
        <is>
          <t>North America Agricultural Insurance [Member] | Short Tail [Member]</t>
        </is>
      </c>
    </row>
    <row r="40">
      <c r="A40" s="7" t="inlineStr">
        <is>
          <t>Causes of Increase (Decrease) in Liability for Unpaid Claims and Claims Adjustment Expense [Line Items]</t>
        </is>
      </c>
    </row>
    <row r="41">
      <c r="A41" s="3" t="inlineStr">
        <is>
          <t>Net Prior Period Development</t>
        </is>
      </c>
      <c r="C41" s="5" t="n">
        <v>10</v>
      </c>
      <c r="D41" s="5" t="n">
        <v>-10</v>
      </c>
      <c r="E41" s="5" t="n">
        <v>-80</v>
      </c>
    </row>
    <row r="42">
      <c r="A42" s="3" t="inlineStr">
        <is>
          <t>Overseas General Insurance [Member]</t>
        </is>
      </c>
    </row>
    <row r="43">
      <c r="A43" s="7" t="inlineStr">
        <is>
          <t>Causes of Increase (Decrease) in Liability for Unpaid Claims and Claims Adjustment Expense [Line Items]</t>
        </is>
      </c>
    </row>
    <row r="44">
      <c r="A44" s="3" t="inlineStr">
        <is>
          <t>Net Prior Period Development</t>
        </is>
      </c>
      <c r="C44" s="6" t="n">
        <v>-441</v>
      </c>
      <c r="D44" s="6" t="n">
        <v>-150</v>
      </c>
      <c r="E44" s="6" t="n">
        <v>-92</v>
      </c>
    </row>
    <row r="45">
      <c r="A45" s="3" t="inlineStr">
        <is>
          <t>Prior Period Development Percentage Opening Net Unpaid Reserves</t>
        </is>
      </c>
      <c r="B45" s="3" t="inlineStr">
        <is>
          <t>[1]</t>
        </is>
      </c>
      <c r="C45" s="3" t="inlineStr">
        <is>
          <t>0.80%</t>
        </is>
      </c>
      <c r="D45" s="3" t="inlineStr">
        <is>
          <t>0.30%</t>
        </is>
      </c>
      <c r="E45" s="3" t="inlineStr">
        <is>
          <t>0.20%</t>
        </is>
      </c>
    </row>
    <row r="46">
      <c r="A46" s="3" t="inlineStr">
        <is>
          <t>Overseas General Insurance [Member] | Long Tail [Member]</t>
        </is>
      </c>
    </row>
    <row r="47">
      <c r="A47" s="7" t="inlineStr">
        <is>
          <t>Causes of Increase (Decrease) in Liability for Unpaid Claims and Claims Adjustment Expense [Line Items]</t>
        </is>
      </c>
    </row>
    <row r="48">
      <c r="A48" s="3" t="inlineStr">
        <is>
          <t>Net Prior Period Development</t>
        </is>
      </c>
      <c r="C48" s="6" t="n">
        <v>-106</v>
      </c>
      <c r="D48" s="6" t="n">
        <v>-49</v>
      </c>
      <c r="E48" s="6" t="n">
        <v>-68</v>
      </c>
    </row>
    <row r="49">
      <c r="A49" s="3" t="inlineStr">
        <is>
          <t>Overseas General Insurance [Member] | Short Tail [Member]</t>
        </is>
      </c>
    </row>
    <row r="50">
      <c r="A50" s="7" t="inlineStr">
        <is>
          <t>Causes of Increase (Decrease) in Liability for Unpaid Claims and Claims Adjustment Expense [Line Items]</t>
        </is>
      </c>
    </row>
    <row r="51">
      <c r="A51" s="3" t="inlineStr">
        <is>
          <t>Net Prior Period Development</t>
        </is>
      </c>
      <c r="C51" s="5" t="n">
        <v>-335</v>
      </c>
      <c r="D51" s="5" t="n">
        <v>-101</v>
      </c>
      <c r="E51" s="5" t="n">
        <v>-24</v>
      </c>
    </row>
    <row r="52">
      <c r="A52" s="3" t="inlineStr">
        <is>
          <t>Global Reinsurance [Member]</t>
        </is>
      </c>
    </row>
    <row r="53">
      <c r="A53" s="7" t="inlineStr">
        <is>
          <t>Causes of Increase (Decrease) in Liability for Unpaid Claims and Claims Adjustment Expense [Line Items]</t>
        </is>
      </c>
    </row>
    <row r="54">
      <c r="A54" s="3" t="inlineStr">
        <is>
          <t>Net Prior Period Development</t>
        </is>
      </c>
      <c r="C54" s="6" t="n">
        <v>3</v>
      </c>
      <c r="D54" s="6" t="n">
        <v>-29</v>
      </c>
      <c r="E54" s="6" t="n">
        <v>-29</v>
      </c>
    </row>
    <row r="55">
      <c r="A55" s="3" t="inlineStr">
        <is>
          <t>Prior Period Development Percentage Opening Net Unpaid Reserves</t>
        </is>
      </c>
      <c r="B55" s="3" t="inlineStr">
        <is>
          <t>[1]</t>
        </is>
      </c>
      <c r="C55" s="3" t="inlineStr">
        <is>
          <t>0.00%</t>
        </is>
      </c>
      <c r="D55" s="3" t="inlineStr">
        <is>
          <t>0.10%</t>
        </is>
      </c>
      <c r="E55" s="3" t="inlineStr">
        <is>
          <t>0.10%</t>
        </is>
      </c>
    </row>
    <row r="56">
      <c r="A56" s="3" t="inlineStr">
        <is>
          <t>Global Reinsurance [Member] | Long Tail [Member]</t>
        </is>
      </c>
    </row>
    <row r="57">
      <c r="A57" s="7" t="inlineStr">
        <is>
          <t>Causes of Increase (Decrease) in Liability for Unpaid Claims and Claims Adjustment Expense [Line Items]</t>
        </is>
      </c>
    </row>
    <row r="58">
      <c r="A58" s="3" t="inlineStr">
        <is>
          <t>Net Prior Period Development</t>
        </is>
      </c>
      <c r="C58" s="6" t="n">
        <v>-25</v>
      </c>
      <c r="D58" s="6" t="n">
        <v>-25</v>
      </c>
      <c r="E58" s="6" t="n">
        <v>-59</v>
      </c>
    </row>
    <row r="59">
      <c r="A59" s="3" t="inlineStr">
        <is>
          <t>Global Reinsurance [Member] | Short Tail [Member]</t>
        </is>
      </c>
    </row>
    <row r="60">
      <c r="A60" s="7" t="inlineStr">
        <is>
          <t>Causes of Increase (Decrease) in Liability for Unpaid Claims and Claims Adjustment Expense [Line Items]</t>
        </is>
      </c>
    </row>
    <row r="61">
      <c r="A61" s="3" t="inlineStr">
        <is>
          <t>Net Prior Period Development</t>
        </is>
      </c>
      <c r="C61" s="5" t="n">
        <v>28</v>
      </c>
      <c r="D61" s="5" t="n">
        <v>-4</v>
      </c>
      <c r="E61" s="5" t="n">
        <v>30</v>
      </c>
    </row>
    <row r="62">
      <c r="A62" s="3" t="inlineStr">
        <is>
          <t>Corporate Segment [Member]</t>
        </is>
      </c>
    </row>
    <row r="63">
      <c r="A63" s="7" t="inlineStr">
        <is>
          <t>Causes of Increase (Decrease) in Liability for Unpaid Claims and Claims Adjustment Expense [Line Items]</t>
        </is>
      </c>
    </row>
    <row r="64">
      <c r="A64" s="3" t="inlineStr">
        <is>
          <t>Net Prior Period Development</t>
        </is>
      </c>
      <c r="C64" s="6" t="n">
        <v>569</v>
      </c>
      <c r="D64" s="6" t="n">
        <v>433</v>
      </c>
      <c r="E64" s="6" t="n">
        <v>153</v>
      </c>
    </row>
    <row r="65">
      <c r="A65" s="3" t="inlineStr">
        <is>
          <t>Prior Period Development Percentage Opening Net Unpaid Reserves</t>
        </is>
      </c>
      <c r="B65" s="3" t="inlineStr">
        <is>
          <t>[1]</t>
        </is>
      </c>
      <c r="C65" s="3" t="inlineStr">
        <is>
          <t>1.10%</t>
        </is>
      </c>
      <c r="D65" s="3" t="inlineStr">
        <is>
          <t>0.90%</t>
        </is>
      </c>
      <c r="E65" s="3" t="inlineStr">
        <is>
          <t>0.30%</t>
        </is>
      </c>
    </row>
    <row r="66">
      <c r="A66" s="3" t="inlineStr">
        <is>
          <t>Corporate Segment [Member] | Long Tail [Member]</t>
        </is>
      </c>
    </row>
    <row r="67">
      <c r="A67" s="7" t="inlineStr">
        <is>
          <t>Causes of Increase (Decrease) in Liability for Unpaid Claims and Claims Adjustment Expense [Line Items]</t>
        </is>
      </c>
    </row>
    <row r="68">
      <c r="A68" s="3" t="inlineStr">
        <is>
          <t>Net Prior Period Development</t>
        </is>
      </c>
      <c r="C68" s="6" t="n">
        <v>569</v>
      </c>
      <c r="D68" s="6" t="n">
        <v>433</v>
      </c>
      <c r="E68" s="6" t="n">
        <v>153</v>
      </c>
    </row>
    <row r="69">
      <c r="A69" s="3" t="inlineStr">
        <is>
          <t>Corporate Segment [Member] | Short Tail [Member]</t>
        </is>
      </c>
    </row>
    <row r="70">
      <c r="A70" s="7" t="inlineStr">
        <is>
          <t>Causes of Increase (Decrease) in Liability for Unpaid Claims and Claims Adjustment Expense [Line Items]</t>
        </is>
      </c>
    </row>
    <row r="71">
      <c r="A71" s="3" t="inlineStr">
        <is>
          <t>Net Prior Period Development</t>
        </is>
      </c>
      <c r="C71" s="6" t="n">
        <v>0</v>
      </c>
      <c r="D71" s="6" t="n">
        <v>0</v>
      </c>
      <c r="E71" s="6" t="n">
        <v>0</v>
      </c>
    </row>
    <row r="72"/>
    <row r="73">
      <c r="A73" s="3" t="inlineStr">
        <is>
          <t>[1]</t>
        </is>
      </c>
      <c r="B73" s="3" t="inlineStr">
        <is>
          <t>Calculated based on the beginning of period consolidated net unpaid losses and loss expenses.</t>
        </is>
      </c>
    </row>
  </sheetData>
  <mergeCells count="4">
    <mergeCell ref="A1:B2"/>
    <mergeCell ref="C1:E1"/>
    <mergeCell ref="A72:D72"/>
    <mergeCell ref="B73:D7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Unpaid losses and loss expenses (A&amp;E Loss Roll-forward) (Details) - USD ($) $ in Millions</t>
        </is>
      </c>
      <c r="C1" s="2" t="inlineStr">
        <is>
          <t>12 Months Ended</t>
        </is>
      </c>
    </row>
    <row r="2">
      <c r="C2" s="2" t="inlineStr">
        <is>
          <t>Dec. 31, 2021</t>
        </is>
      </c>
      <c r="D2" s="2" t="inlineStr">
        <is>
          <t>Dec. 31, 2020</t>
        </is>
      </c>
      <c r="E2" s="2" t="inlineStr">
        <is>
          <t>Dec. 31, 2019</t>
        </is>
      </c>
    </row>
    <row r="3">
      <c r="A3" s="7" t="inlineStr">
        <is>
          <t>Liability For Asbestos And Environmental Claims Net Roll Forward</t>
        </is>
      </c>
    </row>
    <row r="4">
      <c r="A4" s="3" t="inlineStr">
        <is>
          <t>Balance (gross) at beginning of year</t>
        </is>
      </c>
      <c r="C4" s="6" t="n">
        <v>1868</v>
      </c>
      <c r="D4" s="6" t="n">
        <v>1988</v>
      </c>
      <c r="E4" s="6" t="n">
        <v>2117</v>
      </c>
    </row>
    <row r="5">
      <c r="A5" s="3" t="inlineStr">
        <is>
          <t>Balance (net) at beginning of year</t>
        </is>
      </c>
      <c r="C5" s="5" t="n">
        <v>1252</v>
      </c>
      <c r="D5" s="5" t="n">
        <v>1326</v>
      </c>
      <c r="E5" s="5" t="n">
        <v>1447</v>
      </c>
    </row>
    <row r="6">
      <c r="A6" s="3" t="inlineStr">
        <is>
          <t>Incurred activity, gross</t>
        </is>
      </c>
      <c r="C6" s="5" t="n">
        <v>148</v>
      </c>
      <c r="D6" s="5" t="n">
        <v>229</v>
      </c>
      <c r="E6" s="5" t="n">
        <v>175</v>
      </c>
    </row>
    <row r="7">
      <c r="A7" s="3" t="inlineStr">
        <is>
          <t>Incurred activity, net</t>
        </is>
      </c>
      <c r="B7" s="3" t="inlineStr">
        <is>
          <t>[1]</t>
        </is>
      </c>
      <c r="C7" s="5" t="n">
        <v>104</v>
      </c>
      <c r="D7" s="5" t="n">
        <v>131</v>
      </c>
      <c r="E7" s="5" t="n">
        <v>98</v>
      </c>
    </row>
    <row r="8">
      <c r="A8" s="3" t="inlineStr">
        <is>
          <t>Paid activity, gross</t>
        </is>
      </c>
      <c r="C8" s="5" t="n">
        <v>-388</v>
      </c>
      <c r="D8" s="5" t="n">
        <v>-349</v>
      </c>
      <c r="E8" s="5" t="n">
        <v>-304</v>
      </c>
    </row>
    <row r="9">
      <c r="A9" s="3" t="inlineStr">
        <is>
          <t>Paid activity, net</t>
        </is>
      </c>
      <c r="C9" s="5" t="n">
        <v>-254</v>
      </c>
      <c r="D9" s="5" t="n">
        <v>-205</v>
      </c>
      <c r="E9" s="5" t="n">
        <v>-219</v>
      </c>
    </row>
    <row r="10">
      <c r="A10" s="3" t="inlineStr">
        <is>
          <t>Balance (gross) at end of year</t>
        </is>
      </c>
      <c r="C10" s="5" t="n">
        <v>1628</v>
      </c>
      <c r="D10" s="5" t="n">
        <v>1868</v>
      </c>
      <c r="E10" s="5" t="n">
        <v>1988</v>
      </c>
    </row>
    <row r="11">
      <c r="A11" s="3" t="inlineStr">
        <is>
          <t>Balance (net) at end of year</t>
        </is>
      </c>
      <c r="C11" s="5" t="n">
        <v>1102</v>
      </c>
      <c r="D11" s="5" t="n">
        <v>1252</v>
      </c>
      <c r="E11" s="5" t="n">
        <v>1326</v>
      </c>
    </row>
    <row r="12">
      <c r="A12" s="3" t="inlineStr">
        <is>
          <t>Asbestos Issue [Member]</t>
        </is>
      </c>
    </row>
    <row r="13">
      <c r="A13" s="7" t="inlineStr">
        <is>
          <t>Liability For Asbestos And Environmental Claims Net Roll Forward</t>
        </is>
      </c>
    </row>
    <row r="14">
      <c r="A14" s="3" t="inlineStr">
        <is>
          <t>Balance (gross) at beginning of year</t>
        </is>
      </c>
      <c r="C14" s="5" t="n">
        <v>1351</v>
      </c>
      <c r="D14" s="5" t="n">
        <v>1459</v>
      </c>
      <c r="E14" s="5" t="n">
        <v>1492</v>
      </c>
    </row>
    <row r="15">
      <c r="A15" s="3" t="inlineStr">
        <is>
          <t>Balance (net) at beginning of year</t>
        </is>
      </c>
      <c r="C15" s="5" t="n">
        <v>873</v>
      </c>
      <c r="D15" s="5" t="n">
        <v>916</v>
      </c>
      <c r="E15" s="5" t="n">
        <v>964</v>
      </c>
    </row>
    <row r="16">
      <c r="A16" s="3" t="inlineStr">
        <is>
          <t>Incurred activity, gross</t>
        </is>
      </c>
      <c r="C16" s="5" t="n">
        <v>96</v>
      </c>
      <c r="D16" s="5" t="n">
        <v>150</v>
      </c>
      <c r="E16" s="5" t="n">
        <v>129</v>
      </c>
    </row>
    <row r="17">
      <c r="A17" s="3" t="inlineStr">
        <is>
          <t>Incurred activity, net</t>
        </is>
      </c>
      <c r="C17" s="5" t="n">
        <v>64</v>
      </c>
      <c r="D17" s="5" t="n">
        <v>90</v>
      </c>
      <c r="E17" s="5" t="n">
        <v>70</v>
      </c>
    </row>
    <row r="18">
      <c r="A18" s="3" t="inlineStr">
        <is>
          <t>Paid activity, gross</t>
        </is>
      </c>
      <c r="C18" s="5" t="n">
        <v>-221</v>
      </c>
      <c r="D18" s="5" t="n">
        <v>-258</v>
      </c>
      <c r="E18" s="5" t="n">
        <v>-162</v>
      </c>
    </row>
    <row r="19">
      <c r="A19" s="3" t="inlineStr">
        <is>
          <t>Paid activity, net</t>
        </is>
      </c>
      <c r="C19" s="5" t="n">
        <v>-137</v>
      </c>
      <c r="D19" s="5" t="n">
        <v>-133</v>
      </c>
      <c r="E19" s="5" t="n">
        <v>-118</v>
      </c>
    </row>
    <row r="20">
      <c r="A20" s="3" t="inlineStr">
        <is>
          <t>Balance (gross) at end of year</t>
        </is>
      </c>
      <c r="C20" s="5" t="n">
        <v>1226</v>
      </c>
      <c r="D20" s="5" t="n">
        <v>1351</v>
      </c>
      <c r="E20" s="5" t="n">
        <v>1459</v>
      </c>
    </row>
    <row r="21">
      <c r="A21" s="3" t="inlineStr">
        <is>
          <t>Balance (net) at end of year</t>
        </is>
      </c>
      <c r="C21" s="5" t="n">
        <v>800</v>
      </c>
      <c r="D21" s="5" t="n">
        <v>873</v>
      </c>
      <c r="E21" s="5" t="n">
        <v>916</v>
      </c>
    </row>
    <row r="22">
      <c r="A22" s="3" t="inlineStr">
        <is>
          <t>Environmental Issue [Member]</t>
        </is>
      </c>
    </row>
    <row r="23">
      <c r="A23" s="7" t="inlineStr">
        <is>
          <t>Liability For Asbestos And Environmental Claims Net Roll Forward</t>
        </is>
      </c>
    </row>
    <row r="24">
      <c r="A24" s="3" t="inlineStr">
        <is>
          <t>Balance (gross) at beginning of year</t>
        </is>
      </c>
      <c r="C24" s="5" t="n">
        <v>517</v>
      </c>
      <c r="D24" s="5" t="n">
        <v>529</v>
      </c>
      <c r="E24" s="5" t="n">
        <v>625</v>
      </c>
    </row>
    <row r="25">
      <c r="A25" s="3" t="inlineStr">
        <is>
          <t>Balance (net) at beginning of year</t>
        </is>
      </c>
      <c r="C25" s="5" t="n">
        <v>379</v>
      </c>
      <c r="D25" s="5" t="n">
        <v>410</v>
      </c>
      <c r="E25" s="5" t="n">
        <v>483</v>
      </c>
    </row>
    <row r="26">
      <c r="A26" s="3" t="inlineStr">
        <is>
          <t>Incurred activity, gross</t>
        </is>
      </c>
      <c r="C26" s="5" t="n">
        <v>52</v>
      </c>
      <c r="D26" s="5" t="n">
        <v>79</v>
      </c>
      <c r="E26" s="5" t="n">
        <v>46</v>
      </c>
    </row>
    <row r="27">
      <c r="A27" s="3" t="inlineStr">
        <is>
          <t>Incurred activity, net</t>
        </is>
      </c>
      <c r="C27" s="5" t="n">
        <v>40</v>
      </c>
      <c r="D27" s="5" t="n">
        <v>41</v>
      </c>
      <c r="E27" s="5" t="n">
        <v>28</v>
      </c>
    </row>
    <row r="28">
      <c r="A28" s="3" t="inlineStr">
        <is>
          <t>Paid activity, gross</t>
        </is>
      </c>
      <c r="C28" s="5" t="n">
        <v>-167</v>
      </c>
      <c r="D28" s="5" t="n">
        <v>-91</v>
      </c>
      <c r="E28" s="5" t="n">
        <v>-142</v>
      </c>
    </row>
    <row r="29">
      <c r="A29" s="3" t="inlineStr">
        <is>
          <t>Paid activity, net</t>
        </is>
      </c>
      <c r="C29" s="5" t="n">
        <v>-117</v>
      </c>
      <c r="D29" s="5" t="n">
        <v>-72</v>
      </c>
      <c r="E29" s="5" t="n">
        <v>-101</v>
      </c>
    </row>
    <row r="30">
      <c r="A30" s="3" t="inlineStr">
        <is>
          <t>Balance (gross) at end of year</t>
        </is>
      </c>
      <c r="C30" s="5" t="n">
        <v>402</v>
      </c>
      <c r="D30" s="5" t="n">
        <v>517</v>
      </c>
      <c r="E30" s="5" t="n">
        <v>529</v>
      </c>
    </row>
    <row r="31">
      <c r="A31" s="3" t="inlineStr">
        <is>
          <t>Balance (net) at end of year</t>
        </is>
      </c>
      <c r="C31" s="5" t="n">
        <v>302</v>
      </c>
      <c r="D31" s="5" t="n">
        <v>379</v>
      </c>
      <c r="E31" s="6" t="n">
        <v>410</v>
      </c>
    </row>
    <row r="32">
      <c r="A32" s="3" t="inlineStr">
        <is>
          <t>Brandywine [Member]</t>
        </is>
      </c>
    </row>
    <row r="33">
      <c r="A33" s="7" t="inlineStr">
        <is>
          <t>Liability For Asbestos And Environmental Claims Net Roll Forward</t>
        </is>
      </c>
    </row>
    <row r="34">
      <c r="A34" s="3" t="inlineStr">
        <is>
          <t>Balance (net) at beginning of year</t>
        </is>
      </c>
      <c r="C34" s="5" t="n">
        <v>736</v>
      </c>
    </row>
    <row r="35">
      <c r="A35" s="3" t="inlineStr">
        <is>
          <t>Balance (net) at end of year</t>
        </is>
      </c>
      <c r="C35" s="5" t="n">
        <v>646</v>
      </c>
      <c r="D35" s="5" t="n">
        <v>736</v>
      </c>
    </row>
    <row r="36">
      <c r="A36" s="3" t="inlineStr">
        <is>
          <t>Westchester Specialty [Member]</t>
        </is>
      </c>
    </row>
    <row r="37">
      <c r="A37" s="7" t="inlineStr">
        <is>
          <t>Liability For Asbestos And Environmental Claims Net Roll Forward</t>
        </is>
      </c>
    </row>
    <row r="38">
      <c r="A38" s="3" t="inlineStr">
        <is>
          <t>Balance (net) at beginning of year</t>
        </is>
      </c>
      <c r="C38" s="5" t="n">
        <v>103</v>
      </c>
    </row>
    <row r="39">
      <c r="A39" s="3" t="inlineStr">
        <is>
          <t>Balance (net) at end of year</t>
        </is>
      </c>
      <c r="C39" s="5" t="n">
        <v>100</v>
      </c>
      <c r="D39" s="5" t="n">
        <v>103</v>
      </c>
    </row>
    <row r="40">
      <c r="A40" s="3" t="inlineStr">
        <is>
          <t>Other Segments [Member]</t>
        </is>
      </c>
    </row>
    <row r="41">
      <c r="A41" s="7" t="inlineStr">
        <is>
          <t>Liability For Asbestos And Environmental Claims Net Roll Forward</t>
        </is>
      </c>
    </row>
    <row r="42">
      <c r="A42" s="3" t="inlineStr">
        <is>
          <t>Balance (net) at beginning of year</t>
        </is>
      </c>
      <c r="C42" s="5" t="n">
        <v>80</v>
      </c>
    </row>
    <row r="43">
      <c r="A43" s="3" t="inlineStr">
        <is>
          <t>Balance (net) at end of year</t>
        </is>
      </c>
      <c r="C43" s="5" t="n">
        <v>70</v>
      </c>
      <c r="D43" s="5" t="n">
        <v>80</v>
      </c>
    </row>
    <row r="44">
      <c r="A44" s="3" t="inlineStr">
        <is>
          <t>The Chubb Corporation [Member]</t>
        </is>
      </c>
    </row>
    <row r="45">
      <c r="A45" s="7" t="inlineStr">
        <is>
          <t>Liability For Asbestos And Environmental Claims Net Roll Forward</t>
        </is>
      </c>
    </row>
    <row r="46">
      <c r="A46" s="3" t="inlineStr">
        <is>
          <t>Balance (net) at beginning of year</t>
        </is>
      </c>
      <c r="C46" s="5" t="n">
        <v>333</v>
      </c>
    </row>
    <row r="47">
      <c r="A47" s="3" t="inlineStr">
        <is>
          <t>Balance (net) at end of year</t>
        </is>
      </c>
      <c r="C47" s="6" t="n">
        <v>286</v>
      </c>
      <c r="D47" s="6" t="n">
        <v>333</v>
      </c>
    </row>
    <row r="48"/>
    <row r="49">
      <c r="A49" s="3" t="inlineStr">
        <is>
          <t>[1]</t>
        </is>
      </c>
      <c r="B49" s="3" t="inlineStr">
        <is>
          <t>Excludes unallocated loss expenses and the net activity reflects third-party reinsurance other than the aggregate excess of loss reinsurance provided by National Indemnity Company (NICO) to Westchester Specialty (see Westchester Specialty section below)</t>
        </is>
      </c>
    </row>
  </sheetData>
  <mergeCells count="4">
    <mergeCell ref="A1:B2"/>
    <mergeCell ref="C1:E1"/>
    <mergeCell ref="A48:D48"/>
    <mergeCell ref="B49:D4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0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Unpaid losses and loss expenses (Narrative) (Details) - USD ($) $ in Millions</t>
        </is>
      </c>
      <c r="C1" s="2" t="inlineStr">
        <is>
          <t>12 Months Ended</t>
        </is>
      </c>
    </row>
    <row r="2">
      <c r="C2" s="2" t="inlineStr">
        <is>
          <t>Dec. 31, 2021</t>
        </is>
      </c>
      <c r="D2" s="2" t="inlineStr">
        <is>
          <t>Dec. 31, 2020</t>
        </is>
      </c>
      <c r="E2" s="2" t="inlineStr">
        <is>
          <t>Dec. 31, 2019</t>
        </is>
      </c>
      <c r="F2" s="2" t="inlineStr">
        <is>
          <t>Dec. 31, 2018</t>
        </is>
      </c>
      <c r="G2" s="2" t="inlineStr">
        <is>
          <t>Dec. 31, 2004</t>
        </is>
      </c>
    </row>
    <row r="3">
      <c r="A3" s="7" t="inlineStr">
        <is>
          <t>Liability for Claims and Claims Adjustment Expense [Line Items]</t>
        </is>
      </c>
    </row>
    <row r="4">
      <c r="A4" s="3" t="inlineStr">
        <is>
          <t>Net Prior Period Development</t>
        </is>
      </c>
      <c r="C4" s="6" t="n">
        <v>-926</v>
      </c>
      <c r="D4" s="6" t="n">
        <v>-395</v>
      </c>
      <c r="E4" s="6" t="n">
        <v>-792</v>
      </c>
    </row>
    <row r="5">
      <c r="A5" s="3" t="inlineStr">
        <is>
          <t>Prior Period Development, net Adjustments</t>
        </is>
      </c>
      <c r="C5" s="6" t="n">
        <v>60</v>
      </c>
      <c r="D5" s="6" t="n">
        <v>19</v>
      </c>
      <c r="E5" s="6" t="n">
        <v>53</v>
      </c>
    </row>
    <row r="6">
      <c r="A6" s="3" t="inlineStr">
        <is>
          <t>Prior Period Development Percentage Opening Net Unpaid Reserves</t>
        </is>
      </c>
      <c r="B6" s="3" t="inlineStr">
        <is>
          <t>[1]</t>
        </is>
      </c>
      <c r="C6" s="3" t="inlineStr">
        <is>
          <t>1.70%</t>
        </is>
      </c>
      <c r="D6" s="3" t="inlineStr">
        <is>
          <t>0.80%</t>
        </is>
      </c>
      <c r="E6" s="3" t="inlineStr">
        <is>
          <t>1.60%</t>
        </is>
      </c>
    </row>
    <row r="7">
      <c r="A7" s="3" t="inlineStr">
        <is>
          <t>Incurred activity</t>
        </is>
      </c>
      <c r="C7" s="6" t="n">
        <v>21980</v>
      </c>
      <c r="D7" s="6" t="n">
        <v>21710</v>
      </c>
      <c r="E7" s="6" t="n">
        <v>18730</v>
      </c>
    </row>
    <row r="8">
      <c r="A8" s="3" t="inlineStr">
        <is>
          <t>Liability for Claims and Claims Adjustment Expense</t>
        </is>
      </c>
      <c r="C8" s="5" t="n">
        <v>72943</v>
      </c>
      <c r="D8" s="5" t="n">
        <v>67811</v>
      </c>
      <c r="E8" s="5" t="n">
        <v>62690</v>
      </c>
      <c r="F8" s="6" t="n">
        <v>62960</v>
      </c>
    </row>
    <row r="9">
      <c r="A9" s="3" t="inlineStr">
        <is>
          <t>Brandywine Run-off [Member]</t>
        </is>
      </c>
    </row>
    <row r="10">
      <c r="A10" s="7" t="inlineStr">
        <is>
          <t>Liability for Claims and Claims Adjustment Expense [Line Items]</t>
        </is>
      </c>
    </row>
    <row r="11">
      <c r="A11" s="3" t="inlineStr">
        <is>
          <t>Incurred activity</t>
        </is>
      </c>
      <c r="C11" s="5" t="n">
        <v>745</v>
      </c>
    </row>
    <row r="12">
      <c r="A12" s="3" t="inlineStr">
        <is>
          <t>Reinsurance coverage to Century provided by ACE INA under XOL</t>
        </is>
      </c>
      <c r="C12" s="5" t="n">
        <v>800</v>
      </c>
    </row>
    <row r="13">
      <c r="A13" s="3" t="inlineStr">
        <is>
          <t>Statutory capital and surplus</t>
        </is>
      </c>
      <c r="C13" s="5" t="n">
        <v>25</v>
      </c>
    </row>
    <row r="14">
      <c r="A14" s="3" t="inlineStr">
        <is>
          <t>Dividend retention fund established by INA Financial Corporation</t>
        </is>
      </c>
      <c r="C14" s="5" t="n">
        <v>50</v>
      </c>
    </row>
    <row r="15">
      <c r="A15" s="3" t="inlineStr">
        <is>
          <t>Required minimum balance under the dividend retention fund</t>
        </is>
      </c>
      <c r="C15" s="5" t="n">
        <v>50</v>
      </c>
    </row>
    <row r="16">
      <c r="A16" s="3" t="inlineStr">
        <is>
          <t>Contributions to the dividend retention fund</t>
        </is>
      </c>
      <c r="C16" s="5" t="n">
        <v>50</v>
      </c>
      <c r="D16" s="5" t="n">
        <v>250</v>
      </c>
    </row>
    <row r="17">
      <c r="A17" s="3" t="inlineStr">
        <is>
          <t>Minimum contribution from the dividend retention fund to Century not required for XOL agreement</t>
        </is>
      </c>
      <c r="C17" s="5" t="n">
        <v>200</v>
      </c>
    </row>
    <row r="18">
      <c r="A18" s="3" t="inlineStr">
        <is>
          <t>Dividend Retention Fund Contribution to XOL</t>
        </is>
      </c>
      <c r="C18" s="5" t="n">
        <v>18</v>
      </c>
      <c r="D18" s="5" t="n">
        <v>302</v>
      </c>
    </row>
    <row r="19">
      <c r="A19" s="3" t="inlineStr">
        <is>
          <t>Aggregate reinsurance balances ceded by active ACE companies to Century</t>
        </is>
      </c>
      <c r="C19" s="5" t="n">
        <v>1800</v>
      </c>
      <c r="D19" s="5" t="n">
        <v>1600</v>
      </c>
    </row>
    <row r="20">
      <c r="A20" s="3" t="inlineStr">
        <is>
          <t>Liability for Claims and Claims Adjustment Expense</t>
        </is>
      </c>
      <c r="C20" s="5" t="n">
        <v>2200</v>
      </c>
      <c r="D20" s="5" t="n">
        <v>2100</v>
      </c>
    </row>
    <row r="21">
      <c r="A21" s="3" t="inlineStr">
        <is>
          <t>Surplus note</t>
        </is>
      </c>
      <c r="G21" s="6" t="n">
        <v>100</v>
      </c>
    </row>
    <row r="22">
      <c r="A22" s="3" t="inlineStr">
        <is>
          <t>Century X O L Reinsurance Coverage, Statutory-Basis Remaining Limit</t>
        </is>
      </c>
      <c r="C22" s="6" t="n">
        <v>55</v>
      </c>
    </row>
    <row r="23">
      <c r="A23" s="3" t="inlineStr">
        <is>
          <t>Westchester and Brandywine Run-off [Member]</t>
        </is>
      </c>
    </row>
    <row r="24">
      <c r="A24" s="7" t="inlineStr">
        <is>
          <t>Liability for Claims and Claims Adjustment Expense [Line Items]</t>
        </is>
      </c>
    </row>
    <row r="25">
      <c r="A25" s="3" t="inlineStr">
        <is>
          <t>NICO pro-rata share of reinsurance protection (percent)</t>
        </is>
      </c>
      <c r="C25" s="3" t="inlineStr">
        <is>
          <t>75.00%</t>
        </is>
      </c>
    </row>
    <row r="26">
      <c r="A26" s="3" t="inlineStr">
        <is>
          <t>NICO retention for losses and loss expenses incurred on or before 12/31/1996</t>
        </is>
      </c>
      <c r="C26" s="6" t="n">
        <v>721</v>
      </c>
    </row>
    <row r="27">
      <c r="A27" s="3" t="inlineStr">
        <is>
          <t>NICO reinsurance protection on losses and loss expenses incurred on or before 12/31/1996, net of retenion</t>
        </is>
      </c>
      <c r="C27" s="5" t="n">
        <v>1000</v>
      </c>
    </row>
    <row r="28">
      <c r="A28" s="3" t="inlineStr">
        <is>
          <t>NICO reinsurance protection on losses and loss expenses</t>
        </is>
      </c>
      <c r="C28" s="5" t="n">
        <v>359</v>
      </c>
    </row>
    <row r="29">
      <c r="A29" s="3" t="inlineStr">
        <is>
          <t>Long Tail [Member]</t>
        </is>
      </c>
    </row>
    <row r="30">
      <c r="A30" s="7" t="inlineStr">
        <is>
          <t>Liability for Claims and Claims Adjustment Expense [Line Items]</t>
        </is>
      </c>
    </row>
    <row r="31">
      <c r="A31" s="3" t="inlineStr">
        <is>
          <t>Net Prior Period Development</t>
        </is>
      </c>
      <c r="C31" s="5" t="n">
        <v>-44</v>
      </c>
      <c r="D31" s="5" t="n">
        <v>-313</v>
      </c>
      <c r="E31" s="5" t="n">
        <v>-642</v>
      </c>
    </row>
    <row r="32">
      <c r="A32" s="3" t="inlineStr">
        <is>
          <t>Short Tail [Member]</t>
        </is>
      </c>
    </row>
    <row r="33">
      <c r="A33" s="7" t="inlineStr">
        <is>
          <t>Liability for Claims and Claims Adjustment Expense [Line Items]</t>
        </is>
      </c>
    </row>
    <row r="34">
      <c r="A34" s="3" t="inlineStr">
        <is>
          <t>Net Prior Period Development</t>
        </is>
      </c>
      <c r="C34" s="5" t="n">
        <v>-882</v>
      </c>
      <c r="D34" s="5" t="n">
        <v>-82</v>
      </c>
      <c r="E34" s="5" t="n">
        <v>-150</v>
      </c>
    </row>
    <row r="35">
      <c r="A35" s="3" t="inlineStr">
        <is>
          <t>Boy Scouts of America Agreement in Principle [Member]</t>
        </is>
      </c>
    </row>
    <row r="36">
      <c r="A36" s="7" t="inlineStr">
        <is>
          <t>Liability for Claims and Claims Adjustment Expense [Line Items]</t>
        </is>
      </c>
    </row>
    <row r="37">
      <c r="A37" s="3" t="inlineStr">
        <is>
          <t>Liability for Claims and Claims Adjustment Expense</t>
        </is>
      </c>
      <c r="C37" s="5" t="n">
        <v>800</v>
      </c>
    </row>
    <row r="38">
      <c r="A38" s="3" t="inlineStr">
        <is>
          <t>Reinsurance Recoverable and Previously Carried Reserves</t>
        </is>
      </c>
      <c r="C38" s="5" t="n">
        <v>425</v>
      </c>
    </row>
    <row r="39">
      <c r="A39" s="3" t="inlineStr">
        <is>
          <t>North America Commercial P&amp;C Insurance [Member]</t>
        </is>
      </c>
    </row>
    <row r="40">
      <c r="A40" s="7" t="inlineStr">
        <is>
          <t>Liability for Claims and Claims Adjustment Expense [Line Items]</t>
        </is>
      </c>
    </row>
    <row r="41">
      <c r="A41" s="3" t="inlineStr">
        <is>
          <t>Net Prior Period Development</t>
        </is>
      </c>
      <c r="C41" s="5" t="n">
        <v>-762</v>
      </c>
      <c r="D41" s="6" t="n">
        <v>-702</v>
      </c>
      <c r="E41" s="6" t="n">
        <v>-649</v>
      </c>
    </row>
    <row r="42">
      <c r="A42" s="3" t="inlineStr">
        <is>
          <t>Prior Period Development, net Adjustments</t>
        </is>
      </c>
      <c r="B42" s="3" t="inlineStr">
        <is>
          <t>[2]</t>
        </is>
      </c>
      <c r="C42" s="6" t="n">
        <v>79</v>
      </c>
    </row>
    <row r="43">
      <c r="A43" s="3" t="inlineStr">
        <is>
          <t>Prior Period Development Percentage Opening Net Unpaid Reserves</t>
        </is>
      </c>
      <c r="B43" s="3" t="inlineStr">
        <is>
          <t>[1]</t>
        </is>
      </c>
      <c r="C43" s="3" t="inlineStr">
        <is>
          <t>1.40%</t>
        </is>
      </c>
      <c r="D43" s="3" t="inlineStr">
        <is>
          <t>1.40%</t>
        </is>
      </c>
      <c r="E43" s="3" t="inlineStr">
        <is>
          <t>1.30%</t>
        </is>
      </c>
    </row>
    <row r="44">
      <c r="A44" s="3" t="inlineStr">
        <is>
          <t>North America Commercial P&amp;C Insurance [Member] | Long Tail [Member]</t>
        </is>
      </c>
    </row>
    <row r="45">
      <c r="A45" s="7" t="inlineStr">
        <is>
          <t>Liability for Claims and Claims Adjustment Expense [Line Items]</t>
        </is>
      </c>
    </row>
    <row r="46">
      <c r="A46" s="3" t="inlineStr">
        <is>
          <t>Net Prior Period Development</t>
        </is>
      </c>
      <c r="C46" s="6" t="n">
        <v>-482</v>
      </c>
      <c r="D46" s="6" t="n">
        <v>-672</v>
      </c>
      <c r="E46" s="6" t="n">
        <v>-668</v>
      </c>
    </row>
    <row r="47">
      <c r="A47" s="3" t="inlineStr">
        <is>
          <t>Prior Period Development, net Adjustments</t>
        </is>
      </c>
      <c r="C47" s="5" t="n">
        <v>69</v>
      </c>
    </row>
    <row r="48">
      <c r="A48" s="3" t="inlineStr">
        <is>
          <t>North America Commercial P&amp;C Insurance [Member] | Short Tail [Member]</t>
        </is>
      </c>
    </row>
    <row r="49">
      <c r="A49" s="7" t="inlineStr">
        <is>
          <t>Liability for Claims and Claims Adjustment Expense [Line Items]</t>
        </is>
      </c>
    </row>
    <row r="50">
      <c r="A50" s="3" t="inlineStr">
        <is>
          <t>Net Prior Period Development</t>
        </is>
      </c>
      <c r="C50" s="5" t="n">
        <v>-280</v>
      </c>
      <c r="D50" s="5" t="n">
        <v>-30</v>
      </c>
      <c r="E50" s="5" t="n">
        <v>19</v>
      </c>
    </row>
    <row r="51">
      <c r="A51" s="3" t="inlineStr">
        <is>
          <t>Prior Period Development, net Adjustments</t>
        </is>
      </c>
      <c r="C51" s="5" t="n">
        <v>10</v>
      </c>
    </row>
    <row r="52">
      <c r="A52" s="3" t="inlineStr">
        <is>
          <t>North America Commercial P&amp;C Insurance [Member] | Multi-Line [Member] | Long Tail [Member]</t>
        </is>
      </c>
    </row>
    <row r="53">
      <c r="A53" s="7" t="inlineStr">
        <is>
          <t>Liability for Claims and Claims Adjustment Expense [Line Items]</t>
        </is>
      </c>
    </row>
    <row r="54">
      <c r="A54" s="3" t="inlineStr">
        <is>
          <t>Net Prior Period Development</t>
        </is>
      </c>
      <c r="C54" s="5" t="n">
        <v>46</v>
      </c>
      <c r="D54" s="5" t="n">
        <v>26</v>
      </c>
    </row>
    <row r="55">
      <c r="A55" s="3" t="inlineStr">
        <is>
          <t>North America Commercial P&amp;C Insurance [Member] | Workers' Compensation Insurance [Member] | Long Tail [Member]</t>
        </is>
      </c>
    </row>
    <row r="56">
      <c r="A56" s="7" t="inlineStr">
        <is>
          <t>Liability for Claims and Claims Adjustment Expense [Line Items]</t>
        </is>
      </c>
    </row>
    <row r="57">
      <c r="A57" s="3" t="inlineStr">
        <is>
          <t>Net Prior Period Development</t>
        </is>
      </c>
      <c r="D57" s="5" t="n">
        <v>-363</v>
      </c>
    </row>
    <row r="58">
      <c r="A58" s="3" t="inlineStr">
        <is>
          <t>North America Commercial P&amp;C Insurance [Member] | Auto Liability | Long Tail [Member]</t>
        </is>
      </c>
    </row>
    <row r="59">
      <c r="A59" s="7" t="inlineStr">
        <is>
          <t>Liability for Claims and Claims Adjustment Expense [Line Items]</t>
        </is>
      </c>
    </row>
    <row r="60">
      <c r="A60" s="3" t="inlineStr">
        <is>
          <t>Net Prior Period Development</t>
        </is>
      </c>
      <c r="D60" s="5" t="n">
        <v>77</v>
      </c>
    </row>
    <row r="61">
      <c r="A61" s="3" t="inlineStr">
        <is>
          <t>North America Commercial P&amp;C Insurance [Member] | COVID-19 [Member] | Management Liability [Member]</t>
        </is>
      </c>
    </row>
    <row r="62">
      <c r="A62" s="7" t="inlineStr">
        <is>
          <t>Liability for Claims and Claims Adjustment Expense [Line Items]</t>
        </is>
      </c>
    </row>
    <row r="63">
      <c r="A63" s="3" t="inlineStr">
        <is>
          <t>Net Prior Period Development</t>
        </is>
      </c>
      <c r="C63" s="5" t="n">
        <v>-303</v>
      </c>
    </row>
    <row r="64">
      <c r="A64" s="3" t="inlineStr">
        <is>
          <t>North America Commercial P&amp;C Insurance [Member] | Accident years 2014 and prior [Member] | Commercial Excess and Umbrella [Member] | Long Tail [Member]</t>
        </is>
      </c>
    </row>
    <row r="65">
      <c r="A65" s="7" t="inlineStr">
        <is>
          <t>Liability for Claims and Claims Adjustment Expense [Line Items]</t>
        </is>
      </c>
    </row>
    <row r="66">
      <c r="A66" s="3" t="inlineStr">
        <is>
          <t>Net Prior Period Development</t>
        </is>
      </c>
      <c r="D66" s="5" t="n">
        <v>-83</v>
      </c>
    </row>
    <row r="67">
      <c r="A67" s="3" t="inlineStr">
        <is>
          <t>North America Commercial P&amp;C Insurance [Member] | Short-duration Insurance Contracts, Accident Year 2016 [Member] | Foreign Casualty Line [Member] | Long Tail [Member]</t>
        </is>
      </c>
    </row>
    <row r="68">
      <c r="A68" s="7" t="inlineStr">
        <is>
          <t>Liability for Claims and Claims Adjustment Expense [Line Items]</t>
        </is>
      </c>
    </row>
    <row r="69">
      <c r="A69" s="3" t="inlineStr">
        <is>
          <t>Net Prior Period Development</t>
        </is>
      </c>
      <c r="D69" s="5" t="n">
        <v>-40</v>
      </c>
    </row>
    <row r="70">
      <c r="A70" s="3" t="inlineStr">
        <is>
          <t>North America Commercial P&amp;C Insurance [Member] | Short-duration Insurance Contracts, Accident Year 2018 [Member] | Surety Product Line [Member] | Short Tail [Member]</t>
        </is>
      </c>
    </row>
    <row r="71">
      <c r="A71" s="7" t="inlineStr">
        <is>
          <t>Liability for Claims and Claims Adjustment Expense [Line Items]</t>
        </is>
      </c>
    </row>
    <row r="72">
      <c r="A72" s="3" t="inlineStr">
        <is>
          <t>Net Prior Period Development</t>
        </is>
      </c>
      <c r="D72" s="5" t="n">
        <v>-31</v>
      </c>
    </row>
    <row r="73">
      <c r="A73" s="3" t="inlineStr">
        <is>
          <t>North America Commercial P&amp;C Insurance [Member] | Accident years 2017 and prior [Member] | Multi-Line [Member] | Long Tail [Member]</t>
        </is>
      </c>
    </row>
    <row r="74">
      <c r="A74" s="7" t="inlineStr">
        <is>
          <t>Liability for Claims and Claims Adjustment Expense [Line Items]</t>
        </is>
      </c>
    </row>
    <row r="75">
      <c r="A75" s="3" t="inlineStr">
        <is>
          <t>Net Prior Period Development</t>
        </is>
      </c>
      <c r="C75" s="5" t="n">
        <v>-43</v>
      </c>
    </row>
    <row r="76">
      <c r="A76" s="3" t="inlineStr">
        <is>
          <t>North America Commercial P&amp;C Insurance [Member] | Accident years 2017 and prior [Member] | Environmental lines [Member] | Long Tail [Member]</t>
        </is>
      </c>
    </row>
    <row r="77">
      <c r="A77" s="7" t="inlineStr">
        <is>
          <t>Liability for Claims and Claims Adjustment Expense [Line Items]</t>
        </is>
      </c>
    </row>
    <row r="78">
      <c r="A78" s="3" t="inlineStr">
        <is>
          <t>Net Prior Period Development</t>
        </is>
      </c>
      <c r="C78" s="5" t="n">
        <v>-40</v>
      </c>
    </row>
    <row r="79">
      <c r="A79" s="3" t="inlineStr">
        <is>
          <t>North America Commercial P&amp;C Insurance [Member] | Accident years 2016 and prior [Member] | Professional Errors and Omissions Insurance [Member] | Long Tail [Member]</t>
        </is>
      </c>
    </row>
    <row r="80">
      <c r="A80" s="7" t="inlineStr">
        <is>
          <t>Liability for Claims and Claims Adjustment Expense [Line Items]</t>
        </is>
      </c>
    </row>
    <row r="81">
      <c r="A81" s="3" t="inlineStr">
        <is>
          <t>Net Prior Period Development</t>
        </is>
      </c>
      <c r="D81" s="5" t="n">
        <v>-67</v>
      </c>
    </row>
    <row r="82">
      <c r="A82" s="3" t="inlineStr">
        <is>
          <t>North America Commercial P&amp;C Insurance [Member] | Accident years 2016 and prior [Member] | Multi-Line [Member] | Long Tail [Member]</t>
        </is>
      </c>
    </row>
    <row r="83">
      <c r="A83" s="7" t="inlineStr">
        <is>
          <t>Liability for Claims and Claims Adjustment Expense [Line Items]</t>
        </is>
      </c>
    </row>
    <row r="84">
      <c r="A84" s="3" t="inlineStr">
        <is>
          <t>Net Prior Period Development</t>
        </is>
      </c>
      <c r="D84" s="5" t="n">
        <v>-41</v>
      </c>
    </row>
    <row r="85">
      <c r="A85" s="3" t="inlineStr">
        <is>
          <t>North America Commercial P&amp;C Insurance [Member] | Accident years 2016 and prior [Member] | Workers' Compensation Insurance [Member] | Long Tail [Member]</t>
        </is>
      </c>
    </row>
    <row r="86">
      <c r="A86" s="7" t="inlineStr">
        <is>
          <t>Liability for Claims and Claims Adjustment Expense [Line Items]</t>
        </is>
      </c>
    </row>
    <row r="87">
      <c r="A87" s="3" t="inlineStr">
        <is>
          <t>Net Prior Period Development</t>
        </is>
      </c>
      <c r="C87" s="5" t="n">
        <v>-260</v>
      </c>
    </row>
    <row r="88">
      <c r="A88" s="3" t="inlineStr">
        <is>
          <t>North America Commercial P&amp;C Insurance [Member] | Accident years 2016 and prior [Member] | Environmental lines [Member] | Long Tail [Member]</t>
        </is>
      </c>
    </row>
    <row r="89">
      <c r="A89" s="7" t="inlineStr">
        <is>
          <t>Liability for Claims and Claims Adjustment Expense [Line Items]</t>
        </is>
      </c>
    </row>
    <row r="90">
      <c r="A90" s="3" t="inlineStr">
        <is>
          <t>Net Prior Period Development</t>
        </is>
      </c>
      <c r="D90" s="5" t="n">
        <v>-43</v>
      </c>
    </row>
    <row r="91">
      <c r="A91" s="3" t="inlineStr">
        <is>
          <t>North America Commercial P&amp;C Insurance [Member] | Accident Year 2015 and prior [Member] | Management Liability [Member] | Long Tail [Member]</t>
        </is>
      </c>
    </row>
    <row r="92">
      <c r="A92" s="7" t="inlineStr">
        <is>
          <t>Liability for Claims and Claims Adjustment Expense [Line Items]</t>
        </is>
      </c>
    </row>
    <row r="93">
      <c r="A93" s="3" t="inlineStr">
        <is>
          <t>Net Prior Period Development</t>
        </is>
      </c>
      <c r="D93" s="5" t="n">
        <v>-231</v>
      </c>
    </row>
    <row r="94">
      <c r="A94" s="3" t="inlineStr">
        <is>
          <t>North America Commercial P&amp;C Insurance [Member] | Accident Year 2017 to 2019 [Member] | Auto Liability | Long Tail [Member]</t>
        </is>
      </c>
    </row>
    <row r="95">
      <c r="A95" s="7" t="inlineStr">
        <is>
          <t>Liability for Claims and Claims Adjustment Expense [Line Items]</t>
        </is>
      </c>
    </row>
    <row r="96">
      <c r="A96" s="3" t="inlineStr">
        <is>
          <t>Net Prior Period Development</t>
        </is>
      </c>
      <c r="C96" s="5" t="n">
        <v>71</v>
      </c>
    </row>
    <row r="97">
      <c r="A97" s="3" t="inlineStr">
        <is>
          <t>North America Commercial P&amp;C Insurance [Member] | Accident years 2016 - 2019 [Member] | Commercial Excess and Umbrella [Member] | Long Tail [Member]</t>
        </is>
      </c>
    </row>
    <row r="98">
      <c r="A98" s="7" t="inlineStr">
        <is>
          <t>Liability for Claims and Claims Adjustment Expense [Line Items]</t>
        </is>
      </c>
    </row>
    <row r="99">
      <c r="A99" s="3" t="inlineStr">
        <is>
          <t>Net Prior Period Development</t>
        </is>
      </c>
      <c r="C99" s="5" t="n">
        <v>32</v>
      </c>
    </row>
    <row r="100">
      <c r="A100" s="3" t="inlineStr">
        <is>
          <t>North America Commercial P&amp;C Insurance [Member] | Accident years 2016 - 2019 [Member] | Medical Portfolios [Member] | Long Tail [Member]</t>
        </is>
      </c>
    </row>
    <row r="101">
      <c r="A101" s="7" t="inlineStr">
        <is>
          <t>Liability for Claims and Claims Adjustment Expense [Line Items]</t>
        </is>
      </c>
    </row>
    <row r="102">
      <c r="A102" s="3" t="inlineStr">
        <is>
          <t>Net Prior Period Development</t>
        </is>
      </c>
      <c r="D102" s="5" t="n">
        <v>64</v>
      </c>
    </row>
    <row r="103">
      <c r="A103" s="3" t="inlineStr">
        <is>
          <t>North America Commercial P&amp;C Insurance [Member] | Accident years 2018 - 2019 [Member] | Accident and Health [Member] | Short Tail [Member]</t>
        </is>
      </c>
    </row>
    <row r="104">
      <c r="A104" s="7" t="inlineStr">
        <is>
          <t>Liability for Claims and Claims Adjustment Expense [Line Items]</t>
        </is>
      </c>
    </row>
    <row r="105">
      <c r="A105" s="3" t="inlineStr">
        <is>
          <t>Net Prior Period Development</t>
        </is>
      </c>
      <c r="D105" s="5" t="n">
        <v>-37</v>
      </c>
    </row>
    <row r="106">
      <c r="A106" s="3" t="inlineStr">
        <is>
          <t>North America Commercial P&amp;C Insurance [Member] | Short-Duration Insurance Contract, Accident Year 2019 [Member] | Workers' Compensation Insurance [Member] | Long Tail [Member]</t>
        </is>
      </c>
    </row>
    <row r="107">
      <c r="A107" s="7" t="inlineStr">
        <is>
          <t>Liability for Claims and Claims Adjustment Expense [Line Items]</t>
        </is>
      </c>
    </row>
    <row r="108">
      <c r="A108" s="3" t="inlineStr">
        <is>
          <t>Net Prior Period Development</t>
        </is>
      </c>
      <c r="D108" s="5" t="n">
        <v>-62</v>
      </c>
    </row>
    <row r="109">
      <c r="A109" s="3" t="inlineStr">
        <is>
          <t>North America Commercial P&amp;C Insurance [Member] | Short-Duration Insurance Contract, Accident Year 2019 [Member] | Property and Inland Marine | Short Tail [Member]</t>
        </is>
      </c>
    </row>
    <row r="110">
      <c r="A110" s="7" t="inlineStr">
        <is>
          <t>Liability for Claims and Claims Adjustment Expense [Line Items]</t>
        </is>
      </c>
    </row>
    <row r="111">
      <c r="A111" s="3" t="inlineStr">
        <is>
          <t>Net Prior Period Development</t>
        </is>
      </c>
      <c r="D111" s="5" t="n">
        <v>21</v>
      </c>
    </row>
    <row r="112">
      <c r="A112" s="3" t="inlineStr">
        <is>
          <t>North America Commercial P&amp;C Insurance [Member] | Accident years 2017 - 2019 | General Liability Coverages | Long Tail [Member]</t>
        </is>
      </c>
    </row>
    <row r="113">
      <c r="A113" s="7" t="inlineStr">
        <is>
          <t>Liability for Claims and Claims Adjustment Expense [Line Items]</t>
        </is>
      </c>
    </row>
    <row r="114">
      <c r="A114" s="3" t="inlineStr">
        <is>
          <t>Net Prior Period Development</t>
        </is>
      </c>
      <c r="D114" s="5" t="n">
        <v>48</v>
      </c>
    </row>
    <row r="115">
      <c r="A115" s="3" t="inlineStr">
        <is>
          <t>North America Commercial P&amp;C Insurance [Member] | Accident Years 2019 - 2020 | Accident and Health [Member] | Short Tail [Member]</t>
        </is>
      </c>
    </row>
    <row r="116">
      <c r="A116" s="7" t="inlineStr">
        <is>
          <t>Liability for Claims and Claims Adjustment Expense [Line Items]</t>
        </is>
      </c>
    </row>
    <row r="117">
      <c r="A117" s="3" t="inlineStr">
        <is>
          <t>Net Prior Period Development</t>
        </is>
      </c>
      <c r="C117" s="5" t="n">
        <v>-45</v>
      </c>
    </row>
    <row r="118">
      <c r="A118" s="3" t="inlineStr">
        <is>
          <t>North America Commercial P&amp;C Insurance [Member] | Short-Duration Insurance Contract, Accident Year 2020 | Surety Product Line [Member] | Short Tail [Member]</t>
        </is>
      </c>
    </row>
    <row r="119">
      <c r="A119" s="7" t="inlineStr">
        <is>
          <t>Liability for Claims and Claims Adjustment Expense [Line Items]</t>
        </is>
      </c>
    </row>
    <row r="120">
      <c r="A120" s="3" t="inlineStr">
        <is>
          <t>Net Prior Period Development</t>
        </is>
      </c>
      <c r="C120" s="5" t="n">
        <v>-35</v>
      </c>
    </row>
    <row r="121">
      <c r="A121" s="3" t="inlineStr">
        <is>
          <t>North America Commercial P&amp;C Insurance [Member] | Short-Duration Insurance Contract, Accident Year 2020 | Management Liability [Member] | Long Tail [Member]</t>
        </is>
      </c>
    </row>
    <row r="122">
      <c r="A122" s="7" t="inlineStr">
        <is>
          <t>Liability for Claims and Claims Adjustment Expense [Line Items]</t>
        </is>
      </c>
    </row>
    <row r="123">
      <c r="A123" s="3" t="inlineStr">
        <is>
          <t>Net Prior Period Development</t>
        </is>
      </c>
      <c r="C123" s="5" t="n">
        <v>-278</v>
      </c>
    </row>
    <row r="124">
      <c r="A124" s="3" t="inlineStr">
        <is>
          <t>North America Commercial P&amp;C Insurance [Member] | Short-Duration Insurance Contract, Accident Year 2020 | Workers' Compensation Insurance [Member] | Long Tail [Member]</t>
        </is>
      </c>
    </row>
    <row r="125">
      <c r="A125" s="7" t="inlineStr">
        <is>
          <t>Liability for Claims and Claims Adjustment Expense [Line Items]</t>
        </is>
      </c>
    </row>
    <row r="126">
      <c r="A126" s="3" t="inlineStr">
        <is>
          <t>Net Prior Period Development</t>
        </is>
      </c>
      <c r="C126" s="5" t="n">
        <v>-36</v>
      </c>
    </row>
    <row r="127">
      <c r="A127" s="3" t="inlineStr">
        <is>
          <t>North America Commercial P&amp;C Insurance [Member] | Short-Duration Insurance Contract, Accident Year 2020 | COVID-19 [Member] | Management Liability [Member] | Long Tail [Member]</t>
        </is>
      </c>
    </row>
    <row r="128">
      <c r="A128" s="7" t="inlineStr">
        <is>
          <t>Liability for Claims and Claims Adjustment Expense [Line Items]</t>
        </is>
      </c>
    </row>
    <row r="129">
      <c r="A129" s="3" t="inlineStr">
        <is>
          <t>Net Prior Period Development</t>
        </is>
      </c>
      <c r="C129" s="5" t="n">
        <v>-256</v>
      </c>
    </row>
    <row r="130">
      <c r="A130" s="3" t="inlineStr">
        <is>
          <t>North America Commercial P&amp;C Insurance [Member] | Accident years 2016, 2017, and 2020 [Member] | Professional Errors and Omissions Insurance [Member] | Long Tail [Member]</t>
        </is>
      </c>
    </row>
    <row r="131">
      <c r="A131" s="7" t="inlineStr">
        <is>
          <t>Liability for Claims and Claims Adjustment Expense [Line Items]</t>
        </is>
      </c>
    </row>
    <row r="132">
      <c r="A132" s="3" t="inlineStr">
        <is>
          <t>Net Prior Period Development</t>
        </is>
      </c>
      <c r="C132" s="5" t="n">
        <v>-59</v>
      </c>
    </row>
    <row r="133">
      <c r="A133" s="3" t="inlineStr">
        <is>
          <t>North America Commercial P&amp;C Insurance [Member] | Accident years 2004 and prior [Member] | Other [Member] | Long Tail [Member]</t>
        </is>
      </c>
    </row>
    <row r="134">
      <c r="A134" s="7" t="inlineStr">
        <is>
          <t>Liability for Claims and Claims Adjustment Expense [Line Items]</t>
        </is>
      </c>
    </row>
    <row r="135">
      <c r="A135" s="3" t="inlineStr">
        <is>
          <t>Net Prior Period Development</t>
        </is>
      </c>
      <c r="C135" s="5" t="n">
        <v>26</v>
      </c>
    </row>
    <row r="136">
      <c r="A136" s="3" t="inlineStr">
        <is>
          <t>North America Commercial P&amp;C Insurance [Member] | Accident years 2017 and 2018 [Member] | Medical Portfolios [Member] | Long Tail [Member]</t>
        </is>
      </c>
    </row>
    <row r="137">
      <c r="A137" s="7" t="inlineStr">
        <is>
          <t>Liability for Claims and Claims Adjustment Expense [Line Items]</t>
        </is>
      </c>
    </row>
    <row r="138">
      <c r="A138" s="3" t="inlineStr">
        <is>
          <t>Net Prior Period Development</t>
        </is>
      </c>
      <c r="C138" s="5" t="n">
        <v>66</v>
      </c>
    </row>
    <row r="139">
      <c r="A139" s="3" t="inlineStr">
        <is>
          <t>North America Commercial P&amp;C Insurance [Member] | Accident Years 2019 and 2020 | Property and Inland Marine | Short Tail [Member]</t>
        </is>
      </c>
    </row>
    <row r="140">
      <c r="A140" s="7" t="inlineStr">
        <is>
          <t>Liability for Claims and Claims Adjustment Expense [Line Items]</t>
        </is>
      </c>
    </row>
    <row r="141">
      <c r="A141" s="3" t="inlineStr">
        <is>
          <t>Net Prior Period Development</t>
        </is>
      </c>
      <c r="C141" s="5" t="n">
        <v>-164</v>
      </c>
    </row>
    <row r="142">
      <c r="A142" s="3" t="inlineStr">
        <is>
          <t>North America Commercial P&amp;C Insurance [Member] | Accident years 2018 - 2020 [Member] | Surety Product Line [Member] | Short Tail [Member]</t>
        </is>
      </c>
    </row>
    <row r="143">
      <c r="A143" s="7" t="inlineStr">
        <is>
          <t>Liability for Claims and Claims Adjustment Expense [Line Items]</t>
        </is>
      </c>
    </row>
    <row r="144">
      <c r="A144" s="3" t="inlineStr">
        <is>
          <t>Net Prior Period Development</t>
        </is>
      </c>
      <c r="C144" s="5" t="n">
        <v>-89</v>
      </c>
    </row>
    <row r="145">
      <c r="A145" s="3" t="inlineStr">
        <is>
          <t>North America Commercial P&amp;C Insurance [Member] | Accident years 2018 - 2020 [Member] | First Party Cyber risk | Short Tail [Member]</t>
        </is>
      </c>
    </row>
    <row r="146">
      <c r="A146" s="7" t="inlineStr">
        <is>
          <t>Liability for Claims and Claims Adjustment Expense [Line Items]</t>
        </is>
      </c>
    </row>
    <row r="147">
      <c r="A147" s="3" t="inlineStr">
        <is>
          <t>Net Prior Period Development</t>
        </is>
      </c>
      <c r="C147" s="5" t="n">
        <v>42</v>
      </c>
    </row>
    <row r="148">
      <c r="A148" s="3" t="inlineStr">
        <is>
          <t>North America Personal P&amp;C Insurance [Member]</t>
        </is>
      </c>
    </row>
    <row r="149">
      <c r="A149" s="7" t="inlineStr">
        <is>
          <t>Liability for Claims and Claims Adjustment Expense [Line Items]</t>
        </is>
      </c>
    </row>
    <row r="150">
      <c r="A150" s="3" t="inlineStr">
        <is>
          <t>Net Prior Period Development</t>
        </is>
      </c>
      <c r="C150" s="6" t="n">
        <v>-305</v>
      </c>
      <c r="D150" s="6" t="n">
        <v>63</v>
      </c>
      <c r="E150" s="6" t="n">
        <v>-95</v>
      </c>
    </row>
    <row r="151">
      <c r="A151" s="3" t="inlineStr">
        <is>
          <t>Prior Period Development Percentage Opening Net Unpaid Reserves</t>
        </is>
      </c>
      <c r="B151" s="3" t="inlineStr">
        <is>
          <t>[1]</t>
        </is>
      </c>
      <c r="C151" s="3" t="inlineStr">
        <is>
          <t>0.60%</t>
        </is>
      </c>
      <c r="D151" s="3" t="inlineStr">
        <is>
          <t>0.10%</t>
        </is>
      </c>
      <c r="E151" s="3" t="inlineStr">
        <is>
          <t>0.20%</t>
        </is>
      </c>
    </row>
    <row r="152">
      <c r="A152" s="3" t="inlineStr">
        <is>
          <t>North America Personal P&amp;C Insurance [Member] | Long Tail [Member]</t>
        </is>
      </c>
    </row>
    <row r="153">
      <c r="A153" s="7" t="inlineStr">
        <is>
          <t>Liability for Claims and Claims Adjustment Expense [Line Items]</t>
        </is>
      </c>
    </row>
    <row r="154">
      <c r="A154" s="3" t="inlineStr">
        <is>
          <t>Net Prior Period Development</t>
        </is>
      </c>
      <c r="C154" s="6" t="n">
        <v>0</v>
      </c>
      <c r="D154" s="6" t="n">
        <v>0</v>
      </c>
      <c r="E154" s="6" t="n">
        <v>0</v>
      </c>
    </row>
    <row r="155">
      <c r="A155" s="3" t="inlineStr">
        <is>
          <t>North America Personal P&amp;C Insurance [Member] | Short Tail [Member]</t>
        </is>
      </c>
    </row>
    <row r="156">
      <c r="A156" s="7" t="inlineStr">
        <is>
          <t>Liability for Claims and Claims Adjustment Expense [Line Items]</t>
        </is>
      </c>
    </row>
    <row r="157">
      <c r="A157" s="3" t="inlineStr">
        <is>
          <t>Net Prior Period Development</t>
        </is>
      </c>
      <c r="C157" s="5" t="n">
        <v>-305</v>
      </c>
      <c r="D157" s="5" t="n">
        <v>63</v>
      </c>
      <c r="E157" s="5" t="n">
        <v>-95</v>
      </c>
    </row>
    <row r="158">
      <c r="A158" s="3" t="inlineStr">
        <is>
          <t>Prior Period Development, net Adjustments</t>
        </is>
      </c>
      <c r="C158" s="5" t="n">
        <v>-1</v>
      </c>
    </row>
    <row r="159">
      <c r="A159" s="3" t="inlineStr">
        <is>
          <t>North America Personal P&amp;C Insurance [Member] | Personal Excess [Member] | Short Tail [Member]</t>
        </is>
      </c>
    </row>
    <row r="160">
      <c r="A160" s="7" t="inlineStr">
        <is>
          <t>Liability for Claims and Claims Adjustment Expense [Line Items]</t>
        </is>
      </c>
    </row>
    <row r="161">
      <c r="A161" s="3" t="inlineStr">
        <is>
          <t>Net Prior Period Development</t>
        </is>
      </c>
      <c r="D161" s="5" t="n">
        <v>-22</v>
      </c>
    </row>
    <row r="162">
      <c r="A162" s="3" t="inlineStr">
        <is>
          <t>North America Personal P&amp;C Insurance [Member] | Accident Year 2017 to 2019 [Member] | Homeowners and Valuables [Member] | Short Tail [Member]</t>
        </is>
      </c>
    </row>
    <row r="163">
      <c r="A163" s="7" t="inlineStr">
        <is>
          <t>Liability for Claims and Claims Adjustment Expense [Line Items]</t>
        </is>
      </c>
    </row>
    <row r="164">
      <c r="A164" s="3" t="inlineStr">
        <is>
          <t>Net Prior Period Development</t>
        </is>
      </c>
      <c r="D164" s="5" t="n">
        <v>84</v>
      </c>
    </row>
    <row r="165">
      <c r="A165" s="3" t="inlineStr">
        <is>
          <t>North America Personal P&amp;C Insurance [Member] | Short-Duration Insurance Contract, Accident Year 2020 | Homeowners and Valuables [Member] | Short Tail [Member]</t>
        </is>
      </c>
    </row>
    <row r="166">
      <c r="A166" s="7" t="inlineStr">
        <is>
          <t>Liability for Claims and Claims Adjustment Expense [Line Items]</t>
        </is>
      </c>
    </row>
    <row r="167">
      <c r="A167" s="3" t="inlineStr">
        <is>
          <t>Net Prior Period Development</t>
        </is>
      </c>
      <c r="C167" s="5" t="n">
        <v>-253</v>
      </c>
    </row>
    <row r="168">
      <c r="A168" s="3" t="inlineStr">
        <is>
          <t>North America Personal P&amp;C Insurance [Member] | Short-Duration Insurance Contract, Accident Year 2020 | Auto Liability | Short Tail [Member]</t>
        </is>
      </c>
    </row>
    <row r="169">
      <c r="A169" s="7" t="inlineStr">
        <is>
          <t>Liability for Claims and Claims Adjustment Expense [Line Items]</t>
        </is>
      </c>
    </row>
    <row r="170">
      <c r="A170" s="3" t="inlineStr">
        <is>
          <t>Net Prior Period Development</t>
        </is>
      </c>
      <c r="C170" s="5" t="n">
        <v>-43</v>
      </c>
    </row>
    <row r="171">
      <c r="A171" s="3" t="inlineStr">
        <is>
          <t>North America Agricultural Insurance [Member]</t>
        </is>
      </c>
    </row>
    <row r="172">
      <c r="A172" s="7" t="inlineStr">
        <is>
          <t>Liability for Claims and Claims Adjustment Expense [Line Items]</t>
        </is>
      </c>
    </row>
    <row r="173">
      <c r="A173" s="3" t="inlineStr">
        <is>
          <t>Net Prior Period Development</t>
        </is>
      </c>
      <c r="C173" s="6" t="n">
        <v>10</v>
      </c>
      <c r="D173" s="6" t="n">
        <v>-10</v>
      </c>
      <c r="E173" s="6" t="n">
        <v>-80</v>
      </c>
    </row>
    <row r="174">
      <c r="A174" s="3" t="inlineStr">
        <is>
          <t>Prior Period Development Percentage Opening Net Unpaid Reserves</t>
        </is>
      </c>
      <c r="B174" s="3" t="inlineStr">
        <is>
          <t>[1]</t>
        </is>
      </c>
      <c r="C174" s="3" t="inlineStr">
        <is>
          <t>0.00%</t>
        </is>
      </c>
      <c r="D174" s="3" t="inlineStr">
        <is>
          <t>0.00%</t>
        </is>
      </c>
      <c r="E174" s="3" t="inlineStr">
        <is>
          <t>0.20%</t>
        </is>
      </c>
    </row>
    <row r="175">
      <c r="A175" s="3" t="inlineStr">
        <is>
          <t>North America Agricultural Insurance [Member] | Long Tail [Member]</t>
        </is>
      </c>
    </row>
    <row r="176">
      <c r="A176" s="7" t="inlineStr">
        <is>
          <t>Liability for Claims and Claims Adjustment Expense [Line Items]</t>
        </is>
      </c>
    </row>
    <row r="177">
      <c r="A177" s="3" t="inlineStr">
        <is>
          <t>Net Prior Period Development</t>
        </is>
      </c>
      <c r="C177" s="6" t="n">
        <v>0</v>
      </c>
      <c r="D177" s="6" t="n">
        <v>0</v>
      </c>
      <c r="E177" s="6" t="n">
        <v>0</v>
      </c>
    </row>
    <row r="178">
      <c r="A178" s="3" t="inlineStr">
        <is>
          <t>North America Agricultural Insurance [Member] | Short Tail [Member]</t>
        </is>
      </c>
    </row>
    <row r="179">
      <c r="A179" s="7" t="inlineStr">
        <is>
          <t>Liability for Claims and Claims Adjustment Expense [Line Items]</t>
        </is>
      </c>
    </row>
    <row r="180">
      <c r="A180" s="3" t="inlineStr">
        <is>
          <t>Net Prior Period Development</t>
        </is>
      </c>
      <c r="C180" s="5" t="n">
        <v>10</v>
      </c>
      <c r="D180" s="5" t="n">
        <v>-10</v>
      </c>
      <c r="E180" s="5" t="n">
        <v>-80</v>
      </c>
    </row>
    <row r="181">
      <c r="A181" s="3" t="inlineStr">
        <is>
          <t>Prior Period Development, net Adjustments</t>
        </is>
      </c>
      <c r="C181" s="5" t="n">
        <v>-28</v>
      </c>
    </row>
    <row r="182">
      <c r="A182" s="3" t="inlineStr">
        <is>
          <t>Overseas General Insurance [Member]</t>
        </is>
      </c>
    </row>
    <row r="183">
      <c r="A183" s="7" t="inlineStr">
        <is>
          <t>Liability for Claims and Claims Adjustment Expense [Line Items]</t>
        </is>
      </c>
    </row>
    <row r="184">
      <c r="A184" s="3" t="inlineStr">
        <is>
          <t>Net Prior Period Development</t>
        </is>
      </c>
      <c r="C184" s="5" t="n">
        <v>-441</v>
      </c>
      <c r="D184" s="6" t="n">
        <v>-150</v>
      </c>
      <c r="E184" s="6" t="n">
        <v>-92</v>
      </c>
    </row>
    <row r="185">
      <c r="A185" s="3" t="inlineStr">
        <is>
          <t>Prior Period Development, net Adjustments</t>
        </is>
      </c>
      <c r="C185" s="6" t="n">
        <v>7</v>
      </c>
    </row>
    <row r="186">
      <c r="A186" s="3" t="inlineStr">
        <is>
          <t>Prior Period Development Percentage Opening Net Unpaid Reserves</t>
        </is>
      </c>
      <c r="B186" s="3" t="inlineStr">
        <is>
          <t>[1]</t>
        </is>
      </c>
      <c r="C186" s="3" t="inlineStr">
        <is>
          <t>0.80%</t>
        </is>
      </c>
      <c r="D186" s="3" t="inlineStr">
        <is>
          <t>0.30%</t>
        </is>
      </c>
      <c r="E186" s="3" t="inlineStr">
        <is>
          <t>0.20%</t>
        </is>
      </c>
    </row>
    <row r="187">
      <c r="A187" s="3" t="inlineStr">
        <is>
          <t>Overseas General Insurance [Member] | Long Tail [Member]</t>
        </is>
      </c>
    </row>
    <row r="188">
      <c r="A188" s="7" t="inlineStr">
        <is>
          <t>Liability for Claims and Claims Adjustment Expense [Line Items]</t>
        </is>
      </c>
    </row>
    <row r="189">
      <c r="A189" s="3" t="inlineStr">
        <is>
          <t>Net Prior Period Development</t>
        </is>
      </c>
      <c r="C189" s="6" t="n">
        <v>-106</v>
      </c>
      <c r="D189" s="6" t="n">
        <v>-49</v>
      </c>
      <c r="E189" s="6" t="n">
        <v>-68</v>
      </c>
    </row>
    <row r="190">
      <c r="A190" s="3" t="inlineStr">
        <is>
          <t>Prior Period Development, net Adjustments</t>
        </is>
      </c>
      <c r="C190" s="5" t="n">
        <v>0</v>
      </c>
    </row>
    <row r="191">
      <c r="A191" s="3" t="inlineStr">
        <is>
          <t>Overseas General Insurance [Member] | Short Tail [Member]</t>
        </is>
      </c>
    </row>
    <row r="192">
      <c r="A192" s="7" t="inlineStr">
        <is>
          <t>Liability for Claims and Claims Adjustment Expense [Line Items]</t>
        </is>
      </c>
    </row>
    <row r="193">
      <c r="A193" s="3" t="inlineStr">
        <is>
          <t>Net Prior Period Development</t>
        </is>
      </c>
      <c r="C193" s="5" t="n">
        <v>-335</v>
      </c>
      <c r="D193" s="5" t="n">
        <v>-101</v>
      </c>
      <c r="E193" s="5" t="n">
        <v>-24</v>
      </c>
    </row>
    <row r="194">
      <c r="A194" s="3" t="inlineStr">
        <is>
          <t>Prior Period Development, net Adjustments</t>
        </is>
      </c>
      <c r="C194" s="5" t="n">
        <v>7</v>
      </c>
    </row>
    <row r="195">
      <c r="A195" s="3" t="inlineStr">
        <is>
          <t>Overseas General Insurance [Member] | Casualty Lines [Member] | Long Tail [Member]</t>
        </is>
      </c>
    </row>
    <row r="196">
      <c r="A196" s="7" t="inlineStr">
        <is>
          <t>Liability for Claims and Claims Adjustment Expense [Line Items]</t>
        </is>
      </c>
    </row>
    <row r="197">
      <c r="A197" s="3" t="inlineStr">
        <is>
          <t>Net Prior Period Development</t>
        </is>
      </c>
      <c r="C197" s="5" t="n">
        <v>-67</v>
      </c>
      <c r="D197" s="5" t="n">
        <v>-94</v>
      </c>
    </row>
    <row r="198">
      <c r="A198" s="3" t="inlineStr">
        <is>
          <t>Overseas General Insurance [Member] | Financial [Member] | Long Tail [Member]</t>
        </is>
      </c>
    </row>
    <row r="199">
      <c r="A199" s="7" t="inlineStr">
        <is>
          <t>Liability for Claims and Claims Adjustment Expense [Line Items]</t>
        </is>
      </c>
    </row>
    <row r="200">
      <c r="A200" s="3" t="inlineStr">
        <is>
          <t>Net Prior Period Development</t>
        </is>
      </c>
      <c r="C200" s="5" t="n">
        <v>-14</v>
      </c>
      <c r="D200" s="5" t="n">
        <v>80</v>
      </c>
    </row>
    <row r="201">
      <c r="A201" s="3" t="inlineStr">
        <is>
          <t>Overseas General Insurance [Member] | COVID-19 [Member]</t>
        </is>
      </c>
    </row>
    <row r="202">
      <c r="A202" s="7" t="inlineStr">
        <is>
          <t>Liability for Claims and Claims Adjustment Expense [Line Items]</t>
        </is>
      </c>
    </row>
    <row r="203">
      <c r="A203" s="3" t="inlineStr">
        <is>
          <t>Net Prior Period Development</t>
        </is>
      </c>
      <c r="C203" s="5" t="n">
        <v>-127</v>
      </c>
    </row>
    <row r="204">
      <c r="A204" s="3" t="inlineStr">
        <is>
          <t>Overseas General Insurance [Member] | Accident years 2017 and prior [Member] | Casualty Lines [Member] | Long Tail [Member]</t>
        </is>
      </c>
    </row>
    <row r="205">
      <c r="A205" s="7" t="inlineStr">
        <is>
          <t>Liability for Claims and Claims Adjustment Expense [Line Items]</t>
        </is>
      </c>
    </row>
    <row r="206">
      <c r="A206" s="3" t="inlineStr">
        <is>
          <t>Net Prior Period Development</t>
        </is>
      </c>
      <c r="C206" s="5" t="n">
        <v>-95</v>
      </c>
    </row>
    <row r="207">
      <c r="A207" s="3" t="inlineStr">
        <is>
          <t>Overseas General Insurance [Member] | Accident years 2016 and prior [Member] | Casualty Lines [Member] | Long Tail [Member]</t>
        </is>
      </c>
    </row>
    <row r="208">
      <c r="A208" s="7" t="inlineStr">
        <is>
          <t>Liability for Claims and Claims Adjustment Expense [Line Items]</t>
        </is>
      </c>
    </row>
    <row r="209">
      <c r="A209" s="3" t="inlineStr">
        <is>
          <t>Net Prior Period Development</t>
        </is>
      </c>
      <c r="D209" s="5" t="n">
        <v>-143</v>
      </c>
    </row>
    <row r="210">
      <c r="A210" s="3" t="inlineStr">
        <is>
          <t>Overseas General Insurance [Member] | Accident Year 2015 and prior [Member] | Financial [Member] | Long Tail [Member]</t>
        </is>
      </c>
    </row>
    <row r="211">
      <c r="A211" s="7" t="inlineStr">
        <is>
          <t>Liability for Claims and Claims Adjustment Expense [Line Items]</t>
        </is>
      </c>
    </row>
    <row r="212">
      <c r="A212" s="3" t="inlineStr">
        <is>
          <t>Net Prior Period Development</t>
        </is>
      </c>
      <c r="D212" s="5" t="n">
        <v>-61</v>
      </c>
    </row>
    <row r="213">
      <c r="A213" s="3" t="inlineStr">
        <is>
          <t>Overseas General Insurance [Member] | Accident Year 2017 to 2019 [Member] | Casualty Lines [Member] | Long Tail [Member]</t>
        </is>
      </c>
    </row>
    <row r="214">
      <c r="A214" s="7" t="inlineStr">
        <is>
          <t>Liability for Claims and Claims Adjustment Expense [Line Items]</t>
        </is>
      </c>
    </row>
    <row r="215">
      <c r="A215" s="3" t="inlineStr">
        <is>
          <t>Net Prior Period Development</t>
        </is>
      </c>
      <c r="D215" s="5" t="n">
        <v>49</v>
      </c>
    </row>
    <row r="216">
      <c r="A216" s="3" t="inlineStr">
        <is>
          <t>Overseas General Insurance [Member] | Accident years 2016 - 2019 [Member] | Financial [Member] | Long Tail [Member]</t>
        </is>
      </c>
    </row>
    <row r="217">
      <c r="A217" s="7" t="inlineStr">
        <is>
          <t>Liability for Claims and Claims Adjustment Expense [Line Items]</t>
        </is>
      </c>
    </row>
    <row r="218">
      <c r="A218" s="3" t="inlineStr">
        <is>
          <t>Net Prior Period Development</t>
        </is>
      </c>
      <c r="D218" s="5" t="n">
        <v>141</v>
      </c>
    </row>
    <row r="219">
      <c r="A219" s="3" t="inlineStr">
        <is>
          <t>Overseas General Insurance [Member] | Accident years 2018 - 2019 [Member] | Accident and Health [Member] | Short Tail [Member]</t>
        </is>
      </c>
    </row>
    <row r="220">
      <c r="A220" s="7" t="inlineStr">
        <is>
          <t>Liability for Claims and Claims Adjustment Expense [Line Items]</t>
        </is>
      </c>
    </row>
    <row r="221">
      <c r="A221" s="3" t="inlineStr">
        <is>
          <t>Net Prior Period Development</t>
        </is>
      </c>
      <c r="D221" s="5" t="n">
        <v>-21</v>
      </c>
    </row>
    <row r="222">
      <c r="A222" s="3" t="inlineStr">
        <is>
          <t>Overseas General Insurance [Member] | Accident years 2018 - 2019 [Member] | Political Risk | Long Tail [Member]</t>
        </is>
      </c>
    </row>
    <row r="223">
      <c r="A223" s="7" t="inlineStr">
        <is>
          <t>Liability for Claims and Claims Adjustment Expense [Line Items]</t>
        </is>
      </c>
    </row>
    <row r="224">
      <c r="A224" s="3" t="inlineStr">
        <is>
          <t>Net Prior Period Development</t>
        </is>
      </c>
      <c r="D224" s="5" t="n">
        <v>-22</v>
      </c>
    </row>
    <row r="225">
      <c r="A225" s="3" t="inlineStr">
        <is>
          <t>Overseas General Insurance [Member] | Accident years 2012 through 2019 | Marine [Member] | Short Tail [Member]</t>
        </is>
      </c>
    </row>
    <row r="226">
      <c r="A226" s="7" t="inlineStr">
        <is>
          <t>Liability for Claims and Claims Adjustment Expense [Line Items]</t>
        </is>
      </c>
    </row>
    <row r="227">
      <c r="A227" s="3" t="inlineStr">
        <is>
          <t>Net Prior Period Development</t>
        </is>
      </c>
      <c r="D227" s="5" t="n">
        <v>-69</v>
      </c>
    </row>
    <row r="228">
      <c r="A228" s="3" t="inlineStr">
        <is>
          <t>Overseas General Insurance [Member] | Accident Years 2019 - 2020 | Accident and Health [Member] | Short Tail [Member]</t>
        </is>
      </c>
    </row>
    <row r="229">
      <c r="A229" s="7" t="inlineStr">
        <is>
          <t>Liability for Claims and Claims Adjustment Expense [Line Items]</t>
        </is>
      </c>
    </row>
    <row r="230">
      <c r="A230" s="3" t="inlineStr">
        <is>
          <t>Net Prior Period Development</t>
        </is>
      </c>
      <c r="C230" s="5" t="n">
        <v>-111</v>
      </c>
    </row>
    <row r="231">
      <c r="A231" s="3" t="inlineStr">
        <is>
          <t>Overseas General Insurance [Member] | Accident Years 2019 - 2020 | Property and Casualty [Member] | Short Tail [Member]</t>
        </is>
      </c>
    </row>
    <row r="232">
      <c r="A232" s="7" t="inlineStr">
        <is>
          <t>Liability for Claims and Claims Adjustment Expense [Line Items]</t>
        </is>
      </c>
    </row>
    <row r="233">
      <c r="A233" s="3" t="inlineStr">
        <is>
          <t>Net Prior Period Development</t>
        </is>
      </c>
      <c r="C233" s="5" t="n">
        <v>-67</v>
      </c>
    </row>
    <row r="234">
      <c r="A234" s="3" t="inlineStr">
        <is>
          <t>Overseas General Insurance [Member] | Accident Years 2019 - 2020 | Consumer [Member] | Short Tail [Member]</t>
        </is>
      </c>
    </row>
    <row r="235">
      <c r="A235" s="7" t="inlineStr">
        <is>
          <t>Liability for Claims and Claims Adjustment Expense [Line Items]</t>
        </is>
      </c>
    </row>
    <row r="236">
      <c r="A236" s="3" t="inlineStr">
        <is>
          <t>Net Prior Period Development</t>
        </is>
      </c>
      <c r="C236" s="5" t="n">
        <v>-71</v>
      </c>
    </row>
    <row r="237">
      <c r="A237" s="3" t="inlineStr">
        <is>
          <t>Overseas General Insurance [Member] | Short-Duration Insurance Contract, Accident Year 2020 | COVID-19 [Member] | Financial [Member] | Long Tail [Member]</t>
        </is>
      </c>
    </row>
    <row r="238">
      <c r="A238" s="7" t="inlineStr">
        <is>
          <t>Liability for Claims and Claims Adjustment Expense [Line Items]</t>
        </is>
      </c>
    </row>
    <row r="239">
      <c r="A239" s="3" t="inlineStr">
        <is>
          <t>Net Prior Period Development</t>
        </is>
      </c>
      <c r="C239" s="5" t="n">
        <v>-104</v>
      </c>
    </row>
    <row r="240">
      <c r="A240" s="3" t="inlineStr">
        <is>
          <t>Overseas General Insurance [Member] | Short-Duration Insurance Contract, Accident Year 2020 | COVID-19 [Member] | Accident and Health [Member] | Short Tail [Member]</t>
        </is>
      </c>
    </row>
    <row r="241">
      <c r="A241" s="7" t="inlineStr">
        <is>
          <t>Liability for Claims and Claims Adjustment Expense [Line Items]</t>
        </is>
      </c>
    </row>
    <row r="242">
      <c r="A242" s="3" t="inlineStr">
        <is>
          <t>Net Prior Period Development</t>
        </is>
      </c>
      <c r="C242" s="5" t="n">
        <v>-20</v>
      </c>
    </row>
    <row r="243">
      <c r="A243" s="3" t="inlineStr">
        <is>
          <t>Overseas General Insurance [Member] | Accident years 2018 - 2020 [Member] | Casualty Lines [Member] | Long Tail [Member]</t>
        </is>
      </c>
    </row>
    <row r="244">
      <c r="A244" s="7" t="inlineStr">
        <is>
          <t>Liability for Claims and Claims Adjustment Expense [Line Items]</t>
        </is>
      </c>
    </row>
    <row r="245">
      <c r="A245" s="3" t="inlineStr">
        <is>
          <t>Net Prior Period Development</t>
        </is>
      </c>
      <c r="C245" s="5" t="n">
        <v>28</v>
      </c>
    </row>
    <row r="246">
      <c r="A246" s="3" t="inlineStr">
        <is>
          <t>Overseas General Insurance [Member] | Accident years 2018 - 2020 [Member] | Marine [Member] | Short Tail [Member]</t>
        </is>
      </c>
    </row>
    <row r="247">
      <c r="A247" s="7" t="inlineStr">
        <is>
          <t>Liability for Claims and Claims Adjustment Expense [Line Items]</t>
        </is>
      </c>
    </row>
    <row r="248">
      <c r="A248" s="3" t="inlineStr">
        <is>
          <t>Net Prior Period Development</t>
        </is>
      </c>
      <c r="C248" s="5" t="n">
        <v>-62</v>
      </c>
    </row>
    <row r="249">
      <c r="A249" s="3" t="inlineStr">
        <is>
          <t>Overseas General Insurance [Member] | Accident years 2011 - 2020 [Member] | Financial [Member] | Long Tail [Member]</t>
        </is>
      </c>
    </row>
    <row r="250">
      <c r="A250" s="7" t="inlineStr">
        <is>
          <t>Liability for Claims and Claims Adjustment Expense [Line Items]</t>
        </is>
      </c>
    </row>
    <row r="251">
      <c r="A251" s="3" t="inlineStr">
        <is>
          <t>Net Prior Period Development</t>
        </is>
      </c>
      <c r="C251" s="6" t="n">
        <v>90</v>
      </c>
    </row>
    <row r="252">
      <c r="A252" s="3" t="inlineStr">
        <is>
          <t>Overseas General Insurance - Casualty [Member] | Europe [Member]</t>
        </is>
      </c>
    </row>
    <row r="253">
      <c r="A253" s="7" t="inlineStr">
        <is>
          <t>Liability for Claims and Claims Adjustment Expense [Line Items]</t>
        </is>
      </c>
    </row>
    <row r="254">
      <c r="A254" s="3" t="inlineStr">
        <is>
          <t>Loss by Geographic Percentage</t>
        </is>
      </c>
      <c r="C254" s="3" t="inlineStr">
        <is>
          <t>46.00%</t>
        </is>
      </c>
    </row>
    <row r="255">
      <c r="A255" s="3" t="inlineStr">
        <is>
          <t>Overseas General Insurance - Non-Casualty [Member] | Europe and Asia [Member]</t>
        </is>
      </c>
    </row>
    <row r="256">
      <c r="A256" s="7" t="inlineStr">
        <is>
          <t>Liability for Claims and Claims Adjustment Expense [Line Items]</t>
        </is>
      </c>
    </row>
    <row r="257">
      <c r="A257" s="3" t="inlineStr">
        <is>
          <t>Loss by Geographic Percentage</t>
        </is>
      </c>
      <c r="C257" s="3" t="inlineStr">
        <is>
          <t>33.00%</t>
        </is>
      </c>
    </row>
    <row r="258">
      <c r="A258" s="3" t="inlineStr">
        <is>
          <t>Global Reinsurance Non-Casualty [Member] | accident year 2012 and after</t>
        </is>
      </c>
    </row>
    <row r="259">
      <c r="A259" s="7" t="inlineStr">
        <is>
          <t>Liability for Claims and Claims Adjustment Expense [Line Items]</t>
        </is>
      </c>
    </row>
    <row r="260">
      <c r="A260" s="3" t="inlineStr">
        <is>
          <t>Loss by Geographic Percentage</t>
        </is>
      </c>
      <c r="C260" s="3" t="inlineStr">
        <is>
          <t>79.00%</t>
        </is>
      </c>
    </row>
    <row r="261">
      <c r="A261" s="3" t="inlineStr">
        <is>
          <t>Global Reinsurance Non-Casualty [Member] | Short-duration Insurance Contracts, Accident Year 2012 [Member]</t>
        </is>
      </c>
    </row>
    <row r="262">
      <c r="A262" s="7" t="inlineStr">
        <is>
          <t>Liability for Claims and Claims Adjustment Expense [Line Items]</t>
        </is>
      </c>
    </row>
    <row r="263">
      <c r="A263" s="3" t="inlineStr">
        <is>
          <t>Loss by Geographic Percentage</t>
        </is>
      </c>
      <c r="C263" s="3" t="inlineStr">
        <is>
          <t>54.00%</t>
        </is>
      </c>
    </row>
    <row r="264">
      <c r="A264" s="3" t="inlineStr">
        <is>
          <t>Global Reinsurance Non-Casualty [Member] | Accident year 2013 to 2021</t>
        </is>
      </c>
    </row>
    <row r="265">
      <c r="A265" s="7" t="inlineStr">
        <is>
          <t>Liability for Claims and Claims Adjustment Expense [Line Items]</t>
        </is>
      </c>
    </row>
    <row r="266">
      <c r="A266" s="3" t="inlineStr">
        <is>
          <t>Loss by Geographic Percentage</t>
        </is>
      </c>
      <c r="C266" s="3" t="inlineStr">
        <is>
          <t>83.00%</t>
        </is>
      </c>
    </row>
    <row r="267">
      <c r="A267" s="3" t="inlineStr">
        <is>
          <t>Global Reinsurance [Member]</t>
        </is>
      </c>
    </row>
    <row r="268">
      <c r="A268" s="7" t="inlineStr">
        <is>
          <t>Liability for Claims and Claims Adjustment Expense [Line Items]</t>
        </is>
      </c>
    </row>
    <row r="269">
      <c r="A269" s="3" t="inlineStr">
        <is>
          <t>Net Prior Period Development</t>
        </is>
      </c>
      <c r="C269" s="6" t="n">
        <v>3</v>
      </c>
      <c r="D269" s="6" t="n">
        <v>-29</v>
      </c>
      <c r="E269" s="6" t="n">
        <v>-29</v>
      </c>
    </row>
    <row r="270">
      <c r="A270" s="3" t="inlineStr">
        <is>
          <t>Prior Period Development, net Adjustments</t>
        </is>
      </c>
      <c r="C270" s="6" t="n">
        <v>3</v>
      </c>
    </row>
    <row r="271">
      <c r="A271" s="3" t="inlineStr">
        <is>
          <t>Prior Period Development Percentage Opening Net Unpaid Reserves</t>
        </is>
      </c>
      <c r="B271" s="3" t="inlineStr">
        <is>
          <t>[1]</t>
        </is>
      </c>
      <c r="C271" s="3" t="inlineStr">
        <is>
          <t>0.00%</t>
        </is>
      </c>
      <c r="D271" s="3" t="inlineStr">
        <is>
          <t>0.10%</t>
        </is>
      </c>
      <c r="E271" s="3" t="inlineStr">
        <is>
          <t>0.10%</t>
        </is>
      </c>
    </row>
    <row r="272">
      <c r="A272" s="3" t="inlineStr">
        <is>
          <t>Global Reinsurance [Member] | Long Tail [Member]</t>
        </is>
      </c>
    </row>
    <row r="273">
      <c r="A273" s="7" t="inlineStr">
        <is>
          <t>Liability for Claims and Claims Adjustment Expense [Line Items]</t>
        </is>
      </c>
    </row>
    <row r="274">
      <c r="A274" s="3" t="inlineStr">
        <is>
          <t>Net Prior Period Development</t>
        </is>
      </c>
      <c r="C274" s="6" t="n">
        <v>-25</v>
      </c>
      <c r="D274" s="6" t="n">
        <v>-25</v>
      </c>
      <c r="E274" s="6" t="n">
        <v>-59</v>
      </c>
    </row>
    <row r="275">
      <c r="A275" s="3" t="inlineStr">
        <is>
          <t>Prior Period Development, net Adjustments</t>
        </is>
      </c>
      <c r="C275" s="5" t="n">
        <v>3</v>
      </c>
    </row>
    <row r="276">
      <c r="A276" s="3" t="inlineStr">
        <is>
          <t>Global Reinsurance [Member] | Short Tail [Member]</t>
        </is>
      </c>
    </row>
    <row r="277">
      <c r="A277" s="7" t="inlineStr">
        <is>
          <t>Liability for Claims and Claims Adjustment Expense [Line Items]</t>
        </is>
      </c>
    </row>
    <row r="278">
      <c r="A278" s="3" t="inlineStr">
        <is>
          <t>Net Prior Period Development</t>
        </is>
      </c>
      <c r="C278" s="5" t="n">
        <v>28</v>
      </c>
      <c r="D278" s="5" t="n">
        <v>-4</v>
      </c>
      <c r="E278" s="5" t="n">
        <v>30</v>
      </c>
    </row>
    <row r="279">
      <c r="A279" s="3" t="inlineStr">
        <is>
          <t>Prior Period Development, net Adjustments</t>
        </is>
      </c>
      <c r="C279" s="5" t="n">
        <v>0</v>
      </c>
    </row>
    <row r="280">
      <c r="A280" s="3" t="inlineStr">
        <is>
          <t>Global Reinsurance [Member] | Short-Duration Insurance Contract, Accident Year 2020 | Property catastrophe [Member] | Short Tail [Member]</t>
        </is>
      </c>
    </row>
    <row r="281">
      <c r="A281" s="7" t="inlineStr">
        <is>
          <t>Liability for Claims and Claims Adjustment Expense [Line Items]</t>
        </is>
      </c>
    </row>
    <row r="282">
      <c r="A282" s="3" t="inlineStr">
        <is>
          <t>Net Prior Period Development</t>
        </is>
      </c>
      <c r="C282" s="5" t="n">
        <v>34</v>
      </c>
    </row>
    <row r="283">
      <c r="A283" s="3" t="inlineStr">
        <is>
          <t>Corporate Segment [Member]</t>
        </is>
      </c>
    </row>
    <row r="284">
      <c r="A284" s="7" t="inlineStr">
        <is>
          <t>Liability for Claims and Claims Adjustment Expense [Line Items]</t>
        </is>
      </c>
    </row>
    <row r="285">
      <c r="A285" s="3" t="inlineStr">
        <is>
          <t>Net Prior Period Development</t>
        </is>
      </c>
      <c r="C285" s="6" t="n">
        <v>569</v>
      </c>
      <c r="D285" s="6" t="n">
        <v>433</v>
      </c>
      <c r="E285" s="6" t="n">
        <v>153</v>
      </c>
    </row>
    <row r="286">
      <c r="A286" s="3" t="inlineStr">
        <is>
          <t>Prior Period Development Percentage Opening Net Unpaid Reserves</t>
        </is>
      </c>
      <c r="B286" s="3" t="inlineStr">
        <is>
          <t>[1]</t>
        </is>
      </c>
      <c r="C286" s="3" t="inlineStr">
        <is>
          <t>1.10%</t>
        </is>
      </c>
      <c r="D286" s="3" t="inlineStr">
        <is>
          <t>0.90%</t>
        </is>
      </c>
      <c r="E286" s="3" t="inlineStr">
        <is>
          <t>0.30%</t>
        </is>
      </c>
    </row>
    <row r="287">
      <c r="A287" s="3" t="inlineStr">
        <is>
          <t>Corporate Segment [Member] | Discontinued Operations [Member]</t>
        </is>
      </c>
    </row>
    <row r="288">
      <c r="A288" s="7" t="inlineStr">
        <is>
          <t>Liability for Claims and Claims Adjustment Expense [Line Items]</t>
        </is>
      </c>
    </row>
    <row r="289">
      <c r="A289" s="3" t="inlineStr">
        <is>
          <t>Net Prior Period Development</t>
        </is>
      </c>
      <c r="C289" s="6" t="n">
        <v>43</v>
      </c>
      <c r="D289" s="6" t="n">
        <v>38</v>
      </c>
    </row>
    <row r="290">
      <c r="A290" s="3" t="inlineStr">
        <is>
          <t>Corporate Segment [Member] | Long Tail [Member]</t>
        </is>
      </c>
    </row>
    <row r="291">
      <c r="A291" s="7" t="inlineStr">
        <is>
          <t>Liability for Claims and Claims Adjustment Expense [Line Items]</t>
        </is>
      </c>
    </row>
    <row r="292">
      <c r="A292" s="3" t="inlineStr">
        <is>
          <t>Net Prior Period Development</t>
        </is>
      </c>
      <c r="C292" s="5" t="n">
        <v>569</v>
      </c>
      <c r="D292" s="5" t="n">
        <v>433</v>
      </c>
      <c r="E292" s="6" t="n">
        <v>153</v>
      </c>
    </row>
    <row r="293">
      <c r="A293" s="3" t="inlineStr">
        <is>
          <t>Prior Period Development, net Adjustments</t>
        </is>
      </c>
      <c r="C293" s="5" t="n">
        <v>0</v>
      </c>
    </row>
    <row r="294">
      <c r="A294" s="3" t="inlineStr">
        <is>
          <t>Corporate Segment [Member] | Short Tail [Member]</t>
        </is>
      </c>
    </row>
    <row r="295">
      <c r="A295" s="7" t="inlineStr">
        <is>
          <t>Liability for Claims and Claims Adjustment Expense [Line Items]</t>
        </is>
      </c>
    </row>
    <row r="296">
      <c r="A296" s="3" t="inlineStr">
        <is>
          <t>Net Prior Period Development</t>
        </is>
      </c>
      <c r="C296" s="5" t="n">
        <v>0</v>
      </c>
      <c r="D296" s="5" t="n">
        <v>0</v>
      </c>
      <c r="E296" s="6" t="n">
        <v>0</v>
      </c>
    </row>
    <row r="297">
      <c r="A297" s="3" t="inlineStr">
        <is>
          <t>Corporate Segment [Member] | Other [Member] | Other [Member]</t>
        </is>
      </c>
    </row>
    <row r="298">
      <c r="A298" s="7" t="inlineStr">
        <is>
          <t>Liability for Claims and Claims Adjustment Expense [Line Items]</t>
        </is>
      </c>
    </row>
    <row r="299">
      <c r="A299" s="3" t="inlineStr">
        <is>
          <t>Net Prior Period Development</t>
        </is>
      </c>
      <c r="C299" s="5" t="n">
        <v>14</v>
      </c>
      <c r="D299" s="5" t="n">
        <v>27</v>
      </c>
    </row>
    <row r="300">
      <c r="A300" s="3" t="inlineStr">
        <is>
          <t>Corporate Segment [Member] | Other [Member] | Long Tail [Member]</t>
        </is>
      </c>
    </row>
    <row r="301">
      <c r="A301" s="7" t="inlineStr">
        <is>
          <t>Liability for Claims and Claims Adjustment Expense [Line Items]</t>
        </is>
      </c>
    </row>
    <row r="302">
      <c r="A302" s="3" t="inlineStr">
        <is>
          <t>Net Prior Period Development</t>
        </is>
      </c>
      <c r="C302" s="5" t="n">
        <v>417</v>
      </c>
      <c r="D302" s="5" t="n">
        <v>254</v>
      </c>
    </row>
    <row r="303">
      <c r="A303" s="3" t="inlineStr">
        <is>
          <t>Corporate Segment [Member] | Asbestos &amp; Environmental [Member] | Long Tail [Member]</t>
        </is>
      </c>
    </row>
    <row r="304">
      <c r="A304" s="7" t="inlineStr">
        <is>
          <t>Liability for Claims and Claims Adjustment Expense [Line Items]</t>
        </is>
      </c>
    </row>
    <row r="305">
      <c r="A305" s="3" t="inlineStr">
        <is>
          <t>Net Prior Period Development</t>
        </is>
      </c>
      <c r="C305" s="6" t="n">
        <v>83</v>
      </c>
      <c r="D305" s="6" t="n">
        <v>106</v>
      </c>
    </row>
    <row r="306"/>
    <row r="307">
      <c r="A307" s="3" t="inlineStr">
        <is>
          <t>[1]</t>
        </is>
      </c>
      <c r="B307" s="3" t="inlineStr">
        <is>
          <t>Calculated based on the beginning of period consolidated net unpaid losses and loss expenses.</t>
        </is>
      </c>
    </row>
    <row r="308">
      <c r="A308" s="3" t="inlineStr">
        <is>
          <t>[2]</t>
        </is>
      </c>
      <c r="B308" s="3" t="inlineStr">
        <is>
          <t>Includes premium returns associated with our Alternative Risk Solutions business, which is excluded from the triangles.</t>
        </is>
      </c>
    </row>
  </sheetData>
  <mergeCells count="5">
    <mergeCell ref="A1:B2"/>
    <mergeCell ref="C1:E1"/>
    <mergeCell ref="A306:F306"/>
    <mergeCell ref="B307:F307"/>
    <mergeCell ref="B308:F30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ation (Narrative) (Details) - USD ($) $ in Millions</t>
        </is>
      </c>
      <c r="B1" s="2" t="inlineStr">
        <is>
          <t>12 Months Ended</t>
        </is>
      </c>
    </row>
    <row r="2">
      <c r="B2" s="2" t="inlineStr">
        <is>
          <t>Dec. 31, 2021</t>
        </is>
      </c>
      <c r="C2" s="2" t="inlineStr">
        <is>
          <t>Dec. 31, 2020</t>
        </is>
      </c>
      <c r="D2" s="2" t="inlineStr">
        <is>
          <t>Dec. 31, 2019</t>
        </is>
      </c>
    </row>
    <row r="3">
      <c r="A3" s="7" t="inlineStr">
        <is>
          <t>Income Tax Examination [Line Items]</t>
        </is>
      </c>
    </row>
    <row r="4">
      <c r="A4" s="3" t="inlineStr">
        <is>
          <t>Valuation allowance</t>
        </is>
      </c>
      <c r="B4" s="6" t="n">
        <v>92</v>
      </c>
      <c r="C4" s="6" t="n">
        <v>83</v>
      </c>
    </row>
    <row r="5">
      <c r="A5" s="3" t="inlineStr">
        <is>
          <t>Unrecognized Tax Benefits</t>
        </is>
      </c>
      <c r="B5" s="5" t="n">
        <v>64</v>
      </c>
      <c r="C5" s="5" t="n">
        <v>76</v>
      </c>
      <c r="D5" s="6" t="n">
        <v>47</v>
      </c>
    </row>
    <row r="6">
      <c r="A6" s="3" t="inlineStr">
        <is>
          <t>Income Tax Credits and Adjustments</t>
        </is>
      </c>
      <c r="B6" s="5" t="n">
        <v>26</v>
      </c>
      <c r="C6" s="5" t="n">
        <v>31</v>
      </c>
    </row>
    <row r="7">
      <c r="A7" s="3" t="inlineStr">
        <is>
          <t>Unrecognized tax benefits that would affect the effective tax rate</t>
        </is>
      </c>
      <c r="B7" s="5" t="n">
        <v>38</v>
      </c>
      <c r="C7" s="5" t="n">
        <v>45</v>
      </c>
    </row>
    <row r="8">
      <c r="A8" s="3" t="inlineStr">
        <is>
          <t>Unrecognized Tax Benefits, Income Tax Penalties and Interest Expense</t>
        </is>
      </c>
      <c r="B8" s="5" t="n">
        <v>1</v>
      </c>
      <c r="C8" s="5" t="n">
        <v>8</v>
      </c>
      <c r="D8" s="6" t="n">
        <v>5</v>
      </c>
    </row>
    <row r="9">
      <c r="A9" s="3" t="inlineStr">
        <is>
          <t>Liabilities recorded for tax-related interest and penalties</t>
        </is>
      </c>
      <c r="B9" s="5" t="n">
        <v>14</v>
      </c>
      <c r="C9" s="6" t="n">
        <v>16</v>
      </c>
    </row>
    <row r="10">
      <c r="A10" s="3" t="inlineStr">
        <is>
          <t>Domestic Tax Authority [Member]</t>
        </is>
      </c>
    </row>
    <row r="11">
      <c r="A11" s="7" t="inlineStr">
        <is>
          <t>Income Tax Examination [Line Items]</t>
        </is>
      </c>
    </row>
    <row r="12">
      <c r="A12" s="3" t="inlineStr">
        <is>
          <t>Net operating loss carry-forwards</t>
        </is>
      </c>
      <c r="B12" s="6" t="n">
        <v>461</v>
      </c>
    </row>
    <row r="13">
      <c r="A13" s="3" t="inlineStr">
        <is>
          <t>Switzerland</t>
        </is>
      </c>
    </row>
    <row r="14">
      <c r="A14" s="7" t="inlineStr">
        <is>
          <t>Income Tax Examination [Line Items]</t>
        </is>
      </c>
    </row>
    <row r="15">
      <c r="A15" s="3" t="inlineStr">
        <is>
          <t>Applicable income tax rates</t>
        </is>
      </c>
      <c r="B15" s="3" t="inlineStr">
        <is>
          <t>19.70%</t>
        </is>
      </c>
      <c r="C15" s="3" t="inlineStr">
        <is>
          <t>21.20%</t>
        </is>
      </c>
      <c r="D15" s="3" t="inlineStr">
        <is>
          <t>7.83%</t>
        </is>
      </c>
    </row>
    <row r="16">
      <c r="A16" s="3" t="inlineStr">
        <is>
          <t>Foreign Tax Authority [Member]</t>
        </is>
      </c>
    </row>
    <row r="17">
      <c r="A17" s="7" t="inlineStr">
        <is>
          <t>Income Tax Examination [Line Items]</t>
        </is>
      </c>
    </row>
    <row r="18">
      <c r="A18" s="3" t="inlineStr">
        <is>
          <t>Foreign tax credit carry-forward</t>
        </is>
      </c>
      <c r="B18" s="6" t="n">
        <v>156</v>
      </c>
    </row>
    <row r="19">
      <c r="A19" s="3" t="inlineStr">
        <is>
          <t>Bermuda</t>
        </is>
      </c>
    </row>
    <row r="20">
      <c r="A20" s="7" t="inlineStr">
        <is>
          <t>Income Tax Examination [Line Items]</t>
        </is>
      </c>
    </row>
    <row r="21">
      <c r="A21" s="3" t="inlineStr">
        <is>
          <t>Applicable income tax rates</t>
        </is>
      </c>
      <c r="B21" s="3" t="inlineStr">
        <is>
          <t>0.00%</t>
        </is>
      </c>
    </row>
    <row r="22">
      <c r="A22" s="3" t="inlineStr">
        <is>
          <t>UNITED STATES</t>
        </is>
      </c>
    </row>
    <row r="23">
      <c r="A23" s="7" t="inlineStr">
        <is>
          <t>Income Tax Examination [Line Items]</t>
        </is>
      </c>
    </row>
    <row r="24">
      <c r="A24" s="3" t="inlineStr">
        <is>
          <t>Applicable income tax rates</t>
        </is>
      </c>
      <c r="B24" s="3" t="inlineStr">
        <is>
          <t>21.00%</t>
        </is>
      </c>
    </row>
    <row r="25">
      <c r="A25" s="3" t="inlineStr">
        <is>
          <t>UNITED KINGDOM</t>
        </is>
      </c>
    </row>
    <row r="26">
      <c r="A26" s="7" t="inlineStr">
        <is>
          <t>Income Tax Examination [Line Items]</t>
        </is>
      </c>
    </row>
    <row r="27">
      <c r="A27" s="3" t="inlineStr">
        <is>
          <t>Applicable income tax rates</t>
        </is>
      </c>
      <c r="B27" s="3" t="inlineStr">
        <is>
          <t>19.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Provision For Income Taxes) (Details) - USD ($) $ in Millions</t>
        </is>
      </c>
      <c r="B1" s="2" t="inlineStr">
        <is>
          <t>12 Months Ended</t>
        </is>
      </c>
    </row>
    <row r="2">
      <c r="B2" s="2" t="inlineStr">
        <is>
          <t>Dec. 31, 2021</t>
        </is>
      </c>
      <c r="C2" s="2" t="inlineStr">
        <is>
          <t>Dec. 31, 2020</t>
        </is>
      </c>
      <c r="D2" s="2" t="inlineStr">
        <is>
          <t>Dec. 31, 2019</t>
        </is>
      </c>
    </row>
    <row r="3">
      <c r="A3" s="7" t="inlineStr">
        <is>
          <t>Income Tax Examination [Line Items]</t>
        </is>
      </c>
    </row>
    <row r="4">
      <c r="A4" s="3" t="inlineStr">
        <is>
          <t>Income (Loss) from Continuing Operations, Net of Tax, Including Portion Attributable to Noncontrolling Interest</t>
        </is>
      </c>
      <c r="B4" s="6" t="n">
        <v>9816</v>
      </c>
      <c r="C4" s="6" t="n">
        <v>4162</v>
      </c>
      <c r="D4" s="6" t="n">
        <v>5249</v>
      </c>
    </row>
    <row r="5">
      <c r="A5" s="3" t="inlineStr">
        <is>
          <t>Current tax expense</t>
        </is>
      </c>
      <c r="B5" s="5" t="n">
        <v>1359</v>
      </c>
      <c r="C5" s="5" t="n">
        <v>928</v>
      </c>
      <c r="D5" s="5" t="n">
        <v>908</v>
      </c>
    </row>
    <row r="6">
      <c r="A6" s="3" t="inlineStr">
        <is>
          <t>Deferred tax expense</t>
        </is>
      </c>
      <c r="B6" s="5" t="n">
        <v>-82</v>
      </c>
      <c r="C6" s="5" t="n">
        <v>-299</v>
      </c>
      <c r="D6" s="5" t="n">
        <v>-113</v>
      </c>
    </row>
    <row r="7">
      <c r="A7" s="3" t="inlineStr">
        <is>
          <t>Provision for income taxes</t>
        </is>
      </c>
      <c r="B7" s="5" t="n">
        <v>1277</v>
      </c>
      <c r="C7" s="5" t="n">
        <v>629</v>
      </c>
      <c r="D7" s="5" t="n">
        <v>795</v>
      </c>
    </row>
    <row r="8">
      <c r="A8" s="3" t="inlineStr">
        <is>
          <t>Domestic Tax Authority [Member]</t>
        </is>
      </c>
    </row>
    <row r="9">
      <c r="A9" s="7" t="inlineStr">
        <is>
          <t>Income Tax Examination [Line Items]</t>
        </is>
      </c>
    </row>
    <row r="10">
      <c r="A10" s="3" t="inlineStr">
        <is>
          <t>Income (Loss) from Continuing Operations before Income Taxes, Domestic</t>
        </is>
      </c>
      <c r="B10" s="5" t="n">
        <v>349</v>
      </c>
      <c r="C10" s="5" t="n">
        <v>350</v>
      </c>
      <c r="D10" s="5" t="n">
        <v>440</v>
      </c>
    </row>
    <row r="11">
      <c r="A11" s="3" t="inlineStr">
        <is>
          <t>Current tax expense</t>
        </is>
      </c>
      <c r="B11" s="5" t="n">
        <v>65</v>
      </c>
      <c r="C11" s="5" t="n">
        <v>52</v>
      </c>
      <c r="D11" s="5" t="n">
        <v>29</v>
      </c>
    </row>
    <row r="12">
      <c r="A12" s="3" t="inlineStr">
        <is>
          <t>Deferred tax expense</t>
        </is>
      </c>
      <c r="B12" s="5" t="n">
        <v>-15</v>
      </c>
      <c r="C12" s="5" t="n">
        <v>2</v>
      </c>
      <c r="D12" s="5" t="n">
        <v>11</v>
      </c>
    </row>
    <row r="13">
      <c r="A13" s="3" t="inlineStr">
        <is>
          <t>Foreign Tax Authority [Member]</t>
        </is>
      </c>
    </row>
    <row r="14">
      <c r="A14" s="7" t="inlineStr">
        <is>
          <t>Income Tax Examination [Line Items]</t>
        </is>
      </c>
    </row>
    <row r="15">
      <c r="A15" s="3" t="inlineStr">
        <is>
          <t>Income (Loss) from Continuing Operations before Income Taxes, Foreign</t>
        </is>
      </c>
      <c r="B15" s="5" t="n">
        <v>9467</v>
      </c>
      <c r="C15" s="5" t="n">
        <v>3812</v>
      </c>
      <c r="D15" s="5" t="n">
        <v>4809</v>
      </c>
    </row>
    <row r="16">
      <c r="A16" s="3" t="inlineStr">
        <is>
          <t>Current tax expense</t>
        </is>
      </c>
      <c r="B16" s="5" t="n">
        <v>1294</v>
      </c>
      <c r="C16" s="5" t="n">
        <v>876</v>
      </c>
      <c r="D16" s="5" t="n">
        <v>879</v>
      </c>
    </row>
    <row r="17">
      <c r="A17" s="3" t="inlineStr">
        <is>
          <t>Deferred tax expense</t>
        </is>
      </c>
      <c r="B17" s="6" t="n">
        <v>-67</v>
      </c>
      <c r="C17" s="6" t="n">
        <v>-301</v>
      </c>
      <c r="D17" s="6" t="n">
        <v>-12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Reconciliation Of The Difference Between The Provision for Income Taxes and the Expected Tax Provision at Swiss Statutory Income Tax Rate) (Details) - USD ($) $ in Millions</t>
        </is>
      </c>
      <c r="B1" s="2" t="inlineStr">
        <is>
          <t>12 Months Ended</t>
        </is>
      </c>
    </row>
    <row r="2">
      <c r="B2" s="2" t="inlineStr">
        <is>
          <t>Dec. 31, 2021</t>
        </is>
      </c>
      <c r="C2" s="2" t="inlineStr">
        <is>
          <t>Dec. 31, 2020</t>
        </is>
      </c>
      <c r="D2" s="2" t="inlineStr">
        <is>
          <t>Dec. 31, 2019</t>
        </is>
      </c>
    </row>
    <row r="3">
      <c r="A3" s="7" t="inlineStr">
        <is>
          <t>Income Tax Disclosure [Abstract]</t>
        </is>
      </c>
    </row>
    <row r="4">
      <c r="A4" s="3" t="inlineStr">
        <is>
          <t>Expected tax provision at Swiss statutory rate</t>
        </is>
      </c>
      <c r="B4" s="6" t="n">
        <v>1934</v>
      </c>
      <c r="C4" s="6" t="n">
        <v>880</v>
      </c>
      <c r="D4" s="6" t="n">
        <v>411</v>
      </c>
    </row>
    <row r="5">
      <c r="A5" s="3" t="inlineStr">
        <is>
          <t>Taxes on earnings subject to rates other that Swiss statutory rate</t>
        </is>
      </c>
      <c r="B5" s="5" t="n">
        <v>-740</v>
      </c>
      <c r="C5" s="5" t="n">
        <v>-337</v>
      </c>
      <c r="D5" s="5" t="n">
        <v>376</v>
      </c>
    </row>
    <row r="6">
      <c r="A6" s="3" t="inlineStr">
        <is>
          <t>Tax exempt interest and dividends received deduction, net of proration</t>
        </is>
      </c>
      <c r="B6" s="5" t="n">
        <v>-38</v>
      </c>
      <c r="C6" s="5" t="n">
        <v>-41</v>
      </c>
      <c r="D6" s="5" t="n">
        <v>-49</v>
      </c>
    </row>
    <row r="7">
      <c r="A7" s="3" t="inlineStr">
        <is>
          <t>Net witholding taxes</t>
        </is>
      </c>
      <c r="B7" s="5" t="n">
        <v>78</v>
      </c>
      <c r="C7" s="5" t="n">
        <v>67</v>
      </c>
      <c r="D7" s="5" t="n">
        <v>40</v>
      </c>
    </row>
    <row r="8">
      <c r="A8" s="3" t="inlineStr">
        <is>
          <t>Other</t>
        </is>
      </c>
      <c r="B8" s="5" t="n">
        <v>43</v>
      </c>
      <c r="C8" s="5" t="n">
        <v>60</v>
      </c>
      <c r="D8" s="5" t="n">
        <v>17</v>
      </c>
    </row>
    <row r="9">
      <c r="A9" s="3" t="inlineStr">
        <is>
          <t>Provision for income taxes</t>
        </is>
      </c>
      <c r="B9" s="6" t="n">
        <v>1277</v>
      </c>
      <c r="C9" s="6" t="n">
        <v>629</v>
      </c>
      <c r="D9" s="6" t="n">
        <v>79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Components Of Net Deferred Tax Assets) (Details) - USD ($) $ in Millions</t>
        </is>
      </c>
      <c r="B1" s="2" t="inlineStr">
        <is>
          <t>Dec. 31, 2021</t>
        </is>
      </c>
      <c r="C1" s="2" t="inlineStr">
        <is>
          <t>Dec. 31, 2020</t>
        </is>
      </c>
    </row>
    <row r="2">
      <c r="A2" s="7" t="inlineStr">
        <is>
          <t>Deferred Tax Assets, Gross [Abstract]</t>
        </is>
      </c>
    </row>
    <row r="3">
      <c r="A3" s="3" t="inlineStr">
        <is>
          <t>Loss reserve discount</t>
        </is>
      </c>
      <c r="B3" s="6" t="n">
        <v>950</v>
      </c>
      <c r="C3" s="6" t="n">
        <v>884</v>
      </c>
    </row>
    <row r="4">
      <c r="A4" s="3" t="inlineStr">
        <is>
          <t>Unearned premium reserve</t>
        </is>
      </c>
      <c r="B4" s="5" t="n">
        <v>544</v>
      </c>
      <c r="C4" s="5" t="n">
        <v>496</v>
      </c>
    </row>
    <row r="5">
      <c r="A5" s="3" t="inlineStr">
        <is>
          <t>Foreign tax credits</t>
        </is>
      </c>
      <c r="B5" s="5" t="n">
        <v>156</v>
      </c>
      <c r="C5" s="5" t="n">
        <v>222</v>
      </c>
    </row>
    <row r="6">
      <c r="A6" s="3" t="inlineStr">
        <is>
          <t>Provision for uncollectible balances</t>
        </is>
      </c>
      <c r="B6" s="5" t="n">
        <v>32</v>
      </c>
      <c r="C6" s="5" t="n">
        <v>46</v>
      </c>
    </row>
    <row r="7">
      <c r="A7" s="3" t="inlineStr">
        <is>
          <t>Loss carry-forwards</t>
        </is>
      </c>
      <c r="B7" s="5" t="n">
        <v>139</v>
      </c>
      <c r="C7" s="5" t="n">
        <v>123</v>
      </c>
    </row>
    <row r="8">
      <c r="A8" s="3" t="inlineStr">
        <is>
          <t>Debt related amounts</t>
        </is>
      </c>
      <c r="B8" s="5" t="n">
        <v>70</v>
      </c>
      <c r="C8" s="5" t="n">
        <v>69</v>
      </c>
    </row>
    <row r="9">
      <c r="A9" s="3" t="inlineStr">
        <is>
          <t>Compensation related amounts</t>
        </is>
      </c>
      <c r="B9" s="5" t="n">
        <v>178</v>
      </c>
      <c r="C9" s="5" t="n">
        <v>281</v>
      </c>
    </row>
    <row r="10">
      <c r="A10" s="3" t="inlineStr">
        <is>
          <t>Cumulative translation adjustments</t>
        </is>
      </c>
      <c r="B10" s="5" t="n">
        <v>28</v>
      </c>
      <c r="C10" s="5" t="n">
        <v>120</v>
      </c>
    </row>
    <row r="11">
      <c r="A11" s="3" t="inlineStr">
        <is>
          <t>Unrealized depreciation on investments</t>
        </is>
      </c>
      <c r="B11" s="5" t="n">
        <v>0</v>
      </c>
      <c r="C11" s="5" t="n">
        <v>75</v>
      </c>
    </row>
    <row r="12">
      <c r="A12" s="3" t="inlineStr">
        <is>
          <t>Deferred Tax Asset, Lease Liability</t>
        </is>
      </c>
      <c r="B12" s="5" t="n">
        <v>111</v>
      </c>
      <c r="C12" s="5" t="n">
        <v>121</v>
      </c>
    </row>
    <row r="13">
      <c r="A13" s="3" t="inlineStr">
        <is>
          <t>Deferred Tax Assets, Property, Plant and Equipment</t>
        </is>
      </c>
      <c r="B13" s="5" t="n">
        <v>190</v>
      </c>
      <c r="C13" s="5" t="n">
        <v>0</v>
      </c>
    </row>
    <row r="14">
      <c r="A14" s="3" t="inlineStr">
        <is>
          <t>Total deferred tax assets</t>
        </is>
      </c>
      <c r="B14" s="5" t="n">
        <v>2398</v>
      </c>
      <c r="C14" s="5" t="n">
        <v>2437</v>
      </c>
    </row>
    <row r="15">
      <c r="A15" s="7" t="inlineStr">
        <is>
          <t>Deferred Tax Liabilities, Gross [Abstract]</t>
        </is>
      </c>
    </row>
    <row r="16">
      <c r="A16" s="3" t="inlineStr">
        <is>
          <t>Deferred policy acquisition costs</t>
        </is>
      </c>
      <c r="B16" s="5" t="n">
        <v>679</v>
      </c>
      <c r="C16" s="5" t="n">
        <v>522</v>
      </c>
    </row>
    <row r="17">
      <c r="A17" s="3" t="inlineStr">
        <is>
          <t>VOBA and other intangible assets</t>
        </is>
      </c>
      <c r="B17" s="5" t="n">
        <v>1268</v>
      </c>
      <c r="C17" s="5" t="n">
        <v>1425</v>
      </c>
    </row>
    <row r="18">
      <c r="A18" s="3" t="inlineStr">
        <is>
          <t>Un-remitted foreign earnings</t>
        </is>
      </c>
      <c r="B18" s="5" t="n">
        <v>121</v>
      </c>
      <c r="C18" s="5" t="n">
        <v>77</v>
      </c>
    </row>
    <row r="19">
      <c r="A19" s="3" t="inlineStr">
        <is>
          <t>Investments</t>
        </is>
      </c>
      <c r="B19" s="5" t="n">
        <v>144</v>
      </c>
      <c r="C19" s="5" t="n">
        <v>0</v>
      </c>
    </row>
    <row r="20">
      <c r="A20" s="3" t="inlineStr">
        <is>
          <t>Unrealized appreciation on investments</t>
        </is>
      </c>
      <c r="B20" s="5" t="n">
        <v>360</v>
      </c>
      <c r="C20" s="5" t="n">
        <v>957</v>
      </c>
    </row>
    <row r="21">
      <c r="A21" s="3" t="inlineStr">
        <is>
          <t>Depreciation</t>
        </is>
      </c>
      <c r="B21" s="5" t="n">
        <v>0</v>
      </c>
      <c r="C21" s="5" t="n">
        <v>123</v>
      </c>
    </row>
    <row r="22">
      <c r="A22" s="3" t="inlineStr">
        <is>
          <t>Leasing Arrangements</t>
        </is>
      </c>
      <c r="B22" s="5" t="n">
        <v>100</v>
      </c>
      <c r="C22" s="5" t="n">
        <v>111</v>
      </c>
    </row>
    <row r="23">
      <c r="A23" s="3" t="inlineStr">
        <is>
          <t>Deferred Tax Liabilities, Other</t>
        </is>
      </c>
      <c r="B23" s="5" t="n">
        <v>23</v>
      </c>
      <c r="C23" s="5" t="n">
        <v>31</v>
      </c>
    </row>
    <row r="24">
      <c r="A24" s="3" t="inlineStr">
        <is>
          <t>Deferred Tax Liabilities, Gross</t>
        </is>
      </c>
      <c r="B24" s="5" t="n">
        <v>2695</v>
      </c>
      <c r="C24" s="5" t="n">
        <v>3246</v>
      </c>
    </row>
    <row r="25">
      <c r="A25" s="3" t="inlineStr">
        <is>
          <t>Valuation allowance</t>
        </is>
      </c>
      <c r="B25" s="5" t="n">
        <v>92</v>
      </c>
      <c r="C25" s="5" t="n">
        <v>83</v>
      </c>
    </row>
    <row r="26">
      <c r="A26" s="3" t="inlineStr">
        <is>
          <t>Deferred Tax Liabilities, Net</t>
        </is>
      </c>
      <c r="B26" s="6" t="n">
        <v>-389</v>
      </c>
      <c r="C26" s="6" t="n">
        <v>-8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09:26Z</dcterms:created>
  <dcterms:modified xmlns:dcterms="http://purl.org/dc/terms/" xmlns:xsi="http://www.w3.org/2001/XMLSchema-instance" xsi:type="dcterms:W3CDTF">2022-02-24T22:09:26Z</dcterms:modified>
</cp:coreProperties>
</file>